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BASIS OF PRESENTATION AND SIGNI" sheetId="9" state="visible" r:id="rId9"/>
    <sheet xmlns:r="http://schemas.openxmlformats.org/officeDocument/2006/relationships" name="NATURAL DISASTERS"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INVESTMENT SECURITIES" sheetId="13" state="visible" r:id="rId13"/>
    <sheet xmlns:r="http://schemas.openxmlformats.org/officeDocument/2006/relationships" name="OTHER EQUITY SECURITIES" sheetId="14" state="visible" r:id="rId14"/>
    <sheet xmlns:r="http://schemas.openxmlformats.org/officeDocument/2006/relationships" name="LOAN PORTFOLIO" sheetId="15" state="visible" r:id="rId15"/>
    <sheet xmlns:r="http://schemas.openxmlformats.org/officeDocument/2006/relationships" name="ALLOWANCE FOR LOAN AND LEASE LO" sheetId="16" state="visible" r:id="rId16"/>
    <sheet xmlns:r="http://schemas.openxmlformats.org/officeDocument/2006/relationships" name="LOANS HELD FOR SALE" sheetId="17" state="visible" r:id="rId17"/>
    <sheet xmlns:r="http://schemas.openxmlformats.org/officeDocument/2006/relationships" name="OTHER REAL ESTATE OWNED" sheetId="18" state="visible" r:id="rId18"/>
    <sheet xmlns:r="http://schemas.openxmlformats.org/officeDocument/2006/relationships" name="DERIVATIVE INSTRUMENTS AND HEDG" sheetId="19" state="visible" r:id="rId19"/>
    <sheet xmlns:r="http://schemas.openxmlformats.org/officeDocument/2006/relationships" name="OFFSETTING OF ASSETS AND LIABIL" sheetId="20" state="visible" r:id="rId20"/>
    <sheet xmlns:r="http://schemas.openxmlformats.org/officeDocument/2006/relationships" name="GOODWILL AND OTHER INTANGIBLES" sheetId="21" state="visible" r:id="rId21"/>
    <sheet xmlns:r="http://schemas.openxmlformats.org/officeDocument/2006/relationships" name="NON-CONSOLIDATED VARIABLE INTER" sheetId="22" state="visible" r:id="rId22"/>
    <sheet xmlns:r="http://schemas.openxmlformats.org/officeDocument/2006/relationships" name="IMPAIRMENT ON FIXED ASSETS" sheetId="23" state="visible" r:id="rId23"/>
    <sheet xmlns:r="http://schemas.openxmlformats.org/officeDocument/2006/relationships" name="DEPOSITS" sheetId="24" state="visible" r:id="rId24"/>
    <sheet xmlns:r="http://schemas.openxmlformats.org/officeDocument/2006/relationships" name="SECURITIES SOLD UNDER AGREEMENT" sheetId="25" state="visible" r:id="rId25"/>
    <sheet xmlns:r="http://schemas.openxmlformats.org/officeDocument/2006/relationships" name="ADVANCES FROM THE FEDERAL HOME " sheetId="26" state="visible" r:id="rId26"/>
    <sheet xmlns:r="http://schemas.openxmlformats.org/officeDocument/2006/relationships" name="OTHER BORROWINGS" sheetId="27" state="visible" r:id="rId27"/>
    <sheet xmlns:r="http://schemas.openxmlformats.org/officeDocument/2006/relationships" name="STOCKHOLDERS' EQUITY" sheetId="28" state="visible" r:id="rId28"/>
    <sheet xmlns:r="http://schemas.openxmlformats.org/officeDocument/2006/relationships" name="INCOME TAXES" sheetId="29" state="visible" r:id="rId29"/>
    <sheet xmlns:r="http://schemas.openxmlformats.org/officeDocument/2006/relationships" name="FAIR VALUE" sheetId="30" state="visible" r:id="rId30"/>
    <sheet xmlns:r="http://schemas.openxmlformats.org/officeDocument/2006/relationships" name="SUPPLEMENTAL CASH FLOW INFORMAT" sheetId="31" state="visible" r:id="rId31"/>
    <sheet xmlns:r="http://schemas.openxmlformats.org/officeDocument/2006/relationships" name="SEGMENT INFORMATION" sheetId="32" state="visible" r:id="rId32"/>
    <sheet xmlns:r="http://schemas.openxmlformats.org/officeDocument/2006/relationships" name="REGULATORY MATTERS, COMMITMENTS" sheetId="33" state="visible" r:id="rId33"/>
    <sheet xmlns:r="http://schemas.openxmlformats.org/officeDocument/2006/relationships" name="FIRST BANCORP. (Holding Company" sheetId="34" state="visible" r:id="rId34"/>
    <sheet xmlns:r="http://schemas.openxmlformats.org/officeDocument/2006/relationships" name="SUBSEQUENT EVENTS" sheetId="35" state="visible" r:id="rId35"/>
    <sheet xmlns:r="http://schemas.openxmlformats.org/officeDocument/2006/relationships" name="EARNINGS PER COMMON SHARE (Tabl" sheetId="36" state="visible" r:id="rId36"/>
    <sheet xmlns:r="http://schemas.openxmlformats.org/officeDocument/2006/relationships" name="STOCK-BASED COMPENSATION (Table" sheetId="37" state="visible" r:id="rId37"/>
    <sheet xmlns:r="http://schemas.openxmlformats.org/officeDocument/2006/relationships" name="INVESTMENT SECURITIES (Tables)" sheetId="38" state="visible" r:id="rId38"/>
    <sheet xmlns:r="http://schemas.openxmlformats.org/officeDocument/2006/relationships" name="LOAN PORTFOLIO (Tables)" sheetId="39" state="visible" r:id="rId39"/>
    <sheet xmlns:r="http://schemas.openxmlformats.org/officeDocument/2006/relationships" name="ALLOWANCE FOR LOAN AND LEASE 40" sheetId="40" state="visible" r:id="rId40"/>
    <sheet xmlns:r="http://schemas.openxmlformats.org/officeDocument/2006/relationships" name="LOANS HELD FOR SALE (Tables)" sheetId="41" state="visible" r:id="rId41"/>
    <sheet xmlns:r="http://schemas.openxmlformats.org/officeDocument/2006/relationships" name="OTHER REAL ESTATE OWNED (Tables" sheetId="42" state="visible" r:id="rId42"/>
    <sheet xmlns:r="http://schemas.openxmlformats.org/officeDocument/2006/relationships" name="DERIVATIVE INSTRUMENTS AND HE43" sheetId="43" state="visible" r:id="rId43"/>
    <sheet xmlns:r="http://schemas.openxmlformats.org/officeDocument/2006/relationships" name="OFFSETTING OF ASSETS AND LIAB44" sheetId="44" state="visible" r:id="rId44"/>
    <sheet xmlns:r="http://schemas.openxmlformats.org/officeDocument/2006/relationships" name="GOODWILL AND OTHER INTANGIBLES " sheetId="45" state="visible" r:id="rId45"/>
    <sheet xmlns:r="http://schemas.openxmlformats.org/officeDocument/2006/relationships" name="NON-CONSOLIDATED VARIABLE INT46" sheetId="46" state="visible" r:id="rId46"/>
    <sheet xmlns:r="http://schemas.openxmlformats.org/officeDocument/2006/relationships" name="DEPOSITS (Tables)" sheetId="47" state="visible" r:id="rId47"/>
    <sheet xmlns:r="http://schemas.openxmlformats.org/officeDocument/2006/relationships" name="SECURITIES SOLD UNDER AGREEME48" sheetId="48" state="visible" r:id="rId48"/>
    <sheet xmlns:r="http://schemas.openxmlformats.org/officeDocument/2006/relationships" name="ADVANCES FROM THE FEDERAL HOM49" sheetId="49" state="visible" r:id="rId49"/>
    <sheet xmlns:r="http://schemas.openxmlformats.org/officeDocument/2006/relationships" name="OTHER BORROWINGS (Tables)" sheetId="50" state="visible" r:id="rId50"/>
    <sheet xmlns:r="http://schemas.openxmlformats.org/officeDocument/2006/relationships" name="FAIR VALUE (Tables)" sheetId="51" state="visible" r:id="rId51"/>
    <sheet xmlns:r="http://schemas.openxmlformats.org/officeDocument/2006/relationships" name="SUPPLEMENTAL CASH FLOW INFORM52" sheetId="52" state="visible" r:id="rId52"/>
    <sheet xmlns:r="http://schemas.openxmlformats.org/officeDocument/2006/relationships" name="SEGMENT INFORMATION (Tables)" sheetId="53" state="visible" r:id="rId53"/>
    <sheet xmlns:r="http://schemas.openxmlformats.org/officeDocument/2006/relationships" name="REGULATORY MATTERS, COMMITMEN54" sheetId="54" state="visible" r:id="rId54"/>
    <sheet xmlns:r="http://schemas.openxmlformats.org/officeDocument/2006/relationships" name="FIRST BANCORP. (Holding Compa55" sheetId="55" state="visible" r:id="rId55"/>
    <sheet xmlns:r="http://schemas.openxmlformats.org/officeDocument/2006/relationships" name="BASIS OF PRESENTATION AND SIG56" sheetId="56" state="visible" r:id="rId56"/>
    <sheet xmlns:r="http://schemas.openxmlformats.org/officeDocument/2006/relationships" name="NATURAL DISASTERS- Additional i" sheetId="57" state="visible" r:id="rId57"/>
    <sheet xmlns:r="http://schemas.openxmlformats.org/officeDocument/2006/relationships" name="BUSINESS COMBINATION- Additiona" sheetId="58" state="visible" r:id="rId58"/>
    <sheet xmlns:r="http://schemas.openxmlformats.org/officeDocument/2006/relationships" name="EARNINGS PER COMMON SHARE - Cal" sheetId="59" state="visible" r:id="rId59"/>
    <sheet xmlns:r="http://schemas.openxmlformats.org/officeDocument/2006/relationships" name="EARNINGS PER COMMON SHARE - Add" sheetId="60" state="visible" r:id="rId60"/>
    <sheet xmlns:r="http://schemas.openxmlformats.org/officeDocument/2006/relationships" name="STOCK-BASED COMPENSATION - Addi" sheetId="61" state="visible" r:id="rId61"/>
    <sheet xmlns:r="http://schemas.openxmlformats.org/officeDocument/2006/relationships" name="STOCK-BASED COMPENSATION - Acti" sheetId="62" state="visible" r:id="rId62"/>
    <sheet xmlns:r="http://schemas.openxmlformats.org/officeDocument/2006/relationships" name="STOCK-BASED COMPENSATION - Rest" sheetId="63" state="visible" r:id="rId63"/>
    <sheet xmlns:r="http://schemas.openxmlformats.org/officeDocument/2006/relationships" name="INVESTMENT SECURITIES - Investm" sheetId="64" state="visible" r:id="rId64"/>
    <sheet xmlns:r="http://schemas.openxmlformats.org/officeDocument/2006/relationships" name="INVESTMENT SECURITIES - Additio" sheetId="65" state="visible" r:id="rId65"/>
    <sheet xmlns:r="http://schemas.openxmlformats.org/officeDocument/2006/relationships" name="INVESTMENT SECURITIES - Narrati" sheetId="66" state="visible" r:id="rId66"/>
    <sheet xmlns:r="http://schemas.openxmlformats.org/officeDocument/2006/relationships" name="INVESTMENT SECURITIES - Availab" sheetId="67" state="visible" r:id="rId67"/>
    <sheet xmlns:r="http://schemas.openxmlformats.org/officeDocument/2006/relationships" name="INVESTMENT SECURITIES - OTTI Lo" sheetId="68" state="visible" r:id="rId68"/>
    <sheet xmlns:r="http://schemas.openxmlformats.org/officeDocument/2006/relationships" name="INVESTMENT SECURITIES - Roll-Fo" sheetId="69" state="visible" r:id="rId69"/>
    <sheet xmlns:r="http://schemas.openxmlformats.org/officeDocument/2006/relationships" name="INVESTMENT SECURITIES - Signifi" sheetId="70" state="visible" r:id="rId70"/>
    <sheet xmlns:r="http://schemas.openxmlformats.org/officeDocument/2006/relationships" name="INVESTMENT SECURITIES - Inves71" sheetId="71" state="visible" r:id="rId71"/>
    <sheet xmlns:r="http://schemas.openxmlformats.org/officeDocument/2006/relationships" name="INVESTMENT SECURITIES - Inves72" sheetId="72" state="visible" r:id="rId72"/>
    <sheet xmlns:r="http://schemas.openxmlformats.org/officeDocument/2006/relationships" name="OTHER EQUITY SECURITIES - Addit" sheetId="73" state="visible" r:id="rId73"/>
    <sheet xmlns:r="http://schemas.openxmlformats.org/officeDocument/2006/relationships" name="LOAN PORTFOLIO - Loan Portfolio" sheetId="74" state="visible" r:id="rId74"/>
    <sheet xmlns:r="http://schemas.openxmlformats.org/officeDocument/2006/relationships" name="LOAN PORTFOLIO - Loan Portfol75" sheetId="75" state="visible" r:id="rId75"/>
    <sheet xmlns:r="http://schemas.openxmlformats.org/officeDocument/2006/relationships" name="LOAN PORTFOLIO - Loans Held for" sheetId="76" state="visible" r:id="rId76"/>
    <sheet xmlns:r="http://schemas.openxmlformats.org/officeDocument/2006/relationships" name="LOAN PORTFOLIO - Loans Held f77" sheetId="77" state="visible" r:id="rId77"/>
    <sheet xmlns:r="http://schemas.openxmlformats.org/officeDocument/2006/relationships" name="LOAN PORTFOLIO - Corporation's " sheetId="78" state="visible" r:id="rId78"/>
    <sheet xmlns:r="http://schemas.openxmlformats.org/officeDocument/2006/relationships" name="LOAN PORTFOLIO - Corporation'79" sheetId="79" state="visible" r:id="rId79"/>
    <sheet xmlns:r="http://schemas.openxmlformats.org/officeDocument/2006/relationships" name="LOAN PORTFOLIO - Corporation'80" sheetId="80" state="visible" r:id="rId80"/>
    <sheet xmlns:r="http://schemas.openxmlformats.org/officeDocument/2006/relationships" name="LOAN PORTFOLIO - Credit Risk Pa" sheetId="81" state="visible" r:id="rId81"/>
    <sheet xmlns:r="http://schemas.openxmlformats.org/officeDocument/2006/relationships" name="LOAN PORTFOLIO - Credit Risk 82" sheetId="82" state="visible" r:id="rId82"/>
    <sheet xmlns:r="http://schemas.openxmlformats.org/officeDocument/2006/relationships" name="LOAN PORTFOLIO - Impaired loans" sheetId="83" state="visible" r:id="rId83"/>
    <sheet xmlns:r="http://schemas.openxmlformats.org/officeDocument/2006/relationships" name="LOAN PORTFOLIO - Additional Inf" sheetId="84" state="visible" r:id="rId84"/>
    <sheet xmlns:r="http://schemas.openxmlformats.org/officeDocument/2006/relationships" name="LOAN PORTFOLIO - Activity for I" sheetId="85" state="visible" r:id="rId85"/>
    <sheet xmlns:r="http://schemas.openxmlformats.org/officeDocument/2006/relationships" name="LOAN PORTFOLIO - Activity for S" sheetId="86" state="visible" r:id="rId86"/>
    <sheet xmlns:r="http://schemas.openxmlformats.org/officeDocument/2006/relationships" name="LOAN PORTFOLIO- Carrying Value " sheetId="87" state="visible" r:id="rId87"/>
    <sheet xmlns:r="http://schemas.openxmlformats.org/officeDocument/2006/relationships" name="LOAN PORTFOLIO- Corporation's A" sheetId="88" state="visible" r:id="rId88"/>
    <sheet xmlns:r="http://schemas.openxmlformats.org/officeDocument/2006/relationships" name="LOAN PORTFOLIO - Accretable Yie" sheetId="89" state="visible" r:id="rId89"/>
    <sheet xmlns:r="http://schemas.openxmlformats.org/officeDocument/2006/relationships" name="LOAN PORTFOLIO -Changes in Carr" sheetId="90" state="visible" r:id="rId90"/>
    <sheet xmlns:r="http://schemas.openxmlformats.org/officeDocument/2006/relationships" name="LOAN PORTFOLIO -Changes in the " sheetId="91" state="visible" r:id="rId91"/>
    <sheet xmlns:r="http://schemas.openxmlformats.org/officeDocument/2006/relationships" name="LOAN PORTFOLIO - Selected Infor" sheetId="92" state="visible" r:id="rId92"/>
    <sheet xmlns:r="http://schemas.openxmlformats.org/officeDocument/2006/relationships" name="LOAN PORTFOLIO - Corporation'93" sheetId="93" state="visible" r:id="rId93"/>
    <sheet xmlns:r="http://schemas.openxmlformats.org/officeDocument/2006/relationships" name="LOAN PORTFOLIO - Breakdown Betw" sheetId="94" state="visible" r:id="rId94"/>
    <sheet xmlns:r="http://schemas.openxmlformats.org/officeDocument/2006/relationships" name="LOAN PORTFOLIO - Breakdown Be95" sheetId="95" state="visible" r:id="rId95"/>
    <sheet xmlns:r="http://schemas.openxmlformats.org/officeDocument/2006/relationships" name="LOAN PORTFOLIO - Loan Modificat" sheetId="96" state="visible" r:id="rId96"/>
    <sheet xmlns:r="http://schemas.openxmlformats.org/officeDocument/2006/relationships" name="LOAN PORTFOLIO - Loan Modific97" sheetId="97" state="visible" r:id="rId97"/>
    <sheet xmlns:r="http://schemas.openxmlformats.org/officeDocument/2006/relationships" name="LOAN PORTFOLIO - Loan Restructu" sheetId="98" state="visible" r:id="rId98"/>
    <sheet xmlns:r="http://schemas.openxmlformats.org/officeDocument/2006/relationships" name="LOAN PORTFOLIO - Narratives (De" sheetId="99" state="visible" r:id="rId99"/>
    <sheet xmlns:r="http://schemas.openxmlformats.org/officeDocument/2006/relationships" name="ALLOWANCE FOR LOAN AND LEASE100" sheetId="100" state="visible" r:id="rId100"/>
    <sheet xmlns:r="http://schemas.openxmlformats.org/officeDocument/2006/relationships" name="ALLOWANCE FOR LOAN AND LEASE101" sheetId="101" state="visible" r:id="rId101"/>
    <sheet xmlns:r="http://schemas.openxmlformats.org/officeDocument/2006/relationships" name="LOANS HELD FOR SALE - Portfolio" sheetId="102" state="visible" r:id="rId102"/>
    <sheet xmlns:r="http://schemas.openxmlformats.org/officeDocument/2006/relationships" name="LOANS HELD FOR SALE - Additiona" sheetId="103" state="visible" r:id="rId103"/>
    <sheet xmlns:r="http://schemas.openxmlformats.org/officeDocument/2006/relationships" name="OTHER REAL ESTATE OWNED- Other " sheetId="104" state="visible" r:id="rId104"/>
    <sheet xmlns:r="http://schemas.openxmlformats.org/officeDocument/2006/relationships" name="OTHER REAL ESTATE OWNED- Additi" sheetId="105" state="visible" r:id="rId105"/>
    <sheet xmlns:r="http://schemas.openxmlformats.org/officeDocument/2006/relationships" name="DERIVATIVE INSTRUMENTS AND H106" sheetId="106" state="visible" r:id="rId106"/>
    <sheet xmlns:r="http://schemas.openxmlformats.org/officeDocument/2006/relationships" name="DERIVATIVE INSTRUMENTS AND H107" sheetId="107" state="visible" r:id="rId107"/>
    <sheet xmlns:r="http://schemas.openxmlformats.org/officeDocument/2006/relationships" name="DERIVATIVE INSTRUMENTS AND H108" sheetId="108" state="visible" r:id="rId108"/>
    <sheet xmlns:r="http://schemas.openxmlformats.org/officeDocument/2006/relationships" name="DERIVATIVE INSTRUMENTS AND H109" sheetId="109" state="visible" r:id="rId109"/>
    <sheet xmlns:r="http://schemas.openxmlformats.org/officeDocument/2006/relationships" name="OFFESTTING OF ASSETS AND LIABIL" sheetId="110" state="visible" r:id="rId110"/>
    <sheet xmlns:r="http://schemas.openxmlformats.org/officeDocument/2006/relationships" name="GOODWILL AND OTHER INTANGIBL111" sheetId="111" state="visible" r:id="rId111"/>
    <sheet xmlns:r="http://schemas.openxmlformats.org/officeDocument/2006/relationships" name="GOODWILL AND OTHER INTANGIBL112" sheetId="112" state="visible" r:id="rId112"/>
    <sheet xmlns:r="http://schemas.openxmlformats.org/officeDocument/2006/relationships" name="NON-CONSOLIDATED VARIABLE IN113" sheetId="113" state="visible" r:id="rId113"/>
    <sheet xmlns:r="http://schemas.openxmlformats.org/officeDocument/2006/relationships" name="NON-CONSOLIDATED VARIABLE IN114" sheetId="114" state="visible" r:id="rId114"/>
    <sheet xmlns:r="http://schemas.openxmlformats.org/officeDocument/2006/relationships" name="NON-CONSOLIDATED VARIABLE IN115" sheetId="115" state="visible" r:id="rId115"/>
    <sheet xmlns:r="http://schemas.openxmlformats.org/officeDocument/2006/relationships" name="NON-CONSOLIDATED VARIABLE IN116" sheetId="116" state="visible" r:id="rId116"/>
    <sheet xmlns:r="http://schemas.openxmlformats.org/officeDocument/2006/relationships" name="NON-CONSOLIDATED VARIABLE IN117" sheetId="117" state="visible" r:id="rId117"/>
    <sheet xmlns:r="http://schemas.openxmlformats.org/officeDocument/2006/relationships" name="NON-CONSOLIDATED VARIABLE IN118" sheetId="118" state="visible" r:id="rId118"/>
    <sheet xmlns:r="http://schemas.openxmlformats.org/officeDocument/2006/relationships" name="NON-CONSOLIDATED VARIABLE IN119" sheetId="119" state="visible" r:id="rId119"/>
    <sheet xmlns:r="http://schemas.openxmlformats.org/officeDocument/2006/relationships" name="IMPAIRMENT ON FIXED ASSETS- Add" sheetId="120" state="visible" r:id="rId120"/>
    <sheet xmlns:r="http://schemas.openxmlformats.org/officeDocument/2006/relationships" name="DEPOSITS - Summary of Deposit B" sheetId="121" state="visible" r:id="rId121"/>
    <sheet xmlns:r="http://schemas.openxmlformats.org/officeDocument/2006/relationships" name="DEPOSITS - Brokered Certificate" sheetId="122" state="visible" r:id="rId122"/>
    <sheet xmlns:r="http://schemas.openxmlformats.org/officeDocument/2006/relationships" name="DEPOSITS - Components of Intere" sheetId="123" state="visible" r:id="rId123"/>
    <sheet xmlns:r="http://schemas.openxmlformats.org/officeDocument/2006/relationships" name="SECURITIES SOLD UNDER AGREEM124" sheetId="124" state="visible" r:id="rId124"/>
    <sheet xmlns:r="http://schemas.openxmlformats.org/officeDocument/2006/relationships" name="SECURITIES SOLD UNDER AGREEM125" sheetId="125" state="visible" r:id="rId125"/>
    <sheet xmlns:r="http://schemas.openxmlformats.org/officeDocument/2006/relationships" name="SECURITIES SOLD UNDER AGREEM126" sheetId="126" state="visible" r:id="rId126"/>
    <sheet xmlns:r="http://schemas.openxmlformats.org/officeDocument/2006/relationships" name="SECURITIES SOLD UNDER AGREEM127" sheetId="127" state="visible" r:id="rId127"/>
    <sheet xmlns:r="http://schemas.openxmlformats.org/officeDocument/2006/relationships" name="SECURITIES SOLD UNDER AGREEM128" sheetId="128" state="visible" r:id="rId128"/>
    <sheet xmlns:r="http://schemas.openxmlformats.org/officeDocument/2006/relationships" name="ADVANCES FROM THE FEDERAL HO129" sheetId="129" state="visible" r:id="rId129"/>
    <sheet xmlns:r="http://schemas.openxmlformats.org/officeDocument/2006/relationships" name="ADVANCES FROM THE FEDERAL HO130" sheetId="130" state="visible" r:id="rId130"/>
    <sheet xmlns:r="http://schemas.openxmlformats.org/officeDocument/2006/relationships" name="ADVANCES FROM THE FEDERAL HO131" sheetId="131" state="visible" r:id="rId131"/>
    <sheet xmlns:r="http://schemas.openxmlformats.org/officeDocument/2006/relationships" name="ADVANCES FROM THE FEDERAL HO132" sheetId="132" state="visible" r:id="rId132"/>
    <sheet xmlns:r="http://schemas.openxmlformats.org/officeDocument/2006/relationships" name="OTHER BORROWINGS - Components o" sheetId="133" state="visible" r:id="rId133"/>
    <sheet xmlns:r="http://schemas.openxmlformats.org/officeDocument/2006/relationships" name="OTHER BORROWINGS - Component134" sheetId="134" state="visible" r:id="rId134"/>
    <sheet xmlns:r="http://schemas.openxmlformats.org/officeDocument/2006/relationships" name="STOCKHOLDERS' EQUITY - Addition" sheetId="135" state="visible" r:id="rId135"/>
    <sheet xmlns:r="http://schemas.openxmlformats.org/officeDocument/2006/relationships" name="STOCKHOLDERS' EQUITY - Exchange" sheetId="136" state="visible" r:id="rId136"/>
    <sheet xmlns:r="http://schemas.openxmlformats.org/officeDocument/2006/relationships" name="INCOME TAXES - Additional Infor" sheetId="137" state="visible" r:id="rId137"/>
    <sheet xmlns:r="http://schemas.openxmlformats.org/officeDocument/2006/relationships" name="FAIR VALUE - Additional Informa" sheetId="138" state="visible" r:id="rId138"/>
    <sheet xmlns:r="http://schemas.openxmlformats.org/officeDocument/2006/relationships" name="FAIR VALUE - Assets and Liabili" sheetId="139" state="visible" r:id="rId139"/>
    <sheet xmlns:r="http://schemas.openxmlformats.org/officeDocument/2006/relationships" name="FAIR VALUE - Fair Value of Asse" sheetId="140" state="visible" r:id="rId140"/>
    <sheet xmlns:r="http://schemas.openxmlformats.org/officeDocument/2006/relationships" name="FAIR VALUE - Assets and Liab141" sheetId="141" state="visible" r:id="rId141"/>
    <sheet xmlns:r="http://schemas.openxmlformats.org/officeDocument/2006/relationships" name="FAIR VALUE - Change in unrealiz" sheetId="142" state="visible" r:id="rId142"/>
    <sheet xmlns:r="http://schemas.openxmlformats.org/officeDocument/2006/relationships" name="FAIR VALUE - Impairment of Valu" sheetId="143" state="visible" r:id="rId143"/>
    <sheet xmlns:r="http://schemas.openxmlformats.org/officeDocument/2006/relationships" name="FAIR VALUE - Impairment of V144" sheetId="144" state="visible" r:id="rId144"/>
    <sheet xmlns:r="http://schemas.openxmlformats.org/officeDocument/2006/relationships" name="FAIR VALUE - Qualitative Inform" sheetId="145" state="visible" r:id="rId145"/>
    <sheet xmlns:r="http://schemas.openxmlformats.org/officeDocument/2006/relationships" name="FAIR VALUE - Fair Value (Detail" sheetId="146" state="visible" r:id="rId146"/>
    <sheet xmlns:r="http://schemas.openxmlformats.org/officeDocument/2006/relationships" name="SUPPLEMENTAL CASH FLOW INFOR147" sheetId="147" state="visible" r:id="rId147"/>
    <sheet xmlns:r="http://schemas.openxmlformats.org/officeDocument/2006/relationships" name="SEGMENT INFORMATION - Additiona" sheetId="148" state="visible" r:id="rId148"/>
    <sheet xmlns:r="http://schemas.openxmlformats.org/officeDocument/2006/relationships" name="SEGMENT INFORMATIO - Informatio" sheetId="149" state="visible" r:id="rId149"/>
    <sheet xmlns:r="http://schemas.openxmlformats.org/officeDocument/2006/relationships" name="SEGMENT INFORMATION - Reconcili" sheetId="150" state="visible" r:id="rId150"/>
    <sheet xmlns:r="http://schemas.openxmlformats.org/officeDocument/2006/relationships" name="REGULATORY MATTERS, COMMITME151" sheetId="151" state="visible" r:id="rId151"/>
    <sheet xmlns:r="http://schemas.openxmlformats.org/officeDocument/2006/relationships" name="REGULATORY MATTERS, COMMITME152" sheetId="152" state="visible" r:id="rId152"/>
    <sheet xmlns:r="http://schemas.openxmlformats.org/officeDocument/2006/relationships" name="FIRST BANCORP. (Holding Comp153" sheetId="153" state="visible" r:id="rId153"/>
    <sheet xmlns:r="http://schemas.openxmlformats.org/officeDocument/2006/relationships" name="FIRST BANCORP. (Holding Comp154" sheetId="154" state="visible" r:id="rId154"/>
    <sheet xmlns:r="http://schemas.openxmlformats.org/officeDocument/2006/relationships" name="SUBSEQUENT EVENTS- Additional i" sheetId="155" state="visible" r:id="rId155"/>
  </sheets>
  <definedNames/>
  <calcPr calcId="124519" fullCalcOnLoad="1"/>
</workbook>
</file>

<file path=xl/sharedStrings.xml><?xml version="1.0" encoding="utf-8"?>
<sst xmlns="http://schemas.openxmlformats.org/spreadsheetml/2006/main" uniqueCount="1748">
  <si>
    <t>Document and Entity Information - shares</t>
  </si>
  <si>
    <t>9 Months Ended</t>
  </si>
  <si>
    <t>Sep. 30, 2017</t>
  </si>
  <si>
    <t>Oct. 31, 2017</t>
  </si>
  <si>
    <t>Entity Information [Line Items]</t>
  </si>
  <si>
    <t>Document Type</t>
  </si>
  <si>
    <t>10-Q</t>
  </si>
  <si>
    <t>Amendment Flag</t>
  </si>
  <si>
    <t>false</t>
  </si>
  <si>
    <t>Document Period End Date</t>
  </si>
  <si>
    <t>Sep. 30,
		2017</t>
  </si>
  <si>
    <t>Document Fiscal Year Focus</t>
  </si>
  <si>
    <t>Document Fiscal Period Focus</t>
  </si>
  <si>
    <t>Q3</t>
  </si>
  <si>
    <t>Trading Symbol</t>
  </si>
  <si>
    <t>fbp</t>
  </si>
  <si>
    <t>Entity Registrant Name</t>
  </si>
  <si>
    <t>FIRST BANCORP /PR/</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6</t>
  </si>
  <si>
    <t>ASSETS</t>
  </si>
  <si>
    <t>Cash and due from banks</t>
  </si>
  <si>
    <t>Money market investments:</t>
  </si>
  <si>
    <t>Time deposits with other financial institutions</t>
  </si>
  <si>
    <t>Other short-term investments</t>
  </si>
  <si>
    <t>Total money market investments</t>
  </si>
  <si>
    <t>Investment securities available for sale, at fair value:</t>
  </si>
  <si>
    <t>Securities pledged that can be repledged</t>
  </si>
  <si>
    <t>Other investment securities</t>
  </si>
  <si>
    <t>Total investment securities available for sale</t>
  </si>
  <si>
    <t>Investment securities held to maturity, at amortized cost:</t>
  </si>
  <si>
    <t>Total investment securities held to maturity, fair value of $130,125 (2016- $132,759)</t>
  </si>
  <si>
    <t>Other equity securities</t>
  </si>
  <si>
    <t>Loans, net of allowance for loan and lease losses of $230,870 (2016 - $205,603)</t>
  </si>
  <si>
    <t>Loans held for sale, at lower of cost or market</t>
  </si>
  <si>
    <t>Total loans, net</t>
  </si>
  <si>
    <t>Premises and equipment, net</t>
  </si>
  <si>
    <t>Other real estate owned</t>
  </si>
  <si>
    <t>Accrued interest receivable on loans and investments</t>
  </si>
  <si>
    <t>Other assets</t>
  </si>
  <si>
    <t>Total assets</t>
  </si>
  <si>
    <t>LIABILITIES</t>
  </si>
  <si>
    <t>Non-interest-bearing deposits</t>
  </si>
  <si>
    <t>Interest-bearing deposits</t>
  </si>
  <si>
    <t>Total deposits</t>
  </si>
  <si>
    <t>Securities sold under agreements to repurchase</t>
  </si>
  <si>
    <t>[1],[2]</t>
  </si>
  <si>
    <t>Advances from the Federal Home Loan Bank (FHLB)</t>
  </si>
  <si>
    <t>Other borrowings</t>
  </si>
  <si>
    <t>Accounts payable and other liabilities</t>
  </si>
  <si>
    <t>Total liabilities</t>
  </si>
  <si>
    <t>Preferred stock, authorized 50,000,000 shares:</t>
  </si>
  <si>
    <t>Non-cumulative Perpetual Monthly Income Preferred Stock: issued - 22,004,000 shares, outstanding 1,444,146 shares, aggregate liquidation value of $36,104</t>
  </si>
  <si>
    <t>Common stock, $0.10 par value, authorized, 2,000,000,000 shares; issued, 220,220,026 shares (2016 - 218,700,394 shares issued)</t>
  </si>
  <si>
    <t>Less: Treasury stock (at par value)</t>
  </si>
  <si>
    <t>Common stock outstanding, 216,175,003 shares outstanding (2016 - 217,446,205 shares outstanding)</t>
  </si>
  <si>
    <t>Additional paid-in capital</t>
  </si>
  <si>
    <t>Retained earnings, includes legal surplus reserve of $52,436</t>
  </si>
  <si>
    <t>Accumulated other comprehensive loss , net of tax of $7,752</t>
  </si>
  <si>
    <t>Total stockholders' equity</t>
  </si>
  <si>
    <t>Total liabilities and stockholders' equity</t>
  </si>
  <si>
    <t>[1]</t>
  </si>
  <si>
    <t>As of September 30, 2017, includes $200 million with an average rate of 2.11% that lenders have the right to call before their contractual maturities at various dates beginning on July 19, 2017. In addition, $100 million is tied to variable rates.</t>
  </si>
  <si>
    <t>[2]</t>
  </si>
  <si>
    <t>Reported net of securities purchased under agreements to repurchase (reverse repurchase agreements) by counterparty, when applicable, pursuant to ASC 210-20-45-11.</t>
  </si>
  <si>
    <t>Consolidated Statements of Financial Condition (Parenthetical) - USD ($) $ in Thousands</t>
  </si>
  <si>
    <t>3 Months Ended</t>
  </si>
  <si>
    <t>12 Months Ended</t>
  </si>
  <si>
    <t>Allowance for loan and lease losses</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Income tax expense</t>
  </si>
  <si>
    <t>Legal Surplus Amount</t>
  </si>
  <si>
    <t>Held To Maturity Securities Fair Value</t>
  </si>
  <si>
    <t>Accumulated Other Comprehensive Income (Loss) [Member]</t>
  </si>
  <si>
    <t>CONSOLIDATED STATEMENTS OF INCOME (LOSS) - USD ($) $ in Thousands</t>
  </si>
  <si>
    <t>Sep. 30, 2016</t>
  </si>
  <si>
    <t>Interest and dividend income:</t>
  </si>
  <si>
    <t>Loans</t>
  </si>
  <si>
    <t>Investment securities</t>
  </si>
  <si>
    <t>Money market investments</t>
  </si>
  <si>
    <t>Total interest income</t>
  </si>
  <si>
    <t>Interest expense:</t>
  </si>
  <si>
    <t>Deposits</t>
  </si>
  <si>
    <t>Advances from FHLB</t>
  </si>
  <si>
    <t>Total interest expense</t>
  </si>
  <si>
    <t>Net interest income</t>
  </si>
  <si>
    <t>Provision for loan and lease losses</t>
  </si>
  <si>
    <t>Net interest income after provision for loan and lease losses</t>
  </si>
  <si>
    <t>Non-interest income:</t>
  </si>
  <si>
    <t>Service charges and fees on deposit accounts</t>
  </si>
  <si>
    <t>Mortgage banking activities</t>
  </si>
  <si>
    <t>Net gain on sale of investments</t>
  </si>
  <si>
    <t>Other-than-temporary impairment (OTTI) losses on available-for-sale debt securities:</t>
  </si>
  <si>
    <t>Total other-than-temporary impairment losses</t>
  </si>
  <si>
    <t>Portion of other-than-temporary impairment recognized in other comprehensive income (OCI)</t>
  </si>
  <si>
    <t>Net impairment losses on available-for-sale debt securities</t>
  </si>
  <si>
    <t>Gain on early extinguishment of debt</t>
  </si>
  <si>
    <t>Insurance commission income</t>
  </si>
  <si>
    <t>Other non-interest income</t>
  </si>
  <si>
    <t>Total non-interest income</t>
  </si>
  <si>
    <t>Non-interest expenses:</t>
  </si>
  <si>
    <t>Employees' compensation and benefits</t>
  </si>
  <si>
    <t>Occupancy and equipment</t>
  </si>
  <si>
    <t>Business promotion</t>
  </si>
  <si>
    <t>Professional fees</t>
  </si>
  <si>
    <t>Taxes, other than income taxes</t>
  </si>
  <si>
    <t>Insurance and supervisory fees</t>
  </si>
  <si>
    <t>Net loss on real estate owned (REO) and REO operations</t>
  </si>
  <si>
    <t>Credit and debit card processing expenses</t>
  </si>
  <si>
    <t>Communications</t>
  </si>
  <si>
    <t>Other non-interest expenses</t>
  </si>
  <si>
    <t>Total non-interest expenses</t>
  </si>
  <si>
    <t>(Loss) income before income taxes</t>
  </si>
  <si>
    <t>Income tax benefit (expense)</t>
  </si>
  <si>
    <t>Net (loss) income</t>
  </si>
  <si>
    <t>Net (loss) income attributable to common stockholders</t>
  </si>
  <si>
    <t>Net (loss) income per common share:</t>
  </si>
  <si>
    <t>Basic</t>
  </si>
  <si>
    <t>Diluted</t>
  </si>
  <si>
    <t>Dividends declared per common share</t>
  </si>
  <si>
    <t>CONSOLIDATED STATEMENTS OF INCOME (LOSS) (Parenthetical) - USD ($) $ in Thousands</t>
  </si>
  <si>
    <t>Income Statement [Abstract]</t>
  </si>
  <si>
    <t>CONSOLIDATED STATEMENTS OF COMPREHENSIVE INCOME (LOSS) - USD ($) $ in Thousands</t>
  </si>
  <si>
    <t>Available-for-sale debt securities on which an other-than-temporary impairment has been recognized:</t>
  </si>
  <si>
    <t>Unrealized gain (loss) on debt securities on which an other-than-temporary impairment has been recognized</t>
  </si>
  <si>
    <t>Reclassification adjustment for other-than-temporary impairment on debt securities included in net income</t>
  </si>
  <si>
    <t>Reduction of non-credit OTTI component on securities sold</t>
  </si>
  <si>
    <t>Reclassification adjustment for net gain included in net income</t>
  </si>
  <si>
    <t>All other unrealized gains and losses on available-for-sale securities:</t>
  </si>
  <si>
    <t>Reclassification Adjustment for net gain included in net income</t>
  </si>
  <si>
    <t>All other unrealized holding gains on available-for-sale securities arising during the period</t>
  </si>
  <si>
    <t>Other comprehensive income (loss) for the period</t>
  </si>
  <si>
    <t>Total comprehensive (loss) income</t>
  </si>
  <si>
    <t>For the nine-month periods ended September 30, 2017 and 2016, approximately $12.2 million and $6.3 million, respectively, of the credit impairment recognized in earnings consisted of credit losses on Puerto Rico Government debt securities that were sold in the second quarter of 2017, as further discussed below. For the nine-month period ended September 30, 2016, $0.4 million of the credit impairment recognized in earnings was associated with credit losses on private label MBS.</t>
  </si>
  <si>
    <t>CONSOLIDATED STATEMENT OF CASH FLOWS - USD ($)</t>
  </si>
  <si>
    <t>Cash flows from operating activities:</t>
  </si>
  <si>
    <t>Net income</t>
  </si>
  <si>
    <t>Adjustments to reconcile net income to net cash provided by operating activities:</t>
  </si>
  <si>
    <t>Depreciation and amortization</t>
  </si>
  <si>
    <t>Amortization of intangible assets</t>
  </si>
  <si>
    <t>Deferred income tax (benefit) expense</t>
  </si>
  <si>
    <t>Stock-based compensation</t>
  </si>
  <si>
    <t>Gain on sales of investments</t>
  </si>
  <si>
    <t>Other-than-temporary impairments on debt securities</t>
  </si>
  <si>
    <t>Unrealized (gain) loss on derivative instruments</t>
  </si>
  <si>
    <t>Net gain on sales of premises and equipment and other assets</t>
  </si>
  <si>
    <t>Net gain on sales of loans</t>
  </si>
  <si>
    <t>Net amortization/accretion of premiums, discounts and deferred loan fees and costs</t>
  </si>
  <si>
    <t>Originations and purchases of loans held for sale</t>
  </si>
  <si>
    <t>Sales and repayments of loans held for sale</t>
  </si>
  <si>
    <t>Amortization of broker placement fees</t>
  </si>
  <si>
    <t>Net amortization/accretion of premium and discounts on investment securities</t>
  </si>
  <si>
    <t>Increase (decrease) in accrued interest receivable</t>
  </si>
  <si>
    <t>Increase (decrease) in accrued interest payable</t>
  </si>
  <si>
    <t>Decrease (increase) in other assets</t>
  </si>
  <si>
    <t>Increase (decrease) increase in other liabilities</t>
  </si>
  <si>
    <t>Impairment on fixed assets</t>
  </si>
  <si>
    <t>Net cash provided by operating activities</t>
  </si>
  <si>
    <t>Cash flows from investing activities:</t>
  </si>
  <si>
    <t>Principal collected on loans</t>
  </si>
  <si>
    <t>Loans originated and purchased</t>
  </si>
  <si>
    <t>Proceeds from sale of loans held for investment</t>
  </si>
  <si>
    <t>Proceeds from sale of repossessed assets</t>
  </si>
  <si>
    <t>Proceeds from sale of available-for-sale securities</t>
  </si>
  <si>
    <t>Purchases of available-for-sale securities</t>
  </si>
  <si>
    <t>Proceeds from principal repayments and maturities of available-for-sale securities</t>
  </si>
  <si>
    <t>Proceeds from principal repayments and maturities of held-to-maturity securities</t>
  </si>
  <si>
    <t>Additions to premises and equipment</t>
  </si>
  <si>
    <t>Proceeds from sale of premises and equipment and other assets</t>
  </si>
  <si>
    <t>Net cash outflows from purchase/sale of insurance contracts</t>
  </si>
  <si>
    <t>Net purchase/sale of other equity securities</t>
  </si>
  <si>
    <t>Net cash provided by investing activities</t>
  </si>
  <si>
    <t>Cash flows from financing activities:</t>
  </si>
  <si>
    <t>Net increase in deposits</t>
  </si>
  <si>
    <t>Net FHLB advances proceeds (repayments)</t>
  </si>
  <si>
    <t>Dividends paid on preferred stock</t>
  </si>
  <si>
    <t>Repurchase of outstanding common stock</t>
  </si>
  <si>
    <t>Change in securities sold under agreements to repurchase</t>
  </si>
  <si>
    <t>Repayment of junior subordinated debentures</t>
  </si>
  <si>
    <t>Net cash provided by (used in) financing activities</t>
  </si>
  <si>
    <t>Net increase in cash and cash equivalents</t>
  </si>
  <si>
    <t>Cash and cash equivalents at beginning of period</t>
  </si>
  <si>
    <t>Cash and cash equivalents at end of period</t>
  </si>
  <si>
    <t>Cash and cash equivalents include:</t>
  </si>
  <si>
    <t>Cash and Cash Equivalents, at Carrying Value, Total</t>
  </si>
  <si>
    <t>CONSOLIDATED STATEMENT OF CHANGES IN STOCKHOLDERS' EQUITY - USD ($) $ in Thousands</t>
  </si>
  <si>
    <t>Total</t>
  </si>
  <si>
    <t>Preferred Stock [Member]</t>
  </si>
  <si>
    <t>Common Stock [Member]</t>
  </si>
  <si>
    <t>Additional Paid In Capital [Member]</t>
  </si>
  <si>
    <t>Retained Earnings [Member]</t>
  </si>
  <si>
    <t>Accumulated Other Comprehensive Income [Member]</t>
  </si>
  <si>
    <t>Balance at beginning of period at Dec. 31, 2015</t>
  </si>
  <si>
    <t>Common stock issued as compensation</t>
  </si>
  <si>
    <t>Common stock withheld for taxes</t>
  </si>
  <si>
    <t>Restricted stock grants</t>
  </si>
  <si>
    <t>Restricted stock forfeited</t>
  </si>
  <si>
    <t>Dividends on preferred stock</t>
  </si>
  <si>
    <t>Other comprehensive income, net of tax</t>
  </si>
  <si>
    <t>Balance at end of period at Sep. 30, 2016</t>
  </si>
  <si>
    <t>Balance at beginning of period at Dec. 31, 2016</t>
  </si>
  <si>
    <t>Balance at end of period at Sep. 30, 2017</t>
  </si>
  <si>
    <t>BASIS OF PRESENTATION AND SIGNIFICANT ACCOUNTING POLICIES</t>
  </si>
  <si>
    <t xml:space="preserve">NOTE 1 – BASIS OF PRESENTATION AND SIGNIFICANT ACCOUNTING POLICIES The Consolidated Financial Statements (unaudited) of First BanCorp. (the “Corporation”) have been prepared in conformity with the accounting policies stated in the Corporation’s Audited Consolidated Financial Statements included in the Corporation’s Annual Report on Form 10-K for the year ended December 31, 2016. Certain information and note disclosures normally included in the financial statements prepared in accordance with generally accepted accounting principles in the United States of America (“GAAP”) have been condensed or omitted from these statements pursuant to th e rules and regulations of the SEC and, accordingly, these financial statements should be read in conjunction with the Audited Consolidated Financial Statements of the Corporation for the year ended December 31, 2016, which are included in the Corporation ’s 2016 Annual Report on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 The results of operations for the quarter and nine -month period ended September 30, 201 7 are not necessarily indicative of the results to be expected for the entire year. Adoption of new accounting requirements and recently issued but not yet effective accounting requirements The Financial Accounting Standards Board (“FASB”) has issued the following accounting pronounc ements and guidance relevant to the Corporation’s operations: In May 2014, the FASB updated the Accounting Standards Codification (the “Codification” or the “ASC”) to create a new, principles-based revenue recognition framework. The Update is the culminat ion of efforts by the FASB and the International Accounting Standards Board to develop a common revenue standard for GAAP and International Financial Reporting Standards. The core principal of the guidance is that an entity should recognize revenue to depi ct the transfer of promised goods or services to customers in an amount that reflects the consideration to which the entity expects to be entitled in exchange for those goods or services. This guidance describes a 5-step process that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new framework is effective for public business entities, with certain exceptions that are not SEC registrants provided recently by the SEC staff, for annual periods beginning after December 15 , 2017, including interim periods within those reporting periods, as a result of the FASB’s amendment to the standard to defer the effective date by one year. Early adoption is permitted for interim periods beginning after December 15, 2016. The Corporation plans to adopt the revenue recognition guidance on January 1, 2018 using the modified retrospective method of adoption. The Corporation’s implementation efforts include the identification of revenue within the scope of the guidance, as we ll as the evaluation of revenue contracts and related accounting policies. Because the amended guidance does not apply to revenue associated with financial instruments, including loans and securities that are accounted for under other U.S. GAAP, the Corpor ation’s has scoped out the majority of its revenue streams. While in scope of the new guidance, the Corporation does not expect a material change in the timing or measurement of revenues related to deposit fees. The Corporation has concluded that its credi t cardholder fees and mortgage servicing fees standards are not subject to the new standard. Nonetheless, the Corporation continues to evaluate other revenue streams such as interchange fees, merchant fees and insurance commissions but does not expect material chang es in the timing of when revenues are recognized upon the adoption of this standard. In March 2016, the FASB updated the Codification to simplify certain aspects of the accounting for share-based payment transactions. The main provisions in this Update include: (i) recognition of all tax benefits and tax deficiencies (including tax benefits of dividends on share-base payment awards) as income tax e xpense or benefit in the income statement, (ii) classification of the excess tax benefit along with other income tax cash flows as an operating activity, (iii) an entity-wide accounting policy election to either estimate the number of awards that are expec ted to vest (current GAAP) or account for forfeitures when they occur, (iv) a threshold to qualify for equity classification that permits withholding up to the maximum statutory tax rate in the applicable jurisdictions, and (v) classification of cash paid by an employer as a financing activity when the payment results from the withholding of shares for tax withholding purposes. For public business entities, the amendments in this Update are effective for annual periods beginning after December 15, 2016, and interim periods within those annual periods. The Corporation adopted the provisions during the first quarter of 2017 without any material impact on the Corporation’s consolidated financial statements. In March 2016, the FASB updated the Codification to require an equity method investor to add the cost of acquiring an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Also, this Update requires that an entity that has an available-for sale equity security that becomes qua 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 ee of influence that result in the adoption of the equity method. The adoption of this guidance during the first quarter of 2017 did not have an impact on the Corporation’s consolidated financial statements. In June 2016, the FASB updated the Codifica tion to introduce new guidance for the accounting for credit losses on instruments that includes an impairment model (known as the current expected credit loss (“CECL”) model) that is based on expected losses rather than incurred losses . The Corporation ha s developed a transition roadmap in order to comply with the timely implementation of this new accounting framework. The Corporation has created a Working Group with members from multiple areas across the organization that is responsible for assessing the impact of the standard, evaluating interpretative issues, and evaluating the current credit loss models against the new guidance to determine any changes necessary and other related implementation activities. The Working Group provides periodic updates to the Corporation’s CECL Management Committee, which has oversight responsibilities for the implementation efforts. In October 2016, the FASB updated the Codification to modify the criteria used by a reporting entity when determining if it is the primar y beneficiary of a variable interest entity (“VIE”) when the entities are under common control and the reporting entity has indirect interests in the VIE through related parties. If the reporting entity meets the first criteria in that it has the power to direct the activities of the VIE that are most significant to its economic performance, it is required to consider all interests held indirectly through related entities on a proportionate basis in determining if it meets the second criterion, that is, the obligation to absorb losses of the VIE or the right to receive benefits from it that are potentially significant to the VIE. The amendments in this Update are effective for public business entities for fiscal years beginning after December 15, 2016, inc luding interim periods within those fiscal years. The adoption of this guidance did not have an impact on the Corporation’s consolidated financial statements. In March 2017, the FASB updated the Codification to shorten the amortization period for cer tain purchased callable debt securities held at a premium. Specifically, the amendments require the premium to be amortized to the earliest call date. With respect to securities held at a discount, the amendments do not require an accounting change; thus, the discount continues to be amortized to maturity. Under current GAAP, premiums and discounts on callable debt securities generally are amortized to the maturity date. An entity must have a large number of similar loans to consider estimates of future pri ncipal prepayments when applying the interest method. However, an entity that holds an individual callable debt security at a premium may not amortize that premium to the earliest call date. If that callable debt security is subsequently called, the entity records a loss equal to the unamortized premium. The amendments in this Update more closely align the amortization period of premiums and discounts to expectations incorporated in market pricing on the underlying securities. In most cases, market particip 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As a result, the amendments more closely align interest income recorded on bonds held at a premium or a discount with the economics of the underlying instr ument. For public business entities, the amendments in this Update are effective for fiscal years, and interim periods within those fiscal years, beginning after December 15, 2018. The adoption of this guidance is not expected to have a material impact on the Corporation’s statement of financial condition or results of operations. As of September 30, 2017, the Corporation had $ 4.2 million of callable debt securities held at a premium (unamortized premium of $ 0.1 million). In May 2017, the FASB updated the codification to reduce the cost and complexity when applying ASC Topic 718 and standardize the practice of applying Topic 718 to financial reporting. Topic 718 prescribes the accounting treatment of a modification in the terms or conditions of a share- based payment award. The guidance clarifies what changes would qualify as a modification. This was done by better defining what does not constitute a modification. In order for a change to a share-based arrangement to not require Topic 718 modification tre atment, all of the following must be met : (i) the fair value (or alternative measurement method used ) of the modified award equals the fair value (or alternative measurement method used ) of the original award immediately before the original award is modifi ed, (ii) the vesting conditions of the modified award are the same as the vesting conditions of the original award immediately before the original award is modified , and (iii)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is Update. The amendments in this Update should be applied prospectively to an award modified on or after the adoption date. The amendments in this Update are effective for annual periods, and interim periods within those annual periods, beginning after December 15, 2017. Early adoption is permitted. The Corporation’s Omnibus Plan provides for equity based compensation incentives through the grant of stock options, stock appreciation rights, restricted stock, restricted stock units, performance shares, ca sh-based awards and other stock-based awards. If any change occurs in the future to awards issued under the Omnibus Plan, the Corporation will evaluate it under this guidance. In August 2017, the FASB updated the Codification to: (i) expand hedge acc ounting for nonfinancial and financial risk components and amend measurement methodologies to more closely align hedge accounting with a company’s risk management activities, (ii) decrease the complexity of preparing and understanding hedge results by elim inating the separate measurement and reporting of hedge ineffectiveness, (iii) enhance transparency, comparability, and understanding of hedge results through enhanced disclosures and changing the presentation of hedge results to align the effects of the h edging instrument and the hedged item, and (iv) reduce the cost and complexity of applying hedge accounting by simplifying the manner in which assessments of hedge effectiveness may be performed. This Update is effective for fiscal years, and interim perio ds within those fiscal years, beginning after December 15, 2018. Early adoption is permitted. The guidance requires companies to apply requirements to existing hedging relationships on the date of adoption, and the effect of the adoption should be reflecte d as of the beginning of the fiscal year of adoption. As of September 30, 2017, all of the derivatives held by the Corporation were considered economic undesignated hedges. The adoption of this guidance is not expected to have a material impact on the Corp oration’s statement of financial condition or results of operations. </t>
  </si>
  <si>
    <t>NATURAL DISASTERS</t>
  </si>
  <si>
    <t>Text Block [Abstract]</t>
  </si>
  <si>
    <t>Natural Disasters [Text Block]</t>
  </si>
  <si>
    <t>NOTE 2 – NATURAL DISASTERS AFFECTING FIRST BANCORP. IN THIRD QUARTER 2017 Two strong hurricanes affected the Corporation’s service areas during the third quarter of 2017. Early in September, Hurricane Irma hit ground through the eastern Caribbean as a Category 5 storm affecting several islands, including the U.S. Virgin Islands of St. Thomas and St. John and Tortola in the British Virgin Islands, with lesser impacts on St. Croix and Puerto Rico. After hitting t he eastern Caribbean, Hurricane Irma made landfall along Florida’s southwest shoreline. Two weeks after Hurricane Irma sideswiped Puerto Rico, Hurricane Maria made landfall in the south east corner of Puerto Rico as a Category 4 storm and exit ed on the no rthern coast at a point between the cities of Arecibo and Barceloneta after battering other islands in the Caribbean, including the U.S. Virgin Island of St. Croix. These storms caused, among other things, widespread property damage, flooding, power outag es, and water and communication services interruptions , and severely disrupted normal economic activity in all of these regions. The following summarizes the more significant financial repercussions of these natural disasters for the Corporation and for its major subsidiary, FirstBank. Credit Quality and Allowance for Loan and Lease Losses The Corporation established a $ 66.5 million allowance for loan and lease losses in the third quarter of 2017 directly related to the initial estimate, based on availabl e information, of inherent losses resulting from the impact of the recent storms. As the Corporation acquires additional information on overall economic prospects in the affected areas together with loan officers’ further assessments of the impact on individual borrowers, the loss estimate will be revised as needed, and these revisions could be material. The Corporation’s approach to estimating the storms’ impact on credit quality is presented in Note 8 – “ Allowance for Loan and Lease Losses .” Interr uptions in regular collection efforts caused by Hurricanes Irma and Maria adversely affected the Corporation’s non-performing loan statistics. Non-performing residential mortgage loans increased in the third quarter by $ 23.2 million to $178.5 million as o f September 30, 2017 and non-performing consumer loans and finance leases increased in the third quarter by $ 5.4 million to $ 26.5 million as of September 30, 2017. Refer to Note 7 – “ Loans Held For Investment ” for additional information about early delinq uency statistics and payment deferral programs established by the Corporation to assist individuals affected by the recent storms. Disaster Response Plan Costs, Casualty Losses and Related Insurance The Corporation implemented its disaster response plan as these storms approached its service areas. To operate in disaster response mode, the Corporation incurred expenses for, among other things, buying diesel and generators for electric power, debris r emoval, security matters, and emergency communications with customers regarding the status of Bank operations. The disaster response plan costs, combined with payroll and rental costs during the idle time caused by the storms , totaled $ 2. 9 million as of S eptember 30, 2017 , including $ 0.6 million in donations and other storm relief efforts and employee assistance. The Corporation will incur additional costs through the end of 2017 as the Corporation addresses ongoing operation al issues. The Corporation mai ntains insurance for its disaster response costs, as well as for certain revenue los t through business interruption . The Bank was able to resume operations in Puerto Rico within a week after Hurricane Maria made landfall, but with some limitations . C ertain of the Corporation’s facilities and their contents were damaged by these storms. The Corporation has recognized asset impairments of approximately $0.6 million as of September 30, 2017, an d the Corporation may identify additional impairments throug h the end of 2017. The Corporation maintains insurance policies for casualty losses that provide for replacement value coverage. Management believes, based on its understanding of the insurance coverages, that recovery of $2.9 million of the $ 3.5 mil lion above-mentioned costs and asset impairments identified as of September 30, 2017 is probable. A ccordingly, a receivable of $ 2.9 million was included in “O ther assets ” as of September 30, 2017 for the expected recovery . The impairments, recoverable exp enses and expected recoveries are included as part of “Other non-interest income” in the statement of (loss) income. Management also believes that there is a possibility that some gains will be recognized with respect to casualty and lost revenue claims in future periods, but this is contingent on reaching agreement on the Corporation’s claims with the insurance carriers.</t>
  </si>
  <si>
    <t>EARNINGS PER COMMON SHARE</t>
  </si>
  <si>
    <t>NOTE 3 – EARNINGS PER COMMON SHARE The calculations of earnings (loss) per common share for the quarters and nine-month periods ended September 30, 2017 and 2016 are as follows: Quarter Ended Nine-Month Period Ended September 30, September 30, 2017 2016 2017 2016 (In thousands, except per share information) Net (loss) income $ (10,752) $ 24,074 $ 42,787 $ 69,371 Less: Preferred stock dividends (669) - (2,007) - Net (loss) income attributable to common stockholders $ (11,421) $ 24,074 $ 40,780 $ 69,371 Weighted-Average Shares: Average common shares outstanding 214,187 212,927 213,812 212,682 Average potential dilutive common shares - 3,651 2,322 2,577 Average common shares outstanding - assuming dilution 214,187 216,578 216,134 215,259 (Loss) earnings per common share: Basic $ (0.05) $ 0.11 $ 0.19 $ 0.33 Diluted $ (0.05) $ 0.11 $ 0.19 $ 0.32 Earnings (loss) per common share is computed by dividing net income (loss) attributable to comm on stockholders by the weighted- average number of common shares issued and outstanding. Net income (loss) attributable to common stockholders represents net income (loss) adjusted for any preferred stock dividends, i ncluding any dividends declared, and any cumulative dividends related to the current dividend period that have not been declared as o f the end of the period. Basic weighted-average common shares outstanding exclude unvested shares of restricted stock that do not contain non-forfeitable dividend rights. Potential dilutive common shares consist of common stock issuable under the assumed exercise of sto ck options, unvested shares of restricted stock that do not contain non-forfeitable dividend rights, and outstanding warrants using the treasury stock method. This method assumes that the potential dilutive common shares are issued and outstanding and the proceeds from the exercis e, in addition to the amount of compensation cost attributable to future services, are used to purchase common stock at the exercise date. The difference between the numbers of potential dilutive shares issued and the shares purchased is added as incremental shares to the actual number of shares outstanding to compute diluted earnings per share. Stock options, unvested shares of rest ricted stock that do not contain non-forfeitable dividend rights, and outstanding warrants that result in lower potential dilutive shares issued than shares purchased under the treasury stock method are not included in the computation of dilutive earnings per share since their inclusion would have an antidilutive effect on earnings per share. Warrants outstanding to purchase 1,285,899 shares of co mmon stock and 1,815,904 unvested shares of restricted stock that do not contain non-forfeitable dividend rights were excluded from the computation of diluted earnings per share for the quarter ended September 30, 2017 because the Corporation reported a ne t loss attributable to common stockholders and their inclusion would have an antidilutive effect. Stock options not included in the computation of outstanding shares because they were antidilutive amounted to 34,989 as of September 30, 2016 .</t>
  </si>
  <si>
    <t>STOCK-BASED COMPENSATION</t>
  </si>
  <si>
    <t>NOTE 4 – STOCK-BASED COMPENSATION As of January 21, 2007, the Corporation’s 1997 stock option plan expired and no additional awards could be granted under that plan. A ll outstanding awards granted under this plan continued in full force and effect since then, subject to their original terms. No awards of shares could be granted under the 199 7 stock option plan as of its expiration . During the first quarter of 2017, all of the remaining outstanding awards granted under the 1997 stock option plan expire d . The activity of stock options granted under the 1997 stock option plan for the nine-month period ended September 30, 2017 is set forth below: Weighted-Average Remaining Aggregate Number of Weighted-Average Contractual Term Intrinsic Value Options Exercise Price (Years) (In thousands) Beginning of period outstanding and exercisable 34,989 $ 138.00 Options expired (34,989) 138.00 End of period outstanding and exercisable - $ - - $ - On May 24, 2016, the Corporation’s stockholders approved the amendment and restatement of the First BanCorp . Omnibus Incentive Plan, as amended (the “Omnibus Plan”), to, among other things, increase the number of shares of c ommon s tock reserved for issu ance under the Omnibus Plan, extend the term of the Omni bus Plan to May 24, 2026 and re-approve the material terms of the performance goals under the Omnibus Plan for purposes of Section 162(m) of the U.S. Internal Revenue Code of 1986, as amende d. The Omnibus Plan provides for equity-based compensation incentives (the “awards”) through the grant of stock options, stock appreciation rights, restricted stock, restricted stock units, performance shares, cash-based awards and other stock-based awards . The Omnibus Plan authorizes the issuance of up to 14,169,807 shares of common stock, subject to adjustments for stock splits, reorganizations, and other similar events. As of September 30, 2017, 7,713,767 authorized shares of common stock were available for issuanc e under the Omnibus Plan. The Corporation’s Board of Directors, based on the recommendation of the Corporation’s Compensation Committee, has the power and authority to determine those eligible to receive awards and to establish the terms and conditions of any awards, subject to various limits and vesting restrictions that apply to individual and aggregate awards. Under the Omnibus Plan , during the first nine months of 2017, the Corporation awarded to its independent directors 140,360 shares of restricted stock that ar e subject to a one-year vesting period . In addition, during the first nine months of 2017, the Corporation awarded 951,332 shares of restricted stock to employees subject to vesting period s that range from 1 to 2 years. Include d in those 951,332 shares of restricted stock were 838,332 shares granted in the first quarter of 2017 to certain senior officers consistent with the requirements of the Troubled Asset Relief Program (“TARP”) Interim Final Rule, which permit TARP recipient s to grant “long-term restricted stock” without violating the prohibition on paying or accruing a bonus payment , subject to limits on value and certain vesting and non-transferability requirements. On May 10, 2017, the United States Department of the Trea sury (the “U.S. Treasury”) announced that it had sold all of its remaining 10,291,553 shares of the Corporation’s common stock. As a result of the U.S. Treasury’s sale, the Corporation is no longer subject to the compensation-related restrictions under TARP, w hich substantially limited the Corporation’s ability to award short-term and long-term incentives to the Corporation’s executives, and the Corporation’s senior officers are no longer subject to the transferability restriction s on their shares of restricted stock . However, since the U.S. Treasury did not recover the full amount of its original investment under TARP, the senior officers forfeited 2,370,571 of their outstanding shares of restricted stock, resulting in a reduction in the number of common shar es outstanding. The U.S. Treasury continues to hold a warrant to purchase 1,285,899 shares of the Corporation’s common stock. The Corporation accounted for the restricted stock that it granted in 2017 prior to the U.S. Treasury’s sale of its shares at a discount from the market price of the Corporation’s outstanding common stock on the date of the grant. For the 838,332 shares of restricted stock granted subject to the TARP requirements, the market price was discounted assuming that 50 % of the shares of restricted stock wou ld become freely transferable and the remaining 50 % would be forfeited , resulting in a fair value of $ 2.71 for each share of restricted stock granted under TARP requirements . Since the assumption was correct, the forfeiture resulting from the U.S. Treasury’s sale did not have an impact o n the Corporation’s operating results . Also, the Corporation used empirical data to estimate employee terminations; separate groups of employees that have similar historical exercise behavior were considered separately for v aluation purposes. The following table summarizes the restricted stock activity in the first nine months of 2017 under the Omnibus Plan: Nine-Month Period Ended September 30, 2017 Number of shares Weighted-Average of restricted Grant Date stock Fair Value Non-vested shares at beginning of year 4,178,791 $ 2.58 Granted 1,091,692 3.30 Forfeited (1) (2,404,223) 2.33 Vested (2) (1,050,356) 3.57 Non-vested shares at September 30, 2017 1,815,904 $ 2.76 (1) Includes 2,370,571 of outstanding shares of restricted stock, subject to TARP requirements, that were forfeited as a result of the U.S. Treasury's sale of its remaining shares of the Corporation's common stock. (2) Includes 743,021 shares of restricted stock released from TARP restrictions. For the quarter and nine -month period ended September 30, 201 7 , the Corporation recognized $ 1.0 million and $ 3.0 million, respectively, of stock-based compensation expense related to restricted stock awards, compared to $ 1.0 million and $ 2.9 million for the same periods in 2016, respectively. As of September 30, 2017, there was $ 4.0 million of total unrecognized compensation cost related to non-vested shares of restricted stock. The weighted average period over which the Corporation expects to recogni ze such cost is 1.2 years. During the first nine months of 2016, 130,873 shares of restricted stock were awarded to the Corporation’s independent directors subject to a one-year vesting period. Also, during the first nine months of 2016 , the Corporatio n awarded 1, 794 , 702 shares of restricted stock to employees subject to vesting period s that range from 2 to 3 years. Included in those 1,7 94 , 702 shares of restricted stock were 1,546,137 shares granted to certain senior officers consistent with the require ments of TARP. As explained above, the Corporation is no longer subject to the compensation-related restrictions under TARP as a result of the U.S. Treasury’s sale of its remaining shares of the Corporation’s common stock. The fair value of the shares of restricted stock granted in the first nine months of 2016 was based on the market price of the Corporation’s outstanding common stock on the date of the grant. For the 1,546,137 shares of restricted stock granted under the TARP requirements, the market price was discounted due to the post-vesting restrictions . For purposes of determining the awards’ fair value, the Corporation assumed that 50 % of the shares of restricted stock would become freely transferable and the remaining 50 % will be forfeited, res ulting in a fair value of $ 1.43 for restricted shares granted under the TARP requirements. Stock-based compensation accounting guidance requires the Corporation to reverse compensation expense for any awards that are forfeited due to employee or direc tor turnover. Quarterly changes in the estimated forfeiture rate may have a significant effect on share-based compensation, as the effect of adjusting the rate for all expense amortization is recognized in the period in which the forfeiture estimate is cha nged. If the actual forfeiture rate is higher than the estimated forfeiture rate, then an adjustment is made to increase the estimated forfeiture rate, which will result in a decrease in the expense recognized in the financial statements. If the actual f orfeiture rate is lower than the estimated forfeiture rate, an adjustment is made to decrease the estimated forfeiture rate, which will result in an increase in the expense recognized in the financial statements. The estimated forfeiture rate did not chang e as a result of the restricted shares forfeited in connection with the aforementioned U.S. Treasury’s sale of the Corporation’s common stock. Approximately $ 48 thousand of compensation expense was reversed during 2017 related to forfeitures upon resignati on of two of the Corporation’s independent directors. Also, under the Omnibus Plan, effective April 1, 2013, the Corporation’s Board of Directors determined to increase the salary amounts paid to certain executive officers pri marily by paying the increased salary amounts in the form of shares of the Corporation’s common stock, instead of cash. During the first nine months of 201 7 , the Corporation issued 427,940 shares of common stock (first nine months of 2016 – 629,476 shares) with a weighted average market value of $ 5.88 (first nine months of 2016 – $ 3.60 ) as salary stock compensation. This resulted in a compensation expense of $ 2.5 million recorded in the first nine months of 201 7 (first nine months of 2016 – $ 2.2 million) . For the first nine months of 201 7 , the Corporation withheld 143,509 shares (first nine months of 2016 – 189,604 shares) from the common stock paid to certain senior officers as additional compensation and 243,102 shares of restricted stock that vested du ring the first nine months of 201 7 (first nine months of 2016 – 65,498 ) to cover employees’ payroll and income tax withholding liabilities; these shares are held as treasury shares. The Corporation paid any fractional share of salary stock that the officer was entitled to in cash. In the consolidated financial statements, the Corporation treats shares withheld for tax purposes as common stock repurchases . On June 29, 2017, upon the recommendation of the Corporation’ s Compensation and Benefits Committee, the Corporation’s Board of Directors approved a new executi ve compensation program that, as of July 1, 2017, applies to the Corporation’s executive officers as a result of the aforementioned sale by the U.S. Treasury of its remaining shares of the Corporation’s common stock. The new compensation program for executive officers maintains the current levels of cash salary through calendar year 2017. The payment of additional salary amounts currently paid in the form of stock will continue through the s econd quarter of 2018 and will be eliminated at such time. In addition, as a long-term incentive, the new compensation program provides a variable pay opportunity for long-term performance through a combination of performance shares and restricted stock. The aggregate value of the performance shares and restricted stock will be determined based upon a qualitative assessment of the achievement by executives of their individual goals for the prior year and at three different possible aggregate equity valuation levels (minimum threshold, target and maximum). The Corporation’s Board of Directors has determined that 60 % of the long-term incentive award value based upon prior year performance will be in performance shares and 40 % will be in restricted stoc k with the following terms: Performance Shares— the payout of the performance shares will depend upon the achievement of a pre-established corporate tangible book value per share goal at the end of a three-year period. All of the performance shares will vest if performance is at the pre-established performance goal level or above. To the extent that performance is below the target but at or above a pre-defined minimum threshold, a proportionate amount of the performance shares will vest. No performance sh ares will vest if performance is below the threshold. Restricted Stock—Restricted stock will vest over a three-year period as follows: fifty percent ( 50 %) of the shares will vest on the second anniversary date of the grant of the award and the remaining f ifty percent ( 50 %) will vest on the third anniversary date of the grant of the award . The first awards of performance shares are e xpected to be made in early 2018.</t>
  </si>
  <si>
    <t>INVESTMENT SECURITIES</t>
  </si>
  <si>
    <t>NOTE 5 – INVESTMENT SECURITIES Investment Securities Available for Sale The amortized cost, non-credit loss component of other-than-temporary impairment (“OTTI”) recorded in other comprehensive income (“OCI”) , gross unrealized gains and losses recorded in OCI, approximate fair value, and weighted average yield of investment securities available for sale by contractual maturities as of September 30, 2017 and December 31, 2016 were as follo ws: September 30, 2017 Amortized cost Noncredit Loss Component of OTTI Recorded in OCI Fair value Weighted-average yield% Gross Unrealized gains losses (Dollars in thousands) U.S. Treasury securities: After 1 to 5 years $ 7,450 $ - $ - $ 18 $ 7,432 1.29 Obligations of U.S. government-sponsored agencies: Due within one year 97,465 - - 160 97,305 1.05 After 1 to 5 years 334,476 - 138 1,873 332,741 1.39 After 5 to 10 years 16,943 - 29 164 16,808 2.01 After 10 years 41,833 - - 193 41,640 1.60 Puerto Rico government obligations: After 10 years 7,994 - 72 1,295 6,771 5.01 United States and Puerto Rico government obligations 506,161 - 239 3,703 502,697 1.42 Mortgage-backed securities: FHLMC certificates: After 5 to 10 years 20,074 - 115 - 20,189 2.15 After 10 years 267,081 - 550 3,555 264,076 2.17 287,155 - 665 3,555 284,265 2.17 GNMA certificates: After 1 to 5 years 91 - 2 - 93 3.07 After 5 to 10 years 75,270 - 1,621 - 76,891 3.05 After 10 years 150,231 - 7,683 56 157,858 3.81 225,592 - 9,306 56 234,842 3.56 FNMA certificates: Due within one year 12 - - - 12 1.85 After 1 to 5 years 19,563 - 418 20 19,961 2.61 After 5 to 10 years 56,234 - 6 489 55,751 1.86 After 10 years 579,082 - 4,761 4,944 578,899 2.42 654,891 - 5,185 5,453 654,623 2.38 Collateralized mortgage obligations guaranteed by the FHLMC and GNMA: After 5 to 10 years 18,874 - 28 - 18,902 1.88 After 10 years 36,814 - 181 - 36,995 1.90 55,688 - 209 - 55,897 1.89 Other mortgage pass-through trust certificates: After 10 years 23,620 5,990 - - 17,630 2.38 23,620 5,990 - - 17,630 2.38 Total mortgage-backed securities 1,246,946 5,990 15,365 9,064 1,247,257 2.52 Other Due within one year 100 - - - 100 1.49 Equity securities (1) 422 - - 4 418 2.08 Total investment securities available for sale $ 1,753,629 $ 5,990 $ 15,604 $ 12,771 $ 1,750,472 2.20 (1) Equity securities consisted of an investment in a Community Reinvestment Act Qualified Investment Fund. December 31, 2016 Amortized cost Noncredit Loss Component of OTTI Recorded in OCI Fair value Weighted-average yield% Gross Unrealized gains losses (Dollars in thousands) U.S. Treasury securities: Due within one year $ 7,508 $ - $ 1 $ - $ 7,509 0.57 Obligations of U.S. government-sponsored agencies: After 1 to 5 years 440,438 - 142 2,912 437,668 1.33 After 5 to 10 years 16,942 - 9 256 16,695 1.91 After 10 years 44,145 - 8 166 43,987 1.12 Puerto Rico government obligations: After 1 to 5 years 21,422 12,222 - - 9,200 - After 10 years 21,245 2,028 73 1,662 17,628 1.86 United States and Puerto Rico government obligations 551,700 14,250 233 4,996 532,687 1.29 Mortgage-backed securities: FHLMC certificates: After 5 to 10 years 5,908 - 72 - 5,980 2.25 After 10 years 314,906 - 261 5,827 309,340 2.17 320,814 - 333 5,827 315,320 2.17 GNMA certificates: After 1 to 5 years 83 - 3 - 86 3.82 After 5 to 10 years 91,744 - 1,635 92 93,287 3.06 After 10 years 123,548 - 9,706 - 133,254 4.36 215,375 - 11,344 92 226,627 3.81 FNMA certificates: Due within one year 152 - 2 - 154 4.71 After 1 to 5 years 24,409 - 435 - 24,844 2.18 After 5 to 10 years 17,181 - - 261 16,920 1.87 After 10 years 690,625 - 4,136 9,406 685,355 2.35 732,367 - 4,573 9,667 727,273 2.33 Collateralized mortgage obligations issued or guaranteed by the FHLMC and GNMA: After 1 to 5 years 19,851 - 4 31 19,824 1.42 After 10 years 39,120 - - 132 38,988 1.44 58,971 - 4 163 58,812 1.43 Other mortgage pass-through trust certificates: After 10 years 28,815 8,122 - - 20,693 2.40 Total mortgage-backed securities 1,356,342 8,122 16,254 15,749 1,348,725 2.49 Other After 1 to 5 years 100 - - - 100 1.50 Equity securities (1) 415 - - 7 408 2.44 Total investment securities available for sale $ 1,908,557 $ 22,372 $ 16,487 $ 20,752 $ 1,881,920 2.14 (1) Equity securities consisted of an investment in a Community Reinvestment Act Qualified Investment Fund. Maturities of mortgage-backed securities are based on contractual terms assuming no prepayments. Expected maturities of investments might differ from contractual maturities because they may be subject to prepayments an d/or call options. The weighted- average yield on investment securities available for sale is based on amortized cost and, therefore, does not give effect to changes in fair value. The net unrealized gain or loss on securities available for sale and the non credit loss component of OTTI ar e presented as part of OCI . The following tables show the Corporation’s available-for-sale investments’ fair values and gross unrealized losses, aggregated by investment category and length of time that individual securities have been in a continuous unrea lized loss position, as of September 30, 2017 and December 31, 2016. The tables also include debt securities for which an OTTI was recognized and only the amount related to a credit loss was recognized in earnings. For unrealized losses for which OTTI was recognized, the related credit loss was charged against the amortized cost basis of the debt security . As of September 30, 2017 Less than 12 months 12 months or more Total Unrealized Unrealized Unrealized Fair Value Losses Fair Value Losses Fair Value Losses (In thousands) Debt securities: Puerto Rico-government obligations $ - $ - $ 2,609 $ 1,295 $ 2,609 $ 1,295 U.S. Treasury and U.S. government agencies obligations 368,367 1,815 89,811 593 458,178 2,408 Mortgage-backed securities: FNMA 320,072 2,839 113,145 2,614 433,217 5,453 FHLMC 133,966 1,394 75,028 2,161 208,994 3,555 GNMA 10,966 56 - - 10,966 56 Other mortgage pass-through trust certificates - - 17,630 5,990 17,630 5,990 Equity securities 406 4 6 - 412 4 $ 833,777 $ 6,108 $ 298,229 $ 12,653 $ 1,132,006 $ 18,761 As of December 31, 2016 Less than 12 months 12 months or more Total Unrealized Unrealized Unrealized Fair Value Losses Fair Value Losses Fair Value Losses (In thousands) Debt securities: Puerto Rico-government obligations $ - $ - $ 22,609 $ 15,912 $ 22,609 $ 15,912 U.S. Treasury and U.S. government agencies obligations 469,046 3,334 - - 469,046 3,334 Mortgage-backed securities: FNMA 519,008 9,667 - - 519,008 9,667 FHLMC 244,839 5,827 - - 244,839 5,827 GNMA 43,388 92 - - 43,388 92 Collateralized mortgage obligations issued or guaranteed by FHLMC and GNMA 55,309 163 - - 55,309 163 Other mortgage pass-through trust certificates - - 20,693 8,122 20,693 8,122 Equity securities 408 7 - - 408 7 $ 1,331,998 $ 19,090 $ 43,302 $ 24,034 $ 1,375,300 $ 43,124 Assessment for OTTI Debt securities issued by U.S. government agencies, U.S. government-sponsored entities , and the U.S. Treasu ry accounted for approximately 99 % of the total availabl e-for-sale portfolio as of September 3 0, 2017 and no credit losses are expected, given the explicit and implicit guarantees provided by the U.S. federal government. The Corporation’s OTTI asses sment was concentrated mainly on private label mortgage-backed securities (“MBS”) and on Puerto Rico governm ent debt securities, for which credit losses are evaluated on a quarterly basis. The Corporation considered the following factors in determining whether a credit loss exists and the period over which the debt security is expected to recover: The length o f time and the extent to which the fair value has been less than the amortized cost basis; Any adverse change to the credit conditions and liquidity of the issuer, taking into consideration the latest informat ion available about the financial condition of the issuer, credit ratings, the failure of the issuer to make scheduled principal or interest payments, recent legislation and government actions affecting the issuer’s industry and actions taken by the issuer to deal with the present economic climate ; Cha nges in the near term prospects of the underlying collateral of a security , if any, such as changes in default rates, loss severity given default , and significant changes in prepayment assumptions; and The level of cash flows generated from the underlying collateral , if any, supporting the principal and interest payments of the debt securities. T he Corporation recorded OTTI losses on available-for-sale debt securities as follows: Quarter Ended Nine-Month Period Ended September 30, September 30, 2017 2016 2017 2016 (In thousands) Total other-than-temporary impairment losses $ - $ - $ (12,231) $ (1,845) Portion of other-than-temporary impairment recognized in OCI - - - (4,842) Net impairment losses recognized in earnings (1) $ - $ - $ (12,231) $ (6,687) (1) For the nine-month periods ended September 30, 2017 and 2016, approximately $12.2 million and $6.3 million, respectively, of the credit impairment recognized in earnings consisted of credit losses on Puerto Rico Government debt securities that were sold in the second quarter of 2017, as further discussed below. For the nine-month period ended September 30, 2016, $0.4 million of the credit impairment recognized in earnings was associated with credit losses on private label MBS. The following tables summarize the roll-forward of credit losses on debt securities held by the Corporation for which a portion of an OTTI is recognized in OCI: Cumulative OTTI credit losses recognized in earnings on securities still held Credit impairments Credit impairments Credit loss June 30, recognized in earnings recognized in earnings on reductions for September 30, 2017 on securities not securities that have been securities sold 2017 Balance previously impaired previously impaired during the period Balance (In thousands) Available-for-sale securities Private label MBS $ 6,792 $ - $ - $ - $ 6,792 Total OTTI credit losses for available-for-sale debt securities $ 6,792 $ - $ - $ - $ 6,792 Cumulative OTTI credit losses recognized in earnings on securities still held Credit impairments Credit loss December 31, recognized in earnings on reductions for September 30, 2016 securities that have been securities sold 2017 Balance previously impaired during the period Balance (In thousands) Available-for-sale securities Puerto Rico government obligations $ 22,189 $ 12,231 $ (34,420) $ - Private label MBS 6,792 - - 6,792 Total OTTI credit losses for available-for-sale debt securities $ 28,981 $ 12,231 $ (34,420) $ 6,792 Cumulative OTTI credit losses recognized in earnings on securities still held Credit impairments Credit impairments June 30, recognized in earnings recognized in earnings on September 30, 2016 on securities not securities that have been 2016 Balance previously impaired previously impaired Balance (In thousands) Available-for-sale securities Puerto Rico government obligations $ 22,189 $ - $ - $ 22,189 Private label MBS 6,792 - - 6,792 Total OTTI credit losses for available-for-sale debt securities $ 28,981 $ - $ - $ 28,981 Cumulative OTTI credit losses recognized in earnings on securities still held Credit impairments Credit impairments December 31, recognized in earnings recognized in earnings on September 30, 2015 on securities not securities that have been 2016 Balance previously impaired previously impaired Balance (In thousands) Available-for-sale securities Puerto Rico government obligations $ 15,889 $ - $ 6,300 $ 22,189 Private label MBS 6,405 - 387 6,792 Total OTTI credit losses for available-for-sale debt securities $ 22,294 $ - $ 6,687 $ 28,981 During the second quarter of 2017, the Corporation sold for an aggregate of $ 23.4 million three Puerto Rico Government available-for-sale debt securities, specifically bonds of the GDB and the Puerto Rico Public Buildings Authority, carried on its book at an amortized cost at the time of sale of $ 23.0 million (net of $34.4 million in cumulative OTTI impairment charges). This transaction resulted in a $ 0.4 million recovery from previous OTTI charge s reflected in the statement of (loss) income as part of “net gain on sale of investments.” Approximately $12.2 million of the cumulative OTTI charges on these securities was recorded in the first quarter of 2017. For the OTTI charge recorded in the first quarter of 2017, the Corporation considered revis ed estimates of recovery rates based on the latest available information about the Puerto Rico government’s financial condition, including the downgrade of credit ratings, and the revised fiscal plan published by the Puerto Rico government in March 2017. T he Corporation applied a discounted cash flow analysis to its Puerto Rico government debt securities in order to calculate the cash flows expected to be collected and to determine if any portion of the decline in market value of these securities was consid ered a credit-related other-than-temporary i mpairment. The analysis derived an estimate of value based on the present value of risk-adjusted cash flows of the underlying securities and included the following components: The contractual fu ture cash flows of the bonds were projected based on the key terms as set forth in the official statements for each security. Such key terms include, among others, the interest rate, amortization schedule, if any, and maturity date. The risk-adjusted cash flows were cal culated based on a probability of default analysis and recovery rate assumptions, including the weighting of different scenarios of ultimate recovery, considering the credit rating of each security. Co nstant monthly default rates were assumed throughout th e li fe of the bonds, which considered the respective security's credit rating as of the date of the analysis. The adjusted future cash flows were then discounted at the original effective yield of each investment based on the purchase price and expected risk-adjusted future cash flows as of the purchase date of each investment. The discounted risk-adjusted cash flow anal ysis for the three Pu erto Rico g overnment bonds mentioned above assumed a default probability of 100 %, as these three non-performing bonds had been in default since the third quarter of 2016. Based on this analysis, the C orporation recorde d in the first quarter of 2017 other -than-temporary credit-related impa irment charges amounting to $12.2 million, assuming recovery rates ranging from 1 5 % to 80 % ( with a weighted average of 4 1 %). In addition, during the first quarter of 2016 , the Corporation recorded a $0.4 million cre dit-related impairment loss associated with private label MBS, which are collateralized by fixed-rate mortgages on single-family residential properties in the United States. The interest rat es on these private-label MBS are variable, tied to 3-month LIBOR and limited to the weighted-average coupon of the underlying collateral. The underlying mortgages are fixed-rate, single-family loans with original high FICO scores (over 700 ) and moderate original loan-to-value ratios (under 80 %), as well as moderate deli nquency levels. Based on the expected cash flows, and since the Corporation does not have the intention to sell the securities and has sufficient capital and liquidity to hold these securities until a recovery of the fair value occurs, only the credit l oss component was reflected in earnings. Significant assumptions in the valuation of the private label MBS were as follows: As of As of September 30, 2017 December 31, 2016 Weighted Weighted Average Range Average Range Discount rate 14.2% 14.2% 14.1% 12.88% - 14.43% Prepayment rate 16.5% 12.0% - 29.0% 13.8% 6.5% - 22.5% Projected Cumulative Loss Rate 4% 0.1% - 7.1% 4% 0.2% - 8.6% Investment s Held to Maturity The amortized cost, gross unrealized gains and losses, approximate fair value, weighted-average yield and contractual maturities of investment securities held to maturity as of September 30, 2017 and December 31, 2016 were as follows: September 30, 2017 Amortized cost Fair value Weighted average yield% Gross Unrealized gains losses Puerto Rico Municipal Bonds: After 1 to 5 years $ 3,853 $ - $ 146 $ 3,707 5.38 After 5 to 10 years 39,523 - 2,775 36,748 5.27 After 10 years 107,251 - 17,581 89,670 4.88 Total investment securities held to maturity $ 150,627 $ - $ 20,502 $ 130,125 4.99 December 31, 2016 Amortized cost Fair value Weighted average yield% Gross Unrealized gains losses Puerto Rico Municipal Bonds: After 1 to 5 years $ 1,136 $ - $ 20 $ 1,116 5.38 After 5 to 10 years 10,741 - 718 10,023 4.47 After 10 years 144,313 - 22,693 121,620 4.74 Total investment securities held to maturity $ 156,190 $ - $ 23,431 $ 132,759 4.73 The following tables show the Corporation’s held-to-maturity investments’ fair value and gross unrealized losses, aggregated by investment category and length of time that individual securities have been in a continuous unrealized loss position, as of September 30, 2017 and December 31, 2016 : As of September 30, 2017 Less than 12 months 12 months or more Total Unrealized Unrealized Unrealized Fair Value Losses Fair Value Losses Fair Value Losses (In thousands) Debt securities: Puerto Rico Municipal Bonds $ - $ - $ 130,125 $ 20,502 $ 130,125 $ 20,502 As of December 31, 2016 Less than 12 months 12 months or more Total Unrealized Unrealized Unrealized Fair Value Losses Fair Value Losses Fair Value Losses (In thousands) Debt securities: Puerto Rico Municipal Bonds $ - $ - $ 132,759 $ 23,431 $ 132,759 $ 23,431 The Corporation determine s the fair mark et value of Puerto Rico Municipal Bonds based on a discounted cash flow analysis using risk-adjusted discount rates . A security with similar characteristics traded in the open market is used as a proxy for each municipal bond. Then the cash flow is discounted at the average spread over the discount curve exhibited by the proxy security at the end of each quarter. Approximately 70 % of the held-to-maturity municipal bonds were issued by three of the largest m unicipalities in Puerto Rico. The vast majority of revenues of these three municipalities is independent of the Puerto Rico central government. These obligations typically are not issued in bearer form, nor are they registered with the SEC and are not rate d by external credit agencies. In most cases, t hese bonds have priority over the payment of operating cost s and expenses of the municipality , which are required by law to levy special property taxes in such amounts as are required for the payment of all of their respective general obligation bonds and loans. The PROMESA oversight board has not designated any of the Commonwealth’s 78 municipalities as covered entities under PROMESA. However, while the revised fiscal plan submitted by the Puerto Rico governme nt did not contemplate a restructuring of the debt of Puerto Rico’s municipalities, the plan did call for the gradual elimination of budgetary subsidies provided to municipalities. Furthermore, municipalities are also likely to be affected by the negative economic and other effects resulting from the recent storms and from expense, revenue or cash management measures taken by the Puerto Rico government to address its fiscal and liquidity shortfalls, or measures included in fiscal plans of other government e ntities, such as the gradual reduction of the Municipal Contribution in Lieu of Taxes (“CILT”) included in the Puerto Rico Electric Power A uthority (“PREPA”) fiscal plan and t he GDB Restructuring Support Agreement (the “GDB RSA”). The GDB RSA provides for the restructuring under Title VI of PROMESA of substantial portions of the GDB’s indebtedness, including deposits of municipalities , through the issuance of “Participating Bond Claims” i n exchange for the release of GDB from liability relating to the bonds , deposits, letters of credit and guarantees . Given the uncertain impact that the negative fiscal situation of the Puerto Rico central government and the measures taken or to be taken by other government entities may have on municipalities, the Corporation cannot be certain if future impairment charges will be required relating to these securities. From time to time, the Corporation has securities held to maturity with an original maturity of three months or less that are considered cash and cash equivalents and classified as money market investments in the consolidated statements of f inancial condition. As of September 30, 2017 and December 31, 2016, the Corporation had no outstanding securities held to maturity that were classified as cash and c ash equivalents .</t>
  </si>
  <si>
    <t>OTHER EQUITY SECURITIES</t>
  </si>
  <si>
    <t>NOTE 6 – OTHER EQUITY SECURITIES Institutions that are members of the FHLB system are required to maintain a minimum investment in FHLB stock. Such minimum investment is calculated as a percentage of aggregate outstanding mortgages, and an additional investment is required that is calculated as a percentage of total FHLB advances, letters of credit, and the collateralized portion of interest-rate swaps outstanding. The stock is capital stock issued at $ 100 par value. Both stock and cash divi dends may be received on FHLB stock. As of September 30, 2017 and December 31, 2016 , the Corporation had investments in FHLB stock with a book value of $ 49.9 million and $ 40.8 million, respectively. The net realizable value is a reasonable prox y for the fair value of these instruments. Dividend income from FHLB stock for the quarters ended September 30, 2017 and 2016 was $ 0.5 million and $ 0.4 million, respectively , and for the nine -month periods ended September 30, 201 7 and 201 6 was $ 1.5 mil lion and $ 1.1 million, respectively. The shares of FHLB stock owned by the Corporation were issued by the FHLB of New York. The FHLB of New York is part of the Federal Home Loan Bank System, a national wholesale banking network of 11 regional, stockholde r-owned congressionally chartered banks. The Federal Home Loan Banks are all privately capitalized and operated by their member stockholders. The system is supervised by the Federal Housing Finance Agency, which ensures that the Federal Home Loan Banks ope rate in a financially safe and sound manner, remain adequately capitalized and able to raise funds in the capital markets, and carry out their housing finance mission. The Corporation has other equity securities that do not have readily available fa ir values . The aggregate carrying value of such securities as of September 30, 2017 and December 31, 2016 was $ 2.2 million.</t>
  </si>
  <si>
    <t>LOAN PORTFOLIO</t>
  </si>
  <si>
    <t>NOTE 7 – LOANS HELD FOR INVESTMENT The following table provides information about the loan portfolio held for investment: As of September 30, As of December 31, 2017 2016 (In thousands) Residential mortgage loans, mainly secured by first mortgages $ 3,274,340 $ 3,296,031 Commercial loans: Construction loans 129,460 124,951 Commercial mortgage loans 1,601,638 1,568,808 Commercial and Industrial loans (1) 2,144,236 2,180,455 Total commercial loans 3,875,334 3,874,214 Finance leases 246,084 233,335 Consumer loans 1,481,456 1,483,293 Loans held for investment 8,877,214 8,886,873 Allowance for loan and lease losses (230,870) (205,603) Loans held for investment, net $ 8,646,344 $ 8,681,270 (1) As of September 30, 2017 and December 31, 2016, inclu des $884.0 million and $853.9 million, respectively, of commercial loans that are secured by real estate but are not dependent upon the real estate for repayment. Loans held for investment on which accrual of interest income had been discontinued were as follows: (In thousands) September 30, December 31, 2017 2016 Non-performing loans: Residential mortgage $ 178,530 $ 160,867 Commercial mortgage 137,059 178,696 Commercial and Industrial 84,317 146,599 Construction : Land 10,500 11,026 Construction-commercial 35,519 36,893 Construction-residential 701 1,933 Consumer: Auto loans 15,809 14,346 Finance leases 1,888 1,335 Other consumer loans 8,809 8,399 Total non-performing loans held for investment (1) (2)(3) $ 473,132 $ 560,094 (1) Excludes $8.3 million and $8.1 million of non-performing loans held for sale as of September 30, 2017 and December 31, 2016, respectively. (2) Amount excludes purchased-credit impaired ("PCI") loans with a carrying value of approximately $157.8 million and $165.8 million as of September 30, 2017 and December 31, 2016,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 (3) Non-performing loans exclude $388.8 million and $384.9 million of Troubled Debt Restructuring ("TDR") loans that are in compliance with modified terms and in accrual status as of September 30, 2017 and December 31, 2016, respectively. Loans in Process of Foreclosure As of September 30, 2017, the recorded investment of residential mortgage loans collateralized by residential real estate property that are in the process of foreclosure amounted to $ 156.8 million, including $ 24.4 million of loans insured by the FHA or guaranteed by the VA, and $ 20.2 million of PCI loans. The Corporation commences the foreclosure process on residential real estate loans when a borrower becomes 120 days delinquent in accordance with the guidelines o f the Consumer Financial Protection Bureau (CFPB). Foreclosure procedures and timelines vary depending on whether the property is located in a judicial or non-judicial state. Judicial states (Puerto Rico , Florida and USVI ) require the foreclosure to be pro cessed through the state’s court while foreclo sure in non-judicial states (BVI) is processed without court intervention. Foreclosure timelines v ary according to state law and investor g uidelines. Occasionally , foreclosures may be delayed due to mandatory m ediations, bankruptcy , court delays and title issues, among other reasons . The Corporation’s aging of the loans held for investment portfolio is as follows: Purchased Credit-Impaired Loans Total loans held for investment 90 days past due and still accruing (2) 30-59 Days Past Due 60-89 Days Past Due 90 days or more Past Due (1) Total Past Due As of September 30, 2017 (In thousands) Current Residential mortgage: FHA/VA and other government-guaranteed loans (2) (3) (4) $ - $ 4,300 $ 76,601 $ 80,901 $ - $ 40,667 $ 121,568 $ 76,601 Other residential mortgage loans (4) - 82,263 197,176 279,439 153,609 2,719,724 3,152,772 18,646 Commercial: Commercial and Industrial loans 12,011 1,763 87,970 101,744 - 2,042,492 2,144,236 3,653 Commercial mortgage loans (4) - 16,300 143,558 159,858 4,185 1,437,595 1,601,638 6,499 Construction: Land (4) - 163 10,715 10,878 - 19,075 29,953 215 Construction-commercial - - 35,519 35,519 - 56,058 91,577 - Construction-residential - - 701 701 - 7,229 7,930 - Consumer: Auto loans 64,869 28,638 15,809 109,316 - 724,896 834,212 - Finance leases 10,960 4,239 1,888 17,087 - 228,997 246,084 - Other consumer loans 15,388 5,644 12,746 33,778 - 613,466 647,244 3,937 Total loans held for investment $ 103,228 $ 143,310 $ 582,683 $ 829,221 $ 157,794 $ 7,890,199 $ 8,877,214 $ 109,551 _____________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28.9 million of residential mortgage loans insured by the FHA or guaranteed by the VA that are over 15 months delinquent, and are no longer accruing interest as of September 30, 2017. (3) As of September 30, 2017, includes $45.1 million of defaulted loans collateralizing Government National Mortgage Association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land loans, construction-residential loans and construction-commercial loans past due 30-59 days as of September 30, 2017 amounted to $9.4 million, $216.1 million, $33.8 million, $0.9 million, $6.4 million and $0.1 million, respectively. As of December 31, 2016 30-59 Days Past Due 60-89 Days Past Due 90 days or more Past Due (1) Total loans held for investment 90 days past due and still accruing (2) (In thousands) Total Past Due Purchased Credit- Impaired Loans Current Residential mortgage: FHA/VA and other government-guaranteed loans (2) (3) (4) $ - $ 5,179 $ 77,052 $ 82,231 $ - $ 44,627 $ 126,858 $ 77,052 Other residential mortgage loans (4) - 94,004 177,568 271,572 162,676 2,734,925 3,169,173 16,701 Commercial: Commercial and Industrial loans 14,195 3,724 151,967 169,886 - 2,010,569 2,180,455 5,368 Commercial mortgage loans (4) - 4,534 181,977 186,511 3,142 1,379,155 1,568,808 3,281 Construction: Land (4) - 436 11,504 11,940 - 19,826 31,766 478 Construction-commercial - - 36,893 36,893 - 40,582 77,475 - Construction-residential (4) - - 1,933 1,933 - 13,777 15,710 - Consumer: Auto loans 57,142 13,523 14,346 85,011 - 762,947 847,958 - Finance leases 7,714 1,671 1,335 10,720 - 222,615 233,335 - Other consumer loans 7,675 5,254 12,328 25,257 - 610,078 635,335 3,929 Total loans held for investment $ 86,726 $ 128,325 $ 666,903 $ 881,954 $ 165,818 $ 7,839,101 $ 8,886,873 $ 106,809 ____________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29.3 million of residential mortgage loans insured by the FHA or guaranteed by the VA that are over 15 months delinquent, and are no longer accruing interest as of December 31, 2016. (3) As of December 31, 2016, includes $43.7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land loans and construction-residential loans past due 30-59 days as of December 31, 2016 amounted to $9.9 million, $142.8 million, $4.6 million, $0.7 million and $0.4 million, respectively. In working with borrowers affected by Hurricanes Irma and Maria , which made landfall on September 6, 2017 and September 20, 2017, respectively, the Corporation provided automatic three-month deferred repayment arrangements across-the-board to all consumer borrowers (i.e. personal loans, auto loans, finance leases and credit cards) who wer e current in their payments or no more than 2 payment in arrears as of the date of the respective hurricane. For residential mortgage loans, the Corporation has entered into deferral payment agreements on 10,160 residential mortgages totaling $ 1.3 billion that provide for a three - month payment deferral for those loans current or no more than 2 payment in arrears as of the date of the event. The qualifying mortgage borrowers were required to contact the Corporation and opt in for the program. For both consumer and residential mortgage loans subject to the deferral progr ams, each borrower is require d to resume making their regularly scheduled loan payment s at the end of the deferral period and the deferred amounts were moved to the end of the loan. The payment deferral programs were applied prospectively from the respecti ve dates of the events and did not change the delinquency status of the loans as of such dates. Accordingly, if all payments were current at the date of the event, the loan will not be reported as past due during the deferral period. Furthermore, for loan s subject to the deferral programs on which payments were past due prior to the event , the delinquency status of such loans was frozen to the status that existed at the date of the event until the end of the deferral period. As of September 30, 2017, resid ential mortgage loans in early delinquency (i.e ., 60-89 days in the table above) include $ 86.3 million of loan s subject to the storm-related deferral programs established in Puerto Rico and the Virgin Islands. The Corporation’s credit quality indicators by loan type as of September 30, 2017 and December 31, 2016 are summarized below: Commercial Credit Exposure - Credit Risk Profile Based on Creditworthiness Category: Substandard Doubtful Loss Total Adversely Classified (1) Total Portfolio September 30, 2017 (In thousands) Commercial mortgage $ 158,960 $ 6,416 $ - $ 165,376 $ 1,601,638 Construction: Land 18,753 - - 18,753 29,953 Construction - commercial 35,520 - - 35,520 91,577 Construction - residential 701 - - 701 7,930 Commercial and Industrial 142,800 3,472 798 147,070 2,144,236 Commercial Credit Exposure - Credit Risk Profile Based on Creditworthiness Category: Substandard Doubtful Loss Total Adversely Classified (1) Total Portfolio December 31, 2016 (In thousands) Commercial mortgage $ 193,391 $ 35,416 $ - $ 228,807 $ 1,568,808 Construction: Land 19,345 - - 19,345 31,766 Construction - commercial 36,893 - - 36,893 77,475 Construction - residential 1,933 - - 1,933 15,710 Commercial and Industrial 133,599 67,996 784 202,379 2,180,455 _________ (1) Excludes $8.3 million and $8.1 million of construction-land non-performing loans held for sale as of September 30, 2017 and December 31, 2016, respectively. The Corporation considers a loan as adversely classified if its risk rating is Substandard, Doubtful or Loss. These categories are defined as follows: Substandard- A Substandard asset is inadequately protected by the current sound worth and paying capacity of the obligor or of the collateral pledged, if any. Assets so classified have a well-defined weakness or weaknesses that jeopardize the liquidation of the debt. They are characterized by the distinct possibility that the institution will sus tain some loss if the deficiencies are not corrected. Doubtful- Doubtful classifications have all the weaknesses inherent in those classified Substandard with the added characteristic that the weaknesses make collection or liquidation in full, on the basi s of currently known facts, conditions and values, highly questionable and improba ble. A Doubtful classification may be appropriate in cases where significant risk exposures are perceived, but l oss cannot be determined because of specific reasonable pendin g factors , which may strengthen the credit in the near term. Loss- Assets classified Loss are considered uncollectible and of such little value that their continuance as bankable assets is not warranted. This classification does not mean that the asset h as absolutely no recovery or salvage value, but rather that it is not practical or desirable to defer writing off this basically worthless asset even though partial recovery may be affected in the future. There is little or no prospect for near term improv ement and no realistic strengthening action of significance pending. Consumer Credit Exposure - Credit Risk Profile based on Payment activity Residential Real Estate Consumer September 30, 2017 FHA/VA/ Guaranteed (1) Other residential loans Auto Finance Leases Other Consumer (In thousands) Performing $ 121,568 $ 2,820,633 $ 818,403 $ 244,196 $ 638,435 Purchased Credit-Impaired (2) - 153,609 - - - Non-performing - 178,530 15,809 1,888 8,809 Total $ 121,568 $ 3,152,772 $ 834,212 $ 246,084 $ 647,244 (1) It is the Corporation's policy to report delinquent residential mortgage loans insured by the FHA or guaranteed by the VA as past due loans 90 days and still accruing as opposed to non-performing loans since the principal repayment is insured. This balance includes $28.9 million of residential mortgage loans insured by the FHA or guaranteed by the VA that are over 15 months delinquent, and are no longer accruing interest as of September 30, 2017. (2) PCI loans are excluded from non-performing statistics due to the application of the accretion method, under which these loans will accrete interest income over the remaining life of the loans using estimated cash flow analyses. Consumer Credit Exposure - Credit Risk Profile based on Payment activity Residential Real Estate Consumer December 31, 2016 FHA/VA/ Guaranteed (1) Other residential loans Auto Finance Leases Other Consumer (In thousands) Performing $ 126,858 $ 2,845,630 $ 833,612 $ 232,000 $ 626,936 Purchased Credit-Impaired (2) - 162,676 - - - Non-performing - 160,867 14,346 1,335 8,399 Total $ 126,858 $ 3,169,173 $ 847,958 $ 233,335 $ 635,335 (1) It is the Corporation's policy to report delinquent residential mortgage loans insured by the FHA or guaranteed by the VA as past due loans 90 days and still accruing as opposed to non-performing loans since the principal repayment is insured. This balance includes $29.3 million of residential mortgage loans insured by the FHA or guaranteed by the VA that are over 15 months delinquent, and are no longer accruing interest as of December 31, 2016. (2) PCI loans are excluded from non-performing statistics due to the application of the accretion method, under which these loans will accrete interest income over the remaining life of the loans using estimated cash flow analyses. The following tables present information about impaired loans , excluding PCI loans, which are reported separately , as discussed below: Impaired Loans Quarter Ended Nine-Month Period Ended September 30, 2017 Recorded Investment Unpaid Principal Balance Related Specific Allowance Year-To-Date Average Recorded Investment Interest Income Recognized on Accrual Basis Interest Income Recognized on Cash Basis Interest Income Recognized on Accrual Basis Interest Income Recognized on Cash Basis (In thousands) As of September 30, 2017 With no related specific allowance recorded: FHA/VA-Guaranteed loans $ - $ - $ - $ - $ - $ - $ - $ - Other residential mortgage loans 88,479 116,636 - 90,381 594 91 1,712 427 Commercial: Commercial mortgage loans 22,832 27,204 - 23,403 194 67 583 199 Commercial and Industrial Loans 8,379 11,106 - 8,566 74 - 208 - Construction: Land - - - - - - - - Construction-commercial - - - - - - - - Construction-residential - - - - - - - - Consumer: Auto loans 339 339 - 357 1 - 2 - Finance leases - - - - - - - - Other consumer loans 2,048 3,028 - 2,220 17 25 52 67 $ 122,077 $ 158,313 $ - $ 124,927 $ 880 $ 183 $ 2,557 $ 693 With a related specific allowance recorded: FHA/VA-Guaranteed loans $ - $ - $ - $ - $ - $ - $ - $ - Other residential mortgage loans 337,356 375,130 19,417 341,360 3,815 311 11,458 1,121 Commercial: Commercial mortgage loans 131,043 190,883 10,456 153,354 570 18 1,038 88 Commercial and Industrial Loans 102,560 124,335 11,240 104,076 380 174 744 211 Construction: Land 14,601 19,938 848 14,800 122 9 358 32 Construction-commercial 35,520 38,595 979 36,101 - - - - Construction-residential 252 355 38 252 - - - - Consumer: Auto loans 23,164 23,164 3,646 24,917 461 - 1,355 - Finance leases 2,248 2,271 63 2,532 43 - 140 - Other consumer loans 10,438 12,104 1,468 12,221 371 15 975 38 $ 657,182 $ 786,775 $ 48,155 $ 689,613 $ 5,762 $ 527 $ 16,068 $ 1,490 Total: FHA/VA-Guaranteed loans $ - $ - $ - $ - $ - $ - $ - $ - Other residential mortgage loans 425,835 491,766 19,417 431,741 4,409 402 13,170 1,548 Commercial: Commercial mortgage loans 153,875 218,087 10,456 176,757 764 85 1,621 287 Commercial and Industrial Loans 110,939 135,441 11,240 112,642 454 174 952 211 Construction: Land 14,601 19,938 848 14,800 122 9 358 32 Construction-commercial 35,520 38,595 979 36,101 - - - - Construction-residential 252 355 38 252 - - - - Consumer: Auto loans 23,503 23,503 3,646 25,274 462 - 1,357 - Finance leases 2,248 2,271 63 2,532 43 - 140 - Other consumer loans 12,486 15,132 1,468 14,441 388 40 1,027 105 $ 779,259 $ 945,088 $ 48,155 $ 814,540 $ 6,642 $ 710 $ 18,625 $ 2,183 Impaired Loans Recorded Investment Unpaid Principal Balance Related Specific Allowance Year-To-Date Average Recorded Investment (In thousands) As of December 31, 2016 With no related specific allowance recorded: FHA/VA-Guaranteed loans $ - $ - $ - $ - Other residential mortgage loans 67,996 82,602 - 71,003 Commercial: Commercial mortgage loans 72,620 91,685 - 80,713 Commercial and Industrial Loans 14,656 24,642 - 17,209 Construction: Land 180 233 - 212 Construction-commercial - - - - Construction-residential 956 1,531 - 956 Consumer: Auto loans 599 599 - 615 Finance leases 94 94 - 95 Other consumer loans 4,516 5,876 - 4,696 $ 161,617 $ 207,262 $ - $ 175,499 With a related specific allowance recorded: FHA/VA-Guaranteed loans $ - $ - $ - $ - Other residential mortgage loans 374,271 423,648 8,633 380,273 Commercial: Commercial mortgage loans 121,771 133,883 26,172 122,609 Commercial and Industrial Loans 138,887 165,399 22,638 149,153 Construction: Land 14,870 19,918 947 15,589 Construction-commercial 36,893 38,721 324 38,191 Construction-residential 392 551 134 392 Consumer: Auto loans 24,276 24,276 3,717 26,562 Finance leases 2,553 2,553 71 2,751 Other consumer loans 12,375 12,734 1,785 13,322 $ 726,288 $ 821,683 $ 64,421 $ 748,842 Total: FHA/VA-Guaranteed loans $ - $ - $ - $ - Other residential mortgage loans 442,267 506,250 8,633 451,276 Commercial: Commercial mortgage loans 194,391 225,568 26,172 203,322 Commercial and Industrial Loans 153,543 190,041 22,638 166,362 Construction: Land 15,050 20,151 947 15,801 Construction-commercial 36,893 38,721 324 38,191 Construction-residential 1,348 2,082 134 1,348 Consumer: Auto loans 24,875 24,875 3,717 27,177 Finance leases 2,647 2,647 71 2,846 Other consumer loans 16,891 18,610 1,785 18,018 $ 887,905 $ 1,028,945 $ 64,421 $ 924,341 Interest income of approximately $7.2 million ($6.4 million on an accrual basis and $0.8 million on a cash basis) and $21.7 million ($18.9 million on an accrual basis and $2.8 on a million cash basis) was recognized on impaired loans for the third quarter and nine-month period ended September 30, 2016, respectively. The following tables show the activity for impaired loans and the related specific reserve for the quarters and nine-month periods ended September 30, 2017 and 2016: Quarter Ended Nine-Month Period Ended September 30, September 30, 2017 2016 2017 2016 (In thousands) Impaired Loans: Balance at beginning of period $ 735,625 $ 953,774 $ 887,905 $ 806,509 Loans determined impaired during the period 71,884 26,613 110,488 261,544 Charge-offs (1) (6,472) (30,426) (66,959) (50,027) Loans sold, net of charge-offs - - (53,245) - Increases to impaired loans-additional disbursements 3,215 1,091 4,454 2,852 Foreclosures (5,657) (11,856) (36,347) (28,466) Loans no longer considered impaired (542) (2,674) (3,324) (27,560) Paid in full or partial payments (18,794) (23,668) (63,713) (51,998) Balance at end of period $ 779,259 $ 912,854 $ 779,259 $ 912,854 (1) For the nine-month period ended September 30, 2017, includes a charge-off of $10.7 million related to the sale of the PREPA credit line, as further discussed below. Quarter Ended Nine-Month Period Ended September 30, September 30, 2017 2016 2017 2016 (In thousands) Specific Reserve: Balance at beginning of period $ 40,794 $ 86,372 $ 64,421 52,581 Provision for loan losses 13,819 16,619 50,014 70,011 Net charge-offs (6,458) (30,309) (66,280) (49,910) Balance at end of period $ 48,155 $ 72,682 $ 48,155 $ 72,682 Purchased Credit Impaired ( PCI) Loans The Corporation acquired PCI loans accounted for under ASC 310-30 as part of a transaction that closed on February 27, 2015 in which FirstBank acquired 10 Puerto Rico branches of Doral Bank, and acquired certain assets, including PCI loans, and assumed deposits, through an alliance with Banco Popular of Puerto Rico, which was the successful lead bidder with the FDIC on the failed Doral Bank, as well as othe r co-bidders. The Corporation also acquired PCI loans in previously completed asset acquisitions that are accounted for under ASC 310-30. These previous transactions include the acquisition from Doral Financial in the second quarter of 2014 of all Doral Fi nancial’s rights, title and interest in first and second residential mortgages loans in full satisfaction of secured borrowings owed by such entity to FirstBank . Under ASC 310-30, the acquired PCI loans were aggregated into pools based on similar chara cteristics (i.e . , delinquency status, loan terms). Each loan pool is accounted for as a single asset with a single composite interest rate and an aggregate expectation of cash flows. Since the loans are accounted for by the Corporation under ASC 310-30, the y are not considered non-performing and will continue to have an accretable yield as long as there is a reasonable expectation about the timing and amount of cash flows expected to be collected. The Corporation recognizes additional losses on this portfoli o when it is probable that the Corporation will be unable to collect all cash flows expected as of the acquisition date plus additional cash flows expected to be collected arising from changes in estimates after the acquisition date. The carrying amount of PCI loans was as follows: As of September 30, December 31, 2017 2016 (In thousands) Residential mortgage loans $ 153,609 $ 162,676 Commercial mortgage loans 4,185 3,142 Total PCI loans $ 157,794 $ 165,818 Allowance for loan losses (10,235) (6,857) Total PCI loans, net of allowance for loan losses $ 147,559 $ 158,961 The following tables present PCI loans by past due status as of September 30, 2017 and December 31, 2016: As of September 30, 2017 30-59 Days 60-89 Days 90 days or more Total Past Due Total PCI loans Current (In thousands) Residential mortgage loans $ - $ 14,310 $ 28,820 $ 43,130 $ 110,479 $ 153,609 Commercial mortgage loans - 471 2,285 2,756 1,429 4,185 Total (1) $ - $ 14,781 $ 31,105 $ 45,886 $ 111,908 $ 157,794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on two or more monthly payments. PCI residential mortgage loans and commercial mortgage loans past due 30-59 days as of September 30, 2017 amounted to $27.5 million and $0.4 million, respectively. As of December 31, 2016 30-59 Days 60-89 Days 90 days or more Total Past Due Total PCI loans Current (In thousands) Residential mortgage loans $ - $ 11,892 $ 27,849 $ 39,741 $ 122,935 $ 162,676 Commercial mortgage loans - 355 1,150 1,505 1,637 3,142 Total (1) $ - $ 12,247 $ 28,999 $ 41,246 $ 124,572 $ 165,818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on two or more monthly payments. PCI residential mortgage loans and commercial mortgage loans past due 30-59 days as of December 31, 2016 amounted to $22.3 million and $0.1 million, respectively. Initial Fai r Value and Accretable Yield of PCI Loans At acquisition, the Corporation estimated the cash flows the Corporation expected to collect on the PCI loans. Under the accounting guidance for PCI loans, the difference between the contractually required payments and the cash flows expected to be collected at acquisition is referred to as the non-accretable difference. This difference is neither accreted into income nor recorded on the Corporation’s consolidated statement of financial condition. The exces s of cash flows expected to be collected over the estimated fair value is referred to as the accretable yield and is recognized in interest income over the remaining life of the loans, using the effective-yield metho d. Changes in accretable yield of acquired loans Subsequent to an acquisition of loans ,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accretable difference or reclassifications fr om non - accretable yield to accretable yield.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in the Corporation’s provision for loan and lease losses, resulting in an increase to the allowance for loan losses. During the first nine months of 201 7 , the Corporation increas ed by $ 3.4 million to $ 10.2 million the reserve related to PCI loans acquired from Doral Financial in 2014 and from Doral Bank in 2015 . The reserve is driven by the revisions to the expected cash flows of the portfolio s for the remaining term of the loan po ol s based on expected performance and market conditions. Changes in the accretable yield of PCI loans for the quarters and nine-month periods ended September 30, 2017 and 2016 were as follows: Quarter Ended Nine-Month Period Ended September 30, September 30, September 30, September 30, 2017 2016 2017 2016 (In thousands) Balance at beginning of period $ 108,971 $ 122,179 $ 116,462 $ 118,385 Accretion recognized in earnings (2,656) (2,875) (8,177) (8,691) Reclassification (to) from non-accretable - - (1,970) 9,610 Balance at end of period $ 106,315 $ 119,304 $ 106,315 $ 119,304 Changes in the carrying amount of loans accounted for pursuant to ASC 310-30 were as follows: Quarter Ended Nine-Month Period Ended September 30, 2017 September 30, 2016 September 30, 2017 September 30, 2016 (In thousands) Balance at beginning of period $ 160,368 $ 169,690 $ 165,818 $ 173,913 Accretion 2,656 2,875 8,177 8,691 Collections (4,225) (4,184) (13,327) (13,136) Foreclosures (1,005) (240) (2,874) (1,327) Ending balance $ 157,794 $ 168,141 $ 157,794 $ 168,141 Allowance for loan losses (10,235) (6,857) (10,235) (6,857) Ending balance, net of allowance for loan losses $ 147,559 $ 161,284 $ 147,559 $ 161,284 Changes in the allowance for loan losses related to PCI loans follows: Quarter Ended Nine-Month Period Ended September 30, 2017 September 30, 2016 September 30, 2017 September 30, 2016 (In thousands) Balance at beginning of period $ 9,446 $ 6,857 $ 6,857 $ 3,962 Provision for loan losses 789 - 3,378 2,895 Balance at end of period $ 10,235 $ 6,857 $ 10,235 $ 6,857 The outstanding principal balance of PCI loans, including amounts charged off by the Corporation, amounted to $ 196.4 million as of September 30, 2017 (December 2016 - $ 207.3 million). Purchases and Sales of Loans During the first nine months of 2017, the Corporation purchased $ 48.9 million of residential mortgage loans consistent with a strategic program to purchase ongoing residential mortgage loan production from mortgage bankers in Puerto Rico. Generally, the loans purchased from mortgage bankers were conforming residential mortg age loans. Purchases of conforming residential mortgage loans provide the Corporation the flexibility to retain or sell the loans, including through securitization transactions, depending upon the Corporation’s interest rate risk management strategies. Whe n the Corporation sells such loans, it generally keeps the servicing of the loans. In the ordinary course of business, the Corporation sells residential mortgage loans (originated or purchased) to GNMA and government-sponsored entities (“GSEs”) such as Fannie Mae (“FNMA”) and Freddie Mac (“FHLMC”), which generally securitize the transferred loans into mortgage-backed securities for sale into the secondary market. The Corporation sold approximately $ 69.5 million of performing residential mortgage loans to FNMA and FHLMC during the first nine months of 2017. Also, during the first nine months of 2017, the Corporation sold $ 200.2 million of FHA/VA mortgage loans to GNMA, which packages them into mortgage-backed securities. The Corporation’s continuing in volvement in these sold loans consists primarily of servicing the loans. In addition, the Corporation agrees to repurchase loans when it breaches any of the representations and warranties included in the sale agreement. These representations and warranties are consistent with the GSEs’ selling and servicing guidelines (i.e., ensuring that the mortgage was properly underwritten according to established guidelines). For loans sold to GNMA, the Corporation holds an option to repurchase individual delinquent loans issued on or after January 1, 2003 when the borrower fails to make any payment for three consecutive months. This option gives the Corporation the ability, but not the obligation, to repurchase the delinquent loans at par without prior authorization from GNMA. Under ASC Topic 860, Transfer and Servicing , once the Corporation has the unilater al ability to repurchase the delinquent loan, it is considered to have regained effective control over the loan and is required to recognize the loan and a corresponding repurchase liability on the statement of financial condition regardless of the Corpora tion’s intent to repurchase the loan. During the first nine months of 2017 and 2016, the Corporation repurchased, pursuant to its repurchase option with GNMA, $ 24.7 million and $ 20.9 million, respectively, of loans previously sold to GNMA. The princip al balance of these loans is fully guaranteed and</t>
  </si>
  <si>
    <t>ALLOWANCE FOR LOAN AND LEASE LOSSES</t>
  </si>
  <si>
    <t>NOTE 8 – ALLOWANCE FOR LOAN AND LEASE LOSSES The changes in the allowance for loan and lease losses were as follows: Residential Mortgage Loans Commercial Mortgage Loans Commercial &amp; Industrial Loans Construction Loans Consumer Loans Total (In thousands) Quarter ended September 30, 2017 Allowance for loan and lease losses: Beginning balance $ 40,587 $ 38,576 $ 42,082 $ 3,736 $ 48,504 $ 173,485 Charge-offs (7,177) (266) (738) (47) (11,141) (19,369) Recoveries 321 43 114 16 1,247 1,741 Provision (release) 23,321 17,590 (1,079) 242 34,939 75,013 Ending balance $ 57,052 $ 55,943 $ 40,379 $ 3,947 $ 73,549 $ 230,870 Ending balance: specific reserve for impaired loans $ 19,417 $ 10,456 $ 11,240 $ 1,865 $ 5,177 $ 48,155 Ending balance: purchased credit-impaired loans (1) $ 9,863 $ 372 $ - $ - $ - $ 10,235 Ending balance: general allowance $ 27,772 $ 45,115 $ 29,139 $ 2,082 $ 68,372 $ 172,480 Loans held for investment: Ending balance $ 3,274,340 $ 1,601,638 $ 2,144,236 $ 129,460 $ 1,727,540 $ 8,877,214 Ending balance: impaired loans $ 425,835 $ 153,875 $ 110,939 $ 50,373 $ 38,237 $ 779,259 Ending balance: purchased credit-impaired loans $ 153,609 $ 4,185 $ - $ - $ - $ 157,794 Ending balance: loans with general allowance $ 2,694,896 $ 1,443,578 $ 2,033,297 $ 79,087 $ 1,689,303 $ 7,940,161 Residential Mortgage Loans Commercial Mortgage Loans Commercial &amp; Industrial Loans Construction Loans Consumer Loans Total (In thousands) Nine-Month Period Ended September 30, 2017 Allowance for loan and lease losses: Beginning balance $ 33,980 $ 57,261 $ 61,953 $ 2,562 $ 49,847 $ 205,603 Charge-offs (22,369) (32,123) (19,168) (705) (33,386) (107,751) Recoveries 1,961 151 5,613 594 6,148 14,467 Provision (release) 43,480 30,654 (8,019) 1,496 50,940 118,551 Ending balance $ 57,052 $ 55,943 $ 40,379 $ 3,947 $ 73,549 $ 230,870 Ending balance: specific reserve for impaired loans $ 19,417 $ 10,456 $ 11,240 $ 1,865 $ 5,177 $ 48,155 Ending balance: purchased credit-impaired loans (1) $ 9,863 $ 372 $ - $ - $ - $ 10,235 Ending balance: general allowance $ 27,772 $ 45,115 $ 29,139 $ 2,082 $ 68,372 $ 172,480 Loans held for investment: Ending balance $ 3,274,340 $ 1,601,638 $ 2,144,236 $ 129,460 $ 1,727,540 $ 8,877,214 Ending balance: impaired loans $ 425,835 $ 153,875 $ 110,939 $ 50,373 $ 38,237 $ 779,259 Ending balance: purchased credit-impaired loans $ 153,609 $ 4,185 $ - $ - $ - $ 157,794 Ending balance: loans with general allowance $ 2,694,896 $ 1,443,578 $ 2,033,297 $ 79,087 $ 1,689,303 $ 7,940,161 Residential Mortgage Loans Commercial Mortgage Loans Commercial &amp; Industrial Loans Construction Loans Consumer Loans Total (In thousands) Quarter ended September 30, 2016 Allowance for loan and lease losses: Beginning balance $ 38,955 $ 69,799 $ 69,789 $ 2,747 $ 53,164 $ 234,454 Charge-offs (8,514) (13,730) (10,587) (19) (13,716) (46,566) Recoveries 972 335 929 140 2,303 4,679 Provision (release) 4,553 (152) 5,597 2,480 9,025 21,503 Ending balance $ 35,966 $ 56,252 $ 65,728 $ 5,348 $ 50,776 $ 214,070 Ending balance: specific reserve for impaired loans $ 9,667 $ 25,907 $ 28,668 $ 3,004 $ 5,436 $ 72,682 Ending balance: purchased credit-impaired loans (1) $ 6,638 $ 219 $ - $ - $ - $ 6,857 Ending balance: general allowance $ 19,661 $ 30,126 $ 37,060 $ 2,344 $ 45,340 $ 134,531 Loans held for investment: Ending balance $ 3,299,942 $ 1,545,014 $ 2,167,011 $ 124,298 $ 1,727,389 $ 8,863,654 Ending balance: impaired loans $ 444,039 $ 198,500 $ 178,174 $ 47,707 $ 44,434 $ 912,854 Ending balance: purchased credit-impaired loans $ 165,014 $ 3,127 $ - $ - $ - $ 168,141 Ending balance: loans with general allowance $ 2,690,889 $ 1,343,387 $ 1,988,837 $ 76,591 $ 1,682,955 $ 7,782,659 Residential Mortgage Loans Commercial Mortgage Loans Commercial &amp; Industrial Loans Construction Loans Consumer Loans Total (In thousands) Nine-Month Period Ended September 30, 2016 Allowance for loan and lease losses: Beginning balance $ 39,570 $ 68,211 $ 68,768 $ 3,519 $ 60,642 $ 240,710 Charge-offs (27,352) (15,742) (16,260) (623) (41,490) (101,467) Recoveries 2,159 414 1,885 301 6,526 11,285 Provision 21,589 3,369 11,335 2,151 25,098 63,542 Ending balance $ 35,966 $ 56,252 $ 65,728 $ 5,348 $ 50,776 $ 214,070 Ending balance: specific reserve for impaired loans $ 9,667 $ 25,907 $ 28,668 $ 3,004 $ 5,436 $ 72,682 Ending balance: purchased credit-impaired loans (1) $ 6,638 $ 219 $ - $ - $ - $ 6,857 Ending balance: general allowance $ 19,661 $ 30,126 $ 37,060 $ 2,344 $ 45,340 $ 134,531 Loans held for investment: Ending balance $ 3,299,942 $ 1,545,014 $ 2,167,011 $ 124,298 $ 1,727,389 $ 8,863,654 Ending balance: impaired loans $ 444,039 $ 198,500 $ 178,174 $ 47,707 $ 44,434 $ 912,854 Ending balance: purchased credit-impaired loans $ 165,014 $ 3,127 $ - $ - $ - $ 168,141 Ending balance: loans with general allowance $ 2,690,889 $ 1,343,387 $ 1,988,837 $ 76,591 $ 1,682,955 $ 7,782,659 (1) Refer to Note 7- "Loans Held For Investment-PCI Loans" for additional information about changes in the allowance for loan losses related to PCI loans. As described in Note 2 – “Natural Disasters Affecting First BanCorp. in Third Quarter 2017” two strong hurricanes affected the Corporation’s service areas during September 2017. These storms caused widespread property damage, flooding, power outages, and water and communication services interruptions, and severely disrupted normal economic activity in the affected areas. Damages associated with the storm-related events will have significant short-term economic repercussions, both positive and negative, for the Corporation’ s commercial and individual loan customers in the most severely affected parts of Puerto Rico and the Virgin Islands . While these events have affected certain asset quality metrics, including higher delinquencies and non-performing lo ans, the storms’ ultimate effect on loan collections is uncertain. However, the Corporation’s loan officers are making individual storm-impact assessments for all commercial customers. The recent occurrence of the events makes it difficult to estimate the immediate impact at such level. The expectation is that the assessment will be substantially completed by the fourth quarter of 2017. The Corporation’s loan portfolio in Puerto Rico and the Virgin Islands totaled $ 7.3 billion as of September 30, 2017, or 82 % of the entire portfolio. The composition of these loans generally reflects the composition of the entire portfolio, which is close to 60 % of residential and consumer loans to individual customers and 40 % of commercial and construction loans. Manag ement has determined a separate qualitative element of the allowance to represent the estimate of inherent losses associated with the impact of the storm-related events on the Corporation’s Puerto Rico and Virgin Islands loan portfolios. This estimate is judgmental and subject to changes as conditions evolve. This qualitative element of the allowance was determined based on the estimated impact the storms could have on current employment levels (e.g unemployment rate that doubles current levels in Puerto Rico based on statistics observed in the aftermath of similar natural disasters in the U.S mainland like Hurricane Katrina ) economic activity in the Corporation’s geographic regions, and the time it could take for the affected regions to return to a more normalized operating environment. It is expected that the rebuil ding efforts will stimulate economic activity and accelerate the pace of economic recovery from the hurricanes. The Corporation’s credit risk modeling framework used to determine the storm-related estimate is similar to the one used for benchmarking pur poses as part of the annual Dodd-Frank Act Stress Testing (“DFAST”) regulatory exercise. Models were developed following a regression modeling approach in which relationships between portfolio-level loss rates and key economic indicators were derived base d on historical behavior. These models went through an extensive model specification and selection process that resulted in the use of certain variables, such as the unemployment rate and the Puerto Rico Economic Activity Index, which showed the highest p redictive power of potential losses in our outstanding loan portfolio. Resulting loss factors were assigned to the overall performing balance of each major loan portfolio category in the affected regions, resulting in a total charge of $ 66.5 million (com posed of $ 59.2 million for Puerto Rico and $ 7.3 million for Virgin Islands) that consisted of: (i) a $ 13.7 million charge to the provision for residential mortgage loans, (ii) an $ 18.1 million charge to the provision of commercial mortgage loans, (iii) an $ 8.0 million charge to the provision for commercial and industrial loans, (iv) a $ 0.8 million charge to the provision for construction loans, and (v) a $ 25.9 million charge to the provision for consumer loans. Residential and consumer loans are underwr itten principally on income streams, with collateral viewed as a second source of repayment. The storms’ impact varies widely within the residential and consumer portfolio, with some individual borrowers experiencing the devastation of loss of both home a nd employment and others with both homes and jobs intact. Properties used as collateral generally require insurance, minimizing the potential loss from property damages. For the commercial portfolio, the Corporation conducted a preliminary review of al l loans in the Puerto Rico and Virgin Islands regions in amounts over $ 10 million, which accounts for 74.5 % of the total commercial portfolio of such regions, and determined that 100 % of the real estate-backed loans have property insurance. As such, the Co rporation understands that credit losses and/or credit deterioration will mainly occur from the overall economic effect the storms will have on the economy of Puerto Rico and the Virgin Islands. Estimates of the storms’ effect on loan losses will change o ver time as additional information becomes available, and any related revisions in the allowance calculation will be reflected in the provision for loan losses as they occur. Such revisions could be material. As of September 30, 2017 , the Corporation maintained a $ 0.9 million reserve for unfunded loan commitments (December 31, 2016 - $ 1.6 million), mainly related to outstanding commitments on floor plan revolving lines of credit. The reserve for unfunded loan commitments is an estimate of the losses in herent in off-balance sheet loan commitments to borrowers that are experiencing financial difficulties at the balance sheet date. It is calculated by multiplying an estimated loss factor by an estimated probability of funding, and then by the period-end am ounts for unfunded commitments. The reserve for unfunded loan commitments is included as part of accounts payable and other liabilities in the consolidated statement of financial condition and any change to the reserve is included as part of other non-inte rest expenses in the consolidated statements of income.</t>
  </si>
  <si>
    <t>LOANS HELD FOR SALE</t>
  </si>
  <si>
    <t>NOTE 9 – LOANS HELD FOR SALE The Corporation’s loans held-for-sale portfolio was composed of: As of September 30, 2017 December 31, 2016 (In thousands) Residential mortgage loans $ 19,286 $ 41,927 Construction loans 8,290 8,079 Total $ 27,576 $ 50,006 Non-performing loans held for sale totaled $ 8. 3 million and $ 8.1 million as of September 30, 201 7 and December 31, 201 6, respectively .</t>
  </si>
  <si>
    <t>OTHER REAL ESTATE OWNED</t>
  </si>
  <si>
    <t>Other Real Estate Owned Disclosure [Text Block]</t>
  </si>
  <si>
    <t>NOTE 10 – OTHER REAL ESTATE OWNED The following table presents OREO inventory as of the dates indicated: September 30, December 31, 2017 2016 (In thousands) OREO OREO balances, carrying value: Residential (1) $ 56,993 $ 46,917 Commercial 85,194 78,698 Construction 10,790 12,066 Total $ 152,977 $ 137,681 (1) Excludes $22.6 million and $15.0 million as of September 30, 2017 and December 31, 2016, respectively, of foreclosures that meet the conditions of ASC 310-40 and are presented as a receivable (other assets) in the statement of financial condition.</t>
  </si>
  <si>
    <t>DERIVATIVE INSTRUMENTS AND HEDGING ACTIVITIES</t>
  </si>
  <si>
    <t xml:space="preserve">NOTE 11 – DERIVATIVE INSTRUMENTS AND HEDGING ACTIVITIES One of the market risks facing the Corporation is interest rate risk, which includes the risk that changes in interest rates will result in changes in the value of the Corporation’s assets or liabilities and will adversely affect the Corporation’s net interest income from its loan and investment portfolios . The overall objective of the Corporation’s interest rate risk management activities is to reduce the variability of earnings caused by chan ges in interest rates. The Corporation designates a derivative as a fair value hedge, cash flow hedge or economic undesignated hedge when it enters into the derivative contract . As of September 30, 2017 and December 31, 2016 , all derivatives h eld by the Corporation were considered economic undesignated hedges. These undesignated hedges are recorded at fair value with the resulting gain or loss recognized in current earnings. The following summarizes the principal derivative activities used by the Corporation in managing interest rate risk: Interest rate cap agreements - Interest rate cap agreements provide the right to receive cash if a reference interest rate rises above a contractual rate. The value increases as the reference interest rate rises. The Corporation enters into interest rate cap agreements for protection from rising interest rates. Forward Contracts - F orward contracts are sales of to-be-announced (“TBA”) mortgage-backed securities that will settle over the standard delivery d ate and do not qualify as “regular way” security trades. Regular-way security trades are contracts that have no net settlement provision and no market mechanism to facilitate net settlement and that provide for delivery of a security within the time frame generally established by regulations or conventions in the market place or exchange in which the transaction is being executed. The f orward sales are considered derivative instruments that need to be marked to market. These securities are used to economically hedge the FHA/VA residential mortgage loan securitizations of the mortgage-banking operations . Unrealized gains (losses) are recognized as part of mortgage banking activities in the consolidated statements of income. To satisfy the needs of i ts customers, the Corporation may enter into non - hedging trans actions. On these transactions, the Corporation generally participates as a buyer in one of the agreeme nts and as a seller in the other agreement under the same terms and conditions. In additio n, the Corporation enter s into certain contracts with embedded derivatives that do not require separate accounting as these are clearly and closely related to the economic characteristics of the host contract. When the embedded derivative possesses economi c characteristics that are not clearly and closely related to the economic characteristics of the host contract, it is bifurcated, carried at fair value, and designated as a trading or non - hedging derivative instrument. The following table summarizes the notional amounts of all derivative instruments: Notional Amounts (1) As of As of September 30, December 31, 2017 2016 (In thousands) Undesignated economic hedges: Interest rate contracts: Written interest rate cap agreements $ 91,510 $ 91,510 Purchased interest rate cap agreements 91,510 91,510 Forward Contracts: Sale of TBA GNMA MBS pools 20,000 33,000 $ 203,020 $ 216,020 (1) Notional amounts are presented on a gross basis with no netting of offsetting exposure positions. The following table summarizes for derivative instruments their fair value and location in the consolidated statements of financial condition: Asset Derivatives Liability Derivatives Statement of September 30, December 31, September 30, December 31, Financial 2017 2016 2017 2016 Condition Location Fair Value Fair Value Statement of Financial Condition Location Fair Value Fair Value (In thousands) Undesignated economic hedges: Interest rate contracts: Written interest rate cap agreements Other assets $ - $ - Accounts payable and other liabilities $ 219 $ 552 Purchased interest rate cap agreements Other assets 219 554 Accounts payable and other liabilities - - Forward Contracts: Sales of TBA GNMA MBS pools Other assets 75 - Accounts payable and other liabilities 2 201 $ 294 $ 554 $ 221 $ 753 The following table summarizes the effect of derivative instruments on the consolidated statements of income: Gain (or Loss) Gain (or Loss) Location of Gain or (Loss) Quarter Ended Nine-Month Period Ended Recognized in Statement of September 30, September 30, Income on Derivatives 2017 2016 2017 2016 (In thousands) Undesignated economic hedges: Interest rate contracts: Written and purchased interest rate cap agreements Interest income - Loans $ (1) $ 5 $ (2) $ (2) Forward contracts: Sales of TBA GNMA MBS pools Mortgage banking activities (34) 219 274 (17) Total (loss) gain on derivatives $ (35) $ 224 $ 272 $ (19)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and the level of interest rates, as well as the expectations for rates in the future. As of September 30, 2017, the Corporation has not entered into any derivative instrument containing credit-risk-related contingent features. </t>
  </si>
  <si>
    <t>OFFSETTING OF ASSETS AND LIABILITIES</t>
  </si>
  <si>
    <t>NOTE 12 – OFFSETTING OF ASSETS AND LIABILITIES The Corporation enters into master agreements with counterparties , primarily related to derivatives and repurchase agreements, that may allow for netting of ex posures in the event of default . In an event of default , each party has a right of set-off against the other party for amount s owed under the related agreement and any other amount or obligation owed in respect o f any other agreement or transaction between them. The following table presents informati on about the offsetting of financial assets and liabilities as well as derivative assets and liabilities : Offsetting of Financial Assets and Derivative Assets Gross Amounts Not Offset in the Statement of Financial Position Net Amounts of Assets Presented in the Statement of Financial Position Gross Amounts of Recognized Assets Gross Amounts Offset in the Statement of Financial Position Financial Instruments Cash Collateral As of September 30, 2017 Net Amount (In thousands) Description Derivatives $ 219 $ - $ 219 $ (219) $ - $ - Securities purchased under agreements to resell 200,000 (200,000) - - - - Total $ 200,219 $ (200,000) $ 219 $ (219) $ - $ - Gross Amounts Not Offset in the Statement of Financial Position Net Amounts of Assets Presented in the Statement of Financial Position Gross Amounts of Recognized Assets Gross Amounts Offset in the Statement of Financial Position Financial Instruments Cash Collateral As of December 31, 2016 Net Amount (In thousands) Description Derivatives $ 554 $ - $ 554 $ (554) $ - $ - Securities purchased under agreements to resell 200,000 (200,000) - - - - Total $ 200,554 $ (200,000) $ 554 $ (554) $ - $ - Offsetting of Financial Liabilities and Derivative Liabilities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September 30, 2017 Net Amount (In thousands) Description Securities sold under agreements to repurchase $ 200,000 $ (200,000) $ - $ - $ - $ -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December 31, 2016 Net Amount (In thousands) Description Securities sold under agreements to repurchase $ 200,000 $ (200,000) $ - $ - $ - $ -</t>
  </si>
  <si>
    <t>GOODWILL AND OTHER INTANGIBLES</t>
  </si>
  <si>
    <t>NOTE 13 – GOODWILL AND OTHER INTANGIBLES Goodwill as of September 30, 2017 and December 31, 201 6 amounted to $ 28.1 million , recognized as part of “Other Assets” in the consolidated statements of financial condition. The Corporation conducted its annual evaluation of goodwill and intangibles during the fourth quarter of 2016. The Corporation’s goodwill is related to the acquisition of FirstBank Florida in 2005. There have been no significant events related to the Florida reporting unit that coul d indicate potential goodwill impairment since the date of the last evaluation; therefore, no goodwill impairment evaluation was performed during the first nine months of 2017. Goodwill and other indefinite life intangibles are reviewed at least annually f or impairment. In connection with the acquisition of the FirstBank-branded credit card loan portfolio, in the second quarter of 2012, the Corporation recognized a purchased credit card relationship intangible of $ 24.5 million, which is being amortized ov er the remaining estimated life of 4.2 years on an accelerated basis based on the estimated attrition rate of the purchased credit card accounts, which reflects the pattern in which the economic benefits of the intangible asset are consumed. These benefits are consumed as the revenue stream generated by the cardholder relationship is realized. The core deposit intangible acquired in the February 2015 Doral Bank transaction amounted to $ 5.8 million ($ 3.9 million as of September 30, 2017). In the fi rst quarter of 2016, FirstBank Insurance Agency acquired certain insurance customer accounts and related customer records and recognized an insurance customer relationship intangible of $1.1 million ($0.8 million as of September 30, 2017) , which is being a mortized over the next 5.3 years on a straight-line basis. The acquired accounts ha ve a direct relationship to the previous mortgage loan portfolio acquisitions from Doral Bank and Doral Financial in 2015 and 2014. The following table shows the gross amount and accumulated amortization of the Corporation’s intangible assets recognized as part of Other Assets in the consolidated statements of financial condition: As of As of September 30, December 31, 2017 2016 (Dollars in thousands) Core deposit intangible: Gross amount, beginning of period $ 51,664 $ 51,664 Accumulated amortization (1) (45,779) (44,466) Net carrying amount $ 5,885 $ 7,198 Remaining amortization period 7.3 years 8.1 years Purchased credit card relationship intangible: Gross amount $ 24,465 $ 24,465 Accumulated amortization (2) (15,832) (13,934) Net carrying amount $ 8,633 $ 10,531 Remaining amortization period 4.2 years 5 years Insurance customer relationship intangible: Gross amount $ 1,067 $ 1,067 Accumulated amortization (3) (254) (140) Net carrying amount $ 813 $ 927 Remaining amortization period 5.3 years 6.1 years (1) For the quarter and nine-month period ended September 30, 2017, the amortization expense of core deposit intangibles amounted to $0.4 million and $1.3 million, respectively (2016 - $0.5 million and $1.5 million, respectively). (2) For the quarter and nine-month period ended September 30, 2017, the amortization expense of the purchased credit card relationship intangible amounted to $0.6 million and $1.9 million, respectively (2016 - $0.7 million and $2.1 million, respectively). (3) For the quarter and nine-month period ended September 30, 2017, the amortization expense of insurance customer relationship intangible amounted to $38 thousand and $0.1 million, respectively (2016 - $38 thousand and $0.1 million, respectively). The estimated aggregate annual amortization expense related to these intangible assets for future periods is as follows: Amount (In thousands) 2017 $ 1,077 2018 3,591 2019 3,088 2020 2,851 2021 2,658 2022 and after 2,066</t>
  </si>
  <si>
    <t>NON-CONSOLIDATED VARIABLE INTEREST ENTITIES AND SERVICING ASSETS</t>
  </si>
  <si>
    <t>NOTE 14 – NON CONSOLIDATED VARIABLE INTEREST ENTITIES AND SERVICING ASSETS The Corporation transfers residential mortgage loans in sale or securitization transactions in which it has continuing involveme nt, including servicing responsibilities and guarantee arrangements. All such transfers have been accounted for as sales as required by applicable accounting guidance. When evaluating the need to consolidate counterparties to which the Corporation has transferred assets or with which the Cor poration has entered into other transactions, the Corporation first determines if the counterparty is an entity for which a variable interest exists. If no scope exception is applicable and a variable interest exists, the Corporation then evaluates if it i s the primary beneficiary of the VIE and whether the entity should be consolidated or not. Below is a summary of transfers of financial assets to VIEs for which the Corporation has retained some level of continuing involvement: GNMA The Corporation typi cally transfers first lien residential mortgage loans in conjunction with GNMA securitization transactions in which the loans are exchanged for cash or securities that are readily redeemed for cash proceeds and servicing rights. The securities issued throu gh these transactions are guaranteed by the issuer and, as such, under seller/servicer agreements, the Corporation is required to service the loans in accordance with the issuers’ servicing guidelines and standards. As of September 30, 2017 , the Corpor ation serviced loans securitized through GNMA with a principal balance of $ 1.6 billion. Trust- Preferred Securities In 2004, FBP Statutory Trust I, a financing trust that is wholly owned by the Corporation, sold to institutional investors $ 100 millio n of its variable rate trust-preferred securities. The proceeds of the issuance, together with the proceeds of the purchase by the Corporation of $ 3.1 million of FBP Statutory Trust I variable rate common securities, were used by FBP Statutory Trust I to p urchase $ 103.1 million aggregate principal amount of the Corporation’s Junior Subordinated Deferrable Debentures. Also in 2004, FBP Statutory Trust II, a financing trust that is wholly owned by the Corporation, sold to institutional investors $ 125 million of its variable rate trust-preferred securities. The proceeds of the issuance, together with the proceeds of the purchase by the Corporation of $ 3.9 million of FBP Statutory Trust II variable rate common securities, were used by FBP Statutory Trust II to p urchase $ 128.9 million aggregate principal amount of the Corporation’s Junior Subordinated Deferrable Debentures. The debentures are presented in the Corporation’s consolidated statements of financial condition as Other Borrowings, net of related issuance costs. The variable rate trust-preferred securities are fully and unconditionally guaranteed by the Corporation. The Junior Subordinated Deferrable Debentures issued by the Corporation in April 2004 and in September 2004 mature on June 17, 2034 and Septemb er 20, 2034, respectively ; however, under certain circumstances, the maturity of Junior Subordinated Deferrable Debentures may be shortened (such shortening would result in a mandatory redemption of the variable rate trust-preferred securities). During the third quarter of 2017, the Corporation completed the repurchase of $ 7.3 million of trust preferred securities of the FBP Statutory Trust I that were offered to the Corporation by an investment banking firm. The Corporation repurchased and cancelled the repurchased trust preferred securities, resulting in a commensurate reduction in the related Floating Rate Junior Subordinated Debenture. The Corporation’s purchase price equated to 81 % of the $7.3 million par value. The 19 % discount, plus accrued interest, resulted in a gain of approximately $1.4 million, which is reflected in the statement of income as a “Gain on early extinguishment of debt”. In a separate transaction, d uring the first quarter of 2016, the Corporation completed the repurchase of $ 10 million of trust-preferred securities of the FBP Statutory Trust II that were auctioned in a public sale at which the Corpora tion was invited to p articipate. The Corporation repurchased and cancelled the repurchased trust preferred securities, resulting in a commensurate reduction in the related Junior Subordinated Deferrable Debentures. The Corporation’s winning bids equated to 70 % of the $10 milli on par value. The 30 % discount, plus accrued interest, resulted in a gain of approximately $4.2 million, which is also reflected in the statement of income as a “Gain on early extinguishment of debt.” During the second quarter of 2015, the Corporation issu ed 852,831 shares of the Corporation’s common stock in exchange for $ 5.3 million of trust preferred securities (FBP Statutory Trust I), which enabled the Corporation to cancel $ 5.5 million of the carrying value of the debentures underlying the purchased tr ust preferred securities. The Collins Amendment to the Dodd-Frank Wall Street Reform and Consumer Protection Act eliminates certain trust-preferred securities from Tier 1 Capital; however, these instruments may remain in Tier 2 capital until the ins truments are redeemed or mature. Under the indentures, the Corporation has the right, from time to time, and without causing an event of default, to defer payments of interest on the Junior Subordinated Deferrable Debentures by extending the interest payme nt period at any time and from time to time during the term of the subordinated debentures for up to twenty consecutive quarterly periods. During the second quarter of 2016, the Corporation received approval from the Federal Reserve and paid $ 31.2 million for all the accrued but deferred interest payments plus the interest for the second quarter on the Corporation’s subordinated debentures associated with its trust preferred securities. Subsequently, the Corporation received quarterly approvals and made sch eduled quarterly interest payments for the third and fourth quarters of 2016 and the first, second and third quarters of 2017. The Corporation received approval to make the quarterly payment for December 31, 2017. As of September 30, 2017, the Corporation is current on all interest payments due on its subordinated debt. On October 2017, the Federal Reserve Bank of New York terminated the formal written agreement (the “Written Agreement”) entered into on June 3, 2010 between the Corporation and the Reserve Bank. However, the Corporation has agreed with the Reserve Bank to continue to obtain the approval of the Reserve Bank before paying dividends, receiving dividends from the Bank, making payments on subordinated debt or trust preferred securitie s, incurring or guaranteeing debt or purchasing or redeeming any corporate stock. Grantor Trusts During 2004 and 2005, a third party to the Corporation, referred to in this subsection as the seller, established a series of statutory trusts to effect the securitization of mortgage loans and the sale of trust certificates. The seller initially provided the servicing for a fee, which is senior to the obligations to pay trust certificate holders. The seller then entered into a sales agreement through whic h it sold and issued the trust certificates in favor of the Corporation’s banking subsidiary. Currently, the Bank is the sole owner of the trust certificates; the servicing of the underlying residential mortgages that generate the principal and interest ca sh flows is performed by another third party, which receives a servicing fee. The securities are variable rate securities indexed to 90-day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ceive the excess of the interest income less a servi cing fee over the variable rate income that the Bank earns on the securities. This IO is limited to the weighted-average coupon on the securities. The FDIC became the owner of the IO upon its intervention of the seller, a failed financial institution. No r ecourse agreement exists and the risks from losses on non-accruing loans and repossessed collateral are absorbed by the Bank as the sole holder of the certificates. As of September 30, 2017 , the amortized cost and fair value of the Grantor Trusts amounted to $ 23.6 million and $ 17.6 million, respectively, with a weighted average yield of 2.38 %. Investment in unconsolidated entity On February 16, 2011, FirstBank sold an asset portfolio consisting of performing and non-performing construction, commercial mortgage and commercial and industrial loans with an aggregate book value of $ 269.3 million to CPG/GS, an entity organized under the laws of the Commonwealth of Puerto Rico and majority owned by PRLP Ventures LLC ("PRLP"), a company created by Goldman, Sa chs &amp; Co. and Caribbean Property Group. In connection with the sale, the Corporation received $ 88.5 million in cash and a 35 % interest in CPG/GS, and made a loan in the amount of $ 136.1 million representing seller financing provided by FirstBank. The loan ha s a seven-year maturity and bears variable interest at 30-day LIBOR plus 300 basis points and is secured by a pledge of all of the acquirin g entity's assets as well as PRLP’s 65 % ownership interest in CPG/GS. As of September 30, 2017 , the carrying amount of the loan was $ 4.0 million, which was included in the Corporation's c ommercial and i ndustrial loans held for investment portfolio. FirstBank’s equity interest in CPG/GS is accounted for under the equity method . When applying the equity method, the Bank follows the Hypothetical Liquidation Book Value method (“HLBV”) to determine its share of CPG/GS’s earnings or loss. The loss recorded in 2014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Any potential increase in the carrying value of the investment in CPG/ GS, under the HLBV method, would depend upon how better off the Bank is at the end of the period than it was at the beginning of the period after the waterfall calculation performed to determine the amount of gain allocated to the investors. FirstBank also provided an $ 80 million advance facility to CPG/GS to fund unfunded commitments and costs to complete projects under construction, which was fully disbursed in 2011, and a $ 20 million working capital line of credit to fund certain expenses of CPG/GS. T he working capital line expired in September 2016 and no amount is outstanding. During 2012, CPG/GS repaid the outstanding balance of the advance facility to fund unfunded commitments, and the funds became available for rewithdrawal under a one-time revo lver agreement. This facility loan bears variable interest at 30-day LIBOR plus 300 basis points. As of September 30, 2017 , the carrying value of the revolver agreement was $ 6.7 million, which was included in the Corporation's commercial and industrial loans held for investment portfolio. Ca sh proceeds received by CPG/GS have been first used to cover operating expenses and debt service payments, including those related to the note receivable and the advance facility described above, which must be s ubstantially repaid before proceeds can be used for other purposes, including the return of capital to both PRLP and FirstBank. FirstBank will not receive any return on its equity interest until PRLP receives an aggregate amount equivalent to its initial i nvestment and a priority return of at least 12 %, resulting in FirstBank’s interest in CPG/GS being subordinate to PRLP’s interest. CPG/GS will then begin to make payments pro rata to PRLP and FirstBank, 35 % and 65 %, respectively, until FirstBank has achiev ed a 12% return on its invested capital and the aggregate amount of distributions is equal to FirstBank’s capital contributions to CPG/GS. The Bank has determined that CPG/GS is a VIE in which the Bank is not the primary beneficiary. In determinin g the primary beneficiary of CPG/GS, the Bank considered applicable guidance that requires the Bank to qualitatively assess the determination of the primary beneficiary (or consolidator) of CPG/GS based on whether it has both the power to direct the activi ties of CPG/GS that most significantly impact the entity's economic performance and the obligation to absorb losses of CPG/GS that could potentially be significant to the VIE or the right to receive benefits from the entity that could potentially be signif icant to the VIE. The Bank determined that it does not have the power to direct the activities that most significantly impact the economic performance of CPG/GS as it does not have the right to manage the loan portfolio, impact foreclosure proceedings, or manage the construction and sale of the property; therefore, the Bank concluded that it is not the primary beneficiary of CPG/GS. As a creditor to CPG/GS, the Bank has certain rights related to CPG/GS; however, these are intended to be protective in nature and do not provide the Bank with the ability to manage the operations of CPG/GS. Since CPG/GS is not a consolidated subsidiary of the Bank and the transaction met the criteria for sale accounting under authoritative guidance, the Bank accounted for this transaction as a true sale, recognizing the cash received, the notes receivable, and the intere st in CPG/GS, and derecognizing the loan portfolio sold. Servicing Assets The Corporation sells residential mortgage loans to GNMA, which generally securitizes the transferred loans into mortgage-backed securities. Also, certain conventional conforming loans are sold to FNMA or FHLMC with servicing retained. The Corporation recognizes as separate assets the rights to service loans for others, whether those servicing assets are originated or purchased. The changes in servicing assets are shown below: Quarter Ended Nine-Month Period Ended September 30, September 30, (In thousands) 2017 2016 2017 2016 Balance at beginning of period $ 26,502 $ 25,044 $ 26,244 $ 24,282 Capitalization of servicing assets 833 1,420 2,757 3,878 Amortization (775) (817) (2,342) (2,424) Adjustment to fair value (690) (263) (1,047) (387) Other (1) 129 91 387 126 Balance at end of period $ 25,999 $ 25,475 $ 25,999 $ 25,475 (1) Amount represents the adjustment to fair value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Quarter Ended Nine-Month Period Ended September 30, September 30, 2017 2016 2017 2016 (In thousands) Balance at beginning of period $ 197 $ 260 $ 461 $ 136 Temporary impairment charges 690 266 1,047 460 OTTI of servicing assets - - (621) - Recoveries - (3) - (73) Balance at end of period $ 887 $ 523 $ 887 $ 523 The components of net servicing income are shown below: Quarter Ended Nine-Month Period Ended September 30, September 30, 2017 2016 2017 2016 (In thousands) Servicing fees $ 1,898 $ 1,930 $ 5,897 $ 5,657 Late charges and prepayment penalties 103 200 340 505 Adjustment for loans repurchased 129 91 387 126 Other (1) - - (35) (1) Servicing income, gross 2,130 2,221 6,589 6,287 Amortization and impairment of servicing assets (1,464) (1,080) (3,389) (2,811) Servicing income, net $ 666 $ 1,141 $ 3,200 $ 3,476 (1) Mainly consisted of compensatory fees imposed by GSEs. The Corporation’s servicing assets are subject to prepayment and interest rate risks. Key economic assumptions used in determining the fair value at the time of sale of the related mortgages ranged as follows: Maximum Minimum Nine-Month Period Ended September 30, 2017: Constant prepayment rate: Government-guaranteed mortgage loans 6.2 % 6.0 % Conventional conforming mortgage loans 6.7 % 6.3 % Conventional non-conforming mortgage loans 9.5 % 9.1 % Discount rate: Government-guaranteed mortgage loans 12.0 % 12.0 % Conventional conforming mortgage loans 10.0 % 10.0 % Conventional non-conforming mortgage loans 14.3 % 14.3 % Nine-Month Period Ended September 30, 2016: Constant prepayment rate: Government-guaranteed mortgage loans 7.6 % 6.1 % Conventional conforming mortgage loans 8.0 % 6.5 % Conventional non-conforming mortgage loans 14.1 % 10.6 % Discount rate: Government-guaranteed mortgage loans 12.0 % 11.5 % Conventional conforming mortgage loans 10.0 % 9.5 % Conventional non-conforming mortgage loans 14.3 % 13.8 % The weighted-averages of the key economic assumptions used by the Corporation in its valuation model and the sensitivity of the current fair value to immediate 10 % and 20 % adverse changes in those as sumptions for mortgage loans as of September 30, 2017 were as follows: (Dollars in thousands) Carrying amount of servicing assets $ 25,999 Fair value $ 29,543 Weighted-average expected life (in years) 8.30 Constant prepayment rate (weighted-average annual rate) 6.41% Decrease in fair value due to 10% adverse change $ 767 Decrease in fair value due to 20% adverse change $ 1,500 Discount rate (weighted-average annual rate) 11.22% Decrease in fair value due to 10% adverse change $ 1,383 Decrease in fair value due to 20% adverse change $ 2,653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 t in changes in another (for example, increases in market interest rates may result in lower prepayments), which may magnify or counteract the sensitivities.</t>
  </si>
  <si>
    <t>IMPAIRMENT ON FIXED ASSETS</t>
  </si>
  <si>
    <t>Asset Impairment Charges [Text Block]</t>
  </si>
  <si>
    <t>NOTE 15 – IMPAIRMENT OF FIXED ASSETS The Corporation identified impairment to several of its facilities and equipment in the areas affected by Hurricanes Irma and Maria. Losses related to the damaged facilities and equipment have been charged against earnings in the third quarter of 2017, and included as a component of “Other non-interest income” in the statement of (loss) income . The losses have been determined with information currently available as to carrying amounts of impaired assets and extent of damage sustained. Management has currently identified asset impairments of approximately $ 0.6 million as of September 30, 2017. If the sustained damage differs from the initial assessments, the result could cause additional charges for estimated losses through the end of 2017. The Corporation maintains insurance policies for casualty losses that provide for replacement value coverage. Management believes, based on its understanding of the insurance coverages, that recovery o f asset impairments identified as of September 30, 2017 is probable. As such, insurance recoveries of $ 0.6 million was recorded in the third quarter of 2017, also as a component of “Other non-interest income” in the statement of (loss) income, and the corr esponding receivable was included as part of “Other assets” in the statement of financial condition as of September 30, 2017.</t>
  </si>
  <si>
    <t>DEPOSITS</t>
  </si>
  <si>
    <t>N OTE 16 – DEPOSITS The following table summarizes deposit balances: September 30, December 31, 2017 2016 (In thousands) Type of account: Non-interest bearing checking accounts $ 1,586,198 $ 1,484,155 Savings accounts 2,333,965 2,518,496 Interest-bearing checking accounts 1,134,066 1,075,929 Certificates of deposit 2,456,403 2,312,928 Brokered CDs 1,255,259 1,439,697 $ 8,765,891 $ 8,831,205 Brokered CDs mature as follows: September 30, 2017 (In thousands) Three months or less $ 203,112 Over three months to six months 194,631 Over six months to one year 282,118 Over one year but less than three years 426,394 Three to five years 147,624 Over five years 1,380 Total $ 1,255,259 The following are the components of interest expense on deposits: Quarter Ended Nine-Month Period Ended September 30, September 30, 2017 2016 2017 2016 (In thousands) Interest expense on deposits $ 16,453 $ 16,130 $ 47,804 $ 49,104 Accretion of premium from acquisition (9) (43) (47) (181) Amortization of broker placement fees 454 655 1,461 2,300 Interest expense on deposits $ 16,898 $ 16,742 $ 49,218 $ 51,223</t>
  </si>
  <si>
    <t>SECURITIES SOLD UNDER AGREEMENTS TO REPURCHASE</t>
  </si>
  <si>
    <t>NOTE 17 – SECURITIES SOLD UNDER AGREEMENTS TO REPURCHASE Securities sold under agreements to repurchase (repurchase agreements) consist of the following: September 30, 2017 December 31, 2016 (Dollars in thousands) Repurchase agreements, interest ranging from 1.96% to 3.26% (December 31, 2016 - 1.96% to 2.83%) (1)(2) $ 300,000 $ 300,000 (1) Reported net of securities purchased under agreements to repurchase (reverse repurchase agreements) by counterparty, when applicable, pursuant to ASC 210-20-45-11. (2) As of September 30, 2017, includes $200 million with an average rate of 2.11% that lenders have the right to call before their contractual maturities at various dates beginning on July 19, 2017. In addition, $100 million is tied to variable rates. Repurchase agreements mature as follows: September 30, 2017 (In thousands) One month to three months $ 100,000 Over four to five years 200,000 Total $ 300,000 As of September 30, 2017 and December 31, 2016 , the securities underlying such agreements were delivered to the dealers with which the repurchase agreements were transacted. Repurchase agreements as of September 30, 2017, grouped by counterparty, were as follows: (Dollars in thousands) Weighted-Average Counterparty Amount Maturity (In Months) Dean Witter / Morgan Stanley $ 100,000 1 JP Morgan Chase 200,000 52 $ 300,000</t>
  </si>
  <si>
    <t>ADVANCES FROM THE FEDERAL HOME LOAN BANK (FHLB)</t>
  </si>
  <si>
    <t>NOTE 18 – ADVANCES FROM THE FEDERAL HOME LOAN BANK (FHLB) The following is a summary of the advances from the FHLB: September 30, December 31, (Dollars in thousands) 2017 2016 Short-term fixed-rate advances from FHLB, with a weighted-average interest rate of 1.31% (December 31, 2016 - 0.78%) $ 250,000 $ 170,000 Long-term fixed-rate advances from FHLB, with a weighted-average interest rate of 1.90% (December 31, 2016 - 1.49%) 665,000 500,000 $915,000 $670,000 Advances from FHLB mature as follows: September 30, 2017 (In thousands) Within one month $ 250,000 Over one to three months - Over three to six months - Over six months to one year 25,000 Over one to three years 320,000 Over three to four years 320,000 Total $ 915,000 As of September 30, 2017 , the Corporation had additional capacity of approximately $ 502.7 million on this credit facility based on collateral pledged at the FHLB , including a haircut reflecting the perceived risk associated with the collateral.</t>
  </si>
  <si>
    <t>OTHER BORROWINGS</t>
  </si>
  <si>
    <t>NOTE 19 – OTHER BORROWINGS Other borrowings, as of the indicated dates, consist of: September 30, December 31, (In thousands) 2017 2016 Junior subordinated debentures due in 2034, interest-bearing at a floating rate of 2.75% over 3-month LIBOR (4.07% as of September 30, 2017 and 3.74% as of December 31, 2016) (1) $ 90,082 $ 97,630 Junior subordinated debentures due in 2034, interest-bearing at a floating rate of 2.50% over 3-month LIBOR (3.82% as of September 30, 2017 and 3.50% as of December 31, 2016) 118,557 118,557 $ 208,639 $ 216,187 (1) Refer to Note 14 - "Non Consolidated Variable Interest Entities and Servicing Assets - Trust Preferred Securities" for additional information about the Corporation's repurchase and cancellation in the third quarter of 2017 of $7.3 million of trust preferred securities associated with this junior subordinated debentures.</t>
  </si>
  <si>
    <t>STOCKHOLDERS' EQUITY</t>
  </si>
  <si>
    <t xml:space="preserve">NOTE 20 – STOCKHOLDERS’ EQUITY Common Stock As of September 30, 2017 and December 31, 2016 , the Corporation had 2,000,000,000 authorized shares of common stock with a par value of $0.10 per share. As of September 30, 2017 and December 31, 2016 , there were 220,220,026 and 218,700,394 shares issued, respectively, and 216,175,003 and 217,446,205 shares outstanding, respectively. Refer to Note 4 for information about transactions related to common stock under the Omnib us Plan. On May 10, 2017, the U.S. Department of the Treasury announced that it sold all of its remaining 10,291,553 shares of the Corporation’s common stock. Since the U.S. Treasury did not recover the full amount of its original investment under TARP , 2,370,571 outstanding restricted shares held by the Corporation’s employees were forfeited, resulting in a reduction in the number of common shares outstanding. On February 7, 2017, a secondary offering of the Corporation’s common stock by certain o f the Corporation’s existing stockholders was completed. Funds affiliated with Thomas H. Lee Partners, L.P. (“THL”) sold 10 million shares of the Corporation’s common stock, and funds managed by Oaktree Capital Management, L.P. (“Oaktree”) sold 10 million shares of the Corporation’s common stock. Subsequently, the underwriters exercised their option to purchase an additional 3 million shares of the Corporation’s common stock from the selling stockholders. O n August 3 , 2017, THL and Oaktree participated in another secondary offering of the Corporation’s common stock in which they sold an aggregate of 20 million shares ( 10 million shares each) of common stock. The Corporation did not receive any proceeds from these offering . As of September 30, 2017, each of THL and Oaktree owned less than 5 % of the Corporation’s common stock. Preferred Stock The Corporation has 50,000,000 authorized shares of preferred stock with a par value of $ 1.00 , redeemable at the Corporation’s option, subject to certain terms. This stock ma y be issued in series and the shares of each series will have such rights and preferences as are fixed by the Board of Directors when authorizing the issuance of that particular series. As of September 30, 2017 , the Corporation has five outstanding ser ies of non-convertible, non-cumulative preferred stock: 7.125 % non-cumulative perpetual monthly income preferred stock, Series A; 8.35 % non-cumulative perpetual monthly income preferred stock, Series B; 7.40 % non-cumulative perpetual monthly income preferr ed stock, Series C; 7.25 % non-cumulative perpetual monthly income preferred stock, Series D; and 7.00 % non-cumulative perpetual monthly income preferred stock, Series E. The liquidation value per share is $ 25 . Effective January 17, 2012, the Corporation delisted all of its outstanding series of non-convertible, non-cumulative preferred stock from the New York Stock Exchange. The Corporation has not arranged for listing and/or registration on another national securities exchange or for quotation of the Series A through E Preferred Stock in a quotation medium. In December 2016, for the first time since July 2009, the Corporation paid dividends on its non-cumulative perpetual monthly income preferred stock, afte r receiving regulatory approval. Since then, the Corporation has continued to paid monthly dividend payments on the non-cumulative perpetual monthly income preferred stock. The Corporation has received regulatory approval to pay the monthly dividends on th e Corporation’s Series A through E Preferred Stock through December 2017. On October 3, 2017, the Federal Reserve terminated the Written Agreement entered to on June 3, 2010 between the Corporation and the Federal Reserve. However, the Corporation ha s agreed with the Federal Reserve to continue to obtain its approval before paying dividends, receiving dividends from the Bank, making payments on subordinated debt or trust preferred securities, incurring or guaranteeing debt or purchasing or redeeming a ny corporate stock. Treasury stock During the first nine months of 2017 and 2016 , the Corporation withheld an aggregate of 386,611 shares and 255,102 shares, respectively, of the common stock paid to certain senior officers as additional compensation and rest ricted stock that vested during the first nine months of 2017 and 2016 to cover employees’ payroll and income tax withholding liabilities; these shares are held as treasury shares. In addition, 2,404,223 shares of restricted stock forfeited in the first nine months of 2017 are now held as treasury shares. As of September 3 0 , 201 7 and December 31, 201 6 , the Corporation had 4,045,023 and 1,254,189 shares held as treasury stock, respectively. FirstBank Statutory Reserve (Legal Surplus) The Banking Law of the Commonwea lth of Puerto Rico requires that a minimum of 10 % of FirstBank’s net income for the year be transferred to legal surplus until such surplus equals the total of paid-in-capital on common and preferred stock. Amounts transferred to the legal surplus account from the retained earnings account are not available for distribution to the Corporation, including for payment as dividends to the stockholders, without the prior consent of the Puerto Rico Commissioner of Financial Institutions. The Puerto Rico Banking L aw provides that, when the expenditures of a Puerto Rico commercial bank are greater than receipts, the excess of the expenditures over receipts must be charged against the undistributed profits of the bank, and the balance, if any, must be charged against the reserve fund, as a reduction thereof. If there is no reserve fund sufficient to cover such balance in whole or in part, the outstanding amount must be charged against the capital account and the Bank cannot pay dividends until it can replenish the res erve fund to an amount of at least 20 % of the original capital contributed. During the fourth quarter of 201 6 , $ 9 . 6 million was transferred to the legal surplus reserve. FirstBank’s legal surplus reserve, included as part of retained earnings in the Corporation’s statement of financial condition, amounted to $ 52.4 million as of September 30, 201 7 . There were no transfer s to the legal surplus reserve during the first nine months of 2017. </t>
  </si>
  <si>
    <t>INCOME TAXES</t>
  </si>
  <si>
    <t xml:space="preserve"> NOTE 21 - INCOME TAXES Income tax expense includes Puerto Rico and USVI income taxes as well as applicable U.S. federal and state taxes. The Corporation is subject to Puerto Rico income tax on its income from all sources. As a Puerto Rico corporation, First BanCorp. is treated as a foreign corporation for U.S. and USVI income tax purposes and is generally subject to U.S. and USVI income tax only on its income from sources within the U.S. and USVI or income effectively connected with the con duct of a trade or business in those regions. Any such tax paid in the U.S. and USVI is also either creditable against the Corporation’s Puerto Rico tax liability or taken as a deduction against taxable income, subject to certain conditions and limitations . Under the Puerto Rico Internal Revenue Code of 2011, as amended (the “2011 PR Code”), the Corporation and its subsidiaries are treated as separate taxable entities and are not entitled to file consolidated tax returns and, thus, the Corporation is generally not entitled to utilize losses from one subsidiary to offset gains in another subsidiary. Accordingly, in order to obtain a tax benefit from a net operating loss (“NOL”), a particular subsidiary must be able to demonstrate sufficient taxable inc ome within the applicable NOL carry- forward period. The 2011 PR Code allows entities organized as limited liability companies to perform an election to become a non-taxable “pass-through” entity and utilize losses to offset income from other “pass-through” entities, subject to certain limitations, with the remaining net income passing-through to its partner entities. T he 2011 PR Code also provides a dividend received deduction of 100 % on dividends received from “controlled” subsidiaries subject to taxation in Puerto Rico and 85 % on dividends received from other taxable domestic corporations. On March 1, 2017, the Corporation completed the applicable regulatory filings to change the tax status of its subsidiary, First Federal Finance, from a taxable corpo ration to a non-taxable “pass-through” entity. This election allows the Corporation to realize tax benefits of its deferred tax assets associated with pass-through ordinary net operating losses available at the banking subsidiary, FirstBank, which were sub ject to a full valuation allowance as of December 31, 2016, against now pass-through ordinary income from this profitable subsidiary. On March 1, 2017, the Corporation also completed the applicable regulatory filings to change the tax status of its subsid iary, FirstBank Insurance, from a taxable corporation to a non-taxable “pass-through” entity. This election allows the Corporation to offset pass-through income projected to be earned by FirstBank Insurance with the projected net operating losses at the ho lding company (the “Holding Company”) level. The Corporation has maintained an effective tax rate lower than the maximum statutory rate mainly by investing in government obligations and mortgage-backed securities exempt from U.S. and Puerto Rico incom e taxes and by doing business through an International Banking Entity (“IBE”) unit of the Bank, and through the Bank’s subsidiary, FirstBank Overseas Corporation, whose interest income and gain on sales is exempt from Puerto Rico income taxation. The IBE a nd FirstBank Overseas Corporation were created under the International Banking Entity Act of Puerto Rico, which provides for total Puerto Rico tax exemption on net income derived by IBEs operating in Puerto Rico on the specific activities identified in the IBE Act. An IBE that operates as a unit of a bank pays income taxes at the corporate standard rates to the extent that the IBE’s net income exceeds 20 % of the bank’s total net taxable income. For the third quarter and first nine months of 2017, the Corporation recorded income tax benefits of $8.4 million and $7.2 million, respectively, compared to income tax expense of $10.4 million and $23.7 million, for comparable periods in 2016. The tax benefit for the third quarter of 2017, as compared to the ta x expense for the same period in 2016, was primarily driven by the tax benefit recognized associated with the storm-related loss recorded in the third quarter of 2017 and a lower effective tax rate driven by an increase in the projected ratio of exempt to taxable income . The tax benefit for the first nine months of 2017, as compared to the tax expense for the same period in 2016, was mostly attributable to the tax benefit recognized related to the storm-related charges and the $ 13.2 million tax ben efit recorded in the first quarter of 2017 as a result of the above discussed change in tax status of certain subsidiaries from taxable corporations to limited liability companies that have elected to be treated as partnerships for income tax purposes in P uerto Rico. The $13.2 million tax benefit was primarily associated with the reversal of the $ 13.9 million deferred tax asset valuation allowance previously recorded at FirstBank related to pass-through ordinary net operating losses, partially offset by the elimination of the $ 0.7 million deferred tax asset previously recorded at FirstBank Insurance. A lower effective tax rate for the first nine months of 2017, as compared to the same period in 2016, also contributed to the positive variance in income tax ex pense. For the nine-month period ended September 30, 2017, the Corporation calculated the provision for income taxes by applying the estimated annual effective tax rate for the full fiscal year to ordinary income or loss. In the computation of the consol idated worldwide annual estimated effective tax rate, ASC 740-270 requires the exclusion of legal entities with pre-tax losses from which a tax benefit cannot be recognized. The Corporation’s estimated annual effective tax rate in the first nine months of 2017, excluding entities from which a tax benefit cannot be recognized and discrete items, was 20 % compared to 24 % for the first nine months of 2016. The estimated annual effective tax rate including all entities for 2017 was -2 % ( 21 % excluding discrete items, primarily the tax benefit resulting from the previously mentioned change in the tax status of two subsidiaries) compared to 25 % for the first nine months of 2016. The Corporation’s net deferred tax asset amounted to $ 299.8 million as of Septe mber 30, 2017, net of a valuation allowance of $ 186.9 million, and management concluded, based upon the assessment of all positive and negative evidence, that it is more likely than not that the Corporation will generate sufficient taxable income within th e applicable NOL carry-forward periods to realize such amount. The net deferred tax asset of the Corporation’s banking subsidiary, FirstBank, amounted to $ 299.5 million as of September 30, 2017, net of a valuation allowance of $ 146.6 million, compared to a net deferred tax asset of $ 277.4 million, net of a valuation allowance of $ 171.0 million, as of December 31, 2016. We have U.S. and USVI sourced NOLs that we incurred in prior years. Section 382 of the U.S. Internal Revenue Code (the “Section 382”) limits the ability to utilize U.S. and USVI NOLs for income tax purposes at such jurisdictions following an event resulting in an ownership change. Generally, an ownership change occurs when certain shareholders increase their aggregate ownership by more than 50 percentage points over their lowest ownership percentage over a three-year testing period. Upon the occurrence of a Section 382 ownership change, the use of NOLs attributable to the period prior to the ownership change is subject to limitations and only a portion of the U.S. and USVI NOLs may be used by the Corporation to offset its annual U.S. and USVI taxable income, if any. During the third quarter of 2017, the Corporation completed a formal ownership change analysis within the meaning of Secti on 382 covering a comprehensive period, and concluded that an ownership change occurred during such comprehensive period. The ownership change and resulting Section 382 limitation did not cause a U.S. or USVI income tax liability or material income tax exp ense related to prior periods since the Corporation had sufficient post ownership change NOLs in those jurisdictions to offset taxable income. The Section 382 limitation could result in higher U.S. and USVI liabilities in the future than we would incur in the absence of such limitation. Prospectively, the Corporation expects that it will be able to mitigate the adverse effects associated with the Section 382 limitation as any such tax paid in the U.S. or USVI could be creditable against Puerto Rico tax lia bilities or taken as deduction against taxable income. However, our ability to reduce our Puerto Rico tax liability through such a credit or deduction depends on our tax profile at each annual taxable period, which depends on various factors. For the thir d quarter of 2017, as a result of the Section 382 limitation and based on the tax profile as of September 30, 2017, the Corporation incurred an income tax expense of approximately $ 1.6 million related to its U.S. operations. The limitation did not affect the USVI operations for the third quarter of 2017. As of September 30, 2017, the Corporation did not have Unrecognized Tax Benefits (“UTBs”) recorded on its books. Audit periods remain open for review until the statute of limitations has passed. The s tatute of limitations under the 2011 PR code is four years; the statute of limitations for U.S. Virgin Islands and U.S. income taxes is three years after a tax return is due or filed, whichever is later. The completion of an audit by the taxing authorities or the expiration of the statute of limitations for a given audit period could result in an adjustment to the Corporation’s liability for income taxes. Any such adjustment could be material to the results of operations for any given quarterly or annual pe riod based, in part, upon the results of operations for the given period. On January 23, 2017, the Corporation received confirmation from the IRS that the audit for the years 2011 and 2012 were closed with no adjustments to the previously filed returns. Fo r Virgin Islands and U.S. income tax purposes, all tax years subsequent to 2012 remain open to examination. For Puerto Rico tax purposes, all tax years subsequent to 2012 remain open to examination. </t>
  </si>
  <si>
    <t>FAIR VALUE</t>
  </si>
  <si>
    <t xml:space="preserve"> NOTE 22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 Level 1 Valuations of Level 1 assets and liabilities are obtained from readily 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ortgage-backed securitie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by using pricing models for which the determination of fair value requires significant management judgments estimation. For the first nine months of 2017 , there were no transfers into or out of Level 1, Level 2 or Level 3 of the fair value hierarchy. Financial Instruments Recorded at Fair Value on a Recurring Basis Investment securities available for sale The fair value of investment securities available for sale was the market value based on quoted market prices (as is the case with equity securities, Treasury notes, and non-callable U.S. Agency debt securities), when available (Level 1), or, when available, m arket prices for identical or comparable assets (as is the case with MBS and callable U.S. agency debt) that are based on observable market parameters, including benchmark yields, reported trades, quotes from brokers or dealers, issuer spreads, bids, offer s and reference data including market research operations (Level 2). Observable prices in the market already consider the risk of nonperformance. If listed prices or quotes are not available, fair value is based upon discounted cash flow models that use un observable inputs due to the limited market activity of the instrument, as is the case with certain private label mortgage-backed securities held by the Corporation (Level 3). Private label MBS are collateralized by fixed-rate mortgages on single-family residential properties in the United States; the interest rate on the securities is variable, tied to 3-month LIBOR and limited to the weighted-average coupon of the underlying collateral. The market valuation represents the estimated net cash flows over t he projected life of the pool of underlying assets applying a discount rate that reflects market observed floating spreads over LIBOR, with a widening spread based on a nonrated security. The market valuation is derived from a model that utilizes relevant assumptions such as the prepayment rate, default rate, and loss severity on a loan level basis. The Corporation modeled the cash flow from the fixed-rate mortgage collateral using a static cash flow analysis according to collateral attributes of the underl ying mortgage pool (i.e., loan term, current balance, note rate, rate adjustment type, rate adjustment frequency, rate caps, and others) in combination with prepayment forecasts based on historical portfolio performance. The variable cash flow of the secur ity is modeled using the 3-month LIBOR forward curve. Loss assumptions were driven by the combination of default and loss severity estimates, using an asset-level risk assessment method taking into account loan credit characteristics (loan-to-value, state jurisdiction, delinquency, property type and pricing behavior, and other) to provide an estimate of default and loss severity. Refer to the table below for further information regarding qualitative information for all assets and liabilities measured at f air value using significant unobservable inputs (Level 3). Derivative instruments The fair value of most of the Corporation’s derivative instruments is based on observable market parameters and takes into consideration the credit risk component of paying counterparties, when appropriate. On interest rate caps, only the seller's credit r isk is considered. The caps were valued using a discounted cash flow approach and using the related LIBOR and swap rate for each cash flow. A credit spread is considered for those derivative instruments that are not secured. The cumulative mark-to-marke t effect of credit risk in the valuation of derivative instruments for the quarter s and nine-month periods ended September 30, 2017 and 2016 was immaterial. Assets and liabilities measured at fair value on a recurring basis are summarized below: As of September 30, 2017 As of December 31, 2016 Fair Value Measurements Using Fair Value Measurements Using (In thousands) Level 1 Level 2 Level 3 Assets/Liabilities at Fair Value Level 1 Level 2 Level 3 Assets/Liabilities at Fair Value Assets: Securities available for sale : Equity securities $ 418 $ - $ - $ 418 $ 408 $ - $ - $ 408 U.S. Treasury Securities 7,432 - - 7,432 7,509 - - 7,509 Noncallable U.S. agency debt - 364,859 - 364,859 - 356,919 - 356,919 Callable U.S. agency debt and MBS - 1,353,262 - 1,353,262 - 1,469,463 - 1,469,463 Puerto Rico government obligations - 4,162 2,609 6,771 - 24,707 2,121 26,828 Private label MBS - - 17,630 17,630 - - 20,693 20,693 Other investments - - 100 100 - - 100 100 Derivatives, included in assets: Purchased interest rate cap agreements - 219 - 219 - 554 - 554 Forward contracts - 75 - 75 - - - - Liabilities: Derivatives, included in liabilities: Written interest rate cap agreements - 219 - 219 - 552 - 552 Forward contracts - 2 - 2 - 201 - 201 The table below presents a reconciliation of the beginning and ending balances of all assets and liabilities measured at fair value on a recurring basis using significant unobservable inputs (Level 3) for the quarters and nine -month periods ended September 30, 2017 and 2016 : Quarter Ended September 30, 2017 2016 Level 3 Instruments Only Securities Securities (In thousands) Available For Sale (1) Available For Sale (1) Beginning balance $ 19,771 $ 26,020 Total gains or (losses) (realized/unrealized): Included in other comprehensive income 1,754 (477) Principal repayments and amortization (1,186) (1,065) Ending balance $ 20,339 $ 24,478 (1) Amounts mostly related to private label mortgage-backed securities. Nine-Month Period Ended September 30, 2017 2016 Level 3 Instruments Only Securities Securities (In thousands) Available For Sale (1) Available For Sale (1) Beginning balance $ 22,914 $ 27,297 Total gains or (losses) (realized/unrealized): Included in earnings - (387) Included in other comprehensive income 2,500 1,339 Principal repayments and amortization (5,075) (3,771) Ending balance $ 20,339 $ 24,478 (1) Amounts mostly related to private label mortgage-backed securities. The table below presents qualitative information for significant assets and liabilities measured at fair value on a recurring basis using significant unobservable inputs (Level 3) as of September 30, 2017: September 30, 2017 (In thousands) Fair Value Valuation Technique Unobservable Input Range Investment securities available-for-sale: Private label MBS $ 17,630 Discounted cash flow Discount rate 14.2% Prepayment rate 12.0% - 29.0% (Weighted Average 16.5%) Projected cumulative loss rate 0.1% - 7.1% (Weighted Average 4.0%) Puerto Rico Government Obligations 2,609 Discounted cash flow Discount rate 7.00% Prepayment rate 3.00% Information about Sensitivity to Changes in Significant Unobservable Inputs Private label MBS :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 rates in isolation would generally result in an adverse effect on the fair value of the instruments. Meaningful and possi ble shifts of each input were modeled to assess the effect on the fair value estimation. Puerto Rico Government Obligations : The significant unobservable input used in the fair value measurement is the assumed prepayment rate of the underlying residentia l mortgage loans that collateral ize these obligations that are guaranteed by the Puerto Rico Housing Finance Authority (“PRHFA”). A significant increase (decrease) in the assumed rate would lead to a higher (lower) fair value estimate. The fair value of th ese bonds was based on a discounted cash flow analysis that contemplates the credit quality of the holder of second mortgages and a discount for liquidity constrain t s on the bonds considering the absence of an active market for them . Due to the guarantee o f the PRHFA and other applicable contractual safeguards , no additional credit spread is applied for servicer default. The tables below summarize changes in unrealized gains and losses recorded in earnings for the quarters and nine-month periods ended September 30, 2017 and 2016 for Level 3 assets and liabilities that are still held at the end of each period: Changes in Unrealized Losses Changes in Unrealized Losses (Quarter ended September 30, 2017) (Quarter ended September 30, 2016) Level 3 Instruments Only Securities Securities (In thousands) Available For Sale Available For Sale Changes in unrealized losses relating to assets still held at reporting date: Net impairment losses on available-for-sale investment securities (credit component) $ - $ - Changes in Unrealized Losses Changes in Unrealized Losses (Nine-Month Period Ended September 30, 2017) (Nine-Month Period Ended September 30, 2016) Level 3 Instruments Only Securities Securities (In thousands) Available For Sale Available For Sale Changes in unrealized losses relating to assets still held at reporting date: Net impairment losses on available-for-sale investment securities (credit component) $ - $ (387) Additionally, fair value is used on a nonrecurring basis to evaluate certain assets in accordance with GAAP. Adjustments to fair value usually result from the application of lower-of-cost or market accounting (e.g., loans held for sale carried at the lower-of-cost or fair value and repossessed assets) or write downs of individual assets (e.g., goodwill, loans ). As of September 30, 2017, impairment or valuation adjustments were recorded for assets recognized at fair value on a non-recurring basis as shown in the following table: Carrying value as of September 30, 2017 (Losses) recorded for the Quarter Ended September 30, 2017 (Losses) recorded for the Nine-Month Period Ended September 30, 2017 Level 1 Level 2 Level 3 (In thousands) Loans receivable (1) $ - $ - $ 374,740 $ (686) $ (23,467) OREO (2) - - 152,977 (818) (7,563) Mortgage servicing rights (3) - - 25,999 (690) (1,047) (1) Consist mainly of impaired commercial and construction loans. The impairments were generally measured based on the fair value of underlying the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of 6.41%, Discount Rate of 11.22%. As of September 30, 2016, impairment or valuation adjustments were recorded for assets recognized at fair value on a non-recurring basis as shown in the following table: Carrying value as of September 30, 2016 (Losses) recorded for the Quarter Ended September 30, 2016 (Losses) recorded for the Nine-Month Period Ended September 30, 2016 Level 1 Level 2 Level 3 (In thousands) Loans receivable (1) $ - $ - $ 426,444 $ (13,912) $ (41,621) OREO (2) - - 139,446 (1,702) (6,580) Mortgage servicing rights (3) - - 25,475 (263) (387) (1) Consist mainly of impaired commercial and construction loans. The impairments were generally measured based on the fair value of the underlying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of 6.34%, Discount Rate of 11.18%. Qualitative information regarding the fair value measurements for Level 3 financial instruments are as follows: September 30, 2017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 Weighted average prepayment rate of 6.41%; weighted average discount rate of 11.22% The following is a description of the valuation methodologies used for instruments that are not measured or reported at fair value on a recurring basis or reported at fair value on a non-recurring basis. The estimated fair value was calculated using certain facts and assumptions, which vary depending on the specific financial instrument. Cash and due from banks and money market investments The carrying amounts of cash and due from banks and money market investments are reasonable estimates of their fair value. Money market investments include held-to-maturity securities, which have a contractual maturity of three months or less. The fair value of these securities is based on quoted market prices in active markets that incorporate the risk of nonperf ormance. Investment securities held to maturity Investment securities held to maturity consist of financing arrangements with Puerto Rico municipalities issued in bond form, but underwritten as loans with features that are typically found in commerci al loan transactions. These obligations typically are not issued in bearer form, nor are they registered with the SEC and are not rated by external credit agencies. The fair value of these financing arrangements was based on a discounted cash flow analysis using risk-adjusted discount rates (Level 3). The credit spreads for valuations are based on a similar security that traded in the open market. Other equity securities Equity or other securities that do not have a readily available fair value are stated at their net realizable value, which management believes is a reasonable proxy for their fair value. This category is principally composed of stock that is owned by the Corporation to comply with FHLB regulatory requirements. The realizable value of the F HLB stock equals its cost as this stock can be freely redeemed at par. Loans receivable, including loans held for sale The fair value s of loans held for investment and of mortgage loans held for sale w ere estimated using discounted cash flow analyses, based on interest rates currently being offered for loans with similar terms and credit quality and with adjustments that the Corporation’s management believes a market participant would consider in determining fair value. Loans were classified by type, s uch as commercial, residential mortgage, and automobile. These asset categories were further segmented into fixed- and adjustable-rate categories. Valuations are carried out based on categories and not on a loan-by-loan basis. The fair values of performin g fixed-rate and adjustable-rate loans were calculated by discounting expected cash flows through the estimated maturity date. This fair value is not currently an indication of an exit price as that type of assumption could result in a different fair value estimate. The fair value s of credit card loans w ere estimated using a discounted cash flow method and excludes any value related to a customer account relationship. Other loans with no stated maturity, like credit lines, were valued at book value. Prepaymen t assumptions were considered for non-residential loans. For residential mortgage loans, prepayment estimates were based on a prepayment model that combined both a historical calibration and current market prepayment expectations. Discount rates were based on the U.S. Treasury and LIBOR/Swap Yield Curves at the date of the analysis, and included appropriate adjustments for expected credit losses and liquidity. For impaired collateral dependent loans, the impairment was primarily measured based on the fair v alue of the collateral, which is derived from appraisals that take into consideration prices in observable transactions involving similar assets in similar locations.
Deposits The estimated fair value s of demand deposits and savings accounts, which are deposits with no defined maturities, equals the amount payable on demand at the reporting date. The fair values of retail fixed-rate time deposits, with stated maturities, are base d on the present value of the future cash flows expected to be paid on the deposits. The cash flows were based on contractual maturities; no early repayments were assumed. Discount rates were based on the LIBOR yield curve. The estimated fair value of total deposits excludes the fair value of core deposit intangibles, which represent the value of the customer relationship. The fair value of total deposits is measured by the value of demand deposits and savings deposits that bear a low or zero rate of in terest and do not fluctuate in response to changes in interest rates. The fair value s of brokered CDs, which are included within deposits, are determined using discounted cash flow analyses over the full term s of the CDs. The fair value s of the CDs are com puted using the outstanding principal amount. The discount rates used were based on brokered CD market rates as of September 30, 2017 . The fair value s do not incorporate the risk of nonperformance, since interests in brokered CDs are generally sold b y brokers in amounts of less than $ 250,000 and, therefore, are insured by the FDIC. Securities sold under agreements to repurchase Some repurchase agreements reprice at least quarterly, and their outstanding balances are estimated to be their fair value . Where longer commitments are involved, fair values are estimated using exit price indications of the cost of unwinding the transactions as of the end of the reporting period. The brokers who are the counterparties provide these indications, which the Corpo ration evaluates. Securities sold under agreements to repurchase are fully collateralized by investment securities. Advances from the FHLB The fair values of advances from the FHLB with fixed maturities are determined using discounted cash flow analyses ov er the full terms of the borrowings, using indications of the fair value of similar transactions. The cash flows assume no early repayment of the borrowings. Discount rates are based on the LIBOR yield curve. Advances from the FHLB are fully collateralize d by mortgage loans and, to a lesser extent, investment securities. Other borrowings Other borrowings consist of junior subordinated debentures. Projected cash flows from the debentures were discounted using the Bloomberg BB Finance curve plus a credit spread. This credit spread was estimated using the difference in yield curves between swap rates and a yield curve that considers the industry and credit rating of the Corporation as issuer of the debentures at a tenor comparable to the time to maturity of the debentures. The following tables present the carrying value, estimated fair value and estimated fair value level of hierarchy of financial instruments as of September 30, 2017 and December 31, 2016: Total Carrying Amount in Statement of Financial Condition September 30, 2017 Fair Value Estimate September 30, 2017 Level 1 Level 2 Level 3 (In thousands) Assets: Cash and due from banks and money market investments $ 737,194 $ 737,194 $ 737,194 $ - $ - Investment securities available for sale 1,750,472 1,750,472 7,850 1,722,283 20,339 Investment securities held to maturity 150,627 130,125 - - 130,125 Other equity securities 52,119 52,119 - 52,119 - Loans held for sale 27,576 29,612 - 19,826 9,786 Loans held for investment 8,877,214 Less: allowance for loan and lease losses (230,870) Loans held for investment, net of allowance $ 8,646,344 8,354,635 - - 8,354,635 Derivatives, included in assets 294 294 - 294 - Liabilities: Deposits 8,765,891 8,769,746 - 8,769,746 - Securities sold under agreements to repurchase 300,000 329,444 - 329,444 - Advances from FHLB 915,000 913,134 - 913,134 - Other borrowings 208,639 180,305 - - 180,305 Derivatives, included in liabilities 221 221 - 221 - Total Carrying Amount in Statement of Financial Condition December 31, 2016 Fair Value Estimate December 31, 2016 Level 1 Level 2 Level 3 (In thousands) Assets: Cash and due from banks and money market investments $ 299,685 $ 299,685 $ 299,685 $ - $ - Investment securities available for sale 1,881,920 1,881,920 7,917 1,851,089 22,914 Investment securities held to maturity 156,190 132,759 - - 132,759 Other equity securities 42,992 42,992 - 42,992 - Loans held for sale 50,006 52,707 - 42,921 9,786 Loans held for investment 8,886,873 Less: allowance for loan and lease losses (205,603) Loans held for investment, net of allowance $ 8,681,270 8,455,104 - - 8,455,104 Derivatives, included in assets 554 554 - 554 - Liabilities: Deposits 8,831,205 8,838,606 - 8,838,606 - Securities sold under agreements to repurchase 300,000 335,840 - 335,840 - Advances from FHLB 670,000 669,687 - 669,687 - Other borrowings 216,187 171,374 - - 171,374 Derivatives, included in liabilities 753 753 - 753 -</t>
  </si>
  <si>
    <t>SUPPLEMENTAL CASH FLOW INFORMATION</t>
  </si>
  <si>
    <t>NOTE 23 – SUPPLEMENTAL CASH FLOW INFORMATION Supplemental cash flow information is as follows: Nine-Month Period Ended September 30, 2017 2016 (In thousands) Cash paid for: Interest on borrowings $ 68,869 $ 104,031 Income tax 3,205 1,878 Non-cash investing and financing activities: Additions to other real estate owned 46,648 37,606 Additions to auto and other repossessed assets 33,113 42,934 Capitalization of servicing assets 2,757 3,878 Loan securitizations 200,236 238,599 Loans held for investment transferred to held for sale - 10,332 Loans held for sale transferred to held for investment 10,289 1,321 Property plant and equipment transferred to other assets 1,185 -</t>
  </si>
  <si>
    <t>SEGMENT INFORMATION</t>
  </si>
  <si>
    <t>NOTE 24 – SEGMENT INFORMATION Based upon the Corporation’s organizational structure and the information provided to the Chief Executive Officer of the Corporation and, to a lesser extent, the Board of Directors, the operating segments are driven primarily by the Corporation’s lines of business for its operations in Puerto Rico, the Corporation’s principal market, and by geographic areas for its operations outside of Puerto Rico. As of September 30, 2017 , the Corporation had six reportable seg ments: Commercial and Corporate Banking; Mortgage Banking; Consumer (Retail) Banking; Treasury and Investments; United States Operations; and Virgin Islands Operations. Management determined the reportable segments based on the internal reporting used to evaluate performance and to assess where to allocate resources. Other factors such as the Corporation’s organizational chart, nature of the products, distribution channels, and the economic characteristics of the products were also considered in the determ ination of the reportable segments. The Commercial and Corporate Banking segment consists of the Corporation’s lending and other services for large customers represented by specialized and middle-market clients and the public sector. The Commercial and Co rp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f a variety of residential mortgage loans. The Mortgage Banking segment also acquires and sells mortgages in the secondary markets. In addition, the Mortgage Banking segment includes mortgage loans purchased from o 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executed to manage and enhance liquidity. This segment lends funds to the Commercial and Corporate Banking, Mortgage Banking and Consumer (Retail) Banking segments to finance t heir lending activities and borrows from those segments. The Consumer (Retail) Banking and the United States Operations segments also lend funds to the other segments. The interest rates charged or credited by Treasury and Investments, the Consumer (Retail) B anking and the United States Operations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retail banking services. The Virgin Islands Operations segment consists of all banking activities conducted by the Corporation in the USVI and BVI, including commercial and retail banking services. The accounting policies of the segments are the same as those referred to in Note 1, “Basis of Presentation and Signif icant Accounting Policies,” in the audited consolidated financial statements of the Corporation for the year ended December 31, 2016, which are included in the Corporation’s 2016 Annual Report on Form 10-K. The Corporation evaluates the performance of th e segments based on net interest income, the provision for loan and lease losses, non-interest income and direct non-interest expenses. The segments are also evaluated based on the average volume of their interest-earning assets less the allowance for loan and lease losses. The following table presents information about the reportable segments: (In thousands) Mortgage Banking Consumer (Retail) Banking Commercial and Corporate Treasury and Investments United States Operations Virgin Islands Operations Total For the quarter ended September 30, 2017: Interest income $ 32,317 $ 43,769 $ 31,083 $ 13,374 $ 18,446 $ 9,006 $ 147,995 Net (charge) credit for transfer of funds (11,268) 9,351 (8,748) 11,198 (533) - - Interest expense - (6,520) - (12,924) (4,932) (787) (25,163) Net interest income 21,049 46,600 22,335 11,648 12,981 8,219 122,832 (Provision) release for loan and lease losses (20,495) (33,067) (13,621) - (789) (7,041) (75,013) Non-interest income 2,908 11,242 1,014 1,459 697 1,325 18,645 Direct non-interest expenses (8,174) (27,193) (8,102) (1,014) (7,605) (7,254) (59,342) Segment (loss) income $ (4,712) $ (2,418) $ 1,626 $ 12,093 $ 5,284 $ (4,751) $ 7,122 Average earning assets $ 2,434,963 $ 1,758,653 $ 2,477,266 $ 2,228,990 $ 1,581,726 $ 602,366 $ 11,083,964 (In thousands) Mortgage Banking Consumer (Retail) Banking Commercial and Corporate Treasury and Investments United States Operations Virgin Islands Operations Total For the quarter ended September 30, 2016: Interest income $ 34,605 $ 44,455 $ 28,981 $ 12,529 $ 13,944 $ 9,059 $ 143,573 Net (charge) credit for transfer of funds (12,074) 2,810 (6,700) 15,839 125 - - Interest expense - (6,323) - (14,487) (3,811) (774) (25,395) Net interest income 22,531 40,942 22,281 13,881 10,258 8,285 118,178 (Provision) release for loan and lease losses (3,860) (8,655) (8,162) - 2,024 (2,850) (21,503) Non-interest income 5,222 11,292 985 6,154 884 1,609 26,146 Direct non-interest expenses (8,864) (27,100) (11,871) (914) (7,556) (7,097) (63,402) Segment income $ 15,029 $ 16,479 $ 3,233 $ 19,121 $ 5,610 $ (53) $ 59,419 Average earning assets $ 2,549,358 $ 1,973,424 $ 2,410,037 $ 2,565,019 $ 1,252,271 $ 604,150 $ 11,354,259 (In thousands) Mortgage Banking Consumer (Retail) Banking Commercial and Corporate Treasury and Investments United States Operations Virgin Islands Operations Total Nine-Month Period Ended September 30, 2017 Interest income $ 99,361 $ 130,055 $ 90,858 $ 41,788 $ 50,910 $ 27,625 $ 440,597 Net (charge) credit for transfer of funds (34,466) 20,799 (27,071) 41,858 (1,120) - - Interest expense - (18,603) - (36,842) (13,499) (2,368) (71,312) Net interest income 64,895 132,251 63,787 46,804 36,291 25,257 369,285 Provision for loan and lease losses (40,598) (47,976) (20,906) - (885) (8,186) (118,551) Non-interest income (loss) 11,258 37,224 2,972 (10,273) 1,776 4,480 47,437 Direct non-interest expenses (27,675) (82,677) (27,240) (3,190) (23,579) (20,922) (185,283) Segment income $ 7,880 $ 38,822 $ 18,613 $ 33,341 $ 13,603 $ 629 $ 112,888 Average earning assets $ 2,469,037 $ 1,771,376 $ 2,500,180 $ 2,176,164 $ 1,492,727 $ 609,765 $ 11,019,249 (In thousands) Mortgage Banking Consumer (Retail) Banking Commercial and Corporate Treasury and Investments United States Operations Virgin Islands Operations Total Nine-Month Period Ended September 30, 2016 Interest income $ 104,865 $ 135,655 $ 93,915 $ 39,206 $ 40,091 $ 27,606 $ 441,338 Net (charge) credit for transfer of funds (37,673) 10,546 (18,212) 44,226 1,113 - - Interest expense - (18,765) - (45,828) (11,214) (2,477) (78,284) Net interest income 67,192 127,436 75,703 37,604 29,990 25,129 363,054 (Provision) release for loan and lease losses (21,608) (24,451) (17,730) - 1,563 (1,316) (63,542) Non-interest income 14,381 35,318 2,459 3,815 2,799 5,621 64,393 Direct non-interest expenses (29,828) (87,218) (33,194) (3,462) (23,070) (20,757) (197,529) Segment income $ 30,137 $ 51,085 $ 27,238 $ 37,957 $ 11,282 $ 8,677 $ 166,376 Average earning assets $ 2,576,194 $ 1,989,426 $ 2,489,268 $ 2,774,118 $ 1,188,463 $ 613,666 $ 11,631,135 The following table presents a reconciliation of the reportable segment financial information to the consolidated totals: Quarter Ended Nine-Month Period Ended September 30, September 30, 2017 2016 2017 2016 Net income : Total segment income $ 7,122 $ 59,419 $ 112,888 $ 166,376 Other operating expenses (1) (26,272) (24,901) (77,282) (73,315) (Loss) income before income taxes (19,150) 34,518 35,606 93,061 Income tax benefit (expense) 8,398 (10,444) 7,181 (23,690) Total consolidated net (loss) income $ (10,752) $ 24,074 $ 42,787 $ 69,371 Average assets: Total average earning assets for segments $ 11,083,964 $ 11,354,259 $ 11,019,249 $ 11,631,135 Average non-earning assets 900,334 926,043 896,071 927,732 Total consolidated average assets $ 11,984,298 $ 12,280,302 $ 11,915,320 $ 12,558,867 (1) Expenses pertaining to corporate administrative functions that support the operating segments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t>
  </si>
  <si>
    <t>NOTE 25 – REGULATORY MATTERS, COMMITMENTS AND CONTINGENCIES The Corporation and FirstBank are each subject to various regulatory capital requirements imposed by the federal banking agencies. Failure to meet minimum capital requirements can result in certain mandatory and possibly additional discretionary actions by regulators that, if undertaken, could have a direct material adverse effect on the Corporation’s financial statements. Under capital adequacy guidelines and the regulatory framework for prompt corrective action, the Corporation must meet specific capital guidelines that involve quantitative measures of the Corporation’s and FirstBank’s assets, liabilities, and certain off-balance sheet items as calculated under regulatory accounting pract ices. The Corporation’s capital amounts and classification are also subject to qualitative judgments and adjustment by the regulators with respect to minimum capital requirements, components, risk weightings, and other factors. On October 3, 2017, t he New York FED has terminated the Written A gr eement entered into on June 3, 2010 between the Corporation and the New York FED. However, the Corporation has agreed with the New York FED to continue to obtain the approval of the New York FED before paying dividends, receiving dividends from the Bank, making payments on subordinated debt or trust preferred securities, incurring or guaranteeing debt or purchasing or redeeming any corpora te stock. Although the Corporation and FirstBank became subject to the U.S. Basel III capital rules (“Basel III rules”) beginning on January 1, 2015, certain requirements of the Basel III rules are being phased in over several years. The phase-in period for certain deductions and adjustments to regulatory capital (such as certain intangible assets and deferred tax assets that arise from net operating losses and tax credit carryforwards) will be completed on January 1, 2018. The Corporation and FirstBank compute risk-weighted assets using the Standardized Approach required by the Basel III rules. The Basel III rules require the Corporation to maintain an additional capital conservation buffer of 2.5 % to avoid limitations on both (i) capital distribution s (e.g. repurchases of capital instruments or dividend or interest payments on capital instruments) and (ii) discretionary bonus payments to executive officers and heads of major business lines. The phase-in of the capital conservation buffer began on Janu ary 1, 2016 with a first year requirement of 0.625 % of additional Common Equity Tier 1 Capital (“CET1”), which is being progressively increased over a four-year period, increasing by that same percentage amount on each subsequent January 1 until it reaches the fully phased-in 2.5% CET1 requirement on January 1, 2019. Under the fully phased-in Basel III rules, in order to be considered adequately capitalized, the Corporation will be required to maintain: (i) a minimum CET1 capital to risk-weighted asset s ratio of at least 4.5 %, plus the 2.5% “capital conservation buffer,” resulting in a required minimum CET1 ratio of at least 7 %, (ii) a minimum ratio of total Tier 1 capital to risk-weighted assets of at least 6.0 %, plus the 2.5% capital conservation buf fer, resulting in a required minimum Tier 1 capital ratio of 8.5 %, (iii) a minimum ratio of total Tier 1 plus Tier 2 capital to risk-weighted assets of at least 8.0 %, plus the 2.5% capital conservation buffer, resulting in a required minimum total capital ratio of 10.5 %, and (iv) a required minimum leverage ratio of 4 %, calculated as the ratio of Tier 1 capital to average on-balance sheet (non-risk adjusted) assets. In addition, as required under the Basel III rules, the Corporation’s trust preferred securities (“TRuPs”) were fully phased out from Tier 1 capital as of January 1, 2016. However, the Corporation’s TRuPs may continue to be included in Tier 2 capital until the instruments are redeemed or mature. Please refer to the discussion in “Pa rt I – Item 7 – Business – Supervision and Regulation” included in the Corporation’s 2016 Form 10-K for a more complete discussion of supervision and regulatory matters and activities that affect the Corporation and its subsidiaries. The Corporation's and its banking subsidiary's regulatory capital positions as of September 30, 2017 and December 31, 2016 were as follows: Regulatory Requirements Actual For Capital Adequacy Purposes To be Well-Capitalized-General Thresholds Amount Ratio Amount Ratio Amount Ratio (Dollars in thousands) As of September 30, 2017 Total Capital (to Risk-Weighted Assets) First BanCorp. $ 1,957,282 22.18% $ 705,895 8.0% N/A N/A FirstBank $ 1,914,708 21.71% $ 705,618 8.0% $ 882,022 10.0% Common Equity Tier 1 Capital (to Risk-Weighted Assets) First BanCorp. $ 1,642,777 18.62% $ 397,066 4.5% N/A N/A FirstBank $ 1,530,926 17.36% $ 396,910 4.5% $ 573,314 6.5% Tier I Capital (to Risk-Weighted Assets) First BanCorp. $ 1,642,777 18.62% $ 529,421 6.0% N/A N/A FirstBank $ 1,802,621 20.44% $ 529,213 6.0% $ 705,618 8.0% Leverage ratio First BanCorp. $ 1,642,777 13.96% $ 470,583 4.0% N/A N/A FirstBank $ 1,802,621 15.34% $ 469,985 4.0% $ 587,481 5.0% As of December 31, 2016 Total Capital (to Risk-Weighted Assets) First BanCorp. $ 1,921,329 21.34% $ 720,329 8.0% N/A N/A FirstBank $ 1,872,120 20.80% $ 720,091 8.0% $ 900,114 10.0% Common Equity Tier 1 Capital (to Risk-Weighted Assets) First BanCorp. $ 1,597,117 17.74% $ 405,185 4.5% N/A N/A FirstBank $ 1,523,332 16.92% $ 405,051 4.5% $ 585,074 6.5% Tier I Capital (to Risk-Weighted Assets) First BanCorp. $ 1,597,117 17.74% $ 540,247 6.0% N/A N/A FirstBank $ 1,757,642 19.53% $ 540,068 6.0% $ 720,091 8.0% Leverage ratio First BanCorp. $ 1,597,117 13.70% $ 466,376 4.0% N/A N/A FirstBank $ 1,757,642 15.10% $ 465,740 4.0% $ 582,174 5.0% The Corporation enters into financial instruments with off-balance sheet risk in the normal course of business to meet the financing needs of its customers. These financial instruments may include commitments to extend credit and commitments to sell mortgage loans at fair value. As of September 3 0 , 201 7 , commitments to extend credit amounted to approximately $ 1.1 b illion, of which $ 663.4 million relates to credit card loans. Commercial and Financial standby letters of credit amounted to approximately $ 45.1 million. Commitments to extend credit are agreements to lend to a customer as long as there is no violation of any conditions established in the contract. Commitments generally have fixed expiration dates or other termination clauses. Since certain c ommitments are expected to expire without being drawn upon, the total commitment amount does not necessarily represent future cash requirements. For most of the commercial lines of credit, the Corporation has the option to reevaluate the agreement prior to additional disbursements. In the case of credit cards and personal lines of credit, the Corporation can cancel the unused credit facility at any time and without cause. Generally, the Corporation do es not enter into interest rate lock agreements with pros pective borrowers in connection with its mortgage banking activities . As of September 30, 2017, First BanCorp. and its subsidiaries were defendants in various legal proceedings arising in the ordinary course of business. On at least a quarterly basis , the Corporation assesses its liabilities and contingencies in connection with threatened and outstanding legal cases, matters and proceedings, utilizing the latest information available. For cases, matters and proceedings where it is both probable the Co rporation will incur a loss and the amount can be reasonably estimated, the Corporation establishes an accrual for the loss. Once established, the accrual is adjusted as appropriate to reflect any relevant developments. For cases, matters or proceedings wh ere a loss is not probable or the amount of the loss cannot be estimated, no accrual is established. Any estimate involves significant judgment, given the varying stages of the proceedings (including the fact that some of them are currently in preliminary stages), the existence of multiple defendants in some of the current proceedings whose share of liability has yet to be determined, the numerous unresolved issues in the proceedings, and the inherent uncertainty of the various potential outcomes of such p roceedings. Accordingly, the Corporation’s estimate will change from time-to-time, and actual losses may be more or less than the current estimate. While the final outcome of legal cases, matters, and proceedings is inherently uncertain, based on informat ion currently available, Management believes that the final disposition of the Corporation’s legal cases, matters or proceedings, to the extent not previously provided for, will not have a material negative adverse effect on the Corporation’s consolidated financial position as a whole. If management believes that, based on available information, it is at least reasonably possible that a material loss (or additional material loss in excess of any accrual) will be incurred in connection with any legal actions , the Corporation discloses an estimate of the possible loss or range of loss, either individually or in the aggregate, as appropriate, if such an estimate can be made, or discloses that an estimate cannot be made. Based on the Corporation’s assessment at September 30, 2017, no such disclosures were necessary. However in the event of unexpected future developments, it is possible that the ultimate resolution of these cases, matters and proceedings, if unfavorable, may be material to the Corporation’s cons olidated financial position on a particular period. Ramirez Torres, et al. v Banco Popular de Puerto Rico, et al. FirstBank Puerto Rico has been named a defendant in a class action complaint captioned Ramirez Torres , et al. v. Banco Popular de Puerto Ric o, et al. The complaint seeks damages and preliminary and permanent injunctive relief on behalf of the purported class against Banco Popular de Puerto Rico and other financial institutions with insurance agency subsidiaries in Puerto Rico. Plaintiffs conte nd that in November 2015, Antilles Insurance Company obtained approval from the Puerto Rico Insurance Commissioner to market an endorsement that allowed its customers to obtain a reimbursement on their insurance premium for good experience, but that defend ants failed to offer this product or disclose its existence to their customers, favoring other products instead, in violation of their fiduciary duties as insurance producers. Plaintiffs seek a determination that defendants unlawfully failed to comply with their fiduciary duty to disclose the existence of this new insurance benefit from this carrier, as well as double or treble damages (the latter subject to a determination that defendants engaged in anti-monopolistic practices in failing to offer this prod uct). On July 31, 2017, the court entered judgment dismissing the complaint with prejudice. On August 30, 2017, Plaintiffs filed an Appeal before the Court of Appeals and FirstBank filed its opposition. Writ of Appeal is currently under the Court ’ s advisement.</t>
  </si>
  <si>
    <t>FIRST BANCORP. (Holding Company Only) Financial Information</t>
  </si>
  <si>
    <t>NOTE 26 – FIRST BANCORP. (HOLDING COMPANY ONLY) FINANCIAL INFORMATION The following condensed financial information presents the financial position of the Holding Company only as of September 30, 2017 and December 31, 2016 and the results of its operations for the quarters and nine -month periods ended September 30, 2017 and 2016 . Statements of Financial Condition As of September 30, As of December 31, 2017 2016 (In thousands) Assets Cash and due from banks $ 19,091 $ 29,393 Money market investments 6,111 6,111 Other investment securities 285 285 Loans held for investment, net 199 227 Investment in FirstBank Puerto Rico, at equity 2,012,945 1,946,211 Investment in First Bank Insurance Agency, at equity 11,759 10,941 Investment in FBP Statutory Trust I 2,702 2,929 Investment in FBP Statutory Trust II 3,561 3,561 Other assets 6,672 3,791 Total assets $ 2,063,325 $ 2,003,449 Liabilities and Stockholders' Equity Liabilities: Other borrowings $ 208,639 $ 216,187 Accounts payable and other liabilities 935 1,019 Total liabilities 209,574 217,206 Stockholders' equity 1,853,751 1,786,243 Total liabilities and stockholders' equity $ 2,063,325 $ 2,003,449 Statements of (Loss) Income Quarter Ended Nine-Month Period Ended September 30, September 30, 2017 2016 2017 2016 (In thousands) (In thousands) Income: Interest income on money market investments $ 5 $ 5 $ 15 $ 15 Dividend income from banking subsidiaries 1,800 1,822 5,400 32,980 Dividend income from non-banking subsidiaries 3,000 - 3,000 7,000 Other income 68 58 195 181 4,873 1,885 8,610 40,176 Expense: Other borrowings 2,139 1,817 6,166 5,777 Other operating expenses 814 685 2,480 2,313 2,953 2,502 8,646 8,090 Gain on early extinguishment of debt 1,391 - 1,391 4,217 Income (loss) before income taxes and equity in undistributed (losses) earnings of subsidiaries 3,311 (617) 1,355 36,303 Income tax expense (45) - (45) - Equity in undistributed (losses) earnings of subsidiaries (14,018) 24,691 41,477 33,068 Net (loss) income $ (10,752) $ 24,074 $ 42,787 $ 69,371 Other Comprehensive income, net of tax 3,719 (12,157) 23,480 32,109 Comprehensive (loss) income $ (7,033) $ 11,917 $ 66,267 $ 101,480</t>
  </si>
  <si>
    <t>SUBSEQUENT EVENTS</t>
  </si>
  <si>
    <t xml:space="preserve">NOTE 27 – SUBSEQUENT EVENTS The Corporation has performed an evaluation of events occurring subsequent to September 30, 2017; management has determined that there are no e vents occurring in this period that require disclosure in or adjustment to the accompanying financial statements. </t>
  </si>
  <si>
    <t>EARNINGS PER COMMON SHARE (Tables)</t>
  </si>
  <si>
    <t>Schedule of Earning Per Share [Table Text Block]</t>
  </si>
  <si>
    <t xml:space="preserve"> The calculations of earnings (loss) per common share for the quarters and nine-month periods ended September 30, 2017 and 2016 are as follows: Quarter Ended Nine-Month Period Ended September 30, September 30, 2017 2016 2017 2016 (In thousands, except per share information) Net (loss) income $ (10,752) $ 24,074 $ 42,787 $ 69,371 Less: Preferred stock dividends (669) - (2,007) - Net (loss) income attributable to common stockholders $ (11,421) $ 24,074 $ 40,780 $ 69,371 Weighted-Average Shares: Average common shares outstanding 214,187 212,927 213,812 212,682 Average potential dilutive common shares - 3,651 2,322 2,577 Average common shares outstanding - assuming dilution 214,187 216,578 216,134 215,259 (Loss) earnings per common share: Basic $ (0.05) $ 0.11 $ 0.19 $ 0.33 Diluted $ (0.05) $ 0.11 $ 0.19 $ 0.32</t>
  </si>
  <si>
    <t>STOCK-BASED COMPENSATION (Tables)</t>
  </si>
  <si>
    <t>Activity of Stock Options</t>
  </si>
  <si>
    <t xml:space="preserve"> The activity of stock options granted under the 1997 stock option plan for the nine-month period ended September 30, 2017 is set forth below: Weighted-Average Remaining Aggregate Number of Weighted-Average Contractual Term Intrinsic Value Options Exercise Price (Years) (In thousands) Beginning of period outstanding and exercisable 34,989 $ 138.00 Options expired (34,989) 138.00 End of period outstanding and exercisable - $ - - $ -</t>
  </si>
  <si>
    <t>Restricted Stock Activity Under Omnibus Plan</t>
  </si>
  <si>
    <t xml:space="preserve"> The following table summarizes the restricted stock activity in the first nine months of 2017 under the Omnibus Plan: Nine-Month Period Ended September 30, 2017 Number of shares Weighted-Average of restricted Grant Date stock Fair Value Non-vested shares at beginning of year 4,178,791 $ 2.58 Granted 1,091,692 3.30 Forfeited (1) (2,404,223) 2.33 Vested (2) (1,050,356) 3.57 Non-vested shares at September 30, 2017 1,815,904 $ 2.76 (1) Includes 2,370,571 of outstanding shares of restricted stock, subject to TARP requirements, that were forfeited as a result of the U.S. Treasury's sale of its remaining shares of the Corporation's common stock. (2) Includes 743,021 shares of restricted stock released from TARP restrictions.</t>
  </si>
  <si>
    <t>INVESTMENT SECURITIES (Tables)</t>
  </si>
  <si>
    <t>Investment Securities Available for Sale</t>
  </si>
  <si>
    <t>September 30, 2017 Amortized cost Noncredit Loss Component of OTTI Recorded in OCI Fair value Weighted-average yield% Gross Unrealized gains losses (Dollars in thousands) U.S. Treasury securities: After 1 to 5 years $ 7,450 $ - $ - $ 18 $ 7,432 1.29 Obligations of U.S. government-sponsored agencies: Due within one year 97,465 - - 160 97,305 1.05 After 1 to 5 years 334,476 - 138 1,873 332,741 1.39 After 5 to 10 years 16,943 - 29 164 16,808 2.01 After 10 years 41,833 - - 193 41,640 1.60 Puerto Rico government obligations: After 10 years 7,994 - 72 1,295 6,771 5.01 United States and Puerto Rico government obligations 506,161 - 239 3,703 502,697 1.42 Mortgage-backed securities: FHLMC certificates: After 5 to 10 years 20,074 - 115 - 20,189 2.15 After 10 years 267,081 - 550 3,555 264,076 2.17 287,155 - 665 3,555 284,265 2.17 GNMA certificates: After 1 to 5 years 91 - 2 - 93 3.07 After 5 to 10 years 75,270 - 1,621 - 76,891 3.05 After 10 years 150,231 - 7,683 56 157,858 3.81 225,592 - 9,306 56 234,842 3.56 FNMA certificates: Due within one year 12 - - - 12 1.85 After 1 to 5 years 19,563 - 418 20 19,961 2.61 After 5 to 10 years 56,234 - 6 489 55,751 1.86 After 10 years 579,082 - 4,761 4,944 578,899 2.42 654,891 - 5,185 5,453 654,623 2.38 Collateralized mortgage obligations guaranteed by the FHLMC and GNMA: After 5 to 10 years 18,874 - 28 - 18,902 1.88 After 10 years 36,814 - 181 - 36,995 1.90 55,688 - 209 - 55,897 1.89 Other mortgage pass-through trust certificates: After 10 years 23,620 5,990 - - 17,630 2.38 23,620 5,990 - - 17,630 2.38 Total mortgage-backed securities 1,246,946 5,990 15,365 9,064 1,247,257 2.52 Other Due within one year 100 - - - 100 1.49 Equity securities (1) 422 - - 4 418 2.08 Total investment securities available for sale $ 1,753,629 $ 5,990 $ 15,604 $ 12,771 $ 1,750,472 2.20 (1) Equity securities consisted of an investment in a Community Reinvestment Act Qualified Investment Fund. December 31, 2016 Amortized cost Noncredit Loss Component of OTTI Recorded in OCI Fair value Weighted-average yield% Gross Unrealized gains losses (Dollars in thousands) U.S. Treasury securities: Due within one year $ 7,508 $ - $ 1 $ - $ 7,509 0.57 Obligations of U.S. government-sponsored agencies: After 1 to 5 years 440,438 - 142 2,912 437,668 1.33 After 5 to 10 years 16,942 - 9 256 16,695 1.91 After 10 years 44,145 - 8 166 43,987 1.12 Puerto Rico government obligations: After 1 to 5 years 21,422 12,222 - - 9,200 - After 10 years 21,245 2,028 73 1,662 17,628 1.86 United States and Puerto Rico government obligations 551,700 14,250 233 4,996 532,687 1.29 Mortgage-backed securities: FHLMC certificates: After 5 to 10 years 5,908 - 72 - 5,980 2.25 After 10 years 314,906 - 261 5,827 309,340 2.17 320,814 - 333 5,827 315,320 2.17 GNMA certificates: After 1 to 5 years 83 - 3 - 86 3.82 After 5 to 10 years 91,744 - 1,635 92 93,287 3.06 After 10 years 123,548 - 9,706 - 133,254 4.36 215,375 - 11,344 92 226,627 3.81 FNMA certificates: Due within one year 152 - 2 - 154 4.71 After 1 to 5 years 24,409 - 435 - 24,844 2.18 After 5 to 10 years 17,181 - - 261 16,920 1.87 After 10 years 690,625 - 4,136 9,406 685,355 2.35 732,367 - 4,573 9,667 727,273 2.33 Collateralized mortgage obligations issued or guaranteed by the FHLMC and GNMA: After 1 to 5 years 19,851 - 4 31 19,824 1.42 After 10 years 39,120 - - 132 38,988 1.44 58,971 - 4 163 58,812 1.43 Other mortgage pass-through trust certificates: After 10 years 28,815 8,122 - - 20,693 2.40 Total mortgage-backed securities 1,356,342 8,122 16,254 15,749 1,348,725 2.49 Other After 1 to 5 years 100 - - - 100 1.50 Equity securities (1) 415 - - 7 408 2.44 Total investment securities available for sale $ 1,908,557 $ 22,372 $ 16,487 $ 20,752 $ 1,881,920 2.14 (1) Equity securities consisted of an investment in a Community Reinvestment Act Qualified Investment Fund.</t>
  </si>
  <si>
    <t>OTTI Losses on Available-for-Sale Debt Securities</t>
  </si>
  <si>
    <t>Quarter Ended Nine-Month Period Ended September 30, September 30, 2017 2016 2017 2016 (In thousands) Total other-than-temporary impairment losses $ - $ - $ (12,231) $ (1,845) Portion of other-than-temporary impairment recognized in OCI - - - (4,842) Net impairment losses recognized in earnings (1) $ - $ - $ (12,231) $ (6,687) (1) For the nine-month periods ended September 30, 2017 and 2016, approximately $12.2 million and $6.3 million, respectively, of the credit impairment recognized in earnings consisted of credit losses on Puerto Rico Government debt securities that were sold in the second quarter of 2017, as further discussed below. For the nine-month period ended September 30, 2016, $0.4 million of the credit impairment recognized in earnings was associated with credit losses on private label MBS.</t>
  </si>
  <si>
    <t>Roll-Forward of Credit Losses on Debt Securities Held by Corporation</t>
  </si>
  <si>
    <t xml:space="preserve"> The following tables summarize the roll-forward of credit losses on debt securities held by the Corporation for which a portion of an OTTI is recognized in OCI: Cumulative OTTI credit losses recognized in earnings on securities still held Credit impairments Credit impairments Credit loss June 30, recognized in earnings recognized in earnings on reductions for September 30, 2017 on securities not securities that have been securities sold 2017 Balance previously impaired previously impaired during the period Balance (In thousands) Available-for-sale securities Private label MBS $ 6,792 $ - $ - $ - $ 6,792 Total OTTI credit losses for available-for-sale debt securities $ 6,792 $ - $ - $ - $ 6,792 Cumulative OTTI credit losses recognized in earnings on securities still held Credit impairments Credit loss December 31, recognized in earnings on reductions for September 30, 2016 securities that have been securities sold 2017 Balance previously impaired during the period Balance (In thousands) Available-for-sale securities Puerto Rico government obligations $ 22,189 $ 12,231 $ (34,420) $ - Private label MBS 6,792 - - 6,792 Total OTTI credit losses for available-for-sale debt securities $ 28,981 $ 12,231 $ (34,420) $ 6,792 Cumulative OTTI credit losses recognized in earnings on securities still held Credit impairments Credit impairments June 30, recognized in earnings recognized in earnings on September 30, 2016 on securities not securities that have been 2016 Balance previously impaired previously impaired Balance (In thousands) Available-for-sale securities Puerto Rico government obligations $ 22,189 $ - $ - $ 22,189 Private label MBS 6,792 - - 6,792 Total OTTI credit losses for available-for-sale debt securities $ 28,981 $ - $ - $ 28,981 Cumulative OTTI credit losses recognized in earnings on securities still held Credit impairments Credit impairments December 31, recognized in earnings recognized in earnings on September 30, 2015 on securities not securities that have been 2016 Balance previously impaired previously impaired Balance (In thousands) Available-for-sale securities Puerto Rico government obligations $ 15,889 $ - $ 6,300 $ 22,189 Private label MBS 6,405 - 387 6,792 Total OTTI credit losses for available-for-sale debt securities $ 22,294 $ - $ 6,687 $ 28,981</t>
  </si>
  <si>
    <t>Significant Assumptions in Valuation of Private Label MBS</t>
  </si>
  <si>
    <t xml:space="preserve">As of As of September 30, 2017 December 31, 2016 Weighted Weighted Average Range Average Range Discount rate 14.2% 14.2% 14.1% 12.88% - 14.43% Prepayment rate 16.5% 12.0% - 29.0% 13.8% 6.5% - 22.5% Projected Cumulative Loss Rate 4% 0.1% - 7.1% 4% 0.2% - 8.6% </t>
  </si>
  <si>
    <t>Held To Maturity Securities [Text Block]</t>
  </si>
  <si>
    <t>September 30, 2017 Amortized cost Fair value Weighted average yield% Gross Unrealized gains losses Puerto Rico Municipal Bonds: After 1 to 5 years $ 3,853 $ - $ 146 $ 3,707 5.38 After 5 to 10 years 39,523 - 2,775 36,748 5.27 After 10 years 107,251 - 17,581 89,670 4.88 Total investment securities held to maturity $ 150,627 $ - $ 20,502 $ 130,125 4.99 December 31, 2016 Amortized cost Fair value Weighted average yield% Gross Unrealized gains losses Puerto Rico Municipal Bonds: After 1 to 5 years $ 1,136 $ - $ 20 $ 1,116 5.38 After 5 to 10 years 10,741 - 718 10,023 4.47 After 10 years 144,313 - 22,693 121,620 4.74 Total investment securities held to maturity $ 156,190 $ - $ 23,431 $ 132,759 4.73</t>
  </si>
  <si>
    <t>Held to maturity Securities [Member]</t>
  </si>
  <si>
    <t>Available-for-Sale Investments' Fair Value and Gross Unrealized Losses</t>
  </si>
  <si>
    <t>As of September 30, 2017 Less than 12 months 12 months or more Total Unrealized Unrealized Unrealized Fair Value Losses Fair Value Losses Fair Value Losses (In thousands) Debt securities: Puerto Rico Municipal Bonds $ - $ - $ 130,125 $ 20,502 $ 130,125 $ 20,502 As of December 31, 2016 Less than 12 months 12 months or more Total Unrealized Unrealized Unrealized Fair Value Losses Fair Value Losses Fair Value Losses (In thousands) Debt securities: Puerto Rico Municipal Bonds $ - $ - $ 132,759 $ 23,431 $ 132,759 $ 23,431</t>
  </si>
  <si>
    <t>Available for sale Securities [Member]</t>
  </si>
  <si>
    <t>As of September 30, 2017 Less than 12 months 12 months or more Total Unrealized Unrealized Unrealized Fair Value Losses Fair Value Losses Fair Value Losses (In thousands) Debt securities: Puerto Rico-government obligations $ - $ - $ 2,609 $ 1,295 $ 2,609 $ 1,295 U.S. Treasury and U.S. government agencies obligations 368,367 1,815 89,811 593 458,178 2,408 Mortgage-backed securities: FNMA 320,072 2,839 113,145 2,614 433,217 5,453 FHLMC 133,966 1,394 75,028 2,161 208,994 3,555 GNMA 10,966 56 - - 10,966 56 Other mortgage pass-through trust certificates - - 17,630 5,990 17,630 5,990 Equity securities 406 4 6 - 412 4 $ 833,777 $ 6,108 $ 298,229 $ 12,653 $ 1,132,006 $ 18,761 As of December 31, 2016 Less than 12 months 12 months or more Total Unrealized Unrealized Unrealized Fair Value Losses Fair Value Losses Fair Value Losses (In thousands) Debt securities: Puerto Rico-government obligations $ - $ - $ 22,609 $ 15,912 $ 22,609 $ 15,912 U.S. Treasury and U.S. government agencies obligations 469,046 3,334 - - 469,046 3,334 Mortgage-backed securities: FNMA 519,008 9,667 - - 519,008 9,667 FHLMC 244,839 5,827 - - 244,839 5,827 GNMA 43,388 92 - - 43,388 92 Collateralized mortgage obligations issued or guaranteed by FHLMC and GNMA 55,309 163 - - 55,309 163 Other mortgage pass-through trust certificates - - 20,693 8,122 20,693 8,122 Equity securities 408 7 - - 408 7 $ 1,331,998 $ 19,090 $ 43,302 $ 24,034 $ 1,375,300 $ 43,124</t>
  </si>
  <si>
    <t>LOAN PORTFOLIO (Tables)</t>
  </si>
  <si>
    <t>Loan Portfolio Held for Investment</t>
  </si>
  <si>
    <t>As of September 30, As of December 31, 2017 2016 (In thousands) Residential mortgage loans, mainly secured by first mortgages $ 3,274,340 $ 3,296,031 Commercial loans: Construction loans 129,460 124,951 Commercial mortgage loans 1,601,638 1,568,808 Commercial and Industrial loans (1) 2,144,236 2,180,455 Total commercial loans 3,875,334 3,874,214 Finance leases 246,084 233,335 Consumer loans 1,481,456 1,483,293 Loans held for investment 8,877,214 8,886,873 Allowance for loan and lease losses (230,870) (205,603) Loans held for investment, net $ 8,646,344 $ 8,681,270 (1) As of September 30, 2017 and December 31, 2016, inclu des $884.0 million and $853.9 million, respectively, of commercial loans that are secured by real estate but are not dependent upon the real estate for repayment.</t>
  </si>
  <si>
    <t>Loans Held for Investment on Which Accrual of Interest Income had been Discontinued</t>
  </si>
  <si>
    <t xml:space="preserve"> Loans held for investment on which accrual of interest income had been discontinued were as follows: (In thousands) September 30, December 31, 2017 2016 Non-performing loans: Residential mortgage $ 178,530 $ 160,867 Commercial mortgage 137,059 178,696 Commercial and Industrial 84,317 146,599 Construction : Land 10,500 11,026 Construction-commercial 35,519 36,893 Construction-residential 701 1,933 Consumer: Auto loans 15,809 14,346 Finance leases 1,888 1,335 Other consumer loans 8,809 8,399 Total non-performing loans held for investment (1) (2)(3) $ 473,132 $ 560,094 (1) Excludes $8.3 million and $8.1 million of non-performing loans held for sale as of September 30, 2017 and December 31, 2016, respectively. (2) Amount excludes purchased-credit impaired ("PCI") loans with a carrying value of approximately $157.8 million and $165.8 million as of September 30, 2017 and December 31, 2016,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 (3) Non-performing loans exclude $388.8 million and $384.9 million of Troubled Debt Restructuring ("TDR") loans that are in compliance with modified terms and in accrual status as of September 30, 2017 and December 31, 2016, respectively.</t>
  </si>
  <si>
    <t>Corporation's Aging of Loans Held for Investment Portfolio</t>
  </si>
  <si>
    <t>The Corporation’s aging of the loans held for investment portfolio is as follows: Purchased Credit-Impaired Loans Total loans held for investment 90 days past due and still accruing (2) 30-59 Days Past Due 60-89 Days Past Due 90 days or more Past Due (1) Total Past Due As of September 30, 2017 (In thousands) Current Residential mortgage: FHA/VA and other government-guaranteed loans (2) (3) (4) $ - $ 4,300 $ 76,601 $ 80,901 $ - $ 40,667 $ 121,568 $ 76,601 Other residential mortgage loans (4) - 82,263 197,176 279,439 153,609 2,719,724 3,152,772 18,646 Commercial: Commercial and Industrial loans 12,011 1,763 87,970 101,744 - 2,042,492 2,144,236 3,653 Commercial mortgage loans (4) - 16,300 143,558 159,858 4,185 1,437,595 1,601,638 6,499 Construction: Land (4) - 163 10,715 10,878 - 19,075 29,953 215 Construction-commercial - - 35,519 35,519 - 56,058 91,577 - Construction-residential - - 701 701 - 7,229 7,930 - Consumer: Auto loans 64,869 28,638 15,809 109,316 - 724,896 834,212 - Finance leases 10,960 4,239 1,888 17,087 - 228,997 246,084 - Other consumer loans 15,388 5,644 12,746 33,778 - 613,466 647,244 3,937 Total loans held for investment $ 103,228 $ 143,310 $ 582,683 $ 829,221 $ 157,794 $ 7,890,199 $ 8,877,214 $ 109,551 _____________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28.9 million of residential mortgage loans insured by the FHA or guaranteed by the VA that are over 15 months delinquent, and are no longer accruing interest as of September 30, 2017. (3) As of September 30, 2017, includes $45.1 million of defaulted loans collateralizing Government National Mortgage Association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land loans, construction-residential loans and construction-commercial loans past due 30-59 days as of September 30, 2017 amounted to $9.4 million, $216.1 million, $33.8 million, $0.9 million, $6.4 million and $0.1 million, respectively. As of December 31, 2016 30-59 Days Past Due 60-89 Days Past Due 90 days or more Past Due (1) Total loans held for investment 90 days past due and still accruing (2) (In thousands) Total Past Due Purchased Credit- Impaired Loans Current Residential mortgage: FHA/VA and other government-guaranteed loans (2) (3) (4) $ - $ 5,179 $ 77,052 $ 82,231 $ - $ 44,627 $ 126,858 $ 77,052 Other residential mortgage loans (4) - 94,004 177,568 271,572 162,676 2,734,925 3,169,173 16,701 Commercial: Commercial and Industrial loans 14,195 3,724 151,967 169,886 - 2,010,569 2,180,455 5,368 Commercial mortgage loans (4) - 4,534 181,977 186,511 3,142 1,379,155 1,568,808 3,281 Construction: Land (4) - 436 11,504 11,940 - 19,826 31,766 478 Construction-commercial - - 36,893 36,893 - 40,582 77,475 - Construction-residential (4) - - 1,933 1,933 - 13,777 15,710 - Consumer: Auto loans 57,142 13,523 14,346 85,011 - 762,947 847,958 - Finance leases 7,714 1,671 1,335 10,720 - 222,615 233,335 - Other consumer loans 7,675 5,254 12,328 25,257 - 610,078 635,335 3,929 Total loans held for investment $ 86,726 $ 128,325 $ 666,903 $ 881,954 $ 165,818 $ 7,839,101 $ 8,886,873 $ 106,809 ____________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29.3 million of residential mortgage loans insured by the FHA or guaranteed by the VA that are over 15 months delinquent, and are no longer accruing interest as of December 31, 2016. (3) As of December 31, 2016, includes $43.7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land loans and construction-residential loans past due 30-59 days as of December 31, 2016 amounted to $9.9 million, $142.8 million, $4.6 million, $0.7 million and $0.4 million, respectively.</t>
  </si>
  <si>
    <t>Corporation's Credit Quality Indicators by Loan</t>
  </si>
  <si>
    <t xml:space="preserve"> The Corporation’s credit quality indicators by loan type as of September 30, 2017 and December 31, 2016 are summarized below: Commercial Credit Exposure - Credit Risk Profile Based on Creditworthiness Category: Substandard Doubtful Loss Total Adversely Classified (1) Total Portfolio September 30, 2017 (In thousands) Commercial mortgage $ 158,960 $ 6,416 $ - $ 165,376 $ 1,601,638 Construction: Land 18,753 - - 18,753 29,953 Construction - commercial 35,520 - - 35,520 91,577 Construction - residential 701 - - 701 7,930 Commercial and Industrial 142,800 3,472 798 147,070 2,144,236 Commercial Credit Exposure - Credit Risk Profile Based on Creditworthiness Category: Substandard Doubtful Loss Total Adversely Classified (1) Total Portfolio December 31, 2016 (In thousands) Commercial mortgage $ 193,391 $ 35,416 $ - $ 228,807 $ 1,568,808 Construction: Land 19,345 - - 19,345 31,766 Construction - commercial 36,893 - - 36,893 77,475 Construction - residential 1,933 - - 1,933 15,710 Commercial and Industrial 133,599 67,996 784 202,379 2,180,455 _________ (1) Excludes $8.3 million and $8.1 million of construction-land non-performing loans held for sale as of September 30, 2017 and December 31, 2016, respectively. Consumer Credit Exposure - Credit Risk Profile based on Payment activity Residential Real Estate Consumer September 30, 2017 FHA/VA/ Guaranteed (1) Other residential loans Auto Finance Leases Other Consumer (In thousands) Performing $ 121,568 $ 2,820,633 $ 818,403 $ 244,196 $ 638,435 Purchased Credit-Impaired (2) - 153,609 - - - Non-performing - 178,530 15,809 1,888 8,809 Total $ 121,568 $ 3,152,772 $ 834,212 $ 246,084 $ 647,244 (1) It is the Corporation's policy to report delinquent residential mortgage loans insured by the FHA or guaranteed by the VA as past due loans 90 days and still accruing as opposed to non-performing loans since the principal repayment is insured. This balance includes $28.9 million of residential mortgage loans insured by the FHA or guaranteed by the VA that are over 15 months delinquent, and are no longer accruing interest as of September 30, 2017. (2) PCI loans are excluded from non-performing statistics due to the application of the accretion method, under which these loans will accrete interest income over the remaining life of the loans using estimated cash flow analyses. Consumer Credit Exposure - Credit Risk Profile based on Payment activity Residential Real Estate Consumer December 31, 2016 FHA/VA/ Guaranteed (1) Other residential loans Auto Finance Leases Other Consumer (In thousands) Performing $ 126,858 $ 2,845,630 $ 833,612 $ 232,000 $ 626,936 Purchased Credit-Impaired (2) - 162,676 - - - Non-performing - 160,867 14,346 1,335 8,399 Total $ 126,858 $ 3,169,173 $ 847,958 $ 233,335 $ 635,335 (1) It is the Corporation's policy to report delinquent residential mortgage loans insured by the FHA or guaranteed by the VA as past due loans 90 days and still accruing as opposed to non-performing loans since the principal repayment is insured. This balance includes $29.3 million of residential mortgage loans insured by the FHA or guaranteed by the VA that are over 15 months delinquent, and are no longer accruing interest as of December 31, 2016. (2) PCI loans are excluded from non-performing statistics due to the application of the accretion method, under which these loans will accrete interest income over the remaining life of the loans using estimated cash flow analyses.</t>
  </si>
  <si>
    <t>Impaired Loans</t>
  </si>
  <si>
    <t>Impaired Loans Quarter Ended Nine-Month Period Ended September 30, 2017 Recorded Investment Unpaid Principal Balance Related Specific Allowance Year-To-Date Average Recorded Investment Interest Income Recognized on Accrual Basis Interest Income Recognized on Cash Basis Interest Income Recognized on Accrual Basis Interest Income Recognized on Cash Basis (In thousands) As of September 30, 2017 With no related specific allowance recorded: FHA/VA-Guaranteed loans $ - $ - $ - $ - $ - $ - $ - $ - Other residential mortgage loans 88,479 116,636 - 90,381 594 91 1,712 427 Commercial: Commercial mortgage loans 22,832 27,204 - 23,403 194 67 583 199 Commercial and Industrial Loans 8,379 11,106 - 8,566 74 - 208 - Construction: Land - - - - - - - - Construction-commercial - - - - - - - - Construction-residential - - - - - - - - Consumer: Auto loans 339 339 - 357 1 - 2 - Finance leases - - - - - - - - Other consumer loans 2,048 3,028 - 2,220 17 25 52 67 $ 122,077 $ 158,313 $ - $ 124,927 $ 880 $ 183 $ 2,557 $ 693 With a related specific allowance recorded: FHA/VA-Guaranteed loans $ - $ - $ - $ - $ - $ - $ - $ - Other residential mortgage loans 337,356 375,130 19,417 341,360 3,815 311 11,458 1,121 Commercial: Commercial mortgage loans 131,043 190,883 10,456 153,354 570 18 1,038 88 Commercial and Industrial Loans 102,560 124,335 11,240 104,076 380 174 744 211 Construction: Land 14,601 19,938 848 14,800 122 9 358 32 Construction-commercial 35,520 38,595 979 36,101 - - - - Construction-residential 252 355 38 252 - - - - Consumer: Auto loans 23,164 23,164 3,646 24,917 461 - 1,355 - Finance leases 2,248 2,271 63 2,532 43 - 140 - Other consumer loans 10,438 12,104 1,468 12,221 371 15 975 38 $ 657,182 $ 786,775 $ 48,155 $ 689,613 $ 5,762 $ 527 $ 16,068 $ 1,490 Total: FHA/VA-Guaranteed loans $ - $ - $ - $ - $ - $ - $ - $ - Other residential mortgage loans 425,835 491,766 19,417 431,741 4,409 402 13,170 1,548 Commercial: Commercial mortgage loans 153,875 218,087 10,456 176,757 764 85 1,621 287 Commercial and Industrial Loans 110,939 135,441 11,240 112,642 454 174 952 211 Construction: Land 14,601 19,938 848 14,800 122 9 358 32 Construction-commercial 35,520 38,595 979 36,101 - - - - Construction-residential 252 355 38 252 - - - - Consumer: Auto loans 23,503 23,503 3,646 25,274 462 - 1,357 - Finance leases 2,248 2,271 63 2,532 43 - 140 - Other consumer loans 12,486 15,132 1,468 14,441 388 40 1,027 105 $ 779,259 $ 945,088 $ 48,155 $ 814,540 $ 6,642 $ 710 $ 18,625 $ 2,183 Impaired Loans Recorded Investment Unpaid Principal Balance Related Specific Allowance Year-To-Date Average Recorded Investment (In thousands) As of December 31, 2016 With no related specific allowance recorded: FHA/VA-Guaranteed loans $ - $ - $ - $ - Other residential mortgage loans 67,996 82,602 - 71,003 Commercial: Commercial mortgage loans 72,620 91,685 - 80,713 Commercial and Industrial Loans 14,656 24,642 - 17,209 Construction: Land 180 233 - 212 Construction-commercial - - - - Construction-residential 956 1,531 - 956 Consumer: Auto loans 599 599 - 615 Finance leases 94 94 - 95 Other consumer loans 4,516 5,876 - 4,696 $ 161,617 $ 207,262 $ - $ 175,499 With a related specific allowance recorded: FHA/VA-Guaranteed loans $ - $ - $ - $ - Other residential mortgage loans 374,271 423,648 8,633 380,273 Commercial: Commercial mortgage loans 121,771 133,883 26,172 122,609 Commercial and Industrial Loans 138,887 165,399 22,638 149,153 Construction: Land 14,870 19,918 947 15,589 Construction-commercial 36,893 38,721 324 38,191 Construction-residential 392 551 134 392 Consumer: Auto loans 24,276 24,276 3,717 26,562 Finance leases 2,553 2,553 71 2,751 Other consumer loans 12,375 12,734 1,785 13,322 $ 726,288 $ 821,683 $ 64,421 $ 748,842 Total: FHA/VA-Guaranteed loans $ - $ - $ - $ - Other residential mortgage loans 442,267 506,250 8,633 451,276 Commercial: Commercial mortgage loans 194,391 225,568 26,172 203,322 Commercial and Industrial Loans 153,543 190,041 22,638 166,362 Construction: Land 15,050 20,151 947 15,801 Construction-commercial 36,893 38,721 324 38,191 Construction-residential 1,348 2,082 134 1,348 Consumer: Auto loans 24,875 24,875 3,717 27,177 Finance leases 2,647 2,647 71 2,846 Other consumer loans 16,891 18,610 1,785 18,018 $ 887,905 $ 1,028,945 $ 64,421 $ 924,341 Interest income of approximately $7.2 million ($6.4 million on an accrual basis and $0.8 million on a cash basis) and $21.7 million ($18.9 million on an accrual basis and $2.8 on a million cash basis) was recognized on impaired loans for the third quarter and nine-month period ended September 30, 2016, respectively.</t>
  </si>
  <si>
    <t>Activity for Impaired loans</t>
  </si>
  <si>
    <t xml:space="preserve"> The following tables show the activity for impaired loans and the related specific reserve for the quarters and nine-month periods ended September 30, 2017 and 2016: Quarter Ended Nine-Month Period Ended September 30, September 30, 2017 2016 2017 2016 (In thousands) Impaired Loans: Balance at beginning of period $ 735,625 $ 953,774 $ 887,905 $ 806,509 Loans determined impaired during the period 71,884 26,613 110,488 261,544 Charge-offs (1) (6,472) (30,426) (66,959) (50,027) Loans sold, net of charge-offs - - (53,245) - Increases to impaired loans-additional disbursements 3,215 1,091 4,454 2,852 Foreclosures (5,657) (11,856) (36,347) (28,466) Loans no longer considered impaired (542) (2,674) (3,324) (27,560) Paid in full or partial payments (18,794) (23,668) (63,713) (51,998) Balance at end of period $ 779,259 $ 912,854 $ 779,259 $ 912,854 (1) For the nine-month period ended September 30, 2017, includes a charge-off of $10.7 million related to the sale of the PREPA credit line, as further discussed below.</t>
  </si>
  <si>
    <t>Activity for Specific Reserve</t>
  </si>
  <si>
    <t>Quarter Ended Nine-Month Period Ended September 30, September 30, 2017 2016 2017 2016 (In thousands) Specific Reserve: Balance at beginning of period $ 40,794 $ 86,372 $ 64,421 52,581 Provision for loan losses 13,819 16,619 50,014 70,011 Net charge-offs (6,458) (30,309) (66,280) (49,910) Balance at end of period $ 48,155 $ 72,682 $ 48,155 $ 72,682</t>
  </si>
  <si>
    <t>Carrying Value of Acquired Loans</t>
  </si>
  <si>
    <t>The carrying amount of PCI loans was as follows: As of September 30, December 31, 2017 2016 (In thousands) Residential mortgage loans $ 153,609 $ 162,676 Commercial mortgage loans 4,185 3,142 Total PCI loans $ 157,794 $ 165,818 Allowance for loan losses (10,235) (6,857) Total PCI loans, net of allowance for loan losses $ 147,559 $ 158,961</t>
  </si>
  <si>
    <t>Accretable Yield</t>
  </si>
  <si>
    <t>Changes in the accretable yield of PCI loans for the quarters and nine-month periods ended September 30, 2017 and 2016 were as follows: Quarter Ended Nine-Month Period Ended September 30, September 30, September 30, September 30, 2017 2016 2017 2016 (In thousands) Balance at beginning of period $ 108,971 $ 122,179 $ 116,462 $ 118,385 Accretion recognized in earnings (2,656) (2,875) (8,177) (8,691) Reclassification (to) from non-accretable - - (1,970) 9,610 Balance at end of period $ 106,315 $ 119,304 $ 106,315 $ 119,304</t>
  </si>
  <si>
    <t>Selected Information on TDRs Includes Recorded Investment by Loan Class and Modification Type</t>
  </si>
  <si>
    <t xml:space="preserve"> Selected information on TDR loans that includes the recorded investment by loan class and modification type is summarized in the following tables. This information reflects all TDRs: September 30, 2017 Interest rate below market Maturity or term extension Combination of reduction in interest rate and extension of maturity Forgiveness of principal and/or interest Other (1) Total (In thousands) Troubled Debt Restructurings: Non-FHA/VA Residential Mortgage loans $ 26,013 $ 8,308 $ 268,035 $ - $ 60,913 $ 363,269 Commercial Mortgage Loans 6,639 2,124 32,697 - 10,185 51,645 Commercial and Industrial Loans 2,115 20,749 16,026 94 49,039 88,023 Construction Loans: Land 17 6,645 2,181 - 320 9,163 Construction-commercial - - - 35,520 - 35,520 Construction-residential - - - - 217 217 Consumer Loans - Auto - 1,371 14,721 - 7,412 23,504 Finance Leases - 255 2,016 - - 2,271 Consumer Loans - Other 821 2,053 7,323 250 1,736 12,183 Total Troubled Debt Restructurings $ 35,605 $ 41,505 $ 342,999 $ 35,864 $ 129,822 $ 585,795 (1) Other concessions granted by the Corporation include deferral of principal and/or interest payments for a period longer than what would be considered insignificant, payment plans under judicial stipulation, or a combination of the concessions listed in the table. December 31, 2016 Interest rate below market Maturity or term extension Combination of reduction in interest rate and extension of maturity Forgiveness of principal and/or interest Other (1) Total (In thousands) Troubled Debt Restructurings: Non-FHA/VA Residential Mortgage loans $ 29,254 $ 8,373 $ 280,588 $ - $ 57,594 $ 375,809 Commercial Mortgage Loans 6,044 2,007 30,005 - 10,686 48,742 Commercial and Industrial Loans 2,111 66,830 16,359 863 47,358 133,521 Construction Loans: Land - 6,735 2,219 - 408 9,362 Construction-commercial - - - 36,893 - 36,893 Construction-residential - - - - 357 357 Consumer Loans - Auto - 1,706 14,698 - 8,471 24,875 Finance Leases - 366 2,281 - - 2,647 Consumer Loans - Other 236 2,518 9,662 299 2,127 14,842 Total Troubled Debt Restructurings $ 37,645 $ 88,535 $ 355,812 $ 38,055 $ 127,001 $ 647,048 (1) Other concessions granted by the Corporation include deferral of principal and/or interest payments for a period longer than what would be considered insignificant, payment plans under judicial stipulation or a combination of the concessions listed in the table. </t>
  </si>
  <si>
    <t>Corporation's TDR Activity</t>
  </si>
  <si>
    <t xml:space="preserve"> The following table presents the Corporation's TDR loans activity: Quarter Ended Nine-Month Period Ended September 30, September 30, 2017 2016 2017 2016 (In thousands) Beginning balance of TDRs $ 568,543 $ 670,991 $ 647,048 $ 661,591 New TDRs 29,101 15,596 83,368 66,075 Increases to existing TDRs - additional disbursements 2,650 517 3,404 1,573 Charge-offs post modification (1) (2,949) (5,445) (26,976) (15,899) Sales, net of charge-offs - - (53,245) - Foreclosures (3,564) (5,567) (24,085) (12,967) Removed from the TDR classification - - - (3,031) Paid-off and partial payments (7,986) (19,774) (43,719) (41,024) Ending balance of TDRs $ 585,795 $ 656,318 $ 585,795 $ 656,318 (1) For the nine-month period ended September 30, 2017, includes a charge-off of $10.7 million related to the sale of the PREPA credit line.</t>
  </si>
  <si>
    <t>Breakdown Between Accrual and Nonaccrual Status of TDRs</t>
  </si>
  <si>
    <t>The following table provides a breakdown of the TDR loans by those in accrual and nonaccrual status: As of September 30, 2017 Accrual Nonaccrual (1) Total TDRs (In thousands) Non-FHA/VA Residential Mortgage loans $ 281,256 $ 82,013 $ 363,269 Commercial Mortgage Loans 33,695 17,950 51,645 Commercial and Industrial Loans 38,077 49,946 88,023 Construction Loans: Land 7,599 1,564 9,163 Construction-commercial - 35,520 35,520 Construction-residential - 217 217 Consumer Loans - Auto 15,599 7,905 23,504 Finance Leases 2,045 226 2,271 Consumer Loans - Other 10,563 1,620 12,183 Total Troubled Debt Restructurings $ 388,834 $ 196,961 $ 585,795 (1) Included in non-accrual loans are $82.8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 As of December 31, 2016 Accrual Nonaccrual (1) Total TDRs (In thousands) Non- FHA/VA Residential Mortgage loans $ 295,656 $ 80,153 $ 375,809 Commercial Mortgage Loans 32,340 16,402 48,742 Commercial and Industrial Loans 18,496 115,025 133,521 Construction Loans: Land 7,732 1,630 9,362 Construction-commercial - 36,893 36,893 Construction-residential - 357 357 Consumer Loans - Auto 16,253 8,622 24,875 Finance Leases 2,542 105 2,647 Consumer Loans - Other 11,868 2,974 14,842 Total Troubled Debt Restructurings $ 384,887 $ 262,161 $ 647,048 (1) Included in non-accrual loans are $110.6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Schedule Of Troubled Debt Restructurings Table [Text Block]</t>
  </si>
  <si>
    <t>Quarter Ended September 30, 2017 Number of contracts Pre-modification Outstanding Recorded Investment Post-Modification Outstanding Recorded Investment (Dollars in thousands) Troubled Debt Restructurings: Non-FHA/VA Residential Mortgage loans 25 $ 3,358 $ 3,358 Commercial Mortgage Loans 4 2,569 2,318 Commercial and Industrial Loans 8 21,079 21,019 Land 1 18 18 Consumer Loans - Auto 109 1,568 1,568 Consumer Loans - Other 199 796 820 Total Troubled Debt Restructurings 346 $ 29,388 $ 29,101 Nine-Month Period Ended September 30, 2017 Number of contracts Pre-modification Outstanding Recorded Investment Post-Modification Outstanding Recorded Investment (Dollars in thousands) Troubled Debt Restructurings: Non-FHA/VA Residential Mortgage loans 113 $ 17,585 $ 17,349 Commercial Mortgage Loans 12 25,274 24,783 Commercial and Industrial Loans 13 32,153 32,093 Construction Loans: Land 2 43 46 Consumer Loans - Auto 383 5,741 5,741 Finance Leases 22 548 548 Consumer Loans - Other 602 2,756 2,808 Total Troubled Debt Restructurings 1,147 $ 84,100 $ 83,368 Quarter Ended September 30, 2016 Number of contracts Pre-Modification Outstanding Recorded Investment Post-Modification Outstanding Recorded Investment (Dollars in thousands) Troubled Debt Restructurings: Non-FHA/VA Residential Mortgage loans 55 $ 8,631 $ 8,449 Commercial Mortgage Loans 5 679 712 Commercial and Industrial Loans 2 1,432 1,432 Construction Loans: Land 4 158 155 Consumer Loans - Auto 189 3,262 3,262 Finance Leases 11 295 295 Consumer Loans - Other 257 1,269 1,291 Total Troubled Debt Restructurings 523 $ 15,726 $ 15,596 Nine-Month Period Ended September 30, 2016 Number of contracts Pre-Modification Outstanding Recorded Investment Post-Modification Outstanding Recorded Investment (Dollars in thousands) Troubled Debt Restructurings: Non-FHA/VA Residential Mortgage loans 167 $ 25,040 $ 24,040 Commercial Mortgage Loans 8 3,351 3,380 Commercial and Industrial Loans 21 21,693 21,693 Construction Loans: Land 4 158 155 Consumer Loans - Auto 612 10,961 10,961 Finance Leases 59 1,477 1,477 Consumer Loans - Other 862 4,312 4,369 Total Troubled Debt Restructurings 1,733 $ 66,992 $ 66,075</t>
  </si>
  <si>
    <t>Loan Modifications Considered Troubled Debt Restructurings Defaulted</t>
  </si>
  <si>
    <t>Quarter Ended September 30, 2017 2016 Number of contracts Recorded Investment Number of contracts Recorded Investment (Dollars in thousands) Non-FHA/VA Residential Mortgage loans 16 $ 1,795 14 $ 1,707 Consumer Loans - Auto 4 59 5 68 Consumer Loans - Other 53 223 22 93 Finance Leases - - 1 30 Total 73 $ 2,077 42 $ 1,898 Nine-Month Period Ended September 30, 2017 2016 Number of contracts Recorded Investment Number of contracts Recorded Investment (Dollars in thousands) Non-FHA/VA Residential Mortgage loans 38 $ 4,686 35 $ 4,863 Commercial Mortgage Loans 1 57 - - Consumer Loans - Auto 13 189 45 702 Consumer Loans - Other 99 387 89 339 Finance Leases - - 2 43 Total 151 $ 5,319 171 $ 5,947</t>
  </si>
  <si>
    <t>Loan Restructuring and Effect on Allowance for Loan and Lease Losses</t>
  </si>
  <si>
    <t>September 30, 2017 September 30, 2016 (In thousands) Principal balance $ 35,603 $ 38,004 Amount charged off $ - $ - (Release) charges to the provision for loan losses $ (1,080) $ 2,660 Allowance for loan losses at end of period $ 4,061 $ 3,521</t>
  </si>
  <si>
    <t>Past Due Purchased Credit Impaired Table [Text Block]</t>
  </si>
  <si>
    <t xml:space="preserve"> The following tables present PCI loans by past due status as of September 30, 2017 and December 31, 2016: As of September 30, 2017 30-59 Days 60-89 Days 90 days or more Total Past Due Total PCI loans Current (In thousands) Residential mortgage loans $ - $ 14,310 $ 28,820 $ 43,130 $ 110,479 $ 153,609 Commercial mortgage loans - 471 2,285 2,756 1,429 4,185 Total (1) $ - $ 14,781 $ 31,105 $ 45,886 $ 111,908 $ 157,794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on two or more monthly payments. PCI residential mortgage loans and commercial mortgage loans past due 30-59 days as of September 30, 2017 amounted to $27.5 million and $0.4 million, respectively. As of December 31, 2016 30-59 Days 60-89 Days 90 days or more Total Past Due Total PCI loans Current (In thousands) Residential mortgage loans $ - $ 11,892 $ 27,849 $ 39,741 $ 122,935 $ 162,676 Commercial mortgage loans - 355 1,150 1,505 1,637 3,142 Total (1) $ - $ 12,247 $ 28,999 $ 41,246 $ 124,572 $ 165,818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on two or more monthly payments. PCI residential mortgage loans and commercial mortgage loans past due 30-59 days as of December 31, 2016 amounted to $22.3 million and $0.1 million, respectively. </t>
  </si>
  <si>
    <t>Changes In Carrying Amount Of Purchased Credit Impaired Loans Table [Text Block]</t>
  </si>
  <si>
    <t>Changes in the carrying amount of loans accounted for pursuant to ASC 310-30 were as follows: Quarter Ended Nine-Month Period Ended September 30, 2017 September 30, 2016 September 30, 2017 September 30, 2016 (In thousands) Balance at beginning of period $ 160,368 $ 169,690 $ 165,818 $ 173,913 Accretion 2,656 2,875 8,177 8,691 Collections (4,225) (4,184) (13,327) (13,136) Foreclosures (1,005) (240) (2,874) (1,327) Ending balance $ 157,794 $ 168,141 $ 157,794 $ 168,141 Allowance for loan losses (10,235) (6,857) (10,235) (6,857) Ending balance, net of allowance for loan losses $ 147,559 $ 161,284 $ 147,559 $ 161,284</t>
  </si>
  <si>
    <t>Allowance For Credit Losses On Purchased Credit Impaired Loans Table [Text Block]</t>
  </si>
  <si>
    <t>Changes in the allowance for loan losses related to PCI loans follows: Quarter Ended Nine-Month Period Ended September 30, 2017 September 30, 2016 September 30, 2017 September 30, 2016 (In thousands) Balance at beginning of period $ 9,446 $ 6,857 $ 6,857 $ 3,962 Provision for loan losses 789 - 3,378 2,895 Balance at end of period $ 10,235 $ 6,857 $ 10,235 $ 6,857</t>
  </si>
  <si>
    <t>ALLOWANCE FOR LOAN AND LEASE LOSSES (Tables)</t>
  </si>
  <si>
    <t>Changes in Allowance for Loan and Lease Losses</t>
  </si>
  <si>
    <t xml:space="preserve"> The changes in the allowance for loan and lease losses were as follows: Residential Mortgage Loans Commercial Mortgage Loans Commercial &amp; Industrial Loans Construction Loans Consumer Loans Total (In thousands) Quarter ended September 30, 2017 Allowance for loan and lease losses: Beginning balance $ 40,587 $ 38,576 $ 42,082 $ 3,736 $ 48,504 $ 173,485 Charge-offs (7,177) (266) (738) (47) (11,141) (19,369) Recoveries 321 43 114 16 1,247 1,741 Provision (release) 23,321 17,590 (1,079) 242 34,939 75,013 Ending balance $ 57,052 $ 55,943 $ 40,379 $ 3,947 $ 73,549 $ 230,870 Ending balance: specific reserve for impaired loans $ 19,417 $ 10,456 $ 11,240 $ 1,865 $ 5,177 $ 48,155 Ending balance: purchased credit-impaired loans (1) $ 9,863 $ 372 $ - $ - $ - $ 10,235 Ending balance: general allowance $ 27,772 $ 45,115 $ 29,139 $ 2,082 $ 68,372 $ 172,480 Loans held for investment: Ending balance $ 3,274,340 $ 1,601,638 $ 2,144,236 $ 129,460 $ 1,727,540 $ 8,877,214 Ending balance: impaired loans $ 425,835 $ 153,875 $ 110,939 $ 50,373 $ 38,237 $ 779,259 Ending balance: purchased credit-impaired loans $ 153,609 $ 4,185 $ - $ - $ - $ 157,794 Ending balance: loans with general allowance $ 2,694,896 $ 1,443,578 $ 2,033,297 $ 79,087 $ 1,689,303 $ 7,940,161 Residential Mortgage Loans Commercial Mortgage Loans Commercial &amp; Industrial Loans Construction Loans Consumer Loans Total (In thousands) Nine-Month Period Ended September 30, 2017 Allowance for loan and lease losses: Beginning balance $ 33,980 $ 57,261 $ 61,953 $ 2,562 $ 49,847 $ 205,603 Charge-offs (22,369) (32,123) (19,168) (705) (33,386) (107,751) Recoveries 1,961 151 5,613 594 6,148 14,467 Provision (release) 43,480 30,654 (8,019) 1,496 50,940 118,551 Ending balance $ 57,052 $ 55,943 $ 40,379 $ 3,947 $ 73,549 $ 230,870 Ending balance: specific reserve for impaired loans $ 19,417 $ 10,456 $ 11,240 $ 1,865 $ 5,177 $ 48,155 Ending balance: purchased credit-impaired loans (1) $ 9,863 $ 372 $ - $ - $ - $ 10,235 Ending balance: general allowance $ 27,772 $ 45,115 $ 29,139 $ 2,082 $ 68,372 $ 172,480 Loans held for investment: Ending balance $ 3,274,340 $ 1,601,638 $ 2,144,236 $ 129,460 $ 1,727,540 $ 8,877,214 Ending balance: impaired loans $ 425,835 $ 153,875 $ 110,939 $ 50,373 $ 38,237 $ 779,259 Ending balance: purchased credit-impaired loans $ 153,609 $ 4,185 $ - $ - $ - $ 157,794 Ending balance: loans with general allowance $ 2,694,896 $ 1,443,578 $ 2,033,297 $ 79,087 $ 1,689,303 $ 7,940,161 Residential Mortgage Loans Commercial Mortgage Loans Commercial &amp; Industrial Loans Construction Loans Consumer Loans Total (In thousands) Quarter ended September 30, 2016 Allowance for loan and lease losses: Beginning balance $ 38,955 $ 69,799 $ 69,789 $ 2,747 $ 53,164 $ 234,454 Charge-offs (8,514) (13,730) (10,587) (19) (13,716) (46,566) Recoveries 972 335 929 140 2,303 4,679 Provision (release) 4,553 (152) 5,597 2,480 9,025 21,503 Ending balance $ 35,966 $ 56,252 $ 65,728 $ 5,348 $ 50,776 $ 214,070 Ending balance: specific reserve for impaired loans $ 9,667 $ 25,907 $ 28,668 $ 3,004 $ 5,436 $ 72,682 Ending balance: purchased credit-impaired loans (1) $ 6,638 $ 219 $ - $ - $ - $ 6,857 Ending balance: general allowance $ 19,661 $ 30,126 $ 37,060 $ 2,344 $ 45,340 $ 134,531 Loans held for investment: Ending balance $ 3,299,942 $ 1,545,014 $ 2,167,011 $ 124,298 $ 1,727,389 $ 8,863,654 Ending balance: impaired loans $ 444,039 $ 198,500 $ 178,174 $ 47,707 $ 44,434 $ 912,854 Ending balance: purchased credit-impaired loans $ 165,014 $ 3,127 $ - $ - $ - $ 168,141 Ending balance: loans with general allowance $ 2,690,889 $ 1,343,387 $ 1,988,837 $ 76,591 $ 1,682,955 $ 7,782,659 Residential Mortgage Loans Commercial Mortgage Loans Commercial &amp; Industrial Loans Construction Loans Consumer Loans Total (In thousands) Nine-Month Period Ended September 30, 2016 Allowance for loan and lease losses: Beginning balance $ 39,570 $ 68,211 $ 68,768 $ 3,519 $ 60,642 $ 240,710 Charge-offs (27,352) (15,742) (16,260) (623) (41,490) (101,467) Recoveries 2,159 414 1,885 301 6,526 11,285 Provision 21,589 3,369 11,335 2,151 25,098 63,542 Ending balance $ 35,966 $ 56,252 $ 65,728 $ 5,348 $ 50,776 $ 214,070 Ending balance: specific reserve for impaired loans $ 9,667 $ 25,907 $ 28,668 $ 3,004 $ 5,436 $ 72,682 Ending balance: purchased credit-impaired loans (1) $ 6,638 $ 219 $ - $ - $ - $ 6,857 Ending balance: general allowance $ 19,661 $ 30,126 $ 37,060 $ 2,344 $ 45,340 $ 134,531 Loans held for investment: Ending balance $ 3,299,942 $ 1,545,014 $ 2,167,011 $ 124,298 $ 1,727,389 $ 8,863,654 Ending balance: impaired loans $ 444,039 $ 198,500 $ 178,174 $ 47,707 $ 44,434 $ 912,854 Ending balance: purchased credit-impaired loans $ 165,014 $ 3,127 $ - $ - $ - $ 168,141 Ending balance: loans with general allowance $ 2,690,889 $ 1,343,387 $ 1,988,837 $ 76,591 $ 1,682,955 $ 7,782,659 (1) Refer to Note 7- "Loans Held For Investment-PCI Loans" for additional information about changes in the allowance for loan losses related to PCI loans.</t>
  </si>
  <si>
    <t>LOANS HELD FOR SALE (Tables)</t>
  </si>
  <si>
    <t>Portfolio of Loans Held for Sale</t>
  </si>
  <si>
    <t>As of September 30, 2017 December 31, 2016 (In thousands) Residential mortgage loans $ 19,286 $ 41,927 Construction loans 8,290 8,079 Total $ 27,576 $ 50,006</t>
  </si>
  <si>
    <t>OTHER REAL ESTATE OWNED (Tables)</t>
  </si>
  <si>
    <t>Schedule Of Other Real Estate Assets And Foreclosed Properties [Table Text Block]</t>
  </si>
  <si>
    <t xml:space="preserve"> The following table presents OREO inventory as of the dates indicated: September 30, December 31, 2017 2016 (In thousands) OREO OREO balances, carrying value: Residential (1) $ 56,993 $ 46,917 Commercial 85,194 78,698 Construction 10,790 12,066 Total $ 152,977 $ 137,681 (1) Excludes $22.6 million and $15.0 million as of September 30, 2017 and December 31, 2016, respectively, of foreclosures that meet the conditions of ASC 310-40 and are presented as a receivable (other assets) in the statement of financial condition.</t>
  </si>
  <si>
    <t>DERIVATIVE INSTRUMENTS AND HEDGING ACTIVITIES (Tables)</t>
  </si>
  <si>
    <t>Notional Amounts of All Derivative Instruments</t>
  </si>
  <si>
    <t xml:space="preserve"> The following table summarizes the notional amounts of all derivative instruments: Notional Amounts (1) As of As of September 30, December 31, 2017 2016 (In thousands) Undesignated economic hedges: Interest rate contracts: Written interest rate cap agreements $ 91,510 $ 91,510 Purchased interest rate cap agreements 91,510 91,510 Forward Contracts: Sale of TBA GNMA MBS pools 20,000 33,000 $ 203,020 $ 216,020 (1) Notional amounts are presented on a gross basis with no netting of offsetting exposure positions.</t>
  </si>
  <si>
    <t>Summary of Fair Value of Derivative Instruments and Location in Statement of Financial Condition</t>
  </si>
  <si>
    <t xml:space="preserve"> The following table summarizes for derivative instruments their fair value and location in the consolidated statements of financial condition: Asset Derivatives Liability Derivatives Statement of September 30, December 31, September 30, December 31, Financial 2017 2016 2017 2016 Condition Location Fair Value Fair Value Statement of Financial Condition Location Fair Value Fair Value (In thousands) Undesignated economic hedges: Interest rate contracts: Written interest rate cap agreements Other assets $ - $ - Accounts payable and other liabilities $ 219 $ 552 Purchased interest rate cap agreements Other assets 219 554 Accounts payable and other liabilities - - Forward Contracts: Sales of TBA GNMA MBS pools Other assets 75 - Accounts payable and other liabilities 2 201 $ 294 $ 554 $ 221 $ 753</t>
  </si>
  <si>
    <t>Effect of Derivative Instruments on Statement of Income (Loss)</t>
  </si>
  <si>
    <t>The following table summarizes the effect of derivative instruments on the consolidated statements of income: Gain (or Loss) Gain (or Loss) Location of Gain or (Loss) Quarter Ended Nine-Month Period Ended Recognized in Statement of September 30, September 30, Income on Derivatives 2017 2016 2017 2016 (In thousands) Undesignated economic hedges: Interest rate contracts: Written and purchased interest rate cap agreements Interest income - Loans $ (1) $ 5 $ (2) $ (2) Forward contracts: Sales of TBA GNMA MBS pools Mortgage banking activities (34) 219 274 (17) Total (loss) gain on derivatives $ (35) $ 224 $ 272 $ (19)</t>
  </si>
  <si>
    <t>OFFSETTING OF ASSETS AND LIABILITIES (Tables)</t>
  </si>
  <si>
    <t>Offsetting of assets and liabilties</t>
  </si>
  <si>
    <t>Offsetting of Financial Assets and Derivative Assets Gross Amounts Not Offset in the Statement of Financial Position Net Amounts of Assets Presented in the Statement of Financial Position Gross Amounts of Recognized Assets Gross Amounts Offset in the Statement of Financial Position Financial Instruments Cash Collateral As of September 30, 2017 Net Amount (In thousands) Description Derivatives $ 219 $ - $ 219 $ (219) $ - $ - Securities purchased under agreements to resell 200,000 (200,000) - - - - Total $ 200,219 $ (200,000) $ 219 $ (219) $ - $ - Gross Amounts Not Offset in the Statement of Financial Position Net Amounts of Assets Presented in the Statement of Financial Position Gross Amounts of Recognized Assets Gross Amounts Offset in the Statement of Financial Position Financial Instruments Cash Collateral As of December 31, 2016 Net Amount (In thousands) Description Derivatives $ 554 $ - $ 554 $ (554) $ - $ - Securities purchased under agreements to resell 200,000 (200,000) - - - - Total $ 200,554 $ (200,000) $ 554 $ (554) $ - $ - Offsetting of Financial Liabilities and Derivative Liabilities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September 30, 2017 Net Amount (In thousands) Description Securities sold under agreements to repurchase $ 200,000 $ (200,000) $ - $ - $ - $ -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December 31, 2016 Net Amount (In thousands) Description Securities sold under agreements to repurchase $ 200,000 $ (200,000) $ - $ - $ - $ -</t>
  </si>
  <si>
    <t>GOODWILL AND OTHER INTANGIBLES (Tables)</t>
  </si>
  <si>
    <t>Gross Amount and Accumulated Amortization of Other Intangible Assets</t>
  </si>
  <si>
    <t xml:space="preserve"> The following table shows the gross amount and accumulated amortization of the Corporation’s intangible assets recognized as part of Other Assets in the consolidated statements of financial condition: As of As of September 30, December 31, 2017 2016 (Dollars in thousands) Core deposit intangible: Gross amount, beginning of period $ 51,664 $ 51,664 Accumulated amortization (1) (45,779) (44,466) Net carrying amount $ 5,885 $ 7,198 Remaining amortization period 7.3 years 8.1 years Purchased credit card relationship intangible: Gross amount $ 24,465 $ 24,465 Accumulated amortization (2) (15,832) (13,934) Net carrying amount $ 8,633 $ 10,531 Remaining amortization period 4.2 years 5 years Insurance customer relationship intangible: Gross amount $ 1,067 $ 1,067 Accumulated amortization (3) (254) (140) Net carrying amount $ 813 $ 927 Remaining amortization period 5.3 years 6.1 years (1) For the quarter and nine-month period ended September 30, 2017, the amortization expense of core deposit intangibles amounted to $0.4 million and $1.3 million, respectively (2016 - $0.5 million and $1.5 million, respectively). (2) For the quarter and nine-month period ended September 30, 2017, the amortization expense of the purchased credit card relationship intangible amounted to $0.6 million and $1.9 million, respectively (2016 - $0.7 million and $2.1 million, respectively). (3) For the quarter and nine-month period ended September 30, 2017, the amortization expense of insurance customer relationship intangible amounted to $38 thousand and $0.1 million, respectively (2016 - $38 thousand and $0.1 million, respectively). The estimated aggregate annual amortization expense related to these intangible assets for future periods is as follows: Amount (In thousands) 2017 $ 1,077 2018 3,591 2019 3,088 2020 2,851 2021 2,658 2022 and after 2,066</t>
  </si>
  <si>
    <t>NON-CONSOLIDATED VARIABLE INTEREST ENTITIES AND SERVICING ASSETS (Tables)</t>
  </si>
  <si>
    <t>Changes in Servicing Assets</t>
  </si>
  <si>
    <t xml:space="preserve"> The changes in servicing assets are shown below: Quarter Ended Nine-Month Period Ended September 30, September 30, (In thousands) 2017 2016 2017 2016 Balance at beginning of period $ 26,502 $ 25,044 $ 26,244 $ 24,282 Capitalization of servicing assets 833 1,420 2,757 3,878 Amortization (775) (817) (2,342) (2,424) Adjustment to fair value (690) (263) (1,047) (387) Other (1) 129 91 387 126 Balance at end of period $ 25,999 $ 25,475 $ 25,999 $ 25,475 (1) Amount represents the adjustment to fair value related to the repurchase of loans serviced for others.</t>
  </si>
  <si>
    <t>Changes in Impairment Allowance</t>
  </si>
  <si>
    <t xml:space="preserve"> Changes in the impairment allowance were as follows: Quarter Ended Nine-Month Period Ended September 30, September 30, 2017 2016 2017 2016 (In thousands) Balance at beginning of period $ 197 $ 260 $ 461 $ 136 Temporary impairment charges 690 266 1,047 460 OTTI of servicing assets - - (621) - Recoveries - (3) - (73) Balance at end of period $ 887 $ 523 $ 887 $ 523</t>
  </si>
  <si>
    <t>Components of Net Servicing Income</t>
  </si>
  <si>
    <t xml:space="preserve"> The components of net servicing income are shown below: Quarter Ended Nine-Month Period Ended September 30, September 30, 2017 2016 2017 2016 (In thousands) Servicing fees $ 1,898 $ 1,930 $ 5,897 $ 5,657 Late charges and prepayment penalties 103 200 340 505 Adjustment for loans repurchased 129 91 387 126 Other (1) - - (35) (1) Servicing income, gross 2,130 2,221 6,589 6,287 Amortization and impairment of servicing assets (1,464) (1,080) (3,389) (2,811) Servicing income, net $ 666 $ 1,141 $ 3,200 $ 3,476 (1) Mainly consisted of compensatory fees imposed by GSEs.</t>
  </si>
  <si>
    <t>Key Economic Assumptions Used in Determining Fair Value at Time of Sale of Loans</t>
  </si>
  <si>
    <t xml:space="preserve"> The Corporation’s servicing assets are subject to prepayment and interest rate risks. Key economic assumptions used in determining the fair value at the time of sale of the related mortgages ranged as follows: Maximum Minimum Nine-Month Period Ended September 30, 2017: Constant prepayment rate: Government-guaranteed mortgage loans 6.2 % 6.0 % Conventional conforming mortgage loans 6.7 % 6.3 % Conventional non-conforming mortgage loans 9.5 % 9.1 % Discount rate: Government-guaranteed mortgage loans 12.0 % 12.0 % Conventional conforming mortgage loans 10.0 % 10.0 % Conventional non-conforming mortgage loans 14.3 % 14.3 % Nine-Month Period Ended September 30, 2016: Constant prepayment rate: Government-guaranteed mortgage loans 7.6 % 6.1 % Conventional conforming mortgage loans 8.0 % 6.5 % Conventional non-conforming mortgage loans 14.1 % 10.6 % Discount rate: Government-guaranteed mortgage loans 12.0 % 11.5 % Conventional conforming mortgage loans 10.0 % 9.5 % Conventional non-conforming mortgage loans 14.3 % 13.8 %</t>
  </si>
  <si>
    <t>Weighted-Averages of Key Economic Assumptions in Valuation Model</t>
  </si>
  <si>
    <t>(Dollars in thousands) Carrying amount of servicing assets $ 25,999 Fair value $ 29,543 Weighted-average expected life (in years) 8.30 Constant prepayment rate (weighted-average annual rate) 6.41% Decrease in fair value due to 10% adverse change $ 767 Decrease in fair value due to 20% adverse change $ 1,500 Discount rate (weighted-average annual rate) 11.22% Decrease in fair value due to 10% adverse change $ 1,383 Decrease in fair value due to 20% adverse change $ 2,653</t>
  </si>
  <si>
    <t>DEPOSITS (Tables)</t>
  </si>
  <si>
    <t>Summary of Deposit Balances</t>
  </si>
  <si>
    <t xml:space="preserve"> The following table summarizes deposit balances: September 30, December 31, 2017 2016 (In thousands) Type of account: Non-interest bearing checking accounts $ 1,586,198 $ 1,484,155 Savings accounts 2,333,965 2,518,496 Interest-bearing checking accounts 1,134,066 1,075,929 Certificates of deposit 2,456,403 2,312,928 Brokered CDs 1,255,259 1,439,697 $ 8,765,891 $ 8,831,205</t>
  </si>
  <si>
    <t>Brokered Certificates Of Deposit Mature</t>
  </si>
  <si>
    <t xml:space="preserve"> Brokered CDs mature as follows: September 30, 2017 (In thousands) Three months or less $ 203,112 Over three months to six months 194,631 Over six months to one year 282,118 Over one year but less than three years 426,394 Three to five years 147,624 Over five years 1,380 Total $ 1,255,259</t>
  </si>
  <si>
    <t>Components of Interest Expense on Deposits</t>
  </si>
  <si>
    <t xml:space="preserve"> The following are the components of interest expense on deposits: Quarter Ended Nine-Month Period Ended September 30, September 30, 2017 2016 2017 2016 (In thousands) Interest expense on deposits $ 16,453 $ 16,130 $ 47,804 $ 49,104 Accretion of premium from acquisition (9) (43) (47) (181) Amortization of broker placement fees 454 655 1,461 2,300 Interest expense on deposits $ 16,898 $ 16,742 $ 49,218 $ 51,223</t>
  </si>
  <si>
    <t>SECURITIES SOLD UNDER AGREEMENTS TO REPURCHASE (Tables)</t>
  </si>
  <si>
    <t>Securities Sold Under Agreements to Repurchase</t>
  </si>
  <si>
    <t xml:space="preserve"> Securities sold under agreements to repurchase (repurchase agreements) consist of the following: September 30, 2017 December 31, 2016 (Dollars in thousands) Repurchase agreements, interest ranging from 1.96% to 3.26% (December 31, 2016 - 1.96% to 2.83%) (1)(2) $ 300,000 $ 300,000 (1) Reported net of securities purchased under agreements to repurchase (reverse repurchase agreements) by counterparty, when applicable, pursuant to ASC 210-20-45-11. (2) As of September 30, 2017, includes $200 million with an average rate of 2.11% that lenders have the right to call before their contractual maturities at various dates beginning on July 19, 2017. In addition, $100 million is tied to variable rates. </t>
  </si>
  <si>
    <t>Schedule of Repurchase Agreement Maturity</t>
  </si>
  <si>
    <t xml:space="preserve"> Repurchase agreements mature as follows: September 30, 2017 (In thousands) One month to three months $ 100,000 Over four to five years 200,000 Total $ 300,000</t>
  </si>
  <si>
    <t>Repurchase Agreements Grouped by Counterparty</t>
  </si>
  <si>
    <t xml:space="preserve"> Repurchase agreements as of September 30, 2017, grouped by counterparty, were as follows: (Dollars in thousands) Weighted-Average Counterparty Amount Maturity (In Months) Dean Witter / Morgan Stanley $ 100,000 1 JP Morgan Chase 200,000 52 $ 300,000</t>
  </si>
  <si>
    <t>ADVANCES FROM THE FEDERAL HOME LOAN BANK (FHLB) (Tables)</t>
  </si>
  <si>
    <t>Summary of Advances from FHLB</t>
  </si>
  <si>
    <t>The following is a summary of the advances from the FHLB: September 30, December 31, (Dollars in thousands) 2017 2016 Short-term fixed-rate advances from FHLB, with a weighted-average interest rate of 1.31% (December 31, 2016 - 0.78%) $ 250,000 $ 170,000 Long-term fixed-rate advances from FHLB, with a weighted-average interest rate of 1.90% (December 31, 2016 - 1.49%) 665,000 500,000 $915,000 $670,000</t>
  </si>
  <si>
    <t>Advances from FHLB Mature</t>
  </si>
  <si>
    <t xml:space="preserve"> Advances from FHLB mature as follows: September 30, 2017 (In thousands) Within one month $ 250,000 Over one to three months - Over three to six months - Over six months to one year 25,000 Over one to three years 320,000 Over three to four years 320,000 Total $ 915,000</t>
  </si>
  <si>
    <t>OTHER BORROWINGS (Tables)</t>
  </si>
  <si>
    <t>Components of Other Borrowings</t>
  </si>
  <si>
    <t>September 30, December 31, (In thousands) 2017 2016 Junior subordinated debentures due in 2034, interest-bearing at a floating rate of 2.75% over 3-month LIBOR (4.07% as of September 30, 2017 and 3.74% as of December 31, 2016) (1) $ 90,082 $ 97,630 Junior subordinated debentures due in 2034, interest-bearing at a floating rate of 2.50% over 3-month LIBOR (3.82% as of September 30, 2017 and 3.50% as of December 31, 2016) 118,557 118,557 $ 208,639 $ 216,187 (1) Refer to Note 14 - "Non Consolidated Variable Interest Entities and Servicing Assets - Trust Preferred Securities" for additional information about the Corporation's repurchase and cancellation in the third quarter of 2017 of $7.3 million of trust preferred securities associated with this junior subordinated debentures.</t>
  </si>
  <si>
    <t>FAIR VALUE (Tables)</t>
  </si>
  <si>
    <t>Assets and Liabilities Measured at Fair Value on Recurring Basis</t>
  </si>
  <si>
    <t xml:space="preserve"> Assets and liabilities measured at fair value on a recurring basis are summarized below: As of September 30, 2017 As of December 31, 2016 Fair Value Measurements Using Fair Value Measurements Using (In thousands) Level 1 Level 2 Level 3 Assets/Liabilities at Fair Value Level 1 Level 2 Level 3 Assets/Liabilities at Fair Value Assets: Securities available for sale : Equity securities $ 418 $ - $ - $ 418 $ 408 $ - $ - $ 408 U.S. Treasury Securities 7,432 - - 7,432 7,509 - - 7,509 Noncallable U.S. agency debt - 364,859 - 364,859 - 356,919 - 356,919 Callable U.S. agency debt and MBS - 1,353,262 - 1,353,262 - 1,469,463 - 1,469,463 Puerto Rico government obligations - 4,162 2,609 6,771 - 24,707 2,121 26,828 Private label MBS - - 17,630 17,630 - - 20,693 20,693 Other investments - - 100 100 - - 100 100 Derivatives, included in assets: Purchased interest rate cap agreements - 219 - 219 - 554 - 554 Forward contracts - 75 - 75 - - - - Liabilities: Derivatives, included in liabilities: Written interest rate cap agreements - 219 - 219 - 552 - 552 Forward contracts - 2 - 2 - 201 - 201</t>
  </si>
  <si>
    <t>Schedule of Changes in Fair Value</t>
  </si>
  <si>
    <t xml:space="preserve"> The tables below summarize changes in unrealized gains and losses recorded in earnings for the quarters and nine-month periods ended September 30, 2017 and 2016 for Level 3 assets and liabilities that are still held at the end of each period: Changes in Unrealized Losses Changes in Unrealized Losses (Quarter ended September 30, 2017) (Quarter ended September 30, 2016) Level 3 Instruments Only Securities Securities (In thousands) Available For Sale Available For Sale Changes in unrealized losses relating to assets still held at reporting date: Net impairment losses on available-for-sale investment securities (credit component) $ - $ - Changes in Unrealized Losses Changes in Unrealized Losses (Nine-Month Period Ended September 30, 2017) (Nine-Month Period Ended September 30, 2016) Level 3 Instruments Only Securities Securities (In thousands) Available For Sale Available For Sale Changes in unrealized losses relating to assets still held at reporting date: Net impairment losses on available-for-sale investment securities (credit component) $ - $ (387)</t>
  </si>
  <si>
    <t>Fair Value of Assets and Liabilities Measured on Recurring Basis</t>
  </si>
  <si>
    <t xml:space="preserve"> Quarter Ended September 30, 2017 2016 Level 3 Instruments Only Securities Securities (In thousands) Available For Sale (1) Available For Sale (1) Beginning balance $ 19,771 $ 26,020 Total gains or (losses) (realized/unrealized): Included in other comprehensive income 1,754 (477) Principal repayments and amortization (1,186) (1,065) Ending balance $ 20,339 $ 24,478 (1) Amounts mostly related to private label mortgage-backed securities. Nine-Month Period Ended September 30, 2017 2016 Level 3 Instruments Only Securities Securities (In thousands) Available For Sale (1) Available For Sale (1) Beginning balance $ 22,914 $ 27,297 Total gains or (losses) (realized/unrealized): Included in earnings - (387) Included in other comprehensive income 2,500 1,339 Principal repayments and amortization (5,075) (3,771) Ending balance $ 20,339 $ 24,478 (1) Amounts mostly related to private label mortgage-backed securities.</t>
  </si>
  <si>
    <t>Impairment or Valuation Adjustments were Recorded for Assets Recognized at Fair Value</t>
  </si>
  <si>
    <t xml:space="preserve"> As of September 30, 2017, impairment or valuation adjustments were recorded for assets recognized at fair value on a non-recurring basis as shown in the following table: Carrying value as of September 30, 2017 (Losses) recorded for the Quarter Ended September 30, 2017 (Losses) recorded for the Nine-Month Period Ended September 30, 2017 Level 1 Level 2 Level 3 (In thousands) Loans receivable (1) $ - $ - $ 374,740 $ (686) $ (23,467) OREO (2) - - 152,977 (818) (7,563) Mortgage servicing rights (3) - - 25,999 (690) (1,047) (1) Consist mainly of impaired commercial and construction loans. The impairments were generally measured based on the fair value of underlying the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of 6.41%, Discount Rate of 11.22%. As of September 30, 2016, impairment or valuation adjustments were recorded for assets recognized at fair value on a non-recurring basis as shown in the following table: Carrying value as of September 30, 2016 (Losses) recorded for the Quarter Ended September 30, 2016 (Losses) recorded for the Nine-Month Period Ended September 30, 2016 Level 1 Level 2 Level 3 (In thousands) Loans receivable (1) $ - $ - $ 426,444 $ (13,912) $ (41,621) OREO (2) - - 139,446 (1,702) (6,580) Mortgage servicing rights (3) - - 25,475 (263) (387) (1) Consist mainly of impaired commercial and construction loans. The impairments were generally measured based on the fair value of the underlying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of 6.34%, Discount Rate of 11.18%.</t>
  </si>
  <si>
    <t>Estimated Fair Value and Carrying Value of Financial Instruments</t>
  </si>
  <si>
    <t>The following tables present the carrying value, estimated fair value and estimated fair value level of hierarchy of financial instruments as of September 30, 2017 and December 31, 2016: Total Carrying Amount in Statement of Financial Condition September 30, 2017 Fair Value Estimate September 30, 2017 Level 1 Level 2 Level 3 (In thousands) Assets: Cash and due from banks and money market investments $ 737,194 $ 737,194 $ 737,194 $ - $ - Investment securities available for sale 1,750,472 1,750,472 7,850 1,722,283 20,339 Investment securities held to maturity 150,627 130,125 - - 130,125 Other equity securities 52,119 52,119 - 52,119 - Loans held for sale 27,576 29,612 - 19,826 9,786 Loans held for investment 8,877,214 Less: allowance for loan and lease losses (230,870) Loans held for investment, net of allowance $ 8,646,344 8,354,635 - - 8,354,635 Derivatives, included in assets 294 294 - 294 - Liabilities: Deposits 8,765,891 8,769,746 - 8,769,746 - Securities sold under agreements to repurchase 300,000 329,444 - 329,444 - Advances from FHLB 915,000 913,134 - 913,134 - Other borrowings 208,639 180,305 - - 180,305 Derivatives, included in liabilities 221 221 - 221 - Total Carrying Amount in Statement of Financial Condition December 31, 2016 Fair Value Estimate December 31, 2016 Level 1 Level 2 Level 3 (In thousands) Assets: Cash and due from banks and money market investments $ 299,685 $ 299,685 $ 299,685 $ - $ - Investment securities available for sale 1,881,920 1,881,920 7,917 1,851,089 22,914 Investment securities held to maturity 156,190 132,759 - - 132,759 Other equity securities 42,992 42,992 - 42,992 - Loans held for sale 50,006 52,707 - 42,921 9,786 Loans held for investment 8,886,873 Less: allowance for loan and lease losses (205,603) Loans held for investment, net of allowance $ 8,681,270 8,455,104 - - 8,455,104 Derivatives, included in assets 554 554 - 554 - Liabilities: Deposits 8,831,205 8,838,606 - 8,838,606 - Securities sold under agreements to repurchase 300,000 335,840 - 335,840 - Advances from FHLB 670,000 669,687 - 669,687 - Other borrowings 216,187 171,374 - - 171,374 Derivatives, included in liabilities 753 753 - 753 -</t>
  </si>
  <si>
    <t>Fair Value, Assets and Liabilities Measured on Nonrecurring Basis, Valuation Techniques [Table Text Block]</t>
  </si>
  <si>
    <t xml:space="preserve"> Qualitative information regarding the fair value measurements for Level 3 financial instruments are as follows: September 30, 2017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 Weighted average prepayment rate of 6.41%; weighted average discount rate of 11.22%</t>
  </si>
  <si>
    <t>Fair Value Measurements, Recurring and Nonrecurring, Valuation Techniques [Table Text Block]</t>
  </si>
  <si>
    <t xml:space="preserve"> The table below presents qualitative information for significant assets and liabilities measured at fair value on a recurring basis using significant unobservable inputs (Level 3) as of September 30, 2017: September 30, 2017 (In thousands) Fair Value Valuation Technique Unobservable Input Range Investment securities available-for-sale: Private label MBS $ 17,630 Discounted cash flow Discount rate 14.2% Prepayment rate 12.0% - 29.0% (Weighted Average 16.5%) Projected cumulative loss rate 0.1% - 7.1% (Weighted Average 4.0%) Puerto Rico Government Obligations 2,609 Discounted cash flow Discount rate 7.00% Prepayment rate 3.00%</t>
  </si>
  <si>
    <t>SUPPLEMENTAL CASH FLOW INFORMATION (Tables)</t>
  </si>
  <si>
    <t>Supplemental Cash Flow Information</t>
  </si>
  <si>
    <t>Nine-Month Period Ended September 30, 2017 2016 (In thousands) Cash paid for: Interest on borrowings $ 68,869 $ 104,031 Income tax 3,205 1,878 Non-cash investing and financing activities: Additions to other real estate owned 46,648 37,606 Additions to auto and other repossessed assets 33,113 42,934 Capitalization of servicing assets 2,757 3,878 Loan securitizations 200,236 238,599 Loans held for investment transferred to held for sale - 10,332 Loans held for sale transferred to held for investment 10,289 1,321 Property plant and equipment transferred to other assets 1,185 -</t>
  </si>
  <si>
    <t>SEGMENT INFORMATION (Tables)</t>
  </si>
  <si>
    <t>Information about the Reportable Segments</t>
  </si>
  <si>
    <t>The following table presents information about the reportable segments: (In thousands) Mortgage Banking Consumer (Retail) Banking Commercial and Corporate Treasury and Investments United States Operations Virgin Islands Operations Total For the quarter ended September 30, 2017: Interest income $ 32,317 $ 43,769 $ 31,083 $ 13,374 $ 18,446 $ 9,006 $ 147,995 Net (charge) credit for transfer of funds (11,268) 9,351 (8,748) 11,198 (533) - - Interest expense - (6,520) - (12,924) (4,932) (787) (25,163) Net interest income 21,049 46,600 22,335 11,648 12,981 8,219 122,832 (Provision) release for loan and lease losses (20,495) (33,067) (13,621) - (789) (7,041) (75,013) Non-interest income 2,908 11,242 1,014 1,459 697 1,325 18,645 Direct non-interest expenses (8,174) (27,193) (8,102) (1,014) (7,605) (7,254) (59,342) Segment (loss) income $ (4,712) $ (2,418) $ 1,626 $ 12,093 $ 5,284 $ (4,751) $ 7,122 Average earning assets $ 2,434,963 $ 1,758,653 $ 2,477,266 $ 2,228,990 $ 1,581,726 $ 602,366 $ 11,083,964 (In thousands) Mortgage Banking Consumer (Retail) Banking Commercial and Corporate Treasury and Investments United States Operations Virgin Islands Operations Total For the quarter ended September 30, 2016: Interest income $ 34,605 $ 44,455 $ 28,981 $ 12,529 $ 13,944 $ 9,059 $ 143,573 Net (charge) credit for transfer of funds (12,074) 2,810 (6,700) 15,839 125 - - Interest expense - (6,323) - (14,487) (3,811) (774) (25,395) Net interest income 22,531 40,942 22,281 13,881 10,258 8,285 118,178 (Provision) release for loan and lease losses (3,860) (8,655) (8,162) - 2,024 (2,850) (21,503) Non-interest income 5,222 11,292 985 6,154 884 1,609 26,146 Direct non-interest expenses (8,864) (27,100) (11,871) (914) (7,556) (7,097) (63,402) Segment income $ 15,029 $ 16,479 $ 3,233 $ 19,121 $ 5,610 $ (53) $ 59,419 Average earning assets $ 2,549,358 $ 1,973,424 $ 2,410,037 $ 2,565,019 $ 1,252,271 $ 604,150 $ 11,354,259 (In thousands) Mortgage Banking Consumer (Retail) Banking Commercial and Corporate Treasury and Investments United States Operations Virgin Islands Operations Total Nine-Month Period Ended September 30, 2017 Interest income $ 99,361 $ 130,055 $ 90,858 $ 41,788 $ 50,910 $ 27,625 $ 440,597 Net (charge) credit for transfer of funds (34,466) 20,799 (27,071) 41,858 (1,120) - - Interest expense - (18,603) - (36,842) (13,499) (2,368) (71,312) Net interest income 64,895 132,251 63,787 46,804 36,291 25,257 369,285 Provision for loan and lease losses (40,598) (47,976) (20,906) - (885) (8,186) (118,551) Non-interest income (loss) 11,258 37,224 2,972 (10,273) 1,776 4,480 47,437 Direct non-interest expenses (27,675) (82,677) (27,240) (3,190) (23,579) (20,922) (185,283) Segment income $ 7,880 $ 38,822 $ 18,613 $ 33,341 $ 13,603 $ 629 $ 112,888 Average earning assets $ 2,469,037 $ 1,771,376 $ 2,500,180 $ 2,176,164 $ 1,492,727 $ 609,765 $ 11,019,249 (In thousands) Mortgage Banking Consumer (Retail) Banking Commercial and Corporate Treasury and Investments United States Operations Virgin Islands Operations Total Nine-Month Period Ended September 30, 2016 Interest income $ 104,865 $ 135,655 $ 93,915 $ 39,206 $ 40,091 $ 27,606 $ 441,338 Net (charge) credit for transfer of funds (37,673) 10,546 (18,212) 44,226 1,113 - - Interest expense - (18,765) - (45,828) (11,214) (2,477) (78,284) Net interest income 67,192 127,436 75,703 37,604 29,990 25,129 363,054 (Provision) release for loan and lease losses (21,608) (24,451) (17,730) - 1,563 (1,316) (63,542) Non-interest income 14,381 35,318 2,459 3,815 2,799 5,621 64,393 Direct non-interest expenses (29,828) (87,218) (33,194) (3,462) (23,070) (20,757) (197,529) Segment income $ 30,137 $ 51,085 $ 27,238 $ 37,957 $ 11,282 $ 8,677 $ 166,376 Average earning assets $ 2,576,194 $ 1,989,426 $ 2,489,268 $ 2,774,118 $ 1,188,463 $ 613,666 $ 11,631,135</t>
  </si>
  <si>
    <t>Reconciliation of the Reportable Segment Financial Information</t>
  </si>
  <si>
    <t xml:space="preserve"> The following table presents a reconciliation of the reportable segment financial information to the consolidated totals: Quarter Ended Nine-Month Period Ended September 30, September 30, 2017 2016 2017 2016 Net income : Total segment income $ 7,122 $ 59,419 $ 112,888 $ 166,376 Other operating expenses (1) (26,272) (24,901) (77,282) (73,315) (Loss) income before income taxes (19,150) 34,518 35,606 93,061 Income tax benefit (expense) 8,398 (10,444) 7,181 (23,690) Total consolidated net (loss) income $ (10,752) $ 24,074 $ 42,787 $ 69,371 Average assets: Total average earning assets for segments $ 11,083,964 $ 11,354,259 $ 11,019,249 $ 11,631,135 Average non-earning assets 900,334 926,043 896,071 927,732 Total consolidated average assets $ 11,984,298 $ 12,280,302 $ 11,915,320 $ 12,558,867 (1) Expenses pertaining to corporate administrative functions that support the operating segments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 (Tables)</t>
  </si>
  <si>
    <t>Commitments And Contingencies Disclosure [Abstract]</t>
  </si>
  <si>
    <t>Schedule Of Compliance With Regulatory Capital Requirements Under Banking Regulations [Text Block]</t>
  </si>
  <si>
    <t>The Corporation's and its banking subsidiary's regulatory capital positions as of September 30, 2017 and December 31, 2016 were as follows: Regulatory Requirements Actual For Capital Adequacy Purposes To be Well-Capitalized-General Thresholds Amount Ratio Amount Ratio Amount Ratio (Dollars in thousands) As of September 30, 2017 Total Capital (to Risk-Weighted Assets) First BanCorp. $ 1,957,282 22.18% $ 705,895 8.0% N/A N/A FirstBank $ 1,914,708 21.71% $ 705,618 8.0% $ 882,022 10.0% Common Equity Tier 1 Capital (to Risk-Weighted Assets) First BanCorp. $ 1,642,777 18.62% $ 397,066 4.5% N/A N/A FirstBank $ 1,530,926 17.36% $ 396,910 4.5% $ 573,314 6.5% Tier I Capital (to Risk-Weighted Assets) First BanCorp. $ 1,642,777 18.62% $ 529,421 6.0% N/A N/A FirstBank $ 1,802,621 20.44% $ 529,213 6.0% $ 705,618 8.0% Leverage ratio First BanCorp. $ 1,642,777 13.96% $ 470,583 4.0% N/A N/A FirstBank $ 1,802,621 15.34% $ 469,985 4.0% $ 587,481 5.0% As of December 31, 2016 Total Capital (to Risk-Weighted Assets) First BanCorp. $ 1,921,329 21.34% $ 720,329 8.0% N/A N/A FirstBank $ 1,872,120 20.80% $ 720,091 8.0% $ 900,114 10.0% Common Equity Tier 1 Capital (to Risk-Weighted Assets) First BanCorp. $ 1,597,117 17.74% $ 405,185 4.5% N/A N/A FirstBank $ 1,523,332 16.92% $ 405,051 4.5% $ 585,074 6.5% Tier I Capital (to Risk-Weighted Assets) First BanCorp. $ 1,597,117 17.74% $ 540,247 6.0% N/A N/A FirstBank $ 1,757,642 19.53% $ 540,068 6.0% $ 720,091 8.0% Leverage ratio First BanCorp. $ 1,597,117 13.70% $ 466,376 4.0% N/A N/A FirstBank $ 1,757,642 15.10% $ 465,740 4.0% $ 582,174 5.0%</t>
  </si>
  <si>
    <t>FIRST BANCORP. (Holding Company Only) Financial Information (Tables)</t>
  </si>
  <si>
    <t>Statements of Financial Condition</t>
  </si>
  <si>
    <t>Statements of Financial Condition As of September 30, As of December 31, 2017 2016 (In thousands) Assets Cash and due from banks $ 19,091 $ 29,393 Money market investments 6,111 6,111 Other investment securities 285 285 Loans held for investment, net 199 227 Investment in FirstBank Puerto Rico, at equity 2,012,945 1,946,211 Investment in First Bank Insurance Agency, at equity 11,759 10,941 Investment in FBP Statutory Trust I 2,702 2,929 Investment in FBP Statutory Trust II 3,561 3,561 Other assets 6,672 3,791 Total assets $ 2,063,325 $ 2,003,449 Liabilities and Stockholders' Equity Liabilities: Other borrowings $ 208,639 $ 216,187 Accounts payable and other liabilities 935 1,019 Total liabilities 209,574 217,206 Stockholders' equity 1,853,751 1,786,243 Total liabilities and stockholders' equity $ 2,063,325 $ 2,003,449</t>
  </si>
  <si>
    <t>Statements of Income (Loss)</t>
  </si>
  <si>
    <t>Statements of (Loss) Income Quarter Ended Nine-Month Period Ended September 30, September 30, 2017 2016 2017 2016 (In thousands) (In thousands) Income: Interest income on money market investments $ 5 $ 5 $ 15 $ 15 Dividend income from banking subsidiaries 1,800 1,822 5,400 32,980 Dividend income from non-banking subsidiaries 3,000 - 3,000 7,000 Other income 68 58 195 181 4,873 1,885 8,610 40,176 Expense: Other borrowings 2,139 1,817 6,166 5,777 Other operating expenses 814 685 2,480 2,313 2,953 2,502 8,646 8,090 Gain on early extinguishment of debt 1,391 - 1,391 4,217 Income (loss) before income taxes and equity in undistributed (losses) earnings of subsidiaries 3,311 (617) 1,355 36,303 Income tax expense (45) - (45) - Equity in undistributed (losses) earnings of subsidiaries (14,018) 24,691 41,477 33,068 Net (loss) income $ (10,752) $ 24,074 $ 42,787 $ 69,371 Other Comprehensive income, net of tax 3,719 (12,157) 23,480 32,109 Comprehensive (loss) income $ (7,033) $ 11,917 $ 66,267 $ 101,480</t>
  </si>
  <si>
    <t>BASIS OF PRESENTATION AND SIGNIFICANT ACCOUNTING POLICIES - Additional Information (Detail) $ in Millions</t>
  </si>
  <si>
    <t>Sep. 30, 2017USD ($)</t>
  </si>
  <si>
    <t>Significant Accounting Policies [Line Items]</t>
  </si>
  <si>
    <t>Callable Debt Securities Held At Premium</t>
  </si>
  <si>
    <t>Callable Debt Securities Unamortized Premium</t>
  </si>
  <si>
    <t>NATURAL DISASTERS- Additional information (Detail) - USD ($) $ in Thousands</t>
  </si>
  <si>
    <t>Jun. 30, 2017</t>
  </si>
  <si>
    <t>Jun. 30, 2016</t>
  </si>
  <si>
    <t>Dec. 31, 2015</t>
  </si>
  <si>
    <t>catastrophe line items</t>
  </si>
  <si>
    <t>Financing Receivable Allowance For Credit Losses</t>
  </si>
  <si>
    <t>Loans And Leases Receivable Impaired Nonperforming Nonaccrual Of Interest</t>
  </si>
  <si>
    <t>[1],[2],[3]</t>
  </si>
  <si>
    <t>Marketing And Advertising Expense</t>
  </si>
  <si>
    <t>Hurricane [Member]</t>
  </si>
  <si>
    <t>Loss Contingency Receivable</t>
  </si>
  <si>
    <t>Loss And Expenses Catastrophic Events</t>
  </si>
  <si>
    <t>Disaster Response Plan Costs</t>
  </si>
  <si>
    <t>Residential Mortgage [Member]</t>
  </si>
  <si>
    <t>Residential Mortgage [Member] | Hurricane [Member]</t>
  </si>
  <si>
    <t>Loans And Leases Receivable Impaired Nonperforming Nonaccrual Of Interest Additions</t>
  </si>
  <si>
    <t>Consumer Loan [Member]</t>
  </si>
  <si>
    <t>Consumer Loan [Member] | Hurricane [Member]</t>
  </si>
  <si>
    <t>Amount excludes purchased-credit impaired ("PCI") loans with a carrying value of approximately $157.8 million and $165.8 million as of September 30, 2017 and December 31, 2016,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t>
  </si>
  <si>
    <t>Excludes $8.3 million and $8.1 million of non-performing loans held for sale as of September 30, 2017 and December 31, 2016, respectively.</t>
  </si>
  <si>
    <t>[3]</t>
  </si>
  <si>
    <t>Non-performing loans exclude $388.8 million and $384.9 million of Troubled Debt Restructuring ("TDR") loans that are in compliance with modified terms and in accrual status as of September 30, 2017 and December 31, 2016, respectively.</t>
  </si>
  <si>
    <t>BUSINESS COMBINATION- Additional information (Detail) - USD ($) $ in Millions</t>
  </si>
  <si>
    <t>Mar. 31, 2015</t>
  </si>
  <si>
    <t>Business Acquisition [Line Items]</t>
  </si>
  <si>
    <t>Branches Doral</t>
  </si>
  <si>
    <t>Contractually outstanding principal and interest at acquisition</t>
  </si>
  <si>
    <t>EARNINGS PER COMMON SHARE - Calculations of Earnings Per Common Share (Detail) - USD ($) $ / shares in Units, shares in Thousands, $ in Thousands</t>
  </si>
  <si>
    <t>Net Income (Loss):</t>
  </si>
  <si>
    <t>Net income (loss) attributable to common stockholders</t>
  </si>
  <si>
    <t>Weighted-Average Shares:</t>
  </si>
  <si>
    <t>Basic weighted-average common shares outstanding</t>
  </si>
  <si>
    <t>Average potential common shares</t>
  </si>
  <si>
    <t>Diluted weighted-average number of common shares outstanding</t>
  </si>
  <si>
    <t>Income (loss) per common share:</t>
  </si>
  <si>
    <t>EARNINGS PER COMMON SHARE - Additional Information (Detail) - shares</t>
  </si>
  <si>
    <t>Earnings Per Share Diluted [Line Items]</t>
  </si>
  <si>
    <t>Unvested shares of restricted stock</t>
  </si>
  <si>
    <t>Stock Option [Member]</t>
  </si>
  <si>
    <t>Antidilutive effect on earnings per share</t>
  </si>
  <si>
    <t>STOCK-BASED COMPENSATION - Additional Information (Detail) - USD ($) $ / shares in Units, $ in Thousands</t>
  </si>
  <si>
    <t>Dec. 31, 2018</t>
  </si>
  <si>
    <t>May 24, 2016</t>
  </si>
  <si>
    <t>Share Based Compensation Arrangement By Share Based Payment Award [Line Items]</t>
  </si>
  <si>
    <t>Granted shares of restricted stock</t>
  </si>
  <si>
    <t>Vested</t>
  </si>
  <si>
    <t>Stock based compensation expense unrecognized related to nonvested shares of restricted stock</t>
  </si>
  <si>
    <t>Period for cost recognition not yet recognized</t>
  </si>
  <si>
    <t>1 year 2 months 12 days</t>
  </si>
  <si>
    <t>Weighted-Average Grant Date Fair Value of Stocks</t>
  </si>
  <si>
    <t>Repurchased of common stock</t>
  </si>
  <si>
    <t>Share Based Compensation Arrangement By Share Based Payment Award Equity Instruments Other Than Options Forfeited In Period</t>
  </si>
  <si>
    <t>Board Of Directors [Member]</t>
  </si>
  <si>
    <t>Restricted stock vesting period</t>
  </si>
  <si>
    <t>1 year</t>
  </si>
  <si>
    <t>Stock Issued During Period Value Restricted Stock Award Forfeitures</t>
  </si>
  <si>
    <t>U S Treasury And Government [Member]</t>
  </si>
  <si>
    <t>Class Of Warrant Or Right Outstanding</t>
  </si>
  <si>
    <t>Senior Executives</t>
  </si>
  <si>
    <t>Granted shares</t>
  </si>
  <si>
    <t>Management [Member]</t>
  </si>
  <si>
    <t>Management [Member] | Maximum [Member]</t>
  </si>
  <si>
    <t>2 years</t>
  </si>
  <si>
    <t>3 years</t>
  </si>
  <si>
    <t>Management [Member] | Minimum [Member]</t>
  </si>
  <si>
    <t>Omnibus Plan [Member]</t>
  </si>
  <si>
    <t>Authorized granting up shares</t>
  </si>
  <si>
    <t>Restricted stock available for issuance</t>
  </si>
  <si>
    <t>Omnibus Plan [Member] | Senior Executives</t>
  </si>
  <si>
    <t>Share based compensation cost</t>
  </si>
  <si>
    <t>Troubled Asset Relief Program [Member] | Management [Member]</t>
  </si>
  <si>
    <t>Percentage of Share vested during period</t>
  </si>
  <si>
    <t>50.00%</t>
  </si>
  <si>
    <t>Fair Value Of Restricted Stock Granted</t>
  </si>
  <si>
    <t>Restricted Stock Forfeitures Percentage</t>
  </si>
  <si>
    <t>Restricted Stock [Member]</t>
  </si>
  <si>
    <t>Restricted Share Units Percentage</t>
  </si>
  <si>
    <t>40.00%</t>
  </si>
  <si>
    <t>First Fifty Percentage Restricted Stock Nonvest Awards [Member]</t>
  </si>
  <si>
    <t>Other Fifty Percentage Restricted Stock Nonvest Awards [Member]</t>
  </si>
  <si>
    <t>Performance Shares [Member]</t>
  </si>
  <si>
    <t>Performance Share Based Awards Percentage</t>
  </si>
  <si>
    <t>60.00%</t>
  </si>
  <si>
    <t>Includes 743,021 shares of restricted stock released from TARP restrictions.</t>
  </si>
  <si>
    <t>Includes 2,370,571 of outstanding shares of restricted stock, subject to TARP requirements, that were forfeited as a result of the U.S. Treasury's sale of its remaining shares of the Corporation's common stock.</t>
  </si>
  <si>
    <t>STOCK-BASED COMPENSATION - Activity of Stock Options (Detail) $ / shares in Units, $ in Thousands</t>
  </si>
  <si>
    <t>Sep. 30, 2017USD ($)$ / sharesshares</t>
  </si>
  <si>
    <t>Number of options, Beginning of year | shares</t>
  </si>
  <si>
    <t>Number of Options, expired | shares</t>
  </si>
  <si>
    <t>Number of options, End of period outstanding and exercisable | shares</t>
  </si>
  <si>
    <t>Weighted-Average Exercise Price, beginning of year | $ / shares</t>
  </si>
  <si>
    <t>Weighted-Average Exercise Price, Options expired | $ / shares</t>
  </si>
  <si>
    <t>Weighted-Average Exercise Price, End of period outstanding and exercisable | $ / shares</t>
  </si>
  <si>
    <t>Aggregate Intrinsic Value, End of period outstanding and exercisable | $</t>
  </si>
  <si>
    <t>STOCK-BASED COMPENSATION - Restricted Stock Activity Under Omnibus Plan (Detail)</t>
  </si>
  <si>
    <t>Sep. 30, 2017$ / sharesshares</t>
  </si>
  <si>
    <t>Number of non-vested shares of restricted stock, beginning of period | shares</t>
  </si>
  <si>
    <t>Granted shares of restricted stock | shares</t>
  </si>
  <si>
    <t>Vested | shares</t>
  </si>
  <si>
    <t>Forefeited | shares</t>
  </si>
  <si>
    <t>Number of non-vested shares of restricted stock, end of period | shares</t>
  </si>
  <si>
    <t>Weighted-Average Grant Date Fair Value, beginning of period | $ / shares</t>
  </si>
  <si>
    <t>Weighted-Average Grant Date Fair Value of Stocks | $ / shares</t>
  </si>
  <si>
    <t>Weighted-Averages Grant Date Dair Value, Forefeitures | $ / shares</t>
  </si>
  <si>
    <t>Weighted-Averages Grant Date Fair Value, Vested | $ / shares</t>
  </si>
  <si>
    <t>Weighted-Average Grant Date Fair Value, end of period | $ / shares</t>
  </si>
  <si>
    <t>INVESTMENT SECURITIES - Investment Securities Available for Sale (Detail) - USD ($) $ in Thousands</t>
  </si>
  <si>
    <t>Schedule Of Available For Sale Securities [Line Items]</t>
  </si>
  <si>
    <t>Amortized cost</t>
  </si>
  <si>
    <t>Noncredit Loss Component of OTTI Recorded in OCI</t>
  </si>
  <si>
    <t>Gross unrealized gain</t>
  </si>
  <si>
    <t>Gross unrealized loss</t>
  </si>
  <si>
    <t>Fair value</t>
  </si>
  <si>
    <t>Weighted average yield</t>
  </si>
  <si>
    <t>2.20%</t>
  </si>
  <si>
    <t>2.14%</t>
  </si>
  <si>
    <t>United States And Puerto Rico Government Obligations [Member]</t>
  </si>
  <si>
    <t>1.42%</t>
  </si>
  <si>
    <t>1.29%</t>
  </si>
  <si>
    <t>Mortgage Backed Securities [Member]</t>
  </si>
  <si>
    <t>2.52%</t>
  </si>
  <si>
    <t>2.49%</t>
  </si>
  <si>
    <t>Federal Home Loan Mortgage Corporation Certificates And Obligations F H L M C [Member] | Mortgage Backed Securities [Member]</t>
  </si>
  <si>
    <t>2.17%</t>
  </si>
  <si>
    <t>Government National Mortgage Association Certificates And Obligations G N M A [Member] | Mortgage Backed Securities [Member]</t>
  </si>
  <si>
    <t>3.56%</t>
  </si>
  <si>
    <t>3.81%</t>
  </si>
  <si>
    <t>Federal National Mortgage Association Certificates And Obligations F N M A [Member] | Mortgage Backed Securities [Member]</t>
  </si>
  <si>
    <t>2.38%</t>
  </si>
  <si>
    <t>2.33%</t>
  </si>
  <si>
    <t>Collateralized Mortgage Obligations Issued And Guaranteed By Fhlmc Fnma And Gnma [Member] | Mortgage Backed Securities [Member]</t>
  </si>
  <si>
    <t>1.89%</t>
  </si>
  <si>
    <t>1.43%</t>
  </si>
  <si>
    <t>Mortgage Backed Securities Issued By Private Enterprises [Member] | Mortgage Backed Securities [Member]</t>
  </si>
  <si>
    <t>2.40%</t>
  </si>
  <si>
    <t>Due Within One Year [Member] | U S Treasury Securities [Member]</t>
  </si>
  <si>
    <t>0.57%</t>
  </si>
  <si>
    <t>Due Within One Year [Member] | US Government Sponsored Enterprises Debt Securities [Member]</t>
  </si>
  <si>
    <t>1.05%</t>
  </si>
  <si>
    <t>Due Within One Year [Member] | Other Available For Sale Securities [Member]</t>
  </si>
  <si>
    <t>1.49%</t>
  </si>
  <si>
    <t>Due Within One Year [Member] | Federal National Mortgage Association Certificates And Obligations F N M A [Member] | Mortgage Backed Securities [Member]</t>
  </si>
  <si>
    <t>1.85%</t>
  </si>
  <si>
    <t>4.71%</t>
  </si>
  <si>
    <t>After One To Five Years [Member] | U S Treasury Securities [Member]</t>
  </si>
  <si>
    <t>After One To Five Years [Member] | US Government Sponsored Enterprises Debt Securities [Member]</t>
  </si>
  <si>
    <t>1.39%</t>
  </si>
  <si>
    <t>1.33%</t>
  </si>
  <si>
    <t>After One To Five Years [Member] | Puerto Rico Government obligations [Member]</t>
  </si>
  <si>
    <t>0.00%</t>
  </si>
  <si>
    <t>After One To Five Years [Member] | Other Available For Sale Securities [Member]</t>
  </si>
  <si>
    <t>1.50%</t>
  </si>
  <si>
    <t>After One To Five Years [Member] | Government National Mortgage Association Certificates And Obligations G N M A [Member] | Mortgage Backed Securities [Member]</t>
  </si>
  <si>
    <t>3.07%</t>
  </si>
  <si>
    <t>3.82%</t>
  </si>
  <si>
    <t>After One To Five Years [Member] | Federal National Mortgage Association Certificates And Obligations F N M A [Member] | Mortgage Backed Securities [Member]</t>
  </si>
  <si>
    <t>2.61%</t>
  </si>
  <si>
    <t>2.18%</t>
  </si>
  <si>
    <t>After One To Five Years [Member] | Collateralized Mortgage Obligations Issued And Guaranteed By Fhlmc Fnma And Gnma [Member] | Mortgage Backed Securities [Member]</t>
  </si>
  <si>
    <t>After Five To Ten Years [Member] | US Government Sponsored Enterprises Debt Securities [Member]</t>
  </si>
  <si>
    <t>2.01%</t>
  </si>
  <si>
    <t>1.91%</t>
  </si>
  <si>
    <t>After Five To Ten Years [Member] | Federal Home Loan Mortgage Corporation Certificates And Obligations F H L M C [Member] | Mortgage Backed Securities [Member]</t>
  </si>
  <si>
    <t>2.15%</t>
  </si>
  <si>
    <t>2.25%</t>
  </si>
  <si>
    <t>After Five To Ten Years [Member] | Government National Mortgage Association Certificates And Obligations G N M A [Member] | Mortgage Backed Securities [Member]</t>
  </si>
  <si>
    <t>3.05%</t>
  </si>
  <si>
    <t>3.06%</t>
  </si>
  <si>
    <t>After Five To Ten Years [Member] | Federal National Mortgage Association Certificates And Obligations F N M A [Member] | Mortgage Backed Securities [Member]</t>
  </si>
  <si>
    <t>1.86%</t>
  </si>
  <si>
    <t>1.87%</t>
  </si>
  <si>
    <t>After Five To Ten Years [Member] | Collateralized Mortgage Obligations Issued And Guaranteed By Fhlmc Fnma And Gnma [Member] | Mortgage Backed Securities [Member]</t>
  </si>
  <si>
    <t>1.88%</t>
  </si>
  <si>
    <t>After Ten Years [Member] | US Government Sponsored Enterprises Debt Securities [Member]</t>
  </si>
  <si>
    <t>1.60%</t>
  </si>
  <si>
    <t>1.12%</t>
  </si>
  <si>
    <t>After Ten Years [Member] | Puerto Rico Government obligations [Member]</t>
  </si>
  <si>
    <t>5.01%</t>
  </si>
  <si>
    <t>After Ten Years [Member] | Federal Home Loan Mortgage Corporation Certificates And Obligations F H L M C [Member] | Mortgage Backed Securities [Member]</t>
  </si>
  <si>
    <t>After Ten Years [Member] | Government National Mortgage Association Certificates And Obligations G N M A [Member] | Mortgage Backed Securities [Member]</t>
  </si>
  <si>
    <t>4.36%</t>
  </si>
  <si>
    <t>After Ten Years [Member] | Federal National Mortgage Association Certificates And Obligations F N M A [Member] | Mortgage Backed Securities [Member]</t>
  </si>
  <si>
    <t>2.42%</t>
  </si>
  <si>
    <t>2.35%</t>
  </si>
  <si>
    <t>After Ten Years [Member] | Collateralized Mortgage Obligations Issued And Guaranteed By Fhlmc Fnma And Gnma [Member] | Mortgage Backed Securities [Member]</t>
  </si>
  <si>
    <t>1.90%</t>
  </si>
  <si>
    <t>1.44%</t>
  </si>
  <si>
    <t>After Ten Years [Member] | Mortgage Backed Securities Issued By Private Enterprises [Member] | Mortgage Backed Securities [Member]</t>
  </si>
  <si>
    <t>Equity Securities [Member]</t>
  </si>
  <si>
    <t>2.08%</t>
  </si>
  <si>
    <t>2.44%</t>
  </si>
  <si>
    <t>Equity securities consisted of an investment in a Community Reinvestment Act Qualified Investment Fund.</t>
  </si>
  <si>
    <t>INVESTMENT SECURITIES - Additional Information (Detail) - USD ($) $ in Thousands</t>
  </si>
  <si>
    <t>Mar. 31, 2017</t>
  </si>
  <si>
    <t>May 17, 2017</t>
  </si>
  <si>
    <t>Schedule Of Investments [Line Items]</t>
  </si>
  <si>
    <t>Percentage Of Debt Securities Government And Government Sponsored Agencies</t>
  </si>
  <si>
    <t>99.00%</t>
  </si>
  <si>
    <t>Maximum loan to value ratio</t>
  </si>
  <si>
    <t>80.00%</t>
  </si>
  <si>
    <t>Proceeds From Maturities Prepayments And Calls Of Available For Sale Securities</t>
  </si>
  <si>
    <t>Impairement on equity securities</t>
  </si>
  <si>
    <t>Other than Temporary Impairment Losses, Investments, Available-for-sale Securities, Portion Recognized in Earnings, Net, Qualitative Disclosures, Default Rate</t>
  </si>
  <si>
    <t>100.00%</t>
  </si>
  <si>
    <t>Other Than Temporary Impairment Losses Investments Portion Recognized In Earnings Net</t>
  </si>
  <si>
    <t>Percentage Of Held To Maturity Securities</t>
  </si>
  <si>
    <t>70.00%</t>
  </si>
  <si>
    <t>Interest Receivable</t>
  </si>
  <si>
    <t>Maximum [Member]</t>
  </si>
  <si>
    <t>Other than Temporary Impairment Losses, Investments, Available-for-sale Securities, Portion Recognized in Earnings, Net, Qualitative Disclosures, Recovery Rate</t>
  </si>
  <si>
    <t>Minimum [Member]</t>
  </si>
  <si>
    <t>15.00%</t>
  </si>
  <si>
    <t>Weighted Average [Member]</t>
  </si>
  <si>
    <t>41.00%</t>
  </si>
  <si>
    <t>Mortgage Backed Securities Issued By Private Enterprises [Member]</t>
  </si>
  <si>
    <t>Puerto Rico Government obligations [Member]</t>
  </si>
  <si>
    <t>Puerto Rico Government obligations [Member] | Puerto Rico Government Debt Securities Other Than Temporary Impairment [Member]</t>
  </si>
  <si>
    <t>INVESTMENT SECURITIES - Narratives (Detail)</t>
  </si>
  <si>
    <t>Sep. 30, 2017minimumcreditscore</t>
  </si>
  <si>
    <t>Disclosure Investment Securities Additional Information [Abstract]</t>
  </si>
  <si>
    <t>Minimum Credit Score</t>
  </si>
  <si>
    <t>INVESTMENT SECURITIES - Available-For-Sale Investments' Fair Value And Gross Unrealized Losses (Detail) - USD ($) $ in Thousands</t>
  </si>
  <si>
    <t>Fair Value Less than 12 months</t>
  </si>
  <si>
    <t>Unrealized Losses Less than 12 months</t>
  </si>
  <si>
    <t>Fair Value 12 months or more</t>
  </si>
  <si>
    <t>Unrealized Losses 12 months or more</t>
  </si>
  <si>
    <t>Total Fair Value</t>
  </si>
  <si>
    <t>Total Unrealized Losses</t>
  </si>
  <si>
    <t>Debt Securities [Member] | Puerto Rico Government Obligations [Member]</t>
  </si>
  <si>
    <t>Debt Securities [Member] | US States And Political Subdivisions Member [Member]</t>
  </si>
  <si>
    <t>Mortgage Backed Securities [Member] | Collateralized Mortgage Obligations Member</t>
  </si>
  <si>
    <t>Mortgage Backed Securities [Member] | Other-mortgage pass-through trust certificates [Member]</t>
  </si>
  <si>
    <t>Mortgage Backed Securities [Member] | Government National Mortgage Association Certificates And Obligations G N M A [Member]</t>
  </si>
  <si>
    <t>Mortgage Backed Securities [Member] | Federal National Mortgage Association Certificates And Obligations F N M A [Member]</t>
  </si>
  <si>
    <t>Mortgage Backed Securities [Member] | Federal Home Loan Mortgage Corporation Certificates And Obligations F H L M C [Member]</t>
  </si>
  <si>
    <t>INVESTMENT SECURITIES - OTTI Losses on Available-for-Sale Debt Securities (Detail) - USD ($) $ in Thousands</t>
  </si>
  <si>
    <t>Credit losses on debt securities for which an OTTI was no previously recognized</t>
  </si>
  <si>
    <t>Portion of loss previously recognized in other comprehensive income</t>
  </si>
  <si>
    <t>Net impairment losses recognized in earnings</t>
  </si>
  <si>
    <t>US States And Political Subdivisions Member [Member]</t>
  </si>
  <si>
    <t>INVESTMENT SECURITIES - Roll-Forward of Credit Losses on Debt Securities Held by Corporation (Detail) - USD ($)</t>
  </si>
  <si>
    <t>Other Than Temporary Impairment Credit Losses Recognized In Earnings [Line Items]</t>
  </si>
  <si>
    <t>Beginning balance of credit losses on debt securities held for which a portion of an OTTI was recognized in OCI</t>
  </si>
  <si>
    <t>Additions:</t>
  </si>
  <si>
    <t>Credit losses on debt securities for which an OTTI was previously recognized</t>
  </si>
  <si>
    <t>Reductions:</t>
  </si>
  <si>
    <t>Securities sold during the period</t>
  </si>
  <si>
    <t>Ending balance of credit losses on debt securities held for which a portion of an OTTI was recognized in OCI</t>
  </si>
  <si>
    <t>INVESTMENT SECURITIES - Significant Assumptions in Valuation of Private Label MBS (Detail)</t>
  </si>
  <si>
    <t>Fair Value Inputs Discount Rate</t>
  </si>
  <si>
    <t>14.20%</t>
  </si>
  <si>
    <t>14.10%</t>
  </si>
  <si>
    <t>Fair Value Inputs Prepayment Rate</t>
  </si>
  <si>
    <t>16.50%</t>
  </si>
  <si>
    <t>13.80%</t>
  </si>
  <si>
    <t>Weighted Average, Projected Cumulative Loss Rate</t>
  </si>
  <si>
    <t>4.00%</t>
  </si>
  <si>
    <t>12.88%</t>
  </si>
  <si>
    <t>12.00%</t>
  </si>
  <si>
    <t>6.50%</t>
  </si>
  <si>
    <t>0.10%</t>
  </si>
  <si>
    <t>0.20%</t>
  </si>
  <si>
    <t>14.43%</t>
  </si>
  <si>
    <t>29.00%</t>
  </si>
  <si>
    <t>22.50%</t>
  </si>
  <si>
    <t>7.10%</t>
  </si>
  <si>
    <t>8.60%</t>
  </si>
  <si>
    <t>INVESTMENT SECURITIES - Investment Securities Held to Maturity (Detail) - USD ($) $ in Thousands</t>
  </si>
  <si>
    <t>Schedule Of Held To Maturity Securities [Line Items]</t>
  </si>
  <si>
    <t>Held To Maturity Securities</t>
  </si>
  <si>
    <t>US States And Political Subdivisions Member [Member] | P R</t>
  </si>
  <si>
    <t>Held To Maturity Securities Accumulated Unrecognized Holding Gain</t>
  </si>
  <si>
    <t>Held To Maturity Securities Accumulated Unrecognized Holding Loss</t>
  </si>
  <si>
    <t>Held To Maturity Securities Debt Maturities Average Yield</t>
  </si>
  <si>
    <t>4.99%</t>
  </si>
  <si>
    <t>4.73%</t>
  </si>
  <si>
    <t>US States And Political Subdivisions Member [Member] | After One To Five Years [Member] | P R</t>
  </si>
  <si>
    <t>5.38%</t>
  </si>
  <si>
    <t>US States And Political Subdivisions Member [Member] | After Five To Ten Years [Member] | P R</t>
  </si>
  <si>
    <t>5.27%</t>
  </si>
  <si>
    <t>4.47%</t>
  </si>
  <si>
    <t>US States And Political Subdivisions Member [Member] | After Ten Years [Member] | P R</t>
  </si>
  <si>
    <t>4.88%</t>
  </si>
  <si>
    <t>4.74%</t>
  </si>
  <si>
    <t>INVESTMENT SECURITIES - Investment Securities Held to Maturity (Securities in continuous unrealized loss position) (Detail) - US States And Political Subdivisions Member [Member] - P R - USD ($) $ in Thousands</t>
  </si>
  <si>
    <t>Held to maturity less than twelve months fair value</t>
  </si>
  <si>
    <t>Held to maturity less than twelve months unrealized losses</t>
  </si>
  <si>
    <t>Held to maturity securities twelve months or longer fair value</t>
  </si>
  <si>
    <t>Held to maturity securities twelve month or longer unrealized losses</t>
  </si>
  <si>
    <t>Held to maturity unrealized loss position fair value</t>
  </si>
  <si>
    <t>Held to maturity unrealized loss position aggregate losses</t>
  </si>
  <si>
    <t>OTHER EQUITY SECURITIES - Additional Information (Detail) - USD ($) $ / shares in Units, $ in Millions</t>
  </si>
  <si>
    <t>Schedule Of Other Assets [Line Items]</t>
  </si>
  <si>
    <t>Capital stock par value</t>
  </si>
  <si>
    <t>Book value of investment in FHLB stock</t>
  </si>
  <si>
    <t>Dividend income from FHLB stock</t>
  </si>
  <si>
    <t>Carrying value of other equity security</t>
  </si>
  <si>
    <t>LOAN PORTFOLIO - Loan Portfolio Held for Investment (Detail) - USD ($) $ in Thousands</t>
  </si>
  <si>
    <t>Financial Information [Line Items]</t>
  </si>
  <si>
    <t>Loans held for investment</t>
  </si>
  <si>
    <t>Less: allowance for loan and lease losses</t>
  </si>
  <si>
    <t>Loans held for investment, net</t>
  </si>
  <si>
    <t>Construction Loans [Member]</t>
  </si>
  <si>
    <t>Commercial Real Estate Portfolio Segment [Member]</t>
  </si>
  <si>
    <t>Commercial Portfolio Segment [Member]</t>
  </si>
  <si>
    <t>Commercial And Industrial Sector [Member]</t>
  </si>
  <si>
    <t>Other Consumer Loans [Member]</t>
  </si>
  <si>
    <t>Finance Leases [Member]</t>
  </si>
  <si>
    <t>(1) As of September 30, 2017 and December 31, 2016, includes $884.0 million and $853.9 million, respectively, of commercial loans that are secured by real estate but are not dependent upon the real estate for repayment.</t>
  </si>
  <si>
    <t>LOAN PORTFOLIO - Loan Portfolio Held for Investment (Parenthetical) (Detail) - USD ($) $ in Millions</t>
  </si>
  <si>
    <t>Commercian Loans Collaterized By Real Estate</t>
  </si>
  <si>
    <t>LOAN PORTFOLIO - Loans Held for Investment on Which Accrual of Interest Income had been Discontinued (Detail) - USD ($) $ in Thousands</t>
  </si>
  <si>
    <t>Non-performing loans:</t>
  </si>
  <si>
    <t>Total non-performing loans held for investment</t>
  </si>
  <si>
    <t>Commercial Mortgage [Member]</t>
  </si>
  <si>
    <t>Commercial And Industrial [Member]</t>
  </si>
  <si>
    <t>Consumer Auto Loans [Member]</t>
  </si>
  <si>
    <t>Consumer Retail Banking [Member]</t>
  </si>
  <si>
    <t>Residential Construction [Member]</t>
  </si>
  <si>
    <t>Commercial Construction [Member]</t>
  </si>
  <si>
    <t>Land Construction [Member]</t>
  </si>
  <si>
    <t>LOAN PORTFOLIO - Loans Held for Investment on Which Accrual of Interest Income had been Discontinued (Parenthetical) (Detail) - USD ($) $ in Thousands</t>
  </si>
  <si>
    <t>Accounts Notes And Loans Receivable [Line Items]</t>
  </si>
  <si>
    <t>Loans held for sale</t>
  </si>
  <si>
    <t>Non Accrual [Member]</t>
  </si>
  <si>
    <t>LOAN PORTFOLIO - Corporation's Aging of Loans Held for Investment Portfolio (Detail) - USD ($) $ in Thousands</t>
  </si>
  <si>
    <t>Total Past Due</t>
  </si>
  <si>
    <t>Certain Loans Acquired In Transfer Not Accounted For As Debt Securities Carrying Amount</t>
  </si>
  <si>
    <t>Financing Receivable, Current</t>
  </si>
  <si>
    <t>90 days past due and still accruing</t>
  </si>
  <si>
    <t>Financing Receivables 60 To 89 Days Past Due [Member]</t>
  </si>
  <si>
    <t>Financing Receivables 30 To 59 Days Past Due [Member]</t>
  </si>
  <si>
    <t>Financing Receivables Equal To Greater Than 90 Days Past Due [Member]</t>
  </si>
  <si>
    <t>[4]</t>
  </si>
  <si>
    <t>Fha Va And Other Government Guaranteed Loans [Member]</t>
  </si>
  <si>
    <t>[1],[5],[6]</t>
  </si>
  <si>
    <t>[2],[7],[8]</t>
  </si>
  <si>
    <t>Fha Va And Other Government Guaranteed Loans [Member] | Financing Receivables 60 To 89 Days Past Due [Member]</t>
  </si>
  <si>
    <t>Fha Va And Other Government Guaranteed Loans [Member] | Financing Receivables 30 To 59 Days Past Due [Member]</t>
  </si>
  <si>
    <t>Fha Va And Other Government Guaranteed Loans [Member] | Financing Receivables Equal To Greater Than 90 Days Past Due [Member]</t>
  </si>
  <si>
    <t>[1],[3],[5],[6]</t>
  </si>
  <si>
    <t>[2],[4],[7],[8]</t>
  </si>
  <si>
    <t>[5]</t>
  </si>
  <si>
    <t>[7]</t>
  </si>
  <si>
    <t>Commercial And Industrial [Member] | Financing Receivables 60 To 89 Days Past Due [Member]</t>
  </si>
  <si>
    <t>Commercial And Industrial [Member] | Financing Receivables 30 To 59 Days Past Due [Member]</t>
  </si>
  <si>
    <t>Commercial And Industrial [Member] | Financing Receivables Equal To Greater Than 90 Days Past Due [Member]</t>
  </si>
  <si>
    <t>Commercial Mortgage Loans [Member]</t>
  </si>
  <si>
    <t>[1],[5]</t>
  </si>
  <si>
    <t>[2],[7]</t>
  </si>
  <si>
    <t>Commercial Mortgage Loans [Member] | Financing Receivables 60 To 89 Days Past Due [Member]</t>
  </si>
  <si>
    <t>Commercial Mortgage Loans [Member] | Financing Receivables 30 To 59 Days Past Due [Member]</t>
  </si>
  <si>
    <t>Commercial Mortgage Loans [Member] | Financing Receivables Equal To Greater Than 90 Days Past Due [Member]</t>
  </si>
  <si>
    <t>[3],[5]</t>
  </si>
  <si>
    <t>[4],[7]</t>
  </si>
  <si>
    <t>Auto loans [Member]</t>
  </si>
  <si>
    <t>Auto loans [Member] | Financing Receivables 60 To 89 Days Past Due [Member]</t>
  </si>
  <si>
    <t>Auto loans [Member] | Financing Receivables 30 To 59 Days Past Due [Member]</t>
  </si>
  <si>
    <t>Auto loans [Member] | Financing Receivables Equal To Greater Than 90 Days Past Due [Member]</t>
  </si>
  <si>
    <t>Finance Leases [Member] | Financing Receivables 60 To 89 Days Past Due [Member]</t>
  </si>
  <si>
    <t>Finance Leases [Member] | Financing Receivables 30 To 59 Days Past Due [Member]</t>
  </si>
  <si>
    <t>Finance Leases [Member] | Financing Receivables Equal To Greater Than 90 Days Past Due [Member]</t>
  </si>
  <si>
    <t>Consumer Loan [Member] | Financing Receivables 60 To 89 Days Past Due [Member]</t>
  </si>
  <si>
    <t>Consumer Loan [Member] | Financing Receivables 30 To 59 Days Past Due [Member]</t>
  </si>
  <si>
    <t>Consumer Loan [Member] | Financing Receivables Equal To Greater Than 90 Days Past Due [Member]</t>
  </si>
  <si>
    <t>Commercial Construction [Member] | Financing Receivables 60 To 89 Days Past Due [Member]</t>
  </si>
  <si>
    <t>Commercial Construction [Member] | Financing Receivables 30 To 59 Days Past Due [Member]</t>
  </si>
  <si>
    <t>Commercial Construction [Member] | Financing Receivables Equal To Greater Than 90 Days Past Due [Member]</t>
  </si>
  <si>
    <t>Residential Construction [Member] | Financing Receivables 60 To 89 Days Past Due [Member]</t>
  </si>
  <si>
    <t>Residential Construction [Member] | Financing Receivables 30 To 59 Days Past Due [Member]</t>
  </si>
  <si>
    <t>Residential Construction [Member] | Financing Receivables Equal To Greater Than 90 Days Past Due [Member]</t>
  </si>
  <si>
    <t>Land Construction [Member] | Financing Receivables 60 To 89 Days Past Due [Member]</t>
  </si>
  <si>
    <t>Land Construction [Member] | Financing Receivables 30 To 59 Days Past Due [Member]</t>
  </si>
  <si>
    <t>Land Construction [Member] | Financing Receivables Equal To Greater Than 90 Days Past Due [Member]</t>
  </si>
  <si>
    <t>Other Residential Mortgage Loans [Member]</t>
  </si>
  <si>
    <t>Other Residential Mortgage Loans [Member] | Financing Receivables 60 To 89 Days Past Due [Member]</t>
  </si>
  <si>
    <t>Other Residential Mortgage Loans [Member] | Financing Receivables 30 To 59 Days Past Due [Member]</t>
  </si>
  <si>
    <t>Other Residential Mortgage Loans [Member] | Financing Receivables Equal To Greater Than 90 Days Past Due [Member]</t>
  </si>
  <si>
    <t>It is the Corporation's policy to report delinquent residential mortgage loans insured by the FHA or guaranteed by the VA as past-due loans 90 days and still accruing as opposed to non-performing loans since the principal repayment is insured. These balances include $28.9 million of residential mortgage loans insured by the FHA or guaranteed by the VA that are over 15 months delinquent, and are no longer accruing interest as of September 30, 2017.</t>
  </si>
  <si>
    <t>It is the Corporation's policy to report delinquent residential mortgage loans insured by the FHA or guaranteed by the VA as past-due loans 90 days and still accruing as opposed to non-performing loans since the principal repayment is insured. These balances include $29.3 million of residential mortgage loans insured by the FHA or guaranteed by the VA that are over 15 months delinquent, and are no longer accruing interest as of December 31, 2016.</t>
  </si>
  <si>
    <t>Includes non-performing loans and accruing loans that are contractually delinquent 90 days or more (i.e., FHA/VA guaranteed loans and credit cards). Credit card loans continue to accrue finance charges and fees until charged-off at 180 days.</t>
  </si>
  <si>
    <t>Includes non-performing loans and accruing loans that are contractually delinquent 90 days or more (i.e. FHA/VA guaranteed loans and credit cards). Credit card loans continue to accrue finance charges and fees until charged-off at 180 days.</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land loans, construction-residential loans and construction-commercial loans past due 30-59 days as of September 30, 2017 amounted to $9.4 million, $216.1 million, $33.8 million, $0.9 million, $6.4 million and $0.1 million, respectively.</t>
  </si>
  <si>
    <t>[6]</t>
  </si>
  <si>
    <t>As of September 30, 2017, includes $45.1 million of defaulted loans collateralizing Government National Mortgage Association ("GNMA") securities for which the Corporation has an unconditional option (but not an obligation) to repurchase the defaulted loans.</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land loans and construction-residential loans past due 30-59 days as of December 31, 2016 amounted to $9.9 million, $142.8 million, $4.6 million, $0.7 million and $0.4 million, respectively.</t>
  </si>
  <si>
    <t>[8]</t>
  </si>
  <si>
    <t>As of December 31, 2016, includes $43.7 million of defaulted loans collateralizing GNMA securities for which the Corporation has an unconditional option (but not an obligation) to repurchase the defaulted loans.</t>
  </si>
  <si>
    <t>LOAN PORTFOLIO - Corporation's Aging of Loans Held for Investment Portfolio (Parenthetical) (Detail) $ in Millions</t>
  </si>
  <si>
    <t>Sep. 30, 2017USD ($)numberofpayments</t>
  </si>
  <si>
    <t>Dec. 31, 2016USD ($)</t>
  </si>
  <si>
    <t>Loans considered to be defaulted if borrower has failed to make payment for a period or more than the period</t>
  </si>
  <si>
    <t>2 months 29 days</t>
  </si>
  <si>
    <t>Period during which credit card loans continue to accrue finance charges and fees</t>
  </si>
  <si>
    <t>5 months 27 days</t>
  </si>
  <si>
    <t>Defaulted loans collateralizing Ginnie Mae (GNMA) securities</t>
  </si>
  <si>
    <t>Minimum Number of Payments in Arrears to Consider Commercial Mortgage and Construction Loan as Past Due | numberofpayments</t>
  </si>
  <si>
    <t>Residential mortgage loans insured by FHA or guaranteed by the VA</t>
  </si>
  <si>
    <t>Period of residential mortgage loan that are no longer accruing interest</t>
  </si>
  <si>
    <t>1 year 3 months</t>
  </si>
  <si>
    <t>30-59 Days past due Mortgages</t>
  </si>
  <si>
    <t>LOAN PORTFOLIO - Corporation's Credit Quality Indicators by Loan (Detail) - USD ($) $ in Thousands</t>
  </si>
  <si>
    <t>Financing Receivable Recorded Investment [Line Items]</t>
  </si>
  <si>
    <t>Commercial mortgage loans</t>
  </si>
  <si>
    <t>Commercial and Industrial loans</t>
  </si>
  <si>
    <t>Land</t>
  </si>
  <si>
    <t>Construction loans</t>
  </si>
  <si>
    <t>Substandard [Member]</t>
  </si>
  <si>
    <t>Substandard [Member] | Residential Construction [Member]</t>
  </si>
  <si>
    <t>Substandard [Member] | Commercial Construction [Member]</t>
  </si>
  <si>
    <t>Doubtful [Member]</t>
  </si>
  <si>
    <t>Doubtful [Member] | Residential Construction [Member]</t>
  </si>
  <si>
    <t>Doubtful [Member] | Commercial Construction [Member]</t>
  </si>
  <si>
    <t>Unlikely To Be Collected Financing Receivable [Member]</t>
  </si>
  <si>
    <t>Unlikely To Be Collected Financing Receivable [Member] | Residential Construction [Member]</t>
  </si>
  <si>
    <t>Unlikely To Be Collected Financing Receivable [Member] | Commercial Construction [Member]</t>
  </si>
  <si>
    <t>Total Adversely Classified [Member]</t>
  </si>
  <si>
    <t>Total Adversely Classified [Member] | Residential Construction [Member]</t>
  </si>
  <si>
    <t>Total Adversely Classified [Member] | Commercial Construction [Member]</t>
  </si>
  <si>
    <t>Excludes $8.3 million and $8.1 million of construction-land non-performing loans held for sale as of September 30, 2017 and December 31, 2016, respectively.</t>
  </si>
  <si>
    <t>LOAN PORTFOLIO - Credit Risk Payment Activity (Detail) - USD ($) $ in Thousands</t>
  </si>
  <si>
    <t>Loans And Leases Receivable Gross Carrying Amount</t>
  </si>
  <si>
    <t>Residential Real Estate [Member] | Fhava Guaranteed Loans [Member]</t>
  </si>
  <si>
    <t>Residential Real Estate [Member] | Other Residential Mortgage Loans [Member]</t>
  </si>
  <si>
    <t>Residential Real Estate [Member] | Performing Financing Receivable [Member] | Fhava Guaranteed Loans [Member]</t>
  </si>
  <si>
    <t>Residential Real Estate [Member] | Performing Financing Receivable [Member] | Other Residential Mortgage Loans [Member]</t>
  </si>
  <si>
    <t>Residential Real Estate [Member] | Purchased Credit Impaired [Member] | Fhava Guaranteed Loans [Member]</t>
  </si>
  <si>
    <t>[2],[4]</t>
  </si>
  <si>
    <t>Residential Real Estate [Member] | Purchased Credit Impaired [Member] | Other Residential Mortgage Loans [Member]</t>
  </si>
  <si>
    <t>Residential Real Estate [Member] | Nonperforming Financing Receivable [Member] | Fhava Guaranteed Loans [Member]</t>
  </si>
  <si>
    <t>Residential Real Estate [Member] | Nonperforming Financing Receivable [Member] | Other Residential Mortgage Loans [Member]</t>
  </si>
  <si>
    <t>Consumer [Member] | Auto loans [Member]</t>
  </si>
  <si>
    <t>Consumer [Member] | Finance Leases [Member]</t>
  </si>
  <si>
    <t>Consumer [Member] | Other Consumer Loans [Member]</t>
  </si>
  <si>
    <t>Consumer [Member] | Performing Financing Receivable [Member] | Auto loans [Member]</t>
  </si>
  <si>
    <t>Consumer [Member] | Performing Financing Receivable [Member] | Finance Leases [Member]</t>
  </si>
  <si>
    <t>Consumer [Member] | Performing Financing Receivable [Member] | Other Consumer Loans [Member]</t>
  </si>
  <si>
    <t>Consumer [Member] | Purchased Credit Impaired [Member] | Auto loans [Member]</t>
  </si>
  <si>
    <t>Consumer [Member] | Purchased Credit Impaired [Member] | Finance Leases [Member]</t>
  </si>
  <si>
    <t>Consumer [Member] | Purchased Credit Impaired [Member] | Other Consumer Loans [Member]</t>
  </si>
  <si>
    <t>Consumer [Member] | Nonperforming Financing Receivable [Member] | Auto loans [Member]</t>
  </si>
  <si>
    <t>Consumer [Member] | Nonperforming Financing Receivable [Member] | Finance Leases [Member]</t>
  </si>
  <si>
    <t>Consumer [Member] | Nonperforming Financing Receivable [Member] | Other Consumer Loans [Member]</t>
  </si>
  <si>
    <t>It is the Corporation's policy to report delinquent residential mortgage loans insured by the FHA or guaranteed by the VA as past due loans 90 days and still accruing as opposed to non-performing loans since the principal repayment is insured. This balance includes $28.9 million of residential mortgage loans insured by the FHA or guaranteed by the VA that are over 15 months delinquent, and are no longer accruing interest as of September 30, 2017.</t>
  </si>
  <si>
    <t>It is the Corporation's policy to report delinquent residential mortgage loans insured by the FHA or guaranteed by the VA as past due loans 90 days and still accruing as opposed to non-performing loans since the principal repayment is insured. This balance includes $29.3 million of residential mortgage loans insured by the FHA or guaranteed by the VA that are over 15 months delinquent, and are no longer accruing interest as of December 31, 2016.</t>
  </si>
  <si>
    <t>PCI loans are excluded from non-performing statistics due to the application of the accretion method, under which these loans will accrete interest income over the remaining life of the loans using estimated cash flow analyses.</t>
  </si>
  <si>
    <t>LOAN PORTFOLIO - Credit Risk Payment Activity (Parenthetical) (Detail) - USD ($) $ in Thousands</t>
  </si>
  <si>
    <t>LOAN PORTFOLIO - Impaired loans (Detail) - USD ($) $ in Thousands</t>
  </si>
  <si>
    <t>Financing Receivable Impaired [Line Items]</t>
  </si>
  <si>
    <t>Recorded Investment with no Related Allowance</t>
  </si>
  <si>
    <t>Unpaid Principal Balance with no Related Allowance</t>
  </si>
  <si>
    <t>Average Recorded Investment No Related Allowance</t>
  </si>
  <si>
    <t>Interest Income with no Related Allowance Accrual Basis</t>
  </si>
  <si>
    <t>Interest Income with No Related Allowance Cash Basis</t>
  </si>
  <si>
    <t>Recorded Investment with Related Allowance</t>
  </si>
  <si>
    <t>Unpaid Principal Balance with Related Allowance</t>
  </si>
  <si>
    <t>Related Allowance</t>
  </si>
  <si>
    <t>Average Recorded Investment With Related Allowance</t>
  </si>
  <si>
    <t>Interest Income with Related Allowance Accrual Basis</t>
  </si>
  <si>
    <t>Interest Income with Realted Allowance Cash Basis</t>
  </si>
  <si>
    <t>Recorded Investment</t>
  </si>
  <si>
    <t>Unpaid Principal Balance</t>
  </si>
  <si>
    <t>Average Recorded Investments</t>
  </si>
  <si>
    <t>Interest Income on Impaired Loans Accrual Basis</t>
  </si>
  <si>
    <t>Interest Income on Impaired Loans Cash Basis</t>
  </si>
  <si>
    <t>Fhava Guaranteed Loans [Member]</t>
  </si>
  <si>
    <t>Commercial And Industrial Loan [Member]</t>
  </si>
  <si>
    <t>LOAN PORTFOLIO - Additional Information (Detail) $ in Thousands</t>
  </si>
  <si>
    <t>18 Months Ended</t>
  </si>
  <si>
    <t>Sep. 30, 2017USD ($)numberofcontracts</t>
  </si>
  <si>
    <t>Mar. 31, 2017USD ($)</t>
  </si>
  <si>
    <t>Sep. 30, 2016USD ($)</t>
  </si>
  <si>
    <t>Sep. 29, 2017USD ($)</t>
  </si>
  <si>
    <t>Jun. 30, 2017USD ($)</t>
  </si>
  <si>
    <t>Jun. 30, 2016USD ($)</t>
  </si>
  <si>
    <t>Dec. 31, 2015USD ($)</t>
  </si>
  <si>
    <t>Jun. 30, 2015USD ($)</t>
  </si>
  <si>
    <t>Interest Income Impaired Loans</t>
  </si>
  <si>
    <t>Financing Receivable Significant Purchases</t>
  </si>
  <si>
    <t>Securitization of mortgage loans into mortgage backed securities</t>
  </si>
  <si>
    <t>Total gross loans held for investment portfolio</t>
  </si>
  <si>
    <t>Total TDR loans</t>
  </si>
  <si>
    <t>Outstanding unfunded commitments on TDR loans</t>
  </si>
  <si>
    <t>Provsion of PCI Loans</t>
  </si>
  <si>
    <t>Proceeds From Sale Of Loans Held For Investment</t>
  </si>
  <si>
    <t>Government Guaranteed Residential Mortgage Loans Indirect Exposure</t>
  </si>
  <si>
    <t>Puerto Rico Housing Finance Authority Restricted Net Position</t>
  </si>
  <si>
    <t>Puerto Rico Housing Finance Authority Covered Loans</t>
  </si>
  <si>
    <t>Threshold Mortgage Loans Principal Amount Puerto Rico Housing Financing Authority</t>
  </si>
  <si>
    <t>Interest Paid</t>
  </si>
  <si>
    <t>Financing Receivable Allowance For Credit Losses Write Offs Impaired Loans</t>
  </si>
  <si>
    <t>Impaired Financing Receivable Related Allowance</t>
  </si>
  <si>
    <t>Mortgage Loans In Process Of Foreclosure Amount</t>
  </si>
  <si>
    <t>Mortgage Loans Foreclosure Delinquency Threshold</t>
  </si>
  <si>
    <t>3 months 28 days</t>
  </si>
  <si>
    <t>Provision For Loan Lease And Other Losses</t>
  </si>
  <si>
    <t>Financing Receivable Allowance For Credit Losses Write Offs</t>
  </si>
  <si>
    <t>Proceeds From Principal Repayments On Loans And Leases Held For Investment</t>
  </si>
  <si>
    <t>Puerto Rico Electric PowerAuthority [Member]</t>
  </si>
  <si>
    <t>Classified and non-performing loans sold</t>
  </si>
  <si>
    <t>Reserves allocated to bulk sale</t>
  </si>
  <si>
    <t>Incremental losses</t>
  </si>
  <si>
    <t>Proceeds From Sale Of NonPerforming Assets Sold</t>
  </si>
  <si>
    <t>Classified And NonPerforming Loans Sold Outstanding Balance</t>
  </si>
  <si>
    <t>GNMA</t>
  </si>
  <si>
    <t>Loans repurchased</t>
  </si>
  <si>
    <t>FNMA and FHLMC</t>
  </si>
  <si>
    <t>Residential Mortgage [Member] | Hurricane [Member] | Payment Deferral [Member]</t>
  </si>
  <si>
    <t>Financing Receivable Deferral Payment Number Of Agreements | numberofcontracts</t>
  </si>
  <si>
    <t>Payment Deferral Period</t>
  </si>
  <si>
    <t>Residential Mortgage [Member] | Hurricane [Member] | Payment Deferral [Member] | Financing Receivables 60 To 89 Days Past Due [Member]</t>
  </si>
  <si>
    <t>Government Guaranteed Loans [Member]</t>
  </si>
  <si>
    <t>Financing Receivable Significant Sales</t>
  </si>
  <si>
    <t>Loans in trial [Member]</t>
  </si>
  <si>
    <t>Troubled Debt Restructurings [Member]</t>
  </si>
  <si>
    <t>Allowance For Loan And Lease Losses Write Offs Net Loans Sold</t>
  </si>
  <si>
    <t>Loans Split [Member]</t>
  </si>
  <si>
    <t>Financing receivable loans restructured recorded investment accruals</t>
  </si>
  <si>
    <t>Non Fha Va Residential Mortgage Loans [Member]</t>
  </si>
  <si>
    <t>Payments To Acquire Loans Held For Investment</t>
  </si>
  <si>
    <t>P R</t>
  </si>
  <si>
    <t>Credit risk concentration</t>
  </si>
  <si>
    <t>75.00%</t>
  </si>
  <si>
    <t>Outstanding of credit facilities granted</t>
  </si>
  <si>
    <t>P R | Puerto Rico Government and Political Subdivisions [Member]</t>
  </si>
  <si>
    <t>P R | Public Corporations [Member]</t>
  </si>
  <si>
    <t>P R | Government [Member]</t>
  </si>
  <si>
    <t>P R | Puerto Rico Tourism Development Fund [Member]</t>
  </si>
  <si>
    <t>Financing Receivable Commercial Governments Book Value</t>
  </si>
  <si>
    <t>Proceeds From Interest Received</t>
  </si>
  <si>
    <t>Unpaid Principal Balance Percentage</t>
  </si>
  <si>
    <t>53.00%</t>
  </si>
  <si>
    <t>V I</t>
  </si>
  <si>
    <t>7.00%</t>
  </si>
  <si>
    <t>V I | Public Corporations [Member]</t>
  </si>
  <si>
    <t>V I | Government [Member]</t>
  </si>
  <si>
    <t>U S</t>
  </si>
  <si>
    <t>18.00%</t>
  </si>
  <si>
    <t>Credit Impaired Loans [Member]</t>
  </si>
  <si>
    <t>Impaired Financing Receivable [Member]</t>
  </si>
  <si>
    <t>For the nine-month period ended September 30, 2017, includes a charge-off of $10.7 million related to the sale of the PREPA credit line, as further discussed below.</t>
  </si>
  <si>
    <t>Included in non-accrual loans are $82.8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Included in non-accrual loans are $110.6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LOAN PORTFOLIO - Activity for Impaired Loans (Detail) - USD ($) $ in Thousands</t>
  </si>
  <si>
    <t>Impaired Loans:</t>
  </si>
  <si>
    <t>Balance at beginning of period</t>
  </si>
  <si>
    <t>Loans determined impaired during the period</t>
  </si>
  <si>
    <t>Charge-offs</t>
  </si>
  <si>
    <t>Loans sold, net charge-offs</t>
  </si>
  <si>
    <t>Increases to impaired loans (disbursements)</t>
  </si>
  <si>
    <t>Foreclosures</t>
  </si>
  <si>
    <t>Loans no longer considered impaired</t>
  </si>
  <si>
    <t>Paid in full or partial payments</t>
  </si>
  <si>
    <t>Transfer Of Impaired Loans Held For Sale To Portfolio Loans</t>
  </si>
  <si>
    <t>Balance at end of period</t>
  </si>
  <si>
    <t>LOAN PORTFOLIO - Activity for Specific Reserve (Detail) - USD ($) $ in Thousands</t>
  </si>
  <si>
    <t>Specific Reserve:</t>
  </si>
  <si>
    <t>Provision for loan losses</t>
  </si>
  <si>
    <t>Financing Receivable Allowance For Credit Losses Net Write Offs Impaired Loans</t>
  </si>
  <si>
    <t>LOAN PORTFOLIO- Carrying Value of Purchased Credit Impaired Loans (Detail) - USD ($) $ in Thousands</t>
  </si>
  <si>
    <t>Purchased Credit Impaired Loans</t>
  </si>
  <si>
    <t>Allowance for loan losses Purchased Credit Impaired</t>
  </si>
  <si>
    <t>Purchased Credit Impaired Loans, Net</t>
  </si>
  <si>
    <t>Residential Mortgage Loans [Member]</t>
  </si>
  <si>
    <t>LOAN PORTFOLIO- Corporation's Aging of Purchased Credit Impaired Loans (Detail) - USD ($) $ in Thousands</t>
  </si>
  <si>
    <t>Purchased Credit Impaired Loans [Member]</t>
  </si>
  <si>
    <t>Purchased Credit Impaired Loans [Member] | Financing Receivables 60 To 89 Days Past Due [Member]</t>
  </si>
  <si>
    <t>Purchased Credit Impaired Loans [Member] | Financing Receivables 30 To 59 Days Past Due [Member]</t>
  </si>
  <si>
    <t>Purchased Credit Impaired Loans [Member] | Financing Receivables Equal To Greater Than 90 Days Past Due [Member]</t>
  </si>
  <si>
    <t>Residential Mortgage [Member] | Purchased Credit Impaired Loans [Member]</t>
  </si>
  <si>
    <t>Residential Mortgage [Member] | Purchased Credit Impaired Loans [Member] | Financing Receivables 60 To 89 Days Past Due [Member]</t>
  </si>
  <si>
    <t>Residential Mortgage [Member] | Purchased Credit Impaired Loans [Member] | Financing Receivables 30 To 59 Days Past Due [Member]</t>
  </si>
  <si>
    <t>Residential Mortgage [Member] | Purchased Credit Impaired Loans [Member] | Financing Receivables Equal To Greater Than 90 Days Past Due [Member]</t>
  </si>
  <si>
    <t>[1],[7]</t>
  </si>
  <si>
    <t>[2],[8]</t>
  </si>
  <si>
    <t>[3],[7]</t>
  </si>
  <si>
    <t>[4],[8]</t>
  </si>
  <si>
    <t>Commercial Mortgage Loans [Member] | Purchased Credit Impaired Loans [Member]</t>
  </si>
  <si>
    <t>Commercial Mortgage Loans [Member] | Purchased Credit Impaired Loans [Member] | Financing Receivables 60 To 89 Days Past Due [Member]</t>
  </si>
  <si>
    <t>Commercial Mortgage Loans [Member] | Purchased Credit Impaired Loans [Member] | Financing Receivables 30 To 59 Days Past Due [Member]</t>
  </si>
  <si>
    <t>Commercial Mortgage Loans [Member] | Purchased Credit Impaired Loans [Member] | Financing Receivables Equal To Greater Than 90 Days Past Due [Member]</t>
  </si>
  <si>
    <t>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on two or more monthly payments. PCI residential mortgage loans and commercial mortgage loans past due 30-59 days as of September 30, 2017 amounted to $27.5 million and $0.4 million, respectively.</t>
  </si>
  <si>
    <t>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on two or more monthly payments. PCI residential mortgage loans and commercial mortgage loans past due 30-59 days as of December 31, 2016 amounted to $22.3 million and $0.1 million, respectively.</t>
  </si>
  <si>
    <t>LOAN PORTFOLIO - Accretable Yield Related to Purchased Credit Impaired Loans (Detail) - USD ($) $ in Thousands</t>
  </si>
  <si>
    <t>Accretable Yield [Line Items]</t>
  </si>
  <si>
    <t>Accretable yield at acquisition</t>
  </si>
  <si>
    <t>Reclassification to nonaccretable</t>
  </si>
  <si>
    <t>Accretion recognized in earnings</t>
  </si>
  <si>
    <t>Accretable yield at the end of the period</t>
  </si>
  <si>
    <t>LOAN PORTFOLIO -Changes in Carrying Amount Of Purchased Credit Impaired Loans (Detail) - USD ($) $ in Thousands</t>
  </si>
  <si>
    <t>Beggining balance: purchased credit-impaired loans</t>
  </si>
  <si>
    <t>Accretion</t>
  </si>
  <si>
    <t>Purchased Credit Impaired Loans Foreclosures</t>
  </si>
  <si>
    <t>Sop Collections</t>
  </si>
  <si>
    <t>Ending balance: purchased credit-impaired loans</t>
  </si>
  <si>
    <t>Ending balance: purchased credit-impaired loans, net</t>
  </si>
  <si>
    <t>LOAN PORTFOLIO -Changes in the allowance for loan losses related to purchased credit impaired doans (Detail) - USD ($) $ in Thousands</t>
  </si>
  <si>
    <t>Certain Loans Acquired In Transfer Not Accounted For As Debt Securities [Abstract]</t>
  </si>
  <si>
    <t>LOAN PORTFOLIO - Selected Information on TDRs Includes Recorded Investment by Loan Class and Modification Type (Detail) - USD ($) $ in Thousands</t>
  </si>
  <si>
    <t>Financing Receivable, Modifications, Recorded Investment</t>
  </si>
  <si>
    <t>Interest Rate Below Market [Member]</t>
  </si>
  <si>
    <t>Maturity of Term Extension [Member]</t>
  </si>
  <si>
    <t>Combination of reduction in interest rate and extension of maturity [Member]</t>
  </si>
  <si>
    <t>Forgiveness of principal and/or interest [Member]</t>
  </si>
  <si>
    <t>Other [Member]</t>
  </si>
  <si>
    <t>Non Fha Va Residential Mortgage Loans [Member] | Interest Rate Below Market [Member]</t>
  </si>
  <si>
    <t>Non Fha Va Residential Mortgage Loans [Member] | Maturity of Term Extension [Member]</t>
  </si>
  <si>
    <t>Non Fha Va Residential Mortgage Loans [Member] | Combination of reduction in interest rate and extension of maturity [Member]</t>
  </si>
  <si>
    <t>Non Fha Va Residential Mortgage Loans [Member] | Forgiveness of principal and/or interest [Member]</t>
  </si>
  <si>
    <t>Non Fha Va Residential Mortgage Loans [Member] | Other [Member]</t>
  </si>
  <si>
    <t>Commercial Mortgage Loans [Member] | Interest Rate Below Market [Member]</t>
  </si>
  <si>
    <t>Commercial Mortgage Loans [Member] | Maturity of Term Extension [Member]</t>
  </si>
  <si>
    <t>Commercial Mortgage Loans [Member] | Combination of reduction in interest rate and extension of maturity [Member]</t>
  </si>
  <si>
    <t>Commercial Mortgage Loans [Member] | Forgiveness of principal and/or interest [Member]</t>
  </si>
  <si>
    <t>Commercial Mortgage Loans [Member] | Other [Member]</t>
  </si>
  <si>
    <t>Commercial And Industrial Loan [Member] | Interest Rate Below Market [Member]</t>
  </si>
  <si>
    <t>Commercial And Industrial Loan [Member] | Maturity of Term Extension [Member]</t>
  </si>
  <si>
    <t>Commercial And Industrial Loan [Member] | Combination of reduction in interest rate and extension of maturity [Member]</t>
  </si>
  <si>
    <t>Commercial And Industrial Loan [Member] | Forgiveness of principal and/or interest [Member]</t>
  </si>
  <si>
    <t>Commercial And Industrial Loan [Member] | Other [Member]</t>
  </si>
  <si>
    <t>Consumer Auto Loans [Member] | Interest Rate Below Market [Member]</t>
  </si>
  <si>
    <t>Consumer Auto Loans [Member] | Maturity of Term Extension [Member]</t>
  </si>
  <si>
    <t>Consumer Auto Loans [Member] | Combination of reduction in interest rate and extension of maturity [Member]</t>
  </si>
  <si>
    <t>Consumer Auto Loans [Member] | Forgiveness of principal and/or interest [Member]</t>
  </si>
  <si>
    <t>Consumer Auto Loans [Member] | Other [Member]</t>
  </si>
  <si>
    <t>Finance Leases [Member] | Interest Rate Below Market [Member]</t>
  </si>
  <si>
    <t>Finance Leases [Member] | Maturity of Term Extension [Member]</t>
  </si>
  <si>
    <t>Finance Leases [Member] | Combination of reduction in interest rate and extension of maturity [Member]</t>
  </si>
  <si>
    <t>Finance Leases [Member] | Forgiveness of principal and/or interest [Member]</t>
  </si>
  <si>
    <t>Finance Leases [Member] | Other [Member]</t>
  </si>
  <si>
    <t>Other Consumer Loans [Member] | Interest Rate Below Market [Member]</t>
  </si>
  <si>
    <t>Other Consumer Loans [Member] | Maturity of Term Extension [Member]</t>
  </si>
  <si>
    <t>Other Consumer Loans [Member] | Combination of reduction in interest rate and extension of maturity [Member]</t>
  </si>
  <si>
    <t>Other Consumer Loans [Member] | Forgiveness of principal and/or interest [Member]</t>
  </si>
  <si>
    <t>Other Consumer Loans [Member] | Other [Member]</t>
  </si>
  <si>
    <t>Commercial Construction [Member] | Interest Rate Below Market [Member]</t>
  </si>
  <si>
    <t>Commercial Construction [Member] | Maturity of Term Extension [Member]</t>
  </si>
  <si>
    <t>Commercial Construction [Member] | Combination of reduction in interest rate and extension of maturity [Member]</t>
  </si>
  <si>
    <t>Commercial Construction [Member] | Forgiveness of principal and/or interest [Member]</t>
  </si>
  <si>
    <t>Commercial Construction [Member] | Other [Member]</t>
  </si>
  <si>
    <t>Residential Construction [Member] | Interest Rate Below Market [Member]</t>
  </si>
  <si>
    <t>Residential Construction [Member] | Maturity of Term Extension [Member]</t>
  </si>
  <si>
    <t>Residential Construction [Member] | Combination of reduction in interest rate and extension of maturity [Member]</t>
  </si>
  <si>
    <t>Residential Construction [Member] | Forgiveness of principal and/or interest [Member]</t>
  </si>
  <si>
    <t>Residential Construction [Member] | Other [Member]</t>
  </si>
  <si>
    <t>Land Construction [Member] | Interest Rate Below Market [Member]</t>
  </si>
  <si>
    <t>Land Construction [Member] | Maturity of Term Extension [Member]</t>
  </si>
  <si>
    <t>Land Construction [Member] | Combination of reduction in interest rate and extension of maturity [Member]</t>
  </si>
  <si>
    <t>Land Construction [Member] | Forgiveness of principal and/or interest [Member]</t>
  </si>
  <si>
    <t>Land Construction [Member] | Other [Member]</t>
  </si>
  <si>
    <t>Other concessions granted by the Corporation include deferral of principal and/or interest payments for a period longer than what would be considered insignificant, payment plans under judicial stipulation, or a combination of the concessions listed in the table.</t>
  </si>
  <si>
    <t>Other concessions granted by the Corporation include deferral of principal and/or interest payments for a period longer than what would be considered insignificant, payment plans under judicial stipulation or a combination of the concessions listed in the table.</t>
  </si>
  <si>
    <t>LOAN PORTFOLIO - Corporation's TDR Activity (Detail) - USD ($) $ in Thousands</t>
  </si>
  <si>
    <t>Schedule Of Financing Receivables [Line Items]</t>
  </si>
  <si>
    <t>Beginning Balance of TDRs</t>
  </si>
  <si>
    <t>New TDRs</t>
  </si>
  <si>
    <t>Increases to existing TDRs (disbursements)</t>
  </si>
  <si>
    <t>Charge-offs post modification</t>
  </si>
  <si>
    <t>Sales</t>
  </si>
  <si>
    <t>Removed from TDR classification</t>
  </si>
  <si>
    <t>Paid-off and partial payments</t>
  </si>
  <si>
    <t>Ending balance of TDRs</t>
  </si>
  <si>
    <t>For the nine-month period ended September 30, 2017, includes a charge-off of $10.7 million related to the sale of the PREPA credit line.</t>
  </si>
  <si>
    <t>LOAN PORTFOLIO - Breakdown Between Accrual and Nonaccrual Status of TDRs (Detail) - USD ($) $ in Thousands</t>
  </si>
  <si>
    <t>Financing Receivable Modifications [Line Items]</t>
  </si>
  <si>
    <t>Accrual [Member]</t>
  </si>
  <si>
    <t>Non Fha Va Residential Mortgage Loans [Member] | Non Accrual [Member]</t>
  </si>
  <si>
    <t>Non Fha Va Residential Mortgage Loans [Member] | Accrual [Member]</t>
  </si>
  <si>
    <t>Commercial Mortgage Loans [Member] | Non Accrual [Member]</t>
  </si>
  <si>
    <t>Commercial Mortgage Loans [Member] | Accrual [Member]</t>
  </si>
  <si>
    <t>Commercial And Industrial Loan [Member] | Non Accrual [Member]</t>
  </si>
  <si>
    <t>Commercial And Industrial Loan [Member] | Accrual [Member]</t>
  </si>
  <si>
    <t>Consumer Auto Loans [Member] | Non Accrual [Member]</t>
  </si>
  <si>
    <t>Consumer Auto Loans [Member] | Accrual [Member]</t>
  </si>
  <si>
    <t>Finance Leases [Member] | Non Accrual [Member]</t>
  </si>
  <si>
    <t>Finance Leases [Member] | Accrual [Member]</t>
  </si>
  <si>
    <t>Other Consumer Loans [Member] | Non Accrual [Member]</t>
  </si>
  <si>
    <t>Other Consumer Loans [Member] | Accrual [Member]</t>
  </si>
  <si>
    <t>Commercial Construction [Member] | Non Accrual [Member]</t>
  </si>
  <si>
    <t>Commercial Construction [Member] | Accrual [Member]</t>
  </si>
  <si>
    <t>Residential Construction [Member] | Non Accrual [Member]</t>
  </si>
  <si>
    <t>Residential Construction [Member] | Accrual [Member]</t>
  </si>
  <si>
    <t>Land Construction [Member] | Non Accrual [Member]</t>
  </si>
  <si>
    <t>Land Construction [Member] | Accrual [Member]</t>
  </si>
  <si>
    <t>LOAN PORTFOLIO - Breakdown Between Accrual and Nonaccrual Status of TDRs (Parenthetical) (Detail) - USD ($) $ in Thousands</t>
  </si>
  <si>
    <t>Performing Financing Receivable [Member] | Non Accrual [Member]</t>
  </si>
  <si>
    <t>LOAN PORTFOLIO - Loan Modifications are Considered TDRs (Detail) $ in Thousands</t>
  </si>
  <si>
    <t>Sep. 30, 2016USD ($)numberofcontracts</t>
  </si>
  <si>
    <t>Number of Contracts | numberofcontracts</t>
  </si>
  <si>
    <t>Pre-Modification Outstanding Recorded Investment</t>
  </si>
  <si>
    <t>Post-Modification Outstanding Recorded Investment</t>
  </si>
  <si>
    <t>LOAN PORTFOLIO - Loan Modifications Considered Troubled Debt Restructurings Defaulted (Detail) $ in Thousands</t>
  </si>
  <si>
    <t>Recorded Investment | $</t>
  </si>
  <si>
    <t>LOAN PORTFOLIO - Loan Restructuring and Effect on Allowance for Loan and Lease Losses (Detail) - USD ($) $ in Thousands</t>
  </si>
  <si>
    <t>Financing Receivable Allowance For Credit Losses [Line Items]</t>
  </si>
  <si>
    <t>Charges to the provision for loan losses</t>
  </si>
  <si>
    <t>Allowance for loan losses at the end of the period</t>
  </si>
  <si>
    <t>Amount charged-off</t>
  </si>
  <si>
    <t>LOAN PORTFOLIO - Narratives (Detail)</t>
  </si>
  <si>
    <t>Disclosure Loan Portfolio Additional Information [Abstract]</t>
  </si>
  <si>
    <t>ALLOWANCE FOR LOAN AND LEASE LOSSES - Changes in Allowance for Loan and Lease Losses (Detail) - USD ($) $ in Thousands</t>
  </si>
  <si>
    <t>Beginning balance</t>
  </si>
  <si>
    <t>Recoveries</t>
  </si>
  <si>
    <t>Ending balance</t>
  </si>
  <si>
    <t>Ending balance: general allowance</t>
  </si>
  <si>
    <t>Ending balance: impaired loans</t>
  </si>
  <si>
    <t>Ending balance: loans with general allowance</t>
  </si>
  <si>
    <t>Purchased Credit Impaired [Member]</t>
  </si>
  <si>
    <t>Residential Mortgage [Member] | Purchased Credit Impaired [Member]</t>
  </si>
  <si>
    <t>Commercial Mortgage [Member] | Purchased Credit Impaired [Member]</t>
  </si>
  <si>
    <t>Commercial And Industrial Loans [Member]</t>
  </si>
  <si>
    <t>Commercial And Industrial Loans [Member] | Purchased Credit Impaired [Member]</t>
  </si>
  <si>
    <t>Construction Loans [Member] | Purchased Credit Impaired [Member]</t>
  </si>
  <si>
    <t>Consumer Loan [Member] | Purchased Credit Impaired [Member]</t>
  </si>
  <si>
    <t>Refer to Note 7- "Loans Held For Investment-PCI Loans" for additional information about changes in the allowance for loan losses related to PCI loans.</t>
  </si>
  <si>
    <t>ALLOWANCE FOR LOAN AND LEASE LOSSES - Additional Information (Detail) - USD ($) $ in Thousands</t>
  </si>
  <si>
    <t>Reserve for unfunded loan commitments</t>
  </si>
  <si>
    <t>Provision For Loan And Lease Losses</t>
  </si>
  <si>
    <t>Allowance For Loan And Lease Losses Natural Disasters Methodology And Assumptions</t>
  </si>
  <si>
    <t>As described in Note 2 – “Natural Disasters Affecting First BanCorp. in Third Quarter 2017” two strong hurricanes affected the Corporation’s service areas during September 2017.  These storms caused widespread property damage, flooding, power outages, and water and communication services interruptions, and severely disrupted normal economic activity in the affected areas.
Damages associated with the storm-related events will have significant short-term economic repercussions, both positive and negative, for the Corporation’ s commercial and individual loan customers in the most severely affected parts of Puerto Rico and the Virgin Islands. While these events have affected certain asset quality metrics, including higher delinquencies and non-performing loans, the storms’ ultimate effect on loan collections is uncertain.  However, the Corporation’s loan officers are making individual storm-impact assessments for all commercial customers. The recent occurrence of the events makes it difficult to estimate the immediate impact at such level. The expectation is that the assessment will be substantially completed by the fourth quarter of 2017. 
The Corporation’s loan portfolio in Puerto Rico and the Virgin Islands totaled $7.3 billion as of September 30, 2017, or 82% of the entire portfolio.  The composition of these loans generally reflects the composition of the entire portfolio, which is close to 60% of residential and consumer loans to individual customers and 40% of commercial and construction loans.  
Management has determined a separate qualitative element of the allowance to represent the estimate of inherent losses associated with the impact of the storm-related events on the Corporation’s Puerto Rico and Virgin Islands loan portfolios.  This estimate is judgmental and subject to changes as conditions evolve. This qualitative element of the allowance was determined based on the estimated impact the storms could have on current employment levels (e.g unemployment rate that doubles current levels in Puerto Rico based on statistics observed in the aftermath of similar natural disasters in the U.S mainland like Hurricane Katrina) economic activity in the Corporation’s geographic regions, and the time it could take for the affected regions to return to a more normalized operating environment. It is expected that the rebuilding efforts will stimulate economic activity and accelerate the pace of economic recovery from the hurricanes.  
The Corporation’s credit risk modeling framework used to determine the storm-related estimate is similar to the one used for benchmarking purposes as part of the annual Dodd-Frank Act Stress Testing (“DFAST”) regulatory exercise.  Models were developed following a regression modeling approach in which relationships between portfolio-level loss rates and key economic indicators were derived based on historical behavior.  These models went through an extensive model specification and selection process that resulted in the use of certain variables, such as the unemployment rate and the Puerto Rico Economic Activity Index, which showed the highest predictive power of potential losses in our outstanding loan portfolio. 
Resulting loss factors were assigned to the overall performing balance of each major loan portfolio category in the affected regions, resulting in a total charge of $66.5 million (composed of $59.2 million for Puerto Rico and $7.3 million for Virgin Islands) that consisted of: (i) a $13.7 million charge to the provision for residential mortgage loans, (ii) an $18.1 million charge to the provision of commercial mortgage loans, (iii) an $8.0 million charge to the provision for commercial and industrial loans, (iv)  a $0.8 million charge to the provision for construction loans, and (v) a $25.9 million charge to the provision for consumer loans.  
Residential and consumer loans are underwritten principally on income streams, with collateral viewed as a second source of repayment.  The storms’ impact varies widely within the residential and consumer portfolio, with some individual borrowers experiencing the devastation of loss of both home and employment and others with both homes and jobs intact. Properties used as collateral generally require insurance, minimizing the potential loss from property damages. 
  For the commercial portfolio, the Corporation conducted a preliminary review of all loans in the Puerto Rico and Virgin Islands regions in amounts over $10 million, which accounts for 74.5% of the total commercial portfolio of such regions, and determined that 100% of the real estate-backed loans have property insurance. As such, the Corporation understands that credit losses and/or credit deterioration will mainly occur from the overall economic effect the storms will have on the economy of Puerto Rico and the Virgin Islands. 
Estimates of the storms’ effect on loan losses will change over time as additional information becomes available, and any related revisions in the allowance calculation will be reflected in the provision for loan losses as they occur. Such revisions could be material.</t>
  </si>
  <si>
    <t>Puerto Rico And Virgin Islands [Member]</t>
  </si>
  <si>
    <t>Concentration Risk Percentage 1</t>
  </si>
  <si>
    <t>82.00%</t>
  </si>
  <si>
    <t>P R | Hurricane [Member]</t>
  </si>
  <si>
    <t>V I | Hurricane [Member]</t>
  </si>
  <si>
    <t>Construction Loans [Member] | Puerto Rico And Virgin Islands [Member] | Hurricane [Member]</t>
  </si>
  <si>
    <t>Commercial Portfolio Segment [Member] | Puerto Rico And Virgin Islands [Member]</t>
  </si>
  <si>
    <t>Commercial Portfolio Segment [Member] | Puerto Rico And Virgin Islands [Member] | Hurricane [Member]</t>
  </si>
  <si>
    <t>Threshold For Natural Disasters Loan Losses Estimate</t>
  </si>
  <si>
    <t>Large Commercial Financing Receivable Percentage</t>
  </si>
  <si>
    <t>74.50%</t>
  </si>
  <si>
    <t>Loans Collateralized By Real Estate Property Insurance Percentage</t>
  </si>
  <si>
    <t>Residential Mortgage [Member] | Puerto Rico And Virgin Islands [Member] | Hurricane [Member]</t>
  </si>
  <si>
    <t>Consumer Loan [Member] | Puerto Rico And Virgin Islands [Member] | Hurricane [Member]</t>
  </si>
  <si>
    <t>Commercial And Industrial Sector [Member] | Puerto Rico And Virgin Islands [Member] | Hurricane [Member]</t>
  </si>
  <si>
    <t>Commercial Real Estate Portfolio Segment [Member] | Puerto Rico And Virgin Islands [Member] | Hurricane [Member]</t>
  </si>
  <si>
    <t>Residential And Consumer Portfolio Segment [Member] | Puerto Rico And Virgin Islands [Member]</t>
  </si>
  <si>
    <t>LOANS HELD FOR SALE - Portfolio of Loans Held for Sale (Detail) - USD ($) $ in Thousands</t>
  </si>
  <si>
    <t>Residential mortgage loans</t>
  </si>
  <si>
    <t>LOANS HELD FOR SALE - Additional Information (Details) - USD ($) $ in Thousands</t>
  </si>
  <si>
    <t>Transfer Of Loans Held For Sale To Portfolio Loans 1</t>
  </si>
  <si>
    <t>OTHER REAL ESTATE OWNED- Other real estate owned (Detail) - USD ($) $ in Thousands</t>
  </si>
  <si>
    <t>Other Real Estate And Foreclosed Assets [Line Items]</t>
  </si>
  <si>
    <t>Residential Real Estate [Member]</t>
  </si>
  <si>
    <t>Commercial Real Estate [Member]</t>
  </si>
  <si>
    <t>Construction Real Estate [Member]</t>
  </si>
  <si>
    <t>Excludes $22.6 million and $15.0 million as of September 30, 2017 and December 31, 2016, respectively, of foreclosures that meet the conditions of ASC 310-40 and are presented as a receivable (other assets) in the statement of financial condition.</t>
  </si>
  <si>
    <t>OTHER REAL ESTATE OWNED- Additional information (Detail) - USD ($) $ in Millions</t>
  </si>
  <si>
    <t>Other Real Estate And Foreclosed Assets [Abstract]</t>
  </si>
  <si>
    <t>Transfers From Loans to Other Receivable</t>
  </si>
  <si>
    <t>DERIVATIVE INSTRUMENTS AND HEDGING ACTIVITIES - Notional Amounts of All Derivative Instruments (Detail) - USD ($) $ in Thousands</t>
  </si>
  <si>
    <t>Economic undesignated hedges:</t>
  </si>
  <si>
    <t>Notional amount of derivatives</t>
  </si>
  <si>
    <t>Nondesignated [Member] | Interest Rate Cap [Member] | Purchase</t>
  </si>
  <si>
    <t>Nondesignated [Member] | Interest Rate Cap [Member] | Written</t>
  </si>
  <si>
    <t>Nondesignated [Member] | Forward Contracts [Member]</t>
  </si>
  <si>
    <t>Notional amounts are presented on a gross basis with no netting of offsetting exposure positions.</t>
  </si>
  <si>
    <t>DERIVATIVE INSTRUMENTS AND HEDGING ACTIVITIES - Summary of Fair Value of Derivative Instruments and Location in Statement of Financial Condition (Detail) - USD ($) $ in Thousands</t>
  </si>
  <si>
    <t>Derivatives Fair Value [Line Items]</t>
  </si>
  <si>
    <t>Derivatives, included in assets</t>
  </si>
  <si>
    <t>Derivatives, included in liabilities</t>
  </si>
  <si>
    <t>Other Assets [Member] | Interest Rate Cap [Member] | Purchase</t>
  </si>
  <si>
    <t>Other Assets [Member] | Interest Rate Cap [Member] | Written</t>
  </si>
  <si>
    <t>Other Assets [Member] | Forward Contracts [Member]</t>
  </si>
  <si>
    <t>Other Liabilities [Member] | Interest Rate Cap [Member] | Purchase</t>
  </si>
  <si>
    <t>Other Liabilities [Member] | Interest Rate Cap [Member] | Written</t>
  </si>
  <si>
    <t>Other Liabilities [Member] | Forward Contracts [Member]</t>
  </si>
  <si>
    <t>DERIVATIVE INSTRUMENTS AND HEDGING ACTIVITIES - Effect of Derivative Instruments on Statement of Income (Loss) (Detail) - USD ($) $ in Thousands</t>
  </si>
  <si>
    <t>Total gain (loss) on derivatives</t>
  </si>
  <si>
    <t>Interest Rate Cap [Member]</t>
  </si>
  <si>
    <t>Mortgage Banking Activities [Member] | Forward Contracts [Member]</t>
  </si>
  <si>
    <t>DERIVATIVE INSTRUMENTS AND HEDGING ACTIVITIES - Summary of Interest Rate Swaps (Detail) - USD ($) $ in Thousands</t>
  </si>
  <si>
    <t>Pay fixed/receive floating :</t>
  </si>
  <si>
    <t>Notional amount</t>
  </si>
  <si>
    <t>OFFESTTING OF ASSETS AND LIABILITIES - Offsetting of financial assets and liabilities (Detail) - USD ($) $ in Thousands</t>
  </si>
  <si>
    <t>Offsetting [Abstract]</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Net derivative asset amount not offset</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Net repurchase agreements amount not offset</t>
  </si>
  <si>
    <t>Securities Purchased Under Agreements To Resell Gross</t>
  </si>
  <si>
    <t>Securities Purchased Under Agreements To Resell Liability</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GOODWILL AND OTHER INTANGIBLES - Additional Information (Detail) - USD ($) $ in Thousands</t>
  </si>
  <si>
    <t>Jun. 30, 2012</t>
  </si>
  <si>
    <t>Finite Lived Intangible Assets [Line Items]</t>
  </si>
  <si>
    <t>Goodwill</t>
  </si>
  <si>
    <t>Purchase credit card relationship intangible amount</t>
  </si>
  <si>
    <t>Amortization expense</t>
  </si>
  <si>
    <t>Business Combination Finite Lived Intangible Assets Net</t>
  </si>
  <si>
    <t>Purchased Credit Card Relationship Intangible [Member]</t>
  </si>
  <si>
    <t>Amortization period of purchased credit card relationship intangible</t>
  </si>
  <si>
    <t>4 years 2 months 12 days</t>
  </si>
  <si>
    <t>5 years</t>
  </si>
  <si>
    <t>Core Deposits [Member]</t>
  </si>
  <si>
    <t>7 years 3 months 18 days</t>
  </si>
  <si>
    <t>8 years 1 month 6 days</t>
  </si>
  <si>
    <t>Customer Related Intangible Assets [Member]</t>
  </si>
  <si>
    <t>5 years 3 months 18 days</t>
  </si>
  <si>
    <t>6 years 1 month 6 days</t>
  </si>
  <si>
    <t>GOODWILL AND OTHER INTANGIBLES - Gross Amount and Accumulated Amortization of Other Intangible Assets (Detail) - USD ($) $ in Thousands</t>
  </si>
  <si>
    <t>1 Months Ended</t>
  </si>
  <si>
    <t>Feb. 27, 2015</t>
  </si>
  <si>
    <t>Gross amount</t>
  </si>
  <si>
    <t>Goodwill And Intangible Assets Disclosure [Abstract]</t>
  </si>
  <si>
    <t>Finite Lived Intangible Assets Amortization Expense Year Two</t>
  </si>
  <si>
    <t>Finite Lived Intangible Assets Amortization Expense Year Three</t>
  </si>
  <si>
    <t>Finite Lived Intangible Assets Amortization Expense Year Four</t>
  </si>
  <si>
    <t>Finite Lived Intangible Assets Amortization Expense After Year Five</t>
  </si>
  <si>
    <t>Finite Lived Intangible Assets Amortization Expense Remainder Of Fiscal Year</t>
  </si>
  <si>
    <t>Finite Lived Intangible Assets Amortization Expense Year Five</t>
  </si>
  <si>
    <t>Finite lived Intangible Assets Acquired 1</t>
  </si>
  <si>
    <t>Accumulated amortization</t>
  </si>
  <si>
    <t>Net carrying amount</t>
  </si>
  <si>
    <t>Remaining amortization period</t>
  </si>
  <si>
    <t>(1) For the quarter and nine-month period ended September 30, 2017, the amortization expense of core deposit intangibles amounted to $0.4 million and $1.3 million, respectively (2016 - $0.5 million and $1.5 million, respectively).</t>
  </si>
  <si>
    <t>(2) For the quarter and nine-month period ended September 30, 2017, the amortization expense of the purchased credit card relationship intangible amounted to $0.6 million and $1.9 million, respectively (2016 - $0.7 million and $2.1 million, respectively).</t>
  </si>
  <si>
    <t>(3) For the quarter and nine-month period ended September 30, 2017, the amortization expense of insurance customer relationship intangible amounted to $38 thousand and $0.1 million, respectively (2016 - $38 thousand and $0.1 million, respectively).</t>
  </si>
  <si>
    <t>NON-CONSOLIDATED VARIABLE INTEREST ENTITIES AND SERVICING ASSETS - additional Information (Detail) - USD ($) $ in Millions</t>
  </si>
  <si>
    <t>Feb. 16, 2011</t>
  </si>
  <si>
    <t>Sep. 30, 2004</t>
  </si>
  <si>
    <t>Apr. 30, 2004</t>
  </si>
  <si>
    <t>Mar. 31, 2016</t>
  </si>
  <si>
    <t>Jun. 30, 2015</t>
  </si>
  <si>
    <t>Servicing Liabilities At Fair Value [Line Items]</t>
  </si>
  <si>
    <t>Principal amount of corporation serviced loans securitized through GNMA</t>
  </si>
  <si>
    <t>Balance of amortization with third party</t>
  </si>
  <si>
    <t>Carrying value with third party</t>
  </si>
  <si>
    <t>Percentage of weighted average yield with third party</t>
  </si>
  <si>
    <t>Maturity period of loan acquired</t>
  </si>
  <si>
    <t>7 years</t>
  </si>
  <si>
    <t>Working capital line of credit to fund certain expenses</t>
  </si>
  <si>
    <t>Payment to be made on pro rata basis</t>
  </si>
  <si>
    <t>65.00%</t>
  </si>
  <si>
    <t>Debt Instrument Description Of Variable Rate Basis</t>
  </si>
  <si>
    <t>90-day LIBOR</t>
  </si>
  <si>
    <t>Interest Expense Accrued Trust Preferred Securities</t>
  </si>
  <si>
    <t>Conversion Of Stock Shares Issued1</t>
  </si>
  <si>
    <t>Trust Preferred Securities Exchanged Liquidation Value</t>
  </si>
  <si>
    <t>Trust Preferred Securities Winning Bid</t>
  </si>
  <si>
    <t>Common Stock Issued In Exchange For Trust Preferred Securities Additional Paid In Capital Value</t>
  </si>
  <si>
    <t>Trust Preferred Securities Purchase Price</t>
  </si>
  <si>
    <t>81.00%</t>
  </si>
  <si>
    <t>Percentage of variation in assumptions</t>
  </si>
  <si>
    <t>20.00%</t>
  </si>
  <si>
    <t>10.00%</t>
  </si>
  <si>
    <t>Fbp Statutory Trust One [Member]</t>
  </si>
  <si>
    <t>Variable rate trust preferred securities</t>
  </si>
  <si>
    <t>Proceeds of the issuance, together with proceeds of the purchase</t>
  </si>
  <si>
    <t>Principal amount of corporation's junior subordinated deferrable debentures</t>
  </si>
  <si>
    <t>Trust Preferred Securities Repurchases</t>
  </si>
  <si>
    <t>Trust Preferred Securties Discount</t>
  </si>
  <si>
    <t>19.00%</t>
  </si>
  <si>
    <t>Fbp Statutory Trust Two [Member]</t>
  </si>
  <si>
    <t>30.00%</t>
  </si>
  <si>
    <t>Cpg Gs [Member]</t>
  </si>
  <si>
    <t>Loans Sold to CPG</t>
  </si>
  <si>
    <t>Cash realized on sale of loan</t>
  </si>
  <si>
    <t>Loans acquired on exchange of loan held for sale</t>
  </si>
  <si>
    <t>Description of loan</t>
  </si>
  <si>
    <t>30-day LIBOR plus 300 basis points</t>
  </si>
  <si>
    <t>Carrying amount of loan provided</t>
  </si>
  <si>
    <t>Line of credit facility provided to fund unfunded commitments</t>
  </si>
  <si>
    <t>Revolver agreement of credit facility provided amount outstanding</t>
  </si>
  <si>
    <t>Prlp [Member]</t>
  </si>
  <si>
    <t>Percentage of ownership investment in unconsolidated entity</t>
  </si>
  <si>
    <t>Percentage of priority interest to be received on invested capital</t>
  </si>
  <si>
    <t>35.00%</t>
  </si>
  <si>
    <t>FirstBank [Member]</t>
  </si>
  <si>
    <t>Acquired Equity interest on disposal of loans held for sale</t>
  </si>
  <si>
    <t>NON-CONSOLIDATED VARIABLE INTEREST ENTITIES AND SERVICING ASSETS - Income Statement Information (Detail) - USD ($) $ in Thousands</t>
  </si>
  <si>
    <t>Variable Interest Entity [Line Items]</t>
  </si>
  <si>
    <t>NON-CONSOLIDATED VARIABLE INTEREST ENTITIES AND SERVICING ASSETS - Changes in Servicing Assets (Detail) - USD ($) $ in Thousands</t>
  </si>
  <si>
    <t>Servicing Assets At Amortized Value [Line Items]</t>
  </si>
  <si>
    <t>Capitalization of servicing assets</t>
  </si>
  <si>
    <t>Amortization</t>
  </si>
  <si>
    <t>Adjustment To Servicing Assets For Loans Repurchased</t>
  </si>
  <si>
    <t>Adjustment to fair value</t>
  </si>
  <si>
    <t>Amount represents the adjustment to fair value related to the repurchase of loans serviced for others.</t>
  </si>
  <si>
    <t>NON-CONSOLIDATED VARIABLE INTEREST ENTITIES AND SERVICING ASSETS - Changes in Impairment Allowance (Detail) - USD ($) $ in Thousands</t>
  </si>
  <si>
    <t>Valuation Allowance For Impairment Of Recognized Servicing Assets [Line Items]</t>
  </si>
  <si>
    <t>Temporary impairment charges</t>
  </si>
  <si>
    <t>OTTI of servicing assets</t>
  </si>
  <si>
    <t>NON-CONSOLIDATED VARIABLE INTEREST ENTITIES AND SERVICING ASSETS - Components of Net Servicing Income (Detail) - USD ($) $ in Thousands</t>
  </si>
  <si>
    <t>Servicing fees</t>
  </si>
  <si>
    <t>Late charges and prepayment penalties</t>
  </si>
  <si>
    <t>All Other Fees</t>
  </si>
  <si>
    <t>Servicing income, gross</t>
  </si>
  <si>
    <t>Amortization and impairment of servicing assets</t>
  </si>
  <si>
    <t>Servicing income, net</t>
  </si>
  <si>
    <t>Mainly consisted of compensatory fees imposed by GSEs.</t>
  </si>
  <si>
    <t>NON-CONSOLIDATED VARIABLE INTEREST ENTITIES AND SERVICING ASSETS - Key Economic Assumptions Used in Determining Fair Value at Time of Sale of Loans (Detail)</t>
  </si>
  <si>
    <t>Government Guaranteed Mortgage Loans [Member] | Maximum [Member]</t>
  </si>
  <si>
    <t>Assumption For Fair Value On Securitization Date Of Interests Continued To Be Held By Transferor Servicing Assets Or Liabilities [Line Items]</t>
  </si>
  <si>
    <t>Constant prepayment rate</t>
  </si>
  <si>
    <t>6.20%</t>
  </si>
  <si>
    <t>7.60%</t>
  </si>
  <si>
    <t>Discount rate</t>
  </si>
  <si>
    <t>Government Guaranteed Mortgage Loans [Member] | Minimum [Member]</t>
  </si>
  <si>
    <t>6.00%</t>
  </si>
  <si>
    <t>6.10%</t>
  </si>
  <si>
    <t>11.50%</t>
  </si>
  <si>
    <t>Conventional Loan [Member] | Maximum [Member]</t>
  </si>
  <si>
    <t>6.70%</t>
  </si>
  <si>
    <t>8.00%</t>
  </si>
  <si>
    <t>Conventional Loan [Member] | Minimum [Member]</t>
  </si>
  <si>
    <t>6.30%</t>
  </si>
  <si>
    <t>9.50%</t>
  </si>
  <si>
    <t>Conventional Non Conforming Mortgage Loans [Member] | Maximum [Member]</t>
  </si>
  <si>
    <t>14.30%</t>
  </si>
  <si>
    <t>Conventional Non Conforming Mortgage Loans [Member] | Minimum [Member]</t>
  </si>
  <si>
    <t>9.10%</t>
  </si>
  <si>
    <t>10.60%</t>
  </si>
  <si>
    <t>NON-CONSOLIDATED VARIABLE INTEREST ENTITIES AND SERVICING ASSETS - Weighted-Averages of Key Economic Assumptions in Valuation Model (Detail) - USD ($) $ in Thousands</t>
  </si>
  <si>
    <t>Carrying amount of servicing assets</t>
  </si>
  <si>
    <t>Weighted-average expected life</t>
  </si>
  <si>
    <t>8 years 5 months 19 days</t>
  </si>
  <si>
    <t>6.41%</t>
  </si>
  <si>
    <t>Decrease in fair value due to 10% adverse change</t>
  </si>
  <si>
    <t>Decrease in fair value due to 20% adverse change</t>
  </si>
  <si>
    <t>11.22%</t>
  </si>
  <si>
    <t>IMPAIRMENT ON FIXED ASSETS- Additional information (Detail) - USD ($) $ in Thousands</t>
  </si>
  <si>
    <t>Impaired Long Lived Assets Held And Used [Line Items]</t>
  </si>
  <si>
    <t>Tangible Asset Impairment Charges</t>
  </si>
  <si>
    <t>Hurricane [Member] | Property Plant And Equipment [Member]</t>
  </si>
  <si>
    <t>DEPOSITS - Summary of Deposit Balances (Detail) - USD ($) $ in Thousands</t>
  </si>
  <si>
    <t>Deposits [Line Items]</t>
  </si>
  <si>
    <t>Non-interest bearing checking accounts</t>
  </si>
  <si>
    <t>Savings accounts</t>
  </si>
  <si>
    <t>Interest-bearing checking accounts</t>
  </si>
  <si>
    <t>Certificates of deposit</t>
  </si>
  <si>
    <t>Brokered certificates of deposit</t>
  </si>
  <si>
    <t>DEPOSITS - Brokered Certificates Of Deposit Mature (Detail) - USD ($) $ in Thousands</t>
  </si>
  <si>
    <t>Interest Bearing Domestic Deposit Brokered</t>
  </si>
  <si>
    <t>One to ninety days</t>
  </si>
  <si>
    <t>Over three month to six months</t>
  </si>
  <si>
    <t>Over six months to one year</t>
  </si>
  <si>
    <t>One to three year</t>
  </si>
  <si>
    <t>Three to five years</t>
  </si>
  <si>
    <t>Over five years</t>
  </si>
  <si>
    <t>DEPOSITS - Components of Interest Expense on Deposits (Detail) - USD ($) $ in Thousands</t>
  </si>
  <si>
    <t>Interest expense on deposits</t>
  </si>
  <si>
    <t>Accretion Of Premium From Acquisitions</t>
  </si>
  <si>
    <t>SECURITIES SOLD UNDER AGREEMENTS TO REPURCHASE - Securities Sold Under Agreements to Repurchase (Detail) - USD ($) $ in Thousands</t>
  </si>
  <si>
    <t>Securities Sold Under Agreements To Repurchase And Other Short Term Borrowings [Line Items]</t>
  </si>
  <si>
    <t>Repurchase agreements, interest ranging from 2.45% to 3.35%(December 31, 2012- 2.45% to 3.39%)</t>
  </si>
  <si>
    <t>SECURITIES SOLD UNDER AGREEMENTS TO REPURCHASE - Securities Sold Under Agreements to Repurchase (Parenthetical) (Detail) - USD ($) $ in Thousands</t>
  </si>
  <si>
    <t>Callable Repurchase Agreements [Member]</t>
  </si>
  <si>
    <t>Assets sold under agreements to repurchase interest rate</t>
  </si>
  <si>
    <t>3.26%</t>
  </si>
  <si>
    <t>2.83%</t>
  </si>
  <si>
    <t>1.96%</t>
  </si>
  <si>
    <t>Weighted Average [Member] | Callable Repurchase Agreements [Member]</t>
  </si>
  <si>
    <t>2.11%</t>
  </si>
  <si>
    <t>SECURITIES SOLD UNDER AGREEMENTS TO REPURCHASE - Schedule of Repurchase Agreement Maturity (Detail) - USD ($) $ in Thousands</t>
  </si>
  <si>
    <t>Repurchase Agreement [Line Items]</t>
  </si>
  <si>
    <t>Securities Sold Under Agreements To Repurchase</t>
  </si>
  <si>
    <t>Maturity 30 To 90 Days [Member]</t>
  </si>
  <si>
    <t>Maturity Over Four to Five Years [Member]</t>
  </si>
  <si>
    <t>SECURITIES SOLD UNDER AGREEMENTS TO REPURCHASE - Schedule of Repurchase Agreement Maturity (Parenthetical) (Detail) - USD ($) $ in Thousands</t>
  </si>
  <si>
    <t>Variable Rate [Member]</t>
  </si>
  <si>
    <t>SECURITIES SOLD UNDER AGREEMENTS TO REPURCHASE - Repurchase Agreements Grouped by Counterparty (Detail) - USD ($) $ in Thousands</t>
  </si>
  <si>
    <t>Repurchase Agreement Counterparty [Line Items]</t>
  </si>
  <si>
    <t>Repurchase agreements, interest ranging from 2.45% to 3.39% (December 31, 2011 - 2.50% to 4.40%) (1)</t>
  </si>
  <si>
    <t>Jp Morgan Chase [Member]</t>
  </si>
  <si>
    <t>Weighted-Average Maturity</t>
  </si>
  <si>
    <t>4 years 4 months</t>
  </si>
  <si>
    <t>Dean Witter Morgan Stanley [Member]</t>
  </si>
  <si>
    <t>1 month</t>
  </si>
  <si>
    <t>ADVANCES FROM THE FEDERAL HOME LOAN BANK (FHLB) - Summary of Advances from FHLB (Detail) - USD ($) $ in Thousands</t>
  </si>
  <si>
    <t>Short Term Debt [Line Items]</t>
  </si>
  <si>
    <t>Fixed-rate advances from FHLB, with a weighted-average interest rate of 1.69% (December 31, 2012 - 2.26%)</t>
  </si>
  <si>
    <t>long term debt [member]</t>
  </si>
  <si>
    <t>short term debt [member]</t>
  </si>
  <si>
    <t>ADVANCES FROM THE FEDERAL HOME LOAN BANK (FHLB) - Summary of Advances from FHLB (Parenthetical) (Detail) - Weighted Average [Member]</t>
  </si>
  <si>
    <t>Federal Home Loan Bank, Advances, General Debt Obligations, Disclosures, Interest Rate at Period End</t>
  </si>
  <si>
    <t>1.31%</t>
  </si>
  <si>
    <t>0.78%</t>
  </si>
  <si>
    <t>ADVANCES FROM THE FEDERAL HOME LOAN BANK (FHLB) - Advances from FHLB Mature (Detail) $ in Thousands</t>
  </si>
  <si>
    <t>One to thirty days</t>
  </si>
  <si>
    <t>Federal Home Loan Bank Advances Branch Of F H L B Bank [Line Items]</t>
  </si>
  <si>
    <t>Federal Home Loan Bank Advances</t>
  </si>
  <si>
    <t>Over thrity days to ninety days</t>
  </si>
  <si>
    <t>Over one to three years</t>
  </si>
  <si>
    <t>Over three months to six months</t>
  </si>
  <si>
    <t>Over Three to four years [Member]</t>
  </si>
  <si>
    <t>ADVANCES FROM THE FEDERAL HOME LOAN BANK (FHLB) - Additional Information (Detail) $ in Billions</t>
  </si>
  <si>
    <t>Credit facility based on collateral pledged</t>
  </si>
  <si>
    <t>OTHER BORROWINGS - Components of Other Borrowings (Detail) - USD ($) $ in Thousands</t>
  </si>
  <si>
    <t>Debt Instrument [Line Items]</t>
  </si>
  <si>
    <t>Junior subordinated debentures due in 2034</t>
  </si>
  <si>
    <t>Junior Subordinated Debentures Bearing Interest At Floating Rate Of Two Point Seventy Five [Member]</t>
  </si>
  <si>
    <t>Junior Subordinated Debentures Bearing Interest At Floating Rate Of Two Point Fifty Percent [Member]</t>
  </si>
  <si>
    <t>OTHER BORROWINGS - Components of Other Borrowings (Parenthetical) (Detail)</t>
  </si>
  <si>
    <t>Floating Interest rate on junior subordinated debentures</t>
  </si>
  <si>
    <t>4.07%</t>
  </si>
  <si>
    <t>3.74%</t>
  </si>
  <si>
    <t>Subordinated Borrowing Due Date</t>
  </si>
  <si>
    <t>Jun. 17,
		2034</t>
  </si>
  <si>
    <t>Callable step-rate notes rate</t>
  </si>
  <si>
    <t>2.75%</t>
  </si>
  <si>
    <t>3.50%</t>
  </si>
  <si>
    <t>Sep. 20,
		2034</t>
  </si>
  <si>
    <t>2.50%</t>
  </si>
  <si>
    <t>STOCKHOLDERS' EQUITY - Additional Information (Detail) - USD ($) $ / shares in Units, $ in Thousands</t>
  </si>
  <si>
    <t>Aug. 03, 2017</t>
  </si>
  <si>
    <t>May 10, 2017</t>
  </si>
  <si>
    <t>Feb. 07, 2017</t>
  </si>
  <si>
    <t>Class Of Stock [Line Items]</t>
  </si>
  <si>
    <t>Corporation has authorized shares of preferred stock</t>
  </si>
  <si>
    <t>Preferred stock, par value</t>
  </si>
  <si>
    <t>Stock repurchase plan treasury stock</t>
  </si>
  <si>
    <t>Legal surplus reserve rate</t>
  </si>
  <si>
    <t>Original amount contributed in percentage</t>
  </si>
  <si>
    <t>Liquidation value per share</t>
  </si>
  <si>
    <t>Legal surplus reserve amount</t>
  </si>
  <si>
    <t>Secondary Offering Of Common Stock</t>
  </si>
  <si>
    <t>Share Based Compensation Arrangement By Share Based Payment Award Equity Instruments Other Than Options Nonvested Number</t>
  </si>
  <si>
    <t>Legal Surplus Amount Additions</t>
  </si>
  <si>
    <t>Purchase Of Common Stock Secondary Offering</t>
  </si>
  <si>
    <t>Percentage of restricted stock lapse</t>
  </si>
  <si>
    <t>Thomas H Lee Partners [Member]</t>
  </si>
  <si>
    <t>Percentage Of Stock Ownership</t>
  </si>
  <si>
    <t>5.00%</t>
  </si>
  <si>
    <t>Oaktree Capital Management [Member]</t>
  </si>
  <si>
    <t>Department Of Treasury [Member]</t>
  </si>
  <si>
    <t>Series A Preferred Stock [Member]</t>
  </si>
  <si>
    <t>Preferred stock dividend rate percentage</t>
  </si>
  <si>
    <t>7.125%</t>
  </si>
  <si>
    <t>Series B Preferred Stock [Member]</t>
  </si>
  <si>
    <t>8.35%</t>
  </si>
  <si>
    <t>Series C Preferred Stock [Member]</t>
  </si>
  <si>
    <t>7.40%</t>
  </si>
  <si>
    <t>Series D Preferred Stock [Member]</t>
  </si>
  <si>
    <t>7.25%</t>
  </si>
  <si>
    <t>Series E Preferred Stock [Member]</t>
  </si>
  <si>
    <t>STOCKHOLDERS' EQUITY - Exchange offer with respect to Series A through E preferred stock (Detail) - USD ($) $ / shares in Units, $ in Thousands</t>
  </si>
  <si>
    <t>Preferred Stock Value</t>
  </si>
  <si>
    <t>INCOME TAXES - Additional Information (Detail) - USD ($) $ in Thousands</t>
  </si>
  <si>
    <t>Income Tax Contingency [Line Items]</t>
  </si>
  <si>
    <t>Valuation allowance</t>
  </si>
  <si>
    <t>Percentage of dividend received deduction from controlled subsidiaries</t>
  </si>
  <si>
    <t>Percentage of dividend received from other taxable domestic corporations</t>
  </si>
  <si>
    <t>85.00%</t>
  </si>
  <si>
    <t>Deferred Tax Assets Net</t>
  </si>
  <si>
    <t>Minimum percentage of bank net taxable income for paying Income tax at normal rate</t>
  </si>
  <si>
    <t>Effective Tax Rate Pretax Losses</t>
  </si>
  <si>
    <t>24.00%</t>
  </si>
  <si>
    <t>Effective Income Tax Rate Continuing Operations</t>
  </si>
  <si>
    <t>(2.00%)</t>
  </si>
  <si>
    <t>25.00%</t>
  </si>
  <si>
    <t>Income Tax Benefit Change In Tax Status</t>
  </si>
  <si>
    <t>Effective Income Tax Rate Excluding Discrete Items</t>
  </si>
  <si>
    <t>21.00%</t>
  </si>
  <si>
    <t>Puerto Rico [Member]</t>
  </si>
  <si>
    <t>Statute of limitations under income tax act</t>
  </si>
  <si>
    <t>4 years</t>
  </si>
  <si>
    <t>United States [Member]</t>
  </si>
  <si>
    <t>Virgin Islands [Member]</t>
  </si>
  <si>
    <t>Valuation Allowance Deferred Tax Asset Change In Amount</t>
  </si>
  <si>
    <t>FirstBank Insurance [Member]</t>
  </si>
  <si>
    <t>Deferred Tax Asset Change In Amount</t>
  </si>
  <si>
    <t>FAIR VALUE - Additional Information (Detail)</t>
  </si>
  <si>
    <t>Maximum amount of interest in brokered CD sold by broker</t>
  </si>
  <si>
    <t>FAIR VALUE - Assets and Liabilities Measured at Fair Value on Recurring Basis (Detail) - USD ($) $ in Thousands</t>
  </si>
  <si>
    <t>Securities available for sale</t>
  </si>
  <si>
    <t>Investment securities available for sale</t>
  </si>
  <si>
    <t>Derivatives, included in assets:</t>
  </si>
  <si>
    <t>Derivatives, included in liabilities:</t>
  </si>
  <si>
    <t>Forward Contracts [Member]</t>
  </si>
  <si>
    <t>U S Treasury Securities [Member]</t>
  </si>
  <si>
    <t>Us Government Agencies Debt Securities Noncallable [Member]</t>
  </si>
  <si>
    <t>Us Government Agencies Debt Securities Callable [Member]</t>
  </si>
  <si>
    <t>Private Label Mbs [Member]</t>
  </si>
  <si>
    <t>Interest Rate Cap [Member] | Purchase</t>
  </si>
  <si>
    <t>Interest Rate Cap [Member] | Written</t>
  </si>
  <si>
    <t>Forward And Future Contracts [Member] | Purchase</t>
  </si>
  <si>
    <t>Other Available For Sale Securities [Member]</t>
  </si>
  <si>
    <t>Fair Value Inputs Level 1 [Member] | Forward Contracts [Member]</t>
  </si>
  <si>
    <t>Fair Value Inputs Level 1 [Member] | Equity Securities [Member]</t>
  </si>
  <si>
    <t>Fair Value Inputs Level 1 [Member] | U S Treasury Securities [Member]</t>
  </si>
  <si>
    <t>Fair Value Inputs Level 1 [Member] | Us Government Agencies Debt Securities Noncallable [Member]</t>
  </si>
  <si>
    <t>Fair Value Inputs Level 1 [Member] | Us Government Agencies Debt Securities Callable [Member]</t>
  </si>
  <si>
    <t>Fair Value Inputs Level 1 [Member] | US States And Political Subdivisions Member [Member]</t>
  </si>
  <si>
    <t>Fair Value Inputs Level 1 [Member] | Private Label Mbs [Member]</t>
  </si>
  <si>
    <t>Fair Value Inputs Level 1 [Member] | Interest Rate Cap [Member] | Purchase</t>
  </si>
  <si>
    <t>Fair Value Inputs Level 1 [Member] | Interest Rate Cap [Member] | Written</t>
  </si>
  <si>
    <t>Fair Value Inputs Level 1 [Member] | Forward And Future Contracts [Member] | Purchase</t>
  </si>
  <si>
    <t>Fair Value Inputs Level 1 [Member] | Other Available For Sale Securities [Member]</t>
  </si>
  <si>
    <t>Fair Value Inputs Level 2 [Member] | Forward Contracts [Member]</t>
  </si>
  <si>
    <t>Fair Value Inputs Level 2 [Member] | Equity Securities [Member]</t>
  </si>
  <si>
    <t>Fair Value Inputs Level 2 [Member] | U S Treasury Securities [Member]</t>
  </si>
  <si>
    <t>Fair Value Inputs Level 2 [Member] | Us Government Agencies Debt Securities Noncallable [Member]</t>
  </si>
  <si>
    <t>Fair Value Inputs Level 2 [Member] | Us Government Agencies Debt Securities Callable [Member]</t>
  </si>
  <si>
    <t>Fair Value Inputs Level 2 [Member] | US States And Political Subdivisions Member [Member]</t>
  </si>
  <si>
    <t>Fair Value Inputs Level 2 [Member] | Private Label Mbs [Member]</t>
  </si>
  <si>
    <t>Fair Value Inputs Level 2 [Member] | Interest Rate Cap [Member] | Purchase</t>
  </si>
  <si>
    <t>Fair Value Inputs Level 2 [Member] | Interest Rate Cap [Member] | Written</t>
  </si>
  <si>
    <t>Fair Value Inputs Level 2 [Member] | Forward And Future Contracts [Member] | Purchase</t>
  </si>
  <si>
    <t>Fair Value Inputs Level 2 [Member] | Other Available For Sale Securities [Member]</t>
  </si>
  <si>
    <t>Fair Value Inputs Level 3 [Member] | Forward Contracts [Member]</t>
  </si>
  <si>
    <t>Fair Value Inputs Level 3 [Member] | Equity Securities [Member]</t>
  </si>
  <si>
    <t>Fair Value Inputs Level 3 [Member] | U S Treasury Securities [Member]</t>
  </si>
  <si>
    <t>Fair Value Inputs Level 3 [Member] | Us Government Agencies Debt Securities Noncallable [Member]</t>
  </si>
  <si>
    <t>Fair Value Inputs Level 3 [Member] | Us Government Agencies Debt Securities Callable [Member]</t>
  </si>
  <si>
    <t>Fair Value Inputs Level 3 [Member] | US States And Political Subdivisions Member [Member]</t>
  </si>
  <si>
    <t>Fair Value Inputs Level 3 [Member] | Private Label Mbs [Member]</t>
  </si>
  <si>
    <t>Fair Value Inputs Level 3 [Member] | Interest Rate Cap [Member] | Purchase</t>
  </si>
  <si>
    <t>Fair Value Inputs Level 3 [Member] | Interest Rate Cap [Member] | Written</t>
  </si>
  <si>
    <t>Fair Value Inputs Level 3 [Member] | Forward And Future Contracts [Member] | Purchase</t>
  </si>
  <si>
    <t>Fair Value Inputs Level 3 [Member] | Other Available For Sale Securities [Member]</t>
  </si>
  <si>
    <t>FAIR VALUE - Fair Value of Assets and Liabilities Measured on Recurring Basis (Detail) - USD ($) $ in Thousands</t>
  </si>
  <si>
    <t>Fair Value Liabilities Measured On Recurring Basis Unobservable Input Reconciliation [Line Items]</t>
  </si>
  <si>
    <t>Total gains or (losses) (realized/unrealized):</t>
  </si>
  <si>
    <t>Included in earnings</t>
  </si>
  <si>
    <t>Fair Value Measurement With Unobservable Inputs Reconciliation Recurring Basis Asset Gain Loss Included In Other Comprehensive Income Loss</t>
  </si>
  <si>
    <t>Principal Repayments</t>
  </si>
  <si>
    <t>Available for Sale Securities</t>
  </si>
  <si>
    <t>Amounts mostly related to private label mortgage-backed securities.</t>
  </si>
  <si>
    <t>FAIR VALUE - Assets and Liabilities Measured at Fair Value on Recurring Basis Using Significant Unobservable Inputs (Level 3) (Detail) - USD ($) $ in Thousands</t>
  </si>
  <si>
    <t>Fair Value Assets And Liabilities Measured On Recurring And Nonrecurring Basis [Line Items]</t>
  </si>
  <si>
    <t>Discount rate used for calculation of mortgage servicing rights value</t>
  </si>
  <si>
    <t>Fair value input prepayment rate</t>
  </si>
  <si>
    <t>Fair Value</t>
  </si>
  <si>
    <t>Private Label Mbs [Member] | Discounted Cash Flow [Member]</t>
  </si>
  <si>
    <t>Valuation technique</t>
  </si>
  <si>
    <t>Discounted cash flow</t>
  </si>
  <si>
    <t>0.07%</t>
  </si>
  <si>
    <t>Unobservable input prepayment rate</t>
  </si>
  <si>
    <t>3.00%</t>
  </si>
  <si>
    <t>US States And Political Subdivisions Member [Member] | Discounted Cash Flow [Member]</t>
  </si>
  <si>
    <t>Minimum [Member] | Private Label Mbs [Member]</t>
  </si>
  <si>
    <t>Fair value projected Cumulative Loss Rate</t>
  </si>
  <si>
    <t>Maximum [Member] | Private Label Mbs [Member]</t>
  </si>
  <si>
    <t>29.90%</t>
  </si>
  <si>
    <t>Weighted Average [Member] | Private Label Mbs [Member]</t>
  </si>
  <si>
    <t>Unobservable input projected cumulative loss rate</t>
  </si>
  <si>
    <t>FAIR VALUE - Change in unrealized losses included in earnings (Detail) - USD ($) $ in Thousands</t>
  </si>
  <si>
    <t>FAIR VALUE - Impairment of Valuation Adjustments were Recorded for Assets Recognized at Fair Value (Detail) - USD ($) $ in Thousands</t>
  </si>
  <si>
    <t>Mortgage servicing rights</t>
  </si>
  <si>
    <t>Fair Value Measurements Nonrecurring [Member] | Loans Receivable [Member]</t>
  </si>
  <si>
    <t>Assets Fair Value Adjustment</t>
  </si>
  <si>
    <t>Fair Value Measurements Nonrecurring [Member] | Other Real Estate Owned [Member]</t>
  </si>
  <si>
    <t>Fair Value Measurements Nonrecurring [Member] | Mortgage Servicing Rights [Member]</t>
  </si>
  <si>
    <t>Fair Value Inputs Level 1 [Member]</t>
  </si>
  <si>
    <t>Loans receivable</t>
  </si>
  <si>
    <t>Other Real Estate Owned</t>
  </si>
  <si>
    <t>Fair Value Inputs Level 2 [Member]</t>
  </si>
  <si>
    <t>Fair Value Inputs Level 3 [Member]</t>
  </si>
  <si>
    <t>Consist mainly of impaired commercial and construction loans. The impairments were generally measured based on the fair value of underlying the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t>
  </si>
  <si>
    <t>Consist mainly of impaired commercial and construction loans. The impairments were generally measured based on the fair value of the underlying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t>
  </si>
  <si>
    <t>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t>
  </si>
  <si>
    <t>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of 6.41%, Discount Rate of 11.22%.</t>
  </si>
  <si>
    <t>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of 6.34%, Discount Rate of 11.18%.</t>
  </si>
  <si>
    <t>FAIR VALUE - Impairment of Valuation Adjustments were Recorded for Assets Recognized at Fair Value (Parenthetical) (Detail) - USD ($) $ in Thousands</t>
  </si>
  <si>
    <t>Repayment rate used for the calculation of mortgage servicing rights value</t>
  </si>
  <si>
    <t>Mortgage Servicing Rights [Member]</t>
  </si>
  <si>
    <t>6.34%</t>
  </si>
  <si>
    <t>11.18%</t>
  </si>
  <si>
    <t>FAIR VALUE - Qualitative Information Regarding Fair Value Measurements for Level 3 Financial Instruments (Detail)</t>
  </si>
  <si>
    <t>Loans [Member]</t>
  </si>
  <si>
    <t>Fair Value Option Quantitative Disclosures [Line Items]</t>
  </si>
  <si>
    <t>Method</t>
  </si>
  <si>
    <t>Income, Market, Comparable Sales, Discounted Cash Flows</t>
  </si>
  <si>
    <t>External appraised values; probability weighting of broker price opinions; management assumptions regarding market trends or other relevant factors</t>
  </si>
  <si>
    <t>Other Real Estate Owned [Member]</t>
  </si>
  <si>
    <t>Discounted Cash Flow</t>
  </si>
  <si>
    <t>Weighted average prepayment rate of 6.41%; weighted average discount rate of 11.22%</t>
  </si>
  <si>
    <t>FAIR VALUE - Fair Value (Detail) - USD ($) $ in Thousands</t>
  </si>
  <si>
    <t>Assets:</t>
  </si>
  <si>
    <t>Liabilities:</t>
  </si>
  <si>
    <t>Loans held for investment, net of allowance</t>
  </si>
  <si>
    <t>Carrying Reported Amount Fair Value Disclosure [Member]</t>
  </si>
  <si>
    <t>Cash and due from banks and money market investments</t>
  </si>
  <si>
    <t>Loans, held for investment</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SUPPLEMENTAL CASH FLOW INFORMATION - Supplemental Cash Flow Information (Detail) - USD ($) $ in Thousands</t>
  </si>
  <si>
    <t>Cash paid for:</t>
  </si>
  <si>
    <t>Interest on borrowings</t>
  </si>
  <si>
    <t>Income tax</t>
  </si>
  <si>
    <t>Non-cash investing and financing activities:</t>
  </si>
  <si>
    <t>Additions to other real estate owned</t>
  </si>
  <si>
    <t>Additions to auto repossesions</t>
  </si>
  <si>
    <t>Loan securitizations</t>
  </si>
  <si>
    <t>Loans held for investment transferred to held for sale</t>
  </si>
  <si>
    <t>Property Plant And Equipment Transferred To Other Assets</t>
  </si>
  <si>
    <t>SEGMENT INFORMATION - Additional Information (Detail)</t>
  </si>
  <si>
    <t>Sep. 30, 2017numberofreportableunits</t>
  </si>
  <si>
    <t>Number of reportable segments</t>
  </si>
  <si>
    <t>SEGMENT INFORMATIO - Information about reportable segments (Detail) - USD ($) $ in Thousands</t>
  </si>
  <si>
    <t>Segment Reporting Information [Line Items]</t>
  </si>
  <si>
    <t>Interest income</t>
  </si>
  <si>
    <t>Net (charge) credit for transfer of funds</t>
  </si>
  <si>
    <t>Interest expense</t>
  </si>
  <si>
    <t>(Provision) release for loan and lease losses</t>
  </si>
  <si>
    <t>Non-interest income (loss)</t>
  </si>
  <si>
    <t>Direct non-interest expenses</t>
  </si>
  <si>
    <t>Segment income</t>
  </si>
  <si>
    <t>Average earnings assets</t>
  </si>
  <si>
    <t>Mortgage Banking [Member]</t>
  </si>
  <si>
    <t>Commercial And Corporate [Member]</t>
  </si>
  <si>
    <t>Treasury And Investments [Member]</t>
  </si>
  <si>
    <t>United States Operations [Member]</t>
  </si>
  <si>
    <t>Virgin Islands Operations [Member]</t>
  </si>
  <si>
    <t>SEGMENT INFORMATION - Reconciliation of Reportable Segment Financial Information (Detail) - USD ($) $ in Thousands</t>
  </si>
  <si>
    <t>Other operating expenses</t>
  </si>
  <si>
    <t>Average assets:</t>
  </si>
  <si>
    <t>Total average earning assets for segments</t>
  </si>
  <si>
    <t>Average non-earning assets</t>
  </si>
  <si>
    <t>Total consolidated average assets</t>
  </si>
  <si>
    <t>Expenses pertaining to corporate administrative functions that support the operating segments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 - Additional Information (Detail) - USD ($) $ in Millions</t>
  </si>
  <si>
    <t>Compliance With Regulatory Capital Requirements Under Banking Regulations [Line Items]</t>
  </si>
  <si>
    <t>Commitments To Extent Credit</t>
  </si>
  <si>
    <t>Credit Cards [Member]</t>
  </si>
  <si>
    <t>Commercial And Financial Standby Letters Of Credit [Member]</t>
  </si>
  <si>
    <t>Basel III [Member]</t>
  </si>
  <si>
    <t>Common Equity Tier 1 Capital Conservation Buffer</t>
  </si>
  <si>
    <t>Basel III [Member] | Minimum [Member]</t>
  </si>
  <si>
    <t>Common Equity Tier1 Capital To Risk Weight Assets Ratio</t>
  </si>
  <si>
    <t>4.50%</t>
  </si>
  <si>
    <t>Common Equity Tier 1 Capital To Risk Weight Assets Ratio Plus Common Equity Tier 1 Capital Conservation Buffer</t>
  </si>
  <si>
    <t>Total Tier 1 Capital To Risk Weight Assets Ratio</t>
  </si>
  <si>
    <t>Total Tier 1 Capital To Risk Weight Assets Ratio Plus Common Equity Tier 1 Capital Conservation Buffer</t>
  </si>
  <si>
    <t>8.50%</t>
  </si>
  <si>
    <t>Total Tier 1 Capital And Tier 2 Capital To Risk Weight Assets Ratio</t>
  </si>
  <si>
    <t>Total Tier 1 Capital And Tier 2 Capital To Risk Weight Assets Ratio Plus Common Equity Tier 1 Capital Conservation Buffer</t>
  </si>
  <si>
    <t>10.50%</t>
  </si>
  <si>
    <t>Leverage Ratio</t>
  </si>
  <si>
    <t>Common Equity Tier 1 Capital Conservation Buffer First Year</t>
  </si>
  <si>
    <t>0.625%</t>
  </si>
  <si>
    <t>Leverage ratio</t>
  </si>
  <si>
    <t>15.34%</t>
  </si>
  <si>
    <t>15.10%</t>
  </si>
  <si>
    <t>Tier 1 risk based capital ratio</t>
  </si>
  <si>
    <t>20.44%</t>
  </si>
  <si>
    <t>19.53%</t>
  </si>
  <si>
    <t>Total Risk Based Capital Ratio</t>
  </si>
  <si>
    <t>21.71%</t>
  </si>
  <si>
    <t>20.80%</t>
  </si>
  <si>
    <t>Tier 1 risk based capital ratio to be considered well capitalzed under PCA</t>
  </si>
  <si>
    <t>Total risk based capital to be considered well capitalized under PCA</t>
  </si>
  <si>
    <t>Leverage ratio to be considered well capitalized under PCA</t>
  </si>
  <si>
    <t>17.36%</t>
  </si>
  <si>
    <t>16.92%</t>
  </si>
  <si>
    <t>REGULATORY MATTERS, COMMITMENTS AND CONTINGENCIES- Regulatory Capital Positions (Detail) - USD ($) $ in Thousands</t>
  </si>
  <si>
    <t>Holding Company [Member]</t>
  </si>
  <si>
    <t>Capital</t>
  </si>
  <si>
    <t>Tier One Risk Based Capital</t>
  </si>
  <si>
    <t>Tier One Leverage Capital</t>
  </si>
  <si>
    <t>Capital Required For Capital Adequacy</t>
  </si>
  <si>
    <t>Tier One Risk Based Capital Required For Capital Adequacy</t>
  </si>
  <si>
    <t>Tier One Leverage Capital Required For Capital Adequacy</t>
  </si>
  <si>
    <t>Capital To Risk Weighted Assets</t>
  </si>
  <si>
    <t>22.18%</t>
  </si>
  <si>
    <t>21.34%</t>
  </si>
  <si>
    <t>Tier One Risk Based Capital To Risk Weighted Assets</t>
  </si>
  <si>
    <t>18.62%</t>
  </si>
  <si>
    <t>17.74%</t>
  </si>
  <si>
    <t>Tier One Leverage Capital To Average Assets</t>
  </si>
  <si>
    <t>13.96%</t>
  </si>
  <si>
    <t>13.70%</t>
  </si>
  <si>
    <t>Capital Required For Capital Adequacy To Risk Weighted Assets</t>
  </si>
  <si>
    <t>Tier One Risk Based Capital Required For Capital Adequacy To Risk Weighted Assets</t>
  </si>
  <si>
    <t>Tier One Leverage Capital Required For Capital Adequacy To Average Assets</t>
  </si>
  <si>
    <t>Common Equity Tier 1 Capital To Risk Weight Assets</t>
  </si>
  <si>
    <t>Common Equity Tier 1 Capital To Risk Weight Assets Ratio Capital Adequacy</t>
  </si>
  <si>
    <t>Common Equity Tier 1 Capital To Risk Weight Assets Capital Adequacy</t>
  </si>
  <si>
    <t>Capital Required To Be Well Capitalized</t>
  </si>
  <si>
    <t>Tier One Risk Based Capital Required To Be Well Capitalized</t>
  </si>
  <si>
    <t>Capital Required To Be Well Capitalized To Risk Weighted Assets</t>
  </si>
  <si>
    <t>Tier One Risk Based Capital Required To Be Well Capitalized To Risk Weighted Assets</t>
  </si>
  <si>
    <t>Tier One Leverage Capital Required To Be Well Capitalized To Average Assets</t>
  </si>
  <si>
    <t>Tier One Leverage Capital Required To Be Well Capitalized</t>
  </si>
  <si>
    <t>Common Equity Tier 1 Capital To Risk Weight Assets Well Capitalized</t>
  </si>
  <si>
    <t>Common Equity Tier 1 Capital To Risk Weight Assets Ratio Well Capitalized</t>
  </si>
  <si>
    <t>FIRST BANCORP. (Holding Company Only) Financial Information - Statements of Financial Condition (Detail) - USD ($) $ in Thousands</t>
  </si>
  <si>
    <t>Investment securities available for sale, at market:</t>
  </si>
  <si>
    <t>Carrying Value Of Other Equity Security</t>
  </si>
  <si>
    <t>Loans Receivable, net</t>
  </si>
  <si>
    <t>Stockholders Equity</t>
  </si>
  <si>
    <t>Holding Company [Member] | Investment In Banking Subsidiary [Member]</t>
  </si>
  <si>
    <t>Equity Method Investments</t>
  </si>
  <si>
    <t>Holding Company [Member] | Non Banking Subsidiary [Member]</t>
  </si>
  <si>
    <t>Holding Company [Member] | Statutory Trust One [Member]</t>
  </si>
  <si>
    <t>Holding Company [Member] | Statutory Trust Two [Member]</t>
  </si>
  <si>
    <t>FIRST BANCORP. (Holding Company Only) Financial Information - Statements of Loss (Detail) - USD ($)</t>
  </si>
  <si>
    <t>Income:</t>
  </si>
  <si>
    <t>Interest income on investment securities</t>
  </si>
  <si>
    <t>Other Interest And Dividend Income</t>
  </si>
  <si>
    <t>Expense:</t>
  </si>
  <si>
    <t>Gains Losses On Extinguishment Of Debt</t>
  </si>
  <si>
    <t>Comprehensive (loss) income</t>
  </si>
  <si>
    <t>Other income</t>
  </si>
  <si>
    <t>Notes payable and other borrowings</t>
  </si>
  <si>
    <t>Total operating expenses</t>
  </si>
  <si>
    <t>Equity in undistributed earnings (losses) of subsidiaries</t>
  </si>
  <si>
    <t>Investment In Banking Subsidiary [Member] | Holding Company [Member]</t>
  </si>
  <si>
    <t>Dividend Income From Subsidiaries</t>
  </si>
  <si>
    <t>Non Banking Subsidiary [Member] | Holding Company [Member]</t>
  </si>
  <si>
    <t>SUBSEQUENT EVENTS- Additional information (Detail) - shares</t>
  </si>
  <si>
    <t>Subsequent Event [Line Item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7706</v>
      </c>
    </row>
    <row r="12" spans="1:3">
      <c r="A12" s="4" t="s">
        <v>19</v>
      </c>
      <c r="B12" s="4" t="s">
        <v>20</v>
      </c>
    </row>
    <row r="13" spans="1:3">
      <c r="A13" s="4" t="s">
        <v>21</v>
      </c>
      <c r="B13" s="4" t="s">
        <v>22</v>
      </c>
    </row>
    <row r="14" spans="1:3">
      <c r="A14" s="4" t="s">
        <v>23</v>
      </c>
      <c r="C14" s="5" t="n">
        <v>216208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126</v>
      </c>
      <c r="C1" s="2" t="s">
        <v>72</v>
      </c>
      <c r="E1" s="2" t="s">
        <v>1</v>
      </c>
    </row>
    <row r="2" spans="1:10">
      <c r="C2" s="2" t="s">
        <v>2</v>
      </c>
      <c r="D2" s="2" t="s">
        <v>88</v>
      </c>
      <c r="E2" s="2" t="s">
        <v>2</v>
      </c>
      <c r="F2" s="2" t="s">
        <v>88</v>
      </c>
      <c r="G2" s="2" t="s">
        <v>427</v>
      </c>
      <c r="H2" s="2" t="s">
        <v>25</v>
      </c>
      <c r="I2" s="2" t="s">
        <v>428</v>
      </c>
      <c r="J2" s="2" t="s">
        <v>429</v>
      </c>
    </row>
    <row r="3" spans="1:10">
      <c r="A3" s="3" t="s">
        <v>1120</v>
      </c>
    </row>
    <row r="4" spans="1:10">
      <c r="A4" s="4" t="s">
        <v>1127</v>
      </c>
      <c r="C4" s="7" t="n">
        <v>173485</v>
      </c>
      <c r="D4" s="7" t="n">
        <v>234454</v>
      </c>
      <c r="E4" s="7" t="n">
        <v>205603</v>
      </c>
      <c r="F4" s="7" t="n">
        <v>240710</v>
      </c>
    </row>
    <row r="5" spans="1:10">
      <c r="A5" s="4" t="s">
        <v>973</v>
      </c>
      <c r="C5" s="5" t="n">
        <v>-19369</v>
      </c>
      <c r="D5" s="5" t="n">
        <v>-46566</v>
      </c>
      <c r="E5" s="5" t="n">
        <v>-107751</v>
      </c>
      <c r="F5" s="5" t="n">
        <v>-101467</v>
      </c>
    </row>
    <row r="6" spans="1:10">
      <c r="A6" s="4" t="s">
        <v>1128</v>
      </c>
      <c r="C6" s="5" t="n">
        <v>1741</v>
      </c>
      <c r="D6" s="5" t="n">
        <v>4679</v>
      </c>
      <c r="E6" s="5" t="n">
        <v>14467</v>
      </c>
      <c r="F6" s="5" t="n">
        <v>11285</v>
      </c>
    </row>
    <row r="7" spans="1:10">
      <c r="A7" s="4" t="s">
        <v>921</v>
      </c>
      <c r="C7" s="5" t="n">
        <v>75013</v>
      </c>
      <c r="D7" s="5" t="n">
        <v>21503</v>
      </c>
      <c r="E7" s="5" t="n">
        <v>118551</v>
      </c>
      <c r="F7" s="5" t="n">
        <v>63542</v>
      </c>
    </row>
    <row r="8" spans="1:10">
      <c r="A8" s="4" t="s">
        <v>1129</v>
      </c>
      <c r="C8" s="5" t="n">
        <v>230870</v>
      </c>
      <c r="D8" s="5" t="n">
        <v>214070</v>
      </c>
      <c r="E8" s="5" t="n">
        <v>230870</v>
      </c>
      <c r="F8" s="5" t="n">
        <v>214070</v>
      </c>
    </row>
    <row r="9" spans="1:10">
      <c r="A9" s="4" t="s">
        <v>980</v>
      </c>
      <c r="C9" s="5" t="n">
        <v>48155</v>
      </c>
      <c r="D9" s="5" t="n">
        <v>72682</v>
      </c>
      <c r="E9" s="5" t="n">
        <v>48155</v>
      </c>
      <c r="F9" s="5" t="n">
        <v>72682</v>
      </c>
    </row>
    <row r="10" spans="1:10">
      <c r="A10" s="4" t="s">
        <v>987</v>
      </c>
      <c r="C10" s="5" t="n">
        <v>10235</v>
      </c>
      <c r="D10" s="5" t="n">
        <v>6857</v>
      </c>
      <c r="E10" s="5" t="n">
        <v>10235</v>
      </c>
      <c r="F10" s="5" t="n">
        <v>6857</v>
      </c>
    </row>
    <row r="11" spans="1:10">
      <c r="A11" s="4" t="s">
        <v>1130</v>
      </c>
      <c r="C11" s="5" t="n">
        <v>172480</v>
      </c>
      <c r="D11" s="5" t="n">
        <v>134531</v>
      </c>
      <c r="E11" s="5" t="n">
        <v>172480</v>
      </c>
      <c r="F11" s="5" t="n">
        <v>134531</v>
      </c>
    </row>
    <row r="12" spans="1:10">
      <c r="A12" s="4" t="s">
        <v>1129</v>
      </c>
      <c r="C12" s="5" t="n">
        <v>8877214</v>
      </c>
      <c r="D12" s="5" t="n">
        <v>8863654</v>
      </c>
      <c r="E12" s="5" t="n">
        <v>8877214</v>
      </c>
      <c r="F12" s="5" t="n">
        <v>8863654</v>
      </c>
    </row>
    <row r="13" spans="1:10">
      <c r="A13" s="4" t="s">
        <v>1131</v>
      </c>
      <c r="C13" s="5" t="n">
        <v>779259</v>
      </c>
      <c r="D13" s="5" t="n">
        <v>912854</v>
      </c>
      <c r="E13" s="5" t="n">
        <v>779259</v>
      </c>
      <c r="F13" s="5" t="n">
        <v>912854</v>
      </c>
      <c r="G13" s="7" t="n">
        <v>735625</v>
      </c>
      <c r="H13" s="7" t="n">
        <v>887905</v>
      </c>
      <c r="I13" s="7" t="n">
        <v>953774</v>
      </c>
      <c r="J13" s="7" t="n">
        <v>806509</v>
      </c>
    </row>
    <row r="14" spans="1:10">
      <c r="A14" s="4" t="s">
        <v>1020</v>
      </c>
      <c r="C14" s="5" t="n">
        <v>157794</v>
      </c>
      <c r="D14" s="5" t="n">
        <v>168141</v>
      </c>
      <c r="E14" s="5" t="n">
        <v>157794</v>
      </c>
      <c r="F14" s="5" t="n">
        <v>168141</v>
      </c>
    </row>
    <row r="15" spans="1:10">
      <c r="A15" s="4" t="s">
        <v>1132</v>
      </c>
      <c r="C15" s="5" t="n">
        <v>7940161</v>
      </c>
      <c r="D15" s="5" t="n">
        <v>7782659</v>
      </c>
      <c r="E15" s="5" t="n">
        <v>7940161</v>
      </c>
      <c r="F15" s="5" t="n">
        <v>7782659</v>
      </c>
    </row>
    <row r="16" spans="1:10">
      <c r="A16" s="4" t="s">
        <v>1133</v>
      </c>
    </row>
    <row r="17" spans="1:10">
      <c r="A17" s="3" t="s">
        <v>1120</v>
      </c>
    </row>
    <row r="18" spans="1:10">
      <c r="A18" s="4" t="s">
        <v>987</v>
      </c>
      <c r="B18" s="4" t="s">
        <v>67</v>
      </c>
      <c r="C18" s="5" t="n">
        <v>10235</v>
      </c>
      <c r="D18" s="5" t="n">
        <v>6857</v>
      </c>
      <c r="E18" s="5" t="n">
        <v>10235</v>
      </c>
      <c r="F18" s="5" t="n">
        <v>6857</v>
      </c>
    </row>
    <row r="19" spans="1:10">
      <c r="A19" s="4" t="s">
        <v>439</v>
      </c>
    </row>
    <row r="20" spans="1:10">
      <c r="A20" s="3" t="s">
        <v>1120</v>
      </c>
    </row>
    <row r="21" spans="1:10">
      <c r="A21" s="4" t="s">
        <v>1127</v>
      </c>
      <c r="C21" s="5" t="n">
        <v>40587</v>
      </c>
      <c r="D21" s="5" t="n">
        <v>38955</v>
      </c>
      <c r="E21" s="5" t="n">
        <v>33980</v>
      </c>
      <c r="F21" s="5" t="n">
        <v>39570</v>
      </c>
    </row>
    <row r="22" spans="1:10">
      <c r="A22" s="4" t="s">
        <v>973</v>
      </c>
      <c r="C22" s="5" t="n">
        <v>-7177</v>
      </c>
      <c r="D22" s="5" t="n">
        <v>-8514</v>
      </c>
      <c r="E22" s="5" t="n">
        <v>-22369</v>
      </c>
      <c r="F22" s="5" t="n">
        <v>-27352</v>
      </c>
    </row>
    <row r="23" spans="1:10">
      <c r="A23" s="4" t="s">
        <v>1128</v>
      </c>
      <c r="C23" s="5" t="n">
        <v>321</v>
      </c>
      <c r="D23" s="5" t="n">
        <v>972</v>
      </c>
      <c r="E23" s="5" t="n">
        <v>1961</v>
      </c>
      <c r="F23" s="5" t="n">
        <v>2159</v>
      </c>
    </row>
    <row r="24" spans="1:10">
      <c r="A24" s="4" t="s">
        <v>921</v>
      </c>
      <c r="C24" s="5" t="n">
        <v>23321</v>
      </c>
      <c r="D24" s="5" t="n">
        <v>4553</v>
      </c>
      <c r="E24" s="5" t="n">
        <v>43480</v>
      </c>
      <c r="F24" s="5" t="n">
        <v>21589</v>
      </c>
    </row>
    <row r="25" spans="1:10">
      <c r="A25" s="4" t="s">
        <v>1129</v>
      </c>
      <c r="C25" s="5" t="n">
        <v>57052</v>
      </c>
      <c r="D25" s="5" t="n">
        <v>35966</v>
      </c>
      <c r="E25" s="5" t="n">
        <v>57052</v>
      </c>
      <c r="F25" s="5" t="n">
        <v>35966</v>
      </c>
    </row>
    <row r="26" spans="1:10">
      <c r="A26" s="4" t="s">
        <v>980</v>
      </c>
      <c r="C26" s="5" t="n">
        <v>19417</v>
      </c>
      <c r="D26" s="5" t="n">
        <v>9667</v>
      </c>
      <c r="E26" s="5" t="n">
        <v>19417</v>
      </c>
      <c r="F26" s="5" t="n">
        <v>9667</v>
      </c>
    </row>
    <row r="27" spans="1:10">
      <c r="A27" s="4" t="s">
        <v>1130</v>
      </c>
      <c r="C27" s="5" t="n">
        <v>27772</v>
      </c>
      <c r="D27" s="5" t="n">
        <v>19661</v>
      </c>
      <c r="E27" s="5" t="n">
        <v>27772</v>
      </c>
      <c r="F27" s="5" t="n">
        <v>19661</v>
      </c>
    </row>
    <row r="28" spans="1:10">
      <c r="A28" s="4" t="s">
        <v>1129</v>
      </c>
      <c r="C28" s="5" t="n">
        <v>3274340</v>
      </c>
      <c r="D28" s="5" t="n">
        <v>3299942</v>
      </c>
      <c r="E28" s="5" t="n">
        <v>3274340</v>
      </c>
      <c r="F28" s="5" t="n">
        <v>3299942</v>
      </c>
    </row>
    <row r="29" spans="1:10">
      <c r="A29" s="4" t="s">
        <v>1131</v>
      </c>
      <c r="C29" s="5" t="n">
        <v>425835</v>
      </c>
      <c r="D29" s="5" t="n">
        <v>444039</v>
      </c>
      <c r="E29" s="5" t="n">
        <v>425835</v>
      </c>
      <c r="F29" s="5" t="n">
        <v>444039</v>
      </c>
    </row>
    <row r="30" spans="1:10">
      <c r="A30" s="4" t="s">
        <v>1020</v>
      </c>
      <c r="C30" s="5" t="n">
        <v>153609</v>
      </c>
      <c r="D30" s="5" t="n">
        <v>165014</v>
      </c>
      <c r="E30" s="5" t="n">
        <v>153609</v>
      </c>
      <c r="F30" s="5" t="n">
        <v>165014</v>
      </c>
    </row>
    <row r="31" spans="1:10">
      <c r="A31" s="4" t="s">
        <v>1132</v>
      </c>
      <c r="C31" s="5" t="n">
        <v>2694896</v>
      </c>
      <c r="D31" s="5" t="n">
        <v>2690889</v>
      </c>
      <c r="E31" s="5" t="n">
        <v>2694896</v>
      </c>
      <c r="F31" s="5" t="n">
        <v>2690889</v>
      </c>
    </row>
    <row r="32" spans="1:10">
      <c r="A32" s="4" t="s">
        <v>1134</v>
      </c>
    </row>
    <row r="33" spans="1:10">
      <c r="A33" s="3" t="s">
        <v>1120</v>
      </c>
    </row>
    <row r="34" spans="1:10">
      <c r="A34" s="4" t="s">
        <v>987</v>
      </c>
      <c r="B34" s="4" t="s">
        <v>67</v>
      </c>
      <c r="C34" s="5" t="n">
        <v>9863</v>
      </c>
      <c r="D34" s="5" t="n">
        <v>6638</v>
      </c>
      <c r="E34" s="5" t="n">
        <v>9863</v>
      </c>
      <c r="F34" s="5" t="n">
        <v>6638</v>
      </c>
    </row>
    <row r="35" spans="1:10">
      <c r="A35" s="4" t="s">
        <v>740</v>
      </c>
    </row>
    <row r="36" spans="1:10">
      <c r="A36" s="3" t="s">
        <v>1120</v>
      </c>
    </row>
    <row r="37" spans="1:10">
      <c r="A37" s="4" t="s">
        <v>1127</v>
      </c>
      <c r="C37" s="5" t="n">
        <v>38576</v>
      </c>
      <c r="D37" s="5" t="n">
        <v>69799</v>
      </c>
      <c r="E37" s="5" t="n">
        <v>57261</v>
      </c>
      <c r="F37" s="5" t="n">
        <v>68211</v>
      </c>
    </row>
    <row r="38" spans="1:10">
      <c r="A38" s="4" t="s">
        <v>973</v>
      </c>
      <c r="C38" s="5" t="n">
        <v>-266</v>
      </c>
      <c r="D38" s="5" t="n">
        <v>-13730</v>
      </c>
      <c r="E38" s="5" t="n">
        <v>-32123</v>
      </c>
      <c r="F38" s="5" t="n">
        <v>-15742</v>
      </c>
    </row>
    <row r="39" spans="1:10">
      <c r="A39" s="4" t="s">
        <v>1128</v>
      </c>
      <c r="C39" s="5" t="n">
        <v>43</v>
      </c>
      <c r="D39" s="5" t="n">
        <v>335</v>
      </c>
      <c r="E39" s="5" t="n">
        <v>151</v>
      </c>
      <c r="F39" s="5" t="n">
        <v>414</v>
      </c>
    </row>
    <row r="40" spans="1:10">
      <c r="A40" s="4" t="s">
        <v>921</v>
      </c>
      <c r="C40" s="5" t="n">
        <v>17590</v>
      </c>
      <c r="D40" s="5" t="n">
        <v>-152</v>
      </c>
      <c r="E40" s="5" t="n">
        <v>30654</v>
      </c>
      <c r="F40" s="5" t="n">
        <v>3369</v>
      </c>
    </row>
    <row r="41" spans="1:10">
      <c r="A41" s="4" t="s">
        <v>1129</v>
      </c>
      <c r="C41" s="5" t="n">
        <v>55943</v>
      </c>
      <c r="D41" s="5" t="n">
        <v>56252</v>
      </c>
      <c r="E41" s="5" t="n">
        <v>55943</v>
      </c>
      <c r="F41" s="5" t="n">
        <v>56252</v>
      </c>
    </row>
    <row r="42" spans="1:10">
      <c r="A42" s="4" t="s">
        <v>980</v>
      </c>
      <c r="C42" s="5" t="n">
        <v>10456</v>
      </c>
      <c r="D42" s="5" t="n">
        <v>25907</v>
      </c>
      <c r="E42" s="5" t="n">
        <v>10456</v>
      </c>
      <c r="F42" s="5" t="n">
        <v>25907</v>
      </c>
    </row>
    <row r="43" spans="1:10">
      <c r="A43" s="4" t="s">
        <v>1130</v>
      </c>
      <c r="C43" s="5" t="n">
        <v>45115</v>
      </c>
      <c r="D43" s="5" t="n">
        <v>30126</v>
      </c>
      <c r="E43" s="5" t="n">
        <v>45115</v>
      </c>
      <c r="F43" s="5" t="n">
        <v>30126</v>
      </c>
    </row>
    <row r="44" spans="1:10">
      <c r="A44" s="4" t="s">
        <v>1129</v>
      </c>
      <c r="C44" s="5" t="n">
        <v>1601638</v>
      </c>
      <c r="D44" s="5" t="n">
        <v>1545014</v>
      </c>
      <c r="E44" s="5" t="n">
        <v>1601638</v>
      </c>
      <c r="F44" s="5" t="n">
        <v>1545014</v>
      </c>
    </row>
    <row r="45" spans="1:10">
      <c r="A45" s="4" t="s">
        <v>1131</v>
      </c>
      <c r="C45" s="5" t="n">
        <v>153875</v>
      </c>
      <c r="D45" s="5" t="n">
        <v>198500</v>
      </c>
      <c r="E45" s="5" t="n">
        <v>153875</v>
      </c>
      <c r="F45" s="5" t="n">
        <v>198500</v>
      </c>
    </row>
    <row r="46" spans="1:10">
      <c r="A46" s="4" t="s">
        <v>1020</v>
      </c>
      <c r="C46" s="5" t="n">
        <v>4185</v>
      </c>
      <c r="D46" s="5" t="n">
        <v>3127</v>
      </c>
      <c r="E46" s="5" t="n">
        <v>4185</v>
      </c>
      <c r="F46" s="5" t="n">
        <v>3127</v>
      </c>
    </row>
    <row r="47" spans="1:10">
      <c r="A47" s="4" t="s">
        <v>1132</v>
      </c>
      <c r="C47" s="5" t="n">
        <v>1443578</v>
      </c>
      <c r="D47" s="5" t="n">
        <v>1343387</v>
      </c>
      <c r="E47" s="5" t="n">
        <v>1443578</v>
      </c>
      <c r="F47" s="5" t="n">
        <v>1343387</v>
      </c>
    </row>
    <row r="48" spans="1:10">
      <c r="A48" s="4" t="s">
        <v>1135</v>
      </c>
    </row>
    <row r="49" spans="1:10">
      <c r="A49" s="3" t="s">
        <v>1120</v>
      </c>
    </row>
    <row r="50" spans="1:10">
      <c r="A50" s="4" t="s">
        <v>987</v>
      </c>
      <c r="B50" s="4" t="s">
        <v>67</v>
      </c>
      <c r="C50" s="5" t="n">
        <v>372</v>
      </c>
      <c r="D50" s="5" t="n">
        <v>219</v>
      </c>
      <c r="E50" s="5" t="n">
        <v>372</v>
      </c>
      <c r="F50" s="5" t="n">
        <v>219</v>
      </c>
    </row>
    <row r="51" spans="1:10">
      <c r="A51" s="4" t="s">
        <v>1136</v>
      </c>
    </row>
    <row r="52" spans="1:10">
      <c r="A52" s="3" t="s">
        <v>1120</v>
      </c>
    </row>
    <row r="53" spans="1:10">
      <c r="A53" s="4" t="s">
        <v>1127</v>
      </c>
      <c r="C53" s="5" t="n">
        <v>42082</v>
      </c>
      <c r="D53" s="5" t="n">
        <v>69789</v>
      </c>
      <c r="E53" s="5" t="n">
        <v>61953</v>
      </c>
      <c r="F53" s="5" t="n">
        <v>68768</v>
      </c>
    </row>
    <row r="54" spans="1:10">
      <c r="A54" s="4" t="s">
        <v>973</v>
      </c>
      <c r="C54" s="5" t="n">
        <v>-738</v>
      </c>
      <c r="D54" s="5" t="n">
        <v>-10587</v>
      </c>
      <c r="E54" s="5" t="n">
        <v>-19168</v>
      </c>
      <c r="F54" s="5" t="n">
        <v>-16260</v>
      </c>
    </row>
    <row r="55" spans="1:10">
      <c r="A55" s="4" t="s">
        <v>1128</v>
      </c>
      <c r="C55" s="5" t="n">
        <v>114</v>
      </c>
      <c r="D55" s="5" t="n">
        <v>929</v>
      </c>
      <c r="E55" s="5" t="n">
        <v>5613</v>
      </c>
      <c r="F55" s="5" t="n">
        <v>1885</v>
      </c>
    </row>
    <row r="56" spans="1:10">
      <c r="A56" s="4" t="s">
        <v>921</v>
      </c>
      <c r="C56" s="5" t="n">
        <v>-1079</v>
      </c>
      <c r="D56" s="5" t="n">
        <v>5597</v>
      </c>
      <c r="E56" s="5" t="n">
        <v>-8019</v>
      </c>
      <c r="F56" s="5" t="n">
        <v>11335</v>
      </c>
    </row>
    <row r="57" spans="1:10">
      <c r="A57" s="4" t="s">
        <v>1129</v>
      </c>
      <c r="C57" s="5" t="n">
        <v>40379</v>
      </c>
      <c r="D57" s="5" t="n">
        <v>65728</v>
      </c>
      <c r="E57" s="5" t="n">
        <v>40379</v>
      </c>
      <c r="F57" s="5" t="n">
        <v>65728</v>
      </c>
    </row>
    <row r="58" spans="1:10">
      <c r="A58" s="4" t="s">
        <v>980</v>
      </c>
      <c r="C58" s="5" t="n">
        <v>11240</v>
      </c>
      <c r="D58" s="5" t="n">
        <v>28668</v>
      </c>
      <c r="E58" s="5" t="n">
        <v>11240</v>
      </c>
      <c r="F58" s="5" t="n">
        <v>28668</v>
      </c>
    </row>
    <row r="59" spans="1:10">
      <c r="A59" s="4" t="s">
        <v>1130</v>
      </c>
      <c r="C59" s="5" t="n">
        <v>29139</v>
      </c>
      <c r="D59" s="5" t="n">
        <v>37060</v>
      </c>
      <c r="E59" s="5" t="n">
        <v>29139</v>
      </c>
      <c r="F59" s="5" t="n">
        <v>37060</v>
      </c>
    </row>
    <row r="60" spans="1:10">
      <c r="A60" s="4" t="s">
        <v>1129</v>
      </c>
      <c r="C60" s="5" t="n">
        <v>2144236</v>
      </c>
      <c r="D60" s="5" t="n">
        <v>2167011</v>
      </c>
      <c r="E60" s="5" t="n">
        <v>2144236</v>
      </c>
      <c r="F60" s="5" t="n">
        <v>2167011</v>
      </c>
    </row>
    <row r="61" spans="1:10">
      <c r="A61" s="4" t="s">
        <v>1131</v>
      </c>
      <c r="C61" s="5" t="n">
        <v>110939</v>
      </c>
      <c r="D61" s="5" t="n">
        <v>178174</v>
      </c>
      <c r="E61" s="5" t="n">
        <v>110939</v>
      </c>
      <c r="F61" s="5" t="n">
        <v>178174</v>
      </c>
    </row>
    <row r="62" spans="1:10">
      <c r="A62" s="4" t="s">
        <v>1020</v>
      </c>
      <c r="C62" s="5" t="n">
        <v>0</v>
      </c>
      <c r="D62" s="5" t="n">
        <v>0</v>
      </c>
      <c r="E62" s="5" t="n">
        <v>0</v>
      </c>
      <c r="F62" s="5" t="n">
        <v>0</v>
      </c>
    </row>
    <row r="63" spans="1:10">
      <c r="A63" s="4" t="s">
        <v>1132</v>
      </c>
      <c r="C63" s="5" t="n">
        <v>2033297</v>
      </c>
      <c r="D63" s="5" t="n">
        <v>1988837</v>
      </c>
      <c r="E63" s="5" t="n">
        <v>2033297</v>
      </c>
      <c r="F63" s="5" t="n">
        <v>1988837</v>
      </c>
    </row>
    <row r="64" spans="1:10">
      <c r="A64" s="4" t="s">
        <v>1137</v>
      </c>
    </row>
    <row r="65" spans="1:10">
      <c r="A65" s="3" t="s">
        <v>1120</v>
      </c>
    </row>
    <row r="66" spans="1:10">
      <c r="A66" s="4" t="s">
        <v>987</v>
      </c>
      <c r="B66" s="4" t="s">
        <v>67</v>
      </c>
      <c r="C66" s="5" t="n">
        <v>0</v>
      </c>
      <c r="D66" s="5" t="n">
        <v>0</v>
      </c>
      <c r="E66" s="5" t="n">
        <v>0</v>
      </c>
      <c r="F66" s="5" t="n">
        <v>0</v>
      </c>
    </row>
    <row r="67" spans="1:10">
      <c r="A67" s="4" t="s">
        <v>728</v>
      </c>
    </row>
    <row r="68" spans="1:10">
      <c r="A68" s="3" t="s">
        <v>1120</v>
      </c>
    </row>
    <row r="69" spans="1:10">
      <c r="A69" s="4" t="s">
        <v>1127</v>
      </c>
      <c r="C69" s="5" t="n">
        <v>3736</v>
      </c>
      <c r="D69" s="5" t="n">
        <v>2747</v>
      </c>
      <c r="E69" s="5" t="n">
        <v>2562</v>
      </c>
      <c r="F69" s="5" t="n">
        <v>3519</v>
      </c>
    </row>
    <row r="70" spans="1:10">
      <c r="A70" s="4" t="s">
        <v>973</v>
      </c>
      <c r="C70" s="5" t="n">
        <v>-47</v>
      </c>
      <c r="D70" s="5" t="n">
        <v>-19</v>
      </c>
      <c r="E70" s="5" t="n">
        <v>-705</v>
      </c>
      <c r="F70" s="5" t="n">
        <v>-623</v>
      </c>
    </row>
    <row r="71" spans="1:10">
      <c r="A71" s="4" t="s">
        <v>1128</v>
      </c>
      <c r="C71" s="5" t="n">
        <v>16</v>
      </c>
      <c r="D71" s="5" t="n">
        <v>140</v>
      </c>
      <c r="E71" s="5" t="n">
        <v>594</v>
      </c>
      <c r="F71" s="5" t="n">
        <v>301</v>
      </c>
    </row>
    <row r="72" spans="1:10">
      <c r="A72" s="4" t="s">
        <v>921</v>
      </c>
      <c r="C72" s="5" t="n">
        <v>242</v>
      </c>
      <c r="D72" s="5" t="n">
        <v>2480</v>
      </c>
      <c r="E72" s="5" t="n">
        <v>1496</v>
      </c>
      <c r="F72" s="5" t="n">
        <v>2151</v>
      </c>
    </row>
    <row r="73" spans="1:10">
      <c r="A73" s="4" t="s">
        <v>1129</v>
      </c>
      <c r="C73" s="5" t="n">
        <v>3947</v>
      </c>
      <c r="D73" s="5" t="n">
        <v>5348</v>
      </c>
      <c r="E73" s="5" t="n">
        <v>3947</v>
      </c>
      <c r="F73" s="5" t="n">
        <v>5348</v>
      </c>
    </row>
    <row r="74" spans="1:10">
      <c r="A74" s="4" t="s">
        <v>980</v>
      </c>
      <c r="C74" s="5" t="n">
        <v>1865</v>
      </c>
      <c r="D74" s="5" t="n">
        <v>3004</v>
      </c>
      <c r="E74" s="5" t="n">
        <v>1865</v>
      </c>
      <c r="F74" s="5" t="n">
        <v>3004</v>
      </c>
    </row>
    <row r="75" spans="1:10">
      <c r="A75" s="4" t="s">
        <v>1130</v>
      </c>
      <c r="C75" s="5" t="n">
        <v>2082</v>
      </c>
      <c r="D75" s="5" t="n">
        <v>2344</v>
      </c>
      <c r="E75" s="5" t="n">
        <v>2082</v>
      </c>
      <c r="F75" s="5" t="n">
        <v>2344</v>
      </c>
    </row>
    <row r="76" spans="1:10">
      <c r="A76" s="4" t="s">
        <v>1129</v>
      </c>
      <c r="C76" s="5" t="n">
        <v>129460</v>
      </c>
      <c r="D76" s="5" t="n">
        <v>124298</v>
      </c>
      <c r="E76" s="5" t="n">
        <v>129460</v>
      </c>
      <c r="F76" s="5" t="n">
        <v>124298</v>
      </c>
    </row>
    <row r="77" spans="1:10">
      <c r="A77" s="4" t="s">
        <v>1131</v>
      </c>
      <c r="C77" s="5" t="n">
        <v>50373</v>
      </c>
      <c r="D77" s="5" t="n">
        <v>47707</v>
      </c>
      <c r="E77" s="5" t="n">
        <v>50373</v>
      </c>
      <c r="F77" s="5" t="n">
        <v>47707</v>
      </c>
    </row>
    <row r="78" spans="1:10">
      <c r="A78" s="4" t="s">
        <v>1020</v>
      </c>
      <c r="C78" s="5" t="n">
        <v>0</v>
      </c>
      <c r="D78" s="5" t="n">
        <v>0</v>
      </c>
      <c r="E78" s="5" t="n">
        <v>0</v>
      </c>
      <c r="F78" s="5" t="n">
        <v>0</v>
      </c>
    </row>
    <row r="79" spans="1:10">
      <c r="A79" s="4" t="s">
        <v>1132</v>
      </c>
      <c r="C79" s="5" t="n">
        <v>79087</v>
      </c>
      <c r="D79" s="5" t="n">
        <v>76591</v>
      </c>
      <c r="E79" s="5" t="n">
        <v>79087</v>
      </c>
      <c r="F79" s="5" t="n">
        <v>76591</v>
      </c>
    </row>
    <row r="80" spans="1:10">
      <c r="A80" s="4" t="s">
        <v>1138</v>
      </c>
    </row>
    <row r="81" spans="1:10">
      <c r="A81" s="3" t="s">
        <v>1120</v>
      </c>
    </row>
    <row r="82" spans="1:10">
      <c r="A82" s="4" t="s">
        <v>987</v>
      </c>
      <c r="B82" s="4" t="s">
        <v>67</v>
      </c>
      <c r="C82" s="5" t="n">
        <v>0</v>
      </c>
      <c r="D82" s="5" t="n">
        <v>0</v>
      </c>
      <c r="E82" s="5" t="n">
        <v>0</v>
      </c>
      <c r="F82" s="5" t="n">
        <v>0</v>
      </c>
    </row>
    <row r="83" spans="1:10">
      <c r="A83" s="4" t="s">
        <v>442</v>
      </c>
    </row>
    <row r="84" spans="1:10">
      <c r="A84" s="3" t="s">
        <v>1120</v>
      </c>
    </row>
    <row r="85" spans="1:10">
      <c r="A85" s="4" t="s">
        <v>1127</v>
      </c>
      <c r="C85" s="5" t="n">
        <v>48504</v>
      </c>
      <c r="D85" s="5" t="n">
        <v>53164</v>
      </c>
      <c r="E85" s="5" t="n">
        <v>49847</v>
      </c>
      <c r="F85" s="5" t="n">
        <v>60642</v>
      </c>
    </row>
    <row r="86" spans="1:10">
      <c r="A86" s="4" t="s">
        <v>973</v>
      </c>
      <c r="C86" s="5" t="n">
        <v>-11141</v>
      </c>
      <c r="D86" s="5" t="n">
        <v>-13716</v>
      </c>
      <c r="E86" s="5" t="n">
        <v>-33386</v>
      </c>
      <c r="F86" s="5" t="n">
        <v>-41490</v>
      </c>
    </row>
    <row r="87" spans="1:10">
      <c r="A87" s="4" t="s">
        <v>1128</v>
      </c>
      <c r="C87" s="5" t="n">
        <v>1247</v>
      </c>
      <c r="D87" s="5" t="n">
        <v>2303</v>
      </c>
      <c r="E87" s="5" t="n">
        <v>6148</v>
      </c>
      <c r="F87" s="5" t="n">
        <v>6526</v>
      </c>
    </row>
    <row r="88" spans="1:10">
      <c r="A88" s="4" t="s">
        <v>921</v>
      </c>
      <c r="C88" s="5" t="n">
        <v>34939</v>
      </c>
      <c r="D88" s="5" t="n">
        <v>9025</v>
      </c>
      <c r="E88" s="5" t="n">
        <v>50940</v>
      </c>
      <c r="F88" s="5" t="n">
        <v>25098</v>
      </c>
    </row>
    <row r="89" spans="1:10">
      <c r="A89" s="4" t="s">
        <v>1129</v>
      </c>
      <c r="C89" s="5" t="n">
        <v>73549</v>
      </c>
      <c r="D89" s="5" t="n">
        <v>50776</v>
      </c>
      <c r="E89" s="5" t="n">
        <v>73549</v>
      </c>
      <c r="F89" s="5" t="n">
        <v>50776</v>
      </c>
    </row>
    <row r="90" spans="1:10">
      <c r="A90" s="4" t="s">
        <v>980</v>
      </c>
      <c r="C90" s="5" t="n">
        <v>5177</v>
      </c>
      <c r="D90" s="5" t="n">
        <v>5436</v>
      </c>
      <c r="E90" s="5" t="n">
        <v>5177</v>
      </c>
      <c r="F90" s="5" t="n">
        <v>5436</v>
      </c>
    </row>
    <row r="91" spans="1:10">
      <c r="A91" s="4" t="s">
        <v>1130</v>
      </c>
      <c r="C91" s="5" t="n">
        <v>68372</v>
      </c>
      <c r="D91" s="5" t="n">
        <v>45340</v>
      </c>
      <c r="E91" s="5" t="n">
        <v>68372</v>
      </c>
      <c r="F91" s="5" t="n">
        <v>45340</v>
      </c>
    </row>
    <row r="92" spans="1:10">
      <c r="A92" s="4" t="s">
        <v>1129</v>
      </c>
      <c r="C92" s="5" t="n">
        <v>1727540</v>
      </c>
      <c r="D92" s="5" t="n">
        <v>1727389</v>
      </c>
      <c r="E92" s="5" t="n">
        <v>1727540</v>
      </c>
      <c r="F92" s="5" t="n">
        <v>1727389</v>
      </c>
    </row>
    <row r="93" spans="1:10">
      <c r="A93" s="4" t="s">
        <v>1131</v>
      </c>
      <c r="C93" s="5" t="n">
        <v>38237</v>
      </c>
      <c r="D93" s="5" t="n">
        <v>44434</v>
      </c>
      <c r="E93" s="5" t="n">
        <v>38237</v>
      </c>
      <c r="F93" s="5" t="n">
        <v>44434</v>
      </c>
    </row>
    <row r="94" spans="1:10">
      <c r="A94" s="4" t="s">
        <v>1020</v>
      </c>
      <c r="C94" s="5" t="n">
        <v>0</v>
      </c>
      <c r="D94" s="5" t="n">
        <v>0</v>
      </c>
      <c r="E94" s="5" t="n">
        <v>0</v>
      </c>
      <c r="F94" s="5" t="n">
        <v>0</v>
      </c>
    </row>
    <row r="95" spans="1:10">
      <c r="A95" s="4" t="s">
        <v>1132</v>
      </c>
      <c r="C95" s="5" t="n">
        <v>1689303</v>
      </c>
      <c r="D95" s="5" t="n">
        <v>1682955</v>
      </c>
      <c r="E95" s="5" t="n">
        <v>1689303</v>
      </c>
      <c r="F95" s="5" t="n">
        <v>1682955</v>
      </c>
    </row>
    <row r="96" spans="1:10">
      <c r="A96" s="4" t="s">
        <v>1139</v>
      </c>
    </row>
    <row r="97" spans="1:10">
      <c r="A97" s="3" t="s">
        <v>1120</v>
      </c>
    </row>
    <row r="98" spans="1:10">
      <c r="A98" s="4" t="s">
        <v>987</v>
      </c>
      <c r="B98" s="4" t="s">
        <v>67</v>
      </c>
      <c r="C98" s="7" t="n">
        <v>0</v>
      </c>
      <c r="D98" s="7" t="n">
        <v>0</v>
      </c>
      <c r="E98" s="7" t="n">
        <v>0</v>
      </c>
      <c r="F98" s="7" t="n">
        <v>0</v>
      </c>
    </row>
    <row r="99" spans="1:10"/>
    <row r="100" spans="1:10">
      <c r="A100" s="4" t="s">
        <v>67</v>
      </c>
      <c r="B100" s="4" t="s">
        <v>1140</v>
      </c>
    </row>
  </sheetData>
  <mergeCells count="5">
    <mergeCell ref="A1:B2"/>
    <mergeCell ref="C1:D1"/>
    <mergeCell ref="E1:F1"/>
    <mergeCell ref="A99:I99"/>
    <mergeCell ref="B100:I10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5"/>
    <col customWidth="1" max="6" min="6" width="14"/>
    <col customWidth="1" max="7" min="7" width="14"/>
  </cols>
  <sheetData>
    <row r="1" spans="1:7">
      <c r="A1" s="1" t="s">
        <v>1141</v>
      </c>
      <c r="C1" s="2" t="s">
        <v>72</v>
      </c>
      <c r="E1" s="2" t="s">
        <v>1</v>
      </c>
    </row>
    <row r="2" spans="1:7">
      <c r="C2" s="2" t="s">
        <v>2</v>
      </c>
      <c r="D2" s="2" t="s">
        <v>88</v>
      </c>
      <c r="E2" s="2" t="s">
        <v>2</v>
      </c>
      <c r="F2" s="2" t="s">
        <v>88</v>
      </c>
      <c r="G2" s="2" t="s">
        <v>25</v>
      </c>
    </row>
    <row r="3" spans="1:7">
      <c r="A3" s="3" t="s">
        <v>1120</v>
      </c>
    </row>
    <row r="4" spans="1:7">
      <c r="A4" s="4" t="s">
        <v>1142</v>
      </c>
      <c r="C4" s="7" t="n">
        <v>900</v>
      </c>
      <c r="E4" s="7" t="n">
        <v>900</v>
      </c>
      <c r="G4" s="7" t="n">
        <v>1600</v>
      </c>
    </row>
    <row r="5" spans="1:7">
      <c r="A5" s="4" t="s">
        <v>847</v>
      </c>
      <c r="C5" s="5" t="n">
        <v>8877214</v>
      </c>
      <c r="D5" s="7" t="n">
        <v>8863654</v>
      </c>
      <c r="E5" s="5" t="n">
        <v>8877214</v>
      </c>
      <c r="F5" s="7" t="n">
        <v>8863654</v>
      </c>
      <c r="G5" s="5" t="n">
        <v>8886873</v>
      </c>
    </row>
    <row r="6" spans="1:7">
      <c r="A6" s="4" t="s">
        <v>1143</v>
      </c>
      <c r="C6" s="7" t="n">
        <v>75013</v>
      </c>
      <c r="D6" s="5" t="n">
        <v>21503</v>
      </c>
      <c r="E6" s="7" t="n">
        <v>118551</v>
      </c>
      <c r="F6" s="5" t="n">
        <v>63542</v>
      </c>
    </row>
    <row r="7" spans="1:7">
      <c r="A7" s="4" t="s">
        <v>1144</v>
      </c>
      <c r="C7" s="4" t="s">
        <v>1145</v>
      </c>
    </row>
    <row r="8" spans="1:7">
      <c r="A8" s="4" t="s">
        <v>435</v>
      </c>
    </row>
    <row r="9" spans="1:7">
      <c r="A9" s="3" t="s">
        <v>1120</v>
      </c>
    </row>
    <row r="10" spans="1:7">
      <c r="A10" s="4" t="s">
        <v>1143</v>
      </c>
      <c r="C10" s="7" t="n">
        <v>66500</v>
      </c>
    </row>
    <row r="11" spans="1:7">
      <c r="A11" s="4" t="s">
        <v>1146</v>
      </c>
    </row>
    <row r="12" spans="1:7">
      <c r="A12" s="3" t="s">
        <v>1120</v>
      </c>
    </row>
    <row r="13" spans="1:7">
      <c r="A13" s="4" t="s">
        <v>1147</v>
      </c>
      <c r="E13" s="4" t="s">
        <v>1148</v>
      </c>
    </row>
    <row r="14" spans="1:7">
      <c r="A14" s="4" t="s">
        <v>847</v>
      </c>
      <c r="C14" s="5" t="n">
        <v>7300000</v>
      </c>
      <c r="E14" s="7" t="n">
        <v>7300000</v>
      </c>
    </row>
    <row r="15" spans="1:7">
      <c r="A15" s="4" t="s">
        <v>946</v>
      </c>
    </row>
    <row r="16" spans="1:7">
      <c r="A16" s="3" t="s">
        <v>1120</v>
      </c>
    </row>
    <row r="17" spans="1:7">
      <c r="A17" s="4" t="s">
        <v>1147</v>
      </c>
      <c r="E17" s="4" t="s">
        <v>948</v>
      </c>
    </row>
    <row r="18" spans="1:7">
      <c r="A18" s="4" t="s">
        <v>1149</v>
      </c>
    </row>
    <row r="19" spans="1:7">
      <c r="A19" s="3" t="s">
        <v>1120</v>
      </c>
    </row>
    <row r="20" spans="1:7">
      <c r="A20" s="4" t="s">
        <v>1143</v>
      </c>
      <c r="C20" s="5" t="n">
        <v>59200</v>
      </c>
    </row>
    <row r="21" spans="1:7">
      <c r="A21" s="4" t="s">
        <v>958</v>
      </c>
    </row>
    <row r="22" spans="1:7">
      <c r="A22" s="3" t="s">
        <v>1120</v>
      </c>
    </row>
    <row r="23" spans="1:7">
      <c r="A23" s="4" t="s">
        <v>1147</v>
      </c>
      <c r="E23" s="4" t="s">
        <v>959</v>
      </c>
    </row>
    <row r="24" spans="1:7">
      <c r="A24" s="4" t="s">
        <v>1150</v>
      </c>
    </row>
    <row r="25" spans="1:7">
      <c r="A25" s="3" t="s">
        <v>1120</v>
      </c>
    </row>
    <row r="26" spans="1:7">
      <c r="A26" s="4" t="s">
        <v>1143</v>
      </c>
      <c r="C26" s="5" t="n">
        <v>7300</v>
      </c>
    </row>
    <row r="27" spans="1:7">
      <c r="A27" s="4" t="s">
        <v>741</v>
      </c>
    </row>
    <row r="28" spans="1:7">
      <c r="A28" s="3" t="s">
        <v>1120</v>
      </c>
    </row>
    <row r="29" spans="1:7">
      <c r="A29" s="4" t="s">
        <v>847</v>
      </c>
      <c r="C29" s="5" t="n">
        <v>2144236</v>
      </c>
      <c r="E29" s="7" t="n">
        <v>2144236</v>
      </c>
      <c r="G29" s="5" t="n">
        <v>2180455</v>
      </c>
    </row>
    <row r="30" spans="1:7">
      <c r="A30" s="4" t="s">
        <v>728</v>
      </c>
    </row>
    <row r="31" spans="1:7">
      <c r="A31" s="3" t="s">
        <v>1120</v>
      </c>
    </row>
    <row r="32" spans="1:7">
      <c r="A32" s="4" t="s">
        <v>847</v>
      </c>
      <c r="C32" s="5" t="n">
        <v>129460</v>
      </c>
      <c r="E32" s="5" t="n">
        <v>129460</v>
      </c>
      <c r="G32" s="5" t="n">
        <v>124951</v>
      </c>
    </row>
    <row r="33" spans="1:7">
      <c r="A33" s="4" t="s">
        <v>1151</v>
      </c>
    </row>
    <row r="34" spans="1:7">
      <c r="A34" s="3" t="s">
        <v>1120</v>
      </c>
    </row>
    <row r="35" spans="1:7">
      <c r="A35" s="4" t="s">
        <v>1143</v>
      </c>
      <c r="C35" s="5" t="n">
        <v>800</v>
      </c>
    </row>
    <row r="36" spans="1:7">
      <c r="A36" s="4" t="s">
        <v>730</v>
      </c>
    </row>
    <row r="37" spans="1:7">
      <c r="A37" s="3" t="s">
        <v>1120</v>
      </c>
    </row>
    <row r="38" spans="1:7">
      <c r="A38" s="4" t="s">
        <v>847</v>
      </c>
      <c r="C38" s="5" t="n">
        <v>3875334</v>
      </c>
      <c r="E38" s="7" t="n">
        <v>3875334</v>
      </c>
      <c r="G38" s="5" t="n">
        <v>3874214</v>
      </c>
    </row>
    <row r="39" spans="1:7">
      <c r="A39" s="4" t="s">
        <v>1152</v>
      </c>
    </row>
    <row r="40" spans="1:7">
      <c r="A40" s="3" t="s">
        <v>1120</v>
      </c>
    </row>
    <row r="41" spans="1:7">
      <c r="A41" s="4" t="s">
        <v>1147</v>
      </c>
      <c r="E41" s="4" t="s">
        <v>503</v>
      </c>
    </row>
    <row r="42" spans="1:7">
      <c r="A42" s="4" t="s">
        <v>1153</v>
      </c>
    </row>
    <row r="43" spans="1:7">
      <c r="A43" s="3" t="s">
        <v>1120</v>
      </c>
    </row>
    <row r="44" spans="1:7">
      <c r="A44" s="4" t="s">
        <v>1154</v>
      </c>
      <c r="C44" s="5" t="n">
        <v>10000</v>
      </c>
    </row>
    <row r="45" spans="1:7">
      <c r="A45" s="4" t="s">
        <v>1155</v>
      </c>
      <c r="E45" s="4" t="s">
        <v>1156</v>
      </c>
    </row>
    <row r="46" spans="1:7">
      <c r="A46" s="4" t="s">
        <v>1157</v>
      </c>
      <c r="E46" s="4" t="s">
        <v>629</v>
      </c>
    </row>
    <row r="47" spans="1:7">
      <c r="A47" s="4" t="s">
        <v>439</v>
      </c>
    </row>
    <row r="48" spans="1:7">
      <c r="A48" s="3" t="s">
        <v>1120</v>
      </c>
    </row>
    <row r="49" spans="1:7">
      <c r="A49" s="4" t="s">
        <v>847</v>
      </c>
      <c r="C49" s="5" t="n">
        <v>3274340</v>
      </c>
      <c r="E49" s="7" t="n">
        <v>3274340</v>
      </c>
      <c r="G49" s="5" t="n">
        <v>3296031</v>
      </c>
    </row>
    <row r="50" spans="1:7">
      <c r="A50" s="4" t="s">
        <v>1158</v>
      </c>
    </row>
    <row r="51" spans="1:7">
      <c r="A51" s="3" t="s">
        <v>1120</v>
      </c>
    </row>
    <row r="52" spans="1:7">
      <c r="A52" s="4" t="s">
        <v>1143</v>
      </c>
      <c r="C52" s="5" t="n">
        <v>13700</v>
      </c>
    </row>
    <row r="53" spans="1:7">
      <c r="A53" s="4" t="s">
        <v>442</v>
      </c>
    </row>
    <row r="54" spans="1:7">
      <c r="A54" s="3" t="s">
        <v>1120</v>
      </c>
    </row>
    <row r="55" spans="1:7">
      <c r="A55" s="4" t="s">
        <v>847</v>
      </c>
      <c r="C55" s="5" t="n">
        <v>647244</v>
      </c>
      <c r="E55" s="5" t="n">
        <v>647244</v>
      </c>
      <c r="G55" s="5" t="n">
        <v>635335</v>
      </c>
    </row>
    <row r="56" spans="1:7">
      <c r="A56" s="4" t="s">
        <v>1159</v>
      </c>
    </row>
    <row r="57" spans="1:7">
      <c r="A57" s="3" t="s">
        <v>1120</v>
      </c>
    </row>
    <row r="58" spans="1:7">
      <c r="A58" s="4" t="s">
        <v>1143</v>
      </c>
      <c r="C58" s="5" t="n">
        <v>25900</v>
      </c>
    </row>
    <row r="59" spans="1:7">
      <c r="A59" s="4" t="s">
        <v>731</v>
      </c>
    </row>
    <row r="60" spans="1:7">
      <c r="A60" s="3" t="s">
        <v>1120</v>
      </c>
    </row>
    <row r="61" spans="1:7">
      <c r="A61" s="4" t="s">
        <v>847</v>
      </c>
      <c r="B61" s="4" t="s">
        <v>67</v>
      </c>
      <c r="C61" s="5" t="n">
        <v>2144236</v>
      </c>
      <c r="E61" s="5" t="n">
        <v>2144236</v>
      </c>
      <c r="G61" s="5" t="n">
        <v>2180455</v>
      </c>
    </row>
    <row r="62" spans="1:7">
      <c r="A62" s="4" t="s">
        <v>1160</v>
      </c>
    </row>
    <row r="63" spans="1:7">
      <c r="A63" s="3" t="s">
        <v>1120</v>
      </c>
    </row>
    <row r="64" spans="1:7">
      <c r="A64" s="4" t="s">
        <v>1143</v>
      </c>
      <c r="C64" s="5" t="n">
        <v>8000</v>
      </c>
    </row>
    <row r="65" spans="1:7">
      <c r="A65" s="4" t="s">
        <v>729</v>
      </c>
    </row>
    <row r="66" spans="1:7">
      <c r="A66" s="3" t="s">
        <v>1120</v>
      </c>
    </row>
    <row r="67" spans="1:7">
      <c r="A67" s="4" t="s">
        <v>847</v>
      </c>
      <c r="C67" s="5" t="n">
        <v>1601638</v>
      </c>
      <c r="E67" s="7" t="n">
        <v>1601638</v>
      </c>
      <c r="G67" s="7" t="n">
        <v>1568808</v>
      </c>
    </row>
    <row r="68" spans="1:7">
      <c r="A68" s="4" t="s">
        <v>1161</v>
      </c>
    </row>
    <row r="69" spans="1:7">
      <c r="A69" s="3" t="s">
        <v>1120</v>
      </c>
    </row>
    <row r="70" spans="1:7">
      <c r="A70" s="4" t="s">
        <v>1143</v>
      </c>
      <c r="C70" s="5" t="n">
        <v>18100</v>
      </c>
    </row>
    <row r="71" spans="1:7">
      <c r="A71" s="4" t="s">
        <v>1162</v>
      </c>
    </row>
    <row r="72" spans="1:7">
      <c r="A72" s="3" t="s">
        <v>1120</v>
      </c>
    </row>
    <row r="73" spans="1:7">
      <c r="A73" s="4" t="s">
        <v>1147</v>
      </c>
      <c r="E73" s="4" t="s">
        <v>508</v>
      </c>
    </row>
    <row r="74" spans="1:7">
      <c r="A74" s="4" t="s">
        <v>439</v>
      </c>
    </row>
    <row r="75" spans="1:7">
      <c r="A75" s="3" t="s">
        <v>1120</v>
      </c>
    </row>
    <row r="76" spans="1:7">
      <c r="A76" s="4" t="s">
        <v>847</v>
      </c>
      <c r="C76" s="7" t="n">
        <v>3274340</v>
      </c>
      <c r="D76" s="7" t="n">
        <v>3299942</v>
      </c>
      <c r="E76" s="7" t="n">
        <v>3274340</v>
      </c>
      <c r="F76" s="7" t="n">
        <v>3299942</v>
      </c>
    </row>
    <row r="77" spans="1:7"/>
    <row r="78" spans="1:7">
      <c r="A78" s="4" t="s">
        <v>67</v>
      </c>
      <c r="B78" s="4" t="s">
        <v>734</v>
      </c>
    </row>
  </sheetData>
  <mergeCells count="5">
    <mergeCell ref="A1:B2"/>
    <mergeCell ref="C1:D1"/>
    <mergeCell ref="E1:F1"/>
    <mergeCell ref="A77:F77"/>
    <mergeCell ref="B78:F7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25</v>
      </c>
    </row>
    <row r="2" spans="1:3">
      <c r="A2" s="3" t="s">
        <v>748</v>
      </c>
    </row>
    <row r="3" spans="1:3">
      <c r="A3" s="4" t="s">
        <v>1164</v>
      </c>
      <c r="B3" s="7" t="n">
        <v>19286</v>
      </c>
      <c r="C3" s="7" t="n">
        <v>41927</v>
      </c>
    </row>
    <row r="4" spans="1:3">
      <c r="A4" s="4" t="s">
        <v>199</v>
      </c>
      <c r="B4" s="5" t="n">
        <v>27576</v>
      </c>
      <c r="C4" s="5" t="n">
        <v>50006</v>
      </c>
    </row>
    <row r="5" spans="1:3">
      <c r="A5" s="4" t="s">
        <v>728</v>
      </c>
    </row>
    <row r="6" spans="1:3">
      <c r="A6" s="3" t="s">
        <v>748</v>
      </c>
    </row>
    <row r="7" spans="1:3">
      <c r="A7" s="4" t="s">
        <v>832</v>
      </c>
      <c r="B7" s="7" t="n">
        <v>8290</v>
      </c>
      <c r="C7" s="7" t="n">
        <v>807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5</v>
      </c>
      <c r="B1" s="2" t="s">
        <v>1</v>
      </c>
    </row>
    <row r="2" spans="1:4">
      <c r="B2" s="2" t="s">
        <v>2</v>
      </c>
      <c r="C2" s="2" t="s">
        <v>88</v>
      </c>
      <c r="D2" s="2" t="s">
        <v>25</v>
      </c>
    </row>
    <row r="3" spans="1:4">
      <c r="A3" s="3" t="s">
        <v>748</v>
      </c>
    </row>
    <row r="4" spans="1:4">
      <c r="A4" s="4" t="s">
        <v>749</v>
      </c>
      <c r="B4" s="7" t="n">
        <v>27576</v>
      </c>
      <c r="D4" s="7" t="n">
        <v>50006</v>
      </c>
    </row>
    <row r="5" spans="1:4">
      <c r="A5" s="4" t="s">
        <v>1166</v>
      </c>
      <c r="B5" s="5" t="n">
        <v>10289</v>
      </c>
      <c r="C5" s="7" t="n">
        <v>1321</v>
      </c>
    </row>
    <row r="6" spans="1:4">
      <c r="A6" s="4" t="s">
        <v>750</v>
      </c>
    </row>
    <row r="7" spans="1:4">
      <c r="A7" s="3" t="s">
        <v>748</v>
      </c>
    </row>
    <row r="8" spans="1:4">
      <c r="A8" s="4" t="s">
        <v>749</v>
      </c>
      <c r="B8" s="7" t="n">
        <v>8300</v>
      </c>
      <c r="D8" s="7" t="n">
        <v>81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7</v>
      </c>
      <c r="C1" s="2" t="s">
        <v>2</v>
      </c>
      <c r="D1" s="2" t="s">
        <v>25</v>
      </c>
    </row>
    <row r="2" spans="1:4">
      <c r="A2" s="3" t="s">
        <v>1168</v>
      </c>
    </row>
    <row r="3" spans="1:4">
      <c r="A3" s="4" t="s">
        <v>43</v>
      </c>
      <c r="C3" s="7" t="n">
        <v>152977</v>
      </c>
      <c r="D3" s="7" t="n">
        <v>137681</v>
      </c>
    </row>
    <row r="4" spans="1:4">
      <c r="A4" s="4" t="s">
        <v>1169</v>
      </c>
    </row>
    <row r="5" spans="1:4">
      <c r="A5" s="3" t="s">
        <v>1168</v>
      </c>
    </row>
    <row r="6" spans="1:4">
      <c r="A6" s="4" t="s">
        <v>43</v>
      </c>
      <c r="B6" s="4" t="s">
        <v>67</v>
      </c>
      <c r="C6" s="5" t="n">
        <v>56993</v>
      </c>
      <c r="D6" s="5" t="n">
        <v>46917</v>
      </c>
    </row>
    <row r="7" spans="1:4">
      <c r="A7" s="4" t="s">
        <v>1170</v>
      </c>
    </row>
    <row r="8" spans="1:4">
      <c r="A8" s="3" t="s">
        <v>1168</v>
      </c>
    </row>
    <row r="9" spans="1:4">
      <c r="A9" s="4" t="s">
        <v>43</v>
      </c>
      <c r="C9" s="5" t="n">
        <v>85194</v>
      </c>
      <c r="D9" s="5" t="n">
        <v>78698</v>
      </c>
    </row>
    <row r="10" spans="1:4">
      <c r="A10" s="4" t="s">
        <v>1171</v>
      </c>
    </row>
    <row r="11" spans="1:4">
      <c r="A11" s="3" t="s">
        <v>1168</v>
      </c>
    </row>
    <row r="12" spans="1:4">
      <c r="A12" s="4" t="s">
        <v>43</v>
      </c>
      <c r="C12" s="7" t="n">
        <v>10790</v>
      </c>
      <c r="D12" s="7" t="n">
        <v>12066</v>
      </c>
    </row>
    <row r="13" spans="1:4"/>
    <row r="14" spans="1:4">
      <c r="A14" s="4" t="s">
        <v>67</v>
      </c>
      <c r="B14" s="4" t="s">
        <v>1172</v>
      </c>
    </row>
  </sheetData>
  <mergeCells count="3">
    <mergeCell ref="A1:B1"/>
    <mergeCell ref="A13:C13"/>
    <mergeCell ref="B14:C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25</v>
      </c>
    </row>
    <row r="2" spans="1:3">
      <c r="A2" s="3" t="s">
        <v>1174</v>
      </c>
    </row>
    <row r="3" spans="1:3">
      <c r="A3" s="4" t="s">
        <v>1175</v>
      </c>
      <c r="B3" s="8" t="n">
        <v>22.6</v>
      </c>
      <c r="C3" s="7" t="n">
        <v>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6</v>
      </c>
      <c r="C1" s="2" t="s">
        <v>2</v>
      </c>
      <c r="D1" s="2" t="s">
        <v>25</v>
      </c>
    </row>
    <row r="2" spans="1:4">
      <c r="A2" s="3" t="s">
        <v>1177</v>
      </c>
    </row>
    <row r="3" spans="1:4">
      <c r="A3" s="4" t="s">
        <v>1178</v>
      </c>
      <c r="B3" s="4" t="s">
        <v>67</v>
      </c>
      <c r="C3" s="7" t="n">
        <v>203020</v>
      </c>
      <c r="D3" s="7" t="n">
        <v>216020</v>
      </c>
    </row>
    <row r="4" spans="1:4">
      <c r="A4" s="4" t="s">
        <v>1179</v>
      </c>
    </row>
    <row r="5" spans="1:4">
      <c r="A5" s="3" t="s">
        <v>1177</v>
      </c>
    </row>
    <row r="6" spans="1:4">
      <c r="A6" s="4" t="s">
        <v>1178</v>
      </c>
      <c r="B6" s="4" t="s">
        <v>67</v>
      </c>
      <c r="C6" s="5" t="n">
        <v>91510</v>
      </c>
      <c r="D6" s="5" t="n">
        <v>91510</v>
      </c>
    </row>
    <row r="7" spans="1:4">
      <c r="A7" s="4" t="s">
        <v>1180</v>
      </c>
    </row>
    <row r="8" spans="1:4">
      <c r="A8" s="3" t="s">
        <v>1177</v>
      </c>
    </row>
    <row r="9" spans="1:4">
      <c r="A9" s="4" t="s">
        <v>1178</v>
      </c>
      <c r="B9" s="4" t="s">
        <v>67</v>
      </c>
      <c r="C9" s="5" t="n">
        <v>91510</v>
      </c>
      <c r="D9" s="5" t="n">
        <v>91510</v>
      </c>
    </row>
    <row r="10" spans="1:4">
      <c r="A10" s="4" t="s">
        <v>1181</v>
      </c>
    </row>
    <row r="11" spans="1:4">
      <c r="A11" s="3" t="s">
        <v>1177</v>
      </c>
    </row>
    <row r="12" spans="1:4">
      <c r="A12" s="4" t="s">
        <v>1178</v>
      </c>
      <c r="B12" s="4" t="s">
        <v>67</v>
      </c>
      <c r="C12" s="7" t="n">
        <v>20000</v>
      </c>
      <c r="D12" s="7" t="n">
        <v>33000</v>
      </c>
    </row>
    <row r="13" spans="1:4"/>
    <row r="14" spans="1:4">
      <c r="A14" s="4" t="s">
        <v>67</v>
      </c>
      <c r="B14" s="4" t="s">
        <v>1182</v>
      </c>
    </row>
  </sheetData>
  <mergeCells count="3">
    <mergeCell ref="A1:B1"/>
    <mergeCell ref="A13:C13"/>
    <mergeCell ref="B14:C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25</v>
      </c>
    </row>
    <row r="2" spans="1:3">
      <c r="A2" s="3" t="s">
        <v>1184</v>
      </c>
    </row>
    <row r="3" spans="1:3">
      <c r="A3" s="4" t="s">
        <v>1185</v>
      </c>
      <c r="B3" s="7" t="n">
        <v>294</v>
      </c>
      <c r="C3" s="7" t="n">
        <v>554</v>
      </c>
    </row>
    <row r="4" spans="1:3">
      <c r="A4" s="4" t="s">
        <v>1186</v>
      </c>
      <c r="B4" s="5" t="n">
        <v>221</v>
      </c>
      <c r="C4" s="5" t="n">
        <v>753</v>
      </c>
    </row>
    <row r="5" spans="1:3">
      <c r="A5" s="4" t="s">
        <v>1187</v>
      </c>
    </row>
    <row r="6" spans="1:3">
      <c r="A6" s="3" t="s">
        <v>1184</v>
      </c>
    </row>
    <row r="7" spans="1:3">
      <c r="A7" s="4" t="s">
        <v>1185</v>
      </c>
      <c r="B7" s="5" t="n">
        <v>219</v>
      </c>
      <c r="C7" s="5" t="n">
        <v>554</v>
      </c>
    </row>
    <row r="8" spans="1:3">
      <c r="A8" s="4" t="s">
        <v>1188</v>
      </c>
    </row>
    <row r="9" spans="1:3">
      <c r="A9" s="3" t="s">
        <v>1184</v>
      </c>
    </row>
    <row r="10" spans="1:3">
      <c r="A10" s="4" t="s">
        <v>1185</v>
      </c>
      <c r="B10" s="5" t="n">
        <v>0</v>
      </c>
      <c r="C10" s="5" t="n">
        <v>0</v>
      </c>
    </row>
    <row r="11" spans="1:3">
      <c r="A11" s="4" t="s">
        <v>1189</v>
      </c>
    </row>
    <row r="12" spans="1:3">
      <c r="A12" s="3" t="s">
        <v>1184</v>
      </c>
    </row>
    <row r="13" spans="1:3">
      <c r="A13" s="4" t="s">
        <v>1185</v>
      </c>
      <c r="B13" s="5" t="n">
        <v>75</v>
      </c>
      <c r="C13" s="5" t="n">
        <v>0</v>
      </c>
    </row>
    <row r="14" spans="1:3">
      <c r="A14" s="4" t="s">
        <v>1190</v>
      </c>
    </row>
    <row r="15" spans="1:3">
      <c r="A15" s="3" t="s">
        <v>1184</v>
      </c>
    </row>
    <row r="16" spans="1:3">
      <c r="A16" s="4" t="s">
        <v>1186</v>
      </c>
      <c r="B16" s="5" t="n">
        <v>0</v>
      </c>
      <c r="C16" s="5" t="n">
        <v>0</v>
      </c>
    </row>
    <row r="17" spans="1:3">
      <c r="A17" s="4" t="s">
        <v>1191</v>
      </c>
    </row>
    <row r="18" spans="1:3">
      <c r="A18" s="3" t="s">
        <v>1184</v>
      </c>
    </row>
    <row r="19" spans="1:3">
      <c r="A19" s="4" t="s">
        <v>1186</v>
      </c>
      <c r="B19" s="5" t="n">
        <v>219</v>
      </c>
      <c r="C19" s="5" t="n">
        <v>552</v>
      </c>
    </row>
    <row r="20" spans="1:3">
      <c r="A20" s="4" t="s">
        <v>1192</v>
      </c>
    </row>
    <row r="21" spans="1:3">
      <c r="A21" s="3" t="s">
        <v>1184</v>
      </c>
    </row>
    <row r="22" spans="1:3">
      <c r="A22" s="4" t="s">
        <v>1186</v>
      </c>
      <c r="B22" s="7" t="n">
        <v>2</v>
      </c>
      <c r="C22" s="7" t="n">
        <v>2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3</v>
      </c>
      <c r="B1" s="2" t="s">
        <v>72</v>
      </c>
      <c r="D1" s="2" t="s">
        <v>1</v>
      </c>
    </row>
    <row r="2" spans="1:5">
      <c r="B2" s="2" t="s">
        <v>2</v>
      </c>
      <c r="C2" s="2" t="s">
        <v>88</v>
      </c>
      <c r="D2" s="2" t="s">
        <v>2</v>
      </c>
      <c r="E2" s="2" t="s">
        <v>88</v>
      </c>
    </row>
    <row r="3" spans="1:5">
      <c r="A3" s="3" t="s">
        <v>1177</v>
      </c>
    </row>
    <row r="4" spans="1:5">
      <c r="A4" s="4" t="s">
        <v>1194</v>
      </c>
      <c r="B4" s="7" t="n">
        <v>-35</v>
      </c>
      <c r="C4" s="7" t="n">
        <v>224</v>
      </c>
      <c r="D4" s="7" t="n">
        <v>272</v>
      </c>
      <c r="E4" s="7" t="n">
        <v>-19</v>
      </c>
    </row>
    <row r="5" spans="1:5">
      <c r="A5" s="4" t="s">
        <v>1195</v>
      </c>
    </row>
    <row r="6" spans="1:5">
      <c r="A6" s="3" t="s">
        <v>1177</v>
      </c>
    </row>
    <row r="7" spans="1:5">
      <c r="A7" s="4" t="s">
        <v>1194</v>
      </c>
      <c r="B7" s="5" t="n">
        <v>-1</v>
      </c>
      <c r="C7" s="5" t="n">
        <v>5</v>
      </c>
      <c r="D7" s="5" t="n">
        <v>-2</v>
      </c>
      <c r="E7" s="5" t="n">
        <v>-2</v>
      </c>
    </row>
    <row r="8" spans="1:5">
      <c r="A8" s="4" t="s">
        <v>1196</v>
      </c>
    </row>
    <row r="9" spans="1:5">
      <c r="A9" s="3" t="s">
        <v>1177</v>
      </c>
    </row>
    <row r="10" spans="1:5">
      <c r="A10" s="4" t="s">
        <v>1194</v>
      </c>
      <c r="B10" s="7" t="n">
        <v>-34</v>
      </c>
      <c r="C10" s="7" t="n">
        <v>219</v>
      </c>
      <c r="D10" s="7" t="n">
        <v>274</v>
      </c>
      <c r="E10" s="7" t="n">
        <v>-17</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7</v>
      </c>
      <c r="C1" s="2" t="s">
        <v>2</v>
      </c>
      <c r="D1" s="2" t="s">
        <v>25</v>
      </c>
    </row>
    <row r="2" spans="1:4">
      <c r="A2" s="3" t="s">
        <v>1198</v>
      </c>
    </row>
    <row r="3" spans="1:4">
      <c r="A3" s="4" t="s">
        <v>1199</v>
      </c>
      <c r="B3" s="4" t="s">
        <v>67</v>
      </c>
      <c r="C3" s="7" t="n">
        <v>203020</v>
      </c>
      <c r="D3" s="7" t="n">
        <v>216020</v>
      </c>
    </row>
    <row r="4" spans="1:4"/>
    <row r="5" spans="1:4">
      <c r="A5" s="4" t="s">
        <v>67</v>
      </c>
      <c r="B5" s="4" t="s">
        <v>1182</v>
      </c>
    </row>
  </sheetData>
  <mergeCells count="3">
    <mergeCell ref="A1:B1"/>
    <mergeCell ref="A4:C4"/>
    <mergeCell ref="B5:C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25</v>
      </c>
    </row>
    <row r="2" spans="1:3">
      <c r="A2" s="3" t="s">
        <v>1201</v>
      </c>
    </row>
    <row r="3" spans="1:3">
      <c r="A3" s="4" t="s">
        <v>1202</v>
      </c>
      <c r="B3" s="7" t="n">
        <v>219</v>
      </c>
      <c r="C3" s="7" t="n">
        <v>554</v>
      </c>
    </row>
    <row r="4" spans="1:3">
      <c r="A4" s="4" t="s">
        <v>1203</v>
      </c>
      <c r="B4" s="5" t="n">
        <v>0</v>
      </c>
      <c r="C4" s="5" t="n">
        <v>0</v>
      </c>
    </row>
    <row r="5" spans="1:3">
      <c r="A5" s="4" t="s">
        <v>1204</v>
      </c>
      <c r="B5" s="5" t="n">
        <v>219</v>
      </c>
      <c r="C5" s="5" t="n">
        <v>554</v>
      </c>
    </row>
    <row r="6" spans="1:3">
      <c r="A6" s="4" t="s">
        <v>1205</v>
      </c>
      <c r="B6" s="5" t="n">
        <v>-219</v>
      </c>
      <c r="C6" s="5" t="n">
        <v>-554</v>
      </c>
    </row>
    <row r="7" spans="1:3">
      <c r="A7" s="4" t="s">
        <v>1206</v>
      </c>
      <c r="B7" s="5" t="n">
        <v>0</v>
      </c>
      <c r="C7" s="5" t="n">
        <v>0</v>
      </c>
    </row>
    <row r="8" spans="1:3">
      <c r="A8" s="4" t="s">
        <v>1207</v>
      </c>
      <c r="B8" s="5" t="n">
        <v>0</v>
      </c>
      <c r="C8" s="5" t="n">
        <v>0</v>
      </c>
    </row>
    <row r="9" spans="1:3">
      <c r="A9" s="4" t="s">
        <v>1208</v>
      </c>
      <c r="B9" s="5" t="n">
        <v>200000</v>
      </c>
      <c r="C9" s="5" t="n">
        <v>200000</v>
      </c>
    </row>
    <row r="10" spans="1:3">
      <c r="A10" s="4" t="s">
        <v>1209</v>
      </c>
      <c r="B10" s="5" t="n">
        <v>-200000</v>
      </c>
      <c r="C10" s="5" t="n">
        <v>-200000</v>
      </c>
    </row>
    <row r="11" spans="1:3">
      <c r="A11" s="4" t="s">
        <v>1210</v>
      </c>
      <c r="B11" s="5" t="n">
        <v>0</v>
      </c>
      <c r="C11" s="5" t="n">
        <v>0</v>
      </c>
    </row>
    <row r="12" spans="1:3">
      <c r="A12" s="4" t="s">
        <v>1211</v>
      </c>
      <c r="B12" s="5" t="n">
        <v>0</v>
      </c>
      <c r="C12" s="5" t="n">
        <v>0</v>
      </c>
    </row>
    <row r="13" spans="1:3">
      <c r="A13" s="4" t="s">
        <v>1212</v>
      </c>
      <c r="B13" s="5" t="n">
        <v>0</v>
      </c>
      <c r="C13" s="5" t="n">
        <v>0</v>
      </c>
    </row>
    <row r="14" spans="1:3">
      <c r="A14" s="4" t="s">
        <v>1213</v>
      </c>
      <c r="B14" s="5" t="n">
        <v>0</v>
      </c>
      <c r="C14" s="5" t="n">
        <v>0</v>
      </c>
    </row>
    <row r="15" spans="1:3">
      <c r="A15" s="4" t="s">
        <v>1214</v>
      </c>
      <c r="B15" s="5" t="n">
        <v>200000</v>
      </c>
      <c r="C15" s="5" t="n">
        <v>200000</v>
      </c>
    </row>
    <row r="16" spans="1:3">
      <c r="A16" s="4" t="s">
        <v>1215</v>
      </c>
      <c r="B16" s="5" t="n">
        <v>-200000</v>
      </c>
      <c r="C16" s="5" t="n">
        <v>-200000</v>
      </c>
    </row>
    <row r="17" spans="1:3">
      <c r="A17" s="4" t="s">
        <v>1216</v>
      </c>
      <c r="B17" s="5" t="n">
        <v>0</v>
      </c>
      <c r="C17" s="5" t="n">
        <v>0</v>
      </c>
    </row>
    <row r="18" spans="1:3">
      <c r="A18" s="4" t="s">
        <v>1217</v>
      </c>
      <c r="B18" s="5" t="n">
        <v>0</v>
      </c>
      <c r="C18" s="5" t="n">
        <v>0</v>
      </c>
    </row>
    <row r="19" spans="1:3">
      <c r="A19" s="4" t="s">
        <v>1218</v>
      </c>
      <c r="B19" s="5" t="n">
        <v>0</v>
      </c>
      <c r="C19" s="5" t="n">
        <v>0</v>
      </c>
    </row>
    <row r="20" spans="1:3">
      <c r="A20" s="4" t="s">
        <v>1219</v>
      </c>
      <c r="B20" s="5" t="n">
        <v>0</v>
      </c>
      <c r="C20" s="5" t="n">
        <v>0</v>
      </c>
    </row>
    <row r="21" spans="1:3">
      <c r="A21" s="4" t="s">
        <v>1220</v>
      </c>
      <c r="B21" s="5" t="n">
        <v>200219</v>
      </c>
      <c r="C21" s="5" t="n">
        <v>200554</v>
      </c>
    </row>
    <row r="22" spans="1:3">
      <c r="A22" s="4" t="s">
        <v>1221</v>
      </c>
      <c r="B22" s="5" t="n">
        <v>-200000</v>
      </c>
      <c r="C22" s="5" t="n">
        <v>-200000</v>
      </c>
    </row>
    <row r="23" spans="1:3">
      <c r="A23" s="4" t="s">
        <v>1222</v>
      </c>
      <c r="B23" s="5" t="n">
        <v>219</v>
      </c>
      <c r="C23" s="5" t="n">
        <v>554</v>
      </c>
    </row>
    <row r="24" spans="1:3">
      <c r="A24" s="4" t="s">
        <v>1223</v>
      </c>
      <c r="B24" s="5" t="n">
        <v>-219</v>
      </c>
      <c r="C24" s="5" t="n">
        <v>-554</v>
      </c>
    </row>
    <row r="25" spans="1:3">
      <c r="A25" s="4" t="s">
        <v>1224</v>
      </c>
      <c r="B25" s="5" t="n">
        <v>0</v>
      </c>
      <c r="C25" s="5" t="n">
        <v>0</v>
      </c>
    </row>
    <row r="26" spans="1:3">
      <c r="A26" s="4" t="s">
        <v>1225</v>
      </c>
      <c r="B26" s="7" t="n">
        <v>0</v>
      </c>
      <c r="C26"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 customWidth="1" max="6" min="6" width="23"/>
    <col customWidth="1" max="7" min="7" width="14"/>
  </cols>
  <sheetData>
    <row r="1" spans="1:7">
      <c r="A1" s="1" t="s">
        <v>1226</v>
      </c>
      <c r="B1" s="2" t="s">
        <v>72</v>
      </c>
      <c r="D1" s="2" t="s">
        <v>1</v>
      </c>
      <c r="F1" s="2" t="s">
        <v>73</v>
      </c>
    </row>
    <row r="2" spans="1:7">
      <c r="B2" s="2" t="s">
        <v>2</v>
      </c>
      <c r="C2" s="2" t="s">
        <v>88</v>
      </c>
      <c r="D2" s="2" t="s">
        <v>2</v>
      </c>
      <c r="E2" s="2" t="s">
        <v>88</v>
      </c>
      <c r="F2" s="2" t="s">
        <v>25</v>
      </c>
      <c r="G2" s="2" t="s">
        <v>1227</v>
      </c>
    </row>
    <row r="3" spans="1:7">
      <c r="A3" s="3" t="s">
        <v>1228</v>
      </c>
    </row>
    <row r="4" spans="1:7">
      <c r="A4" s="4" t="s">
        <v>1229</v>
      </c>
      <c r="B4" s="7" t="n">
        <v>28100</v>
      </c>
      <c r="D4" s="7" t="n">
        <v>28100</v>
      </c>
      <c r="F4" s="7" t="n">
        <v>28100</v>
      </c>
    </row>
    <row r="5" spans="1:7">
      <c r="A5" s="4" t="s">
        <v>1230</v>
      </c>
      <c r="G5" s="7" t="n">
        <v>24500</v>
      </c>
    </row>
    <row r="6" spans="1:7">
      <c r="A6" s="4" t="s">
        <v>1231</v>
      </c>
      <c r="D6" s="5" t="n">
        <v>3325</v>
      </c>
      <c r="E6" s="7" t="n">
        <v>3669</v>
      </c>
    </row>
    <row r="7" spans="1:7">
      <c r="A7" s="4" t="s">
        <v>1232</v>
      </c>
      <c r="B7" s="5" t="n">
        <v>3900</v>
      </c>
      <c r="D7" s="5" t="n">
        <v>3900</v>
      </c>
    </row>
    <row r="8" spans="1:7">
      <c r="A8" s="4" t="s">
        <v>1233</v>
      </c>
    </row>
    <row r="9" spans="1:7">
      <c r="A9" s="3" t="s">
        <v>1228</v>
      </c>
    </row>
    <row r="10" spans="1:7">
      <c r="A10" s="4" t="s">
        <v>1230</v>
      </c>
      <c r="B10" s="7" t="n">
        <v>24465</v>
      </c>
      <c r="D10" s="5" t="n">
        <v>24465</v>
      </c>
      <c r="F10" s="7" t="n">
        <v>24465</v>
      </c>
    </row>
    <row r="11" spans="1:7">
      <c r="A11" s="4" t="s">
        <v>1234</v>
      </c>
      <c r="B11" s="4" t="s">
        <v>1235</v>
      </c>
      <c r="F11" s="4" t="s">
        <v>1236</v>
      </c>
    </row>
    <row r="12" spans="1:7">
      <c r="A12" s="4" t="s">
        <v>1231</v>
      </c>
      <c r="B12" s="7" t="n">
        <v>600</v>
      </c>
      <c r="C12" s="7" t="n">
        <v>700</v>
      </c>
      <c r="D12" s="5" t="n">
        <v>1900</v>
      </c>
      <c r="E12" s="5" t="n">
        <v>2100</v>
      </c>
    </row>
    <row r="13" spans="1:7">
      <c r="A13" s="4" t="s">
        <v>1237</v>
      </c>
    </row>
    <row r="14" spans="1:7">
      <c r="A14" s="3" t="s">
        <v>1228</v>
      </c>
    </row>
    <row r="15" spans="1:7">
      <c r="A15" s="4" t="s">
        <v>1230</v>
      </c>
      <c r="B15" s="7" t="n">
        <v>51664</v>
      </c>
      <c r="D15" s="5" t="n">
        <v>51664</v>
      </c>
      <c r="F15" s="7" t="n">
        <v>51664</v>
      </c>
    </row>
    <row r="16" spans="1:7">
      <c r="A16" s="4" t="s">
        <v>1234</v>
      </c>
      <c r="B16" s="4" t="s">
        <v>1238</v>
      </c>
      <c r="F16" s="4" t="s">
        <v>1239</v>
      </c>
    </row>
    <row r="17" spans="1:7">
      <c r="A17" s="4" t="s">
        <v>1231</v>
      </c>
      <c r="B17" s="7" t="n">
        <v>400</v>
      </c>
      <c r="C17" s="5" t="n">
        <v>500</v>
      </c>
      <c r="D17" s="5" t="n">
        <v>1300</v>
      </c>
      <c r="E17" s="5" t="n">
        <v>1500</v>
      </c>
    </row>
    <row r="18" spans="1:7">
      <c r="A18" s="4" t="s">
        <v>1240</v>
      </c>
    </row>
    <row r="19" spans="1:7">
      <c r="A19" s="3" t="s">
        <v>1228</v>
      </c>
    </row>
    <row r="20" spans="1:7">
      <c r="A20" s="4" t="s">
        <v>1230</v>
      </c>
      <c r="B20" s="7" t="n">
        <v>1067</v>
      </c>
      <c r="D20" s="5" t="n">
        <v>1067</v>
      </c>
      <c r="F20" s="7" t="n">
        <v>1067</v>
      </c>
    </row>
    <row r="21" spans="1:7">
      <c r="A21" s="4" t="s">
        <v>1234</v>
      </c>
      <c r="B21" s="4" t="s">
        <v>1241</v>
      </c>
      <c r="F21" s="4" t="s">
        <v>1242</v>
      </c>
    </row>
    <row r="22" spans="1:7">
      <c r="A22" s="4" t="s">
        <v>1231</v>
      </c>
      <c r="B22" s="7" t="n">
        <v>38</v>
      </c>
      <c r="C22" s="7" t="n">
        <v>38</v>
      </c>
      <c r="D22" s="7" t="n">
        <v>100</v>
      </c>
      <c r="E22" s="7" t="n">
        <v>10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 customWidth="1" max="5" min="5" width="23"/>
    <col customWidth="1" max="6" min="6" width="14"/>
  </cols>
  <sheetData>
    <row r="1" spans="1:6">
      <c r="A1" s="1" t="s">
        <v>1243</v>
      </c>
      <c r="C1" s="2" t="s">
        <v>1244</v>
      </c>
      <c r="D1" s="2" t="s">
        <v>72</v>
      </c>
      <c r="E1" s="2" t="s">
        <v>73</v>
      </c>
    </row>
    <row r="2" spans="1:6">
      <c r="C2" s="2" t="s">
        <v>1245</v>
      </c>
      <c r="D2" s="2" t="s">
        <v>2</v>
      </c>
      <c r="E2" s="2" t="s">
        <v>25</v>
      </c>
      <c r="F2" s="2" t="s">
        <v>1227</v>
      </c>
    </row>
    <row r="3" spans="1:6">
      <c r="A3" s="3" t="s">
        <v>1228</v>
      </c>
    </row>
    <row r="4" spans="1:6">
      <c r="A4" s="4" t="s">
        <v>1246</v>
      </c>
      <c r="F4" s="7" t="n">
        <v>24500</v>
      </c>
    </row>
    <row r="5" spans="1:6">
      <c r="A5" s="3" t="s">
        <v>1247</v>
      </c>
    </row>
    <row r="6" spans="1:6">
      <c r="A6" s="4" t="s">
        <v>1248</v>
      </c>
      <c r="D6" s="7" t="n">
        <v>3591</v>
      </c>
    </row>
    <row r="7" spans="1:6">
      <c r="A7" s="4" t="s">
        <v>1249</v>
      </c>
      <c r="D7" s="5" t="n">
        <v>3088</v>
      </c>
    </row>
    <row r="8" spans="1:6">
      <c r="A8" s="4" t="s">
        <v>1250</v>
      </c>
      <c r="D8" s="5" t="n">
        <v>2851</v>
      </c>
    </row>
    <row r="9" spans="1:6">
      <c r="A9" s="4" t="s">
        <v>1251</v>
      </c>
      <c r="D9" s="5" t="n">
        <v>2066</v>
      </c>
    </row>
    <row r="10" spans="1:6">
      <c r="A10" s="4" t="s">
        <v>1252</v>
      </c>
      <c r="D10" s="5" t="n">
        <v>1077</v>
      </c>
    </row>
    <row r="11" spans="1:6">
      <c r="A11" s="4" t="s">
        <v>1253</v>
      </c>
      <c r="D11" s="5" t="n">
        <v>2658</v>
      </c>
    </row>
    <row r="12" spans="1:6">
      <c r="A12" s="4" t="s">
        <v>1237</v>
      </c>
    </row>
    <row r="13" spans="1:6">
      <c r="A13" s="3" t="s">
        <v>1228</v>
      </c>
    </row>
    <row r="14" spans="1:6">
      <c r="A14" s="4" t="s">
        <v>1246</v>
      </c>
      <c r="D14" s="5" t="n">
        <v>51664</v>
      </c>
      <c r="E14" s="7" t="n">
        <v>51664</v>
      </c>
    </row>
    <row r="15" spans="1:6">
      <c r="A15" s="4" t="s">
        <v>1254</v>
      </c>
      <c r="C15" s="7" t="n">
        <v>5800</v>
      </c>
      <c r="E15" s="5" t="n">
        <v>0</v>
      </c>
    </row>
    <row r="16" spans="1:6">
      <c r="A16" s="4" t="s">
        <v>1255</v>
      </c>
      <c r="B16" s="4" t="s">
        <v>67</v>
      </c>
      <c r="D16" s="5" t="n">
        <v>-45779</v>
      </c>
      <c r="E16" s="5" t="n">
        <v>-44466</v>
      </c>
    </row>
    <row r="17" spans="1:6">
      <c r="A17" s="4" t="s">
        <v>1256</v>
      </c>
      <c r="D17" s="7" t="n">
        <v>5885</v>
      </c>
      <c r="E17" s="7" t="n">
        <v>7198</v>
      </c>
    </row>
    <row r="18" spans="1:6">
      <c r="A18" s="4" t="s">
        <v>1257</v>
      </c>
      <c r="D18" s="4" t="s">
        <v>1238</v>
      </c>
      <c r="E18" s="4" t="s">
        <v>1239</v>
      </c>
    </row>
    <row r="19" spans="1:6">
      <c r="A19" s="4" t="s">
        <v>1233</v>
      </c>
    </row>
    <row r="20" spans="1:6">
      <c r="A20" s="3" t="s">
        <v>1228</v>
      </c>
    </row>
    <row r="21" spans="1:6">
      <c r="A21" s="4" t="s">
        <v>1246</v>
      </c>
      <c r="D21" s="7" t="n">
        <v>24465</v>
      </c>
      <c r="E21" s="7" t="n">
        <v>24465</v>
      </c>
    </row>
    <row r="22" spans="1:6">
      <c r="A22" s="4" t="s">
        <v>1255</v>
      </c>
      <c r="B22" s="4" t="s">
        <v>69</v>
      </c>
      <c r="D22" s="5" t="n">
        <v>-15832</v>
      </c>
      <c r="E22" s="5" t="n">
        <v>-13934</v>
      </c>
    </row>
    <row r="23" spans="1:6">
      <c r="A23" s="4" t="s">
        <v>1256</v>
      </c>
      <c r="D23" s="7" t="n">
        <v>8633</v>
      </c>
      <c r="E23" s="7" t="n">
        <v>10531</v>
      </c>
    </row>
    <row r="24" spans="1:6">
      <c r="A24" s="4" t="s">
        <v>1257</v>
      </c>
      <c r="D24" s="4" t="s">
        <v>1235</v>
      </c>
      <c r="E24" s="4" t="s">
        <v>1236</v>
      </c>
    </row>
    <row r="25" spans="1:6">
      <c r="A25" s="4" t="s">
        <v>1240</v>
      </c>
    </row>
    <row r="26" spans="1:6">
      <c r="A26" s="3" t="s">
        <v>1228</v>
      </c>
    </row>
    <row r="27" spans="1:6">
      <c r="A27" s="4" t="s">
        <v>1246</v>
      </c>
      <c r="D27" s="7" t="n">
        <v>1067</v>
      </c>
      <c r="E27" s="7" t="n">
        <v>1067</v>
      </c>
    </row>
    <row r="28" spans="1:6">
      <c r="A28" s="4" t="s">
        <v>1255</v>
      </c>
      <c r="B28" s="4" t="s">
        <v>446</v>
      </c>
      <c r="D28" s="5" t="n">
        <v>-254</v>
      </c>
      <c r="E28" s="5" t="n">
        <v>-140</v>
      </c>
    </row>
    <row r="29" spans="1:6">
      <c r="A29" s="4" t="s">
        <v>1256</v>
      </c>
      <c r="D29" s="7" t="n">
        <v>813</v>
      </c>
      <c r="E29" s="7" t="n">
        <v>927</v>
      </c>
    </row>
    <row r="30" spans="1:6">
      <c r="A30" s="4" t="s">
        <v>1257</v>
      </c>
      <c r="D30" s="4" t="s">
        <v>1241</v>
      </c>
      <c r="E30" s="4" t="s">
        <v>1242</v>
      </c>
    </row>
    <row r="31" spans="1:6"/>
    <row r="32" spans="1:6">
      <c r="A32" s="4" t="s">
        <v>67</v>
      </c>
      <c r="B32" s="4" t="s">
        <v>1258</v>
      </c>
    </row>
    <row r="33" spans="1:6">
      <c r="A33" s="4" t="s">
        <v>69</v>
      </c>
      <c r="B33" s="4" t="s">
        <v>1259</v>
      </c>
    </row>
    <row r="34" spans="1:6">
      <c r="A34" s="4" t="s">
        <v>446</v>
      </c>
      <c r="B34" s="4" t="s">
        <v>1260</v>
      </c>
    </row>
  </sheetData>
  <mergeCells count="5">
    <mergeCell ref="A1:B2"/>
    <mergeCell ref="A31:E31"/>
    <mergeCell ref="B32:E32"/>
    <mergeCell ref="B33:E33"/>
    <mergeCell ref="B34:E3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5"/>
    <col customWidth="1" max="6" min="6" width="14"/>
    <col customWidth="1" max="7" min="7" width="14"/>
    <col customWidth="1" max="8" min="8" width="14"/>
  </cols>
  <sheetData>
    <row r="1" spans="1:8">
      <c r="A1" s="1" t="s">
        <v>1261</v>
      </c>
      <c r="B1" s="2" t="s">
        <v>1244</v>
      </c>
      <c r="E1" s="2" t="s">
        <v>72</v>
      </c>
    </row>
    <row r="2" spans="1:8">
      <c r="B2" s="2" t="s">
        <v>1262</v>
      </c>
      <c r="C2" s="2" t="s">
        <v>1263</v>
      </c>
      <c r="D2" s="2" t="s">
        <v>1264</v>
      </c>
      <c r="E2" s="2" t="s">
        <v>2</v>
      </c>
      <c r="F2" s="2" t="s">
        <v>1265</v>
      </c>
      <c r="G2" s="2" t="s">
        <v>1266</v>
      </c>
      <c r="H2" s="2" t="s">
        <v>428</v>
      </c>
    </row>
    <row r="3" spans="1:8">
      <c r="A3" s="3" t="s">
        <v>1267</v>
      </c>
    </row>
    <row r="4" spans="1:8">
      <c r="A4" s="4" t="s">
        <v>1268</v>
      </c>
      <c r="E4" s="7" t="n">
        <v>1600</v>
      </c>
    </row>
    <row r="5" spans="1:8">
      <c r="A5" s="4" t="s">
        <v>1269</v>
      </c>
      <c r="E5" s="11" t="n">
        <v>23.6</v>
      </c>
    </row>
    <row r="6" spans="1:8">
      <c r="A6" s="4" t="s">
        <v>1270</v>
      </c>
      <c r="E6" s="8" t="n">
        <v>17.6</v>
      </c>
    </row>
    <row r="7" spans="1:8">
      <c r="A7" s="4" t="s">
        <v>1271</v>
      </c>
      <c r="E7" s="4" t="s">
        <v>554</v>
      </c>
    </row>
    <row r="8" spans="1:8">
      <c r="A8" s="4" t="s">
        <v>1272</v>
      </c>
      <c r="B8" s="4" t="s">
        <v>1273</v>
      </c>
    </row>
    <row r="9" spans="1:8">
      <c r="A9" s="4" t="s">
        <v>1274</v>
      </c>
      <c r="B9" s="7" t="n">
        <v>20</v>
      </c>
    </row>
    <row r="10" spans="1:8">
      <c r="A10" s="4" t="s">
        <v>1275</v>
      </c>
      <c r="E10" s="4" t="s">
        <v>1276</v>
      </c>
    </row>
    <row r="11" spans="1:8">
      <c r="A11" s="4" t="s">
        <v>1277</v>
      </c>
      <c r="E11" s="4" t="s">
        <v>1278</v>
      </c>
    </row>
    <row r="12" spans="1:8">
      <c r="A12" s="4" t="s">
        <v>1279</v>
      </c>
      <c r="H12" s="8" t="n">
        <v>31.2</v>
      </c>
    </row>
    <row r="13" spans="1:8">
      <c r="A13" s="4" t="s">
        <v>1280</v>
      </c>
      <c r="G13" s="5" t="n">
        <v>852831</v>
      </c>
    </row>
    <row r="14" spans="1:8">
      <c r="A14" s="4" t="s">
        <v>1281</v>
      </c>
      <c r="G14" s="8" t="n">
        <v>5.3</v>
      </c>
    </row>
    <row r="15" spans="1:8">
      <c r="A15" s="4" t="s">
        <v>1282</v>
      </c>
      <c r="F15" s="4" t="s">
        <v>632</v>
      </c>
    </row>
    <row r="16" spans="1:8">
      <c r="A16" s="4" t="s">
        <v>1283</v>
      </c>
      <c r="G16" s="8" t="n">
        <v>5.5</v>
      </c>
    </row>
    <row r="17" spans="1:8">
      <c r="A17" s="4" t="s">
        <v>1284</v>
      </c>
      <c r="E17" s="4" t="s">
        <v>1285</v>
      </c>
    </row>
    <row r="18" spans="1:8">
      <c r="A18" s="4" t="s">
        <v>634</v>
      </c>
    </row>
    <row r="19" spans="1:8">
      <c r="A19" s="3" t="s">
        <v>1267</v>
      </c>
    </row>
    <row r="20" spans="1:8">
      <c r="A20" s="4" t="s">
        <v>1286</v>
      </c>
      <c r="E20" s="4" t="s">
        <v>1287</v>
      </c>
    </row>
    <row r="21" spans="1:8">
      <c r="A21" s="4" t="s">
        <v>636</v>
      </c>
    </row>
    <row r="22" spans="1:8">
      <c r="A22" s="3" t="s">
        <v>1267</v>
      </c>
    </row>
    <row r="23" spans="1:8">
      <c r="A23" s="4" t="s">
        <v>1286</v>
      </c>
      <c r="E23" s="4" t="s">
        <v>1288</v>
      </c>
    </row>
    <row r="24" spans="1:8">
      <c r="A24" s="4" t="s">
        <v>1289</v>
      </c>
    </row>
    <row r="25" spans="1:8">
      <c r="A25" s="3" t="s">
        <v>1267</v>
      </c>
    </row>
    <row r="26" spans="1:8">
      <c r="A26" s="4" t="s">
        <v>1290</v>
      </c>
      <c r="D26" s="7" t="n">
        <v>100</v>
      </c>
    </row>
    <row r="27" spans="1:8">
      <c r="A27" s="4" t="s">
        <v>1291</v>
      </c>
      <c r="D27" s="11" t="n">
        <v>3.1</v>
      </c>
    </row>
    <row r="28" spans="1:8">
      <c r="A28" s="4" t="s">
        <v>1292</v>
      </c>
      <c r="D28" s="8" t="n">
        <v>103.1</v>
      </c>
    </row>
    <row r="29" spans="1:8">
      <c r="A29" s="4" t="s">
        <v>1293</v>
      </c>
      <c r="E29" s="8" t="n">
        <v>7.3</v>
      </c>
    </row>
    <row r="30" spans="1:8">
      <c r="A30" s="4" t="s">
        <v>1294</v>
      </c>
      <c r="E30" s="4" t="s">
        <v>1295</v>
      </c>
    </row>
    <row r="31" spans="1:8">
      <c r="A31" s="4" t="s">
        <v>1296</v>
      </c>
    </row>
    <row r="32" spans="1:8">
      <c r="A32" s="3" t="s">
        <v>1267</v>
      </c>
    </row>
    <row r="33" spans="1:8">
      <c r="A33" s="4" t="s">
        <v>1290</v>
      </c>
      <c r="C33" s="7" t="n">
        <v>125</v>
      </c>
    </row>
    <row r="34" spans="1:8">
      <c r="A34" s="4" t="s">
        <v>1291</v>
      </c>
      <c r="C34" s="11" t="n">
        <v>3.9</v>
      </c>
    </row>
    <row r="35" spans="1:8">
      <c r="A35" s="4" t="s">
        <v>1292</v>
      </c>
      <c r="C35" s="8" t="n">
        <v>128.9</v>
      </c>
    </row>
    <row r="36" spans="1:8">
      <c r="A36" s="4" t="s">
        <v>1293</v>
      </c>
      <c r="F36" s="7" t="n">
        <v>10</v>
      </c>
    </row>
    <row r="37" spans="1:8">
      <c r="A37" s="4" t="s">
        <v>1294</v>
      </c>
      <c r="F37" s="4" t="s">
        <v>1297</v>
      </c>
    </row>
    <row r="38" spans="1:8">
      <c r="A38" s="4" t="s">
        <v>1298</v>
      </c>
    </row>
    <row r="39" spans="1:8">
      <c r="A39" s="3" t="s">
        <v>1267</v>
      </c>
    </row>
    <row r="40" spans="1:8">
      <c r="A40" s="4" t="s">
        <v>1299</v>
      </c>
      <c r="B40" s="11" t="n">
        <v>269.3</v>
      </c>
    </row>
    <row r="41" spans="1:8">
      <c r="A41" s="4" t="s">
        <v>1300</v>
      </c>
      <c r="B41" s="11" t="n">
        <v>88.5</v>
      </c>
    </row>
    <row r="42" spans="1:8">
      <c r="A42" s="4" t="s">
        <v>1301</v>
      </c>
      <c r="B42" s="8" t="n">
        <v>136.1</v>
      </c>
    </row>
    <row r="43" spans="1:8">
      <c r="A43" s="4" t="s">
        <v>1302</v>
      </c>
      <c r="B43" s="4" t="s">
        <v>1303</v>
      </c>
    </row>
    <row r="44" spans="1:8">
      <c r="A44" s="4" t="s">
        <v>1304</v>
      </c>
      <c r="E44" s="7" t="n">
        <v>4</v>
      </c>
    </row>
    <row r="45" spans="1:8">
      <c r="A45" s="4" t="s">
        <v>1305</v>
      </c>
      <c r="B45" s="7" t="n">
        <v>80</v>
      </c>
    </row>
    <row r="46" spans="1:8">
      <c r="A46" s="4" t="s">
        <v>1306</v>
      </c>
      <c r="E46" s="8" t="n">
        <v>6.7</v>
      </c>
    </row>
    <row r="47" spans="1:8">
      <c r="A47" s="4" t="s">
        <v>1307</v>
      </c>
    </row>
    <row r="48" spans="1:8">
      <c r="A48" s="3" t="s">
        <v>1267</v>
      </c>
    </row>
    <row r="49" spans="1:8">
      <c r="A49" s="4" t="s">
        <v>1308</v>
      </c>
      <c r="B49" s="4" t="s">
        <v>1276</v>
      </c>
    </row>
    <row r="50" spans="1:8">
      <c r="A50" s="4" t="s">
        <v>1309</v>
      </c>
      <c r="E50" s="4" t="s">
        <v>684</v>
      </c>
    </row>
    <row r="51" spans="1:8">
      <c r="A51" s="4" t="s">
        <v>1275</v>
      </c>
      <c r="E51" s="4" t="s">
        <v>1310</v>
      </c>
    </row>
    <row r="52" spans="1:8">
      <c r="A52" s="4" t="s">
        <v>1311</v>
      </c>
    </row>
    <row r="53" spans="1:8">
      <c r="A53" s="3" t="s">
        <v>1267</v>
      </c>
    </row>
    <row r="54" spans="1:8">
      <c r="A54" s="4" t="s">
        <v>1312</v>
      </c>
      <c r="B54" s="4" t="s">
        <v>1310</v>
      </c>
    </row>
  </sheetData>
  <mergeCells count="3">
    <mergeCell ref="A1:A2"/>
    <mergeCell ref="B1:D1"/>
    <mergeCell ref="E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3</v>
      </c>
      <c r="B1" s="2" t="s">
        <v>72</v>
      </c>
      <c r="D1" s="2" t="s">
        <v>1</v>
      </c>
    </row>
    <row r="2" spans="1:5">
      <c r="B2" s="2" t="s">
        <v>2</v>
      </c>
      <c r="C2" s="2" t="s">
        <v>88</v>
      </c>
      <c r="D2" s="2" t="s">
        <v>2</v>
      </c>
      <c r="E2" s="2" t="s">
        <v>88</v>
      </c>
    </row>
    <row r="3" spans="1:5">
      <c r="A3" s="3" t="s">
        <v>1314</v>
      </c>
    </row>
    <row r="4" spans="1:5">
      <c r="A4" s="4" t="s">
        <v>127</v>
      </c>
      <c r="B4" s="7" t="n">
        <v>-10752</v>
      </c>
      <c r="C4" s="7" t="n">
        <v>24074</v>
      </c>
      <c r="D4" s="7" t="n">
        <v>42787</v>
      </c>
      <c r="E4" s="7" t="n">
        <v>69371</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15</v>
      </c>
      <c r="C1" s="2" t="s">
        <v>72</v>
      </c>
      <c r="E1" s="2" t="s">
        <v>1</v>
      </c>
    </row>
    <row r="2" spans="1:6">
      <c r="C2" s="2" t="s">
        <v>2</v>
      </c>
      <c r="D2" s="2" t="s">
        <v>88</v>
      </c>
      <c r="E2" s="2" t="s">
        <v>2</v>
      </c>
      <c r="F2" s="2" t="s">
        <v>88</v>
      </c>
    </row>
    <row r="3" spans="1:6">
      <c r="A3" s="3" t="s">
        <v>1316</v>
      </c>
    </row>
    <row r="4" spans="1:6">
      <c r="A4" s="4" t="s">
        <v>971</v>
      </c>
      <c r="C4" s="7" t="n">
        <v>26502</v>
      </c>
      <c r="D4" s="7" t="n">
        <v>25044</v>
      </c>
      <c r="E4" s="7" t="n">
        <v>26244</v>
      </c>
      <c r="F4" s="7" t="n">
        <v>24282</v>
      </c>
    </row>
    <row r="5" spans="1:6">
      <c r="A5" s="4" t="s">
        <v>1317</v>
      </c>
      <c r="C5" s="5" t="n">
        <v>833</v>
      </c>
      <c r="D5" s="5" t="n">
        <v>1420</v>
      </c>
      <c r="E5" s="5" t="n">
        <v>2757</v>
      </c>
      <c r="F5" s="5" t="n">
        <v>3878</v>
      </c>
    </row>
    <row r="6" spans="1:6">
      <c r="A6" s="4" t="s">
        <v>1318</v>
      </c>
      <c r="C6" s="5" t="n">
        <v>-775</v>
      </c>
      <c r="D6" s="5" t="n">
        <v>-817</v>
      </c>
      <c r="E6" s="5" t="n">
        <v>-2342</v>
      </c>
      <c r="F6" s="5" t="n">
        <v>-2424</v>
      </c>
    </row>
    <row r="7" spans="1:6">
      <c r="A7" s="4" t="s">
        <v>1319</v>
      </c>
      <c r="B7" s="4" t="s">
        <v>67</v>
      </c>
      <c r="C7" s="5" t="n">
        <v>129</v>
      </c>
      <c r="D7" s="5" t="n">
        <v>91</v>
      </c>
      <c r="E7" s="5" t="n">
        <v>387</v>
      </c>
      <c r="F7" s="5" t="n">
        <v>126</v>
      </c>
    </row>
    <row r="8" spans="1:6">
      <c r="A8" s="4" t="s">
        <v>1320</v>
      </c>
      <c r="C8" s="5" t="n">
        <v>-690</v>
      </c>
      <c r="D8" s="5" t="n">
        <v>-263</v>
      </c>
      <c r="E8" s="5" t="n">
        <v>-1047</v>
      </c>
      <c r="F8" s="5" t="n">
        <v>-387</v>
      </c>
    </row>
    <row r="9" spans="1:6">
      <c r="A9" s="4" t="s">
        <v>980</v>
      </c>
      <c r="C9" s="7" t="n">
        <v>25999</v>
      </c>
      <c r="D9" s="7" t="n">
        <v>25475</v>
      </c>
      <c r="E9" s="7" t="n">
        <v>25999</v>
      </c>
      <c r="F9" s="7" t="n">
        <v>25475</v>
      </c>
    </row>
    <row r="10" spans="1:6"/>
    <row r="11" spans="1:6">
      <c r="A11" s="4" t="s">
        <v>67</v>
      </c>
      <c r="B11" s="4" t="s">
        <v>1321</v>
      </c>
    </row>
  </sheetData>
  <mergeCells count="5">
    <mergeCell ref="A1:B2"/>
    <mergeCell ref="C1:D1"/>
    <mergeCell ref="E1:F1"/>
    <mergeCell ref="A10:E10"/>
    <mergeCell ref="B11:E1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2</v>
      </c>
      <c r="B1" s="2" t="s">
        <v>72</v>
      </c>
      <c r="D1" s="2" t="s">
        <v>1</v>
      </c>
    </row>
    <row r="2" spans="1:5">
      <c r="B2" s="2" t="s">
        <v>2</v>
      </c>
      <c r="C2" s="2" t="s">
        <v>88</v>
      </c>
      <c r="D2" s="2" t="s">
        <v>2</v>
      </c>
      <c r="E2" s="2" t="s">
        <v>88</v>
      </c>
    </row>
    <row r="3" spans="1:5">
      <c r="A3" s="3" t="s">
        <v>1323</v>
      </c>
    </row>
    <row r="4" spans="1:5">
      <c r="A4" s="4" t="s">
        <v>971</v>
      </c>
      <c r="B4" s="7" t="n">
        <v>197</v>
      </c>
      <c r="C4" s="7" t="n">
        <v>260</v>
      </c>
      <c r="D4" s="7" t="n">
        <v>461</v>
      </c>
      <c r="E4" s="7" t="n">
        <v>136</v>
      </c>
    </row>
    <row r="5" spans="1:5">
      <c r="A5" s="4" t="s">
        <v>1324</v>
      </c>
      <c r="B5" s="5" t="n">
        <v>690</v>
      </c>
      <c r="C5" s="5" t="n">
        <v>266</v>
      </c>
      <c r="D5" s="5" t="n">
        <v>1047</v>
      </c>
      <c r="E5" s="5" t="n">
        <v>460</v>
      </c>
    </row>
    <row r="6" spans="1:5">
      <c r="A6" s="4" t="s">
        <v>1325</v>
      </c>
      <c r="B6" s="5" t="n">
        <v>0</v>
      </c>
      <c r="C6" s="5" t="n">
        <v>0</v>
      </c>
      <c r="D6" s="5" t="n">
        <v>-621</v>
      </c>
      <c r="E6" s="5" t="n">
        <v>0</v>
      </c>
    </row>
    <row r="7" spans="1:5">
      <c r="A7" s="4" t="s">
        <v>1128</v>
      </c>
      <c r="B7" s="5" t="n">
        <v>0</v>
      </c>
      <c r="C7" s="5" t="n">
        <v>-3</v>
      </c>
      <c r="D7" s="5" t="n">
        <v>0</v>
      </c>
      <c r="E7" s="5" t="n">
        <v>-73</v>
      </c>
    </row>
    <row r="8" spans="1:5">
      <c r="A8" s="4" t="s">
        <v>980</v>
      </c>
      <c r="B8" s="7" t="n">
        <v>887</v>
      </c>
      <c r="C8" s="7" t="n">
        <v>523</v>
      </c>
      <c r="D8" s="7" t="n">
        <v>887</v>
      </c>
      <c r="E8" s="7" t="n">
        <v>523</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26</v>
      </c>
      <c r="C1" s="2" t="s">
        <v>72</v>
      </c>
      <c r="E1" s="2" t="s">
        <v>1</v>
      </c>
    </row>
    <row r="2" spans="1:6">
      <c r="C2" s="2" t="s">
        <v>2</v>
      </c>
      <c r="D2" s="2" t="s">
        <v>88</v>
      </c>
      <c r="E2" s="2" t="s">
        <v>2</v>
      </c>
      <c r="F2" s="2" t="s">
        <v>88</v>
      </c>
    </row>
    <row r="3" spans="1:6">
      <c r="A3" s="4" t="s">
        <v>1327</v>
      </c>
      <c r="C3" s="7" t="n">
        <v>1898</v>
      </c>
      <c r="D3" s="7" t="n">
        <v>1930</v>
      </c>
      <c r="E3" s="7" t="n">
        <v>5897</v>
      </c>
      <c r="F3" s="7" t="n">
        <v>5657</v>
      </c>
    </row>
    <row r="4" spans="1:6">
      <c r="A4" s="4" t="s">
        <v>1328</v>
      </c>
      <c r="C4" s="5" t="n">
        <v>103</v>
      </c>
      <c r="D4" s="5" t="n">
        <v>200</v>
      </c>
      <c r="E4" s="5" t="n">
        <v>340</v>
      </c>
      <c r="F4" s="5" t="n">
        <v>505</v>
      </c>
    </row>
    <row r="5" spans="1:6">
      <c r="A5" s="4" t="s">
        <v>1329</v>
      </c>
      <c r="B5" s="4" t="s">
        <v>67</v>
      </c>
      <c r="C5" s="5" t="n">
        <v>0</v>
      </c>
      <c r="D5" s="5" t="n">
        <v>0</v>
      </c>
      <c r="E5" s="5" t="n">
        <v>-35</v>
      </c>
      <c r="F5" s="5" t="n">
        <v>-1</v>
      </c>
    </row>
    <row r="6" spans="1:6">
      <c r="A6" s="4" t="s">
        <v>1319</v>
      </c>
      <c r="B6" s="4" t="s">
        <v>69</v>
      </c>
      <c r="C6" s="5" t="n">
        <v>129</v>
      </c>
      <c r="D6" s="5" t="n">
        <v>91</v>
      </c>
      <c r="E6" s="5" t="n">
        <v>387</v>
      </c>
      <c r="F6" s="5" t="n">
        <v>126</v>
      </c>
    </row>
    <row r="7" spans="1:6">
      <c r="A7" s="4" t="s">
        <v>1330</v>
      </c>
      <c r="C7" s="5" t="n">
        <v>2130</v>
      </c>
      <c r="D7" s="5" t="n">
        <v>2221</v>
      </c>
      <c r="E7" s="5" t="n">
        <v>6589</v>
      </c>
      <c r="F7" s="5" t="n">
        <v>6287</v>
      </c>
    </row>
    <row r="8" spans="1:6">
      <c r="A8" s="4" t="s">
        <v>1331</v>
      </c>
      <c r="C8" s="5" t="n">
        <v>-1464</v>
      </c>
      <c r="D8" s="5" t="n">
        <v>-1080</v>
      </c>
      <c r="E8" s="5" t="n">
        <v>-3389</v>
      </c>
      <c r="F8" s="5" t="n">
        <v>-2811</v>
      </c>
    </row>
    <row r="9" spans="1:6">
      <c r="A9" s="4" t="s">
        <v>1332</v>
      </c>
      <c r="C9" s="7" t="n">
        <v>666</v>
      </c>
      <c r="D9" s="7" t="n">
        <v>1141</v>
      </c>
      <c r="E9" s="7" t="n">
        <v>3200</v>
      </c>
      <c r="F9" s="7" t="n">
        <v>3476</v>
      </c>
    </row>
    <row r="10" spans="1:6"/>
    <row r="11" spans="1:6">
      <c r="A11" s="4" t="s">
        <v>67</v>
      </c>
      <c r="B11" s="4" t="s">
        <v>1333</v>
      </c>
    </row>
    <row r="12" spans="1:6">
      <c r="A12" s="4" t="s">
        <v>69</v>
      </c>
      <c r="B12" s="4" t="s">
        <v>1321</v>
      </c>
    </row>
  </sheetData>
  <mergeCells count="6">
    <mergeCell ref="A1:B2"/>
    <mergeCell ref="C1:D1"/>
    <mergeCell ref="E1:F1"/>
    <mergeCell ref="A10:E10"/>
    <mergeCell ref="B11:E11"/>
    <mergeCell ref="B12:E1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4</v>
      </c>
      <c r="B1" s="2" t="s">
        <v>1</v>
      </c>
    </row>
    <row r="2" spans="1:3">
      <c r="B2" s="2" t="s">
        <v>2</v>
      </c>
      <c r="C2" s="2" t="s">
        <v>88</v>
      </c>
    </row>
    <row r="3" spans="1:3">
      <c r="A3" s="4" t="s">
        <v>1335</v>
      </c>
    </row>
    <row r="4" spans="1:3">
      <c r="A4" s="3" t="s">
        <v>1336</v>
      </c>
    </row>
    <row r="5" spans="1:3">
      <c r="A5" s="4" t="s">
        <v>1337</v>
      </c>
      <c r="B5" s="4" t="s">
        <v>1338</v>
      </c>
      <c r="C5" s="4" t="s">
        <v>1339</v>
      </c>
    </row>
    <row r="6" spans="1:3">
      <c r="A6" s="4" t="s">
        <v>1340</v>
      </c>
      <c r="B6" s="4" t="s">
        <v>684</v>
      </c>
      <c r="C6" s="4" t="s">
        <v>684</v>
      </c>
    </row>
    <row r="7" spans="1:3">
      <c r="A7" s="4" t="s">
        <v>1341</v>
      </c>
    </row>
    <row r="8" spans="1:3">
      <c r="A8" s="3" t="s">
        <v>1336</v>
      </c>
    </row>
    <row r="9" spans="1:3">
      <c r="A9" s="4" t="s">
        <v>1337</v>
      </c>
      <c r="B9" s="4" t="s">
        <v>1342</v>
      </c>
      <c r="C9" s="4" t="s">
        <v>1343</v>
      </c>
    </row>
    <row r="10" spans="1:3">
      <c r="A10" s="4" t="s">
        <v>1340</v>
      </c>
      <c r="B10" s="4" t="s">
        <v>684</v>
      </c>
      <c r="C10" s="4" t="s">
        <v>1344</v>
      </c>
    </row>
    <row r="11" spans="1:3">
      <c r="A11" s="4" t="s">
        <v>1345</v>
      </c>
    </row>
    <row r="12" spans="1:3">
      <c r="A12" s="3" t="s">
        <v>1336</v>
      </c>
    </row>
    <row r="13" spans="1:3">
      <c r="A13" s="4" t="s">
        <v>1337</v>
      </c>
      <c r="B13" s="4" t="s">
        <v>1346</v>
      </c>
      <c r="C13" s="4" t="s">
        <v>1347</v>
      </c>
    </row>
    <row r="14" spans="1:3">
      <c r="A14" s="4" t="s">
        <v>1340</v>
      </c>
      <c r="B14" s="4" t="s">
        <v>1288</v>
      </c>
      <c r="C14" s="4" t="s">
        <v>1288</v>
      </c>
    </row>
    <row r="15" spans="1:3">
      <c r="A15" s="4" t="s">
        <v>1348</v>
      </c>
    </row>
    <row r="16" spans="1:3">
      <c r="A16" s="3" t="s">
        <v>1336</v>
      </c>
    </row>
    <row r="17" spans="1:3">
      <c r="A17" s="4" t="s">
        <v>1337</v>
      </c>
      <c r="B17" s="4" t="s">
        <v>1349</v>
      </c>
      <c r="C17" s="4" t="s">
        <v>685</v>
      </c>
    </row>
    <row r="18" spans="1:3">
      <c r="A18" s="4" t="s">
        <v>1340</v>
      </c>
      <c r="B18" s="4" t="s">
        <v>1288</v>
      </c>
      <c r="C18" s="4" t="s">
        <v>1350</v>
      </c>
    </row>
    <row r="19" spans="1:3">
      <c r="A19" s="4" t="s">
        <v>1351</v>
      </c>
    </row>
    <row r="20" spans="1:3">
      <c r="A20" s="3" t="s">
        <v>1336</v>
      </c>
    </row>
    <row r="21" spans="1:3">
      <c r="A21" s="4" t="s">
        <v>1337</v>
      </c>
      <c r="B21" s="4" t="s">
        <v>1350</v>
      </c>
      <c r="C21" s="4" t="s">
        <v>677</v>
      </c>
    </row>
    <row r="22" spans="1:3">
      <c r="A22" s="4" t="s">
        <v>1340</v>
      </c>
      <c r="B22" s="4" t="s">
        <v>1352</v>
      </c>
      <c r="C22" s="4" t="s">
        <v>1352</v>
      </c>
    </row>
    <row r="23" spans="1:3">
      <c r="A23" s="4" t="s">
        <v>1353</v>
      </c>
    </row>
    <row r="24" spans="1:3">
      <c r="A24" s="3" t="s">
        <v>1336</v>
      </c>
    </row>
    <row r="25" spans="1:3">
      <c r="A25" s="4" t="s">
        <v>1337</v>
      </c>
      <c r="B25" s="4" t="s">
        <v>1354</v>
      </c>
      <c r="C25" s="4" t="s">
        <v>1355</v>
      </c>
    </row>
    <row r="26" spans="1:3">
      <c r="A26" s="4" t="s">
        <v>1340</v>
      </c>
      <c r="B26" s="4" t="s">
        <v>1352</v>
      </c>
      <c r="C26" s="4" t="s">
        <v>68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1356</v>
      </c>
      <c r="B1" s="2" t="s">
        <v>72</v>
      </c>
    </row>
    <row r="2" spans="1:7">
      <c r="B2" s="2" t="s">
        <v>2</v>
      </c>
      <c r="C2" s="2" t="s">
        <v>427</v>
      </c>
      <c r="D2" s="2" t="s">
        <v>25</v>
      </c>
      <c r="E2" s="2" t="s">
        <v>88</v>
      </c>
      <c r="F2" s="2" t="s">
        <v>428</v>
      </c>
      <c r="G2" s="2" t="s">
        <v>429</v>
      </c>
    </row>
    <row r="3" spans="1:7">
      <c r="A3" s="4" t="s">
        <v>1357</v>
      </c>
      <c r="B3" s="7" t="n">
        <v>25999</v>
      </c>
      <c r="C3" s="7" t="n">
        <v>26502</v>
      </c>
      <c r="D3" s="7" t="n">
        <v>26244</v>
      </c>
      <c r="E3" s="7" t="n">
        <v>25475</v>
      </c>
      <c r="F3" s="7" t="n">
        <v>25044</v>
      </c>
      <c r="G3" s="7" t="n">
        <v>24282</v>
      </c>
    </row>
    <row r="4" spans="1:7">
      <c r="A4" s="4" t="s">
        <v>538</v>
      </c>
      <c r="B4" s="7" t="n">
        <v>29543</v>
      </c>
    </row>
    <row r="5" spans="1:7">
      <c r="A5" s="4" t="s">
        <v>1358</v>
      </c>
      <c r="B5" s="4" t="s">
        <v>1359</v>
      </c>
    </row>
    <row r="6" spans="1:7">
      <c r="A6" s="4" t="s">
        <v>1337</v>
      </c>
      <c r="B6" s="4" t="s">
        <v>1360</v>
      </c>
    </row>
    <row r="7" spans="1:7">
      <c r="A7" s="4" t="s">
        <v>1361</v>
      </c>
      <c r="B7" s="7" t="n">
        <v>767</v>
      </c>
    </row>
    <row r="8" spans="1:7">
      <c r="A8" s="4" t="s">
        <v>1362</v>
      </c>
      <c r="B8" s="7" t="n">
        <v>1500</v>
      </c>
    </row>
    <row r="9" spans="1:7">
      <c r="A9" s="4" t="s">
        <v>1340</v>
      </c>
      <c r="B9" s="4" t="s">
        <v>1363</v>
      </c>
    </row>
    <row r="10" spans="1:7">
      <c r="A10" s="4" t="s">
        <v>1361</v>
      </c>
      <c r="B10" s="7" t="n">
        <v>1383</v>
      </c>
    </row>
    <row r="11" spans="1:7">
      <c r="A11" s="4" t="s">
        <v>1362</v>
      </c>
      <c r="B11" s="7" t="n">
        <v>26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64</v>
      </c>
      <c r="B1" s="2" t="s">
        <v>72</v>
      </c>
      <c r="C1" s="2" t="s">
        <v>1</v>
      </c>
    </row>
    <row r="2" spans="1:4">
      <c r="B2" s="2" t="s">
        <v>2</v>
      </c>
      <c r="C2" s="2" t="s">
        <v>2</v>
      </c>
      <c r="D2" s="2" t="s">
        <v>88</v>
      </c>
    </row>
    <row r="3" spans="1:4">
      <c r="A3" s="3" t="s">
        <v>1365</v>
      </c>
    </row>
    <row r="4" spans="1:4">
      <c r="A4" s="4" t="s">
        <v>1366</v>
      </c>
      <c r="C4" s="7" t="n">
        <v>640</v>
      </c>
      <c r="D4" s="7" t="n">
        <v>0</v>
      </c>
    </row>
    <row r="5" spans="1:4">
      <c r="A5" s="4" t="s">
        <v>435</v>
      </c>
    </row>
    <row r="6" spans="1:4">
      <c r="A6" s="3" t="s">
        <v>1365</v>
      </c>
    </row>
    <row r="7" spans="1:4">
      <c r="A7" s="4" t="s">
        <v>436</v>
      </c>
      <c r="B7" s="7" t="n">
        <v>2900</v>
      </c>
      <c r="C7" s="5" t="n">
        <v>2900</v>
      </c>
    </row>
    <row r="8" spans="1:4">
      <c r="A8" s="4" t="s">
        <v>1367</v>
      </c>
    </row>
    <row r="9" spans="1:4">
      <c r="A9" s="3" t="s">
        <v>1365</v>
      </c>
    </row>
    <row r="10" spans="1:4">
      <c r="A10" s="4" t="s">
        <v>1366</v>
      </c>
      <c r="B10" s="5" t="n">
        <v>600</v>
      </c>
    </row>
    <row r="11" spans="1:4">
      <c r="A11" s="4" t="s">
        <v>436</v>
      </c>
      <c r="B11" s="7" t="n">
        <v>600</v>
      </c>
      <c r="C11" s="7" t="n">
        <v>600</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368</v>
      </c>
      <c r="B1" s="2" t="s">
        <v>2</v>
      </c>
      <c r="C1" s="2" t="s">
        <v>25</v>
      </c>
      <c r="D1" s="2" t="s">
        <v>88</v>
      </c>
    </row>
    <row r="2" spans="1:4">
      <c r="A2" s="3" t="s">
        <v>1369</v>
      </c>
    </row>
    <row r="3" spans="1:4">
      <c r="A3" s="4" t="s">
        <v>1370</v>
      </c>
      <c r="B3" s="7" t="n">
        <v>1586198</v>
      </c>
      <c r="C3" s="7" t="n">
        <v>1484155</v>
      </c>
      <c r="D3" s="7" t="n">
        <v>1586198</v>
      </c>
    </row>
    <row r="4" spans="1:4">
      <c r="A4" s="4" t="s">
        <v>1371</v>
      </c>
      <c r="B4" s="5" t="n">
        <v>2333965</v>
      </c>
      <c r="C4" s="5" t="n">
        <v>2518496</v>
      </c>
    </row>
    <row r="5" spans="1:4">
      <c r="A5" s="4" t="s">
        <v>1372</v>
      </c>
      <c r="B5" s="5" t="n">
        <v>1134066</v>
      </c>
      <c r="C5" s="5" t="n">
        <v>1075929</v>
      </c>
    </row>
    <row r="6" spans="1:4">
      <c r="A6" s="4" t="s">
        <v>1373</v>
      </c>
      <c r="B6" s="5" t="n">
        <v>2456403</v>
      </c>
      <c r="C6" s="5" t="n">
        <v>2312928</v>
      </c>
    </row>
    <row r="7" spans="1:4">
      <c r="A7" s="4" t="s">
        <v>1374</v>
      </c>
      <c r="B7" s="5" t="n">
        <v>1255259</v>
      </c>
      <c r="C7" s="5" t="n">
        <v>1439697</v>
      </c>
    </row>
    <row r="8" spans="1:4">
      <c r="A8" s="4" t="s">
        <v>50</v>
      </c>
      <c r="B8" s="7" t="n">
        <v>8765891</v>
      </c>
      <c r="C8" s="7" t="n">
        <v>8831205</v>
      </c>
      <c r="D8" s="7" t="n">
        <v>876589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25</v>
      </c>
    </row>
    <row r="2" spans="1:3">
      <c r="A2" s="3" t="s">
        <v>1369</v>
      </c>
    </row>
    <row r="3" spans="1:3">
      <c r="A3" s="4" t="s">
        <v>1376</v>
      </c>
      <c r="B3" s="7" t="n">
        <v>1255259</v>
      </c>
      <c r="C3" s="7" t="n">
        <v>1439697</v>
      </c>
    </row>
    <row r="4" spans="1:3">
      <c r="A4" s="4" t="s">
        <v>1377</v>
      </c>
    </row>
    <row r="5" spans="1:3">
      <c r="A5" s="3" t="s">
        <v>1369</v>
      </c>
    </row>
    <row r="6" spans="1:3">
      <c r="A6" s="4" t="s">
        <v>1376</v>
      </c>
      <c r="B6" s="5" t="n">
        <v>203112</v>
      </c>
    </row>
    <row r="7" spans="1:3">
      <c r="A7" s="4" t="s">
        <v>1378</v>
      </c>
    </row>
    <row r="8" spans="1:3">
      <c r="A8" s="3" t="s">
        <v>1369</v>
      </c>
    </row>
    <row r="9" spans="1:3">
      <c r="A9" s="4" t="s">
        <v>1376</v>
      </c>
      <c r="B9" s="5" t="n">
        <v>194631</v>
      </c>
    </row>
    <row r="10" spans="1:3">
      <c r="A10" s="4" t="s">
        <v>1379</v>
      </c>
    </row>
    <row r="11" spans="1:3">
      <c r="A11" s="3" t="s">
        <v>1369</v>
      </c>
    </row>
    <row r="12" spans="1:3">
      <c r="A12" s="4" t="s">
        <v>1376</v>
      </c>
      <c r="B12" s="5" t="n">
        <v>282118</v>
      </c>
    </row>
    <row r="13" spans="1:3">
      <c r="A13" s="4" t="s">
        <v>1380</v>
      </c>
    </row>
    <row r="14" spans="1:3">
      <c r="A14" s="3" t="s">
        <v>1369</v>
      </c>
    </row>
    <row r="15" spans="1:3">
      <c r="A15" s="4" t="s">
        <v>1376</v>
      </c>
      <c r="B15" s="5" t="n">
        <v>426394</v>
      </c>
    </row>
    <row r="16" spans="1:3">
      <c r="A16" s="4" t="s">
        <v>1381</v>
      </c>
    </row>
    <row r="17" spans="1:3">
      <c r="A17" s="3" t="s">
        <v>1369</v>
      </c>
    </row>
    <row r="18" spans="1:3">
      <c r="A18" s="4" t="s">
        <v>1376</v>
      </c>
      <c r="B18" s="5" t="n">
        <v>147624</v>
      </c>
    </row>
    <row r="19" spans="1:3">
      <c r="A19" s="4" t="s">
        <v>1382</v>
      </c>
    </row>
    <row r="20" spans="1:3">
      <c r="A20" s="3" t="s">
        <v>1369</v>
      </c>
    </row>
    <row r="21" spans="1:3">
      <c r="A21" s="4" t="s">
        <v>1376</v>
      </c>
      <c r="B21" s="7" t="n">
        <v>138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3</v>
      </c>
      <c r="B1" s="2" t="s">
        <v>72</v>
      </c>
      <c r="D1" s="2" t="s">
        <v>1</v>
      </c>
    </row>
    <row r="2" spans="1:5">
      <c r="B2" s="2" t="s">
        <v>2</v>
      </c>
      <c r="C2" s="2" t="s">
        <v>88</v>
      </c>
      <c r="D2" s="2" t="s">
        <v>2</v>
      </c>
      <c r="E2" s="2" t="s">
        <v>88</v>
      </c>
    </row>
    <row r="3" spans="1:5">
      <c r="A3" s="3" t="s">
        <v>1369</v>
      </c>
    </row>
    <row r="4" spans="1:5">
      <c r="A4" s="4" t="s">
        <v>1384</v>
      </c>
      <c r="B4" s="7" t="n">
        <v>16453</v>
      </c>
      <c r="C4" s="7" t="n">
        <v>16130</v>
      </c>
      <c r="D4" s="7" t="n">
        <v>47804</v>
      </c>
      <c r="E4" s="7" t="n">
        <v>49104</v>
      </c>
    </row>
    <row r="5" spans="1:5">
      <c r="A5" s="4" t="s">
        <v>1385</v>
      </c>
      <c r="B5" s="5" t="n">
        <v>-9</v>
      </c>
      <c r="C5" s="5" t="n">
        <v>-43</v>
      </c>
      <c r="D5" s="5" t="n">
        <v>-47</v>
      </c>
      <c r="E5" s="5" t="n">
        <v>-181</v>
      </c>
    </row>
    <row r="6" spans="1:5">
      <c r="A6" s="4" t="s">
        <v>163</v>
      </c>
      <c r="B6" s="5" t="n">
        <v>454</v>
      </c>
      <c r="C6" s="5" t="n">
        <v>655</v>
      </c>
      <c r="D6" s="5" t="n">
        <v>1461</v>
      </c>
      <c r="E6" s="5" t="n">
        <v>2300</v>
      </c>
    </row>
    <row r="7" spans="1:5">
      <c r="A7" s="4" t="s">
        <v>1384</v>
      </c>
      <c r="B7" s="7" t="n">
        <v>16898</v>
      </c>
      <c r="C7" s="7" t="n">
        <v>16742</v>
      </c>
      <c r="D7" s="7" t="n">
        <v>49218</v>
      </c>
      <c r="E7" s="7" t="n">
        <v>51223</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6</v>
      </c>
      <c r="C1" s="2" t="s">
        <v>2</v>
      </c>
      <c r="D1" s="2" t="s">
        <v>25</v>
      </c>
    </row>
    <row r="2" spans="1:4">
      <c r="A2" s="3" t="s">
        <v>1387</v>
      </c>
    </row>
    <row r="3" spans="1:4">
      <c r="A3" s="4" t="s">
        <v>1388</v>
      </c>
      <c r="B3" s="4" t="s">
        <v>52</v>
      </c>
      <c r="C3" s="7" t="n">
        <v>300000</v>
      </c>
      <c r="D3" s="7" t="n">
        <v>300000</v>
      </c>
    </row>
    <row r="4" spans="1:4"/>
    <row r="5" spans="1:4">
      <c r="A5" s="4" t="s">
        <v>67</v>
      </c>
      <c r="B5" s="4" t="s">
        <v>68</v>
      </c>
    </row>
    <row r="6" spans="1:4">
      <c r="A6" s="4" t="s">
        <v>69</v>
      </c>
      <c r="B6" s="4" t="s">
        <v>70</v>
      </c>
    </row>
  </sheetData>
  <mergeCells count="4">
    <mergeCell ref="A1:B1"/>
    <mergeCell ref="A4:C4"/>
    <mergeCell ref="B5:C5"/>
    <mergeCell ref="B6:C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9</v>
      </c>
      <c r="C1" s="2" t="s">
        <v>2</v>
      </c>
      <c r="D1" s="2" t="s">
        <v>25</v>
      </c>
    </row>
    <row r="2" spans="1:4">
      <c r="A2" s="3" t="s">
        <v>1387</v>
      </c>
    </row>
    <row r="3" spans="1:4">
      <c r="A3" s="4" t="s">
        <v>51</v>
      </c>
      <c r="B3" s="4" t="s">
        <v>52</v>
      </c>
      <c r="C3" s="7" t="n">
        <v>300000</v>
      </c>
      <c r="D3" s="7" t="n">
        <v>300000</v>
      </c>
    </row>
    <row r="4" spans="1:4">
      <c r="A4" s="4" t="s">
        <v>1390</v>
      </c>
    </row>
    <row r="5" spans="1:4">
      <c r="A5" s="3" t="s">
        <v>1387</v>
      </c>
    </row>
    <row r="6" spans="1:4">
      <c r="A6" s="4" t="s">
        <v>51</v>
      </c>
      <c r="C6" s="7" t="n">
        <v>200000</v>
      </c>
    </row>
    <row r="7" spans="1:4">
      <c r="A7" s="4" t="s">
        <v>634</v>
      </c>
    </row>
    <row r="8" spans="1:4">
      <c r="A8" s="3" t="s">
        <v>1387</v>
      </c>
    </row>
    <row r="9" spans="1:4">
      <c r="A9" s="4" t="s">
        <v>1391</v>
      </c>
      <c r="C9" s="4" t="s">
        <v>1392</v>
      </c>
      <c r="D9" s="4" t="s">
        <v>1393</v>
      </c>
    </row>
    <row r="10" spans="1:4">
      <c r="A10" s="4" t="s">
        <v>636</v>
      </c>
    </row>
    <row r="11" spans="1:4">
      <c r="A11" s="3" t="s">
        <v>1387</v>
      </c>
    </row>
    <row r="12" spans="1:4">
      <c r="A12" s="4" t="s">
        <v>1391</v>
      </c>
      <c r="C12" s="4" t="s">
        <v>1394</v>
      </c>
      <c r="D12" s="4" t="s">
        <v>1394</v>
      </c>
    </row>
    <row r="13" spans="1:4">
      <c r="A13" s="4" t="s">
        <v>1395</v>
      </c>
    </row>
    <row r="14" spans="1:4">
      <c r="A14" s="3" t="s">
        <v>1387</v>
      </c>
    </row>
    <row r="15" spans="1:4">
      <c r="A15" s="4" t="s">
        <v>1391</v>
      </c>
      <c r="C15" s="4" t="s">
        <v>1396</v>
      </c>
    </row>
    <row r="16" spans="1:4"/>
    <row r="17" spans="1:4">
      <c r="A17" s="4" t="s">
        <v>67</v>
      </c>
      <c r="B17" s="4" t="s">
        <v>68</v>
      </c>
    </row>
    <row r="18" spans="1:4">
      <c r="A18" s="4" t="s">
        <v>69</v>
      </c>
      <c r="B18" s="4" t="s">
        <v>70</v>
      </c>
    </row>
  </sheetData>
  <mergeCells count="4">
    <mergeCell ref="A1:B1"/>
    <mergeCell ref="A16:C16"/>
    <mergeCell ref="B17:C17"/>
    <mergeCell ref="B18:C1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97</v>
      </c>
      <c r="C1" s="2" t="s">
        <v>2</v>
      </c>
      <c r="D1" s="2" t="s">
        <v>25</v>
      </c>
    </row>
    <row r="2" spans="1:4">
      <c r="A2" s="3" t="s">
        <v>1398</v>
      </c>
    </row>
    <row r="3" spans="1:4">
      <c r="A3" s="4" t="s">
        <v>1399</v>
      </c>
      <c r="B3" s="4" t="s">
        <v>52</v>
      </c>
      <c r="C3" s="7" t="n">
        <v>300000</v>
      </c>
      <c r="D3" s="7" t="n">
        <v>300000</v>
      </c>
    </row>
    <row r="4" spans="1:4">
      <c r="A4" s="4" t="s">
        <v>1400</v>
      </c>
    </row>
    <row r="5" spans="1:4">
      <c r="A5" s="3" t="s">
        <v>1398</v>
      </c>
    </row>
    <row r="6" spans="1:4">
      <c r="A6" s="4" t="s">
        <v>1399</v>
      </c>
      <c r="C6" s="5" t="n">
        <v>100000</v>
      </c>
    </row>
    <row r="7" spans="1:4">
      <c r="A7" s="4" t="s">
        <v>1401</v>
      </c>
    </row>
    <row r="8" spans="1:4">
      <c r="A8" s="3" t="s">
        <v>1398</v>
      </c>
    </row>
    <row r="9" spans="1:4">
      <c r="A9" s="4" t="s">
        <v>1399</v>
      </c>
      <c r="C9" s="7" t="n">
        <v>200000</v>
      </c>
    </row>
    <row r="10" spans="1:4"/>
    <row r="11" spans="1:4">
      <c r="A11" s="4" t="s">
        <v>67</v>
      </c>
      <c r="B11" s="4" t="s">
        <v>68</v>
      </c>
    </row>
    <row r="12" spans="1:4">
      <c r="A12" s="4" t="s">
        <v>69</v>
      </c>
      <c r="B12" s="4" t="s">
        <v>70</v>
      </c>
    </row>
  </sheetData>
  <mergeCells count="4">
    <mergeCell ref="A1:B1"/>
    <mergeCell ref="A10:C10"/>
    <mergeCell ref="B11:C11"/>
    <mergeCell ref="B12:C1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2</v>
      </c>
      <c r="C1" s="2" t="s">
        <v>2</v>
      </c>
      <c r="D1" s="2" t="s">
        <v>25</v>
      </c>
    </row>
    <row r="2" spans="1:4">
      <c r="A2" s="3" t="s">
        <v>1398</v>
      </c>
    </row>
    <row r="3" spans="1:4">
      <c r="A3" s="4" t="s">
        <v>1399</v>
      </c>
      <c r="B3" s="4" t="s">
        <v>52</v>
      </c>
      <c r="C3" s="7" t="n">
        <v>300000</v>
      </c>
      <c r="D3" s="7" t="n">
        <v>300000</v>
      </c>
    </row>
    <row r="4" spans="1:4">
      <c r="A4" s="4" t="s">
        <v>1403</v>
      </c>
    </row>
    <row r="5" spans="1:4">
      <c r="A5" s="3" t="s">
        <v>1398</v>
      </c>
    </row>
    <row r="6" spans="1:4">
      <c r="A6" s="4" t="s">
        <v>1399</v>
      </c>
      <c r="C6" s="7" t="n">
        <v>100000</v>
      </c>
    </row>
    <row r="7" spans="1:4"/>
    <row r="8" spans="1:4">
      <c r="A8" s="4" t="s">
        <v>67</v>
      </c>
      <c r="B8" s="4" t="s">
        <v>68</v>
      </c>
    </row>
    <row r="9" spans="1:4">
      <c r="A9" s="4" t="s">
        <v>69</v>
      </c>
      <c r="B9" s="4" t="s">
        <v>70</v>
      </c>
    </row>
  </sheetData>
  <mergeCells count="4">
    <mergeCell ref="A1:B1"/>
    <mergeCell ref="A7:C7"/>
    <mergeCell ref="B8:C8"/>
    <mergeCell ref="B9:C9"/>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404</v>
      </c>
      <c r="C1" s="2" t="s">
        <v>72</v>
      </c>
    </row>
    <row r="2" spans="1:4">
      <c r="C2" s="2" t="s">
        <v>2</v>
      </c>
      <c r="D2" s="2" t="s">
        <v>25</v>
      </c>
    </row>
    <row r="3" spans="1:4">
      <c r="A3" s="3" t="s">
        <v>1405</v>
      </c>
    </row>
    <row r="4" spans="1:4">
      <c r="A4" s="4" t="s">
        <v>1406</v>
      </c>
      <c r="B4" s="4" t="s">
        <v>52</v>
      </c>
      <c r="C4" s="7" t="n">
        <v>300000</v>
      </c>
      <c r="D4" s="7" t="n">
        <v>300000</v>
      </c>
    </row>
    <row r="5" spans="1:4">
      <c r="A5" s="4" t="s">
        <v>1407</v>
      </c>
    </row>
    <row r="6" spans="1:4">
      <c r="A6" s="3" t="s">
        <v>1405</v>
      </c>
    </row>
    <row r="7" spans="1:4">
      <c r="A7" s="4" t="s">
        <v>1406</v>
      </c>
      <c r="C7" s="7" t="n">
        <v>200000</v>
      </c>
    </row>
    <row r="8" spans="1:4">
      <c r="A8" s="4" t="s">
        <v>1408</v>
      </c>
      <c r="C8" s="4" t="s">
        <v>1409</v>
      </c>
    </row>
    <row r="9" spans="1:4">
      <c r="A9" s="4" t="s">
        <v>1410</v>
      </c>
    </row>
    <row r="10" spans="1:4">
      <c r="A10" s="3" t="s">
        <v>1405</v>
      </c>
    </row>
    <row r="11" spans="1:4">
      <c r="A11" s="4" t="s">
        <v>1406</v>
      </c>
      <c r="C11" s="7" t="n">
        <v>100000</v>
      </c>
    </row>
    <row r="12" spans="1:4">
      <c r="A12" s="4" t="s">
        <v>1408</v>
      </c>
      <c r="C12" s="4" t="s">
        <v>1411</v>
      </c>
    </row>
    <row r="13" spans="1:4"/>
    <row r="14" spans="1:4">
      <c r="A14" s="4" t="s">
        <v>67</v>
      </c>
      <c r="B14" s="4" t="s">
        <v>68</v>
      </c>
    </row>
    <row r="15" spans="1:4">
      <c r="A15" s="4" t="s">
        <v>69</v>
      </c>
      <c r="B15" s="4" t="s">
        <v>70</v>
      </c>
    </row>
  </sheetData>
  <mergeCells count="4">
    <mergeCell ref="A1:B2"/>
    <mergeCell ref="A13:C13"/>
    <mergeCell ref="B14:C14"/>
    <mergeCell ref="B15:C1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25</v>
      </c>
    </row>
    <row r="2" spans="1:3">
      <c r="A2" s="3" t="s">
        <v>1413</v>
      </c>
    </row>
    <row r="3" spans="1:3">
      <c r="A3" s="4" t="s">
        <v>1414</v>
      </c>
      <c r="B3" s="7" t="n">
        <v>915000</v>
      </c>
      <c r="C3" s="7" t="n">
        <v>670000</v>
      </c>
    </row>
    <row r="4" spans="1:3">
      <c r="A4" s="4" t="s">
        <v>1415</v>
      </c>
    </row>
    <row r="5" spans="1:3">
      <c r="A5" s="3" t="s">
        <v>1413</v>
      </c>
    </row>
    <row r="6" spans="1:3">
      <c r="A6" s="4" t="s">
        <v>1414</v>
      </c>
      <c r="B6" s="5" t="n">
        <v>665000</v>
      </c>
      <c r="C6" s="5" t="n">
        <v>500000</v>
      </c>
    </row>
    <row r="7" spans="1:3">
      <c r="A7" s="4" t="s">
        <v>1416</v>
      </c>
    </row>
    <row r="8" spans="1:3">
      <c r="A8" s="3" t="s">
        <v>1413</v>
      </c>
    </row>
    <row r="9" spans="1:3">
      <c r="A9" s="4" t="s">
        <v>1414</v>
      </c>
      <c r="B9" s="7" t="n">
        <v>250000</v>
      </c>
      <c r="C9" s="7" t="n">
        <v>17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25</v>
      </c>
    </row>
    <row r="2" spans="1:3">
      <c r="A2" s="4" t="s">
        <v>1415</v>
      </c>
    </row>
    <row r="3" spans="1:3">
      <c r="A3" s="3" t="s">
        <v>1413</v>
      </c>
    </row>
    <row r="4" spans="1:3">
      <c r="A4" s="4" t="s">
        <v>1418</v>
      </c>
      <c r="B4" s="4" t="s">
        <v>611</v>
      </c>
      <c r="C4" s="4" t="s">
        <v>566</v>
      </c>
    </row>
    <row r="5" spans="1:3">
      <c r="A5" s="4" t="s">
        <v>1416</v>
      </c>
    </row>
    <row r="6" spans="1:3">
      <c r="A6" s="3" t="s">
        <v>1413</v>
      </c>
    </row>
    <row r="7" spans="1:3">
      <c r="A7" s="4" t="s">
        <v>1418</v>
      </c>
      <c r="B7" s="4" t="s">
        <v>1419</v>
      </c>
      <c r="C7" s="4" t="s">
        <v>142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422</v>
      </c>
    </row>
    <row r="2" spans="1:2">
      <c r="A2" s="4" t="s">
        <v>1422</v>
      </c>
    </row>
    <row r="3" spans="1:2">
      <c r="A3" s="3" t="s">
        <v>1423</v>
      </c>
    </row>
    <row r="4" spans="1:2">
      <c r="A4" s="4" t="s">
        <v>1424</v>
      </c>
      <c r="B4" s="7" t="n">
        <v>250000</v>
      </c>
    </row>
    <row r="5" spans="1:2">
      <c r="A5" s="4" t="s">
        <v>1425</v>
      </c>
    </row>
    <row r="6" spans="1:2">
      <c r="A6" s="3" t="s">
        <v>1423</v>
      </c>
    </row>
    <row r="7" spans="1:2">
      <c r="A7" s="4" t="s">
        <v>1424</v>
      </c>
      <c r="B7" s="5" t="n">
        <v>0</v>
      </c>
    </row>
    <row r="8" spans="1:2">
      <c r="A8" s="4" t="s">
        <v>1379</v>
      </c>
    </row>
    <row r="9" spans="1:2">
      <c r="A9" s="3" t="s">
        <v>1423</v>
      </c>
    </row>
    <row r="10" spans="1:2">
      <c r="A10" s="4" t="s">
        <v>1424</v>
      </c>
      <c r="B10" s="5" t="n">
        <v>25000</v>
      </c>
    </row>
    <row r="11" spans="1:2">
      <c r="A11" s="4" t="s">
        <v>1426</v>
      </c>
    </row>
    <row r="12" spans="1:2">
      <c r="A12" s="3" t="s">
        <v>1423</v>
      </c>
    </row>
    <row r="13" spans="1:2">
      <c r="A13" s="4" t="s">
        <v>1424</v>
      </c>
      <c r="B13" s="5" t="n">
        <v>320000</v>
      </c>
    </row>
    <row r="14" spans="1:2">
      <c r="A14" s="4" t="s">
        <v>1427</v>
      </c>
    </row>
    <row r="15" spans="1:2">
      <c r="A15" s="3" t="s">
        <v>1423</v>
      </c>
    </row>
    <row r="16" spans="1:2">
      <c r="A16" s="4" t="s">
        <v>1424</v>
      </c>
      <c r="B16" s="5" t="n">
        <v>0</v>
      </c>
    </row>
    <row r="17" spans="1:2">
      <c r="A17" s="4" t="s">
        <v>1428</v>
      </c>
    </row>
    <row r="18" spans="1:2">
      <c r="A18" s="3" t="s">
        <v>1423</v>
      </c>
    </row>
    <row r="19" spans="1:2">
      <c r="A19" s="4" t="s">
        <v>1424</v>
      </c>
      <c r="B19" s="7" t="n">
        <v>32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29</v>
      </c>
      <c r="B1" s="2" t="s">
        <v>422</v>
      </c>
    </row>
    <row r="2" spans="1:2">
      <c r="A2" s="3" t="s">
        <v>1423</v>
      </c>
    </row>
    <row r="3" spans="1:2">
      <c r="A3" s="4" t="s">
        <v>1430</v>
      </c>
      <c r="B3" s="8" t="n">
        <v>502.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1</v>
      </c>
      <c r="B1" s="2" t="s">
        <v>2</v>
      </c>
      <c r="C1" s="2" t="s">
        <v>25</v>
      </c>
    </row>
    <row r="2" spans="1:3">
      <c r="A2" s="3" t="s">
        <v>1432</v>
      </c>
    </row>
    <row r="3" spans="1:3">
      <c r="A3" s="4" t="s">
        <v>1433</v>
      </c>
      <c r="B3" s="7" t="n">
        <v>208639</v>
      </c>
      <c r="C3" s="7" t="n">
        <v>216187</v>
      </c>
    </row>
    <row r="4" spans="1:3">
      <c r="A4" s="4" t="s">
        <v>1434</v>
      </c>
    </row>
    <row r="5" spans="1:3">
      <c r="A5" s="3" t="s">
        <v>1432</v>
      </c>
    </row>
    <row r="6" spans="1:3">
      <c r="A6" s="4" t="s">
        <v>1433</v>
      </c>
      <c r="B6" s="5" t="n">
        <v>90082</v>
      </c>
      <c r="C6" s="5" t="n">
        <v>97630</v>
      </c>
    </row>
    <row r="7" spans="1:3">
      <c r="A7" s="4" t="s">
        <v>1435</v>
      </c>
    </row>
    <row r="8" spans="1:3">
      <c r="A8" s="3" t="s">
        <v>1432</v>
      </c>
    </row>
    <row r="9" spans="1:3">
      <c r="A9" s="4" t="s">
        <v>1433</v>
      </c>
      <c r="B9" s="7" t="n">
        <v>118557</v>
      </c>
      <c r="C9" s="7" t="n">
        <v>11855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36</v>
      </c>
      <c r="B1" s="2" t="s">
        <v>72</v>
      </c>
      <c r="C1" s="2" t="s">
        <v>1</v>
      </c>
    </row>
    <row r="2" spans="1:4">
      <c r="B2" s="2" t="s">
        <v>2</v>
      </c>
      <c r="C2" s="2" t="s">
        <v>2</v>
      </c>
      <c r="D2" s="2" t="s">
        <v>25</v>
      </c>
    </row>
    <row r="3" spans="1:4">
      <c r="A3" s="4" t="s">
        <v>1434</v>
      </c>
    </row>
    <row r="4" spans="1:4">
      <c r="A4" s="3" t="s">
        <v>1432</v>
      </c>
    </row>
    <row r="5" spans="1:4">
      <c r="A5" s="4" t="s">
        <v>1437</v>
      </c>
      <c r="B5" s="4" t="s">
        <v>1438</v>
      </c>
      <c r="C5" s="4" t="s">
        <v>1438</v>
      </c>
      <c r="D5" s="4" t="s">
        <v>1439</v>
      </c>
    </row>
    <row r="6" spans="1:4">
      <c r="A6" s="4" t="s">
        <v>1440</v>
      </c>
      <c r="B6" s="4" t="s">
        <v>1441</v>
      </c>
      <c r="C6" s="4" t="s">
        <v>1441</v>
      </c>
    </row>
    <row r="7" spans="1:4">
      <c r="A7" s="4" t="s">
        <v>1442</v>
      </c>
      <c r="B7" s="4" t="s">
        <v>1443</v>
      </c>
    </row>
    <row r="8" spans="1:4">
      <c r="A8" s="4" t="s">
        <v>1435</v>
      </c>
    </row>
    <row r="9" spans="1:4">
      <c r="A9" s="3" t="s">
        <v>1432</v>
      </c>
    </row>
    <row r="10" spans="1:4">
      <c r="A10" s="4" t="s">
        <v>1437</v>
      </c>
      <c r="B10" s="4" t="s">
        <v>580</v>
      </c>
      <c r="C10" s="4" t="s">
        <v>580</v>
      </c>
      <c r="D10" s="4" t="s">
        <v>1444</v>
      </c>
    </row>
    <row r="11" spans="1:4">
      <c r="A11" s="4" t="s">
        <v>1440</v>
      </c>
      <c r="B11" s="4" t="s">
        <v>1445</v>
      </c>
      <c r="C11" s="4" t="s">
        <v>1445</v>
      </c>
    </row>
    <row r="12" spans="1:4">
      <c r="A12" s="4" t="s">
        <v>1442</v>
      </c>
      <c r="B12" s="4" t="s">
        <v>144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3"/>
    <col customWidth="1" max="9" min="9" width="14"/>
  </cols>
  <sheetData>
    <row r="1" spans="1:9">
      <c r="A1" s="1" t="s">
        <v>1447</v>
      </c>
      <c r="B1" s="2" t="s">
        <v>72</v>
      </c>
      <c r="D1" s="2" t="s">
        <v>1</v>
      </c>
      <c r="F1" s="2" t="s">
        <v>73</v>
      </c>
    </row>
    <row r="2" spans="1:9">
      <c r="B2" s="2" t="s">
        <v>25</v>
      </c>
      <c r="C2" s="2" t="s">
        <v>1266</v>
      </c>
      <c r="D2" s="2" t="s">
        <v>2</v>
      </c>
      <c r="E2" s="2" t="s">
        <v>88</v>
      </c>
      <c r="F2" s="2" t="s">
        <v>467</v>
      </c>
      <c r="G2" s="2" t="s">
        <v>1448</v>
      </c>
      <c r="H2" s="2" t="s">
        <v>1449</v>
      </c>
      <c r="I2" s="2" t="s">
        <v>1450</v>
      </c>
    </row>
    <row r="3" spans="1:9">
      <c r="A3" s="3" t="s">
        <v>1451</v>
      </c>
    </row>
    <row r="4" spans="1:9">
      <c r="A4" s="4" t="s">
        <v>80</v>
      </c>
      <c r="B4" s="5" t="n">
        <v>2000000000</v>
      </c>
      <c r="D4" s="5" t="n">
        <v>2000000000</v>
      </c>
    </row>
    <row r="5" spans="1:9">
      <c r="A5" s="4" t="s">
        <v>79</v>
      </c>
      <c r="B5" s="8" t="n">
        <v>0.1</v>
      </c>
      <c r="D5" s="8" t="n">
        <v>0.1</v>
      </c>
    </row>
    <row r="6" spans="1:9">
      <c r="A6" s="4" t="s">
        <v>81</v>
      </c>
      <c r="B6" s="5" t="n">
        <v>218700394</v>
      </c>
      <c r="D6" s="5" t="n">
        <v>220220026</v>
      </c>
    </row>
    <row r="7" spans="1:9">
      <c r="A7" s="4" t="s">
        <v>82</v>
      </c>
      <c r="B7" s="5" t="n">
        <v>217446205</v>
      </c>
      <c r="D7" s="5" t="n">
        <v>216175003</v>
      </c>
    </row>
    <row r="8" spans="1:9">
      <c r="A8" s="4" t="s">
        <v>470</v>
      </c>
      <c r="D8" s="5" t="n">
        <v>1091692</v>
      </c>
    </row>
    <row r="9" spans="1:9">
      <c r="A9" s="4" t="s">
        <v>1452</v>
      </c>
      <c r="B9" s="5" t="n">
        <v>50000000</v>
      </c>
      <c r="D9" s="5" t="n">
        <v>50000000</v>
      </c>
    </row>
    <row r="10" spans="1:9">
      <c r="A10" s="4" t="s">
        <v>1453</v>
      </c>
      <c r="D10" s="7" t="n">
        <v>1</v>
      </c>
    </row>
    <row r="11" spans="1:9">
      <c r="A11" s="4" t="s">
        <v>1454</v>
      </c>
      <c r="B11" s="5" t="n">
        <v>1254189</v>
      </c>
      <c r="D11" s="5" t="n">
        <v>4045023</v>
      </c>
    </row>
    <row r="12" spans="1:9">
      <c r="A12" s="4" t="s">
        <v>1455</v>
      </c>
      <c r="D12" s="4" t="s">
        <v>1288</v>
      </c>
    </row>
    <row r="13" spans="1:9">
      <c r="A13" s="4" t="s">
        <v>1456</v>
      </c>
      <c r="D13" s="4" t="s">
        <v>1287</v>
      </c>
    </row>
    <row r="14" spans="1:9">
      <c r="A14" s="4" t="s">
        <v>476</v>
      </c>
      <c r="D14" s="5" t="n">
        <v>386611</v>
      </c>
      <c r="E14" s="5" t="n">
        <v>255102</v>
      </c>
    </row>
    <row r="15" spans="1:9">
      <c r="A15" s="4" t="s">
        <v>1457</v>
      </c>
      <c r="D15" s="7" t="n">
        <v>25</v>
      </c>
    </row>
    <row r="16" spans="1:9">
      <c r="A16" s="4" t="s">
        <v>1458</v>
      </c>
      <c r="B16" s="7" t="n">
        <v>52436</v>
      </c>
      <c r="D16" s="7" t="n">
        <v>52436</v>
      </c>
    </row>
    <row r="17" spans="1:9">
      <c r="A17" s="4" t="s">
        <v>1459</v>
      </c>
      <c r="G17" s="5" t="n">
        <v>20000000</v>
      </c>
    </row>
    <row r="18" spans="1:9">
      <c r="A18" s="4" t="s">
        <v>1280</v>
      </c>
      <c r="C18" s="5" t="n">
        <v>852831</v>
      </c>
    </row>
    <row r="19" spans="1:9">
      <c r="A19" s="4" t="s">
        <v>1460</v>
      </c>
      <c r="B19" s="5" t="n">
        <v>4178791</v>
      </c>
      <c r="D19" s="5" t="n">
        <v>1815904</v>
      </c>
    </row>
    <row r="20" spans="1:9">
      <c r="A20" s="4" t="s">
        <v>1281</v>
      </c>
      <c r="C20" s="7" t="n">
        <v>5300</v>
      </c>
    </row>
    <row r="21" spans="1:9">
      <c r="A21" s="4" t="s">
        <v>1461</v>
      </c>
      <c r="B21" s="7" t="n">
        <v>9600</v>
      </c>
    </row>
    <row r="22" spans="1:9">
      <c r="A22" s="4" t="s">
        <v>1462</v>
      </c>
      <c r="I22" s="5" t="n">
        <v>3000000</v>
      </c>
    </row>
    <row r="23" spans="1:9">
      <c r="A23" s="4" t="s">
        <v>491</v>
      </c>
    </row>
    <row r="24" spans="1:9">
      <c r="A24" s="3" t="s">
        <v>1451</v>
      </c>
    </row>
    <row r="25" spans="1:9">
      <c r="A25" s="4" t="s">
        <v>493</v>
      </c>
      <c r="D25" s="5" t="n">
        <v>7713767</v>
      </c>
    </row>
    <row r="26" spans="1:9">
      <c r="A26" s="4" t="s">
        <v>501</v>
      </c>
    </row>
    <row r="27" spans="1:9">
      <c r="A27" s="3" t="s">
        <v>1451</v>
      </c>
    </row>
    <row r="28" spans="1:9">
      <c r="A28" s="4" t="s">
        <v>476</v>
      </c>
      <c r="D28" s="5" t="n">
        <v>243102</v>
      </c>
      <c r="E28" s="5" t="n">
        <v>65498</v>
      </c>
    </row>
    <row r="29" spans="1:9">
      <c r="A29" s="4" t="s">
        <v>504</v>
      </c>
    </row>
    <row r="30" spans="1:9">
      <c r="A30" s="3" t="s">
        <v>1451</v>
      </c>
    </row>
    <row r="31" spans="1:9">
      <c r="A31" s="4" t="s">
        <v>1463</v>
      </c>
      <c r="F31" s="4" t="s">
        <v>498</v>
      </c>
    </row>
    <row r="32" spans="1:9">
      <c r="A32" s="4" t="s">
        <v>505</v>
      </c>
    </row>
    <row r="33" spans="1:9">
      <c r="A33" s="3" t="s">
        <v>1451</v>
      </c>
    </row>
    <row r="34" spans="1:9">
      <c r="A34" s="4" t="s">
        <v>1463</v>
      </c>
      <c r="F34" s="4" t="s">
        <v>498</v>
      </c>
    </row>
    <row r="35" spans="1:9">
      <c r="A35" s="4" t="s">
        <v>1464</v>
      </c>
    </row>
    <row r="36" spans="1:9">
      <c r="A36" s="3" t="s">
        <v>1451</v>
      </c>
    </row>
    <row r="37" spans="1:9">
      <c r="A37" s="4" t="s">
        <v>1465</v>
      </c>
      <c r="D37" s="4" t="s">
        <v>1466</v>
      </c>
    </row>
    <row r="38" spans="1:9">
      <c r="A38" s="4" t="s">
        <v>1459</v>
      </c>
      <c r="G38" s="5" t="n">
        <v>10000000</v>
      </c>
      <c r="I38" s="5" t="n">
        <v>10000000</v>
      </c>
    </row>
    <row r="39" spans="1:9">
      <c r="A39" s="4" t="s">
        <v>1467</v>
      </c>
    </row>
    <row r="40" spans="1:9">
      <c r="A40" s="3" t="s">
        <v>1451</v>
      </c>
    </row>
    <row r="41" spans="1:9">
      <c r="A41" s="4" t="s">
        <v>1465</v>
      </c>
      <c r="D41" s="4" t="s">
        <v>1466</v>
      </c>
    </row>
    <row r="42" spans="1:9">
      <c r="A42" s="4" t="s">
        <v>1459</v>
      </c>
      <c r="G42" s="5" t="n">
        <v>10000000</v>
      </c>
      <c r="I42" s="5" t="n">
        <v>10000000</v>
      </c>
    </row>
    <row r="43" spans="1:9">
      <c r="A43" s="4" t="s">
        <v>1468</v>
      </c>
    </row>
    <row r="44" spans="1:9">
      <c r="A44" s="3" t="s">
        <v>1451</v>
      </c>
    </row>
    <row r="45" spans="1:9">
      <c r="A45" s="4" t="s">
        <v>1459</v>
      </c>
      <c r="H45" s="5" t="n">
        <v>10291553</v>
      </c>
    </row>
    <row r="46" spans="1:9">
      <c r="A46" s="4" t="s">
        <v>1469</v>
      </c>
    </row>
    <row r="47" spans="1:9">
      <c r="A47" s="3" t="s">
        <v>1451</v>
      </c>
    </row>
    <row r="48" spans="1:9">
      <c r="A48" s="4" t="s">
        <v>1470</v>
      </c>
      <c r="D48" s="4" t="s">
        <v>1471</v>
      </c>
    </row>
    <row r="49" spans="1:9">
      <c r="A49" s="4" t="s">
        <v>1472</v>
      </c>
    </row>
    <row r="50" spans="1:9">
      <c r="A50" s="3" t="s">
        <v>1451</v>
      </c>
    </row>
    <row r="51" spans="1:9">
      <c r="A51" s="4" t="s">
        <v>1470</v>
      </c>
      <c r="D51" s="4" t="s">
        <v>1473</v>
      </c>
    </row>
    <row r="52" spans="1:9">
      <c r="A52" s="4" t="s">
        <v>1474</v>
      </c>
    </row>
    <row r="53" spans="1:9">
      <c r="A53" s="3" t="s">
        <v>1451</v>
      </c>
    </row>
    <row r="54" spans="1:9">
      <c r="A54" s="4" t="s">
        <v>1470</v>
      </c>
      <c r="D54" s="4" t="s">
        <v>1475</v>
      </c>
    </row>
    <row r="55" spans="1:9">
      <c r="A55" s="4" t="s">
        <v>1476</v>
      </c>
    </row>
    <row r="56" spans="1:9">
      <c r="A56" s="3" t="s">
        <v>1451</v>
      </c>
    </row>
    <row r="57" spans="1:9">
      <c r="A57" s="4" t="s">
        <v>1470</v>
      </c>
      <c r="D57" s="4" t="s">
        <v>1477</v>
      </c>
    </row>
    <row r="58" spans="1:9">
      <c r="A58" s="4" t="s">
        <v>1478</v>
      </c>
    </row>
    <row r="59" spans="1:9">
      <c r="A59" s="3" t="s">
        <v>1451</v>
      </c>
    </row>
    <row r="60" spans="1:9">
      <c r="A60" s="4" t="s">
        <v>1470</v>
      </c>
      <c r="D60" s="4" t="s">
        <v>959</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79</v>
      </c>
      <c r="B1" s="2" t="s">
        <v>72</v>
      </c>
      <c r="C1" s="2" t="s">
        <v>1</v>
      </c>
    </row>
    <row r="2" spans="1:4">
      <c r="B2" s="2" t="s">
        <v>1266</v>
      </c>
      <c r="C2" s="2" t="s">
        <v>2</v>
      </c>
      <c r="D2" s="2" t="s">
        <v>25</v>
      </c>
    </row>
    <row r="3" spans="1:4">
      <c r="A3" s="3" t="s">
        <v>1451</v>
      </c>
    </row>
    <row r="4" spans="1:4">
      <c r="A4" s="4" t="s">
        <v>1457</v>
      </c>
      <c r="C4" s="7" t="n">
        <v>25</v>
      </c>
    </row>
    <row r="5" spans="1:4">
      <c r="A5" s="4" t="s">
        <v>77</v>
      </c>
      <c r="C5" s="5" t="n">
        <v>1444146</v>
      </c>
      <c r="D5" s="5" t="n">
        <v>1444146</v>
      </c>
    </row>
    <row r="6" spans="1:4">
      <c r="A6" s="4" t="s">
        <v>1480</v>
      </c>
      <c r="C6" s="7" t="n">
        <v>36104</v>
      </c>
      <c r="D6" s="7" t="n">
        <v>36104</v>
      </c>
    </row>
    <row r="7" spans="1:4">
      <c r="A7" s="4" t="s">
        <v>1280</v>
      </c>
      <c r="B7" s="5" t="n">
        <v>852831</v>
      </c>
    </row>
    <row r="8" spans="1:4">
      <c r="A8" s="4" t="s">
        <v>1469</v>
      </c>
    </row>
    <row r="9" spans="1:4">
      <c r="A9" s="3" t="s">
        <v>1451</v>
      </c>
    </row>
    <row r="10" spans="1:4">
      <c r="A10" s="4" t="s">
        <v>1470</v>
      </c>
      <c r="C10" s="4" t="s">
        <v>1471</v>
      </c>
    </row>
    <row r="11" spans="1:4">
      <c r="A11" s="4" t="s">
        <v>1472</v>
      </c>
    </row>
    <row r="12" spans="1:4">
      <c r="A12" s="3" t="s">
        <v>1451</v>
      </c>
    </row>
    <row r="13" spans="1:4">
      <c r="A13" s="4" t="s">
        <v>1470</v>
      </c>
      <c r="C13" s="4" t="s">
        <v>1473</v>
      </c>
    </row>
    <row r="14" spans="1:4">
      <c r="A14" s="4" t="s">
        <v>1474</v>
      </c>
    </row>
    <row r="15" spans="1:4">
      <c r="A15" s="3" t="s">
        <v>1451</v>
      </c>
    </row>
    <row r="16" spans="1:4">
      <c r="A16" s="4" t="s">
        <v>1470</v>
      </c>
      <c r="C16" s="4" t="s">
        <v>1475</v>
      </c>
    </row>
    <row r="17" spans="1:4">
      <c r="A17" s="4" t="s">
        <v>1476</v>
      </c>
    </row>
    <row r="18" spans="1:4">
      <c r="A18" s="3" t="s">
        <v>1451</v>
      </c>
    </row>
    <row r="19" spans="1:4">
      <c r="A19" s="4" t="s">
        <v>1470</v>
      </c>
      <c r="C19" s="4" t="s">
        <v>1477</v>
      </c>
    </row>
    <row r="20" spans="1:4">
      <c r="A20" s="4" t="s">
        <v>1478</v>
      </c>
    </row>
    <row r="21" spans="1:4">
      <c r="A21" s="3" t="s">
        <v>1451</v>
      </c>
    </row>
    <row r="22" spans="1:4">
      <c r="A22" s="4" t="s">
        <v>1470</v>
      </c>
      <c r="C22" s="4" t="s">
        <v>95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481</v>
      </c>
      <c r="B1" s="2" t="s">
        <v>72</v>
      </c>
      <c r="E1" s="2" t="s">
        <v>1</v>
      </c>
    </row>
    <row r="2" spans="1:7">
      <c r="B2" s="2" t="s">
        <v>2</v>
      </c>
      <c r="C2" s="2" t="s">
        <v>619</v>
      </c>
      <c r="D2" s="2" t="s">
        <v>88</v>
      </c>
      <c r="E2" s="2" t="s">
        <v>2</v>
      </c>
      <c r="F2" s="2" t="s">
        <v>88</v>
      </c>
      <c r="G2" s="2" t="s">
        <v>25</v>
      </c>
    </row>
    <row r="3" spans="1:7">
      <c r="A3" s="3" t="s">
        <v>1482</v>
      </c>
    </row>
    <row r="4" spans="1:7">
      <c r="A4" s="4" t="s">
        <v>1483</v>
      </c>
      <c r="B4" s="7" t="n">
        <v>186900</v>
      </c>
      <c r="E4" s="7" t="n">
        <v>186900</v>
      </c>
    </row>
    <row r="5" spans="1:7">
      <c r="A5" s="4" t="s">
        <v>1484</v>
      </c>
      <c r="E5" s="4" t="s">
        <v>629</v>
      </c>
    </row>
    <row r="6" spans="1:7">
      <c r="A6" s="4" t="s">
        <v>1485</v>
      </c>
      <c r="E6" s="4" t="s">
        <v>1486</v>
      </c>
    </row>
    <row r="7" spans="1:7">
      <c r="A7" s="4" t="s">
        <v>83</v>
      </c>
      <c r="B7" s="5" t="n">
        <v>-8398</v>
      </c>
      <c r="D7" s="7" t="n">
        <v>10444</v>
      </c>
      <c r="E7" s="7" t="n">
        <v>-7181</v>
      </c>
      <c r="F7" s="7" t="n">
        <v>23690</v>
      </c>
    </row>
    <row r="8" spans="1:7">
      <c r="A8" s="4" t="s">
        <v>1487</v>
      </c>
      <c r="B8" s="5" t="n">
        <v>299800</v>
      </c>
      <c r="E8" s="7" t="n">
        <v>299800</v>
      </c>
    </row>
    <row r="9" spans="1:7">
      <c r="A9" s="4" t="s">
        <v>1488</v>
      </c>
      <c r="E9" s="4" t="s">
        <v>1287</v>
      </c>
    </row>
    <row r="10" spans="1:7">
      <c r="A10" s="4" t="s">
        <v>1489</v>
      </c>
      <c r="E10" s="4" t="s">
        <v>1287</v>
      </c>
      <c r="F10" s="4" t="s">
        <v>1490</v>
      </c>
    </row>
    <row r="11" spans="1:7">
      <c r="A11" s="4" t="s">
        <v>1491</v>
      </c>
      <c r="E11" s="4" t="s">
        <v>1492</v>
      </c>
      <c r="F11" s="4" t="s">
        <v>1493</v>
      </c>
    </row>
    <row r="12" spans="1:7">
      <c r="A12" s="4" t="s">
        <v>1494</v>
      </c>
      <c r="C12" s="7" t="n">
        <v>13200</v>
      </c>
    </row>
    <row r="13" spans="1:7">
      <c r="A13" s="4" t="s">
        <v>1495</v>
      </c>
      <c r="E13" s="4" t="s">
        <v>1496</v>
      </c>
    </row>
    <row r="14" spans="1:7">
      <c r="A14" s="4" t="s">
        <v>1497</v>
      </c>
    </row>
    <row r="15" spans="1:7">
      <c r="A15" s="3" t="s">
        <v>1482</v>
      </c>
    </row>
    <row r="16" spans="1:7">
      <c r="A16" s="4" t="s">
        <v>1498</v>
      </c>
      <c r="E16" s="4" t="s">
        <v>1499</v>
      </c>
    </row>
    <row r="17" spans="1:7">
      <c r="A17" s="4" t="s">
        <v>1500</v>
      </c>
    </row>
    <row r="18" spans="1:7">
      <c r="A18" s="3" t="s">
        <v>1482</v>
      </c>
    </row>
    <row r="19" spans="1:7">
      <c r="A19" s="4" t="s">
        <v>83</v>
      </c>
      <c r="B19" s="5" t="n">
        <v>1600</v>
      </c>
    </row>
    <row r="20" spans="1:7">
      <c r="A20" s="4" t="s">
        <v>1498</v>
      </c>
      <c r="E20" s="4" t="s">
        <v>489</v>
      </c>
    </row>
    <row r="21" spans="1:7">
      <c r="A21" s="4" t="s">
        <v>1501</v>
      </c>
    </row>
    <row r="22" spans="1:7">
      <c r="A22" s="3" t="s">
        <v>1482</v>
      </c>
    </row>
    <row r="23" spans="1:7">
      <c r="A23" s="4" t="s">
        <v>1498</v>
      </c>
      <c r="E23" s="4" t="s">
        <v>489</v>
      </c>
    </row>
    <row r="24" spans="1:7">
      <c r="A24" s="4" t="s">
        <v>1311</v>
      </c>
    </row>
    <row r="25" spans="1:7">
      <c r="A25" s="3" t="s">
        <v>1482</v>
      </c>
    </row>
    <row r="26" spans="1:7">
      <c r="A26" s="4" t="s">
        <v>1483</v>
      </c>
      <c r="B26" s="5" t="n">
        <v>146600</v>
      </c>
      <c r="E26" s="7" t="n">
        <v>146600</v>
      </c>
      <c r="G26" s="7" t="n">
        <v>171000</v>
      </c>
    </row>
    <row r="27" spans="1:7">
      <c r="A27" s="4" t="s">
        <v>1487</v>
      </c>
      <c r="B27" s="7" t="n">
        <v>299500</v>
      </c>
      <c r="E27" s="7" t="n">
        <v>299500</v>
      </c>
      <c r="G27" s="7" t="n">
        <v>277400</v>
      </c>
    </row>
    <row r="28" spans="1:7">
      <c r="A28" s="4" t="s">
        <v>1502</v>
      </c>
      <c r="C28" s="5" t="n">
        <v>-13900</v>
      </c>
    </row>
    <row r="29" spans="1:7">
      <c r="A29" s="4" t="s">
        <v>1503</v>
      </c>
    </row>
    <row r="30" spans="1:7">
      <c r="A30" s="3" t="s">
        <v>1482</v>
      </c>
    </row>
    <row r="31" spans="1:7">
      <c r="A31" s="4" t="s">
        <v>1504</v>
      </c>
      <c r="C31" s="7" t="n">
        <v>700</v>
      </c>
    </row>
  </sheetData>
  <mergeCells count="3">
    <mergeCell ref="A1:A2"/>
    <mergeCell ref="B1:D1"/>
    <mergeCell ref="E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1505</v>
      </c>
      <c r="B1" s="2" t="s">
        <v>422</v>
      </c>
    </row>
    <row r="2" spans="1:2">
      <c r="A2" s="3" t="s">
        <v>1432</v>
      </c>
    </row>
    <row r="3" spans="1:2">
      <c r="A3" s="4" t="s">
        <v>1506</v>
      </c>
      <c r="B3" s="7" t="n">
        <v>25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7</v>
      </c>
      <c r="B1" s="2" t="s">
        <v>2</v>
      </c>
      <c r="C1" s="2" t="s">
        <v>25</v>
      </c>
    </row>
    <row r="2" spans="1:3">
      <c r="A2" s="3" t="s">
        <v>1508</v>
      </c>
    </row>
    <row r="3" spans="1:3">
      <c r="A3" s="4" t="s">
        <v>1509</v>
      </c>
      <c r="B3" s="7" t="n">
        <v>1750472</v>
      </c>
      <c r="C3" s="7" t="n">
        <v>1881920</v>
      </c>
    </row>
    <row r="4" spans="1:3">
      <c r="A4" s="3" t="s">
        <v>1510</v>
      </c>
    </row>
    <row r="5" spans="1:3">
      <c r="A5" s="4" t="s">
        <v>1185</v>
      </c>
      <c r="B5" s="5" t="n">
        <v>294</v>
      </c>
      <c r="C5" s="5" t="n">
        <v>554</v>
      </c>
    </row>
    <row r="6" spans="1:3">
      <c r="A6" s="3" t="s">
        <v>1511</v>
      </c>
    </row>
    <row r="7" spans="1:3">
      <c r="A7" s="4" t="s">
        <v>1186</v>
      </c>
      <c r="B7" s="5" t="n">
        <v>221</v>
      </c>
      <c r="C7" s="5" t="n">
        <v>753</v>
      </c>
    </row>
    <row r="8" spans="1:3">
      <c r="A8" s="4" t="s">
        <v>1512</v>
      </c>
    </row>
    <row r="9" spans="1:3">
      <c r="A9" s="3" t="s">
        <v>1511</v>
      </c>
    </row>
    <row r="10" spans="1:3">
      <c r="A10" s="4" t="s">
        <v>1186</v>
      </c>
      <c r="B10" s="5" t="n">
        <v>2</v>
      </c>
      <c r="C10" s="5" t="n">
        <v>201</v>
      </c>
    </row>
    <row r="11" spans="1:3">
      <c r="A11" s="4" t="s">
        <v>614</v>
      </c>
    </row>
    <row r="12" spans="1:3">
      <c r="A12" s="3" t="s">
        <v>1508</v>
      </c>
    </row>
    <row r="13" spans="1:3">
      <c r="A13" s="4" t="s">
        <v>1509</v>
      </c>
      <c r="B13" s="5" t="n">
        <v>418</v>
      </c>
      <c r="C13" s="5" t="n">
        <v>408</v>
      </c>
    </row>
    <row r="14" spans="1:3">
      <c r="A14" s="4" t="s">
        <v>1513</v>
      </c>
    </row>
    <row r="15" spans="1:3">
      <c r="A15" s="3" t="s">
        <v>1508</v>
      </c>
    </row>
    <row r="16" spans="1:3">
      <c r="A16" s="4" t="s">
        <v>1509</v>
      </c>
      <c r="B16" s="5" t="n">
        <v>7432</v>
      </c>
      <c r="C16" s="5" t="n">
        <v>7509</v>
      </c>
    </row>
    <row r="17" spans="1:3">
      <c r="A17" s="4" t="s">
        <v>1514</v>
      </c>
    </row>
    <row r="18" spans="1:3">
      <c r="A18" s="3" t="s">
        <v>1508</v>
      </c>
    </row>
    <row r="19" spans="1:3">
      <c r="A19" s="4" t="s">
        <v>1509</v>
      </c>
      <c r="B19" s="5" t="n">
        <v>364859</v>
      </c>
      <c r="C19" s="5" t="n">
        <v>356919</v>
      </c>
    </row>
    <row r="20" spans="1:3">
      <c r="A20" s="4" t="s">
        <v>1515</v>
      </c>
    </row>
    <row r="21" spans="1:3">
      <c r="A21" s="3" t="s">
        <v>1508</v>
      </c>
    </row>
    <row r="22" spans="1:3">
      <c r="A22" s="4" t="s">
        <v>1509</v>
      </c>
      <c r="B22" s="5" t="n">
        <v>1353262</v>
      </c>
      <c r="C22" s="5" t="n">
        <v>1469463</v>
      </c>
    </row>
    <row r="23" spans="1:3">
      <c r="A23" s="4" t="s">
        <v>665</v>
      </c>
    </row>
    <row r="24" spans="1:3">
      <c r="A24" s="3" t="s">
        <v>1508</v>
      </c>
    </row>
    <row r="25" spans="1:3">
      <c r="A25" s="4" t="s">
        <v>1509</v>
      </c>
      <c r="B25" s="5" t="n">
        <v>6771</v>
      </c>
      <c r="C25" s="5" t="n">
        <v>26828</v>
      </c>
    </row>
    <row r="26" spans="1:3">
      <c r="A26" s="4" t="s">
        <v>1516</v>
      </c>
    </row>
    <row r="27" spans="1:3">
      <c r="A27" s="3" t="s">
        <v>1508</v>
      </c>
    </row>
    <row r="28" spans="1:3">
      <c r="A28" s="4" t="s">
        <v>1509</v>
      </c>
      <c r="B28" s="5" t="n">
        <v>17630</v>
      </c>
      <c r="C28" s="5" t="n">
        <v>20693</v>
      </c>
    </row>
    <row r="29" spans="1:3">
      <c r="A29" s="4" t="s">
        <v>1517</v>
      </c>
    </row>
    <row r="30" spans="1:3">
      <c r="A30" s="3" t="s">
        <v>1510</v>
      </c>
    </row>
    <row r="31" spans="1:3">
      <c r="A31" s="4" t="s">
        <v>1185</v>
      </c>
      <c r="B31" s="5" t="n">
        <v>219</v>
      </c>
      <c r="C31" s="5" t="n">
        <v>554</v>
      </c>
    </row>
    <row r="32" spans="1:3">
      <c r="A32" s="4" t="s">
        <v>1518</v>
      </c>
    </row>
    <row r="33" spans="1:3">
      <c r="A33" s="3" t="s">
        <v>1511</v>
      </c>
    </row>
    <row r="34" spans="1:3">
      <c r="A34" s="4" t="s">
        <v>1186</v>
      </c>
      <c r="B34" s="5" t="n">
        <v>219</v>
      </c>
      <c r="C34" s="5" t="n">
        <v>552</v>
      </c>
    </row>
    <row r="35" spans="1:3">
      <c r="A35" s="4" t="s">
        <v>1519</v>
      </c>
    </row>
    <row r="36" spans="1:3">
      <c r="A36" s="3" t="s">
        <v>1510</v>
      </c>
    </row>
    <row r="37" spans="1:3">
      <c r="A37" s="4" t="s">
        <v>1185</v>
      </c>
      <c r="B37" s="5" t="n">
        <v>75</v>
      </c>
    </row>
    <row r="38" spans="1:3">
      <c r="A38" s="4" t="s">
        <v>1520</v>
      </c>
    </row>
    <row r="39" spans="1:3">
      <c r="A39" s="3" t="s">
        <v>1508</v>
      </c>
    </row>
    <row r="40" spans="1:3">
      <c r="A40" s="4" t="s">
        <v>1509</v>
      </c>
      <c r="B40" s="5" t="n">
        <v>100</v>
      </c>
      <c r="C40" s="5" t="n">
        <v>100</v>
      </c>
    </row>
    <row r="41" spans="1:3">
      <c r="A41" s="4" t="s">
        <v>1521</v>
      </c>
    </row>
    <row r="42" spans="1:3">
      <c r="A42" s="3" t="s">
        <v>1511</v>
      </c>
    </row>
    <row r="43" spans="1:3">
      <c r="A43" s="4" t="s">
        <v>1186</v>
      </c>
      <c r="B43" s="5" t="n">
        <v>0</v>
      </c>
      <c r="C43" s="5" t="n">
        <v>0</v>
      </c>
    </row>
    <row r="44" spans="1:3">
      <c r="A44" s="4" t="s">
        <v>1522</v>
      </c>
    </row>
    <row r="45" spans="1:3">
      <c r="A45" s="3" t="s">
        <v>1508</v>
      </c>
    </row>
    <row r="46" spans="1:3">
      <c r="A46" s="4" t="s">
        <v>1509</v>
      </c>
      <c r="B46" s="5" t="n">
        <v>418</v>
      </c>
      <c r="C46" s="5" t="n">
        <v>408</v>
      </c>
    </row>
    <row r="47" spans="1:3">
      <c r="A47" s="4" t="s">
        <v>1523</v>
      </c>
    </row>
    <row r="48" spans="1:3">
      <c r="A48" s="3" t="s">
        <v>1508</v>
      </c>
    </row>
    <row r="49" spans="1:3">
      <c r="A49" s="4" t="s">
        <v>1509</v>
      </c>
      <c r="B49" s="5" t="n">
        <v>7432</v>
      </c>
      <c r="C49" s="5" t="n">
        <v>7509</v>
      </c>
    </row>
    <row r="50" spans="1:3">
      <c r="A50" s="4" t="s">
        <v>1524</v>
      </c>
    </row>
    <row r="51" spans="1:3">
      <c r="A51" s="3" t="s">
        <v>1508</v>
      </c>
    </row>
    <row r="52" spans="1:3">
      <c r="A52" s="4" t="s">
        <v>1509</v>
      </c>
      <c r="B52" s="5" t="n">
        <v>0</v>
      </c>
      <c r="C52" s="5" t="n">
        <v>0</v>
      </c>
    </row>
    <row r="53" spans="1:3">
      <c r="A53" s="4" t="s">
        <v>1525</v>
      </c>
    </row>
    <row r="54" spans="1:3">
      <c r="A54" s="3" t="s">
        <v>1508</v>
      </c>
    </row>
    <row r="55" spans="1:3">
      <c r="A55" s="4" t="s">
        <v>1509</v>
      </c>
      <c r="B55" s="5" t="n">
        <v>0</v>
      </c>
      <c r="C55" s="5" t="n">
        <v>0</v>
      </c>
    </row>
    <row r="56" spans="1:3">
      <c r="A56" s="4" t="s">
        <v>1526</v>
      </c>
    </row>
    <row r="57" spans="1:3">
      <c r="A57" s="3" t="s">
        <v>1508</v>
      </c>
    </row>
    <row r="58" spans="1:3">
      <c r="A58" s="4" t="s">
        <v>1509</v>
      </c>
      <c r="B58" s="5" t="n">
        <v>0</v>
      </c>
      <c r="C58" s="5" t="n">
        <v>0</v>
      </c>
    </row>
    <row r="59" spans="1:3">
      <c r="A59" s="4" t="s">
        <v>1527</v>
      </c>
    </row>
    <row r="60" spans="1:3">
      <c r="A60" s="3" t="s">
        <v>1508</v>
      </c>
    </row>
    <row r="61" spans="1:3">
      <c r="A61" s="4" t="s">
        <v>1509</v>
      </c>
      <c r="B61" s="5" t="n">
        <v>0</v>
      </c>
      <c r="C61" s="5" t="n">
        <v>0</v>
      </c>
    </row>
    <row r="62" spans="1:3">
      <c r="A62" s="4" t="s">
        <v>1528</v>
      </c>
    </row>
    <row r="63" spans="1:3">
      <c r="A63" s="3" t="s">
        <v>1510</v>
      </c>
    </row>
    <row r="64" spans="1:3">
      <c r="A64" s="4" t="s">
        <v>1185</v>
      </c>
      <c r="B64" s="5" t="n">
        <v>0</v>
      </c>
      <c r="C64" s="5" t="n">
        <v>0</v>
      </c>
    </row>
    <row r="65" spans="1:3">
      <c r="A65" s="4" t="s">
        <v>1529</v>
      </c>
    </row>
    <row r="66" spans="1:3">
      <c r="A66" s="3" t="s">
        <v>1511</v>
      </c>
    </row>
    <row r="67" spans="1:3">
      <c r="A67" s="4" t="s">
        <v>1186</v>
      </c>
      <c r="B67" s="5" t="n">
        <v>0</v>
      </c>
      <c r="C67" s="5" t="n">
        <v>0</v>
      </c>
    </row>
    <row r="68" spans="1:3">
      <c r="A68" s="4" t="s">
        <v>1530</v>
      </c>
    </row>
    <row r="69" spans="1:3">
      <c r="A69" s="3" t="s">
        <v>1510</v>
      </c>
    </row>
    <row r="70" spans="1:3">
      <c r="A70" s="4" t="s">
        <v>1185</v>
      </c>
      <c r="B70" s="5" t="n">
        <v>0</v>
      </c>
    </row>
    <row r="71" spans="1:3">
      <c r="A71" s="4" t="s">
        <v>1531</v>
      </c>
    </row>
    <row r="72" spans="1:3">
      <c r="A72" s="3" t="s">
        <v>1508</v>
      </c>
    </row>
    <row r="73" spans="1:3">
      <c r="A73" s="4" t="s">
        <v>1509</v>
      </c>
      <c r="B73" s="5" t="n">
        <v>0</v>
      </c>
      <c r="C73" s="5" t="n">
        <v>0</v>
      </c>
    </row>
    <row r="74" spans="1:3">
      <c r="A74" s="4" t="s">
        <v>1532</v>
      </c>
    </row>
    <row r="75" spans="1:3">
      <c r="A75" s="3" t="s">
        <v>1511</v>
      </c>
    </row>
    <row r="76" spans="1:3">
      <c r="A76" s="4" t="s">
        <v>1186</v>
      </c>
      <c r="B76" s="5" t="n">
        <v>2</v>
      </c>
      <c r="C76" s="5" t="n">
        <v>201</v>
      </c>
    </row>
    <row r="77" spans="1:3">
      <c r="A77" s="4" t="s">
        <v>1533</v>
      </c>
    </row>
    <row r="78" spans="1:3">
      <c r="A78" s="3" t="s">
        <v>1508</v>
      </c>
    </row>
    <row r="79" spans="1:3">
      <c r="A79" s="4" t="s">
        <v>1509</v>
      </c>
      <c r="B79" s="5" t="n">
        <v>0</v>
      </c>
      <c r="C79" s="5" t="n">
        <v>0</v>
      </c>
    </row>
    <row r="80" spans="1:3">
      <c r="A80" s="4" t="s">
        <v>1534</v>
      </c>
    </row>
    <row r="81" spans="1:3">
      <c r="A81" s="3" t="s">
        <v>1508</v>
      </c>
    </row>
    <row r="82" spans="1:3">
      <c r="A82" s="4" t="s">
        <v>1509</v>
      </c>
      <c r="B82" s="5" t="n">
        <v>0</v>
      </c>
      <c r="C82" s="5" t="n">
        <v>0</v>
      </c>
    </row>
    <row r="83" spans="1:3">
      <c r="A83" s="4" t="s">
        <v>1535</v>
      </c>
    </row>
    <row r="84" spans="1:3">
      <c r="A84" s="3" t="s">
        <v>1508</v>
      </c>
    </row>
    <row r="85" spans="1:3">
      <c r="A85" s="4" t="s">
        <v>1509</v>
      </c>
      <c r="B85" s="5" t="n">
        <v>364859</v>
      </c>
      <c r="C85" s="5" t="n">
        <v>356919</v>
      </c>
    </row>
    <row r="86" spans="1:3">
      <c r="A86" s="4" t="s">
        <v>1536</v>
      </c>
    </row>
    <row r="87" spans="1:3">
      <c r="A87" s="3" t="s">
        <v>1508</v>
      </c>
    </row>
    <row r="88" spans="1:3">
      <c r="A88" s="4" t="s">
        <v>1509</v>
      </c>
      <c r="B88" s="5" t="n">
        <v>1353262</v>
      </c>
      <c r="C88" s="5" t="n">
        <v>1469463</v>
      </c>
    </row>
    <row r="89" spans="1:3">
      <c r="A89" s="4" t="s">
        <v>1537</v>
      </c>
    </row>
    <row r="90" spans="1:3">
      <c r="A90" s="3" t="s">
        <v>1508</v>
      </c>
    </row>
    <row r="91" spans="1:3">
      <c r="A91" s="4" t="s">
        <v>1509</v>
      </c>
      <c r="B91" s="5" t="n">
        <v>4162</v>
      </c>
      <c r="C91" s="5" t="n">
        <v>24707</v>
      </c>
    </row>
    <row r="92" spans="1:3">
      <c r="A92" s="4" t="s">
        <v>1538</v>
      </c>
    </row>
    <row r="93" spans="1:3">
      <c r="A93" s="3" t="s">
        <v>1508</v>
      </c>
    </row>
    <row r="94" spans="1:3">
      <c r="A94" s="4" t="s">
        <v>1509</v>
      </c>
      <c r="B94" s="5" t="n">
        <v>0</v>
      </c>
      <c r="C94" s="5" t="n">
        <v>0</v>
      </c>
    </row>
    <row r="95" spans="1:3">
      <c r="A95" s="4" t="s">
        <v>1539</v>
      </c>
    </row>
    <row r="96" spans="1:3">
      <c r="A96" s="3" t="s">
        <v>1510</v>
      </c>
    </row>
    <row r="97" spans="1:3">
      <c r="A97" s="4" t="s">
        <v>1185</v>
      </c>
      <c r="B97" s="5" t="n">
        <v>219</v>
      </c>
      <c r="C97" s="5" t="n">
        <v>554</v>
      </c>
    </row>
    <row r="98" spans="1:3">
      <c r="A98" s="4" t="s">
        <v>1540</v>
      </c>
    </row>
    <row r="99" spans="1:3">
      <c r="A99" s="3" t="s">
        <v>1511</v>
      </c>
    </row>
    <row r="100" spans="1:3">
      <c r="A100" s="4" t="s">
        <v>1186</v>
      </c>
      <c r="B100" s="5" t="n">
        <v>219</v>
      </c>
      <c r="C100" s="5" t="n">
        <v>552</v>
      </c>
    </row>
    <row r="101" spans="1:3">
      <c r="A101" s="4" t="s">
        <v>1541</v>
      </c>
    </row>
    <row r="102" spans="1:3">
      <c r="A102" s="3" t="s">
        <v>1510</v>
      </c>
    </row>
    <row r="103" spans="1:3">
      <c r="A103" s="4" t="s">
        <v>1185</v>
      </c>
      <c r="B103" s="5" t="n">
        <v>75</v>
      </c>
    </row>
    <row r="104" spans="1:3">
      <c r="A104" s="4" t="s">
        <v>1542</v>
      </c>
    </row>
    <row r="105" spans="1:3">
      <c r="A105" s="3" t="s">
        <v>1508</v>
      </c>
    </row>
    <row r="106" spans="1:3">
      <c r="A106" s="4" t="s">
        <v>1509</v>
      </c>
      <c r="B106" s="5" t="n">
        <v>0</v>
      </c>
      <c r="C106" s="5" t="n">
        <v>0</v>
      </c>
    </row>
    <row r="107" spans="1:3">
      <c r="A107" s="4" t="s">
        <v>1543</v>
      </c>
    </row>
    <row r="108" spans="1:3">
      <c r="A108" s="3" t="s">
        <v>1511</v>
      </c>
    </row>
    <row r="109" spans="1:3">
      <c r="A109" s="4" t="s">
        <v>1186</v>
      </c>
      <c r="B109" s="5" t="n">
        <v>0</v>
      </c>
      <c r="C109" s="5" t="n">
        <v>0</v>
      </c>
    </row>
    <row r="110" spans="1:3">
      <c r="A110" s="4" t="s">
        <v>1544</v>
      </c>
    </row>
    <row r="111" spans="1:3">
      <c r="A111" s="3" t="s">
        <v>1508</v>
      </c>
    </row>
    <row r="112" spans="1:3">
      <c r="A112" s="4" t="s">
        <v>1509</v>
      </c>
      <c r="B112" s="5" t="n">
        <v>0</v>
      </c>
      <c r="C112" s="5" t="n">
        <v>0</v>
      </c>
    </row>
    <row r="113" spans="1:3">
      <c r="A113" s="4" t="s">
        <v>1545</v>
      </c>
    </row>
    <row r="114" spans="1:3">
      <c r="A114" s="3" t="s">
        <v>1508</v>
      </c>
    </row>
    <row r="115" spans="1:3">
      <c r="A115" s="4" t="s">
        <v>1509</v>
      </c>
      <c r="B115" s="5" t="n">
        <v>0</v>
      </c>
      <c r="C115" s="5" t="n">
        <v>0</v>
      </c>
    </row>
    <row r="116" spans="1:3">
      <c r="A116" s="4" t="s">
        <v>1546</v>
      </c>
    </row>
    <row r="117" spans="1:3">
      <c r="A117" s="3" t="s">
        <v>1508</v>
      </c>
    </row>
    <row r="118" spans="1:3">
      <c r="A118" s="4" t="s">
        <v>1509</v>
      </c>
      <c r="B118" s="5" t="n">
        <v>0</v>
      </c>
      <c r="C118" s="5" t="n">
        <v>0</v>
      </c>
    </row>
    <row r="119" spans="1:3">
      <c r="A119" s="4" t="s">
        <v>1547</v>
      </c>
    </row>
    <row r="120" spans="1:3">
      <c r="A120" s="3" t="s">
        <v>1508</v>
      </c>
    </row>
    <row r="121" spans="1:3">
      <c r="A121" s="4" t="s">
        <v>1509</v>
      </c>
      <c r="B121" s="5" t="n">
        <v>0</v>
      </c>
      <c r="C121" s="5" t="n">
        <v>0</v>
      </c>
    </row>
    <row r="122" spans="1:3">
      <c r="A122" s="4" t="s">
        <v>1548</v>
      </c>
    </row>
    <row r="123" spans="1:3">
      <c r="A123" s="3" t="s">
        <v>1508</v>
      </c>
    </row>
    <row r="124" spans="1:3">
      <c r="A124" s="4" t="s">
        <v>1509</v>
      </c>
      <c r="B124" s="5" t="n">
        <v>2609</v>
      </c>
      <c r="C124" s="5" t="n">
        <v>2121</v>
      </c>
    </row>
    <row r="125" spans="1:3">
      <c r="A125" s="4" t="s">
        <v>1549</v>
      </c>
    </row>
    <row r="126" spans="1:3">
      <c r="A126" s="3" t="s">
        <v>1508</v>
      </c>
    </row>
    <row r="127" spans="1:3">
      <c r="A127" s="4" t="s">
        <v>1509</v>
      </c>
      <c r="B127" s="5" t="n">
        <v>17630</v>
      </c>
      <c r="C127" s="5" t="n">
        <v>20693</v>
      </c>
    </row>
    <row r="128" spans="1:3">
      <c r="A128" s="4" t="s">
        <v>1550</v>
      </c>
    </row>
    <row r="129" spans="1:3">
      <c r="A129" s="3" t="s">
        <v>1510</v>
      </c>
    </row>
    <row r="130" spans="1:3">
      <c r="A130" s="4" t="s">
        <v>1185</v>
      </c>
      <c r="B130" s="5" t="n">
        <v>0</v>
      </c>
      <c r="C130" s="5" t="n">
        <v>0</v>
      </c>
    </row>
    <row r="131" spans="1:3">
      <c r="A131" s="4" t="s">
        <v>1551</v>
      </c>
    </row>
    <row r="132" spans="1:3">
      <c r="A132" s="3" t="s">
        <v>1511</v>
      </c>
    </row>
    <row r="133" spans="1:3">
      <c r="A133" s="4" t="s">
        <v>1186</v>
      </c>
      <c r="B133" s="5" t="n">
        <v>0</v>
      </c>
      <c r="C133" s="5" t="n">
        <v>0</v>
      </c>
    </row>
    <row r="134" spans="1:3">
      <c r="A134" s="4" t="s">
        <v>1552</v>
      </c>
    </row>
    <row r="135" spans="1:3">
      <c r="A135" s="3" t="s">
        <v>1510</v>
      </c>
    </row>
    <row r="136" spans="1:3">
      <c r="A136" s="4" t="s">
        <v>1185</v>
      </c>
      <c r="B136" s="5" t="n">
        <v>0</v>
      </c>
    </row>
    <row r="137" spans="1:3">
      <c r="A137" s="4" t="s">
        <v>1553</v>
      </c>
    </row>
    <row r="138" spans="1:3">
      <c r="A138" s="3" t="s">
        <v>1508</v>
      </c>
    </row>
    <row r="139" spans="1:3">
      <c r="A139" s="4" t="s">
        <v>1509</v>
      </c>
      <c r="B139" s="7" t="n">
        <v>100</v>
      </c>
      <c r="C139" s="7" t="n">
        <v>1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554</v>
      </c>
      <c r="C1" s="2" t="s">
        <v>72</v>
      </c>
      <c r="G1" s="2" t="s">
        <v>1</v>
      </c>
    </row>
    <row r="2" spans="1:10">
      <c r="C2" s="2" t="s">
        <v>2</v>
      </c>
      <c r="E2" s="2" t="s">
        <v>88</v>
      </c>
      <c r="G2" s="2" t="s">
        <v>2</v>
      </c>
      <c r="I2" s="2" t="s">
        <v>88</v>
      </c>
    </row>
    <row r="3" spans="1:10">
      <c r="A3" s="3" t="s">
        <v>1555</v>
      </c>
    </row>
    <row r="4" spans="1:10">
      <c r="A4" s="4" t="s">
        <v>1127</v>
      </c>
      <c r="C4" s="7" t="n">
        <v>19771</v>
      </c>
      <c r="D4" s="4" t="s">
        <v>67</v>
      </c>
      <c r="E4" s="7" t="n">
        <v>26020</v>
      </c>
      <c r="F4" s="4" t="s">
        <v>67</v>
      </c>
      <c r="G4" s="7" t="n">
        <v>22914</v>
      </c>
      <c r="H4" s="4" t="s">
        <v>69</v>
      </c>
      <c r="I4" s="7" t="n">
        <v>27297</v>
      </c>
      <c r="J4" s="4" t="s">
        <v>69</v>
      </c>
    </row>
    <row r="5" spans="1:10">
      <c r="A5" s="3" t="s">
        <v>1556</v>
      </c>
    </row>
    <row r="6" spans="1:10">
      <c r="A6" s="4" t="s">
        <v>1557</v>
      </c>
      <c r="B6" s="4" t="s">
        <v>69</v>
      </c>
      <c r="G6" s="5" t="n">
        <v>0</v>
      </c>
      <c r="I6" s="5" t="n">
        <v>-387</v>
      </c>
    </row>
    <row r="7" spans="1:10">
      <c r="A7" s="4" t="s">
        <v>1558</v>
      </c>
      <c r="C7" s="5" t="n">
        <v>1754</v>
      </c>
      <c r="D7" s="4" t="s">
        <v>67</v>
      </c>
      <c r="E7" s="5" t="n">
        <v>-477</v>
      </c>
      <c r="F7" s="4" t="s">
        <v>67</v>
      </c>
      <c r="G7" s="5" t="n">
        <v>2500</v>
      </c>
      <c r="H7" s="4" t="s">
        <v>69</v>
      </c>
      <c r="I7" s="5" t="n">
        <v>1339</v>
      </c>
      <c r="J7" s="4" t="s">
        <v>69</v>
      </c>
    </row>
    <row r="8" spans="1:10">
      <c r="A8" s="4" t="s">
        <v>1559</v>
      </c>
      <c r="C8" s="5" t="n">
        <v>-1186</v>
      </c>
      <c r="D8" s="4" t="s">
        <v>67</v>
      </c>
      <c r="E8" s="5" t="n">
        <v>-1065</v>
      </c>
      <c r="F8" s="4" t="s">
        <v>67</v>
      </c>
      <c r="G8" s="5" t="n">
        <v>-5075</v>
      </c>
      <c r="H8" s="4" t="s">
        <v>69</v>
      </c>
      <c r="I8" s="5" t="n">
        <v>-3771</v>
      </c>
      <c r="J8" s="4" t="s">
        <v>69</v>
      </c>
    </row>
    <row r="9" spans="1:10">
      <c r="A9" s="4" t="s">
        <v>1129</v>
      </c>
      <c r="B9" s="4" t="s">
        <v>69</v>
      </c>
      <c r="C9" s="5" t="n">
        <v>20339</v>
      </c>
      <c r="D9" s="4" t="s">
        <v>67</v>
      </c>
      <c r="E9" s="5" t="n">
        <v>24478</v>
      </c>
      <c r="G9" s="5" t="n">
        <v>20339</v>
      </c>
      <c r="H9" s="4" t="s">
        <v>67</v>
      </c>
      <c r="I9" s="5" t="n">
        <v>24478</v>
      </c>
    </row>
    <row r="10" spans="1:10">
      <c r="A10" s="4" t="s">
        <v>1560</v>
      </c>
    </row>
    <row r="11" spans="1:10">
      <c r="A11" s="3" t="s">
        <v>1556</v>
      </c>
    </row>
    <row r="12" spans="1:10">
      <c r="A12" s="4" t="s">
        <v>1557</v>
      </c>
      <c r="C12" s="7" t="n">
        <v>0</v>
      </c>
      <c r="E12" s="7" t="n">
        <v>0</v>
      </c>
      <c r="G12" s="7" t="n">
        <v>0</v>
      </c>
      <c r="I12" s="7" t="n">
        <v>-387</v>
      </c>
    </row>
    <row r="13" spans="1:10"/>
    <row r="14" spans="1:10">
      <c r="A14" s="4" t="s">
        <v>67</v>
      </c>
      <c r="B14" s="4" t="s">
        <v>1561</v>
      </c>
    </row>
    <row r="15" spans="1:10">
      <c r="A15" s="4" t="s">
        <v>69</v>
      </c>
      <c r="B15" s="4" t="s">
        <v>1561</v>
      </c>
    </row>
  </sheetData>
  <mergeCells count="10">
    <mergeCell ref="A1:B2"/>
    <mergeCell ref="C1:F1"/>
    <mergeCell ref="G1:J1"/>
    <mergeCell ref="C2:D2"/>
    <mergeCell ref="E2:F2"/>
    <mergeCell ref="G2:H2"/>
    <mergeCell ref="I2:J2"/>
    <mergeCell ref="A13:I13"/>
    <mergeCell ref="B14:I14"/>
    <mergeCell ref="B15:I1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6"/>
  </cols>
  <sheetData>
    <row r="1" spans="1:4">
      <c r="A1" s="1" t="s">
        <v>1562</v>
      </c>
      <c r="B1" s="2" t="s">
        <v>72</v>
      </c>
      <c r="C1" s="2" t="s">
        <v>1</v>
      </c>
      <c r="D1" s="2" t="s">
        <v>73</v>
      </c>
    </row>
    <row r="2" spans="1:4">
      <c r="B2" s="2" t="s">
        <v>2</v>
      </c>
      <c r="C2" s="2" t="s">
        <v>2</v>
      </c>
      <c r="D2" s="2" t="s">
        <v>25</v>
      </c>
    </row>
    <row r="3" spans="1:4">
      <c r="A3" s="3" t="s">
        <v>1563</v>
      </c>
    </row>
    <row r="4" spans="1:4">
      <c r="A4" s="4" t="s">
        <v>1564</v>
      </c>
      <c r="C4" s="4" t="s">
        <v>676</v>
      </c>
      <c r="D4" s="4" t="s">
        <v>677</v>
      </c>
    </row>
    <row r="5" spans="1:4">
      <c r="A5" s="4" t="s">
        <v>1565</v>
      </c>
      <c r="C5" s="4" t="s">
        <v>679</v>
      </c>
      <c r="D5" s="4" t="s">
        <v>680</v>
      </c>
    </row>
    <row r="6" spans="1:4">
      <c r="A6" s="4" t="s">
        <v>1516</v>
      </c>
    </row>
    <row r="7" spans="1:4">
      <c r="A7" s="3" t="s">
        <v>1563</v>
      </c>
    </row>
    <row r="8" spans="1:4">
      <c r="A8" s="4" t="s">
        <v>1566</v>
      </c>
      <c r="B8" s="7" t="n">
        <v>17630</v>
      </c>
      <c r="C8" s="7" t="n">
        <v>17630</v>
      </c>
    </row>
    <row r="9" spans="1:4">
      <c r="A9" s="4" t="s">
        <v>1564</v>
      </c>
      <c r="B9" s="4" t="s">
        <v>676</v>
      </c>
    </row>
    <row r="10" spans="1:4">
      <c r="A10" s="4" t="s">
        <v>1567</v>
      </c>
    </row>
    <row r="11" spans="1:4">
      <c r="A11" s="3" t="s">
        <v>1563</v>
      </c>
    </row>
    <row r="12" spans="1:4">
      <c r="A12" s="4" t="s">
        <v>1568</v>
      </c>
      <c r="C12" s="4" t="s">
        <v>1569</v>
      </c>
    </row>
    <row r="13" spans="1:4">
      <c r="A13" s="4" t="s">
        <v>665</v>
      </c>
    </row>
    <row r="14" spans="1:4">
      <c r="A14" s="3" t="s">
        <v>1563</v>
      </c>
    </row>
    <row r="15" spans="1:4">
      <c r="A15" s="4" t="s">
        <v>1566</v>
      </c>
      <c r="B15" s="7" t="n">
        <v>2609</v>
      </c>
      <c r="C15" s="7" t="n">
        <v>2609</v>
      </c>
    </row>
    <row r="16" spans="1:4">
      <c r="A16" s="4" t="s">
        <v>1564</v>
      </c>
      <c r="B16" s="4" t="s">
        <v>1570</v>
      </c>
    </row>
    <row r="17" spans="1:4">
      <c r="A17" s="4" t="s">
        <v>1571</v>
      </c>
      <c r="B17" s="4" t="s">
        <v>1572</v>
      </c>
      <c r="C17" s="4" t="s">
        <v>1572</v>
      </c>
    </row>
    <row r="18" spans="1:4">
      <c r="A18" s="4" t="s">
        <v>1573</v>
      </c>
    </row>
    <row r="19" spans="1:4">
      <c r="A19" s="3" t="s">
        <v>1563</v>
      </c>
    </row>
    <row r="20" spans="1:4">
      <c r="A20" s="4" t="s">
        <v>1568</v>
      </c>
      <c r="C20" s="4" t="s">
        <v>1569</v>
      </c>
    </row>
    <row r="21" spans="1:4">
      <c r="A21" s="4" t="s">
        <v>636</v>
      </c>
    </row>
    <row r="22" spans="1:4">
      <c r="A22" s="3" t="s">
        <v>1563</v>
      </c>
    </row>
    <row r="23" spans="1:4">
      <c r="A23" s="4" t="s">
        <v>1564</v>
      </c>
      <c r="D23" s="4" t="s">
        <v>683</v>
      </c>
    </row>
    <row r="24" spans="1:4">
      <c r="A24" s="4" t="s">
        <v>1565</v>
      </c>
      <c r="C24" s="4" t="s">
        <v>684</v>
      </c>
      <c r="D24" s="4" t="s">
        <v>685</v>
      </c>
    </row>
    <row r="25" spans="1:4">
      <c r="A25" s="4" t="s">
        <v>1574</v>
      </c>
    </row>
    <row r="26" spans="1:4">
      <c r="A26" s="3" t="s">
        <v>1563</v>
      </c>
    </row>
    <row r="27" spans="1:4">
      <c r="A27" s="4" t="s">
        <v>1571</v>
      </c>
      <c r="B27" s="4" t="s">
        <v>684</v>
      </c>
      <c r="C27" s="4" t="s">
        <v>684</v>
      </c>
    </row>
    <row r="28" spans="1:4">
      <c r="A28" s="4" t="s">
        <v>1575</v>
      </c>
      <c r="B28" s="4" t="s">
        <v>686</v>
      </c>
      <c r="C28" s="4" t="s">
        <v>686</v>
      </c>
    </row>
    <row r="29" spans="1:4">
      <c r="A29" s="4" t="s">
        <v>634</v>
      </c>
    </row>
    <row r="30" spans="1:4">
      <c r="A30" s="3" t="s">
        <v>1563</v>
      </c>
    </row>
    <row r="31" spans="1:4">
      <c r="A31" s="4" t="s">
        <v>1564</v>
      </c>
      <c r="D31" s="4" t="s">
        <v>688</v>
      </c>
    </row>
    <row r="32" spans="1:4">
      <c r="A32" s="4" t="s">
        <v>1565</v>
      </c>
      <c r="C32" s="4" t="s">
        <v>689</v>
      </c>
      <c r="D32" s="4" t="s">
        <v>690</v>
      </c>
    </row>
    <row r="33" spans="1:4">
      <c r="A33" s="4" t="s">
        <v>1576</v>
      </c>
    </row>
    <row r="34" spans="1:4">
      <c r="A34" s="3" t="s">
        <v>1563</v>
      </c>
    </row>
    <row r="35" spans="1:4">
      <c r="A35" s="4" t="s">
        <v>1571</v>
      </c>
      <c r="B35" s="4" t="s">
        <v>1577</v>
      </c>
      <c r="C35" s="4" t="s">
        <v>1577</v>
      </c>
    </row>
    <row r="36" spans="1:4">
      <c r="A36" s="4" t="s">
        <v>1575</v>
      </c>
      <c r="B36" s="4" t="s">
        <v>691</v>
      </c>
      <c r="C36" s="4" t="s">
        <v>691</v>
      </c>
    </row>
    <row r="37" spans="1:4">
      <c r="A37" s="4" t="s">
        <v>1578</v>
      </c>
    </row>
    <row r="38" spans="1:4">
      <c r="A38" s="3" t="s">
        <v>1563</v>
      </c>
    </row>
    <row r="39" spans="1:4">
      <c r="A39" s="4" t="s">
        <v>1565</v>
      </c>
      <c r="B39" s="4" t="s">
        <v>679</v>
      </c>
    </row>
    <row r="40" spans="1:4">
      <c r="A40" s="4" t="s">
        <v>1579</v>
      </c>
      <c r="B40" s="4" t="s">
        <v>682</v>
      </c>
      <c r="C40" s="4" t="s">
        <v>68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1580</v>
      </c>
      <c r="C1" s="2" t="s">
        <v>72</v>
      </c>
      <c r="E1" s="2" t="s">
        <v>1</v>
      </c>
    </row>
    <row r="2" spans="1:6">
      <c r="C2" s="2" t="s">
        <v>2</v>
      </c>
      <c r="D2" s="2" t="s">
        <v>88</v>
      </c>
      <c r="E2" s="2" t="s">
        <v>2</v>
      </c>
      <c r="F2" s="2" t="s">
        <v>88</v>
      </c>
    </row>
    <row r="3" spans="1:6">
      <c r="A3" s="3" t="s">
        <v>1555</v>
      </c>
    </row>
    <row r="4" spans="1:6">
      <c r="A4" s="4" t="s">
        <v>1557</v>
      </c>
      <c r="B4" s="4" t="s">
        <v>67</v>
      </c>
      <c r="E4" s="7" t="n">
        <v>0</v>
      </c>
      <c r="F4" s="7" t="n">
        <v>-387</v>
      </c>
    </row>
    <row r="5" spans="1:6">
      <c r="A5" s="4" t="s">
        <v>1560</v>
      </c>
    </row>
    <row r="6" spans="1:6">
      <c r="A6" s="3" t="s">
        <v>1555</v>
      </c>
    </row>
    <row r="7" spans="1:6">
      <c r="A7" s="4" t="s">
        <v>1557</v>
      </c>
      <c r="C7" s="7" t="n">
        <v>0</v>
      </c>
      <c r="D7" s="7" t="n">
        <v>0</v>
      </c>
      <c r="E7" s="7" t="n">
        <v>0</v>
      </c>
      <c r="F7" s="7" t="n">
        <v>-387</v>
      </c>
    </row>
    <row r="8" spans="1:6"/>
    <row r="9" spans="1:6">
      <c r="A9" s="4" t="s">
        <v>67</v>
      </c>
      <c r="B9" s="4" t="s">
        <v>1561</v>
      </c>
    </row>
  </sheetData>
  <mergeCells count="5">
    <mergeCell ref="A1:B2"/>
    <mergeCell ref="C1:D1"/>
    <mergeCell ref="E1:F1"/>
    <mergeCell ref="A8:E8"/>
    <mergeCell ref="B9:E9"/>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4"/>
    <col customWidth="1" max="14" min="14" width="14"/>
  </cols>
  <sheetData>
    <row r="1" spans="1:14">
      <c r="A1" s="1" t="s">
        <v>1581</v>
      </c>
      <c r="B1" s="2" t="s">
        <v>72</v>
      </c>
      <c r="F1" s="2" t="s">
        <v>1</v>
      </c>
    </row>
    <row r="2" spans="1:14">
      <c r="B2" s="2" t="s">
        <v>2</v>
      </c>
      <c r="D2" s="2" t="s">
        <v>88</v>
      </c>
      <c r="F2" s="2" t="s">
        <v>2</v>
      </c>
      <c r="H2" s="2" t="s">
        <v>88</v>
      </c>
      <c r="J2" s="2" t="s">
        <v>427</v>
      </c>
      <c r="K2" s="2" t="s">
        <v>25</v>
      </c>
      <c r="L2" s="2" t="s">
        <v>428</v>
      </c>
      <c r="N2" s="2" t="s">
        <v>429</v>
      </c>
    </row>
    <row r="3" spans="1:14">
      <c r="A3" s="3" t="s">
        <v>1563</v>
      </c>
    </row>
    <row r="4" spans="1:14">
      <c r="A4" s="4" t="s">
        <v>1582</v>
      </c>
      <c r="B4" s="7" t="n">
        <v>25999</v>
      </c>
      <c r="D4" s="7" t="n">
        <v>25475</v>
      </c>
      <c r="F4" s="7" t="n">
        <v>25999</v>
      </c>
      <c r="H4" s="7" t="n">
        <v>25475</v>
      </c>
      <c r="J4" s="7" t="n">
        <v>26502</v>
      </c>
      <c r="K4" s="7" t="n">
        <v>26244</v>
      </c>
      <c r="L4" s="7" t="n">
        <v>25044</v>
      </c>
      <c r="N4" s="7" t="n">
        <v>24282</v>
      </c>
    </row>
    <row r="5" spans="1:14">
      <c r="A5" s="4" t="s">
        <v>1583</v>
      </c>
    </row>
    <row r="6" spans="1:14">
      <c r="A6" s="3" t="s">
        <v>1563</v>
      </c>
    </row>
    <row r="7" spans="1:14">
      <c r="A7" s="4" t="s">
        <v>1584</v>
      </c>
      <c r="B7" s="5" t="n">
        <v>-686</v>
      </c>
      <c r="C7" s="4" t="s">
        <v>67</v>
      </c>
      <c r="D7" s="5" t="n">
        <v>-13912</v>
      </c>
      <c r="E7" s="4" t="s">
        <v>69</v>
      </c>
      <c r="F7" s="5" t="n">
        <v>-23467</v>
      </c>
      <c r="G7" s="4" t="s">
        <v>67</v>
      </c>
      <c r="H7" s="5" t="n">
        <v>-41621</v>
      </c>
      <c r="I7" s="4" t="s">
        <v>69</v>
      </c>
    </row>
    <row r="8" spans="1:14">
      <c r="A8" s="4" t="s">
        <v>1585</v>
      </c>
    </row>
    <row r="9" spans="1:14">
      <c r="A9" s="3" t="s">
        <v>1563</v>
      </c>
    </row>
    <row r="10" spans="1:14">
      <c r="A10" s="4" t="s">
        <v>1584</v>
      </c>
      <c r="B10" s="5" t="n">
        <v>-818</v>
      </c>
      <c r="C10" s="4" t="s">
        <v>446</v>
      </c>
      <c r="D10" s="5" t="n">
        <v>-1702</v>
      </c>
      <c r="E10" s="4" t="s">
        <v>759</v>
      </c>
      <c r="F10" s="5" t="n">
        <v>-7563</v>
      </c>
      <c r="G10" s="4" t="s">
        <v>446</v>
      </c>
      <c r="H10" s="5" t="n">
        <v>-6580</v>
      </c>
      <c r="I10" s="4" t="s">
        <v>759</v>
      </c>
    </row>
    <row r="11" spans="1:14">
      <c r="A11" s="4" t="s">
        <v>1586</v>
      </c>
    </row>
    <row r="12" spans="1:14">
      <c r="A12" s="3" t="s">
        <v>1563</v>
      </c>
    </row>
    <row r="13" spans="1:14">
      <c r="A13" s="4" t="s">
        <v>1584</v>
      </c>
      <c r="B13" s="5" t="n">
        <v>-690</v>
      </c>
      <c r="C13" s="4" t="s">
        <v>768</v>
      </c>
      <c r="D13" s="7" t="n">
        <v>-263</v>
      </c>
      <c r="E13" s="4" t="s">
        <v>809</v>
      </c>
      <c r="F13" s="5" t="n">
        <v>-1047</v>
      </c>
      <c r="G13" s="4" t="s">
        <v>768</v>
      </c>
      <c r="H13" s="7" t="n">
        <v>-387</v>
      </c>
      <c r="I13" s="4" t="s">
        <v>809</v>
      </c>
    </row>
    <row r="14" spans="1:14">
      <c r="A14" s="4" t="s">
        <v>1587</v>
      </c>
    </row>
    <row r="15" spans="1:14">
      <c r="A15" s="3" t="s">
        <v>1563</v>
      </c>
    </row>
    <row r="16" spans="1:14">
      <c r="A16" s="4" t="s">
        <v>1588</v>
      </c>
      <c r="B16" s="5" t="n">
        <v>0</v>
      </c>
      <c r="C16" s="4" t="s">
        <v>67</v>
      </c>
      <c r="F16" s="5" t="n">
        <v>0</v>
      </c>
      <c r="G16" s="4" t="s">
        <v>67</v>
      </c>
      <c r="L16" s="5" t="n">
        <v>0</v>
      </c>
      <c r="M16" s="4" t="s">
        <v>69</v>
      </c>
    </row>
    <row r="17" spans="1:14">
      <c r="A17" s="4" t="s">
        <v>1589</v>
      </c>
      <c r="B17" s="5" t="n">
        <v>0</v>
      </c>
      <c r="C17" s="4" t="s">
        <v>446</v>
      </c>
      <c r="F17" s="5" t="n">
        <v>0</v>
      </c>
      <c r="G17" s="4" t="s">
        <v>446</v>
      </c>
      <c r="L17" s="5" t="n">
        <v>0</v>
      </c>
      <c r="M17" s="4" t="s">
        <v>759</v>
      </c>
    </row>
    <row r="18" spans="1:14">
      <c r="A18" s="4" t="s">
        <v>1582</v>
      </c>
      <c r="B18" s="5" t="n">
        <v>0</v>
      </c>
      <c r="C18" s="4" t="s">
        <v>768</v>
      </c>
      <c r="F18" s="5" t="n">
        <v>0</v>
      </c>
      <c r="G18" s="4" t="s">
        <v>768</v>
      </c>
      <c r="L18" s="5" t="n">
        <v>0</v>
      </c>
      <c r="M18" s="4" t="s">
        <v>809</v>
      </c>
    </row>
    <row r="19" spans="1:14">
      <c r="A19" s="4" t="s">
        <v>1590</v>
      </c>
    </row>
    <row r="20" spans="1:14">
      <c r="A20" s="3" t="s">
        <v>1563</v>
      </c>
    </row>
    <row r="21" spans="1:14">
      <c r="A21" s="4" t="s">
        <v>1588</v>
      </c>
      <c r="B21" s="5" t="n">
        <v>0</v>
      </c>
      <c r="C21" s="4" t="s">
        <v>67</v>
      </c>
      <c r="F21" s="5" t="n">
        <v>0</v>
      </c>
      <c r="G21" s="4" t="s">
        <v>67</v>
      </c>
      <c r="L21" s="5" t="n">
        <v>0</v>
      </c>
      <c r="M21" s="4" t="s">
        <v>69</v>
      </c>
    </row>
    <row r="22" spans="1:14">
      <c r="A22" s="4" t="s">
        <v>1589</v>
      </c>
      <c r="B22" s="5" t="n">
        <v>0</v>
      </c>
      <c r="C22" s="4" t="s">
        <v>446</v>
      </c>
      <c r="F22" s="5" t="n">
        <v>0</v>
      </c>
      <c r="G22" s="4" t="s">
        <v>446</v>
      </c>
      <c r="L22" s="5" t="n">
        <v>0</v>
      </c>
      <c r="M22" s="4" t="s">
        <v>759</v>
      </c>
    </row>
    <row r="23" spans="1:14">
      <c r="A23" s="4" t="s">
        <v>1582</v>
      </c>
      <c r="B23" s="5" t="n">
        <v>0</v>
      </c>
      <c r="C23" s="4" t="s">
        <v>768</v>
      </c>
      <c r="F23" s="5" t="n">
        <v>0</v>
      </c>
      <c r="G23" s="4" t="s">
        <v>768</v>
      </c>
      <c r="L23" s="5" t="n">
        <v>0</v>
      </c>
      <c r="M23" s="4" t="s">
        <v>809</v>
      </c>
    </row>
    <row r="24" spans="1:14">
      <c r="A24" s="4" t="s">
        <v>1591</v>
      </c>
    </row>
    <row r="25" spans="1:14">
      <c r="A25" s="3" t="s">
        <v>1563</v>
      </c>
    </row>
    <row r="26" spans="1:14">
      <c r="A26" s="4" t="s">
        <v>1588</v>
      </c>
      <c r="B26" s="5" t="n">
        <v>374740</v>
      </c>
      <c r="C26" s="4" t="s">
        <v>67</v>
      </c>
      <c r="F26" s="5" t="n">
        <v>374740</v>
      </c>
      <c r="G26" s="4" t="s">
        <v>67</v>
      </c>
      <c r="L26" s="5" t="n">
        <v>426444</v>
      </c>
      <c r="M26" s="4" t="s">
        <v>69</v>
      </c>
    </row>
    <row r="27" spans="1:14">
      <c r="A27" s="4" t="s">
        <v>1589</v>
      </c>
      <c r="B27" s="5" t="n">
        <v>152977</v>
      </c>
      <c r="C27" s="4" t="s">
        <v>446</v>
      </c>
      <c r="F27" s="5" t="n">
        <v>152977</v>
      </c>
      <c r="G27" s="4" t="s">
        <v>446</v>
      </c>
      <c r="L27" s="5" t="n">
        <v>139446</v>
      </c>
      <c r="M27" s="4" t="s">
        <v>759</v>
      </c>
    </row>
    <row r="28" spans="1:14">
      <c r="A28" s="4" t="s">
        <v>1582</v>
      </c>
      <c r="B28" s="7" t="n">
        <v>25999</v>
      </c>
      <c r="C28" s="4" t="s">
        <v>768</v>
      </c>
      <c r="F28" s="7" t="n">
        <v>25999</v>
      </c>
      <c r="G28" s="4" t="s">
        <v>768</v>
      </c>
      <c r="L28" s="7" t="n">
        <v>25475</v>
      </c>
      <c r="M28" s="4" t="s">
        <v>809</v>
      </c>
    </row>
    <row r="29" spans="1:14"/>
    <row r="30" spans="1:14">
      <c r="A30" s="4" t="s">
        <v>67</v>
      </c>
      <c r="B30" s="4" t="s">
        <v>1592</v>
      </c>
    </row>
    <row r="31" spans="1:14">
      <c r="A31" s="4" t="s">
        <v>69</v>
      </c>
      <c r="B31" s="4" t="s">
        <v>1593</v>
      </c>
    </row>
    <row r="32" spans="1:14">
      <c r="A32" s="4" t="s">
        <v>446</v>
      </c>
      <c r="B32" s="4" t="s">
        <v>1594</v>
      </c>
    </row>
    <row r="33" spans="1:14">
      <c r="A33" s="4" t="s">
        <v>759</v>
      </c>
      <c r="B33" s="4" t="s">
        <v>1594</v>
      </c>
    </row>
    <row r="34" spans="1:14">
      <c r="A34" s="4" t="s">
        <v>768</v>
      </c>
      <c r="B34" s="4" t="s">
        <v>1595</v>
      </c>
    </row>
    <row r="35" spans="1:14">
      <c r="A35" s="4" t="s">
        <v>809</v>
      </c>
      <c r="B35" s="4" t="s">
        <v>1596</v>
      </c>
    </row>
  </sheetData>
  <mergeCells count="16">
    <mergeCell ref="A1:A2"/>
    <mergeCell ref="B1:E1"/>
    <mergeCell ref="F1:I1"/>
    <mergeCell ref="L1:M1"/>
    <mergeCell ref="B2:C2"/>
    <mergeCell ref="D2:E2"/>
    <mergeCell ref="F2:G2"/>
    <mergeCell ref="H2:I2"/>
    <mergeCell ref="L2:M2"/>
    <mergeCell ref="A29:N29"/>
    <mergeCell ref="B30:N30"/>
    <mergeCell ref="B31:N31"/>
    <mergeCell ref="B32:N32"/>
    <mergeCell ref="B33:N33"/>
    <mergeCell ref="B34:N34"/>
    <mergeCell ref="B35:N3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1597</v>
      </c>
      <c r="B1" s="2" t="s">
        <v>72</v>
      </c>
      <c r="D1" s="2" t="s">
        <v>1</v>
      </c>
      <c r="E1" s="2" t="s">
        <v>73</v>
      </c>
    </row>
    <row r="2" spans="1:5">
      <c r="B2" s="2" t="s">
        <v>2</v>
      </c>
      <c r="C2" s="2" t="s">
        <v>88</v>
      </c>
      <c r="D2" s="2" t="s">
        <v>2</v>
      </c>
      <c r="E2" s="2" t="s">
        <v>25</v>
      </c>
    </row>
    <row r="3" spans="1:5">
      <c r="A3" s="3" t="s">
        <v>1563</v>
      </c>
    </row>
    <row r="4" spans="1:5">
      <c r="A4" s="4" t="s">
        <v>1598</v>
      </c>
      <c r="D4" s="4" t="s">
        <v>679</v>
      </c>
      <c r="E4" s="4" t="s">
        <v>680</v>
      </c>
    </row>
    <row r="5" spans="1:5">
      <c r="A5" s="4" t="s">
        <v>1564</v>
      </c>
      <c r="D5" s="4" t="s">
        <v>676</v>
      </c>
      <c r="E5" s="4" t="s">
        <v>677</v>
      </c>
    </row>
    <row r="6" spans="1:5">
      <c r="A6" s="4" t="s">
        <v>749</v>
      </c>
      <c r="B6" s="7" t="n">
        <v>27576</v>
      </c>
      <c r="D6" s="7" t="n">
        <v>27576</v>
      </c>
      <c r="E6" s="7" t="n">
        <v>50006</v>
      </c>
    </row>
    <row r="7" spans="1:5">
      <c r="A7" s="4" t="s">
        <v>1599</v>
      </c>
    </row>
    <row r="8" spans="1:5">
      <c r="A8" s="3" t="s">
        <v>1563</v>
      </c>
    </row>
    <row r="9" spans="1:5">
      <c r="A9" s="4" t="s">
        <v>1598</v>
      </c>
      <c r="B9" s="4" t="s">
        <v>1360</v>
      </c>
      <c r="C9" s="4" t="s">
        <v>1600</v>
      </c>
    </row>
    <row r="10" spans="1:5">
      <c r="A10" s="4" t="s">
        <v>1564</v>
      </c>
      <c r="B10" s="4" t="s">
        <v>1363</v>
      </c>
      <c r="C10" s="4" t="s">
        <v>160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02</v>
      </c>
      <c r="B1" s="2" t="s">
        <v>72</v>
      </c>
    </row>
    <row r="2" spans="1:2">
      <c r="B2" s="2" t="s">
        <v>2</v>
      </c>
    </row>
    <row r="3" spans="1:2">
      <c r="A3" s="4" t="s">
        <v>1603</v>
      </c>
    </row>
    <row r="4" spans="1:2">
      <c r="A4" s="3" t="s">
        <v>1604</v>
      </c>
    </row>
    <row r="5" spans="1:2">
      <c r="A5" s="4" t="s">
        <v>1605</v>
      </c>
      <c r="B5" s="4" t="s">
        <v>1606</v>
      </c>
    </row>
    <row r="6" spans="1:2">
      <c r="A6" s="4" t="s">
        <v>1568</v>
      </c>
      <c r="B6" s="4" t="s">
        <v>1607</v>
      </c>
    </row>
    <row r="7" spans="1:2">
      <c r="A7" s="4" t="s">
        <v>1608</v>
      </c>
    </row>
    <row r="8" spans="1:2">
      <c r="A8" s="3" t="s">
        <v>1604</v>
      </c>
    </row>
    <row r="9" spans="1:2">
      <c r="A9" s="4" t="s">
        <v>1605</v>
      </c>
      <c r="B9" s="4" t="s">
        <v>1606</v>
      </c>
    </row>
    <row r="10" spans="1:2">
      <c r="A10" s="4" t="s">
        <v>1568</v>
      </c>
      <c r="B10" s="4" t="s">
        <v>1607</v>
      </c>
    </row>
    <row r="11" spans="1:2">
      <c r="A11" s="4" t="s">
        <v>1599</v>
      </c>
    </row>
    <row r="12" spans="1:2">
      <c r="A12" s="3" t="s">
        <v>1604</v>
      </c>
    </row>
    <row r="13" spans="1:2">
      <c r="A13" s="4" t="s">
        <v>1605</v>
      </c>
      <c r="B13" s="4" t="s">
        <v>1609</v>
      </c>
    </row>
    <row r="14" spans="1:2">
      <c r="A14" s="4" t="s">
        <v>1568</v>
      </c>
      <c r="B14" s="4" t="s">
        <v>161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611</v>
      </c>
      <c r="B1" s="2" t="s">
        <v>2</v>
      </c>
      <c r="D1" s="2" t="s">
        <v>25</v>
      </c>
      <c r="E1" s="2" t="s">
        <v>428</v>
      </c>
      <c r="F1" s="2" t="s">
        <v>69</v>
      </c>
    </row>
    <row r="2" spans="1:6">
      <c r="A2" s="3" t="s">
        <v>1612</v>
      </c>
    </row>
    <row r="3" spans="1:6">
      <c r="A3" s="4" t="s">
        <v>1509</v>
      </c>
      <c r="B3" s="7" t="n">
        <v>1750472</v>
      </c>
      <c r="D3" s="7" t="n">
        <v>1881920</v>
      </c>
    </row>
    <row r="4" spans="1:6">
      <c r="A4" s="4" t="s">
        <v>695</v>
      </c>
      <c r="B4" s="5" t="n">
        <v>150627</v>
      </c>
      <c r="D4" s="5" t="n">
        <v>156190</v>
      </c>
    </row>
    <row r="5" spans="1:6">
      <c r="A5" s="4" t="s">
        <v>726</v>
      </c>
      <c r="B5" s="5" t="n">
        <v>-230870</v>
      </c>
      <c r="D5" s="5" t="n">
        <v>-205603</v>
      </c>
    </row>
    <row r="6" spans="1:6">
      <c r="A6" s="4" t="s">
        <v>1185</v>
      </c>
      <c r="B6" s="5" t="n">
        <v>294</v>
      </c>
      <c r="D6" s="5" t="n">
        <v>554</v>
      </c>
    </row>
    <row r="7" spans="1:6">
      <c r="A7" s="3" t="s">
        <v>1613</v>
      </c>
    </row>
    <row r="8" spans="1:6">
      <c r="A8" s="4" t="s">
        <v>54</v>
      </c>
      <c r="B8" s="5" t="n">
        <v>208639</v>
      </c>
      <c r="D8" s="5" t="n">
        <v>216187</v>
      </c>
    </row>
    <row r="9" spans="1:6">
      <c r="A9" s="4" t="s">
        <v>1186</v>
      </c>
      <c r="B9" s="5" t="n">
        <v>221</v>
      </c>
      <c r="D9" s="5" t="n">
        <v>753</v>
      </c>
    </row>
    <row r="10" spans="1:6">
      <c r="A10" s="4" t="s">
        <v>1587</v>
      </c>
    </row>
    <row r="11" spans="1:6">
      <c r="A11" s="3" t="s">
        <v>1612</v>
      </c>
    </row>
    <row r="12" spans="1:6">
      <c r="A12" s="4" t="s">
        <v>1614</v>
      </c>
      <c r="B12" s="5" t="n">
        <v>0</v>
      </c>
      <c r="C12" s="4" t="s">
        <v>67</v>
      </c>
      <c r="E12" s="7" t="n">
        <v>0</v>
      </c>
    </row>
    <row r="13" spans="1:6">
      <c r="A13" s="4" t="s">
        <v>1590</v>
      </c>
    </row>
    <row r="14" spans="1:6">
      <c r="A14" s="3" t="s">
        <v>1612</v>
      </c>
    </row>
    <row r="15" spans="1:6">
      <c r="A15" s="4" t="s">
        <v>1614</v>
      </c>
      <c r="B15" s="5" t="n">
        <v>0</v>
      </c>
      <c r="C15" s="4" t="s">
        <v>67</v>
      </c>
      <c r="E15" s="5" t="n">
        <v>0</v>
      </c>
    </row>
    <row r="16" spans="1:6">
      <c r="A16" s="4" t="s">
        <v>1591</v>
      </c>
    </row>
    <row r="17" spans="1:6">
      <c r="A17" s="3" t="s">
        <v>1612</v>
      </c>
    </row>
    <row r="18" spans="1:6">
      <c r="A18" s="4" t="s">
        <v>1614</v>
      </c>
      <c r="B18" s="5" t="n">
        <v>374740</v>
      </c>
      <c r="C18" s="4" t="s">
        <v>67</v>
      </c>
      <c r="E18" s="7" t="n">
        <v>426444</v>
      </c>
    </row>
    <row r="19" spans="1:6">
      <c r="A19" s="4" t="s">
        <v>1615</v>
      </c>
    </row>
    <row r="20" spans="1:6">
      <c r="A20" s="3" t="s">
        <v>1612</v>
      </c>
    </row>
    <row r="21" spans="1:6">
      <c r="A21" s="4" t="s">
        <v>1616</v>
      </c>
      <c r="B21" s="5" t="n">
        <v>737194</v>
      </c>
      <c r="D21" s="5" t="n">
        <v>299685</v>
      </c>
    </row>
    <row r="22" spans="1:6">
      <c r="A22" s="4" t="s">
        <v>1509</v>
      </c>
      <c r="B22" s="5" t="n">
        <v>1750472</v>
      </c>
      <c r="D22" s="5" t="n">
        <v>1881920</v>
      </c>
    </row>
    <row r="23" spans="1:6">
      <c r="A23" s="4" t="s">
        <v>695</v>
      </c>
      <c r="B23" s="5" t="n">
        <v>150627</v>
      </c>
      <c r="D23" s="5" t="n">
        <v>156190</v>
      </c>
    </row>
    <row r="24" spans="1:6">
      <c r="A24" s="4" t="s">
        <v>38</v>
      </c>
      <c r="B24" s="5" t="n">
        <v>52119</v>
      </c>
      <c r="D24" s="5" t="n">
        <v>42992</v>
      </c>
    </row>
    <row r="25" spans="1:6">
      <c r="A25" s="4" t="s">
        <v>749</v>
      </c>
      <c r="B25" s="5" t="n">
        <v>27576</v>
      </c>
      <c r="D25" s="5" t="n">
        <v>50006</v>
      </c>
    </row>
    <row r="26" spans="1:6">
      <c r="A26" s="4" t="s">
        <v>1617</v>
      </c>
      <c r="B26" s="5" t="n">
        <v>8877214</v>
      </c>
      <c r="D26" s="5" t="n">
        <v>8886873</v>
      </c>
    </row>
    <row r="27" spans="1:6">
      <c r="A27" s="4" t="s">
        <v>726</v>
      </c>
      <c r="B27" s="5" t="n">
        <v>-230870</v>
      </c>
      <c r="D27" s="5" t="n">
        <v>-205603</v>
      </c>
    </row>
    <row r="28" spans="1:6">
      <c r="A28" s="4" t="s">
        <v>1614</v>
      </c>
      <c r="B28" s="5" t="n">
        <v>8646344</v>
      </c>
      <c r="D28" s="5" t="n">
        <v>8681270</v>
      </c>
    </row>
    <row r="29" spans="1:6">
      <c r="A29" s="4" t="s">
        <v>1185</v>
      </c>
      <c r="B29" s="5" t="n">
        <v>294</v>
      </c>
      <c r="D29" s="5" t="n">
        <v>554</v>
      </c>
    </row>
    <row r="30" spans="1:6">
      <c r="A30" s="3" t="s">
        <v>1613</v>
      </c>
    </row>
    <row r="31" spans="1:6">
      <c r="A31" s="4" t="s">
        <v>95</v>
      </c>
      <c r="B31" s="5" t="n">
        <v>8765891</v>
      </c>
      <c r="D31" s="5" t="n">
        <v>8831205</v>
      </c>
    </row>
    <row r="32" spans="1:6">
      <c r="A32" s="4" t="s">
        <v>51</v>
      </c>
      <c r="B32" s="5" t="n">
        <v>300000</v>
      </c>
      <c r="D32" s="5" t="n">
        <v>300000</v>
      </c>
    </row>
    <row r="33" spans="1:6">
      <c r="A33" s="4" t="s">
        <v>96</v>
      </c>
      <c r="B33" s="5" t="n">
        <v>915000</v>
      </c>
      <c r="D33" s="5" t="n">
        <v>670000</v>
      </c>
    </row>
    <row r="34" spans="1:6">
      <c r="A34" s="4" t="s">
        <v>54</v>
      </c>
      <c r="B34" s="5" t="n">
        <v>208639</v>
      </c>
      <c r="D34" s="5" t="n">
        <v>216187</v>
      </c>
    </row>
    <row r="35" spans="1:6">
      <c r="A35" s="4" t="s">
        <v>1186</v>
      </c>
      <c r="B35" s="5" t="n">
        <v>221</v>
      </c>
      <c r="D35" s="5" t="n">
        <v>753</v>
      </c>
    </row>
    <row r="36" spans="1:6">
      <c r="A36" s="4" t="s">
        <v>1618</v>
      </c>
    </row>
    <row r="37" spans="1:6">
      <c r="A37" s="3" t="s">
        <v>1612</v>
      </c>
    </row>
    <row r="38" spans="1:6">
      <c r="A38" s="4" t="s">
        <v>1616</v>
      </c>
      <c r="B38" s="5" t="n">
        <v>737194</v>
      </c>
      <c r="D38" s="5" t="n">
        <v>299685</v>
      </c>
    </row>
    <row r="39" spans="1:6">
      <c r="A39" s="4" t="s">
        <v>1509</v>
      </c>
      <c r="B39" s="5" t="n">
        <v>1750472</v>
      </c>
      <c r="D39" s="5" t="n">
        <v>1881920</v>
      </c>
    </row>
    <row r="40" spans="1:6">
      <c r="A40" s="4" t="s">
        <v>695</v>
      </c>
      <c r="B40" s="5" t="n">
        <v>130125</v>
      </c>
      <c r="D40" s="5" t="n">
        <v>132759</v>
      </c>
    </row>
    <row r="41" spans="1:6">
      <c r="A41" s="4" t="s">
        <v>38</v>
      </c>
      <c r="B41" s="5" t="n">
        <v>52119</v>
      </c>
      <c r="D41" s="5" t="n">
        <v>42992</v>
      </c>
    </row>
    <row r="42" spans="1:6">
      <c r="A42" s="4" t="s">
        <v>749</v>
      </c>
      <c r="B42" s="5" t="n">
        <v>29612</v>
      </c>
      <c r="D42" s="5" t="n">
        <v>52707</v>
      </c>
    </row>
    <row r="43" spans="1:6">
      <c r="A43" s="4" t="s">
        <v>1614</v>
      </c>
      <c r="B43" s="5" t="n">
        <v>8354635</v>
      </c>
      <c r="D43" s="5" t="n">
        <v>8455104</v>
      </c>
    </row>
    <row r="44" spans="1:6">
      <c r="A44" s="4" t="s">
        <v>1185</v>
      </c>
      <c r="B44" s="5" t="n">
        <v>294</v>
      </c>
      <c r="D44" s="5" t="n">
        <v>554</v>
      </c>
    </row>
    <row r="45" spans="1:6">
      <c r="A45" s="3" t="s">
        <v>1613</v>
      </c>
    </row>
    <row r="46" spans="1:6">
      <c r="A46" s="4" t="s">
        <v>95</v>
      </c>
      <c r="B46" s="5" t="n">
        <v>8769746</v>
      </c>
      <c r="D46" s="5" t="n">
        <v>8838606</v>
      </c>
    </row>
    <row r="47" spans="1:6">
      <c r="A47" s="4" t="s">
        <v>51</v>
      </c>
      <c r="B47" s="5" t="n">
        <v>329444</v>
      </c>
      <c r="D47" s="5" t="n">
        <v>335840</v>
      </c>
    </row>
    <row r="48" spans="1:6">
      <c r="A48" s="4" t="s">
        <v>96</v>
      </c>
      <c r="B48" s="5" t="n">
        <v>913134</v>
      </c>
      <c r="D48" s="5" t="n">
        <v>669687</v>
      </c>
    </row>
    <row r="49" spans="1:6">
      <c r="A49" s="4" t="s">
        <v>54</v>
      </c>
      <c r="B49" s="5" t="n">
        <v>180305</v>
      </c>
      <c r="D49" s="5" t="n">
        <v>171374</v>
      </c>
    </row>
    <row r="50" spans="1:6">
      <c r="A50" s="4" t="s">
        <v>1186</v>
      </c>
      <c r="B50" s="5" t="n">
        <v>221</v>
      </c>
      <c r="D50" s="5" t="n">
        <v>753</v>
      </c>
    </row>
    <row r="51" spans="1:6">
      <c r="A51" s="4" t="s">
        <v>1619</v>
      </c>
    </row>
    <row r="52" spans="1:6">
      <c r="A52" s="3" t="s">
        <v>1612</v>
      </c>
    </row>
    <row r="53" spans="1:6">
      <c r="A53" s="4" t="s">
        <v>1616</v>
      </c>
      <c r="B53" s="5" t="n">
        <v>737194</v>
      </c>
      <c r="D53" s="5" t="n">
        <v>299685</v>
      </c>
    </row>
    <row r="54" spans="1:6">
      <c r="A54" s="4" t="s">
        <v>1509</v>
      </c>
      <c r="B54" s="5" t="n">
        <v>7850</v>
      </c>
      <c r="D54" s="5" t="n">
        <v>7917</v>
      </c>
    </row>
    <row r="55" spans="1:6">
      <c r="A55" s="4" t="s">
        <v>695</v>
      </c>
      <c r="B55" s="5" t="n">
        <v>0</v>
      </c>
      <c r="D55" s="5" t="n">
        <v>0</v>
      </c>
    </row>
    <row r="56" spans="1:6">
      <c r="A56" s="4" t="s">
        <v>38</v>
      </c>
      <c r="B56" s="5" t="n">
        <v>0</v>
      </c>
      <c r="D56" s="5" t="n">
        <v>0</v>
      </c>
    </row>
    <row r="57" spans="1:6">
      <c r="A57" s="4" t="s">
        <v>749</v>
      </c>
      <c r="B57" s="5" t="n">
        <v>0</v>
      </c>
      <c r="D57" s="5" t="n">
        <v>0</v>
      </c>
    </row>
    <row r="58" spans="1:6">
      <c r="A58" s="4" t="s">
        <v>1614</v>
      </c>
      <c r="B58" s="5" t="n">
        <v>0</v>
      </c>
      <c r="D58" s="5" t="n">
        <v>0</v>
      </c>
    </row>
    <row r="59" spans="1:6">
      <c r="A59" s="4" t="s">
        <v>1185</v>
      </c>
      <c r="B59" s="5" t="n">
        <v>0</v>
      </c>
      <c r="D59" s="5" t="n">
        <v>0</v>
      </c>
    </row>
    <row r="60" spans="1:6">
      <c r="A60" s="3" t="s">
        <v>1613</v>
      </c>
    </row>
    <row r="61" spans="1:6">
      <c r="A61" s="4" t="s">
        <v>95</v>
      </c>
      <c r="B61" s="5" t="n">
        <v>0</v>
      </c>
      <c r="D61" s="5" t="n">
        <v>0</v>
      </c>
    </row>
    <row r="62" spans="1:6">
      <c r="A62" s="4" t="s">
        <v>51</v>
      </c>
      <c r="B62" s="5" t="n">
        <v>0</v>
      </c>
      <c r="D62" s="5" t="n">
        <v>0</v>
      </c>
    </row>
    <row r="63" spans="1:6">
      <c r="A63" s="4" t="s">
        <v>96</v>
      </c>
      <c r="B63" s="5" t="n">
        <v>0</v>
      </c>
      <c r="D63" s="5" t="n">
        <v>0</v>
      </c>
    </row>
    <row r="64" spans="1:6">
      <c r="A64" s="4" t="s">
        <v>54</v>
      </c>
      <c r="B64" s="5" t="n">
        <v>0</v>
      </c>
      <c r="D64" s="5" t="n">
        <v>0</v>
      </c>
    </row>
    <row r="65" spans="1:6">
      <c r="A65" s="4" t="s">
        <v>1186</v>
      </c>
      <c r="B65" s="5" t="n">
        <v>0</v>
      </c>
      <c r="D65" s="5" t="n">
        <v>0</v>
      </c>
    </row>
    <row r="66" spans="1:6">
      <c r="A66" s="4" t="s">
        <v>1620</v>
      </c>
    </row>
    <row r="67" spans="1:6">
      <c r="A67" s="3" t="s">
        <v>1612</v>
      </c>
    </row>
    <row r="68" spans="1:6">
      <c r="A68" s="4" t="s">
        <v>1616</v>
      </c>
      <c r="B68" s="5" t="n">
        <v>0</v>
      </c>
      <c r="D68" s="5" t="n">
        <v>0</v>
      </c>
    </row>
    <row r="69" spans="1:6">
      <c r="A69" s="4" t="s">
        <v>1509</v>
      </c>
      <c r="B69" s="5" t="n">
        <v>1722283</v>
      </c>
      <c r="D69" s="5" t="n">
        <v>1851089</v>
      </c>
    </row>
    <row r="70" spans="1:6">
      <c r="A70" s="4" t="s">
        <v>695</v>
      </c>
      <c r="B70" s="5" t="n">
        <v>0</v>
      </c>
      <c r="D70" s="5" t="n">
        <v>0</v>
      </c>
    </row>
    <row r="71" spans="1:6">
      <c r="A71" s="4" t="s">
        <v>38</v>
      </c>
      <c r="B71" s="5" t="n">
        <v>52119</v>
      </c>
      <c r="D71" s="5" t="n">
        <v>42992</v>
      </c>
    </row>
    <row r="72" spans="1:6">
      <c r="A72" s="4" t="s">
        <v>749</v>
      </c>
      <c r="B72" s="5" t="n">
        <v>19826</v>
      </c>
      <c r="D72" s="5" t="n">
        <v>42921</v>
      </c>
    </row>
    <row r="73" spans="1:6">
      <c r="A73" s="4" t="s">
        <v>1614</v>
      </c>
      <c r="B73" s="5" t="n">
        <v>0</v>
      </c>
      <c r="D73" s="5" t="n">
        <v>0</v>
      </c>
    </row>
    <row r="74" spans="1:6">
      <c r="A74" s="4" t="s">
        <v>1185</v>
      </c>
      <c r="B74" s="5" t="n">
        <v>294</v>
      </c>
      <c r="D74" s="5" t="n">
        <v>554</v>
      </c>
    </row>
    <row r="75" spans="1:6">
      <c r="A75" s="3" t="s">
        <v>1613</v>
      </c>
    </row>
    <row r="76" spans="1:6">
      <c r="A76" s="4" t="s">
        <v>95</v>
      </c>
      <c r="B76" s="5" t="n">
        <v>8769746</v>
      </c>
      <c r="D76" s="5" t="n">
        <v>8838606</v>
      </c>
    </row>
    <row r="77" spans="1:6">
      <c r="A77" s="4" t="s">
        <v>51</v>
      </c>
      <c r="B77" s="5" t="n">
        <v>329444</v>
      </c>
      <c r="D77" s="5" t="n">
        <v>335840</v>
      </c>
    </row>
    <row r="78" spans="1:6">
      <c r="A78" s="4" t="s">
        <v>96</v>
      </c>
      <c r="B78" s="5" t="n">
        <v>913134</v>
      </c>
      <c r="D78" s="5" t="n">
        <v>669687</v>
      </c>
    </row>
    <row r="79" spans="1:6">
      <c r="A79" s="4" t="s">
        <v>54</v>
      </c>
      <c r="B79" s="5" t="n">
        <v>0</v>
      </c>
      <c r="D79" s="5" t="n">
        <v>0</v>
      </c>
    </row>
    <row r="80" spans="1:6">
      <c r="A80" s="4" t="s">
        <v>1186</v>
      </c>
      <c r="B80" s="5" t="n">
        <v>221</v>
      </c>
      <c r="D80" s="5" t="n">
        <v>753</v>
      </c>
    </row>
    <row r="81" spans="1:6">
      <c r="A81" s="4" t="s">
        <v>1621</v>
      </c>
    </row>
    <row r="82" spans="1:6">
      <c r="A82" s="3" t="s">
        <v>1612</v>
      </c>
    </row>
    <row r="83" spans="1:6">
      <c r="A83" s="4" t="s">
        <v>1616</v>
      </c>
      <c r="B83" s="5" t="n">
        <v>0</v>
      </c>
      <c r="D83" s="5" t="n">
        <v>0</v>
      </c>
    </row>
    <row r="84" spans="1:6">
      <c r="A84" s="4" t="s">
        <v>1509</v>
      </c>
      <c r="B84" s="5" t="n">
        <v>20339</v>
      </c>
      <c r="D84" s="5" t="n">
        <v>22914</v>
      </c>
    </row>
    <row r="85" spans="1:6">
      <c r="A85" s="4" t="s">
        <v>695</v>
      </c>
      <c r="B85" s="5" t="n">
        <v>130125</v>
      </c>
      <c r="D85" s="5" t="n">
        <v>132759</v>
      </c>
    </row>
    <row r="86" spans="1:6">
      <c r="A86" s="4" t="s">
        <v>38</v>
      </c>
      <c r="B86" s="5" t="n">
        <v>0</v>
      </c>
      <c r="D86" s="5" t="n">
        <v>0</v>
      </c>
    </row>
    <row r="87" spans="1:6">
      <c r="A87" s="4" t="s">
        <v>749</v>
      </c>
      <c r="B87" s="5" t="n">
        <v>9786</v>
      </c>
      <c r="D87" s="5" t="n">
        <v>9786</v>
      </c>
    </row>
    <row r="88" spans="1:6">
      <c r="A88" s="4" t="s">
        <v>1614</v>
      </c>
      <c r="B88" s="5" t="n">
        <v>8354635</v>
      </c>
      <c r="D88" s="5" t="n">
        <v>8455104</v>
      </c>
    </row>
    <row r="89" spans="1:6">
      <c r="A89" s="4" t="s">
        <v>1185</v>
      </c>
      <c r="B89" s="5" t="n">
        <v>0</v>
      </c>
      <c r="D89" s="5" t="n">
        <v>0</v>
      </c>
    </row>
    <row r="90" spans="1:6">
      <c r="A90" s="3" t="s">
        <v>1613</v>
      </c>
    </row>
    <row r="91" spans="1:6">
      <c r="A91" s="4" t="s">
        <v>95</v>
      </c>
      <c r="B91" s="5" t="n">
        <v>0</v>
      </c>
      <c r="D91" s="5" t="n">
        <v>0</v>
      </c>
    </row>
    <row r="92" spans="1:6">
      <c r="A92" s="4" t="s">
        <v>51</v>
      </c>
      <c r="B92" s="5" t="n">
        <v>0</v>
      </c>
      <c r="D92" s="5" t="n">
        <v>0</v>
      </c>
    </row>
    <row r="93" spans="1:6">
      <c r="A93" s="4" t="s">
        <v>96</v>
      </c>
      <c r="B93" s="5" t="n">
        <v>0</v>
      </c>
      <c r="D93" s="5" t="n">
        <v>0</v>
      </c>
    </row>
    <row r="94" spans="1:6">
      <c r="A94" s="4" t="s">
        <v>54</v>
      </c>
      <c r="B94" s="5" t="n">
        <v>180305</v>
      </c>
      <c r="D94" s="5" t="n">
        <v>171374</v>
      </c>
    </row>
    <row r="95" spans="1:6">
      <c r="A95" s="4" t="s">
        <v>1186</v>
      </c>
      <c r="B95" s="7" t="n">
        <v>0</v>
      </c>
      <c r="D95" s="7" t="n">
        <v>0</v>
      </c>
    </row>
    <row r="96" spans="1:6"/>
    <row r="97" spans="1:6">
      <c r="A97" s="4" t="s">
        <v>67</v>
      </c>
      <c r="B97" s="4" t="s">
        <v>1592</v>
      </c>
    </row>
    <row r="98" spans="1:6">
      <c r="A98" s="4" t="s">
        <v>69</v>
      </c>
      <c r="B98" s="4" t="s">
        <v>1593</v>
      </c>
    </row>
  </sheetData>
  <mergeCells count="98">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A96:F96"/>
    <mergeCell ref="B97:F97"/>
    <mergeCell ref="B98:F98"/>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622</v>
      </c>
      <c r="B1" s="2" t="s">
        <v>72</v>
      </c>
      <c r="E1" s="2" t="s">
        <v>1</v>
      </c>
    </row>
    <row r="2" spans="1:6">
      <c r="B2" s="2" t="s">
        <v>2</v>
      </c>
      <c r="C2" s="2" t="s">
        <v>88</v>
      </c>
      <c r="D2" s="2" t="s">
        <v>1266</v>
      </c>
      <c r="E2" s="2" t="s">
        <v>2</v>
      </c>
      <c r="F2" s="2" t="s">
        <v>88</v>
      </c>
    </row>
    <row r="3" spans="1:6">
      <c r="A3" s="3" t="s">
        <v>1623</v>
      </c>
    </row>
    <row r="4" spans="1:6">
      <c r="A4" s="4" t="s">
        <v>1624</v>
      </c>
      <c r="E4" s="7" t="n">
        <v>68869</v>
      </c>
      <c r="F4" s="7" t="n">
        <v>104031</v>
      </c>
    </row>
    <row r="5" spans="1:6">
      <c r="A5" s="4" t="s">
        <v>1625</v>
      </c>
      <c r="E5" s="5" t="n">
        <v>3205</v>
      </c>
      <c r="F5" s="5" t="n">
        <v>1878</v>
      </c>
    </row>
    <row r="6" spans="1:6">
      <c r="A6" s="3" t="s">
        <v>1626</v>
      </c>
    </row>
    <row r="7" spans="1:6">
      <c r="A7" s="4" t="s">
        <v>1627</v>
      </c>
      <c r="E7" s="5" t="n">
        <v>46648</v>
      </c>
      <c r="F7" s="5" t="n">
        <v>37606</v>
      </c>
    </row>
    <row r="8" spans="1:6">
      <c r="A8" s="4" t="s">
        <v>1628</v>
      </c>
      <c r="E8" s="5" t="n">
        <v>33113</v>
      </c>
      <c r="F8" s="5" t="n">
        <v>42934</v>
      </c>
    </row>
    <row r="9" spans="1:6">
      <c r="A9" s="4" t="s">
        <v>1629</v>
      </c>
      <c r="E9" s="5" t="n">
        <v>200236</v>
      </c>
      <c r="F9" s="5" t="n">
        <v>238599</v>
      </c>
    </row>
    <row r="10" spans="1:6">
      <c r="A10" s="4" t="s">
        <v>1317</v>
      </c>
      <c r="B10" s="7" t="n">
        <v>833</v>
      </c>
      <c r="C10" s="7" t="n">
        <v>1420</v>
      </c>
      <c r="E10" s="5" t="n">
        <v>2757</v>
      </c>
      <c r="F10" s="5" t="n">
        <v>3878</v>
      </c>
    </row>
    <row r="11" spans="1:6">
      <c r="A11" s="4" t="s">
        <v>1630</v>
      </c>
      <c r="E11" s="5" t="n">
        <v>0</v>
      </c>
      <c r="F11" s="5" t="n">
        <v>10332</v>
      </c>
    </row>
    <row r="12" spans="1:6">
      <c r="A12" s="4" t="s">
        <v>1281</v>
      </c>
      <c r="D12" s="7" t="n">
        <v>5300</v>
      </c>
    </row>
    <row r="13" spans="1:6">
      <c r="A13" s="4" t="s">
        <v>1166</v>
      </c>
      <c r="E13" s="5" t="n">
        <v>10289</v>
      </c>
      <c r="F13" s="5" t="n">
        <v>1321</v>
      </c>
    </row>
    <row r="14" spans="1:6">
      <c r="A14" s="4" t="s">
        <v>1631</v>
      </c>
      <c r="E14" s="7" t="n">
        <v>1185</v>
      </c>
      <c r="F14" s="7" t="n">
        <v>0</v>
      </c>
    </row>
  </sheetData>
  <mergeCells count="3">
    <mergeCell ref="A1:A2"/>
    <mergeCell ref="B1:D1"/>
    <mergeCell ref="E1:F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37"/>
  </cols>
  <sheetData>
    <row r="1" spans="1:2">
      <c r="A1" s="1" t="s">
        <v>1632</v>
      </c>
      <c r="B1" s="2" t="s">
        <v>1</v>
      </c>
    </row>
    <row r="2" spans="1:2">
      <c r="B2" s="2" t="s">
        <v>1633</v>
      </c>
    </row>
    <row r="3" spans="1:2">
      <c r="A3" s="4" t="s">
        <v>1634</v>
      </c>
      <c r="B3" s="5" t="n">
        <v>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5</v>
      </c>
      <c r="B1" s="2" t="s">
        <v>72</v>
      </c>
      <c r="D1" s="2" t="s">
        <v>1</v>
      </c>
    </row>
    <row r="2" spans="1:5">
      <c r="B2" s="2" t="s">
        <v>2</v>
      </c>
      <c r="C2" s="2" t="s">
        <v>88</v>
      </c>
      <c r="D2" s="2" t="s">
        <v>2</v>
      </c>
      <c r="E2" s="2" t="s">
        <v>88</v>
      </c>
    </row>
    <row r="3" spans="1:5">
      <c r="A3" s="3" t="s">
        <v>1636</v>
      </c>
    </row>
    <row r="4" spans="1:5">
      <c r="A4" s="4" t="s">
        <v>1637</v>
      </c>
      <c r="B4" s="7" t="n">
        <v>147995</v>
      </c>
      <c r="C4" s="7" t="n">
        <v>143573</v>
      </c>
      <c r="D4" s="7" t="n">
        <v>440597</v>
      </c>
      <c r="E4" s="7" t="n">
        <v>441338</v>
      </c>
    </row>
    <row r="5" spans="1:5">
      <c r="A5" s="4" t="s">
        <v>1638</v>
      </c>
      <c r="B5" s="5" t="n">
        <v>0</v>
      </c>
      <c r="C5" s="5" t="n">
        <v>0</v>
      </c>
      <c r="D5" s="5" t="n">
        <v>0</v>
      </c>
      <c r="E5" s="5" t="n">
        <v>0</v>
      </c>
    </row>
    <row r="6" spans="1:5">
      <c r="A6" s="4" t="s">
        <v>1639</v>
      </c>
      <c r="B6" s="5" t="n">
        <v>-25163</v>
      </c>
      <c r="C6" s="5" t="n">
        <v>-25395</v>
      </c>
      <c r="D6" s="5" t="n">
        <v>-71312</v>
      </c>
      <c r="E6" s="5" t="n">
        <v>-78284</v>
      </c>
    </row>
    <row r="7" spans="1:5">
      <c r="A7" s="4" t="s">
        <v>98</v>
      </c>
      <c r="B7" s="5" t="n">
        <v>122832</v>
      </c>
      <c r="C7" s="5" t="n">
        <v>118178</v>
      </c>
      <c r="D7" s="5" t="n">
        <v>369285</v>
      </c>
      <c r="E7" s="5" t="n">
        <v>363054</v>
      </c>
    </row>
    <row r="8" spans="1:5">
      <c r="A8" s="4" t="s">
        <v>1640</v>
      </c>
      <c r="B8" s="5" t="n">
        <v>-75013</v>
      </c>
      <c r="C8" s="5" t="n">
        <v>-21503</v>
      </c>
      <c r="D8" s="5" t="n">
        <v>-118551</v>
      </c>
      <c r="E8" s="5" t="n">
        <v>-63542</v>
      </c>
    </row>
    <row r="9" spans="1:5">
      <c r="A9" s="4" t="s">
        <v>1641</v>
      </c>
      <c r="B9" s="5" t="n">
        <v>18645</v>
      </c>
      <c r="C9" s="5" t="n">
        <v>26146</v>
      </c>
      <c r="D9" s="5" t="n">
        <v>47437</v>
      </c>
      <c r="E9" s="5" t="n">
        <v>64393</v>
      </c>
    </row>
    <row r="10" spans="1:5">
      <c r="A10" s="4" t="s">
        <v>1642</v>
      </c>
      <c r="B10" s="5" t="n">
        <v>-59342</v>
      </c>
      <c r="C10" s="5" t="n">
        <v>-63402</v>
      </c>
      <c r="D10" s="5" t="n">
        <v>-185283</v>
      </c>
      <c r="E10" s="5" t="n">
        <v>-197529</v>
      </c>
    </row>
    <row r="11" spans="1:5">
      <c r="A11" s="4" t="s">
        <v>1643</v>
      </c>
      <c r="B11" s="5" t="n">
        <v>7122</v>
      </c>
      <c r="C11" s="5" t="n">
        <v>59419</v>
      </c>
      <c r="D11" s="5" t="n">
        <v>112888</v>
      </c>
      <c r="E11" s="5" t="n">
        <v>166376</v>
      </c>
    </row>
    <row r="12" spans="1:5">
      <c r="A12" s="4" t="s">
        <v>1644</v>
      </c>
      <c r="B12" s="5" t="n">
        <v>11083964</v>
      </c>
      <c r="C12" s="5" t="n">
        <v>11354259</v>
      </c>
      <c r="D12" s="5" t="n">
        <v>11019249</v>
      </c>
      <c r="E12" s="5" t="n">
        <v>11631135</v>
      </c>
    </row>
    <row r="13" spans="1:5">
      <c r="A13" s="4" t="s">
        <v>1645</v>
      </c>
    </row>
    <row r="14" spans="1:5">
      <c r="A14" s="3" t="s">
        <v>1636</v>
      </c>
    </row>
    <row r="15" spans="1:5">
      <c r="A15" s="4" t="s">
        <v>1637</v>
      </c>
      <c r="B15" s="5" t="n">
        <v>32317</v>
      </c>
      <c r="C15" s="5" t="n">
        <v>34605</v>
      </c>
      <c r="D15" s="5" t="n">
        <v>99361</v>
      </c>
      <c r="E15" s="5" t="n">
        <v>104865</v>
      </c>
    </row>
    <row r="16" spans="1:5">
      <c r="A16" s="4" t="s">
        <v>1638</v>
      </c>
      <c r="B16" s="5" t="n">
        <v>-11268</v>
      </c>
      <c r="C16" s="5" t="n">
        <v>-12074</v>
      </c>
      <c r="D16" s="5" t="n">
        <v>-34466</v>
      </c>
      <c r="E16" s="5" t="n">
        <v>-37673</v>
      </c>
    </row>
    <row r="17" spans="1:5">
      <c r="A17" s="4" t="s">
        <v>1639</v>
      </c>
      <c r="B17" s="5" t="n">
        <v>0</v>
      </c>
      <c r="C17" s="5" t="n">
        <v>0</v>
      </c>
      <c r="D17" s="5" t="n">
        <v>0</v>
      </c>
      <c r="E17" s="5" t="n">
        <v>0</v>
      </c>
    </row>
    <row r="18" spans="1:5">
      <c r="A18" s="4" t="s">
        <v>98</v>
      </c>
      <c r="B18" s="5" t="n">
        <v>21049</v>
      </c>
      <c r="C18" s="5" t="n">
        <v>22531</v>
      </c>
      <c r="D18" s="5" t="n">
        <v>64895</v>
      </c>
      <c r="E18" s="5" t="n">
        <v>67192</v>
      </c>
    </row>
    <row r="19" spans="1:5">
      <c r="A19" s="4" t="s">
        <v>1640</v>
      </c>
      <c r="B19" s="5" t="n">
        <v>-20495</v>
      </c>
      <c r="C19" s="5" t="n">
        <v>-3860</v>
      </c>
      <c r="D19" s="5" t="n">
        <v>-40598</v>
      </c>
      <c r="E19" s="5" t="n">
        <v>-21608</v>
      </c>
    </row>
    <row r="20" spans="1:5">
      <c r="A20" s="4" t="s">
        <v>1641</v>
      </c>
      <c r="B20" s="5" t="n">
        <v>2908</v>
      </c>
      <c r="C20" s="5" t="n">
        <v>5222</v>
      </c>
      <c r="D20" s="5" t="n">
        <v>11258</v>
      </c>
      <c r="E20" s="5" t="n">
        <v>14381</v>
      </c>
    </row>
    <row r="21" spans="1:5">
      <c r="A21" s="4" t="s">
        <v>1642</v>
      </c>
      <c r="B21" s="5" t="n">
        <v>-8174</v>
      </c>
      <c r="C21" s="5" t="n">
        <v>-8864</v>
      </c>
      <c r="D21" s="5" t="n">
        <v>-27675</v>
      </c>
      <c r="E21" s="5" t="n">
        <v>-29828</v>
      </c>
    </row>
    <row r="22" spans="1:5">
      <c r="A22" s="4" t="s">
        <v>1643</v>
      </c>
      <c r="B22" s="5" t="n">
        <v>-4712</v>
      </c>
      <c r="C22" s="5" t="n">
        <v>15029</v>
      </c>
      <c r="D22" s="5" t="n">
        <v>7880</v>
      </c>
      <c r="E22" s="5" t="n">
        <v>30137</v>
      </c>
    </row>
    <row r="23" spans="1:5">
      <c r="A23" s="4" t="s">
        <v>1644</v>
      </c>
      <c r="B23" s="5" t="n">
        <v>2434963</v>
      </c>
      <c r="C23" s="5" t="n">
        <v>2549358</v>
      </c>
      <c r="D23" s="5" t="n">
        <v>2469037</v>
      </c>
      <c r="E23" s="5" t="n">
        <v>2576194</v>
      </c>
    </row>
    <row r="24" spans="1:5">
      <c r="A24" s="4" t="s">
        <v>743</v>
      </c>
    </row>
    <row r="25" spans="1:5">
      <c r="A25" s="3" t="s">
        <v>1636</v>
      </c>
    </row>
    <row r="26" spans="1:5">
      <c r="A26" s="4" t="s">
        <v>1637</v>
      </c>
      <c r="B26" s="5" t="n">
        <v>43769</v>
      </c>
      <c r="C26" s="5" t="n">
        <v>44455</v>
      </c>
      <c r="D26" s="5" t="n">
        <v>130055</v>
      </c>
      <c r="E26" s="5" t="n">
        <v>135655</v>
      </c>
    </row>
    <row r="27" spans="1:5">
      <c r="A27" s="4" t="s">
        <v>1638</v>
      </c>
      <c r="B27" s="5" t="n">
        <v>9351</v>
      </c>
      <c r="C27" s="5" t="n">
        <v>2810</v>
      </c>
      <c r="D27" s="5" t="n">
        <v>20799</v>
      </c>
      <c r="E27" s="5" t="n">
        <v>10546</v>
      </c>
    </row>
    <row r="28" spans="1:5">
      <c r="A28" s="4" t="s">
        <v>1639</v>
      </c>
      <c r="B28" s="5" t="n">
        <v>-6520</v>
      </c>
      <c r="C28" s="5" t="n">
        <v>-6323</v>
      </c>
      <c r="D28" s="5" t="n">
        <v>-18603</v>
      </c>
      <c r="E28" s="5" t="n">
        <v>-18765</v>
      </c>
    </row>
    <row r="29" spans="1:5">
      <c r="A29" s="4" t="s">
        <v>98</v>
      </c>
      <c r="B29" s="5" t="n">
        <v>46600</v>
      </c>
      <c r="C29" s="5" t="n">
        <v>40942</v>
      </c>
      <c r="D29" s="5" t="n">
        <v>132251</v>
      </c>
      <c r="E29" s="5" t="n">
        <v>127436</v>
      </c>
    </row>
    <row r="30" spans="1:5">
      <c r="A30" s="4" t="s">
        <v>1640</v>
      </c>
      <c r="B30" s="5" t="n">
        <v>-33067</v>
      </c>
      <c r="C30" s="5" t="n">
        <v>-8655</v>
      </c>
      <c r="D30" s="5" t="n">
        <v>-47976</v>
      </c>
      <c r="E30" s="5" t="n">
        <v>-24451</v>
      </c>
    </row>
    <row r="31" spans="1:5">
      <c r="A31" s="4" t="s">
        <v>1641</v>
      </c>
      <c r="B31" s="5" t="n">
        <v>11242</v>
      </c>
      <c r="C31" s="5" t="n">
        <v>11292</v>
      </c>
      <c r="D31" s="5" t="n">
        <v>37224</v>
      </c>
      <c r="E31" s="5" t="n">
        <v>35318</v>
      </c>
    </row>
    <row r="32" spans="1:5">
      <c r="A32" s="4" t="s">
        <v>1642</v>
      </c>
      <c r="B32" s="5" t="n">
        <v>-27193</v>
      </c>
      <c r="C32" s="5" t="n">
        <v>-27100</v>
      </c>
      <c r="D32" s="5" t="n">
        <v>-82677</v>
      </c>
      <c r="E32" s="5" t="n">
        <v>-87218</v>
      </c>
    </row>
    <row r="33" spans="1:5">
      <c r="A33" s="4" t="s">
        <v>1643</v>
      </c>
      <c r="B33" s="5" t="n">
        <v>-2418</v>
      </c>
      <c r="C33" s="5" t="n">
        <v>16479</v>
      </c>
      <c r="D33" s="5" t="n">
        <v>38822</v>
      </c>
      <c r="E33" s="5" t="n">
        <v>51085</v>
      </c>
    </row>
    <row r="34" spans="1:5">
      <c r="A34" s="4" t="s">
        <v>1644</v>
      </c>
      <c r="B34" s="5" t="n">
        <v>1758653</v>
      </c>
      <c r="C34" s="5" t="n">
        <v>1973424</v>
      </c>
      <c r="D34" s="5" t="n">
        <v>1771376</v>
      </c>
      <c r="E34" s="5" t="n">
        <v>1989426</v>
      </c>
    </row>
    <row r="35" spans="1:5">
      <c r="A35" s="4" t="s">
        <v>1646</v>
      </c>
    </row>
    <row r="36" spans="1:5">
      <c r="A36" s="3" t="s">
        <v>1636</v>
      </c>
    </row>
    <row r="37" spans="1:5">
      <c r="A37" s="4" t="s">
        <v>1637</v>
      </c>
      <c r="B37" s="5" t="n">
        <v>31083</v>
      </c>
      <c r="C37" s="5" t="n">
        <v>28981</v>
      </c>
      <c r="D37" s="5" t="n">
        <v>90858</v>
      </c>
      <c r="E37" s="5" t="n">
        <v>93915</v>
      </c>
    </row>
    <row r="38" spans="1:5">
      <c r="A38" s="4" t="s">
        <v>1638</v>
      </c>
      <c r="B38" s="5" t="n">
        <v>-8748</v>
      </c>
      <c r="C38" s="5" t="n">
        <v>-6700</v>
      </c>
      <c r="D38" s="5" t="n">
        <v>-27071</v>
      </c>
      <c r="E38" s="5" t="n">
        <v>-18212</v>
      </c>
    </row>
    <row r="39" spans="1:5">
      <c r="A39" s="4" t="s">
        <v>1639</v>
      </c>
      <c r="B39" s="5" t="n">
        <v>0</v>
      </c>
      <c r="C39" s="5" t="n">
        <v>0</v>
      </c>
      <c r="D39" s="5" t="n">
        <v>0</v>
      </c>
      <c r="E39" s="5" t="n">
        <v>0</v>
      </c>
    </row>
    <row r="40" spans="1:5">
      <c r="A40" s="4" t="s">
        <v>98</v>
      </c>
      <c r="B40" s="5" t="n">
        <v>22335</v>
      </c>
      <c r="C40" s="5" t="n">
        <v>22281</v>
      </c>
      <c r="D40" s="5" t="n">
        <v>63787</v>
      </c>
      <c r="E40" s="5" t="n">
        <v>75703</v>
      </c>
    </row>
    <row r="41" spans="1:5">
      <c r="A41" s="4" t="s">
        <v>1640</v>
      </c>
      <c r="B41" s="5" t="n">
        <v>-13621</v>
      </c>
      <c r="C41" s="5" t="n">
        <v>-8162</v>
      </c>
      <c r="D41" s="5" t="n">
        <v>-20906</v>
      </c>
      <c r="E41" s="5" t="n">
        <v>-17730</v>
      </c>
    </row>
    <row r="42" spans="1:5">
      <c r="A42" s="4" t="s">
        <v>1641</v>
      </c>
      <c r="B42" s="5" t="n">
        <v>1014</v>
      </c>
      <c r="C42" s="5" t="n">
        <v>985</v>
      </c>
      <c r="D42" s="5" t="n">
        <v>2972</v>
      </c>
      <c r="E42" s="5" t="n">
        <v>2459</v>
      </c>
    </row>
    <row r="43" spans="1:5">
      <c r="A43" s="4" t="s">
        <v>1642</v>
      </c>
      <c r="B43" s="5" t="n">
        <v>-8102</v>
      </c>
      <c r="C43" s="5" t="n">
        <v>-11871</v>
      </c>
      <c r="D43" s="5" t="n">
        <v>-27240</v>
      </c>
      <c r="E43" s="5" t="n">
        <v>-33194</v>
      </c>
    </row>
    <row r="44" spans="1:5">
      <c r="A44" s="4" t="s">
        <v>1643</v>
      </c>
      <c r="B44" s="5" t="n">
        <v>1626</v>
      </c>
      <c r="C44" s="5" t="n">
        <v>3233</v>
      </c>
      <c r="D44" s="5" t="n">
        <v>18613</v>
      </c>
      <c r="E44" s="5" t="n">
        <v>27238</v>
      </c>
    </row>
    <row r="45" spans="1:5">
      <c r="A45" s="4" t="s">
        <v>1644</v>
      </c>
      <c r="B45" s="5" t="n">
        <v>2477266</v>
      </c>
      <c r="C45" s="5" t="n">
        <v>2410037</v>
      </c>
      <c r="D45" s="5" t="n">
        <v>2500180</v>
      </c>
      <c r="E45" s="5" t="n">
        <v>2489268</v>
      </c>
    </row>
    <row r="46" spans="1:5">
      <c r="A46" s="4" t="s">
        <v>1647</v>
      </c>
    </row>
    <row r="47" spans="1:5">
      <c r="A47" s="3" t="s">
        <v>1636</v>
      </c>
    </row>
    <row r="48" spans="1:5">
      <c r="A48" s="4" t="s">
        <v>1637</v>
      </c>
      <c r="B48" s="5" t="n">
        <v>13374</v>
      </c>
      <c r="C48" s="5" t="n">
        <v>12529</v>
      </c>
      <c r="D48" s="5" t="n">
        <v>41788</v>
      </c>
      <c r="E48" s="5" t="n">
        <v>39206</v>
      </c>
    </row>
    <row r="49" spans="1:5">
      <c r="A49" s="4" t="s">
        <v>1638</v>
      </c>
      <c r="B49" s="5" t="n">
        <v>11198</v>
      </c>
      <c r="C49" s="5" t="n">
        <v>15839</v>
      </c>
      <c r="D49" s="5" t="n">
        <v>41858</v>
      </c>
      <c r="E49" s="5" t="n">
        <v>44226</v>
      </c>
    </row>
    <row r="50" spans="1:5">
      <c r="A50" s="4" t="s">
        <v>1639</v>
      </c>
      <c r="B50" s="5" t="n">
        <v>-12924</v>
      </c>
      <c r="C50" s="5" t="n">
        <v>-14487</v>
      </c>
      <c r="D50" s="5" t="n">
        <v>-36842</v>
      </c>
      <c r="E50" s="5" t="n">
        <v>-45828</v>
      </c>
    </row>
    <row r="51" spans="1:5">
      <c r="A51" s="4" t="s">
        <v>98</v>
      </c>
      <c r="B51" s="5" t="n">
        <v>11648</v>
      </c>
      <c r="C51" s="5" t="n">
        <v>13881</v>
      </c>
      <c r="D51" s="5" t="n">
        <v>46804</v>
      </c>
      <c r="E51" s="5" t="n">
        <v>37604</v>
      </c>
    </row>
    <row r="52" spans="1:5">
      <c r="A52" s="4" t="s">
        <v>1640</v>
      </c>
      <c r="B52" s="5" t="n">
        <v>0</v>
      </c>
      <c r="C52" s="5" t="n">
        <v>0</v>
      </c>
      <c r="D52" s="5" t="n">
        <v>0</v>
      </c>
      <c r="E52" s="5" t="n">
        <v>0</v>
      </c>
    </row>
    <row r="53" spans="1:5">
      <c r="A53" s="4" t="s">
        <v>1641</v>
      </c>
      <c r="B53" s="5" t="n">
        <v>1459</v>
      </c>
      <c r="C53" s="5" t="n">
        <v>6154</v>
      </c>
      <c r="D53" s="5" t="n">
        <v>-10273</v>
      </c>
      <c r="E53" s="5" t="n">
        <v>3815</v>
      </c>
    </row>
    <row r="54" spans="1:5">
      <c r="A54" s="4" t="s">
        <v>1642</v>
      </c>
      <c r="B54" s="5" t="n">
        <v>-1014</v>
      </c>
      <c r="C54" s="5" t="n">
        <v>-914</v>
      </c>
      <c r="D54" s="5" t="n">
        <v>-3190</v>
      </c>
      <c r="E54" s="5" t="n">
        <v>-3462</v>
      </c>
    </row>
    <row r="55" spans="1:5">
      <c r="A55" s="4" t="s">
        <v>1643</v>
      </c>
      <c r="B55" s="5" t="n">
        <v>12093</v>
      </c>
      <c r="C55" s="5" t="n">
        <v>19121</v>
      </c>
      <c r="D55" s="5" t="n">
        <v>33341</v>
      </c>
      <c r="E55" s="5" t="n">
        <v>37957</v>
      </c>
    </row>
    <row r="56" spans="1:5">
      <c r="A56" s="4" t="s">
        <v>1644</v>
      </c>
      <c r="B56" s="5" t="n">
        <v>2228990</v>
      </c>
      <c r="C56" s="5" t="n">
        <v>2565019</v>
      </c>
      <c r="D56" s="5" t="n">
        <v>2176164</v>
      </c>
      <c r="E56" s="5" t="n">
        <v>2774118</v>
      </c>
    </row>
    <row r="57" spans="1:5">
      <c r="A57" s="4" t="s">
        <v>1648</v>
      </c>
    </row>
    <row r="58" spans="1:5">
      <c r="A58" s="3" t="s">
        <v>1636</v>
      </c>
    </row>
    <row r="59" spans="1:5">
      <c r="A59" s="4" t="s">
        <v>1637</v>
      </c>
      <c r="B59" s="5" t="n">
        <v>18446</v>
      </c>
      <c r="C59" s="5" t="n">
        <v>13944</v>
      </c>
      <c r="D59" s="5" t="n">
        <v>50910</v>
      </c>
      <c r="E59" s="5" t="n">
        <v>40091</v>
      </c>
    </row>
    <row r="60" spans="1:5">
      <c r="A60" s="4" t="s">
        <v>1638</v>
      </c>
      <c r="B60" s="5" t="n">
        <v>-533</v>
      </c>
      <c r="C60" s="5" t="n">
        <v>125</v>
      </c>
      <c r="D60" s="5" t="n">
        <v>-1120</v>
      </c>
      <c r="E60" s="5" t="n">
        <v>1113</v>
      </c>
    </row>
    <row r="61" spans="1:5">
      <c r="A61" s="4" t="s">
        <v>1639</v>
      </c>
      <c r="B61" s="5" t="n">
        <v>-4932</v>
      </c>
      <c r="C61" s="5" t="n">
        <v>-3811</v>
      </c>
      <c r="D61" s="5" t="n">
        <v>-13499</v>
      </c>
      <c r="E61" s="5" t="n">
        <v>-11214</v>
      </c>
    </row>
    <row r="62" spans="1:5">
      <c r="A62" s="4" t="s">
        <v>98</v>
      </c>
      <c r="B62" s="5" t="n">
        <v>12981</v>
      </c>
      <c r="C62" s="5" t="n">
        <v>10258</v>
      </c>
      <c r="D62" s="5" t="n">
        <v>36291</v>
      </c>
      <c r="E62" s="5" t="n">
        <v>29990</v>
      </c>
    </row>
    <row r="63" spans="1:5">
      <c r="A63" s="4" t="s">
        <v>1640</v>
      </c>
      <c r="B63" s="5" t="n">
        <v>-789</v>
      </c>
      <c r="C63" s="5" t="n">
        <v>2024</v>
      </c>
      <c r="D63" s="5" t="n">
        <v>-885</v>
      </c>
      <c r="E63" s="5" t="n">
        <v>1563</v>
      </c>
    </row>
    <row r="64" spans="1:5">
      <c r="A64" s="4" t="s">
        <v>1641</v>
      </c>
      <c r="B64" s="5" t="n">
        <v>697</v>
      </c>
      <c r="C64" s="5" t="n">
        <v>884</v>
      </c>
      <c r="D64" s="5" t="n">
        <v>1776</v>
      </c>
      <c r="E64" s="5" t="n">
        <v>2799</v>
      </c>
    </row>
    <row r="65" spans="1:5">
      <c r="A65" s="4" t="s">
        <v>1642</v>
      </c>
      <c r="B65" s="5" t="n">
        <v>-7605</v>
      </c>
      <c r="C65" s="5" t="n">
        <v>-7556</v>
      </c>
      <c r="D65" s="5" t="n">
        <v>-23579</v>
      </c>
      <c r="E65" s="5" t="n">
        <v>-23070</v>
      </c>
    </row>
    <row r="66" spans="1:5">
      <c r="A66" s="4" t="s">
        <v>1643</v>
      </c>
      <c r="B66" s="5" t="n">
        <v>5284</v>
      </c>
      <c r="C66" s="5" t="n">
        <v>5610</v>
      </c>
      <c r="D66" s="5" t="n">
        <v>13603</v>
      </c>
      <c r="E66" s="5" t="n">
        <v>11282</v>
      </c>
    </row>
    <row r="67" spans="1:5">
      <c r="A67" s="4" t="s">
        <v>1644</v>
      </c>
      <c r="B67" s="5" t="n">
        <v>1581726</v>
      </c>
      <c r="C67" s="5" t="n">
        <v>1252271</v>
      </c>
      <c r="D67" s="5" t="n">
        <v>1492727</v>
      </c>
      <c r="E67" s="5" t="n">
        <v>1188463</v>
      </c>
    </row>
    <row r="68" spans="1:5">
      <c r="A68" s="4" t="s">
        <v>1649</v>
      </c>
    </row>
    <row r="69" spans="1:5">
      <c r="A69" s="3" t="s">
        <v>1636</v>
      </c>
    </row>
    <row r="70" spans="1:5">
      <c r="A70" s="4" t="s">
        <v>1637</v>
      </c>
      <c r="B70" s="5" t="n">
        <v>9006</v>
      </c>
      <c r="C70" s="5" t="n">
        <v>9059</v>
      </c>
      <c r="D70" s="5" t="n">
        <v>27625</v>
      </c>
      <c r="E70" s="5" t="n">
        <v>27606</v>
      </c>
    </row>
    <row r="71" spans="1:5">
      <c r="A71" s="4" t="s">
        <v>1638</v>
      </c>
      <c r="B71" s="5" t="n">
        <v>0</v>
      </c>
      <c r="C71" s="5" t="n">
        <v>0</v>
      </c>
      <c r="D71" s="5" t="n">
        <v>0</v>
      </c>
      <c r="E71" s="5" t="n">
        <v>0</v>
      </c>
    </row>
    <row r="72" spans="1:5">
      <c r="A72" s="4" t="s">
        <v>1639</v>
      </c>
      <c r="B72" s="5" t="n">
        <v>-787</v>
      </c>
      <c r="C72" s="5" t="n">
        <v>-774</v>
      </c>
      <c r="D72" s="5" t="n">
        <v>-2368</v>
      </c>
      <c r="E72" s="5" t="n">
        <v>-2477</v>
      </c>
    </row>
    <row r="73" spans="1:5">
      <c r="A73" s="4" t="s">
        <v>98</v>
      </c>
      <c r="B73" s="5" t="n">
        <v>8219</v>
      </c>
      <c r="C73" s="5" t="n">
        <v>8285</v>
      </c>
      <c r="D73" s="5" t="n">
        <v>25257</v>
      </c>
      <c r="E73" s="5" t="n">
        <v>25129</v>
      </c>
    </row>
    <row r="74" spans="1:5">
      <c r="A74" s="4" t="s">
        <v>1640</v>
      </c>
      <c r="B74" s="5" t="n">
        <v>-7041</v>
      </c>
      <c r="C74" s="5" t="n">
        <v>-2850</v>
      </c>
      <c r="D74" s="5" t="n">
        <v>-8186</v>
      </c>
      <c r="E74" s="5" t="n">
        <v>-1316</v>
      </c>
    </row>
    <row r="75" spans="1:5">
      <c r="A75" s="4" t="s">
        <v>1641</v>
      </c>
      <c r="B75" s="5" t="n">
        <v>1325</v>
      </c>
      <c r="C75" s="5" t="n">
        <v>1609</v>
      </c>
      <c r="D75" s="5" t="n">
        <v>4480</v>
      </c>
      <c r="E75" s="5" t="n">
        <v>5621</v>
      </c>
    </row>
    <row r="76" spans="1:5">
      <c r="A76" s="4" t="s">
        <v>1642</v>
      </c>
      <c r="B76" s="5" t="n">
        <v>-7254</v>
      </c>
      <c r="C76" s="5" t="n">
        <v>-7097</v>
      </c>
      <c r="D76" s="5" t="n">
        <v>-20922</v>
      </c>
      <c r="E76" s="5" t="n">
        <v>-20757</v>
      </c>
    </row>
    <row r="77" spans="1:5">
      <c r="A77" s="4" t="s">
        <v>1643</v>
      </c>
      <c r="B77" s="5" t="n">
        <v>-4751</v>
      </c>
      <c r="C77" s="5" t="n">
        <v>-53</v>
      </c>
      <c r="D77" s="5" t="n">
        <v>629</v>
      </c>
      <c r="E77" s="5" t="n">
        <v>8677</v>
      </c>
    </row>
    <row r="78" spans="1:5">
      <c r="A78" s="4" t="s">
        <v>1644</v>
      </c>
      <c r="B78" s="7" t="n">
        <v>602366</v>
      </c>
      <c r="C78" s="7" t="n">
        <v>604150</v>
      </c>
      <c r="D78" s="7" t="n">
        <v>609765</v>
      </c>
      <c r="E78" s="7" t="n">
        <v>613666</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650</v>
      </c>
      <c r="C1" s="2" t="s">
        <v>72</v>
      </c>
      <c r="E1" s="2" t="s">
        <v>1</v>
      </c>
    </row>
    <row r="2" spans="1:6">
      <c r="C2" s="2" t="s">
        <v>2</v>
      </c>
      <c r="D2" s="2" t="s">
        <v>88</v>
      </c>
      <c r="E2" s="2" t="s">
        <v>2</v>
      </c>
      <c r="F2" s="2" t="s">
        <v>88</v>
      </c>
    </row>
    <row r="3" spans="1:6">
      <c r="A3" s="3" t="s">
        <v>454</v>
      </c>
    </row>
    <row r="4" spans="1:6">
      <c r="A4" s="4" t="s">
        <v>1643</v>
      </c>
      <c r="C4" s="7" t="n">
        <v>7122</v>
      </c>
      <c r="D4" s="7" t="n">
        <v>59419</v>
      </c>
      <c r="E4" s="7" t="n">
        <v>112888</v>
      </c>
      <c r="F4" s="7" t="n">
        <v>166376</v>
      </c>
    </row>
    <row r="5" spans="1:6">
      <c r="A5" s="4" t="s">
        <v>1651</v>
      </c>
      <c r="B5" s="4" t="s">
        <v>67</v>
      </c>
      <c r="C5" s="5" t="n">
        <v>-26272</v>
      </c>
      <c r="D5" s="5" t="n">
        <v>-24901</v>
      </c>
      <c r="E5" s="5" t="n">
        <v>-77282</v>
      </c>
      <c r="F5" s="5" t="n">
        <v>-73315</v>
      </c>
    </row>
    <row r="6" spans="1:6">
      <c r="A6" s="4" t="s">
        <v>125</v>
      </c>
      <c r="C6" s="5" t="n">
        <v>-19150</v>
      </c>
      <c r="D6" s="5" t="n">
        <v>34518</v>
      </c>
      <c r="E6" s="5" t="n">
        <v>35606</v>
      </c>
      <c r="F6" s="5" t="n">
        <v>93061</v>
      </c>
    </row>
    <row r="7" spans="1:6">
      <c r="A7" s="4" t="s">
        <v>126</v>
      </c>
      <c r="C7" s="5" t="n">
        <v>8398</v>
      </c>
      <c r="D7" s="5" t="n">
        <v>-10444</v>
      </c>
      <c r="E7" s="5" t="n">
        <v>7181</v>
      </c>
      <c r="F7" s="5" t="n">
        <v>-23690</v>
      </c>
    </row>
    <row r="8" spans="1:6">
      <c r="A8" s="4" t="s">
        <v>149</v>
      </c>
      <c r="C8" s="5" t="n">
        <v>-10752</v>
      </c>
      <c r="D8" s="5" t="n">
        <v>24074</v>
      </c>
      <c r="E8" s="5" t="n">
        <v>42787</v>
      </c>
      <c r="F8" s="5" t="n">
        <v>69371</v>
      </c>
    </row>
    <row r="9" spans="1:6">
      <c r="A9" s="3" t="s">
        <v>1652</v>
      </c>
    </row>
    <row r="10" spans="1:6">
      <c r="A10" s="4" t="s">
        <v>1653</v>
      </c>
      <c r="C10" s="5" t="n">
        <v>11083964</v>
      </c>
      <c r="D10" s="5" t="n">
        <v>11354259</v>
      </c>
      <c r="E10" s="5" t="n">
        <v>11019249</v>
      </c>
      <c r="F10" s="5" t="n">
        <v>11631135</v>
      </c>
    </row>
    <row r="11" spans="1:6">
      <c r="A11" s="4" t="s">
        <v>1654</v>
      </c>
      <c r="C11" s="5" t="n">
        <v>900334</v>
      </c>
      <c r="D11" s="5" t="n">
        <v>926043</v>
      </c>
      <c r="E11" s="5" t="n">
        <v>896071</v>
      </c>
      <c r="F11" s="5" t="n">
        <v>927732</v>
      </c>
    </row>
    <row r="12" spans="1:6">
      <c r="A12" s="4" t="s">
        <v>1655</v>
      </c>
      <c r="C12" s="7" t="n">
        <v>11984298</v>
      </c>
      <c r="D12" s="7" t="n">
        <v>12280302</v>
      </c>
      <c r="E12" s="7" t="n">
        <v>11915320</v>
      </c>
      <c r="F12" s="7" t="n">
        <v>12558867</v>
      </c>
    </row>
    <row r="13" spans="1:6"/>
    <row r="14" spans="1:6">
      <c r="A14" s="4" t="s">
        <v>67</v>
      </c>
      <c r="B14" s="4" t="s">
        <v>1656</v>
      </c>
    </row>
  </sheetData>
  <mergeCells count="5">
    <mergeCell ref="A1:B2"/>
    <mergeCell ref="C1:D1"/>
    <mergeCell ref="E1:F1"/>
    <mergeCell ref="A13:E13"/>
    <mergeCell ref="B14:E14"/>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7</v>
      </c>
      <c r="B1" s="2" t="s">
        <v>1</v>
      </c>
    </row>
    <row r="2" spans="1:3">
      <c r="B2" s="2" t="s">
        <v>2</v>
      </c>
      <c r="C2" s="2" t="s">
        <v>25</v>
      </c>
    </row>
    <row r="3" spans="1:3">
      <c r="A3" s="3" t="s">
        <v>1658</v>
      </c>
    </row>
    <row r="4" spans="1:3">
      <c r="A4" s="4" t="s">
        <v>1659</v>
      </c>
      <c r="B4" s="7" t="n">
        <v>1100</v>
      </c>
    </row>
    <row r="5" spans="1:3">
      <c r="A5" s="4" t="s">
        <v>1660</v>
      </c>
    </row>
    <row r="6" spans="1:3">
      <c r="A6" s="3" t="s">
        <v>1658</v>
      </c>
    </row>
    <row r="7" spans="1:3">
      <c r="A7" s="4" t="s">
        <v>1659</v>
      </c>
      <c r="B7" s="11" t="n">
        <v>663.4</v>
      </c>
    </row>
    <row r="8" spans="1:3">
      <c r="A8" s="4" t="s">
        <v>1661</v>
      </c>
    </row>
    <row r="9" spans="1:3">
      <c r="A9" s="3" t="s">
        <v>1658</v>
      </c>
    </row>
    <row r="10" spans="1:3">
      <c r="A10" s="4" t="s">
        <v>1659</v>
      </c>
      <c r="B10" s="8" t="n">
        <v>45.1</v>
      </c>
    </row>
    <row r="11" spans="1:3">
      <c r="A11" s="4" t="s">
        <v>1662</v>
      </c>
    </row>
    <row r="12" spans="1:3">
      <c r="A12" s="3" t="s">
        <v>1658</v>
      </c>
    </row>
    <row r="13" spans="1:3">
      <c r="A13" s="4" t="s">
        <v>1663</v>
      </c>
      <c r="B13" s="4" t="s">
        <v>1446</v>
      </c>
    </row>
    <row r="14" spans="1:3">
      <c r="A14" s="4" t="s">
        <v>1664</v>
      </c>
    </row>
    <row r="15" spans="1:3">
      <c r="A15" s="3" t="s">
        <v>1658</v>
      </c>
    </row>
    <row r="16" spans="1:3">
      <c r="A16" s="4" t="s">
        <v>1665</v>
      </c>
      <c r="B16" s="4" t="s">
        <v>1666</v>
      </c>
    </row>
    <row r="17" spans="1:3">
      <c r="A17" s="4" t="s">
        <v>1667</v>
      </c>
      <c r="B17" s="4" t="s">
        <v>959</v>
      </c>
    </row>
    <row r="18" spans="1:3">
      <c r="A18" s="4" t="s">
        <v>1668</v>
      </c>
      <c r="B18" s="4" t="s">
        <v>1342</v>
      </c>
    </row>
    <row r="19" spans="1:3">
      <c r="A19" s="4" t="s">
        <v>1669</v>
      </c>
      <c r="B19" s="4" t="s">
        <v>1670</v>
      </c>
    </row>
    <row r="20" spans="1:3">
      <c r="A20" s="4" t="s">
        <v>1671</v>
      </c>
      <c r="B20" s="4" t="s">
        <v>1347</v>
      </c>
    </row>
    <row r="21" spans="1:3">
      <c r="A21" s="4" t="s">
        <v>1672</v>
      </c>
      <c r="B21" s="4" t="s">
        <v>1673</v>
      </c>
    </row>
    <row r="22" spans="1:3">
      <c r="A22" s="4" t="s">
        <v>1674</v>
      </c>
      <c r="B22" s="4" t="s">
        <v>682</v>
      </c>
    </row>
    <row r="23" spans="1:3">
      <c r="A23" s="4" t="s">
        <v>1675</v>
      </c>
      <c r="B23" s="4" t="s">
        <v>1676</v>
      </c>
    </row>
    <row r="24" spans="1:3">
      <c r="A24" s="4" t="s">
        <v>1311</v>
      </c>
    </row>
    <row r="25" spans="1:3">
      <c r="A25" s="3" t="s">
        <v>1658</v>
      </c>
    </row>
    <row r="26" spans="1:3">
      <c r="A26" s="4" t="s">
        <v>1677</v>
      </c>
      <c r="B26" s="4" t="s">
        <v>1678</v>
      </c>
      <c r="C26" s="4" t="s">
        <v>1679</v>
      </c>
    </row>
    <row r="27" spans="1:3">
      <c r="A27" s="4" t="s">
        <v>1680</v>
      </c>
      <c r="B27" s="4" t="s">
        <v>1681</v>
      </c>
      <c r="C27" s="4" t="s">
        <v>1682</v>
      </c>
    </row>
    <row r="28" spans="1:3">
      <c r="A28" s="4" t="s">
        <v>1683</v>
      </c>
      <c r="B28" s="4" t="s">
        <v>1684</v>
      </c>
      <c r="C28" s="4" t="s">
        <v>1685</v>
      </c>
    </row>
    <row r="29" spans="1:3">
      <c r="A29" s="4" t="s">
        <v>1686</v>
      </c>
      <c r="B29" s="4" t="s">
        <v>1347</v>
      </c>
      <c r="C29" s="4" t="s">
        <v>1347</v>
      </c>
    </row>
    <row r="30" spans="1:3">
      <c r="A30" s="4" t="s">
        <v>1687</v>
      </c>
      <c r="B30" s="4" t="s">
        <v>1288</v>
      </c>
      <c r="C30" s="4" t="s">
        <v>1288</v>
      </c>
    </row>
    <row r="31" spans="1:3">
      <c r="A31" s="4" t="s">
        <v>1688</v>
      </c>
      <c r="B31" s="4" t="s">
        <v>1466</v>
      </c>
      <c r="C31" s="4" t="s">
        <v>1466</v>
      </c>
    </row>
    <row r="32" spans="1:3">
      <c r="A32" s="4" t="s">
        <v>1665</v>
      </c>
      <c r="B32" s="4" t="s">
        <v>1689</v>
      </c>
      <c r="C32" s="4" t="s">
        <v>169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1</v>
      </c>
      <c r="B1" s="2" t="s">
        <v>2</v>
      </c>
      <c r="C1" s="2" t="s">
        <v>25</v>
      </c>
    </row>
    <row r="2" spans="1:3">
      <c r="A2" s="4" t="s">
        <v>1692</v>
      </c>
    </row>
    <row r="3" spans="1:3">
      <c r="A3" s="3" t="s">
        <v>1658</v>
      </c>
    </row>
    <row r="4" spans="1:3">
      <c r="A4" s="4" t="s">
        <v>1693</v>
      </c>
      <c r="B4" s="7" t="n">
        <v>1957282</v>
      </c>
      <c r="C4" s="7" t="n">
        <v>1921329</v>
      </c>
    </row>
    <row r="5" spans="1:3">
      <c r="A5" s="4" t="s">
        <v>1694</v>
      </c>
      <c r="B5" s="5" t="n">
        <v>1642777</v>
      </c>
      <c r="C5" s="5" t="n">
        <v>1597117</v>
      </c>
    </row>
    <row r="6" spans="1:3">
      <c r="A6" s="4" t="s">
        <v>1695</v>
      </c>
      <c r="B6" s="5" t="n">
        <v>1642777</v>
      </c>
      <c r="C6" s="5" t="n">
        <v>1597117</v>
      </c>
    </row>
    <row r="7" spans="1:3">
      <c r="A7" s="4" t="s">
        <v>1696</v>
      </c>
      <c r="B7" s="5" t="n">
        <v>705895</v>
      </c>
      <c r="C7" s="5" t="n">
        <v>720329</v>
      </c>
    </row>
    <row r="8" spans="1:3">
      <c r="A8" s="4" t="s">
        <v>1697</v>
      </c>
      <c r="B8" s="5" t="n">
        <v>529421</v>
      </c>
      <c r="C8" s="5" t="n">
        <v>540247</v>
      </c>
    </row>
    <row r="9" spans="1:3">
      <c r="A9" s="4" t="s">
        <v>1698</v>
      </c>
      <c r="B9" s="7" t="n">
        <v>470583</v>
      </c>
      <c r="C9" s="7" t="n">
        <v>466376</v>
      </c>
    </row>
    <row r="10" spans="1:3">
      <c r="A10" s="4" t="s">
        <v>1699</v>
      </c>
      <c r="B10" s="4" t="s">
        <v>1700</v>
      </c>
      <c r="C10" s="4" t="s">
        <v>1701</v>
      </c>
    </row>
    <row r="11" spans="1:3">
      <c r="A11" s="4" t="s">
        <v>1702</v>
      </c>
      <c r="B11" s="4" t="s">
        <v>1703</v>
      </c>
      <c r="C11" s="4" t="s">
        <v>1704</v>
      </c>
    </row>
    <row r="12" spans="1:3">
      <c r="A12" s="4" t="s">
        <v>1705</v>
      </c>
      <c r="B12" s="4" t="s">
        <v>1706</v>
      </c>
      <c r="C12" s="4" t="s">
        <v>1707</v>
      </c>
    </row>
    <row r="13" spans="1:3">
      <c r="A13" s="4" t="s">
        <v>1708</v>
      </c>
      <c r="B13" s="4" t="s">
        <v>1347</v>
      </c>
      <c r="C13" s="4" t="s">
        <v>1347</v>
      </c>
    </row>
    <row r="14" spans="1:3">
      <c r="A14" s="4" t="s">
        <v>1709</v>
      </c>
      <c r="B14" s="4" t="s">
        <v>1342</v>
      </c>
      <c r="C14" s="4" t="s">
        <v>1342</v>
      </c>
    </row>
    <row r="15" spans="1:3">
      <c r="A15" s="4" t="s">
        <v>1710</v>
      </c>
      <c r="B15" s="4" t="s">
        <v>682</v>
      </c>
      <c r="C15" s="4" t="s">
        <v>682</v>
      </c>
    </row>
    <row r="16" spans="1:3">
      <c r="A16" s="4" t="s">
        <v>1665</v>
      </c>
      <c r="B16" s="4" t="s">
        <v>1703</v>
      </c>
      <c r="C16" s="4" t="s">
        <v>1704</v>
      </c>
    </row>
    <row r="17" spans="1:3">
      <c r="A17" s="4" t="s">
        <v>1711</v>
      </c>
      <c r="B17" s="7" t="n">
        <v>1642777</v>
      </c>
      <c r="C17" s="7" t="n">
        <v>1597117</v>
      </c>
    </row>
    <row r="18" spans="1:3">
      <c r="A18" s="4" t="s">
        <v>1712</v>
      </c>
      <c r="B18" s="4" t="s">
        <v>1666</v>
      </c>
      <c r="C18" s="4" t="s">
        <v>1666</v>
      </c>
    </row>
    <row r="19" spans="1:3">
      <c r="A19" s="4" t="s">
        <v>1713</v>
      </c>
      <c r="B19" s="7" t="n">
        <v>397066</v>
      </c>
      <c r="C19" s="7" t="n">
        <v>405185</v>
      </c>
    </row>
    <row r="20" spans="1:3">
      <c r="A20" s="4" t="s">
        <v>1311</v>
      </c>
    </row>
    <row r="21" spans="1:3">
      <c r="A21" s="3" t="s">
        <v>1658</v>
      </c>
    </row>
    <row r="22" spans="1:3">
      <c r="A22" s="4" t="s">
        <v>1693</v>
      </c>
      <c r="B22" s="5" t="n">
        <v>1914708</v>
      </c>
      <c r="C22" s="5" t="n">
        <v>1872120</v>
      </c>
    </row>
    <row r="23" spans="1:3">
      <c r="A23" s="4" t="s">
        <v>1694</v>
      </c>
      <c r="B23" s="5" t="n">
        <v>1802621</v>
      </c>
      <c r="C23" s="5" t="n">
        <v>1757642</v>
      </c>
    </row>
    <row r="24" spans="1:3">
      <c r="A24" s="4" t="s">
        <v>1695</v>
      </c>
      <c r="B24" s="5" t="n">
        <v>1802621</v>
      </c>
      <c r="C24" s="5" t="n">
        <v>1757642</v>
      </c>
    </row>
    <row r="25" spans="1:3">
      <c r="A25" s="4" t="s">
        <v>1696</v>
      </c>
      <c r="B25" s="5" t="n">
        <v>705618</v>
      </c>
      <c r="C25" s="5" t="n">
        <v>720091</v>
      </c>
    </row>
    <row r="26" spans="1:3">
      <c r="A26" s="4" t="s">
        <v>1697</v>
      </c>
      <c r="B26" s="5" t="n">
        <v>529213</v>
      </c>
      <c r="C26" s="5" t="n">
        <v>540068</v>
      </c>
    </row>
    <row r="27" spans="1:3">
      <c r="A27" s="4" t="s">
        <v>1698</v>
      </c>
      <c r="B27" s="5" t="n">
        <v>469985</v>
      </c>
      <c r="C27" s="5" t="n">
        <v>465740</v>
      </c>
    </row>
    <row r="28" spans="1:3">
      <c r="A28" s="4" t="s">
        <v>1714</v>
      </c>
      <c r="B28" s="5" t="n">
        <v>882022</v>
      </c>
      <c r="C28" s="5" t="n">
        <v>900114</v>
      </c>
    </row>
    <row r="29" spans="1:3">
      <c r="A29" s="4" t="s">
        <v>1715</v>
      </c>
      <c r="B29" s="7" t="n">
        <v>705618</v>
      </c>
      <c r="C29" s="7" t="n">
        <v>720091</v>
      </c>
    </row>
    <row r="30" spans="1:3">
      <c r="A30" s="4" t="s">
        <v>1699</v>
      </c>
      <c r="B30" s="4" t="s">
        <v>1684</v>
      </c>
      <c r="C30" s="4" t="s">
        <v>1685</v>
      </c>
    </row>
    <row r="31" spans="1:3">
      <c r="A31" s="4" t="s">
        <v>1702</v>
      </c>
      <c r="B31" s="4" t="s">
        <v>1681</v>
      </c>
      <c r="C31" s="4" t="s">
        <v>1682</v>
      </c>
    </row>
    <row r="32" spans="1:3">
      <c r="A32" s="4" t="s">
        <v>1705</v>
      </c>
      <c r="B32" s="4" t="s">
        <v>1678</v>
      </c>
      <c r="C32" s="4" t="s">
        <v>1679</v>
      </c>
    </row>
    <row r="33" spans="1:3">
      <c r="A33" s="4" t="s">
        <v>1708</v>
      </c>
      <c r="B33" s="4" t="s">
        <v>1347</v>
      </c>
      <c r="C33" s="4" t="s">
        <v>1347</v>
      </c>
    </row>
    <row r="34" spans="1:3">
      <c r="A34" s="4" t="s">
        <v>1709</v>
      </c>
      <c r="B34" s="4" t="s">
        <v>1342</v>
      </c>
      <c r="C34" s="4" t="s">
        <v>1342</v>
      </c>
    </row>
    <row r="35" spans="1:3">
      <c r="A35" s="4" t="s">
        <v>1710</v>
      </c>
      <c r="B35" s="4" t="s">
        <v>682</v>
      </c>
      <c r="C35" s="4" t="s">
        <v>682</v>
      </c>
    </row>
    <row r="36" spans="1:3">
      <c r="A36" s="4" t="s">
        <v>1716</v>
      </c>
      <c r="B36" s="4" t="s">
        <v>1288</v>
      </c>
      <c r="C36" s="4" t="s">
        <v>1288</v>
      </c>
    </row>
    <row r="37" spans="1:3">
      <c r="A37" s="4" t="s">
        <v>1717</v>
      </c>
      <c r="B37" s="4" t="s">
        <v>1347</v>
      </c>
      <c r="C37" s="4" t="s">
        <v>1347</v>
      </c>
    </row>
    <row r="38" spans="1:3">
      <c r="A38" s="4" t="s">
        <v>1718</v>
      </c>
      <c r="B38" s="4" t="s">
        <v>1466</v>
      </c>
      <c r="C38" s="4" t="s">
        <v>1466</v>
      </c>
    </row>
    <row r="39" spans="1:3">
      <c r="A39" s="4" t="s">
        <v>1719</v>
      </c>
      <c r="B39" s="7" t="n">
        <v>587481</v>
      </c>
      <c r="C39" s="7" t="n">
        <v>582174</v>
      </c>
    </row>
    <row r="40" spans="1:3">
      <c r="A40" s="4" t="s">
        <v>1665</v>
      </c>
      <c r="B40" s="4" t="s">
        <v>1689</v>
      </c>
      <c r="C40" s="4" t="s">
        <v>1690</v>
      </c>
    </row>
    <row r="41" spans="1:3">
      <c r="A41" s="4" t="s">
        <v>1711</v>
      </c>
      <c r="B41" s="7" t="n">
        <v>1530926</v>
      </c>
      <c r="C41" s="7" t="n">
        <v>1523332</v>
      </c>
    </row>
    <row r="42" spans="1:3">
      <c r="A42" s="4" t="s">
        <v>1712</v>
      </c>
      <c r="B42" s="4" t="s">
        <v>1666</v>
      </c>
      <c r="C42" s="4" t="s">
        <v>1666</v>
      </c>
    </row>
    <row r="43" spans="1:3">
      <c r="A43" s="4" t="s">
        <v>1713</v>
      </c>
      <c r="B43" s="7" t="n">
        <v>396910</v>
      </c>
      <c r="C43" s="7" t="n">
        <v>405051</v>
      </c>
    </row>
    <row r="44" spans="1:3">
      <c r="A44" s="4" t="s">
        <v>1720</v>
      </c>
      <c r="B44" s="7" t="n">
        <v>573314</v>
      </c>
      <c r="C44" s="7" t="n">
        <v>585074</v>
      </c>
    </row>
    <row r="45" spans="1:3">
      <c r="A45" s="4" t="s">
        <v>1721</v>
      </c>
      <c r="B45" s="4" t="s">
        <v>685</v>
      </c>
      <c r="C45" s="4" t="s">
        <v>68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2</v>
      </c>
      <c r="B1" s="2" t="s">
        <v>2</v>
      </c>
      <c r="C1" s="2" t="s">
        <v>25</v>
      </c>
      <c r="D1" s="2" t="s">
        <v>88</v>
      </c>
    </row>
    <row r="2" spans="1:4">
      <c r="A2" s="3" t="s">
        <v>26</v>
      </c>
    </row>
    <row r="3" spans="1:4">
      <c r="A3" s="4" t="s">
        <v>27</v>
      </c>
      <c r="B3" s="7" t="n">
        <v>726779</v>
      </c>
      <c r="C3" s="7" t="n">
        <v>289591</v>
      </c>
      <c r="D3" s="7" t="n">
        <v>518835</v>
      </c>
    </row>
    <row r="4" spans="1:4">
      <c r="A4" s="4" t="s">
        <v>92</v>
      </c>
      <c r="B4" s="5" t="n">
        <v>10415</v>
      </c>
      <c r="C4" s="5" t="n">
        <v>10094</v>
      </c>
      <c r="D4" s="5" t="n">
        <v>10108</v>
      </c>
    </row>
    <row r="5" spans="1:4">
      <c r="A5" s="3" t="s">
        <v>1723</v>
      </c>
    </row>
    <row r="6" spans="1:4">
      <c r="A6" s="4" t="s">
        <v>34</v>
      </c>
      <c r="B6" s="5" t="n">
        <v>1401748</v>
      </c>
      <c r="C6" s="5" t="n">
        <v>1542530</v>
      </c>
    </row>
    <row r="7" spans="1:4">
      <c r="A7" s="4" t="s">
        <v>1724</v>
      </c>
      <c r="B7" s="5" t="n">
        <v>2200</v>
      </c>
      <c r="C7" s="5" t="n">
        <v>2200</v>
      </c>
    </row>
    <row r="8" spans="1:4">
      <c r="A8" s="4" t="s">
        <v>1725</v>
      </c>
      <c r="B8" s="5" t="n">
        <v>8673920</v>
      </c>
      <c r="C8" s="5" t="n">
        <v>8731276</v>
      </c>
    </row>
    <row r="9" spans="1:4">
      <c r="A9" s="4" t="s">
        <v>45</v>
      </c>
      <c r="B9" s="5" t="n">
        <v>462861</v>
      </c>
      <c r="C9" s="5" t="n">
        <v>476430</v>
      </c>
    </row>
    <row r="10" spans="1:4">
      <c r="A10" s="4" t="s">
        <v>46</v>
      </c>
      <c r="B10" s="5" t="n">
        <v>12173648</v>
      </c>
      <c r="C10" s="5" t="n">
        <v>11922455</v>
      </c>
    </row>
    <row r="11" spans="1:4">
      <c r="A11" s="3" t="s">
        <v>1613</v>
      </c>
    </row>
    <row r="12" spans="1:4">
      <c r="A12" s="4" t="s">
        <v>54</v>
      </c>
      <c r="B12" s="5" t="n">
        <v>208639</v>
      </c>
      <c r="C12" s="5" t="n">
        <v>216187</v>
      </c>
    </row>
    <row r="13" spans="1:4">
      <c r="A13" s="4" t="s">
        <v>55</v>
      </c>
      <c r="B13" s="5" t="n">
        <v>130367</v>
      </c>
      <c r="C13" s="5" t="n">
        <v>118820</v>
      </c>
    </row>
    <row r="14" spans="1:4">
      <c r="A14" s="4" t="s">
        <v>56</v>
      </c>
      <c r="B14" s="5" t="n">
        <v>10319897</v>
      </c>
      <c r="C14" s="5" t="n">
        <v>10136212</v>
      </c>
    </row>
    <row r="15" spans="1:4">
      <c r="A15" s="4" t="s">
        <v>1726</v>
      </c>
      <c r="B15" s="5" t="n">
        <v>1853751</v>
      </c>
      <c r="C15" s="5" t="n">
        <v>1786243</v>
      </c>
      <c r="D15" s="7" t="n">
        <v>1799886</v>
      </c>
    </row>
    <row r="16" spans="1:4">
      <c r="A16" s="4" t="s">
        <v>66</v>
      </c>
      <c r="B16" s="5" t="n">
        <v>12173648</v>
      </c>
      <c r="C16" s="5" t="n">
        <v>11922455</v>
      </c>
    </row>
    <row r="17" spans="1:4">
      <c r="A17" s="4" t="s">
        <v>1692</v>
      </c>
    </row>
    <row r="18" spans="1:4">
      <c r="A18" s="3" t="s">
        <v>26</v>
      </c>
    </row>
    <row r="19" spans="1:4">
      <c r="A19" s="4" t="s">
        <v>27</v>
      </c>
      <c r="B19" s="5" t="n">
        <v>19091</v>
      </c>
      <c r="C19" s="5" t="n">
        <v>29393</v>
      </c>
    </row>
    <row r="20" spans="1:4">
      <c r="A20" s="4" t="s">
        <v>92</v>
      </c>
      <c r="B20" s="5" t="n">
        <v>6111</v>
      </c>
      <c r="C20" s="5" t="n">
        <v>6111</v>
      </c>
    </row>
    <row r="21" spans="1:4">
      <c r="A21" s="3" t="s">
        <v>1723</v>
      </c>
    </row>
    <row r="22" spans="1:4">
      <c r="A22" s="4" t="s">
        <v>1724</v>
      </c>
      <c r="B22" s="5" t="n">
        <v>285</v>
      </c>
      <c r="C22" s="5" t="n">
        <v>285</v>
      </c>
    </row>
    <row r="23" spans="1:4">
      <c r="A23" s="4" t="s">
        <v>1725</v>
      </c>
      <c r="B23" s="5" t="n">
        <v>199</v>
      </c>
      <c r="C23" s="5" t="n">
        <v>227</v>
      </c>
    </row>
    <row r="24" spans="1:4">
      <c r="A24" s="4" t="s">
        <v>45</v>
      </c>
      <c r="B24" s="5" t="n">
        <v>6672</v>
      </c>
      <c r="C24" s="5" t="n">
        <v>3791</v>
      </c>
    </row>
    <row r="25" spans="1:4">
      <c r="A25" s="4" t="s">
        <v>46</v>
      </c>
      <c r="B25" s="5" t="n">
        <v>2063325</v>
      </c>
      <c r="C25" s="5" t="n">
        <v>2003449</v>
      </c>
    </row>
    <row r="26" spans="1:4">
      <c r="A26" s="3" t="s">
        <v>1613</v>
      </c>
    </row>
    <row r="27" spans="1:4">
      <c r="A27" s="4" t="s">
        <v>54</v>
      </c>
      <c r="B27" s="5" t="n">
        <v>208639</v>
      </c>
      <c r="C27" s="5" t="n">
        <v>216187</v>
      </c>
    </row>
    <row r="28" spans="1:4">
      <c r="A28" s="4" t="s">
        <v>55</v>
      </c>
      <c r="B28" s="5" t="n">
        <v>935</v>
      </c>
      <c r="C28" s="5" t="n">
        <v>1019</v>
      </c>
    </row>
    <row r="29" spans="1:4">
      <c r="A29" s="4" t="s">
        <v>56</v>
      </c>
      <c r="B29" s="5" t="n">
        <v>209574</v>
      </c>
      <c r="C29" s="5" t="n">
        <v>217206</v>
      </c>
    </row>
    <row r="30" spans="1:4">
      <c r="A30" s="4" t="s">
        <v>1726</v>
      </c>
      <c r="B30" s="5" t="n">
        <v>1853751</v>
      </c>
      <c r="C30" s="5" t="n">
        <v>1786243</v>
      </c>
    </row>
    <row r="31" spans="1:4">
      <c r="A31" s="4" t="s">
        <v>66</v>
      </c>
      <c r="B31" s="5" t="n">
        <v>2063325</v>
      </c>
      <c r="C31" s="5" t="n">
        <v>2003449</v>
      </c>
    </row>
    <row r="32" spans="1:4">
      <c r="A32" s="4" t="s">
        <v>1727</v>
      </c>
    </row>
    <row r="33" spans="1:4">
      <c r="A33" s="3" t="s">
        <v>1723</v>
      </c>
    </row>
    <row r="34" spans="1:4">
      <c r="A34" s="4" t="s">
        <v>1728</v>
      </c>
      <c r="B34" s="5" t="n">
        <v>2012945</v>
      </c>
      <c r="C34" s="5" t="n">
        <v>1946211</v>
      </c>
    </row>
    <row r="35" spans="1:4">
      <c r="A35" s="4" t="s">
        <v>1729</v>
      </c>
    </row>
    <row r="36" spans="1:4">
      <c r="A36" s="3" t="s">
        <v>1723</v>
      </c>
    </row>
    <row r="37" spans="1:4">
      <c r="A37" s="4" t="s">
        <v>1728</v>
      </c>
      <c r="B37" s="5" t="n">
        <v>11759</v>
      </c>
      <c r="C37" s="5" t="n">
        <v>10941</v>
      </c>
    </row>
    <row r="38" spans="1:4">
      <c r="A38" s="4" t="s">
        <v>1730</v>
      </c>
    </row>
    <row r="39" spans="1:4">
      <c r="A39" s="3" t="s">
        <v>1723</v>
      </c>
    </row>
    <row r="40" spans="1:4">
      <c r="A40" s="4" t="s">
        <v>1728</v>
      </c>
      <c r="B40" s="5" t="n">
        <v>2702</v>
      </c>
      <c r="C40" s="5" t="n">
        <v>2929</v>
      </c>
    </row>
    <row r="41" spans="1:4">
      <c r="A41" s="4" t="s">
        <v>1731</v>
      </c>
    </row>
    <row r="42" spans="1:4">
      <c r="A42" s="3" t="s">
        <v>1723</v>
      </c>
    </row>
    <row r="43" spans="1:4">
      <c r="A43" s="4" t="s">
        <v>1728</v>
      </c>
      <c r="B43" s="7" t="n">
        <v>3561</v>
      </c>
      <c r="C43" s="7" t="n">
        <v>356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2</v>
      </c>
      <c r="B1" s="2" t="s">
        <v>72</v>
      </c>
      <c r="D1" s="2" t="s">
        <v>1</v>
      </c>
    </row>
    <row r="2" spans="1:5">
      <c r="B2" s="2" t="s">
        <v>2</v>
      </c>
      <c r="C2" s="2" t="s">
        <v>88</v>
      </c>
      <c r="D2" s="2" t="s">
        <v>2</v>
      </c>
      <c r="E2" s="2" t="s">
        <v>88</v>
      </c>
    </row>
    <row r="3" spans="1:5">
      <c r="A3" s="3" t="s">
        <v>1733</v>
      </c>
    </row>
    <row r="4" spans="1:5">
      <c r="A4" s="4" t="s">
        <v>1734</v>
      </c>
      <c r="B4" s="7" t="n">
        <v>12109000</v>
      </c>
      <c r="C4" s="7" t="n">
        <v>11894000</v>
      </c>
      <c r="D4" s="7" t="n">
        <v>39361000</v>
      </c>
      <c r="E4" s="7" t="n">
        <v>40065000</v>
      </c>
    </row>
    <row r="5" spans="1:5">
      <c r="A5" s="4" t="s">
        <v>1735</v>
      </c>
      <c r="B5" s="5" t="n">
        <v>1293000</v>
      </c>
      <c r="C5" s="5" t="n">
        <v>662000</v>
      </c>
      <c r="D5" s="5" t="n">
        <v>2504000</v>
      </c>
      <c r="E5" s="5" t="n">
        <v>3006000</v>
      </c>
    </row>
    <row r="6" spans="1:5">
      <c r="A6" s="3" t="s">
        <v>1736</v>
      </c>
    </row>
    <row r="7" spans="1:5">
      <c r="A7" s="4" t="s">
        <v>627</v>
      </c>
      <c r="B7" s="5" t="n">
        <v>0</v>
      </c>
      <c r="C7" s="5" t="n">
        <v>6096000</v>
      </c>
      <c r="D7" s="5" t="n">
        <v>371000</v>
      </c>
      <c r="E7" s="5" t="n">
        <v>6104000</v>
      </c>
    </row>
    <row r="8" spans="1:5">
      <c r="A8" s="4" t="s">
        <v>1737</v>
      </c>
      <c r="B8" s="5" t="n">
        <v>1391000</v>
      </c>
      <c r="C8" s="5" t="n">
        <v>0</v>
      </c>
      <c r="D8" s="5" t="n">
        <v>1391000</v>
      </c>
      <c r="E8" s="5" t="n">
        <v>4217000</v>
      </c>
    </row>
    <row r="9" spans="1:5">
      <c r="A9" s="4" t="s">
        <v>1643</v>
      </c>
      <c r="B9" s="5" t="n">
        <v>7122000</v>
      </c>
      <c r="C9" s="5" t="n">
        <v>59419000</v>
      </c>
      <c r="D9" s="5" t="n">
        <v>112888000</v>
      </c>
      <c r="E9" s="5" t="n">
        <v>166376000</v>
      </c>
    </row>
    <row r="10" spans="1:5">
      <c r="A10" s="4" t="s">
        <v>126</v>
      </c>
      <c r="B10" s="5" t="n">
        <v>8398000</v>
      </c>
      <c r="C10" s="5" t="n">
        <v>-10444000</v>
      </c>
      <c r="D10" s="5" t="n">
        <v>7181000</v>
      </c>
      <c r="E10" s="5" t="n">
        <v>-23690000</v>
      </c>
    </row>
    <row r="11" spans="1:5">
      <c r="A11" s="4" t="s">
        <v>127</v>
      </c>
      <c r="B11" s="5" t="n">
        <v>-10752000</v>
      </c>
      <c r="C11" s="5" t="n">
        <v>24074000</v>
      </c>
      <c r="D11" s="5" t="n">
        <v>42787000</v>
      </c>
      <c r="E11" s="5" t="n">
        <v>69371000</v>
      </c>
    </row>
    <row r="12" spans="1:5">
      <c r="A12" s="4" t="s">
        <v>211</v>
      </c>
      <c r="B12" s="5" t="n">
        <v>3719000</v>
      </c>
      <c r="C12" s="5" t="n">
        <v>-12157000</v>
      </c>
      <c r="D12" s="5" t="n">
        <v>23480000</v>
      </c>
      <c r="E12" s="5" t="n">
        <v>32109000</v>
      </c>
    </row>
    <row r="13" spans="1:5">
      <c r="A13" s="4" t="s">
        <v>1738</v>
      </c>
      <c r="B13" s="5" t="n">
        <v>-7033000</v>
      </c>
      <c r="C13" s="5" t="n">
        <v>11917000</v>
      </c>
      <c r="D13" s="5" t="n">
        <v>66267000</v>
      </c>
      <c r="E13" s="5" t="n">
        <v>101480000</v>
      </c>
    </row>
    <row r="14" spans="1:5">
      <c r="A14" s="4" t="s">
        <v>1692</v>
      </c>
    </row>
    <row r="15" spans="1:5">
      <c r="A15" s="3" t="s">
        <v>1733</v>
      </c>
    </row>
    <row r="16" spans="1:5">
      <c r="A16" s="4" t="s">
        <v>1735</v>
      </c>
      <c r="B16" s="5" t="n">
        <v>5000</v>
      </c>
      <c r="C16" s="5" t="n">
        <v>5000</v>
      </c>
      <c r="D16" s="5" t="n">
        <v>15000</v>
      </c>
      <c r="E16" s="5" t="n">
        <v>15000</v>
      </c>
    </row>
    <row r="17" spans="1:5">
      <c r="A17" s="4" t="s">
        <v>1739</v>
      </c>
      <c r="B17" s="5" t="n">
        <v>68000</v>
      </c>
      <c r="C17" s="5" t="n">
        <v>58000</v>
      </c>
      <c r="D17" s="5" t="n">
        <v>195000</v>
      </c>
      <c r="E17" s="5" t="n">
        <v>181000</v>
      </c>
    </row>
    <row r="18" spans="1:5">
      <c r="A18" s="4" t="s">
        <v>93</v>
      </c>
      <c r="B18" s="5" t="n">
        <v>4873000</v>
      </c>
      <c r="C18" s="5" t="n">
        <v>1885000</v>
      </c>
      <c r="D18" s="5" t="n">
        <v>8610000</v>
      </c>
      <c r="E18" s="5" t="n">
        <v>40176000</v>
      </c>
    </row>
    <row r="19" spans="1:5">
      <c r="A19" s="3" t="s">
        <v>1736</v>
      </c>
    </row>
    <row r="20" spans="1:5">
      <c r="A20" s="4" t="s">
        <v>1740</v>
      </c>
      <c r="B20" s="5" t="n">
        <v>2139000</v>
      </c>
      <c r="C20" s="5" t="n">
        <v>1817000</v>
      </c>
      <c r="D20" s="5" t="n">
        <v>6166000</v>
      </c>
      <c r="E20" s="5" t="n">
        <v>5777000</v>
      </c>
    </row>
    <row r="21" spans="1:5">
      <c r="A21" s="4" t="s">
        <v>1651</v>
      </c>
      <c r="B21" s="5" t="n">
        <v>814000</v>
      </c>
      <c r="C21" s="5" t="n">
        <v>685000</v>
      </c>
      <c r="D21" s="5" t="n">
        <v>2480000</v>
      </c>
      <c r="E21" s="5" t="n">
        <v>2313000</v>
      </c>
    </row>
    <row r="22" spans="1:5">
      <c r="A22" s="4" t="s">
        <v>1741</v>
      </c>
      <c r="B22" s="5" t="n">
        <v>2953000</v>
      </c>
      <c r="C22" s="5" t="n">
        <v>2502000</v>
      </c>
      <c r="D22" s="5" t="n">
        <v>8646000</v>
      </c>
      <c r="E22" s="5" t="n">
        <v>8090000</v>
      </c>
    </row>
    <row r="23" spans="1:5">
      <c r="A23" s="4" t="s">
        <v>1737</v>
      </c>
      <c r="B23" s="5" t="n">
        <v>1391000</v>
      </c>
      <c r="C23" s="5" t="n">
        <v>0</v>
      </c>
      <c r="D23" s="5" t="n">
        <v>1391000</v>
      </c>
      <c r="E23" s="5" t="n">
        <v>4217000</v>
      </c>
    </row>
    <row r="24" spans="1:5">
      <c r="A24" s="4" t="s">
        <v>1643</v>
      </c>
      <c r="B24" s="5" t="n">
        <v>3311000</v>
      </c>
      <c r="C24" s="5" t="n">
        <v>-617000</v>
      </c>
      <c r="D24" s="5" t="n">
        <v>1355000</v>
      </c>
      <c r="E24" s="5" t="n">
        <v>36303000</v>
      </c>
    </row>
    <row r="25" spans="1:5">
      <c r="A25" s="4" t="s">
        <v>126</v>
      </c>
      <c r="B25" s="5" t="n">
        <v>-45000</v>
      </c>
      <c r="C25" s="5" t="n">
        <v>0</v>
      </c>
      <c r="D25" s="5" t="n">
        <v>-45000</v>
      </c>
      <c r="E25" s="5" t="n">
        <v>0</v>
      </c>
    </row>
    <row r="26" spans="1:5">
      <c r="A26" s="4" t="s">
        <v>1742</v>
      </c>
      <c r="B26" s="5" t="n">
        <v>-14018000</v>
      </c>
      <c r="C26" s="5" t="n">
        <v>24691000</v>
      </c>
      <c r="D26" s="5" t="n">
        <v>41477000</v>
      </c>
      <c r="E26" s="5" t="n">
        <v>33068000</v>
      </c>
    </row>
    <row r="27" spans="1:5">
      <c r="A27" s="4" t="s">
        <v>127</v>
      </c>
      <c r="B27" s="5" t="n">
        <v>-10752000</v>
      </c>
      <c r="C27" s="5" t="n">
        <v>24074000</v>
      </c>
      <c r="D27" s="5" t="n">
        <v>42787000</v>
      </c>
      <c r="E27" s="5" t="n">
        <v>69371000</v>
      </c>
    </row>
    <row r="28" spans="1:5">
      <c r="A28" s="4" t="s">
        <v>211</v>
      </c>
      <c r="B28" s="5" t="n">
        <v>3719000</v>
      </c>
      <c r="C28" s="5" t="n">
        <v>-12157000</v>
      </c>
      <c r="D28" s="5" t="n">
        <v>23480000</v>
      </c>
      <c r="E28" s="5" t="n">
        <v>32109000</v>
      </c>
    </row>
    <row r="29" spans="1:5">
      <c r="A29" s="4" t="s">
        <v>1738</v>
      </c>
      <c r="B29" s="5" t="n">
        <v>-7033000</v>
      </c>
      <c r="C29" s="5" t="n">
        <v>11917000</v>
      </c>
      <c r="D29" s="5" t="n">
        <v>66267000</v>
      </c>
      <c r="E29" s="5" t="n">
        <v>101480000</v>
      </c>
    </row>
    <row r="30" spans="1:5">
      <c r="A30" s="4" t="s">
        <v>1743</v>
      </c>
    </row>
    <row r="31" spans="1:5">
      <c r="A31" s="3" t="s">
        <v>1733</v>
      </c>
    </row>
    <row r="32" spans="1:5">
      <c r="A32" s="4" t="s">
        <v>1744</v>
      </c>
      <c r="B32" s="5" t="n">
        <v>1800000</v>
      </c>
      <c r="C32" s="5" t="n">
        <v>1822000</v>
      </c>
      <c r="D32" s="5" t="n">
        <v>5400000</v>
      </c>
      <c r="E32" s="5" t="n">
        <v>32980000</v>
      </c>
    </row>
    <row r="33" spans="1:5">
      <c r="A33" s="4" t="s">
        <v>1745</v>
      </c>
    </row>
    <row r="34" spans="1:5">
      <c r="A34" s="3" t="s">
        <v>1733</v>
      </c>
    </row>
    <row r="35" spans="1:5">
      <c r="A35" s="4" t="s">
        <v>1744</v>
      </c>
      <c r="B35" s="7" t="n">
        <v>3000000</v>
      </c>
      <c r="C35" s="7" t="n">
        <v>0</v>
      </c>
      <c r="D35" s="7" t="n">
        <v>3000000</v>
      </c>
      <c r="E35" s="7" t="n">
        <v>7000000</v>
      </c>
    </row>
  </sheetData>
  <mergeCells count="3">
    <mergeCell ref="A1:A2"/>
    <mergeCell ref="B1:C1"/>
    <mergeCell ref="D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1746</v>
      </c>
      <c r="B1" s="2" t="s">
        <v>1448</v>
      </c>
      <c r="C1" s="2" t="s">
        <v>1449</v>
      </c>
    </row>
    <row r="2" spans="1:3">
      <c r="A2" s="3" t="s">
        <v>1747</v>
      </c>
    </row>
    <row r="3" spans="1:3">
      <c r="A3" s="4" t="s">
        <v>1459</v>
      </c>
      <c r="B3" s="5" t="n">
        <v>20000000</v>
      </c>
    </row>
    <row r="4" spans="1:3">
      <c r="A4" s="4" t="s">
        <v>1468</v>
      </c>
    </row>
    <row r="5" spans="1:3">
      <c r="A5" s="3" t="s">
        <v>1747</v>
      </c>
    </row>
    <row r="6" spans="1:3">
      <c r="A6" s="4" t="s">
        <v>1459</v>
      </c>
      <c r="C6" s="5" t="n">
        <v>1029155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18</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726779</v>
      </c>
      <c r="D3" s="7" t="n">
        <v>289591</v>
      </c>
    </row>
    <row r="4" spans="1:4">
      <c r="A4" s="3" t="s">
        <v>28</v>
      </c>
    </row>
    <row r="5" spans="1:4">
      <c r="A5" s="4" t="s">
        <v>29</v>
      </c>
      <c r="C5" s="5" t="n">
        <v>3126</v>
      </c>
      <c r="D5" s="5" t="n">
        <v>2800</v>
      </c>
    </row>
    <row r="6" spans="1:4">
      <c r="A6" s="4" t="s">
        <v>30</v>
      </c>
      <c r="C6" s="5" t="n">
        <v>7289</v>
      </c>
      <c r="D6" s="5" t="n">
        <v>7294</v>
      </c>
    </row>
    <row r="7" spans="1:4">
      <c r="A7" s="4" t="s">
        <v>31</v>
      </c>
      <c r="C7" s="5" t="n">
        <v>10415</v>
      </c>
      <c r="D7" s="5" t="n">
        <v>10094</v>
      </c>
    </row>
    <row r="8" spans="1:4">
      <c r="A8" s="3" t="s">
        <v>32</v>
      </c>
    </row>
    <row r="9" spans="1:4">
      <c r="A9" s="4" t="s">
        <v>33</v>
      </c>
      <c r="C9" s="5" t="n">
        <v>348724</v>
      </c>
      <c r="D9" s="5" t="n">
        <v>339390</v>
      </c>
    </row>
    <row r="10" spans="1:4">
      <c r="A10" s="4" t="s">
        <v>34</v>
      </c>
      <c r="C10" s="5" t="n">
        <v>1401748</v>
      </c>
      <c r="D10" s="5" t="n">
        <v>1542530</v>
      </c>
    </row>
    <row r="11" spans="1:4">
      <c r="A11" s="4" t="s">
        <v>35</v>
      </c>
      <c r="C11" s="5" t="n">
        <v>1750472</v>
      </c>
      <c r="D11" s="5" t="n">
        <v>1881920</v>
      </c>
    </row>
    <row r="12" spans="1:4">
      <c r="A12" s="3" t="s">
        <v>36</v>
      </c>
    </row>
    <row r="13" spans="1:4">
      <c r="A13" s="4" t="s">
        <v>33</v>
      </c>
      <c r="C13" s="5" t="n">
        <v>0</v>
      </c>
      <c r="D13" s="5" t="n">
        <v>0</v>
      </c>
    </row>
    <row r="14" spans="1:4">
      <c r="A14" s="4" t="s">
        <v>34</v>
      </c>
      <c r="C14" s="5" t="n">
        <v>150627</v>
      </c>
      <c r="D14" s="5" t="n">
        <v>156190</v>
      </c>
    </row>
    <row r="15" spans="1:4">
      <c r="A15" s="4" t="s">
        <v>37</v>
      </c>
      <c r="C15" s="5" t="n">
        <v>150627</v>
      </c>
      <c r="D15" s="5" t="n">
        <v>156190</v>
      </c>
    </row>
    <row r="16" spans="1:4">
      <c r="A16" s="4" t="s">
        <v>38</v>
      </c>
      <c r="C16" s="5" t="n">
        <v>52119</v>
      </c>
      <c r="D16" s="5" t="n">
        <v>42992</v>
      </c>
    </row>
    <row r="17" spans="1:4">
      <c r="A17" s="4" t="s">
        <v>39</v>
      </c>
      <c r="C17" s="5" t="n">
        <v>8646344</v>
      </c>
      <c r="D17" s="5" t="n">
        <v>8681270</v>
      </c>
    </row>
    <row r="18" spans="1:4">
      <c r="A18" s="4" t="s">
        <v>40</v>
      </c>
      <c r="C18" s="5" t="n">
        <v>27576</v>
      </c>
      <c r="D18" s="5" t="n">
        <v>50006</v>
      </c>
    </row>
    <row r="19" spans="1:4">
      <c r="A19" s="4" t="s">
        <v>41</v>
      </c>
      <c r="C19" s="5" t="n">
        <v>8673920</v>
      </c>
      <c r="D19" s="5" t="n">
        <v>8731276</v>
      </c>
    </row>
    <row r="20" spans="1:4">
      <c r="A20" s="4" t="s">
        <v>42</v>
      </c>
      <c r="C20" s="5" t="n">
        <v>144247</v>
      </c>
      <c r="D20" s="5" t="n">
        <v>150828</v>
      </c>
    </row>
    <row r="21" spans="1:4">
      <c r="A21" s="4" t="s">
        <v>43</v>
      </c>
      <c r="C21" s="5" t="n">
        <v>152977</v>
      </c>
      <c r="D21" s="5" t="n">
        <v>137681</v>
      </c>
    </row>
    <row r="22" spans="1:4">
      <c r="A22" s="4" t="s">
        <v>44</v>
      </c>
      <c r="C22" s="5" t="n">
        <v>49231</v>
      </c>
      <c r="D22" s="5" t="n">
        <v>45453</v>
      </c>
    </row>
    <row r="23" spans="1:4">
      <c r="A23" s="4" t="s">
        <v>45</v>
      </c>
      <c r="C23" s="5" t="n">
        <v>462861</v>
      </c>
      <c r="D23" s="5" t="n">
        <v>476430</v>
      </c>
    </row>
    <row r="24" spans="1:4">
      <c r="A24" s="4" t="s">
        <v>46</v>
      </c>
      <c r="C24" s="5" t="n">
        <v>12173648</v>
      </c>
      <c r="D24" s="5" t="n">
        <v>11922455</v>
      </c>
    </row>
    <row r="25" spans="1:4">
      <c r="A25" s="3" t="s">
        <v>47</v>
      </c>
    </row>
    <row r="26" spans="1:4">
      <c r="A26" s="4" t="s">
        <v>48</v>
      </c>
      <c r="C26" s="5" t="n">
        <v>1586198</v>
      </c>
      <c r="D26" s="5" t="n">
        <v>1484155</v>
      </c>
    </row>
    <row r="27" spans="1:4">
      <c r="A27" s="4" t="s">
        <v>49</v>
      </c>
      <c r="C27" s="5" t="n">
        <v>7179693</v>
      </c>
      <c r="D27" s="5" t="n">
        <v>7347050</v>
      </c>
    </row>
    <row r="28" spans="1:4">
      <c r="A28" s="4" t="s">
        <v>50</v>
      </c>
      <c r="C28" s="5" t="n">
        <v>8765891</v>
      </c>
      <c r="D28" s="5" t="n">
        <v>8831205</v>
      </c>
    </row>
    <row r="29" spans="1:4">
      <c r="A29" s="4" t="s">
        <v>51</v>
      </c>
      <c r="B29" s="4" t="s">
        <v>52</v>
      </c>
      <c r="C29" s="5" t="n">
        <v>300000</v>
      </c>
      <c r="D29" s="5" t="n">
        <v>300000</v>
      </c>
    </row>
    <row r="30" spans="1:4">
      <c r="A30" s="4" t="s">
        <v>53</v>
      </c>
      <c r="C30" s="5" t="n">
        <v>915000</v>
      </c>
      <c r="D30" s="5" t="n">
        <v>670000</v>
      </c>
    </row>
    <row r="31" spans="1:4">
      <c r="A31" s="4" t="s">
        <v>54</v>
      </c>
      <c r="C31" s="5" t="n">
        <v>208639</v>
      </c>
      <c r="D31" s="5" t="n">
        <v>216187</v>
      </c>
    </row>
    <row r="32" spans="1:4">
      <c r="A32" s="4" t="s">
        <v>55</v>
      </c>
      <c r="C32" s="5" t="n">
        <v>130367</v>
      </c>
      <c r="D32" s="5" t="n">
        <v>118820</v>
      </c>
    </row>
    <row r="33" spans="1:4">
      <c r="A33" s="4" t="s">
        <v>56</v>
      </c>
      <c r="C33" s="5" t="n">
        <v>10319897</v>
      </c>
      <c r="D33" s="5" t="n">
        <v>10136212</v>
      </c>
    </row>
    <row r="34" spans="1:4">
      <c r="A34" s="3" t="s">
        <v>57</v>
      </c>
    </row>
    <row r="35" spans="1:4">
      <c r="A35" s="4" t="s">
        <v>58</v>
      </c>
      <c r="C35" s="5" t="n">
        <v>36104</v>
      </c>
      <c r="D35" s="5" t="n">
        <v>36104</v>
      </c>
    </row>
    <row r="36" spans="1:4">
      <c r="A36" s="4" t="s">
        <v>59</v>
      </c>
      <c r="C36" s="5" t="n">
        <v>22022</v>
      </c>
      <c r="D36" s="5" t="n">
        <v>21870</v>
      </c>
    </row>
    <row r="37" spans="1:4">
      <c r="A37" s="4" t="s">
        <v>60</v>
      </c>
      <c r="C37" s="5" t="n">
        <v>-404</v>
      </c>
      <c r="D37" s="5" t="n">
        <v>-125</v>
      </c>
    </row>
    <row r="38" spans="1:4">
      <c r="A38" s="4" t="s">
        <v>61</v>
      </c>
      <c r="C38" s="5" t="n">
        <v>21618</v>
      </c>
      <c r="D38" s="5" t="n">
        <v>21745</v>
      </c>
    </row>
    <row r="39" spans="1:4">
      <c r="A39" s="4" t="s">
        <v>62</v>
      </c>
      <c r="C39" s="5" t="n">
        <v>935231</v>
      </c>
      <c r="D39" s="5" t="n">
        <v>931856</v>
      </c>
    </row>
    <row r="40" spans="1:4">
      <c r="A40" s="4" t="s">
        <v>63</v>
      </c>
      <c r="C40" s="5" t="n">
        <v>871708</v>
      </c>
      <c r="D40" s="5" t="n">
        <v>830928</v>
      </c>
    </row>
    <row r="41" spans="1:4">
      <c r="A41" s="4" t="s">
        <v>64</v>
      </c>
      <c r="C41" s="5" t="n">
        <v>-10910</v>
      </c>
      <c r="D41" s="5" t="n">
        <v>-34390</v>
      </c>
    </row>
    <row r="42" spans="1:4">
      <c r="A42" s="4" t="s">
        <v>65</v>
      </c>
      <c r="C42" s="5" t="n">
        <v>1853751</v>
      </c>
      <c r="D42" s="5" t="n">
        <v>1786243</v>
      </c>
    </row>
    <row r="43" spans="1:4">
      <c r="A43" s="4" t="s">
        <v>66</v>
      </c>
      <c r="C43" s="7" t="n">
        <v>12173648</v>
      </c>
      <c r="D43" s="7" t="n">
        <v>11922455</v>
      </c>
    </row>
    <row r="44" spans="1:4"/>
    <row r="45" spans="1:4">
      <c r="A45" s="4" t="s">
        <v>67</v>
      </c>
      <c r="B45" s="4" t="s">
        <v>68</v>
      </c>
    </row>
    <row r="46" spans="1:4">
      <c r="A46" s="4" t="s">
        <v>69</v>
      </c>
      <c r="B46" s="4" t="s">
        <v>70</v>
      </c>
    </row>
  </sheetData>
  <mergeCells count="4">
    <mergeCell ref="A1:B1"/>
    <mergeCell ref="A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18</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1</v>
      </c>
      <c r="B1" s="2" t="s">
        <v>72</v>
      </c>
      <c r="C1" s="2" t="s">
        <v>1</v>
      </c>
      <c r="D1" s="2" t="s">
        <v>73</v>
      </c>
    </row>
    <row r="2" spans="1:4">
      <c r="B2" s="2" t="s">
        <v>2</v>
      </c>
      <c r="C2" s="2" t="s">
        <v>2</v>
      </c>
      <c r="D2" s="2" t="s">
        <v>25</v>
      </c>
    </row>
    <row r="3" spans="1:4">
      <c r="A3" s="4" t="s">
        <v>74</v>
      </c>
      <c r="B3" s="7" t="n">
        <v>230870</v>
      </c>
      <c r="C3" s="7" t="n">
        <v>230870</v>
      </c>
      <c r="D3" s="7" t="n">
        <v>205603</v>
      </c>
    </row>
    <row r="4" spans="1:4">
      <c r="A4" s="4" t="s">
        <v>75</v>
      </c>
      <c r="B4" s="5" t="n">
        <v>50000000</v>
      </c>
      <c r="C4" s="5" t="n">
        <v>50000000</v>
      </c>
      <c r="D4" s="5" t="n">
        <v>50000000</v>
      </c>
    </row>
    <row r="5" spans="1:4">
      <c r="A5" s="4" t="s">
        <v>76</v>
      </c>
      <c r="B5" s="5" t="n">
        <v>22004000</v>
      </c>
      <c r="C5" s="5" t="n">
        <v>22004000</v>
      </c>
      <c r="D5" s="5" t="n">
        <v>22004000</v>
      </c>
    </row>
    <row r="6" spans="1:4">
      <c r="A6" s="4" t="s">
        <v>77</v>
      </c>
      <c r="B6" s="5" t="n">
        <v>1444146</v>
      </c>
      <c r="C6" s="5" t="n">
        <v>1444146</v>
      </c>
      <c r="D6" s="5" t="n">
        <v>1444146</v>
      </c>
    </row>
    <row r="7" spans="1:4">
      <c r="A7" s="4" t="s">
        <v>78</v>
      </c>
      <c r="B7" s="7" t="n">
        <v>36104</v>
      </c>
      <c r="C7" s="7" t="n">
        <v>36104</v>
      </c>
      <c r="D7" s="7" t="n">
        <v>36104</v>
      </c>
    </row>
    <row r="8" spans="1:4">
      <c r="A8" s="4" t="s">
        <v>79</v>
      </c>
      <c r="B8" s="8" t="n">
        <v>0.1</v>
      </c>
      <c r="C8" s="8" t="n">
        <v>0.1</v>
      </c>
      <c r="D8" s="8" t="n">
        <v>0.1</v>
      </c>
    </row>
    <row r="9" spans="1:4">
      <c r="A9" s="4" t="s">
        <v>80</v>
      </c>
      <c r="B9" s="5" t="n">
        <v>2000000000</v>
      </c>
      <c r="C9" s="5" t="n">
        <v>2000000000</v>
      </c>
      <c r="D9" s="5" t="n">
        <v>2000000000</v>
      </c>
    </row>
    <row r="10" spans="1:4">
      <c r="A10" s="4" t="s">
        <v>81</v>
      </c>
      <c r="B10" s="5" t="n">
        <v>220220026</v>
      </c>
      <c r="C10" s="5" t="n">
        <v>220220026</v>
      </c>
      <c r="D10" s="5" t="n">
        <v>218700394</v>
      </c>
    </row>
    <row r="11" spans="1:4">
      <c r="A11" s="4" t="s">
        <v>82</v>
      </c>
      <c r="B11" s="5" t="n">
        <v>216175003</v>
      </c>
      <c r="C11" s="5" t="n">
        <v>216175003</v>
      </c>
      <c r="D11" s="5" t="n">
        <v>217446205</v>
      </c>
    </row>
    <row r="12" spans="1:4">
      <c r="A12" s="4" t="s">
        <v>83</v>
      </c>
      <c r="B12" s="7" t="n">
        <v>-8398</v>
      </c>
      <c r="C12" s="7" t="n">
        <v>-7181</v>
      </c>
    </row>
    <row r="13" spans="1:4">
      <c r="A13" s="4" t="s">
        <v>84</v>
      </c>
      <c r="B13" s="5" t="n">
        <v>52436</v>
      </c>
      <c r="C13" s="5" t="n">
        <v>52436</v>
      </c>
      <c r="D13" s="7" t="n">
        <v>52436</v>
      </c>
    </row>
    <row r="14" spans="1:4">
      <c r="A14" s="4" t="s">
        <v>85</v>
      </c>
      <c r="B14" s="7" t="n">
        <v>130125</v>
      </c>
      <c r="C14" s="5" t="n">
        <v>130125</v>
      </c>
      <c r="D14" s="5" t="n">
        <v>132759</v>
      </c>
    </row>
    <row r="15" spans="1:4">
      <c r="A15" s="4" t="s">
        <v>86</v>
      </c>
    </row>
    <row r="16" spans="1:4">
      <c r="A16" s="4" t="s">
        <v>83</v>
      </c>
      <c r="C16" s="7" t="n">
        <v>7752</v>
      </c>
      <c r="D16" s="7" t="n">
        <v>775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61</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65</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4" t="s">
        <v>277</v>
      </c>
      <c r="B3" s="4" t="s">
        <v>278</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row>
    <row r="9" spans="1:2">
      <c r="A9" s="4" t="s">
        <v>293</v>
      </c>
      <c r="B9" s="4" t="s">
        <v>294</v>
      </c>
    </row>
    <row r="10" spans="1:2">
      <c r="A10" s="4" t="s">
        <v>295</v>
      </c>
    </row>
    <row r="11" spans="1:2">
      <c r="A11" s="4" t="s">
        <v>293</v>
      </c>
      <c r="B11"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2</v>
      </c>
      <c r="D1" s="2" t="s">
        <v>1</v>
      </c>
    </row>
    <row r="2" spans="1:5">
      <c r="B2" s="2" t="s">
        <v>2</v>
      </c>
      <c r="C2" s="2" t="s">
        <v>88</v>
      </c>
      <c r="D2" s="2" t="s">
        <v>2</v>
      </c>
      <c r="E2" s="2" t="s">
        <v>88</v>
      </c>
    </row>
    <row r="3" spans="1:5">
      <c r="A3" s="3" t="s">
        <v>89</v>
      </c>
    </row>
    <row r="4" spans="1:5">
      <c r="A4" s="4" t="s">
        <v>90</v>
      </c>
      <c r="B4" s="7" t="n">
        <v>134593</v>
      </c>
      <c r="C4" s="7" t="n">
        <v>131017</v>
      </c>
      <c r="D4" s="7" t="n">
        <v>398732</v>
      </c>
      <c r="E4" s="7" t="n">
        <v>398267</v>
      </c>
    </row>
    <row r="5" spans="1:5">
      <c r="A5" s="4" t="s">
        <v>91</v>
      </c>
      <c r="B5" s="5" t="n">
        <v>12109</v>
      </c>
      <c r="C5" s="5" t="n">
        <v>11894</v>
      </c>
      <c r="D5" s="5" t="n">
        <v>39361</v>
      </c>
      <c r="E5" s="5" t="n">
        <v>40065</v>
      </c>
    </row>
    <row r="6" spans="1:5">
      <c r="A6" s="4" t="s">
        <v>92</v>
      </c>
      <c r="B6" s="5" t="n">
        <v>1293</v>
      </c>
      <c r="C6" s="5" t="n">
        <v>662</v>
      </c>
      <c r="D6" s="5" t="n">
        <v>2504</v>
      </c>
      <c r="E6" s="5" t="n">
        <v>3006</v>
      </c>
    </row>
    <row r="7" spans="1:5">
      <c r="A7" s="4" t="s">
        <v>93</v>
      </c>
      <c r="B7" s="5" t="n">
        <v>147995</v>
      </c>
      <c r="C7" s="5" t="n">
        <v>143573</v>
      </c>
      <c r="D7" s="5" t="n">
        <v>440597</v>
      </c>
      <c r="E7" s="5" t="n">
        <v>441338</v>
      </c>
    </row>
    <row r="8" spans="1:5">
      <c r="A8" s="3" t="s">
        <v>94</v>
      </c>
    </row>
    <row r="9" spans="1:5">
      <c r="A9" s="4" t="s">
        <v>95</v>
      </c>
      <c r="B9" s="5" t="n">
        <v>16898</v>
      </c>
      <c r="C9" s="5" t="n">
        <v>16742</v>
      </c>
      <c r="D9" s="5" t="n">
        <v>49218</v>
      </c>
      <c r="E9" s="5" t="n">
        <v>51223</v>
      </c>
    </row>
    <row r="10" spans="1:5">
      <c r="A10" s="4" t="s">
        <v>51</v>
      </c>
      <c r="B10" s="5" t="n">
        <v>2917</v>
      </c>
      <c r="C10" s="5" t="n">
        <v>5363</v>
      </c>
      <c r="D10" s="5" t="n">
        <v>8305</v>
      </c>
      <c r="E10" s="5" t="n">
        <v>16868</v>
      </c>
    </row>
    <row r="11" spans="1:5">
      <c r="A11" s="4" t="s">
        <v>96</v>
      </c>
      <c r="B11" s="5" t="n">
        <v>3209</v>
      </c>
      <c r="C11" s="5" t="n">
        <v>1474</v>
      </c>
      <c r="D11" s="5" t="n">
        <v>7623</v>
      </c>
      <c r="E11" s="5" t="n">
        <v>4416</v>
      </c>
    </row>
    <row r="12" spans="1:5">
      <c r="A12" s="4" t="s">
        <v>54</v>
      </c>
      <c r="B12" s="5" t="n">
        <v>2139</v>
      </c>
      <c r="C12" s="5" t="n">
        <v>1816</v>
      </c>
      <c r="D12" s="5" t="n">
        <v>6166</v>
      </c>
      <c r="E12" s="5" t="n">
        <v>5777</v>
      </c>
    </row>
    <row r="13" spans="1:5">
      <c r="A13" s="4" t="s">
        <v>97</v>
      </c>
      <c r="B13" s="5" t="n">
        <v>25163</v>
      </c>
      <c r="C13" s="5" t="n">
        <v>25395</v>
      </c>
      <c r="D13" s="5" t="n">
        <v>71312</v>
      </c>
      <c r="E13" s="5" t="n">
        <v>78284</v>
      </c>
    </row>
    <row r="14" spans="1:5">
      <c r="A14" s="4" t="s">
        <v>98</v>
      </c>
      <c r="B14" s="5" t="n">
        <v>122832</v>
      </c>
      <c r="C14" s="5" t="n">
        <v>118178</v>
      </c>
      <c r="D14" s="5" t="n">
        <v>369285</v>
      </c>
      <c r="E14" s="5" t="n">
        <v>363054</v>
      </c>
    </row>
    <row r="15" spans="1:5">
      <c r="A15" s="4" t="s">
        <v>99</v>
      </c>
      <c r="B15" s="5" t="n">
        <v>75013</v>
      </c>
      <c r="C15" s="5" t="n">
        <v>21503</v>
      </c>
      <c r="D15" s="5" t="n">
        <v>118551</v>
      </c>
      <c r="E15" s="5" t="n">
        <v>63542</v>
      </c>
    </row>
    <row r="16" spans="1:5">
      <c r="A16" s="4" t="s">
        <v>100</v>
      </c>
      <c r="B16" s="5" t="n">
        <v>47819</v>
      </c>
      <c r="C16" s="5" t="n">
        <v>96675</v>
      </c>
      <c r="D16" s="5" t="n">
        <v>250734</v>
      </c>
      <c r="E16" s="5" t="n">
        <v>299512</v>
      </c>
    </row>
    <row r="17" spans="1:5">
      <c r="A17" s="3" t="s">
        <v>101</v>
      </c>
    </row>
    <row r="18" spans="1:5">
      <c r="A18" s="4" t="s">
        <v>102</v>
      </c>
      <c r="B18" s="5" t="n">
        <v>5797</v>
      </c>
      <c r="C18" s="5" t="n">
        <v>5788</v>
      </c>
      <c r="D18" s="5" t="n">
        <v>17390</v>
      </c>
      <c r="E18" s="5" t="n">
        <v>17206</v>
      </c>
    </row>
    <row r="19" spans="1:5">
      <c r="A19" s="4" t="s">
        <v>103</v>
      </c>
      <c r="B19" s="5" t="n">
        <v>3117</v>
      </c>
      <c r="C19" s="5" t="n">
        <v>5485</v>
      </c>
      <c r="D19" s="5" t="n">
        <v>11579</v>
      </c>
      <c r="E19" s="5" t="n">
        <v>15131</v>
      </c>
    </row>
    <row r="20" spans="1:5">
      <c r="A20" s="4" t="s">
        <v>104</v>
      </c>
      <c r="B20" s="5" t="n">
        <v>0</v>
      </c>
      <c r="C20" s="5" t="n">
        <v>6096</v>
      </c>
      <c r="D20" s="5" t="n">
        <v>371</v>
      </c>
      <c r="E20" s="5" t="n">
        <v>6104</v>
      </c>
    </row>
    <row r="21" spans="1:5">
      <c r="A21" s="3" t="s">
        <v>105</v>
      </c>
    </row>
    <row r="22" spans="1:5">
      <c r="A22" s="4" t="s">
        <v>106</v>
      </c>
      <c r="B22" s="5" t="n">
        <v>0</v>
      </c>
      <c r="C22" s="5" t="n">
        <v>0</v>
      </c>
      <c r="D22" s="5" t="n">
        <v>-12231</v>
      </c>
      <c r="E22" s="5" t="n">
        <v>-1845</v>
      </c>
    </row>
    <row r="23" spans="1:5">
      <c r="A23" s="4" t="s">
        <v>107</v>
      </c>
      <c r="B23" s="5" t="n">
        <v>0</v>
      </c>
      <c r="C23" s="5" t="n">
        <v>0</v>
      </c>
      <c r="D23" s="5" t="n">
        <v>0</v>
      </c>
      <c r="E23" s="5" t="n">
        <v>-4842</v>
      </c>
    </row>
    <row r="24" spans="1:5">
      <c r="A24" s="4" t="s">
        <v>108</v>
      </c>
      <c r="B24" s="5" t="n">
        <v>0</v>
      </c>
      <c r="C24" s="5" t="n">
        <v>0</v>
      </c>
      <c r="D24" s="5" t="n">
        <v>-12231</v>
      </c>
      <c r="E24" s="5" t="n">
        <v>-6687</v>
      </c>
    </row>
    <row r="25" spans="1:5">
      <c r="A25" s="4" t="s">
        <v>109</v>
      </c>
      <c r="B25" s="5" t="n">
        <v>1391</v>
      </c>
      <c r="C25" s="5" t="n">
        <v>0</v>
      </c>
      <c r="D25" s="5" t="n">
        <v>1391</v>
      </c>
      <c r="E25" s="5" t="n">
        <v>4217</v>
      </c>
    </row>
    <row r="26" spans="1:5">
      <c r="A26" s="4" t="s">
        <v>110</v>
      </c>
      <c r="B26" s="5" t="n">
        <v>1377</v>
      </c>
      <c r="C26" s="5" t="n">
        <v>1363</v>
      </c>
      <c r="D26" s="5" t="n">
        <v>6819</v>
      </c>
      <c r="E26" s="5" t="n">
        <v>6174</v>
      </c>
    </row>
    <row r="27" spans="1:5">
      <c r="A27" s="4" t="s">
        <v>111</v>
      </c>
      <c r="B27" s="5" t="n">
        <v>6963</v>
      </c>
      <c r="C27" s="5" t="n">
        <v>7414</v>
      </c>
      <c r="D27" s="5" t="n">
        <v>22118</v>
      </c>
      <c r="E27" s="5" t="n">
        <v>22248</v>
      </c>
    </row>
    <row r="28" spans="1:5">
      <c r="A28" s="4" t="s">
        <v>112</v>
      </c>
      <c r="B28" s="5" t="n">
        <v>18645</v>
      </c>
      <c r="C28" s="5" t="n">
        <v>26146</v>
      </c>
      <c r="D28" s="5" t="n">
        <v>47437</v>
      </c>
      <c r="E28" s="5" t="n">
        <v>64393</v>
      </c>
    </row>
    <row r="29" spans="1:5">
      <c r="A29" s="3" t="s">
        <v>113</v>
      </c>
    </row>
    <row r="30" spans="1:5">
      <c r="A30" s="4" t="s">
        <v>114</v>
      </c>
      <c r="B30" s="5" t="n">
        <v>37128</v>
      </c>
      <c r="C30" s="5" t="n">
        <v>38005</v>
      </c>
      <c r="D30" s="5" t="n">
        <v>114190</v>
      </c>
      <c r="E30" s="5" t="n">
        <v>113841</v>
      </c>
    </row>
    <row r="31" spans="1:5">
      <c r="A31" s="4" t="s">
        <v>115</v>
      </c>
      <c r="B31" s="5" t="n">
        <v>13745</v>
      </c>
      <c r="C31" s="5" t="n">
        <v>13888</v>
      </c>
      <c r="D31" s="5" t="n">
        <v>41592</v>
      </c>
      <c r="E31" s="5" t="n">
        <v>41114</v>
      </c>
    </row>
    <row r="32" spans="1:5">
      <c r="A32" s="4" t="s">
        <v>116</v>
      </c>
      <c r="B32" s="5" t="n">
        <v>3244</v>
      </c>
      <c r="C32" s="5" t="n">
        <v>3169</v>
      </c>
      <c r="D32" s="5" t="n">
        <v>9717</v>
      </c>
      <c r="E32" s="5" t="n">
        <v>11220</v>
      </c>
    </row>
    <row r="33" spans="1:5">
      <c r="A33" s="4" t="s">
        <v>117</v>
      </c>
      <c r="B33" s="5" t="n">
        <v>12023</v>
      </c>
      <c r="C33" s="5" t="n">
        <v>10672</v>
      </c>
      <c r="D33" s="5" t="n">
        <v>34779</v>
      </c>
      <c r="E33" s="5" t="n">
        <v>32775</v>
      </c>
    </row>
    <row r="34" spans="1:5">
      <c r="A34" s="4" t="s">
        <v>118</v>
      </c>
      <c r="B34" s="5" t="n">
        <v>3763</v>
      </c>
      <c r="C34" s="5" t="n">
        <v>3927</v>
      </c>
      <c r="D34" s="5" t="n">
        <v>11184</v>
      </c>
      <c r="E34" s="5" t="n">
        <v>11475</v>
      </c>
    </row>
    <row r="35" spans="1:5">
      <c r="A35" s="4" t="s">
        <v>119</v>
      </c>
      <c r="B35" s="5" t="n">
        <v>4353</v>
      </c>
      <c r="C35" s="5" t="n">
        <v>5604</v>
      </c>
      <c r="D35" s="5" t="n">
        <v>14117</v>
      </c>
      <c r="E35" s="5" t="n">
        <v>20013</v>
      </c>
    </row>
    <row r="36" spans="1:5">
      <c r="A36" s="4" t="s">
        <v>120</v>
      </c>
      <c r="B36" s="5" t="n">
        <v>1351</v>
      </c>
      <c r="C36" s="5" t="n">
        <v>2603</v>
      </c>
      <c r="D36" s="5" t="n">
        <v>8796</v>
      </c>
      <c r="E36" s="5" t="n">
        <v>9134</v>
      </c>
    </row>
    <row r="37" spans="1:5">
      <c r="A37" s="4" t="s">
        <v>121</v>
      </c>
      <c r="B37" s="5" t="n">
        <v>3737</v>
      </c>
      <c r="C37" s="5" t="n">
        <v>3546</v>
      </c>
      <c r="D37" s="5" t="n">
        <v>10134</v>
      </c>
      <c r="E37" s="5" t="n">
        <v>10102</v>
      </c>
    </row>
    <row r="38" spans="1:5">
      <c r="A38" s="4" t="s">
        <v>122</v>
      </c>
      <c r="B38" s="5" t="n">
        <v>1603</v>
      </c>
      <c r="C38" s="5" t="n">
        <v>1711</v>
      </c>
      <c r="D38" s="5" t="n">
        <v>4774</v>
      </c>
      <c r="E38" s="5" t="n">
        <v>5244</v>
      </c>
    </row>
    <row r="39" spans="1:5">
      <c r="A39" s="4" t="s">
        <v>123</v>
      </c>
      <c r="B39" s="5" t="n">
        <v>4667</v>
      </c>
      <c r="C39" s="5" t="n">
        <v>5178</v>
      </c>
      <c r="D39" s="5" t="n">
        <v>13282</v>
      </c>
      <c r="E39" s="5" t="n">
        <v>15926</v>
      </c>
    </row>
    <row r="40" spans="1:5">
      <c r="A40" s="4" t="s">
        <v>124</v>
      </c>
      <c r="B40" s="5" t="n">
        <v>85614</v>
      </c>
      <c r="C40" s="5" t="n">
        <v>88303</v>
      </c>
      <c r="D40" s="5" t="n">
        <v>262565</v>
      </c>
      <c r="E40" s="5" t="n">
        <v>270844</v>
      </c>
    </row>
    <row r="41" spans="1:5">
      <c r="A41" s="4" t="s">
        <v>125</v>
      </c>
      <c r="B41" s="5" t="n">
        <v>-19150</v>
      </c>
      <c r="C41" s="5" t="n">
        <v>34518</v>
      </c>
      <c r="D41" s="5" t="n">
        <v>35606</v>
      </c>
      <c r="E41" s="5" t="n">
        <v>93061</v>
      </c>
    </row>
    <row r="42" spans="1:5">
      <c r="A42" s="4" t="s">
        <v>126</v>
      </c>
      <c r="B42" s="5" t="n">
        <v>8398</v>
      </c>
      <c r="C42" s="5" t="n">
        <v>-10444</v>
      </c>
      <c r="D42" s="5" t="n">
        <v>7181</v>
      </c>
      <c r="E42" s="5" t="n">
        <v>-23690</v>
      </c>
    </row>
    <row r="43" spans="1:5">
      <c r="A43" s="4" t="s">
        <v>127</v>
      </c>
      <c r="B43" s="5" t="n">
        <v>-10752</v>
      </c>
      <c r="C43" s="5" t="n">
        <v>24074</v>
      </c>
      <c r="D43" s="5" t="n">
        <v>42787</v>
      </c>
      <c r="E43" s="5" t="n">
        <v>69371</v>
      </c>
    </row>
    <row r="44" spans="1:5">
      <c r="A44" s="4" t="s">
        <v>128</v>
      </c>
      <c r="B44" s="7" t="n">
        <v>-11421</v>
      </c>
      <c r="C44" s="7" t="n">
        <v>24074</v>
      </c>
      <c r="D44" s="7" t="n">
        <v>40780</v>
      </c>
      <c r="E44" s="7" t="n">
        <v>69371</v>
      </c>
    </row>
    <row r="45" spans="1:5">
      <c r="A45" s="3" t="s">
        <v>129</v>
      </c>
    </row>
    <row r="46" spans="1:5">
      <c r="A46" s="4" t="s">
        <v>130</v>
      </c>
      <c r="B46" s="9" t="n">
        <v>-0.05</v>
      </c>
      <c r="C46" s="9" t="n">
        <v>0.11</v>
      </c>
      <c r="D46" s="9" t="n">
        <v>0.19</v>
      </c>
      <c r="E46" s="9" t="n">
        <v>0.33</v>
      </c>
    </row>
    <row r="47" spans="1:5">
      <c r="A47" s="4" t="s">
        <v>131</v>
      </c>
      <c r="B47" s="10" t="n">
        <v>-0.05</v>
      </c>
      <c r="C47" s="10" t="n">
        <v>0.11</v>
      </c>
      <c r="D47" s="10" t="n">
        <v>0.19</v>
      </c>
      <c r="E47" s="10" t="n">
        <v>0.32</v>
      </c>
    </row>
    <row r="48" spans="1:5">
      <c r="A48" s="4" t="s">
        <v>132</v>
      </c>
      <c r="B48" s="7" t="n">
        <v>0</v>
      </c>
      <c r="C48" s="7" t="n">
        <v>0</v>
      </c>
      <c r="D48" s="7" t="n">
        <v>0</v>
      </c>
      <c r="E4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4" t="s">
        <v>335</v>
      </c>
      <c r="B3"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4" t="s">
        <v>338</v>
      </c>
      <c r="B3"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8</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218</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4" t="s">
        <v>354</v>
      </c>
      <c r="B3"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2</v>
      </c>
    </row>
    <row r="3" spans="1:2">
      <c r="A3" s="4" t="s">
        <v>368</v>
      </c>
      <c r="B3" s="4" t="s">
        <v>36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4" t="s">
        <v>375</v>
      </c>
      <c r="B3" s="4" t="s">
        <v>37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2</v>
      </c>
    </row>
    <row r="3" spans="1:2">
      <c r="A3" s="4" t="s">
        <v>382</v>
      </c>
      <c r="B3" s="4" t="s">
        <v>383</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72</v>
      </c>
      <c r="D1" s="2" t="s">
        <v>1</v>
      </c>
    </row>
    <row r="2" spans="1:5">
      <c r="B2" s="2" t="s">
        <v>2</v>
      </c>
      <c r="C2" s="2" t="s">
        <v>88</v>
      </c>
      <c r="D2" s="2" t="s">
        <v>2</v>
      </c>
      <c r="E2" s="2" t="s">
        <v>88</v>
      </c>
    </row>
    <row r="3" spans="1:5">
      <c r="A3" s="3" t="s">
        <v>134</v>
      </c>
    </row>
    <row r="4" spans="1:5">
      <c r="A4" s="4" t="s">
        <v>104</v>
      </c>
      <c r="B4" s="7" t="n">
        <v>0</v>
      </c>
      <c r="C4" s="7" t="n">
        <v>-6096</v>
      </c>
      <c r="D4" s="7" t="n">
        <v>-371</v>
      </c>
      <c r="E4" s="7" t="n">
        <v>-61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86</v>
      </c>
      <c r="B1" s="2" t="s">
        <v>1</v>
      </c>
    </row>
    <row r="2" spans="1:2">
      <c r="B2" s="2" t="s">
        <v>2</v>
      </c>
    </row>
    <row r="3" spans="1:2">
      <c r="A3" s="4" t="s">
        <v>387</v>
      </c>
      <c r="B3"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90</v>
      </c>
      <c r="B3" s="4"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404</v>
      </c>
      <c r="B1" s="2" t="s">
        <v>1</v>
      </c>
    </row>
    <row r="2" spans="1:2">
      <c r="B2" s="2" t="s">
        <v>2</v>
      </c>
    </row>
    <row r="3" spans="1:2">
      <c r="A3" s="4" t="s">
        <v>405</v>
      </c>
      <c r="B3"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2</v>
      </c>
    </row>
    <row r="3" spans="1:2">
      <c r="A3" s="4" t="s">
        <v>408</v>
      </c>
      <c r="B3" s="4" t="s">
        <v>409</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6</v>
      </c>
      <c r="B1" s="2" t="s">
        <v>1</v>
      </c>
    </row>
    <row r="2" spans="1:2">
      <c r="B2" s="2" t="s">
        <v>2</v>
      </c>
    </row>
    <row r="3" spans="1:2">
      <c r="A3" s="4" t="s">
        <v>417</v>
      </c>
      <c r="B3" s="4" t="s">
        <v>418</v>
      </c>
    </row>
    <row r="4" spans="1:2">
      <c r="A4" s="4" t="s">
        <v>419</v>
      </c>
      <c r="B4"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423</v>
      </c>
    </row>
    <row r="3" spans="1:2">
      <c r="A3" s="4" t="s">
        <v>424</v>
      </c>
      <c r="B3" s="8" t="n">
        <v>4.2</v>
      </c>
    </row>
    <row r="4" spans="1:2">
      <c r="A4" s="4" t="s">
        <v>425</v>
      </c>
      <c r="B4" s="8"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26</v>
      </c>
      <c r="C1" s="2" t="s">
        <v>72</v>
      </c>
      <c r="E1" s="2" t="s">
        <v>1</v>
      </c>
    </row>
    <row r="2" spans="1:10">
      <c r="C2" s="2" t="s">
        <v>2</v>
      </c>
      <c r="D2" s="2" t="s">
        <v>88</v>
      </c>
      <c r="E2" s="2" t="s">
        <v>2</v>
      </c>
      <c r="F2" s="2" t="s">
        <v>88</v>
      </c>
      <c r="G2" s="2" t="s">
        <v>427</v>
      </c>
      <c r="H2" s="2" t="s">
        <v>25</v>
      </c>
      <c r="I2" s="2" t="s">
        <v>428</v>
      </c>
      <c r="J2" s="2" t="s">
        <v>429</v>
      </c>
    </row>
    <row r="3" spans="1:10">
      <c r="A3" s="3" t="s">
        <v>430</v>
      </c>
    </row>
    <row r="4" spans="1:10">
      <c r="A4" s="4" t="s">
        <v>431</v>
      </c>
      <c r="C4" s="7" t="n">
        <v>230870</v>
      </c>
      <c r="D4" s="7" t="n">
        <v>214070</v>
      </c>
      <c r="E4" s="7" t="n">
        <v>230870</v>
      </c>
      <c r="F4" s="7" t="n">
        <v>214070</v>
      </c>
      <c r="G4" s="7" t="n">
        <v>173485</v>
      </c>
      <c r="H4" s="7" t="n">
        <v>205603</v>
      </c>
      <c r="I4" s="7" t="n">
        <v>234454</v>
      </c>
      <c r="J4" s="7" t="n">
        <v>240710</v>
      </c>
    </row>
    <row r="5" spans="1:10">
      <c r="A5" s="4" t="s">
        <v>432</v>
      </c>
      <c r="B5" s="4" t="s">
        <v>433</v>
      </c>
      <c r="C5" s="5" t="n">
        <v>473132</v>
      </c>
      <c r="E5" s="5" t="n">
        <v>473132</v>
      </c>
      <c r="H5" s="5" t="n">
        <v>560094</v>
      </c>
    </row>
    <row r="6" spans="1:10">
      <c r="A6" s="4" t="s">
        <v>434</v>
      </c>
      <c r="C6" s="5" t="n">
        <v>3244</v>
      </c>
      <c r="D6" s="7" t="n">
        <v>3169</v>
      </c>
      <c r="E6" s="5" t="n">
        <v>9717</v>
      </c>
      <c r="F6" s="7" t="n">
        <v>11220</v>
      </c>
    </row>
    <row r="7" spans="1:10">
      <c r="A7" s="4" t="s">
        <v>435</v>
      </c>
    </row>
    <row r="8" spans="1:10">
      <c r="A8" s="3" t="s">
        <v>430</v>
      </c>
    </row>
    <row r="9" spans="1:10">
      <c r="A9" s="4" t="s">
        <v>431</v>
      </c>
      <c r="C9" s="5" t="n">
        <v>66500</v>
      </c>
      <c r="E9" s="5" t="n">
        <v>66500</v>
      </c>
    </row>
    <row r="10" spans="1:10">
      <c r="A10" s="4" t="s">
        <v>436</v>
      </c>
      <c r="C10" s="5" t="n">
        <v>2900</v>
      </c>
      <c r="E10" s="5" t="n">
        <v>2900</v>
      </c>
    </row>
    <row r="11" spans="1:10">
      <c r="A11" s="4" t="s">
        <v>437</v>
      </c>
      <c r="C11" s="5" t="n">
        <v>3500</v>
      </c>
    </row>
    <row r="12" spans="1:10">
      <c r="A12" s="4" t="s">
        <v>438</v>
      </c>
      <c r="C12" s="5" t="n">
        <v>2900</v>
      </c>
    </row>
    <row r="13" spans="1:10">
      <c r="A13" s="4" t="s">
        <v>434</v>
      </c>
      <c r="C13" s="5" t="n">
        <v>600</v>
      </c>
    </row>
    <row r="14" spans="1:10">
      <c r="A14" s="4" t="s">
        <v>439</v>
      </c>
    </row>
    <row r="15" spans="1:10">
      <c r="A15" s="3" t="s">
        <v>430</v>
      </c>
    </row>
    <row r="16" spans="1:10">
      <c r="A16" s="4" t="s">
        <v>432</v>
      </c>
      <c r="C16" s="5" t="n">
        <v>178530</v>
      </c>
      <c r="E16" s="5" t="n">
        <v>178530</v>
      </c>
      <c r="H16" s="7" t="n">
        <v>160867</v>
      </c>
    </row>
    <row r="17" spans="1:10">
      <c r="A17" s="4" t="s">
        <v>440</v>
      </c>
    </row>
    <row r="18" spans="1:10">
      <c r="A18" s="3" t="s">
        <v>430</v>
      </c>
    </row>
    <row r="19" spans="1:10">
      <c r="A19" s="4" t="s">
        <v>441</v>
      </c>
      <c r="C19" s="5" t="n">
        <v>23200</v>
      </c>
    </row>
    <row r="20" spans="1:10">
      <c r="A20" s="4" t="s">
        <v>442</v>
      </c>
    </row>
    <row r="21" spans="1:10">
      <c r="A21" s="3" t="s">
        <v>430</v>
      </c>
    </row>
    <row r="22" spans="1:10">
      <c r="A22" s="4" t="s">
        <v>432</v>
      </c>
      <c r="C22" s="5" t="n">
        <v>26500</v>
      </c>
      <c r="E22" s="7" t="n">
        <v>26500</v>
      </c>
    </row>
    <row r="23" spans="1:10">
      <c r="A23" s="4" t="s">
        <v>443</v>
      </c>
    </row>
    <row r="24" spans="1:10">
      <c r="A24" s="3" t="s">
        <v>430</v>
      </c>
    </row>
    <row r="25" spans="1:10">
      <c r="A25" s="4" t="s">
        <v>441</v>
      </c>
      <c r="C25" s="7" t="n">
        <v>5400</v>
      </c>
    </row>
    <row r="26" spans="1:10"/>
    <row r="27" spans="1:10">
      <c r="A27" s="4" t="s">
        <v>67</v>
      </c>
      <c r="B27" s="4" t="s">
        <v>444</v>
      </c>
    </row>
    <row r="28" spans="1:10">
      <c r="A28" s="4" t="s">
        <v>69</v>
      </c>
      <c r="B28" s="4" t="s">
        <v>445</v>
      </c>
    </row>
    <row r="29" spans="1:10">
      <c r="A29" s="4" t="s">
        <v>446</v>
      </c>
      <c r="B29" s="4" t="s">
        <v>447</v>
      </c>
    </row>
  </sheetData>
  <mergeCells count="7">
    <mergeCell ref="A1:B2"/>
    <mergeCell ref="C1:D1"/>
    <mergeCell ref="E1:F1"/>
    <mergeCell ref="A26:I26"/>
    <mergeCell ref="B27:I27"/>
    <mergeCell ref="B28:I28"/>
    <mergeCell ref="B29:I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48</v>
      </c>
      <c r="B1" s="2" t="s">
        <v>72</v>
      </c>
    </row>
    <row r="2" spans="1:4">
      <c r="B2" s="2" t="s">
        <v>449</v>
      </c>
      <c r="C2" s="2" t="s">
        <v>2</v>
      </c>
      <c r="D2" s="2" t="s">
        <v>25</v>
      </c>
    </row>
    <row r="3" spans="1:4">
      <c r="A3" s="3" t="s">
        <v>450</v>
      </c>
    </row>
    <row r="4" spans="1:4">
      <c r="A4" s="4" t="s">
        <v>451</v>
      </c>
      <c r="B4" s="5" t="n">
        <v>10</v>
      </c>
    </row>
    <row r="5" spans="1:4">
      <c r="A5" s="4" t="s">
        <v>452</v>
      </c>
      <c r="C5" s="8" t="n">
        <v>196.4</v>
      </c>
      <c r="D5" s="8" t="n">
        <v>20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2</v>
      </c>
      <c r="D1" s="2" t="s">
        <v>1</v>
      </c>
    </row>
    <row r="2" spans="1:5">
      <c r="B2" s="2" t="s">
        <v>2</v>
      </c>
      <c r="C2" s="2" t="s">
        <v>88</v>
      </c>
      <c r="D2" s="2" t="s">
        <v>2</v>
      </c>
      <c r="E2" s="2" t="s">
        <v>88</v>
      </c>
    </row>
    <row r="3" spans="1:5">
      <c r="A3" s="3" t="s">
        <v>454</v>
      </c>
    </row>
    <row r="4" spans="1:5">
      <c r="A4" s="4" t="s">
        <v>127</v>
      </c>
      <c r="B4" s="7" t="n">
        <v>-10752</v>
      </c>
      <c r="C4" s="7" t="n">
        <v>24074</v>
      </c>
      <c r="D4" s="7" t="n">
        <v>42787</v>
      </c>
      <c r="E4" s="7" t="n">
        <v>69371</v>
      </c>
    </row>
    <row r="5" spans="1:5">
      <c r="A5" s="4" t="s">
        <v>210</v>
      </c>
      <c r="B5" s="5" t="n">
        <v>-669</v>
      </c>
      <c r="C5" s="5" t="n">
        <v>0</v>
      </c>
      <c r="D5" s="5" t="n">
        <v>-2007</v>
      </c>
      <c r="E5" s="5" t="n">
        <v>0</v>
      </c>
    </row>
    <row r="6" spans="1:5">
      <c r="A6" s="4" t="s">
        <v>455</v>
      </c>
      <c r="B6" s="7" t="n">
        <v>-11421</v>
      </c>
      <c r="C6" s="7" t="n">
        <v>24074</v>
      </c>
      <c r="D6" s="7" t="n">
        <v>40780</v>
      </c>
      <c r="E6" s="7" t="n">
        <v>69371</v>
      </c>
    </row>
    <row r="7" spans="1:5">
      <c r="A7" s="3" t="s">
        <v>456</v>
      </c>
    </row>
    <row r="8" spans="1:5">
      <c r="A8" s="4" t="s">
        <v>457</v>
      </c>
      <c r="B8" s="5" t="n">
        <v>214187</v>
      </c>
      <c r="C8" s="5" t="n">
        <v>212927</v>
      </c>
      <c r="D8" s="5" t="n">
        <v>213812</v>
      </c>
      <c r="E8" s="5" t="n">
        <v>212682</v>
      </c>
    </row>
    <row r="9" spans="1:5">
      <c r="A9" s="4" t="s">
        <v>458</v>
      </c>
      <c r="B9" s="5" t="n">
        <v>0</v>
      </c>
      <c r="C9" s="5" t="n">
        <v>3651</v>
      </c>
      <c r="D9" s="5" t="n">
        <v>2322</v>
      </c>
      <c r="E9" s="5" t="n">
        <v>2577</v>
      </c>
    </row>
    <row r="10" spans="1:5">
      <c r="A10" s="4" t="s">
        <v>459</v>
      </c>
      <c r="B10" s="5" t="n">
        <v>214187</v>
      </c>
      <c r="C10" s="5" t="n">
        <v>216578</v>
      </c>
      <c r="D10" s="5" t="n">
        <v>216134</v>
      </c>
      <c r="E10" s="5" t="n">
        <v>215259</v>
      </c>
    </row>
    <row r="11" spans="1:5">
      <c r="A11" s="3" t="s">
        <v>460</v>
      </c>
    </row>
    <row r="12" spans="1:5">
      <c r="A12" s="4" t="s">
        <v>130</v>
      </c>
      <c r="B12" s="9" t="n">
        <v>-0.05</v>
      </c>
      <c r="C12" s="9" t="n">
        <v>0.11</v>
      </c>
      <c r="D12" s="9" t="n">
        <v>0.19</v>
      </c>
      <c r="E12" s="9" t="n">
        <v>0.33</v>
      </c>
    </row>
    <row r="13" spans="1:5">
      <c r="A13" s="4" t="s">
        <v>131</v>
      </c>
      <c r="B13" s="9" t="n">
        <v>-0.05</v>
      </c>
      <c r="C13" s="9" t="n">
        <v>0.11</v>
      </c>
      <c r="D13" s="9" t="n">
        <v>0.19</v>
      </c>
      <c r="E13" s="9" t="n">
        <v>0.32</v>
      </c>
    </row>
    <row r="14" spans="1:5">
      <c r="A14" s="4" t="s">
        <v>203</v>
      </c>
    </row>
    <row r="15" spans="1:5">
      <c r="A15" s="3" t="s">
        <v>454</v>
      </c>
    </row>
    <row r="16" spans="1:5">
      <c r="A16" s="4" t="s">
        <v>127</v>
      </c>
      <c r="D16" s="7" t="n">
        <v>42787</v>
      </c>
      <c r="E16" s="7" t="n">
        <v>69371</v>
      </c>
    </row>
    <row r="17" spans="1:5">
      <c r="A17" s="4" t="s">
        <v>210</v>
      </c>
      <c r="D17" s="7" t="n">
        <v>-2007</v>
      </c>
      <c r="E1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5</v>
      </c>
      <c r="C1" s="2" t="s">
        <v>72</v>
      </c>
      <c r="E1" s="2" t="s">
        <v>1</v>
      </c>
    </row>
    <row r="2" spans="1:6">
      <c r="C2" s="2" t="s">
        <v>2</v>
      </c>
      <c r="D2" s="2" t="s">
        <v>88</v>
      </c>
      <c r="E2" s="2" t="s">
        <v>2</v>
      </c>
      <c r="F2" s="2" t="s">
        <v>88</v>
      </c>
    </row>
    <row r="3" spans="1:6">
      <c r="A3" s="4" t="s">
        <v>127</v>
      </c>
      <c r="C3" s="7" t="n">
        <v>-10752</v>
      </c>
      <c r="D3" s="7" t="n">
        <v>24074</v>
      </c>
      <c r="E3" s="7" t="n">
        <v>42787</v>
      </c>
      <c r="F3" s="7" t="n">
        <v>69371</v>
      </c>
    </row>
    <row r="4" spans="1:6">
      <c r="A4" s="3" t="s">
        <v>136</v>
      </c>
    </row>
    <row r="5" spans="1:6">
      <c r="A5" s="4" t="s">
        <v>137</v>
      </c>
      <c r="C5" s="5" t="n">
        <v>647</v>
      </c>
      <c r="D5" s="5" t="n">
        <v>-2228</v>
      </c>
      <c r="E5" s="5" t="n">
        <v>-1156</v>
      </c>
      <c r="F5" s="5" t="n">
        <v>-773</v>
      </c>
    </row>
    <row r="6" spans="1:6">
      <c r="A6" s="4" t="s">
        <v>138</v>
      </c>
      <c r="B6" s="4" t="s">
        <v>67</v>
      </c>
      <c r="C6" s="5" t="n">
        <v>0</v>
      </c>
      <c r="D6" s="5" t="n">
        <v>0</v>
      </c>
      <c r="E6" s="5" t="n">
        <v>12231</v>
      </c>
      <c r="F6" s="5" t="n">
        <v>6687</v>
      </c>
    </row>
    <row r="7" spans="1:6">
      <c r="A7" s="4" t="s">
        <v>139</v>
      </c>
      <c r="C7" s="5" t="n">
        <v>0</v>
      </c>
      <c r="D7" s="5" t="n">
        <v>0</v>
      </c>
      <c r="E7" s="5" t="n">
        <v>5678</v>
      </c>
      <c r="F7" s="5" t="n">
        <v>0</v>
      </c>
    </row>
    <row r="8" spans="1:6">
      <c r="A8" s="4" t="s">
        <v>140</v>
      </c>
      <c r="C8" s="5" t="n">
        <v>0</v>
      </c>
      <c r="D8" s="5" t="n">
        <v>0</v>
      </c>
      <c r="E8" s="5" t="n">
        <v>-371</v>
      </c>
      <c r="F8" s="5" t="n">
        <v>0</v>
      </c>
    </row>
    <row r="9" spans="1:6">
      <c r="A9" s="3" t="s">
        <v>141</v>
      </c>
    </row>
    <row r="10" spans="1:6">
      <c r="A10" s="4" t="s">
        <v>142</v>
      </c>
      <c r="C10" s="5" t="n">
        <v>0</v>
      </c>
      <c r="D10" s="5" t="n">
        <v>-6096</v>
      </c>
      <c r="E10" s="5" t="n">
        <v>0</v>
      </c>
      <c r="F10" s="5" t="n">
        <v>-6104</v>
      </c>
    </row>
    <row r="11" spans="1:6">
      <c r="A11" s="4" t="s">
        <v>143</v>
      </c>
      <c r="C11" s="5" t="n">
        <v>3072</v>
      </c>
      <c r="D11" s="5" t="n">
        <v>-3833</v>
      </c>
      <c r="E11" s="5" t="n">
        <v>7098</v>
      </c>
      <c r="F11" s="5" t="n">
        <v>32299</v>
      </c>
    </row>
    <row r="12" spans="1:6">
      <c r="A12" s="4" t="s">
        <v>144</v>
      </c>
      <c r="C12" s="5" t="n">
        <v>3719</v>
      </c>
      <c r="D12" s="5" t="n">
        <v>-12157</v>
      </c>
      <c r="E12" s="5" t="n">
        <v>23480</v>
      </c>
      <c r="F12" s="5" t="n">
        <v>32109</v>
      </c>
    </row>
    <row r="13" spans="1:6">
      <c r="A13" s="4" t="s">
        <v>145</v>
      </c>
      <c r="C13" s="7" t="n">
        <v>-7033</v>
      </c>
      <c r="D13" s="7" t="n">
        <v>11917</v>
      </c>
      <c r="E13" s="7" t="n">
        <v>66267</v>
      </c>
      <c r="F13" s="7" t="n">
        <v>101480</v>
      </c>
    </row>
    <row r="14" spans="1:6"/>
    <row r="15" spans="1:6">
      <c r="A15" s="4" t="s">
        <v>67</v>
      </c>
      <c r="B15" s="4" t="s">
        <v>146</v>
      </c>
    </row>
  </sheetData>
  <mergeCells count="5">
    <mergeCell ref="A1:B2"/>
    <mergeCell ref="C1:D1"/>
    <mergeCell ref="E1:F1"/>
    <mergeCell ref="A14:E14"/>
    <mergeCell ref="B15:E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61</v>
      </c>
      <c r="B1" s="2" t="s">
        <v>72</v>
      </c>
    </row>
    <row r="2" spans="1:4">
      <c r="B2" s="2" t="s">
        <v>88</v>
      </c>
      <c r="C2" s="2" t="s">
        <v>2</v>
      </c>
      <c r="D2" s="2" t="s">
        <v>25</v>
      </c>
    </row>
    <row r="3" spans="1:4">
      <c r="A3" s="3" t="s">
        <v>462</v>
      </c>
    </row>
    <row r="4" spans="1:4">
      <c r="A4" s="4" t="s">
        <v>463</v>
      </c>
      <c r="C4" s="5" t="n">
        <v>1815904</v>
      </c>
      <c r="D4" s="5" t="n">
        <v>4178791</v>
      </c>
    </row>
    <row r="5" spans="1:4">
      <c r="A5" s="4" t="s">
        <v>464</v>
      </c>
    </row>
    <row r="6" spans="1:4">
      <c r="A6" s="3" t="s">
        <v>462</v>
      </c>
    </row>
    <row r="7" spans="1:4">
      <c r="A7" s="4" t="s">
        <v>465</v>
      </c>
      <c r="B7" s="5" t="n">
        <v>349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4"/>
    <col customWidth="1" max="6" min="6" width="14"/>
    <col customWidth="1" max="7" min="7" width="16"/>
    <col customWidth="1" max="8" min="8" width="13"/>
  </cols>
  <sheetData>
    <row r="1" spans="1:8">
      <c r="A1" s="1" t="s">
        <v>466</v>
      </c>
      <c r="C1" s="2" t="s">
        <v>72</v>
      </c>
      <c r="E1" s="2" t="s">
        <v>1</v>
      </c>
      <c r="G1" s="2" t="s">
        <v>73</v>
      </c>
    </row>
    <row r="2" spans="1:8">
      <c r="C2" s="2" t="s">
        <v>2</v>
      </c>
      <c r="D2" s="2" t="s">
        <v>88</v>
      </c>
      <c r="E2" s="2" t="s">
        <v>2</v>
      </c>
      <c r="F2" s="2" t="s">
        <v>88</v>
      </c>
      <c r="G2" s="2" t="s">
        <v>467</v>
      </c>
      <c r="H2" s="2" t="s">
        <v>468</v>
      </c>
    </row>
    <row r="3" spans="1:8">
      <c r="A3" s="3" t="s">
        <v>469</v>
      </c>
    </row>
    <row r="4" spans="1:8">
      <c r="A4" s="4" t="s">
        <v>470</v>
      </c>
      <c r="E4" s="5" t="n">
        <v>1091692</v>
      </c>
    </row>
    <row r="5" spans="1:8">
      <c r="A5" s="4" t="s">
        <v>471</v>
      </c>
      <c r="B5" s="4" t="s">
        <v>67</v>
      </c>
      <c r="E5" s="5" t="n">
        <v>1050356</v>
      </c>
    </row>
    <row r="6" spans="1:8">
      <c r="A6" s="4" t="s">
        <v>472</v>
      </c>
      <c r="C6" s="7" t="n">
        <v>4000</v>
      </c>
      <c r="E6" s="7" t="n">
        <v>4000</v>
      </c>
    </row>
    <row r="7" spans="1:8">
      <c r="A7" s="4" t="s">
        <v>473</v>
      </c>
      <c r="E7" s="4" t="s">
        <v>474</v>
      </c>
    </row>
    <row r="8" spans="1:8">
      <c r="A8" s="4" t="s">
        <v>475</v>
      </c>
      <c r="E8" s="8" t="n">
        <v>3.3</v>
      </c>
    </row>
    <row r="9" spans="1:8">
      <c r="A9" s="4" t="s">
        <v>476</v>
      </c>
      <c r="E9" s="5" t="n">
        <v>386611</v>
      </c>
      <c r="F9" s="5" t="n">
        <v>255102</v>
      </c>
    </row>
    <row r="10" spans="1:8">
      <c r="A10" s="4" t="s">
        <v>477</v>
      </c>
      <c r="B10" s="4" t="s">
        <v>69</v>
      </c>
      <c r="E10" s="5" t="n">
        <v>2404223</v>
      </c>
    </row>
    <row r="11" spans="1:8">
      <c r="A11" s="4" t="s">
        <v>478</v>
      </c>
    </row>
    <row r="12" spans="1:8">
      <c r="A12" s="3" t="s">
        <v>469</v>
      </c>
    </row>
    <row r="13" spans="1:8">
      <c r="A13" s="4" t="s">
        <v>470</v>
      </c>
      <c r="E13" s="5" t="n">
        <v>140360</v>
      </c>
      <c r="F13" s="5" t="n">
        <v>130873</v>
      </c>
    </row>
    <row r="14" spans="1:8">
      <c r="A14" s="4" t="s">
        <v>479</v>
      </c>
      <c r="E14" s="4" t="s">
        <v>480</v>
      </c>
      <c r="F14" s="4" t="s">
        <v>480</v>
      </c>
    </row>
    <row r="15" spans="1:8">
      <c r="A15" s="4" t="s">
        <v>481</v>
      </c>
      <c r="E15" s="7" t="n">
        <v>48</v>
      </c>
    </row>
    <row r="16" spans="1:8">
      <c r="A16" s="4" t="s">
        <v>482</v>
      </c>
    </row>
    <row r="17" spans="1:8">
      <c r="A17" s="3" t="s">
        <v>469</v>
      </c>
    </row>
    <row r="18" spans="1:8">
      <c r="A18" s="4" t="s">
        <v>483</v>
      </c>
      <c r="C18" s="5" t="n">
        <v>1285899</v>
      </c>
      <c r="E18" s="5" t="n">
        <v>1285899</v>
      </c>
    </row>
    <row r="19" spans="1:8">
      <c r="A19" s="4" t="s">
        <v>484</v>
      </c>
    </row>
    <row r="20" spans="1:8">
      <c r="A20" s="3" t="s">
        <v>469</v>
      </c>
    </row>
    <row r="21" spans="1:8">
      <c r="A21" s="4" t="s">
        <v>485</v>
      </c>
      <c r="E21" s="5" t="n">
        <v>427940</v>
      </c>
      <c r="F21" s="5" t="n">
        <v>629476</v>
      </c>
    </row>
    <row r="22" spans="1:8">
      <c r="A22" s="4" t="s">
        <v>475</v>
      </c>
      <c r="E22" s="9" t="n">
        <v>5.88</v>
      </c>
      <c r="F22" s="8" t="n">
        <v>3.6</v>
      </c>
    </row>
    <row r="23" spans="1:8">
      <c r="A23" s="4" t="s">
        <v>476</v>
      </c>
      <c r="E23" s="5" t="n">
        <v>143509</v>
      </c>
      <c r="F23" s="5" t="n">
        <v>189604</v>
      </c>
    </row>
    <row r="24" spans="1:8">
      <c r="A24" s="4" t="s">
        <v>486</v>
      </c>
    </row>
    <row r="25" spans="1:8">
      <c r="A25" s="3" t="s">
        <v>469</v>
      </c>
    </row>
    <row r="26" spans="1:8">
      <c r="A26" s="4" t="s">
        <v>470</v>
      </c>
      <c r="E26" s="5" t="n">
        <v>951332</v>
      </c>
      <c r="F26" s="5" t="n">
        <v>1794702</v>
      </c>
    </row>
    <row r="27" spans="1:8">
      <c r="A27" s="4" t="s">
        <v>487</v>
      </c>
    </row>
    <row r="28" spans="1:8">
      <c r="A28" s="3" t="s">
        <v>469</v>
      </c>
    </row>
    <row r="29" spans="1:8">
      <c r="A29" s="4" t="s">
        <v>479</v>
      </c>
      <c r="E29" s="4" t="s">
        <v>488</v>
      </c>
      <c r="F29" s="4" t="s">
        <v>489</v>
      </c>
    </row>
    <row r="30" spans="1:8">
      <c r="A30" s="4" t="s">
        <v>490</v>
      </c>
    </row>
    <row r="31" spans="1:8">
      <c r="A31" s="3" t="s">
        <v>469</v>
      </c>
    </row>
    <row r="32" spans="1:8">
      <c r="A32" s="4" t="s">
        <v>479</v>
      </c>
      <c r="E32" s="4" t="s">
        <v>480</v>
      </c>
      <c r="F32" s="4" t="s">
        <v>488</v>
      </c>
    </row>
    <row r="33" spans="1:8">
      <c r="A33" s="4" t="s">
        <v>491</v>
      </c>
    </row>
    <row r="34" spans="1:8">
      <c r="A34" s="3" t="s">
        <v>469</v>
      </c>
    </row>
    <row r="35" spans="1:8">
      <c r="A35" s="4" t="s">
        <v>492</v>
      </c>
      <c r="H35" s="5" t="n">
        <v>14169807</v>
      </c>
    </row>
    <row r="36" spans="1:8">
      <c r="A36" s="4" t="s">
        <v>493</v>
      </c>
      <c r="C36" s="5" t="n">
        <v>7713767</v>
      </c>
      <c r="E36" s="5" t="n">
        <v>7713767</v>
      </c>
    </row>
    <row r="37" spans="1:8">
      <c r="A37" s="4" t="s">
        <v>494</v>
      </c>
    </row>
    <row r="38" spans="1:8">
      <c r="A38" s="3" t="s">
        <v>469</v>
      </c>
    </row>
    <row r="39" spans="1:8">
      <c r="A39" s="4" t="s">
        <v>495</v>
      </c>
      <c r="E39" s="7" t="n">
        <v>2500</v>
      </c>
      <c r="F39" s="7" t="n">
        <v>2200</v>
      </c>
    </row>
    <row r="40" spans="1:8">
      <c r="A40" s="4" t="s">
        <v>496</v>
      </c>
    </row>
    <row r="41" spans="1:8">
      <c r="A41" s="3" t="s">
        <v>469</v>
      </c>
    </row>
    <row r="42" spans="1:8">
      <c r="A42" s="4" t="s">
        <v>497</v>
      </c>
      <c r="E42" s="4" t="s">
        <v>498</v>
      </c>
      <c r="F42" s="4" t="s">
        <v>498</v>
      </c>
    </row>
    <row r="43" spans="1:8">
      <c r="A43" s="4" t="s">
        <v>470</v>
      </c>
      <c r="E43" s="5" t="n">
        <v>838332</v>
      </c>
      <c r="F43" s="5" t="n">
        <v>1546137</v>
      </c>
    </row>
    <row r="44" spans="1:8">
      <c r="A44" s="4" t="s">
        <v>471</v>
      </c>
      <c r="E44" s="5" t="n">
        <v>743021</v>
      </c>
    </row>
    <row r="45" spans="1:8">
      <c r="A45" s="4" t="s">
        <v>499</v>
      </c>
      <c r="E45" s="9" t="n">
        <v>2.71</v>
      </c>
      <c r="F45" s="9" t="n">
        <v>1.43</v>
      </c>
    </row>
    <row r="46" spans="1:8">
      <c r="A46" s="4" t="s">
        <v>477</v>
      </c>
      <c r="E46" s="5" t="n">
        <v>2370571</v>
      </c>
    </row>
    <row r="47" spans="1:8">
      <c r="A47" s="4" t="s">
        <v>500</v>
      </c>
      <c r="E47" s="4" t="s">
        <v>498</v>
      </c>
      <c r="F47" s="4" t="s">
        <v>498</v>
      </c>
    </row>
    <row r="48" spans="1:8">
      <c r="A48" s="4" t="s">
        <v>501</v>
      </c>
    </row>
    <row r="49" spans="1:8">
      <c r="A49" s="3" t="s">
        <v>469</v>
      </c>
    </row>
    <row r="50" spans="1:8">
      <c r="A50" s="4" t="s">
        <v>495</v>
      </c>
      <c r="C50" s="7" t="n">
        <v>1000</v>
      </c>
      <c r="D50" s="7" t="n">
        <v>1000</v>
      </c>
      <c r="E50" s="7" t="n">
        <v>3000</v>
      </c>
      <c r="F50" s="7" t="n">
        <v>2900</v>
      </c>
    </row>
    <row r="51" spans="1:8">
      <c r="A51" s="4" t="s">
        <v>476</v>
      </c>
      <c r="E51" s="5" t="n">
        <v>243102</v>
      </c>
      <c r="F51" s="5" t="n">
        <v>65498</v>
      </c>
    </row>
    <row r="52" spans="1:8">
      <c r="A52" s="4" t="s">
        <v>502</v>
      </c>
      <c r="G52" s="4" t="s">
        <v>503</v>
      </c>
    </row>
    <row r="53" spans="1:8">
      <c r="A53" s="4" t="s">
        <v>504</v>
      </c>
    </row>
    <row r="54" spans="1:8">
      <c r="A54" s="3" t="s">
        <v>469</v>
      </c>
    </row>
    <row r="55" spans="1:8">
      <c r="A55" s="4" t="s">
        <v>497</v>
      </c>
      <c r="G55" s="4" t="s">
        <v>498</v>
      </c>
    </row>
    <row r="56" spans="1:8">
      <c r="A56" s="4" t="s">
        <v>505</v>
      </c>
    </row>
    <row r="57" spans="1:8">
      <c r="A57" s="3" t="s">
        <v>469</v>
      </c>
    </row>
    <row r="58" spans="1:8">
      <c r="A58" s="4" t="s">
        <v>497</v>
      </c>
      <c r="G58" s="4" t="s">
        <v>498</v>
      </c>
    </row>
    <row r="59" spans="1:8">
      <c r="A59" s="4" t="s">
        <v>506</v>
      </c>
    </row>
    <row r="60" spans="1:8">
      <c r="A60" s="3" t="s">
        <v>469</v>
      </c>
    </row>
    <row r="61" spans="1:8">
      <c r="A61" s="4" t="s">
        <v>507</v>
      </c>
      <c r="G61" s="4" t="s">
        <v>508</v>
      </c>
    </row>
    <row r="62" spans="1:8"/>
    <row r="63" spans="1:8">
      <c r="A63" s="4" t="s">
        <v>67</v>
      </c>
      <c r="B63" s="4" t="s">
        <v>509</v>
      </c>
    </row>
    <row r="64" spans="1:8">
      <c r="A64" s="4" t="s">
        <v>69</v>
      </c>
      <c r="B64" s="4" t="s">
        <v>510</v>
      </c>
    </row>
  </sheetData>
  <mergeCells count="6">
    <mergeCell ref="A1:B2"/>
    <mergeCell ref="C1:D1"/>
    <mergeCell ref="E1:F1"/>
    <mergeCell ref="A62:G62"/>
    <mergeCell ref="B63:G63"/>
    <mergeCell ref="B64:G6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11</v>
      </c>
      <c r="B1" s="2" t="s">
        <v>1</v>
      </c>
    </row>
    <row r="2" spans="1:2">
      <c r="B2" s="2" t="s">
        <v>512</v>
      </c>
    </row>
    <row r="3" spans="1:2">
      <c r="A3" s="3" t="s">
        <v>469</v>
      </c>
    </row>
    <row r="4" spans="1:2">
      <c r="A4" s="4" t="s">
        <v>513</v>
      </c>
      <c r="B4" s="5" t="n">
        <v>34989</v>
      </c>
    </row>
    <row r="5" spans="1:2">
      <c r="A5" s="4" t="s">
        <v>514</v>
      </c>
      <c r="B5" s="5" t="n">
        <v>-34989</v>
      </c>
    </row>
    <row r="6" spans="1:2">
      <c r="A6" s="4" t="s">
        <v>515</v>
      </c>
      <c r="B6" s="5" t="n">
        <v>0</v>
      </c>
    </row>
    <row r="7" spans="1:2">
      <c r="A7" s="4" t="s">
        <v>516</v>
      </c>
      <c r="B7" s="7" t="n">
        <v>138</v>
      </c>
    </row>
    <row r="8" spans="1:2">
      <c r="A8" s="4" t="s">
        <v>517</v>
      </c>
      <c r="B8" s="5" t="n">
        <v>138</v>
      </c>
    </row>
    <row r="9" spans="1:2">
      <c r="A9" s="4" t="s">
        <v>518</v>
      </c>
      <c r="B9" s="7" t="n">
        <v>0</v>
      </c>
    </row>
    <row r="10" spans="1:2">
      <c r="A10" s="4" t="s">
        <v>519</v>
      </c>
      <c r="B10"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0</v>
      </c>
      <c r="B1" s="2" t="s">
        <v>1</v>
      </c>
    </row>
    <row r="2" spans="1:3">
      <c r="B2" s="2" t="s">
        <v>521</v>
      </c>
    </row>
    <row r="3" spans="1:3">
      <c r="A3" s="3" t="s">
        <v>469</v>
      </c>
    </row>
    <row r="4" spans="1:3">
      <c r="A4" s="4" t="s">
        <v>522</v>
      </c>
      <c r="B4" s="5" t="n">
        <v>4178791</v>
      </c>
    </row>
    <row r="5" spans="1:3">
      <c r="A5" s="4" t="s">
        <v>523</v>
      </c>
      <c r="B5" s="5" t="n">
        <v>1091692</v>
      </c>
    </row>
    <row r="6" spans="1:3">
      <c r="A6" s="4" t="s">
        <v>524</v>
      </c>
      <c r="B6" s="5" t="n">
        <v>-1050356</v>
      </c>
      <c r="C6" s="4" t="s">
        <v>67</v>
      </c>
    </row>
    <row r="7" spans="1:3">
      <c r="A7" s="4" t="s">
        <v>525</v>
      </c>
      <c r="B7" s="5" t="n">
        <v>-2404223</v>
      </c>
      <c r="C7" s="4" t="s">
        <v>69</v>
      </c>
    </row>
    <row r="8" spans="1:3">
      <c r="A8" s="4" t="s">
        <v>526</v>
      </c>
      <c r="B8" s="5" t="n">
        <v>1815904</v>
      </c>
    </row>
    <row r="9" spans="1:3">
      <c r="A9" s="4" t="s">
        <v>527</v>
      </c>
      <c r="B9" s="9" t="n">
        <v>2.58</v>
      </c>
    </row>
    <row r="10" spans="1:3">
      <c r="A10" s="4" t="s">
        <v>528</v>
      </c>
      <c r="B10" s="11" t="n">
        <v>3.3</v>
      </c>
    </row>
    <row r="11" spans="1:3">
      <c r="A11" s="4" t="s">
        <v>529</v>
      </c>
      <c r="B11" s="10" t="n">
        <v>2.33</v>
      </c>
      <c r="C11" s="4" t="s">
        <v>69</v>
      </c>
    </row>
    <row r="12" spans="1:3">
      <c r="A12" s="4" t="s">
        <v>530</v>
      </c>
      <c r="B12" s="10" t="n">
        <v>3.57</v>
      </c>
      <c r="C12" s="4" t="s">
        <v>67</v>
      </c>
    </row>
    <row r="13" spans="1:3">
      <c r="A13" s="4" t="s">
        <v>531</v>
      </c>
      <c r="B13" s="9" t="n">
        <v>2.76</v>
      </c>
    </row>
    <row r="14" spans="1:3"/>
    <row r="15" spans="1:3">
      <c r="A15" s="4" t="s">
        <v>67</v>
      </c>
      <c r="B15" s="4" t="s">
        <v>509</v>
      </c>
    </row>
    <row r="16" spans="1:3">
      <c r="A16" s="4" t="s">
        <v>69</v>
      </c>
      <c r="B16" s="4" t="s">
        <v>510</v>
      </c>
    </row>
  </sheetData>
  <mergeCells count="6">
    <mergeCell ref="A1:A2"/>
    <mergeCell ref="B1:C1"/>
    <mergeCell ref="B2:C2"/>
    <mergeCell ref="A14:C14"/>
    <mergeCell ref="B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32</v>
      </c>
      <c r="B1" s="2" t="s">
        <v>2</v>
      </c>
      <c r="D1" s="2" t="s">
        <v>25</v>
      </c>
    </row>
    <row r="2" spans="1:5">
      <c r="A2" s="3" t="s">
        <v>533</v>
      </c>
    </row>
    <row r="3" spans="1:5">
      <c r="A3" s="4" t="s">
        <v>534</v>
      </c>
      <c r="B3" s="7" t="n">
        <v>1753629</v>
      </c>
      <c r="D3" s="7" t="n">
        <v>1908557</v>
      </c>
    </row>
    <row r="4" spans="1:5">
      <c r="A4" s="4" t="s">
        <v>535</v>
      </c>
      <c r="B4" s="5" t="n">
        <v>5990</v>
      </c>
      <c r="D4" s="5" t="n">
        <v>22372</v>
      </c>
    </row>
    <row r="5" spans="1:5">
      <c r="A5" s="4" t="s">
        <v>536</v>
      </c>
      <c r="B5" s="5" t="n">
        <v>15604</v>
      </c>
      <c r="D5" s="5" t="n">
        <v>16487</v>
      </c>
    </row>
    <row r="6" spans="1:5">
      <c r="A6" s="4" t="s">
        <v>537</v>
      </c>
      <c r="B6" s="5" t="n">
        <v>12771</v>
      </c>
      <c r="D6" s="5" t="n">
        <v>20752</v>
      </c>
    </row>
    <row r="7" spans="1:5">
      <c r="A7" s="4" t="s">
        <v>538</v>
      </c>
      <c r="B7" s="7" t="n">
        <v>1750472</v>
      </c>
      <c r="D7" s="7" t="n">
        <v>1881920</v>
      </c>
    </row>
    <row r="8" spans="1:5">
      <c r="A8" s="4" t="s">
        <v>539</v>
      </c>
      <c r="B8" s="4" t="s">
        <v>540</v>
      </c>
      <c r="D8" s="4" t="s">
        <v>541</v>
      </c>
    </row>
    <row r="9" spans="1:5">
      <c r="A9" s="4" t="s">
        <v>542</v>
      </c>
    </row>
    <row r="10" spans="1:5">
      <c r="A10" s="3" t="s">
        <v>533</v>
      </c>
    </row>
    <row r="11" spans="1:5">
      <c r="A11" s="4" t="s">
        <v>534</v>
      </c>
      <c r="B11" s="7" t="n">
        <v>506161</v>
      </c>
      <c r="D11" s="7" t="n">
        <v>551700</v>
      </c>
    </row>
    <row r="12" spans="1:5">
      <c r="A12" s="4" t="s">
        <v>535</v>
      </c>
      <c r="B12" s="5" t="n">
        <v>0</v>
      </c>
      <c r="D12" s="5" t="n">
        <v>14250</v>
      </c>
    </row>
    <row r="13" spans="1:5">
      <c r="A13" s="4" t="s">
        <v>536</v>
      </c>
      <c r="B13" s="5" t="n">
        <v>239</v>
      </c>
      <c r="D13" s="5" t="n">
        <v>233</v>
      </c>
    </row>
    <row r="14" spans="1:5">
      <c r="A14" s="4" t="s">
        <v>537</v>
      </c>
      <c r="B14" s="5" t="n">
        <v>3703</v>
      </c>
      <c r="D14" s="5" t="n">
        <v>4996</v>
      </c>
    </row>
    <row r="15" spans="1:5">
      <c r="A15" s="4" t="s">
        <v>538</v>
      </c>
      <c r="B15" s="7" t="n">
        <v>502697</v>
      </c>
      <c r="D15" s="7" t="n">
        <v>532687</v>
      </c>
    </row>
    <row r="16" spans="1:5">
      <c r="A16" s="4" t="s">
        <v>539</v>
      </c>
      <c r="B16" s="4" t="s">
        <v>543</v>
      </c>
      <c r="D16" s="4" t="s">
        <v>544</v>
      </c>
    </row>
    <row r="17" spans="1:5">
      <c r="A17" s="4" t="s">
        <v>545</v>
      </c>
    </row>
    <row r="18" spans="1:5">
      <c r="A18" s="3" t="s">
        <v>533</v>
      </c>
    </row>
    <row r="19" spans="1:5">
      <c r="A19" s="4" t="s">
        <v>534</v>
      </c>
      <c r="B19" s="7" t="n">
        <v>1246946</v>
      </c>
      <c r="D19" s="7" t="n">
        <v>1356342</v>
      </c>
    </row>
    <row r="20" spans="1:5">
      <c r="A20" s="4" t="s">
        <v>535</v>
      </c>
      <c r="B20" s="5" t="n">
        <v>5990</v>
      </c>
      <c r="D20" s="5" t="n">
        <v>8122</v>
      </c>
    </row>
    <row r="21" spans="1:5">
      <c r="A21" s="4" t="s">
        <v>536</v>
      </c>
      <c r="B21" s="5" t="n">
        <v>15365</v>
      </c>
      <c r="D21" s="5" t="n">
        <v>16254</v>
      </c>
    </row>
    <row r="22" spans="1:5">
      <c r="A22" s="4" t="s">
        <v>537</v>
      </c>
      <c r="B22" s="5" t="n">
        <v>9064</v>
      </c>
      <c r="D22" s="5" t="n">
        <v>15749</v>
      </c>
    </row>
    <row r="23" spans="1:5">
      <c r="A23" s="4" t="s">
        <v>538</v>
      </c>
      <c r="B23" s="7" t="n">
        <v>1247257</v>
      </c>
      <c r="D23" s="7" t="n">
        <v>1348725</v>
      </c>
    </row>
    <row r="24" spans="1:5">
      <c r="A24" s="4" t="s">
        <v>539</v>
      </c>
      <c r="B24" s="4" t="s">
        <v>546</v>
      </c>
      <c r="D24" s="4" t="s">
        <v>547</v>
      </c>
    </row>
    <row r="25" spans="1:5">
      <c r="A25" s="4" t="s">
        <v>548</v>
      </c>
    </row>
    <row r="26" spans="1:5">
      <c r="A26" s="3" t="s">
        <v>533</v>
      </c>
    </row>
    <row r="27" spans="1:5">
      <c r="A27" s="4" t="s">
        <v>534</v>
      </c>
      <c r="B27" s="7" t="n">
        <v>287155</v>
      </c>
      <c r="D27" s="7" t="n">
        <v>320814</v>
      </c>
    </row>
    <row r="28" spans="1:5">
      <c r="A28" s="4" t="s">
        <v>535</v>
      </c>
      <c r="B28" s="5" t="n">
        <v>0</v>
      </c>
      <c r="D28" s="5" t="n">
        <v>0</v>
      </c>
    </row>
    <row r="29" spans="1:5">
      <c r="A29" s="4" t="s">
        <v>536</v>
      </c>
      <c r="B29" s="5" t="n">
        <v>665</v>
      </c>
      <c r="D29" s="5" t="n">
        <v>333</v>
      </c>
    </row>
    <row r="30" spans="1:5">
      <c r="A30" s="4" t="s">
        <v>537</v>
      </c>
      <c r="B30" s="5" t="n">
        <v>3555</v>
      </c>
      <c r="D30" s="5" t="n">
        <v>5827</v>
      </c>
    </row>
    <row r="31" spans="1:5">
      <c r="A31" s="4" t="s">
        <v>538</v>
      </c>
      <c r="B31" s="7" t="n">
        <v>284265</v>
      </c>
      <c r="D31" s="7" t="n">
        <v>315320</v>
      </c>
    </row>
    <row r="32" spans="1:5">
      <c r="A32" s="4" t="s">
        <v>539</v>
      </c>
      <c r="B32" s="4" t="s">
        <v>549</v>
      </c>
      <c r="D32" s="4" t="s">
        <v>549</v>
      </c>
    </row>
    <row r="33" spans="1:5">
      <c r="A33" s="4" t="s">
        <v>550</v>
      </c>
    </row>
    <row r="34" spans="1:5">
      <c r="A34" s="3" t="s">
        <v>533</v>
      </c>
    </row>
    <row r="35" spans="1:5">
      <c r="A35" s="4" t="s">
        <v>534</v>
      </c>
      <c r="B35" s="7" t="n">
        <v>225592</v>
      </c>
      <c r="D35" s="7" t="n">
        <v>215375</v>
      </c>
    </row>
    <row r="36" spans="1:5">
      <c r="A36" s="4" t="s">
        <v>535</v>
      </c>
      <c r="B36" s="5" t="n">
        <v>0</v>
      </c>
      <c r="D36" s="5" t="n">
        <v>0</v>
      </c>
    </row>
    <row r="37" spans="1:5">
      <c r="A37" s="4" t="s">
        <v>536</v>
      </c>
      <c r="B37" s="5" t="n">
        <v>9306</v>
      </c>
      <c r="D37" s="5" t="n">
        <v>11344</v>
      </c>
    </row>
    <row r="38" spans="1:5">
      <c r="A38" s="4" t="s">
        <v>537</v>
      </c>
      <c r="B38" s="5" t="n">
        <v>56</v>
      </c>
      <c r="D38" s="5" t="n">
        <v>92</v>
      </c>
    </row>
    <row r="39" spans="1:5">
      <c r="A39" s="4" t="s">
        <v>538</v>
      </c>
      <c r="B39" s="7" t="n">
        <v>234842</v>
      </c>
      <c r="D39" s="7" t="n">
        <v>226627</v>
      </c>
    </row>
    <row r="40" spans="1:5">
      <c r="A40" s="4" t="s">
        <v>539</v>
      </c>
      <c r="B40" s="4" t="s">
        <v>551</v>
      </c>
      <c r="D40" s="4" t="s">
        <v>552</v>
      </c>
    </row>
    <row r="41" spans="1:5">
      <c r="A41" s="4" t="s">
        <v>553</v>
      </c>
    </row>
    <row r="42" spans="1:5">
      <c r="A42" s="3" t="s">
        <v>533</v>
      </c>
    </row>
    <row r="43" spans="1:5">
      <c r="A43" s="4" t="s">
        <v>534</v>
      </c>
      <c r="B43" s="7" t="n">
        <v>654891</v>
      </c>
      <c r="D43" s="7" t="n">
        <v>732367</v>
      </c>
    </row>
    <row r="44" spans="1:5">
      <c r="A44" s="4" t="s">
        <v>535</v>
      </c>
      <c r="B44" s="5" t="n">
        <v>0</v>
      </c>
      <c r="D44" s="5" t="n">
        <v>0</v>
      </c>
    </row>
    <row r="45" spans="1:5">
      <c r="A45" s="4" t="s">
        <v>536</v>
      </c>
      <c r="B45" s="5" t="n">
        <v>5185</v>
      </c>
      <c r="D45" s="5" t="n">
        <v>4573</v>
      </c>
    </row>
    <row r="46" spans="1:5">
      <c r="A46" s="4" t="s">
        <v>537</v>
      </c>
      <c r="B46" s="5" t="n">
        <v>5453</v>
      </c>
      <c r="D46" s="5" t="n">
        <v>9667</v>
      </c>
    </row>
    <row r="47" spans="1:5">
      <c r="A47" s="4" t="s">
        <v>538</v>
      </c>
      <c r="B47" s="7" t="n">
        <v>654623</v>
      </c>
      <c r="D47" s="7" t="n">
        <v>727273</v>
      </c>
    </row>
    <row r="48" spans="1:5">
      <c r="A48" s="4" t="s">
        <v>539</v>
      </c>
      <c r="B48" s="4" t="s">
        <v>554</v>
      </c>
      <c r="D48" s="4" t="s">
        <v>555</v>
      </c>
    </row>
    <row r="49" spans="1:5">
      <c r="A49" s="4" t="s">
        <v>556</v>
      </c>
    </row>
    <row r="50" spans="1:5">
      <c r="A50" s="3" t="s">
        <v>533</v>
      </c>
    </row>
    <row r="51" spans="1:5">
      <c r="A51" s="4" t="s">
        <v>534</v>
      </c>
      <c r="B51" s="7" t="n">
        <v>55688</v>
      </c>
      <c r="D51" s="7" t="n">
        <v>58971</v>
      </c>
    </row>
    <row r="52" spans="1:5">
      <c r="A52" s="4" t="s">
        <v>535</v>
      </c>
      <c r="B52" s="5" t="n">
        <v>0</v>
      </c>
      <c r="D52" s="5" t="n">
        <v>0</v>
      </c>
    </row>
    <row r="53" spans="1:5">
      <c r="A53" s="4" t="s">
        <v>536</v>
      </c>
      <c r="B53" s="5" t="n">
        <v>209</v>
      </c>
      <c r="D53" s="5" t="n">
        <v>4</v>
      </c>
    </row>
    <row r="54" spans="1:5">
      <c r="A54" s="4" t="s">
        <v>537</v>
      </c>
      <c r="B54" s="5" t="n">
        <v>0</v>
      </c>
      <c r="D54" s="5" t="n">
        <v>163</v>
      </c>
    </row>
    <row r="55" spans="1:5">
      <c r="A55" s="4" t="s">
        <v>538</v>
      </c>
      <c r="B55" s="7" t="n">
        <v>55897</v>
      </c>
      <c r="D55" s="7" t="n">
        <v>58812</v>
      </c>
    </row>
    <row r="56" spans="1:5">
      <c r="A56" s="4" t="s">
        <v>539</v>
      </c>
      <c r="B56" s="4" t="s">
        <v>557</v>
      </c>
      <c r="D56" s="4" t="s">
        <v>558</v>
      </c>
    </row>
    <row r="57" spans="1:5">
      <c r="A57" s="4" t="s">
        <v>559</v>
      </c>
    </row>
    <row r="58" spans="1:5">
      <c r="A58" s="3" t="s">
        <v>533</v>
      </c>
    </row>
    <row r="59" spans="1:5">
      <c r="A59" s="4" t="s">
        <v>534</v>
      </c>
      <c r="B59" s="7" t="n">
        <v>23620</v>
      </c>
      <c r="D59" s="7" t="n">
        <v>28815</v>
      </c>
    </row>
    <row r="60" spans="1:5">
      <c r="A60" s="4" t="s">
        <v>535</v>
      </c>
      <c r="B60" s="5" t="n">
        <v>5990</v>
      </c>
      <c r="D60" s="5" t="n">
        <v>8122</v>
      </c>
    </row>
    <row r="61" spans="1:5">
      <c r="A61" s="4" t="s">
        <v>536</v>
      </c>
      <c r="B61" s="5" t="n">
        <v>0</v>
      </c>
      <c r="D61" s="5" t="n">
        <v>0</v>
      </c>
    </row>
    <row r="62" spans="1:5">
      <c r="A62" s="4" t="s">
        <v>537</v>
      </c>
      <c r="B62" s="5" t="n">
        <v>0</v>
      </c>
      <c r="D62" s="5" t="n">
        <v>0</v>
      </c>
    </row>
    <row r="63" spans="1:5">
      <c r="A63" s="4" t="s">
        <v>538</v>
      </c>
      <c r="B63" s="7" t="n">
        <v>17630</v>
      </c>
      <c r="D63" s="7" t="n">
        <v>20693</v>
      </c>
    </row>
    <row r="64" spans="1:5">
      <c r="A64" s="4" t="s">
        <v>539</v>
      </c>
      <c r="B64" s="4" t="s">
        <v>554</v>
      </c>
      <c r="D64" s="4" t="s">
        <v>560</v>
      </c>
    </row>
    <row r="65" spans="1:5">
      <c r="A65" s="4" t="s">
        <v>561</v>
      </c>
    </row>
    <row r="66" spans="1:5">
      <c r="A66" s="3" t="s">
        <v>533</v>
      </c>
    </row>
    <row r="67" spans="1:5">
      <c r="A67" s="4" t="s">
        <v>534</v>
      </c>
      <c r="D67" s="7" t="n">
        <v>7508</v>
      </c>
    </row>
    <row r="68" spans="1:5">
      <c r="A68" s="4" t="s">
        <v>535</v>
      </c>
      <c r="D68" s="5" t="n">
        <v>0</v>
      </c>
    </row>
    <row r="69" spans="1:5">
      <c r="A69" s="4" t="s">
        <v>536</v>
      </c>
      <c r="D69" s="5" t="n">
        <v>1</v>
      </c>
    </row>
    <row r="70" spans="1:5">
      <c r="A70" s="4" t="s">
        <v>537</v>
      </c>
      <c r="D70" s="5" t="n">
        <v>0</v>
      </c>
    </row>
    <row r="71" spans="1:5">
      <c r="A71" s="4" t="s">
        <v>538</v>
      </c>
      <c r="D71" s="7" t="n">
        <v>7509</v>
      </c>
    </row>
    <row r="72" spans="1:5">
      <c r="A72" s="4" t="s">
        <v>539</v>
      </c>
      <c r="D72" s="4" t="s">
        <v>562</v>
      </c>
    </row>
    <row r="73" spans="1:5">
      <c r="A73" s="4" t="s">
        <v>563</v>
      </c>
    </row>
    <row r="74" spans="1:5">
      <c r="A74" s="3" t="s">
        <v>533</v>
      </c>
    </row>
    <row r="75" spans="1:5">
      <c r="A75" s="4" t="s">
        <v>534</v>
      </c>
      <c r="B75" s="7" t="n">
        <v>97465</v>
      </c>
    </row>
    <row r="76" spans="1:5">
      <c r="A76" s="4" t="s">
        <v>535</v>
      </c>
      <c r="B76" s="5" t="n">
        <v>0</v>
      </c>
    </row>
    <row r="77" spans="1:5">
      <c r="A77" s="4" t="s">
        <v>536</v>
      </c>
      <c r="B77" s="5" t="n">
        <v>0</v>
      </c>
    </row>
    <row r="78" spans="1:5">
      <c r="A78" s="4" t="s">
        <v>537</v>
      </c>
      <c r="B78" s="5" t="n">
        <v>160</v>
      </c>
    </row>
    <row r="79" spans="1:5">
      <c r="A79" s="4" t="s">
        <v>538</v>
      </c>
      <c r="B79" s="7" t="n">
        <v>97305</v>
      </c>
    </row>
    <row r="80" spans="1:5">
      <c r="A80" s="4" t="s">
        <v>539</v>
      </c>
      <c r="B80" s="4" t="s">
        <v>564</v>
      </c>
    </row>
    <row r="81" spans="1:5">
      <c r="A81" s="4" t="s">
        <v>565</v>
      </c>
    </row>
    <row r="82" spans="1:5">
      <c r="A82" s="3" t="s">
        <v>533</v>
      </c>
    </row>
    <row r="83" spans="1:5">
      <c r="A83" s="4" t="s">
        <v>534</v>
      </c>
      <c r="B83" s="7" t="n">
        <v>100</v>
      </c>
    </row>
    <row r="84" spans="1:5">
      <c r="A84" s="4" t="s">
        <v>535</v>
      </c>
      <c r="B84" s="5" t="n">
        <v>0</v>
      </c>
    </row>
    <row r="85" spans="1:5">
      <c r="A85" s="4" t="s">
        <v>536</v>
      </c>
      <c r="B85" s="5" t="n">
        <v>0</v>
      </c>
    </row>
    <row r="86" spans="1:5">
      <c r="A86" s="4" t="s">
        <v>537</v>
      </c>
      <c r="B86" s="5" t="n">
        <v>0</v>
      </c>
    </row>
    <row r="87" spans="1:5">
      <c r="A87" s="4" t="s">
        <v>538</v>
      </c>
      <c r="B87" s="7" t="n">
        <v>100</v>
      </c>
    </row>
    <row r="88" spans="1:5">
      <c r="A88" s="4" t="s">
        <v>539</v>
      </c>
      <c r="B88" s="4" t="s">
        <v>566</v>
      </c>
    </row>
    <row r="89" spans="1:5">
      <c r="A89" s="4" t="s">
        <v>567</v>
      </c>
    </row>
    <row r="90" spans="1:5">
      <c r="A90" s="3" t="s">
        <v>533</v>
      </c>
    </row>
    <row r="91" spans="1:5">
      <c r="A91" s="4" t="s">
        <v>534</v>
      </c>
      <c r="B91" s="7" t="n">
        <v>12</v>
      </c>
      <c r="D91" s="7" t="n">
        <v>152</v>
      </c>
    </row>
    <row r="92" spans="1:5">
      <c r="A92" s="4" t="s">
        <v>535</v>
      </c>
      <c r="B92" s="5" t="n">
        <v>0</v>
      </c>
      <c r="D92" s="5" t="n">
        <v>0</v>
      </c>
    </row>
    <row r="93" spans="1:5">
      <c r="A93" s="4" t="s">
        <v>536</v>
      </c>
      <c r="B93" s="5" t="n">
        <v>0</v>
      </c>
      <c r="D93" s="5" t="n">
        <v>2</v>
      </c>
    </row>
    <row r="94" spans="1:5">
      <c r="A94" s="4" t="s">
        <v>537</v>
      </c>
      <c r="B94" s="5" t="n">
        <v>0</v>
      </c>
      <c r="D94" s="5" t="n">
        <v>0</v>
      </c>
    </row>
    <row r="95" spans="1:5">
      <c r="A95" s="4" t="s">
        <v>538</v>
      </c>
      <c r="B95" s="7" t="n">
        <v>12</v>
      </c>
      <c r="D95" s="7" t="n">
        <v>154</v>
      </c>
    </row>
    <row r="96" spans="1:5">
      <c r="A96" s="4" t="s">
        <v>539</v>
      </c>
      <c r="B96" s="4" t="s">
        <v>568</v>
      </c>
      <c r="D96" s="4" t="s">
        <v>569</v>
      </c>
    </row>
    <row r="97" spans="1:5">
      <c r="A97" s="4" t="s">
        <v>570</v>
      </c>
    </row>
    <row r="98" spans="1:5">
      <c r="A98" s="3" t="s">
        <v>533</v>
      </c>
    </row>
    <row r="99" spans="1:5">
      <c r="A99" s="4" t="s">
        <v>534</v>
      </c>
      <c r="B99" s="7" t="n">
        <v>7450</v>
      </c>
    </row>
    <row r="100" spans="1:5">
      <c r="A100" s="4" t="s">
        <v>535</v>
      </c>
      <c r="B100" s="5" t="n">
        <v>0</v>
      </c>
    </row>
    <row r="101" spans="1:5">
      <c r="A101" s="4" t="s">
        <v>536</v>
      </c>
      <c r="B101" s="5" t="n">
        <v>0</v>
      </c>
    </row>
    <row r="102" spans="1:5">
      <c r="A102" s="4" t="s">
        <v>537</v>
      </c>
      <c r="B102" s="5" t="n">
        <v>18</v>
      </c>
    </row>
    <row r="103" spans="1:5">
      <c r="A103" s="4" t="s">
        <v>538</v>
      </c>
      <c r="B103" s="7" t="n">
        <v>7432</v>
      </c>
    </row>
    <row r="104" spans="1:5">
      <c r="A104" s="4" t="s">
        <v>539</v>
      </c>
      <c r="B104" s="4" t="s">
        <v>544</v>
      </c>
    </row>
    <row r="105" spans="1:5">
      <c r="A105" s="4" t="s">
        <v>571</v>
      </c>
    </row>
    <row r="106" spans="1:5">
      <c r="A106" s="3" t="s">
        <v>533</v>
      </c>
    </row>
    <row r="107" spans="1:5">
      <c r="A107" s="4" t="s">
        <v>534</v>
      </c>
      <c r="B107" s="7" t="n">
        <v>334476</v>
      </c>
      <c r="D107" s="7" t="n">
        <v>440438</v>
      </c>
    </row>
    <row r="108" spans="1:5">
      <c r="A108" s="4" t="s">
        <v>535</v>
      </c>
      <c r="B108" s="5" t="n">
        <v>0</v>
      </c>
      <c r="D108" s="5" t="n">
        <v>0</v>
      </c>
    </row>
    <row r="109" spans="1:5">
      <c r="A109" s="4" t="s">
        <v>536</v>
      </c>
      <c r="B109" s="5" t="n">
        <v>138</v>
      </c>
      <c r="D109" s="5" t="n">
        <v>142</v>
      </c>
    </row>
    <row r="110" spans="1:5">
      <c r="A110" s="4" t="s">
        <v>537</v>
      </c>
      <c r="B110" s="5" t="n">
        <v>1873</v>
      </c>
      <c r="D110" s="5" t="n">
        <v>2912</v>
      </c>
    </row>
    <row r="111" spans="1:5">
      <c r="A111" s="4" t="s">
        <v>538</v>
      </c>
      <c r="B111" s="7" t="n">
        <v>332741</v>
      </c>
      <c r="D111" s="7" t="n">
        <v>437668</v>
      </c>
    </row>
    <row r="112" spans="1:5">
      <c r="A112" s="4" t="s">
        <v>539</v>
      </c>
      <c r="B112" s="4" t="s">
        <v>572</v>
      </c>
      <c r="D112" s="4" t="s">
        <v>573</v>
      </c>
    </row>
    <row r="113" spans="1:5">
      <c r="A113" s="4" t="s">
        <v>574</v>
      </c>
    </row>
    <row r="114" spans="1:5">
      <c r="A114" s="3" t="s">
        <v>533</v>
      </c>
    </row>
    <row r="115" spans="1:5">
      <c r="A115" s="4" t="s">
        <v>534</v>
      </c>
      <c r="D115" s="7" t="n">
        <v>21422</v>
      </c>
    </row>
    <row r="116" spans="1:5">
      <c r="A116" s="4" t="s">
        <v>535</v>
      </c>
      <c r="D116" s="5" t="n">
        <v>12222</v>
      </c>
    </row>
    <row r="117" spans="1:5">
      <c r="A117" s="4" t="s">
        <v>536</v>
      </c>
      <c r="D117" s="5" t="n">
        <v>0</v>
      </c>
    </row>
    <row r="118" spans="1:5">
      <c r="A118" s="4" t="s">
        <v>537</v>
      </c>
      <c r="D118" s="5" t="n">
        <v>0</v>
      </c>
    </row>
    <row r="119" spans="1:5">
      <c r="A119" s="4" t="s">
        <v>538</v>
      </c>
      <c r="D119" s="7" t="n">
        <v>9200</v>
      </c>
    </row>
    <row r="120" spans="1:5">
      <c r="A120" s="4" t="s">
        <v>539</v>
      </c>
      <c r="D120" s="4" t="s">
        <v>575</v>
      </c>
    </row>
    <row r="121" spans="1:5">
      <c r="A121" s="4" t="s">
        <v>576</v>
      </c>
    </row>
    <row r="122" spans="1:5">
      <c r="A122" s="3" t="s">
        <v>533</v>
      </c>
    </row>
    <row r="123" spans="1:5">
      <c r="A123" s="4" t="s">
        <v>534</v>
      </c>
      <c r="D123" s="7" t="n">
        <v>100</v>
      </c>
    </row>
    <row r="124" spans="1:5">
      <c r="A124" s="4" t="s">
        <v>535</v>
      </c>
      <c r="D124" s="5" t="n">
        <v>0</v>
      </c>
    </row>
    <row r="125" spans="1:5">
      <c r="A125" s="4" t="s">
        <v>536</v>
      </c>
      <c r="D125" s="5" t="n">
        <v>0</v>
      </c>
    </row>
    <row r="126" spans="1:5">
      <c r="A126" s="4" t="s">
        <v>537</v>
      </c>
      <c r="D126" s="5" t="n">
        <v>0</v>
      </c>
    </row>
    <row r="127" spans="1:5">
      <c r="A127" s="4" t="s">
        <v>538</v>
      </c>
      <c r="D127" s="7" t="n">
        <v>100</v>
      </c>
    </row>
    <row r="128" spans="1:5">
      <c r="A128" s="4" t="s">
        <v>539</v>
      </c>
      <c r="D128" s="4" t="s">
        <v>577</v>
      </c>
    </row>
    <row r="129" spans="1:5">
      <c r="A129" s="4" t="s">
        <v>578</v>
      </c>
    </row>
    <row r="130" spans="1:5">
      <c r="A130" s="3" t="s">
        <v>533</v>
      </c>
    </row>
    <row r="131" spans="1:5">
      <c r="A131" s="4" t="s">
        <v>534</v>
      </c>
      <c r="B131" s="7" t="n">
        <v>91</v>
      </c>
      <c r="D131" s="7" t="n">
        <v>83</v>
      </c>
    </row>
    <row r="132" spans="1:5">
      <c r="A132" s="4" t="s">
        <v>535</v>
      </c>
      <c r="B132" s="5" t="n">
        <v>0</v>
      </c>
      <c r="D132" s="5" t="n">
        <v>0</v>
      </c>
    </row>
    <row r="133" spans="1:5">
      <c r="A133" s="4" t="s">
        <v>536</v>
      </c>
      <c r="B133" s="5" t="n">
        <v>2</v>
      </c>
      <c r="D133" s="5" t="n">
        <v>3</v>
      </c>
    </row>
    <row r="134" spans="1:5">
      <c r="A134" s="4" t="s">
        <v>537</v>
      </c>
      <c r="B134" s="5" t="n">
        <v>0</v>
      </c>
      <c r="D134" s="5" t="n">
        <v>0</v>
      </c>
    </row>
    <row r="135" spans="1:5">
      <c r="A135" s="4" t="s">
        <v>538</v>
      </c>
      <c r="B135" s="7" t="n">
        <v>93</v>
      </c>
      <c r="D135" s="7" t="n">
        <v>86</v>
      </c>
    </row>
    <row r="136" spans="1:5">
      <c r="A136" s="4" t="s">
        <v>539</v>
      </c>
      <c r="B136" s="4" t="s">
        <v>579</v>
      </c>
      <c r="D136" s="4" t="s">
        <v>580</v>
      </c>
    </row>
    <row r="137" spans="1:5">
      <c r="A137" s="4" t="s">
        <v>581</v>
      </c>
    </row>
    <row r="138" spans="1:5">
      <c r="A138" s="3" t="s">
        <v>533</v>
      </c>
    </row>
    <row r="139" spans="1:5">
      <c r="A139" s="4" t="s">
        <v>534</v>
      </c>
      <c r="B139" s="7" t="n">
        <v>19563</v>
      </c>
      <c r="D139" s="7" t="n">
        <v>24409</v>
      </c>
    </row>
    <row r="140" spans="1:5">
      <c r="A140" s="4" t="s">
        <v>535</v>
      </c>
      <c r="B140" s="5" t="n">
        <v>0</v>
      </c>
      <c r="D140" s="5" t="n">
        <v>0</v>
      </c>
    </row>
    <row r="141" spans="1:5">
      <c r="A141" s="4" t="s">
        <v>536</v>
      </c>
      <c r="B141" s="5" t="n">
        <v>418</v>
      </c>
      <c r="D141" s="5" t="n">
        <v>435</v>
      </c>
    </row>
    <row r="142" spans="1:5">
      <c r="A142" s="4" t="s">
        <v>537</v>
      </c>
      <c r="B142" s="5" t="n">
        <v>20</v>
      </c>
      <c r="D142" s="5" t="n">
        <v>0</v>
      </c>
    </row>
    <row r="143" spans="1:5">
      <c r="A143" s="4" t="s">
        <v>538</v>
      </c>
      <c r="B143" s="7" t="n">
        <v>19961</v>
      </c>
      <c r="D143" s="7" t="n">
        <v>24844</v>
      </c>
    </row>
    <row r="144" spans="1:5">
      <c r="A144" s="4" t="s">
        <v>539</v>
      </c>
      <c r="B144" s="4" t="s">
        <v>582</v>
      </c>
      <c r="D144" s="4" t="s">
        <v>583</v>
      </c>
    </row>
    <row r="145" spans="1:5">
      <c r="A145" s="4" t="s">
        <v>584</v>
      </c>
    </row>
    <row r="146" spans="1:5">
      <c r="A146" s="3" t="s">
        <v>533</v>
      </c>
    </row>
    <row r="147" spans="1:5">
      <c r="A147" s="4" t="s">
        <v>534</v>
      </c>
      <c r="D147" s="7" t="n">
        <v>19851</v>
      </c>
    </row>
    <row r="148" spans="1:5">
      <c r="A148" s="4" t="s">
        <v>535</v>
      </c>
      <c r="D148" s="5" t="n">
        <v>0</v>
      </c>
    </row>
    <row r="149" spans="1:5">
      <c r="A149" s="4" t="s">
        <v>536</v>
      </c>
      <c r="D149" s="5" t="n">
        <v>4</v>
      </c>
    </row>
    <row r="150" spans="1:5">
      <c r="A150" s="4" t="s">
        <v>537</v>
      </c>
      <c r="D150" s="5" t="n">
        <v>31</v>
      </c>
    </row>
    <row r="151" spans="1:5">
      <c r="A151" s="4" t="s">
        <v>538</v>
      </c>
      <c r="D151" s="7" t="n">
        <v>19824</v>
      </c>
    </row>
    <row r="152" spans="1:5">
      <c r="A152" s="4" t="s">
        <v>539</v>
      </c>
      <c r="D152" s="4" t="s">
        <v>543</v>
      </c>
    </row>
    <row r="153" spans="1:5">
      <c r="A153" s="4" t="s">
        <v>585</v>
      </c>
    </row>
    <row r="154" spans="1:5">
      <c r="A154" s="3" t="s">
        <v>533</v>
      </c>
    </row>
    <row r="155" spans="1:5">
      <c r="A155" s="4" t="s">
        <v>534</v>
      </c>
      <c r="B155" s="7" t="n">
        <v>16943</v>
      </c>
      <c r="D155" s="7" t="n">
        <v>16942</v>
      </c>
    </row>
    <row r="156" spans="1:5">
      <c r="A156" s="4" t="s">
        <v>535</v>
      </c>
      <c r="B156" s="5" t="n">
        <v>0</v>
      </c>
      <c r="D156" s="5" t="n">
        <v>0</v>
      </c>
    </row>
    <row r="157" spans="1:5">
      <c r="A157" s="4" t="s">
        <v>536</v>
      </c>
      <c r="B157" s="5" t="n">
        <v>29</v>
      </c>
      <c r="D157" s="5" t="n">
        <v>9</v>
      </c>
    </row>
    <row r="158" spans="1:5">
      <c r="A158" s="4" t="s">
        <v>537</v>
      </c>
      <c r="B158" s="5" t="n">
        <v>164</v>
      </c>
      <c r="D158" s="5" t="n">
        <v>256</v>
      </c>
    </row>
    <row r="159" spans="1:5">
      <c r="A159" s="4" t="s">
        <v>538</v>
      </c>
      <c r="B159" s="7" t="n">
        <v>16808</v>
      </c>
      <c r="D159" s="7" t="n">
        <v>16695</v>
      </c>
    </row>
    <row r="160" spans="1:5">
      <c r="A160" s="4" t="s">
        <v>539</v>
      </c>
      <c r="B160" s="4" t="s">
        <v>586</v>
      </c>
      <c r="D160" s="4" t="s">
        <v>587</v>
      </c>
    </row>
    <row r="161" spans="1:5">
      <c r="A161" s="4" t="s">
        <v>588</v>
      </c>
    </row>
    <row r="162" spans="1:5">
      <c r="A162" s="3" t="s">
        <v>533</v>
      </c>
    </row>
    <row r="163" spans="1:5">
      <c r="A163" s="4" t="s">
        <v>534</v>
      </c>
      <c r="B163" s="7" t="n">
        <v>20074</v>
      </c>
      <c r="D163" s="7" t="n">
        <v>5908</v>
      </c>
    </row>
    <row r="164" spans="1:5">
      <c r="A164" s="4" t="s">
        <v>535</v>
      </c>
      <c r="B164" s="5" t="n">
        <v>0</v>
      </c>
      <c r="D164" s="5" t="n">
        <v>0</v>
      </c>
    </row>
    <row r="165" spans="1:5">
      <c r="A165" s="4" t="s">
        <v>536</v>
      </c>
      <c r="B165" s="5" t="n">
        <v>115</v>
      </c>
      <c r="D165" s="5" t="n">
        <v>72</v>
      </c>
    </row>
    <row r="166" spans="1:5">
      <c r="A166" s="4" t="s">
        <v>537</v>
      </c>
      <c r="B166" s="5" t="n">
        <v>0</v>
      </c>
      <c r="D166" s="5" t="n">
        <v>0</v>
      </c>
    </row>
    <row r="167" spans="1:5">
      <c r="A167" s="4" t="s">
        <v>538</v>
      </c>
      <c r="B167" s="7" t="n">
        <v>20189</v>
      </c>
      <c r="D167" s="7" t="n">
        <v>5980</v>
      </c>
    </row>
    <row r="168" spans="1:5">
      <c r="A168" s="4" t="s">
        <v>539</v>
      </c>
      <c r="B168" s="4" t="s">
        <v>589</v>
      </c>
      <c r="D168" s="4" t="s">
        <v>590</v>
      </c>
    </row>
    <row r="169" spans="1:5">
      <c r="A169" s="4" t="s">
        <v>591</v>
      </c>
    </row>
    <row r="170" spans="1:5">
      <c r="A170" s="3" t="s">
        <v>533</v>
      </c>
    </row>
    <row r="171" spans="1:5">
      <c r="A171" s="4" t="s">
        <v>534</v>
      </c>
      <c r="B171" s="7" t="n">
        <v>75270</v>
      </c>
      <c r="D171" s="7" t="n">
        <v>91744</v>
      </c>
    </row>
    <row r="172" spans="1:5">
      <c r="A172" s="4" t="s">
        <v>535</v>
      </c>
      <c r="B172" s="5" t="n">
        <v>0</v>
      </c>
      <c r="D172" s="5" t="n">
        <v>0</v>
      </c>
    </row>
    <row r="173" spans="1:5">
      <c r="A173" s="4" t="s">
        <v>536</v>
      </c>
      <c r="B173" s="5" t="n">
        <v>1621</v>
      </c>
      <c r="D173" s="5" t="n">
        <v>1635</v>
      </c>
    </row>
    <row r="174" spans="1:5">
      <c r="A174" s="4" t="s">
        <v>537</v>
      </c>
      <c r="B174" s="5" t="n">
        <v>0</v>
      </c>
      <c r="D174" s="5" t="n">
        <v>92</v>
      </c>
    </row>
    <row r="175" spans="1:5">
      <c r="A175" s="4" t="s">
        <v>538</v>
      </c>
      <c r="B175" s="7" t="n">
        <v>76891</v>
      </c>
      <c r="D175" s="7" t="n">
        <v>93287</v>
      </c>
    </row>
    <row r="176" spans="1:5">
      <c r="A176" s="4" t="s">
        <v>539</v>
      </c>
      <c r="B176" s="4" t="s">
        <v>592</v>
      </c>
      <c r="D176" s="4" t="s">
        <v>593</v>
      </c>
    </row>
    <row r="177" spans="1:5">
      <c r="A177" s="4" t="s">
        <v>594</v>
      </c>
    </row>
    <row r="178" spans="1:5">
      <c r="A178" s="3" t="s">
        <v>533</v>
      </c>
    </row>
    <row r="179" spans="1:5">
      <c r="A179" s="4" t="s">
        <v>534</v>
      </c>
      <c r="B179" s="7" t="n">
        <v>56234</v>
      </c>
      <c r="D179" s="7" t="n">
        <v>17181</v>
      </c>
    </row>
    <row r="180" spans="1:5">
      <c r="A180" s="4" t="s">
        <v>535</v>
      </c>
      <c r="B180" s="5" t="n">
        <v>0</v>
      </c>
      <c r="D180" s="5" t="n">
        <v>0</v>
      </c>
    </row>
    <row r="181" spans="1:5">
      <c r="A181" s="4" t="s">
        <v>536</v>
      </c>
      <c r="B181" s="5" t="n">
        <v>6</v>
      </c>
      <c r="D181" s="5" t="n">
        <v>0</v>
      </c>
    </row>
    <row r="182" spans="1:5">
      <c r="A182" s="4" t="s">
        <v>537</v>
      </c>
      <c r="B182" s="5" t="n">
        <v>489</v>
      </c>
      <c r="D182" s="5" t="n">
        <v>261</v>
      </c>
    </row>
    <row r="183" spans="1:5">
      <c r="A183" s="4" t="s">
        <v>538</v>
      </c>
      <c r="B183" s="7" t="n">
        <v>55751</v>
      </c>
      <c r="D183" s="7" t="n">
        <v>16920</v>
      </c>
    </row>
    <row r="184" spans="1:5">
      <c r="A184" s="4" t="s">
        <v>539</v>
      </c>
      <c r="B184" s="4" t="s">
        <v>595</v>
      </c>
      <c r="D184" s="4" t="s">
        <v>596</v>
      </c>
    </row>
    <row r="185" spans="1:5">
      <c r="A185" s="4" t="s">
        <v>597</v>
      </c>
    </row>
    <row r="186" spans="1:5">
      <c r="A186" s="3" t="s">
        <v>533</v>
      </c>
    </row>
    <row r="187" spans="1:5">
      <c r="A187" s="4" t="s">
        <v>534</v>
      </c>
      <c r="B187" s="7" t="n">
        <v>18874</v>
      </c>
    </row>
    <row r="188" spans="1:5">
      <c r="A188" s="4" t="s">
        <v>535</v>
      </c>
      <c r="B188" s="5" t="n">
        <v>0</v>
      </c>
    </row>
    <row r="189" spans="1:5">
      <c r="A189" s="4" t="s">
        <v>536</v>
      </c>
      <c r="B189" s="5" t="n">
        <v>28</v>
      </c>
    </row>
    <row r="190" spans="1:5">
      <c r="A190" s="4" t="s">
        <v>537</v>
      </c>
      <c r="B190" s="5" t="n">
        <v>0</v>
      </c>
    </row>
    <row r="191" spans="1:5">
      <c r="A191" s="4" t="s">
        <v>538</v>
      </c>
      <c r="B191" s="7" t="n">
        <v>18902</v>
      </c>
    </row>
    <row r="192" spans="1:5">
      <c r="A192" s="4" t="s">
        <v>539</v>
      </c>
      <c r="B192" s="4" t="s">
        <v>598</v>
      </c>
    </row>
    <row r="193" spans="1:5">
      <c r="A193" s="4" t="s">
        <v>599</v>
      </c>
    </row>
    <row r="194" spans="1:5">
      <c r="A194" s="3" t="s">
        <v>533</v>
      </c>
    </row>
    <row r="195" spans="1:5">
      <c r="A195" s="4" t="s">
        <v>534</v>
      </c>
      <c r="B195" s="7" t="n">
        <v>41833</v>
      </c>
      <c r="D195" s="7" t="n">
        <v>44145</v>
      </c>
    </row>
    <row r="196" spans="1:5">
      <c r="A196" s="4" t="s">
        <v>535</v>
      </c>
      <c r="B196" s="5" t="n">
        <v>0</v>
      </c>
      <c r="D196" s="5" t="n">
        <v>0</v>
      </c>
    </row>
    <row r="197" spans="1:5">
      <c r="A197" s="4" t="s">
        <v>536</v>
      </c>
      <c r="B197" s="5" t="n">
        <v>0</v>
      </c>
      <c r="D197" s="5" t="n">
        <v>8</v>
      </c>
    </row>
    <row r="198" spans="1:5">
      <c r="A198" s="4" t="s">
        <v>537</v>
      </c>
      <c r="B198" s="5" t="n">
        <v>193</v>
      </c>
      <c r="D198" s="5" t="n">
        <v>166</v>
      </c>
    </row>
    <row r="199" spans="1:5">
      <c r="A199" s="4" t="s">
        <v>538</v>
      </c>
      <c r="B199" s="7" t="n">
        <v>41640</v>
      </c>
      <c r="D199" s="7" t="n">
        <v>43987</v>
      </c>
    </row>
    <row r="200" spans="1:5">
      <c r="A200" s="4" t="s">
        <v>539</v>
      </c>
      <c r="B200" s="4" t="s">
        <v>600</v>
      </c>
      <c r="D200" s="4" t="s">
        <v>601</v>
      </c>
    </row>
    <row r="201" spans="1:5">
      <c r="A201" s="4" t="s">
        <v>602</v>
      </c>
    </row>
    <row r="202" spans="1:5">
      <c r="A202" s="3" t="s">
        <v>533</v>
      </c>
    </row>
    <row r="203" spans="1:5">
      <c r="A203" s="4" t="s">
        <v>534</v>
      </c>
      <c r="B203" s="7" t="n">
        <v>7994</v>
      </c>
      <c r="D203" s="7" t="n">
        <v>21245</v>
      </c>
    </row>
    <row r="204" spans="1:5">
      <c r="A204" s="4" t="s">
        <v>535</v>
      </c>
      <c r="B204" s="5" t="n">
        <v>0</v>
      </c>
      <c r="D204" s="5" t="n">
        <v>2028</v>
      </c>
    </row>
    <row r="205" spans="1:5">
      <c r="A205" s="4" t="s">
        <v>536</v>
      </c>
      <c r="B205" s="5" t="n">
        <v>72</v>
      </c>
      <c r="D205" s="5" t="n">
        <v>73</v>
      </c>
    </row>
    <row r="206" spans="1:5">
      <c r="A206" s="4" t="s">
        <v>537</v>
      </c>
      <c r="B206" s="5" t="n">
        <v>1295</v>
      </c>
      <c r="D206" s="5" t="n">
        <v>1662</v>
      </c>
    </row>
    <row r="207" spans="1:5">
      <c r="A207" s="4" t="s">
        <v>538</v>
      </c>
      <c r="B207" s="7" t="n">
        <v>6771</v>
      </c>
      <c r="D207" s="7" t="n">
        <v>17628</v>
      </c>
    </row>
    <row r="208" spans="1:5">
      <c r="A208" s="4" t="s">
        <v>539</v>
      </c>
      <c r="B208" s="4" t="s">
        <v>603</v>
      </c>
      <c r="D208" s="4" t="s">
        <v>595</v>
      </c>
    </row>
    <row r="209" spans="1:5">
      <c r="A209" s="4" t="s">
        <v>604</v>
      </c>
    </row>
    <row r="210" spans="1:5">
      <c r="A210" s="3" t="s">
        <v>533</v>
      </c>
    </row>
    <row r="211" spans="1:5">
      <c r="A211" s="4" t="s">
        <v>534</v>
      </c>
      <c r="B211" s="7" t="n">
        <v>267081</v>
      </c>
      <c r="D211" s="7" t="n">
        <v>314906</v>
      </c>
    </row>
    <row r="212" spans="1:5">
      <c r="A212" s="4" t="s">
        <v>535</v>
      </c>
      <c r="B212" s="5" t="n">
        <v>0</v>
      </c>
      <c r="D212" s="5" t="n">
        <v>0</v>
      </c>
    </row>
    <row r="213" spans="1:5">
      <c r="A213" s="4" t="s">
        <v>536</v>
      </c>
      <c r="B213" s="5" t="n">
        <v>550</v>
      </c>
      <c r="D213" s="5" t="n">
        <v>261</v>
      </c>
    </row>
    <row r="214" spans="1:5">
      <c r="A214" s="4" t="s">
        <v>537</v>
      </c>
      <c r="B214" s="5" t="n">
        <v>3555</v>
      </c>
      <c r="D214" s="5" t="n">
        <v>5827</v>
      </c>
    </row>
    <row r="215" spans="1:5">
      <c r="A215" s="4" t="s">
        <v>538</v>
      </c>
      <c r="B215" s="7" t="n">
        <v>264076</v>
      </c>
      <c r="D215" s="7" t="n">
        <v>309340</v>
      </c>
    </row>
    <row r="216" spans="1:5">
      <c r="A216" s="4" t="s">
        <v>539</v>
      </c>
      <c r="B216" s="4" t="s">
        <v>549</v>
      </c>
      <c r="D216" s="4" t="s">
        <v>549</v>
      </c>
    </row>
    <row r="217" spans="1:5">
      <c r="A217" s="4" t="s">
        <v>605</v>
      </c>
    </row>
    <row r="218" spans="1:5">
      <c r="A218" s="3" t="s">
        <v>533</v>
      </c>
    </row>
    <row r="219" spans="1:5">
      <c r="A219" s="4" t="s">
        <v>534</v>
      </c>
      <c r="B219" s="7" t="n">
        <v>150231</v>
      </c>
      <c r="D219" s="7" t="n">
        <v>123548</v>
      </c>
    </row>
    <row r="220" spans="1:5">
      <c r="A220" s="4" t="s">
        <v>535</v>
      </c>
      <c r="B220" s="5" t="n">
        <v>0</v>
      </c>
      <c r="D220" s="5" t="n">
        <v>0</v>
      </c>
    </row>
    <row r="221" spans="1:5">
      <c r="A221" s="4" t="s">
        <v>536</v>
      </c>
      <c r="B221" s="5" t="n">
        <v>7683</v>
      </c>
      <c r="D221" s="5" t="n">
        <v>9706</v>
      </c>
    </row>
    <row r="222" spans="1:5">
      <c r="A222" s="4" t="s">
        <v>537</v>
      </c>
      <c r="B222" s="5" t="n">
        <v>56</v>
      </c>
      <c r="D222" s="5" t="n">
        <v>0</v>
      </c>
    </row>
    <row r="223" spans="1:5">
      <c r="A223" s="4" t="s">
        <v>538</v>
      </c>
      <c r="B223" s="7" t="n">
        <v>157858</v>
      </c>
      <c r="D223" s="7" t="n">
        <v>133254</v>
      </c>
    </row>
    <row r="224" spans="1:5">
      <c r="A224" s="4" t="s">
        <v>539</v>
      </c>
      <c r="B224" s="4" t="s">
        <v>552</v>
      </c>
      <c r="D224" s="4" t="s">
        <v>606</v>
      </c>
    </row>
    <row r="225" spans="1:5">
      <c r="A225" s="4" t="s">
        <v>607</v>
      </c>
    </row>
    <row r="226" spans="1:5">
      <c r="A226" s="3" t="s">
        <v>533</v>
      </c>
    </row>
    <row r="227" spans="1:5">
      <c r="A227" s="4" t="s">
        <v>534</v>
      </c>
      <c r="B227" s="7" t="n">
        <v>579082</v>
      </c>
      <c r="D227" s="7" t="n">
        <v>690625</v>
      </c>
    </row>
    <row r="228" spans="1:5">
      <c r="A228" s="4" t="s">
        <v>535</v>
      </c>
      <c r="B228" s="5" t="n">
        <v>0</v>
      </c>
      <c r="D228" s="5" t="n">
        <v>0</v>
      </c>
    </row>
    <row r="229" spans="1:5">
      <c r="A229" s="4" t="s">
        <v>536</v>
      </c>
      <c r="B229" s="5" t="n">
        <v>4761</v>
      </c>
      <c r="D229" s="5" t="n">
        <v>4136</v>
      </c>
    </row>
    <row r="230" spans="1:5">
      <c r="A230" s="4" t="s">
        <v>537</v>
      </c>
      <c r="B230" s="5" t="n">
        <v>4944</v>
      </c>
      <c r="D230" s="5" t="n">
        <v>9406</v>
      </c>
    </row>
    <row r="231" spans="1:5">
      <c r="A231" s="4" t="s">
        <v>538</v>
      </c>
      <c r="B231" s="7" t="n">
        <v>578899</v>
      </c>
      <c r="D231" s="7" t="n">
        <v>685355</v>
      </c>
    </row>
    <row r="232" spans="1:5">
      <c r="A232" s="4" t="s">
        <v>539</v>
      </c>
      <c r="B232" s="4" t="s">
        <v>608</v>
      </c>
      <c r="D232" s="4" t="s">
        <v>609</v>
      </c>
    </row>
    <row r="233" spans="1:5">
      <c r="A233" s="4" t="s">
        <v>610</v>
      </c>
    </row>
    <row r="234" spans="1:5">
      <c r="A234" s="3" t="s">
        <v>533</v>
      </c>
    </row>
    <row r="235" spans="1:5">
      <c r="A235" s="4" t="s">
        <v>534</v>
      </c>
      <c r="B235" s="7" t="n">
        <v>36814</v>
      </c>
      <c r="D235" s="7" t="n">
        <v>39120</v>
      </c>
    </row>
    <row r="236" spans="1:5">
      <c r="A236" s="4" t="s">
        <v>535</v>
      </c>
      <c r="B236" s="5" t="n">
        <v>0</v>
      </c>
      <c r="D236" s="5" t="n">
        <v>0</v>
      </c>
    </row>
    <row r="237" spans="1:5">
      <c r="A237" s="4" t="s">
        <v>536</v>
      </c>
      <c r="B237" s="5" t="n">
        <v>181</v>
      </c>
      <c r="D237" s="5" t="n">
        <v>0</v>
      </c>
    </row>
    <row r="238" spans="1:5">
      <c r="A238" s="4" t="s">
        <v>537</v>
      </c>
      <c r="B238" s="5" t="n">
        <v>0</v>
      </c>
      <c r="D238" s="5" t="n">
        <v>132</v>
      </c>
    </row>
    <row r="239" spans="1:5">
      <c r="A239" s="4" t="s">
        <v>538</v>
      </c>
      <c r="B239" s="7" t="n">
        <v>36995</v>
      </c>
      <c r="D239" s="7" t="n">
        <v>38988</v>
      </c>
    </row>
    <row r="240" spans="1:5">
      <c r="A240" s="4" t="s">
        <v>539</v>
      </c>
      <c r="B240" s="4" t="s">
        <v>611</v>
      </c>
      <c r="D240" s="4" t="s">
        <v>612</v>
      </c>
    </row>
    <row r="241" spans="1:5">
      <c r="A241" s="4" t="s">
        <v>613</v>
      </c>
    </row>
    <row r="242" spans="1:5">
      <c r="A242" s="3" t="s">
        <v>533</v>
      </c>
    </row>
    <row r="243" spans="1:5">
      <c r="A243" s="4" t="s">
        <v>534</v>
      </c>
      <c r="B243" s="7" t="n">
        <v>23620</v>
      </c>
      <c r="D243" s="7" t="n">
        <v>28815</v>
      </c>
    </row>
    <row r="244" spans="1:5">
      <c r="A244" s="4" t="s">
        <v>535</v>
      </c>
      <c r="B244" s="5" t="n">
        <v>5990</v>
      </c>
      <c r="D244" s="5" t="n">
        <v>8122</v>
      </c>
    </row>
    <row r="245" spans="1:5">
      <c r="A245" s="4" t="s">
        <v>536</v>
      </c>
      <c r="B245" s="5" t="n">
        <v>0</v>
      </c>
      <c r="D245" s="5" t="n">
        <v>0</v>
      </c>
    </row>
    <row r="246" spans="1:5">
      <c r="A246" s="4" t="s">
        <v>537</v>
      </c>
      <c r="B246" s="5" t="n">
        <v>0</v>
      </c>
      <c r="D246" s="5" t="n">
        <v>0</v>
      </c>
    </row>
    <row r="247" spans="1:5">
      <c r="A247" s="4" t="s">
        <v>538</v>
      </c>
      <c r="B247" s="7" t="n">
        <v>17630</v>
      </c>
      <c r="D247" s="7" t="n">
        <v>20693</v>
      </c>
    </row>
    <row r="248" spans="1:5">
      <c r="A248" s="4" t="s">
        <v>539</v>
      </c>
      <c r="B248" s="4" t="s">
        <v>554</v>
      </c>
      <c r="D248" s="4" t="s">
        <v>560</v>
      </c>
    </row>
    <row r="249" spans="1:5">
      <c r="A249" s="4" t="s">
        <v>614</v>
      </c>
    </row>
    <row r="250" spans="1:5">
      <c r="A250" s="3" t="s">
        <v>533</v>
      </c>
    </row>
    <row r="251" spans="1:5">
      <c r="A251" s="4" t="s">
        <v>534</v>
      </c>
      <c r="B251" s="7" t="n">
        <v>422</v>
      </c>
      <c r="C251" s="4" t="s">
        <v>67</v>
      </c>
      <c r="D251" s="7" t="n">
        <v>415</v>
      </c>
      <c r="E251" s="4" t="s">
        <v>69</v>
      </c>
    </row>
    <row r="252" spans="1:5">
      <c r="A252" s="4" t="s">
        <v>535</v>
      </c>
      <c r="B252" s="5" t="n">
        <v>0</v>
      </c>
      <c r="C252" s="4" t="s">
        <v>67</v>
      </c>
      <c r="D252" s="5" t="n">
        <v>0</v>
      </c>
      <c r="E252" s="4" t="s">
        <v>69</v>
      </c>
    </row>
    <row r="253" spans="1:5">
      <c r="A253" s="4" t="s">
        <v>536</v>
      </c>
      <c r="B253" s="5" t="n">
        <v>0</v>
      </c>
      <c r="C253" s="4" t="s">
        <v>67</v>
      </c>
      <c r="D253" s="5" t="n">
        <v>0</v>
      </c>
      <c r="E253" s="4" t="s">
        <v>69</v>
      </c>
    </row>
    <row r="254" spans="1:5">
      <c r="A254" s="4" t="s">
        <v>537</v>
      </c>
      <c r="B254" s="5" t="n">
        <v>4</v>
      </c>
      <c r="C254" s="4" t="s">
        <v>67</v>
      </c>
      <c r="D254" s="5" t="n">
        <v>7</v>
      </c>
      <c r="E254" s="4" t="s">
        <v>69</v>
      </c>
    </row>
    <row r="255" spans="1:5">
      <c r="A255" s="4" t="s">
        <v>538</v>
      </c>
      <c r="B255" s="7" t="n">
        <v>418</v>
      </c>
      <c r="C255" s="4" t="s">
        <v>67</v>
      </c>
      <c r="D255" s="7" t="n">
        <v>408</v>
      </c>
      <c r="E255" s="4" t="s">
        <v>69</v>
      </c>
    </row>
    <row r="256" spans="1:5">
      <c r="A256" s="4" t="s">
        <v>539</v>
      </c>
      <c r="B256" s="4" t="s">
        <v>615</v>
      </c>
      <c r="C256" s="4" t="s">
        <v>67</v>
      </c>
      <c r="D256" s="4" t="s">
        <v>616</v>
      </c>
      <c r="E256" s="4" t="s">
        <v>69</v>
      </c>
    </row>
    <row r="257" spans="1:5"/>
    <row r="258" spans="1:5">
      <c r="A258" s="4" t="s">
        <v>67</v>
      </c>
      <c r="B258" s="4" t="s">
        <v>617</v>
      </c>
    </row>
    <row r="259" spans="1:5">
      <c r="A259" s="4" t="s">
        <v>69</v>
      </c>
      <c r="B259" s="4" t="s">
        <v>617</v>
      </c>
    </row>
  </sheetData>
  <mergeCells count="5">
    <mergeCell ref="B1:C1"/>
    <mergeCell ref="D1:E1"/>
    <mergeCell ref="A257:E257"/>
    <mergeCell ref="B258:E258"/>
    <mergeCell ref="B259:E25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3"/>
    <col customWidth="1" max="10" min="10" width="14"/>
  </cols>
  <sheetData>
    <row r="1" spans="1:10">
      <c r="A1" s="1" t="s">
        <v>618</v>
      </c>
      <c r="C1" s="2" t="s">
        <v>72</v>
      </c>
      <c r="G1" s="2" t="s">
        <v>1</v>
      </c>
    </row>
    <row r="2" spans="1:10">
      <c r="C2" s="2" t="s">
        <v>2</v>
      </c>
      <c r="D2" s="2" t="s">
        <v>427</v>
      </c>
      <c r="E2" s="2" t="s">
        <v>619</v>
      </c>
      <c r="F2" s="2" t="s">
        <v>88</v>
      </c>
      <c r="G2" s="2" t="s">
        <v>2</v>
      </c>
      <c r="H2" s="2" t="s">
        <v>88</v>
      </c>
      <c r="I2" s="2" t="s">
        <v>620</v>
      </c>
      <c r="J2" s="2" t="s">
        <v>25</v>
      </c>
    </row>
    <row r="3" spans="1:10">
      <c r="A3" s="3" t="s">
        <v>621</v>
      </c>
    </row>
    <row r="4" spans="1:10">
      <c r="A4" s="4" t="s">
        <v>176</v>
      </c>
      <c r="G4" s="7" t="n">
        <v>23408</v>
      </c>
      <c r="H4" s="7" t="n">
        <v>219780</v>
      </c>
    </row>
    <row r="5" spans="1:10">
      <c r="A5" s="4" t="s">
        <v>622</v>
      </c>
      <c r="C5" s="4" t="s">
        <v>623</v>
      </c>
      <c r="G5" s="4" t="s">
        <v>623</v>
      </c>
    </row>
    <row r="6" spans="1:10">
      <c r="A6" s="4" t="s">
        <v>624</v>
      </c>
      <c r="G6" s="4" t="s">
        <v>625</v>
      </c>
    </row>
    <row r="7" spans="1:10">
      <c r="A7" s="4" t="s">
        <v>626</v>
      </c>
      <c r="G7" s="7" t="n">
        <v>172493</v>
      </c>
      <c r="H7" s="5" t="n">
        <v>270345</v>
      </c>
    </row>
    <row r="8" spans="1:10">
      <c r="A8" s="4" t="s">
        <v>35</v>
      </c>
      <c r="C8" s="7" t="n">
        <v>1750472</v>
      </c>
      <c r="G8" s="5" t="n">
        <v>1750472</v>
      </c>
      <c r="J8" s="7" t="n">
        <v>1881920</v>
      </c>
    </row>
    <row r="9" spans="1:10">
      <c r="A9" s="4" t="s">
        <v>627</v>
      </c>
      <c r="C9" s="5" t="n">
        <v>0</v>
      </c>
      <c r="F9" s="7" t="n">
        <v>6096</v>
      </c>
      <c r="G9" s="5" t="n">
        <v>371</v>
      </c>
      <c r="H9" s="5" t="n">
        <v>6104</v>
      </c>
    </row>
    <row r="10" spans="1:10">
      <c r="A10" s="4" t="s">
        <v>538</v>
      </c>
      <c r="C10" s="5" t="n">
        <v>1750472</v>
      </c>
      <c r="G10" s="5" t="n">
        <v>1750472</v>
      </c>
      <c r="J10" s="5" t="n">
        <v>1881920</v>
      </c>
    </row>
    <row r="11" spans="1:10">
      <c r="A11" s="4" t="s">
        <v>534</v>
      </c>
      <c r="C11" s="7" t="n">
        <v>1753629</v>
      </c>
      <c r="G11" s="7" t="n">
        <v>1753629</v>
      </c>
      <c r="J11" s="7" t="n">
        <v>1908557</v>
      </c>
    </row>
    <row r="12" spans="1:10">
      <c r="A12" s="4" t="s">
        <v>539</v>
      </c>
      <c r="C12" s="4" t="s">
        <v>540</v>
      </c>
      <c r="G12" s="4" t="s">
        <v>540</v>
      </c>
      <c r="J12" s="4" t="s">
        <v>541</v>
      </c>
    </row>
    <row r="13" spans="1:10">
      <c r="A13" s="4" t="s">
        <v>628</v>
      </c>
      <c r="G13" s="4" t="s">
        <v>629</v>
      </c>
    </row>
    <row r="14" spans="1:10">
      <c r="A14" s="4" t="s">
        <v>630</v>
      </c>
      <c r="B14" s="4" t="s">
        <v>67</v>
      </c>
      <c r="C14" s="7" t="n">
        <v>0</v>
      </c>
      <c r="F14" s="7" t="n">
        <v>0</v>
      </c>
      <c r="G14" s="7" t="n">
        <v>12231</v>
      </c>
      <c r="H14" s="5" t="n">
        <v>6687</v>
      </c>
    </row>
    <row r="15" spans="1:10">
      <c r="A15" s="4" t="s">
        <v>631</v>
      </c>
      <c r="C15" s="4" t="s">
        <v>632</v>
      </c>
    </row>
    <row r="16" spans="1:10">
      <c r="A16" s="4" t="s">
        <v>633</v>
      </c>
      <c r="C16" s="7" t="n">
        <v>49231</v>
      </c>
      <c r="G16" s="5" t="n">
        <v>49231</v>
      </c>
      <c r="J16" s="7" t="n">
        <v>45453</v>
      </c>
    </row>
    <row r="17" spans="1:10">
      <c r="A17" s="4" t="s">
        <v>634</v>
      </c>
    </row>
    <row r="18" spans="1:10">
      <c r="A18" s="3" t="s">
        <v>621</v>
      </c>
    </row>
    <row r="19" spans="1:10">
      <c r="A19" s="4" t="s">
        <v>635</v>
      </c>
      <c r="E19" s="4" t="s">
        <v>625</v>
      </c>
    </row>
    <row r="20" spans="1:10">
      <c r="A20" s="4" t="s">
        <v>636</v>
      </c>
    </row>
    <row r="21" spans="1:10">
      <c r="A21" s="3" t="s">
        <v>621</v>
      </c>
    </row>
    <row r="22" spans="1:10">
      <c r="A22" s="4" t="s">
        <v>635</v>
      </c>
      <c r="E22" s="4" t="s">
        <v>637</v>
      </c>
    </row>
    <row r="23" spans="1:10">
      <c r="A23" s="4" t="s">
        <v>638</v>
      </c>
    </row>
    <row r="24" spans="1:10">
      <c r="A24" s="3" t="s">
        <v>621</v>
      </c>
    </row>
    <row r="25" spans="1:10">
      <c r="A25" s="4" t="s">
        <v>635</v>
      </c>
      <c r="E25" s="4" t="s">
        <v>639</v>
      </c>
    </row>
    <row r="26" spans="1:10">
      <c r="A26" s="4" t="s">
        <v>640</v>
      </c>
    </row>
    <row r="27" spans="1:10">
      <c r="A27" s="3" t="s">
        <v>621</v>
      </c>
    </row>
    <row r="28" spans="1:10">
      <c r="A28" s="4" t="s">
        <v>630</v>
      </c>
      <c r="H28" s="5" t="n">
        <v>400</v>
      </c>
    </row>
    <row r="29" spans="1:10">
      <c r="A29" s="4" t="s">
        <v>641</v>
      </c>
    </row>
    <row r="30" spans="1:10">
      <c r="A30" s="3" t="s">
        <v>621</v>
      </c>
    </row>
    <row r="31" spans="1:10">
      <c r="A31" s="4" t="s">
        <v>630</v>
      </c>
      <c r="G31" s="7" t="n">
        <v>12200</v>
      </c>
      <c r="H31" s="7" t="n">
        <v>6300</v>
      </c>
    </row>
    <row r="32" spans="1:10">
      <c r="A32" s="4" t="s">
        <v>642</v>
      </c>
    </row>
    <row r="33" spans="1:10">
      <c r="A33" s="3" t="s">
        <v>621</v>
      </c>
    </row>
    <row r="34" spans="1:10">
      <c r="A34" s="4" t="s">
        <v>176</v>
      </c>
      <c r="D34" s="7" t="n">
        <v>23400</v>
      </c>
    </row>
    <row r="35" spans="1:10">
      <c r="A35" s="4" t="s">
        <v>534</v>
      </c>
      <c r="I35" s="7" t="n">
        <v>23000</v>
      </c>
    </row>
    <row r="36" spans="1:10"/>
    <row r="37" spans="1:10">
      <c r="A37" s="4" t="s">
        <v>67</v>
      </c>
      <c r="B37" s="4" t="s">
        <v>146</v>
      </c>
    </row>
  </sheetData>
  <mergeCells count="5">
    <mergeCell ref="A1:B2"/>
    <mergeCell ref="C1:F1"/>
    <mergeCell ref="G1:H1"/>
    <mergeCell ref="A36:I36"/>
    <mergeCell ref="B37:I3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32"/>
  </cols>
  <sheetData>
    <row r="1" spans="1:2">
      <c r="A1" s="1" t="s">
        <v>643</v>
      </c>
      <c r="B1" s="2" t="s">
        <v>644</v>
      </c>
    </row>
    <row r="2" spans="1:2">
      <c r="A2" s="3" t="s">
        <v>645</v>
      </c>
    </row>
    <row r="3" spans="1:2">
      <c r="A3" s="4" t="s">
        <v>646</v>
      </c>
      <c r="B3" s="5" t="n">
        <v>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3" t="s">
        <v>533</v>
      </c>
    </row>
    <row r="3" spans="1:3">
      <c r="A3" s="4" t="s">
        <v>648</v>
      </c>
      <c r="B3" s="7" t="n">
        <v>833777</v>
      </c>
      <c r="C3" s="7" t="n">
        <v>1331998</v>
      </c>
    </row>
    <row r="4" spans="1:3">
      <c r="A4" s="4" t="s">
        <v>649</v>
      </c>
      <c r="B4" s="5" t="n">
        <v>6108</v>
      </c>
      <c r="C4" s="5" t="n">
        <v>19090</v>
      </c>
    </row>
    <row r="5" spans="1:3">
      <c r="A5" s="4" t="s">
        <v>650</v>
      </c>
      <c r="B5" s="5" t="n">
        <v>298229</v>
      </c>
      <c r="C5" s="5" t="n">
        <v>43302</v>
      </c>
    </row>
    <row r="6" spans="1:3">
      <c r="A6" s="4" t="s">
        <v>651</v>
      </c>
      <c r="B6" s="5" t="n">
        <v>12653</v>
      </c>
      <c r="C6" s="5" t="n">
        <v>24034</v>
      </c>
    </row>
    <row r="7" spans="1:3">
      <c r="A7" s="4" t="s">
        <v>652</v>
      </c>
      <c r="B7" s="5" t="n">
        <v>1132006</v>
      </c>
      <c r="C7" s="5" t="n">
        <v>1375300</v>
      </c>
    </row>
    <row r="8" spans="1:3">
      <c r="A8" s="4" t="s">
        <v>653</v>
      </c>
      <c r="B8" s="5" t="n">
        <v>18761</v>
      </c>
      <c r="C8" s="5" t="n">
        <v>43124</v>
      </c>
    </row>
    <row r="9" spans="1:3">
      <c r="A9" s="4" t="s">
        <v>614</v>
      </c>
    </row>
    <row r="10" spans="1:3">
      <c r="A10" s="3" t="s">
        <v>533</v>
      </c>
    </row>
    <row r="11" spans="1:3">
      <c r="A11" s="4" t="s">
        <v>648</v>
      </c>
      <c r="B11" s="5" t="n">
        <v>406</v>
      </c>
      <c r="C11" s="5" t="n">
        <v>408</v>
      </c>
    </row>
    <row r="12" spans="1:3">
      <c r="A12" s="4" t="s">
        <v>649</v>
      </c>
      <c r="B12" s="5" t="n">
        <v>4</v>
      </c>
      <c r="C12" s="5" t="n">
        <v>7</v>
      </c>
    </row>
    <row r="13" spans="1:3">
      <c r="A13" s="4" t="s">
        <v>650</v>
      </c>
      <c r="B13" s="5" t="n">
        <v>6</v>
      </c>
      <c r="C13" s="5" t="n">
        <v>0</v>
      </c>
    </row>
    <row r="14" spans="1:3">
      <c r="A14" s="4" t="s">
        <v>651</v>
      </c>
      <c r="B14" s="5" t="n">
        <v>0</v>
      </c>
      <c r="C14" s="5" t="n">
        <v>0</v>
      </c>
    </row>
    <row r="15" spans="1:3">
      <c r="A15" s="4" t="s">
        <v>652</v>
      </c>
      <c r="B15" s="5" t="n">
        <v>412</v>
      </c>
      <c r="C15" s="5" t="n">
        <v>408</v>
      </c>
    </row>
    <row r="16" spans="1:3">
      <c r="A16" s="4" t="s">
        <v>653</v>
      </c>
      <c r="B16" s="5" t="n">
        <v>4</v>
      </c>
      <c r="C16" s="5" t="n">
        <v>7</v>
      </c>
    </row>
    <row r="17" spans="1:3">
      <c r="A17" s="4" t="s">
        <v>654</v>
      </c>
    </row>
    <row r="18" spans="1:3">
      <c r="A18" s="3" t="s">
        <v>533</v>
      </c>
    </row>
    <row r="19" spans="1:3">
      <c r="A19" s="4" t="s">
        <v>648</v>
      </c>
      <c r="B19" s="5" t="n">
        <v>0</v>
      </c>
      <c r="C19" s="5" t="n">
        <v>0</v>
      </c>
    </row>
    <row r="20" spans="1:3">
      <c r="A20" s="4" t="s">
        <v>649</v>
      </c>
      <c r="B20" s="5" t="n">
        <v>0</v>
      </c>
      <c r="C20" s="5" t="n">
        <v>0</v>
      </c>
    </row>
    <row r="21" spans="1:3">
      <c r="A21" s="4" t="s">
        <v>650</v>
      </c>
      <c r="B21" s="5" t="n">
        <v>2609</v>
      </c>
      <c r="C21" s="5" t="n">
        <v>22609</v>
      </c>
    </row>
    <row r="22" spans="1:3">
      <c r="A22" s="4" t="s">
        <v>651</v>
      </c>
      <c r="B22" s="5" t="n">
        <v>1295</v>
      </c>
      <c r="C22" s="5" t="n">
        <v>15912</v>
      </c>
    </row>
    <row r="23" spans="1:3">
      <c r="A23" s="4" t="s">
        <v>652</v>
      </c>
      <c r="B23" s="5" t="n">
        <v>2609</v>
      </c>
      <c r="C23" s="5" t="n">
        <v>22609</v>
      </c>
    </row>
    <row r="24" spans="1:3">
      <c r="A24" s="4" t="s">
        <v>653</v>
      </c>
      <c r="B24" s="5" t="n">
        <v>1295</v>
      </c>
      <c r="C24" s="5" t="n">
        <v>15912</v>
      </c>
    </row>
    <row r="25" spans="1:3">
      <c r="A25" s="4" t="s">
        <v>655</v>
      </c>
    </row>
    <row r="26" spans="1:3">
      <c r="A26" s="3" t="s">
        <v>533</v>
      </c>
    </row>
    <row r="27" spans="1:3">
      <c r="A27" s="4" t="s">
        <v>648</v>
      </c>
      <c r="B27" s="5" t="n">
        <v>368367</v>
      </c>
      <c r="C27" s="5" t="n">
        <v>469046</v>
      </c>
    </row>
    <row r="28" spans="1:3">
      <c r="A28" s="4" t="s">
        <v>649</v>
      </c>
      <c r="B28" s="5" t="n">
        <v>1815</v>
      </c>
      <c r="C28" s="5" t="n">
        <v>3334</v>
      </c>
    </row>
    <row r="29" spans="1:3">
      <c r="A29" s="4" t="s">
        <v>650</v>
      </c>
      <c r="B29" s="5" t="n">
        <v>89811</v>
      </c>
      <c r="C29" s="5" t="n">
        <v>0</v>
      </c>
    </row>
    <row r="30" spans="1:3">
      <c r="A30" s="4" t="s">
        <v>651</v>
      </c>
      <c r="B30" s="5" t="n">
        <v>593</v>
      </c>
      <c r="C30" s="5" t="n">
        <v>0</v>
      </c>
    </row>
    <row r="31" spans="1:3">
      <c r="A31" s="4" t="s">
        <v>652</v>
      </c>
      <c r="B31" s="5" t="n">
        <v>458178</v>
      </c>
      <c r="C31" s="5" t="n">
        <v>469046</v>
      </c>
    </row>
    <row r="32" spans="1:3">
      <c r="A32" s="4" t="s">
        <v>653</v>
      </c>
      <c r="B32" s="5" t="n">
        <v>2408</v>
      </c>
      <c r="C32" s="5" t="n">
        <v>3334</v>
      </c>
    </row>
    <row r="33" spans="1:3">
      <c r="A33" s="4" t="s">
        <v>656</v>
      </c>
    </row>
    <row r="34" spans="1:3">
      <c r="A34" s="3" t="s">
        <v>533</v>
      </c>
    </row>
    <row r="35" spans="1:3">
      <c r="A35" s="4" t="s">
        <v>648</v>
      </c>
      <c r="C35" s="5" t="n">
        <v>55309</v>
      </c>
    </row>
    <row r="36" spans="1:3">
      <c r="A36" s="4" t="s">
        <v>649</v>
      </c>
      <c r="C36" s="5" t="n">
        <v>163</v>
      </c>
    </row>
    <row r="37" spans="1:3">
      <c r="A37" s="4" t="s">
        <v>650</v>
      </c>
      <c r="C37" s="5" t="n">
        <v>0</v>
      </c>
    </row>
    <row r="38" spans="1:3">
      <c r="A38" s="4" t="s">
        <v>651</v>
      </c>
      <c r="C38" s="5" t="n">
        <v>0</v>
      </c>
    </row>
    <row r="39" spans="1:3">
      <c r="A39" s="4" t="s">
        <v>652</v>
      </c>
      <c r="C39" s="5" t="n">
        <v>55309</v>
      </c>
    </row>
    <row r="40" spans="1:3">
      <c r="A40" s="4" t="s">
        <v>653</v>
      </c>
      <c r="C40" s="5" t="n">
        <v>163</v>
      </c>
    </row>
    <row r="41" spans="1:3">
      <c r="A41" s="4" t="s">
        <v>657</v>
      </c>
    </row>
    <row r="42" spans="1:3">
      <c r="A42" s="3" t="s">
        <v>533</v>
      </c>
    </row>
    <row r="43" spans="1:3">
      <c r="A43" s="4" t="s">
        <v>648</v>
      </c>
      <c r="B43" s="5" t="n">
        <v>0</v>
      </c>
      <c r="C43" s="5" t="n">
        <v>0</v>
      </c>
    </row>
    <row r="44" spans="1:3">
      <c r="A44" s="4" t="s">
        <v>649</v>
      </c>
      <c r="B44" s="5" t="n">
        <v>0</v>
      </c>
      <c r="C44" s="5" t="n">
        <v>0</v>
      </c>
    </row>
    <row r="45" spans="1:3">
      <c r="A45" s="4" t="s">
        <v>650</v>
      </c>
      <c r="B45" s="5" t="n">
        <v>17630</v>
      </c>
      <c r="C45" s="5" t="n">
        <v>20693</v>
      </c>
    </row>
    <row r="46" spans="1:3">
      <c r="A46" s="4" t="s">
        <v>651</v>
      </c>
      <c r="B46" s="5" t="n">
        <v>5990</v>
      </c>
      <c r="C46" s="5" t="n">
        <v>8122</v>
      </c>
    </row>
    <row r="47" spans="1:3">
      <c r="A47" s="4" t="s">
        <v>652</v>
      </c>
      <c r="B47" s="5" t="n">
        <v>17630</v>
      </c>
      <c r="C47" s="5" t="n">
        <v>20693</v>
      </c>
    </row>
    <row r="48" spans="1:3">
      <c r="A48" s="4" t="s">
        <v>653</v>
      </c>
      <c r="B48" s="5" t="n">
        <v>5990</v>
      </c>
      <c r="C48" s="5" t="n">
        <v>8122</v>
      </c>
    </row>
    <row r="49" spans="1:3">
      <c r="A49" s="4" t="s">
        <v>658</v>
      </c>
    </row>
    <row r="50" spans="1:3">
      <c r="A50" s="3" t="s">
        <v>533</v>
      </c>
    </row>
    <row r="51" spans="1:3">
      <c r="A51" s="4" t="s">
        <v>648</v>
      </c>
      <c r="B51" s="5" t="n">
        <v>10966</v>
      </c>
      <c r="C51" s="5" t="n">
        <v>43388</v>
      </c>
    </row>
    <row r="52" spans="1:3">
      <c r="A52" s="4" t="s">
        <v>649</v>
      </c>
      <c r="B52" s="5" t="n">
        <v>56</v>
      </c>
      <c r="C52" s="5" t="n">
        <v>92</v>
      </c>
    </row>
    <row r="53" spans="1:3">
      <c r="A53" s="4" t="s">
        <v>650</v>
      </c>
      <c r="B53" s="5" t="n">
        <v>0</v>
      </c>
      <c r="C53" s="5" t="n">
        <v>0</v>
      </c>
    </row>
    <row r="54" spans="1:3">
      <c r="A54" s="4" t="s">
        <v>651</v>
      </c>
      <c r="B54" s="5" t="n">
        <v>0</v>
      </c>
      <c r="C54" s="5" t="n">
        <v>0</v>
      </c>
    </row>
    <row r="55" spans="1:3">
      <c r="A55" s="4" t="s">
        <v>652</v>
      </c>
      <c r="B55" s="5" t="n">
        <v>10966</v>
      </c>
      <c r="C55" s="5" t="n">
        <v>43388</v>
      </c>
    </row>
    <row r="56" spans="1:3">
      <c r="A56" s="4" t="s">
        <v>653</v>
      </c>
      <c r="B56" s="5" t="n">
        <v>56</v>
      </c>
      <c r="C56" s="5" t="n">
        <v>92</v>
      </c>
    </row>
    <row r="57" spans="1:3">
      <c r="A57" s="4" t="s">
        <v>659</v>
      </c>
    </row>
    <row r="58" spans="1:3">
      <c r="A58" s="3" t="s">
        <v>533</v>
      </c>
    </row>
    <row r="59" spans="1:3">
      <c r="A59" s="4" t="s">
        <v>648</v>
      </c>
      <c r="B59" s="5" t="n">
        <v>320072</v>
      </c>
      <c r="C59" s="5" t="n">
        <v>519008</v>
      </c>
    </row>
    <row r="60" spans="1:3">
      <c r="A60" s="4" t="s">
        <v>649</v>
      </c>
      <c r="B60" s="5" t="n">
        <v>2839</v>
      </c>
      <c r="C60" s="5" t="n">
        <v>9667</v>
      </c>
    </row>
    <row r="61" spans="1:3">
      <c r="A61" s="4" t="s">
        <v>650</v>
      </c>
      <c r="B61" s="5" t="n">
        <v>113145</v>
      </c>
      <c r="C61" s="5" t="n">
        <v>0</v>
      </c>
    </row>
    <row r="62" spans="1:3">
      <c r="A62" s="4" t="s">
        <v>651</v>
      </c>
      <c r="B62" s="5" t="n">
        <v>2614</v>
      </c>
      <c r="C62" s="5" t="n">
        <v>0</v>
      </c>
    </row>
    <row r="63" spans="1:3">
      <c r="A63" s="4" t="s">
        <v>652</v>
      </c>
      <c r="B63" s="5" t="n">
        <v>433217</v>
      </c>
      <c r="C63" s="5" t="n">
        <v>519008</v>
      </c>
    </row>
    <row r="64" spans="1:3">
      <c r="A64" s="4" t="s">
        <v>653</v>
      </c>
      <c r="B64" s="5" t="n">
        <v>5453</v>
      </c>
      <c r="C64" s="5" t="n">
        <v>9667</v>
      </c>
    </row>
    <row r="65" spans="1:3">
      <c r="A65" s="4" t="s">
        <v>660</v>
      </c>
    </row>
    <row r="66" spans="1:3">
      <c r="A66" s="3" t="s">
        <v>533</v>
      </c>
    </row>
    <row r="67" spans="1:3">
      <c r="A67" s="4" t="s">
        <v>648</v>
      </c>
      <c r="B67" s="5" t="n">
        <v>133966</v>
      </c>
      <c r="C67" s="5" t="n">
        <v>244839</v>
      </c>
    </row>
    <row r="68" spans="1:3">
      <c r="A68" s="4" t="s">
        <v>649</v>
      </c>
      <c r="B68" s="5" t="n">
        <v>1394</v>
      </c>
      <c r="C68" s="5" t="n">
        <v>5827</v>
      </c>
    </row>
    <row r="69" spans="1:3">
      <c r="A69" s="4" t="s">
        <v>650</v>
      </c>
      <c r="B69" s="5" t="n">
        <v>75028</v>
      </c>
      <c r="C69" s="5" t="n">
        <v>0</v>
      </c>
    </row>
    <row r="70" spans="1:3">
      <c r="A70" s="4" t="s">
        <v>651</v>
      </c>
      <c r="B70" s="5" t="n">
        <v>2161</v>
      </c>
      <c r="C70" s="5" t="n">
        <v>0</v>
      </c>
    </row>
    <row r="71" spans="1:3">
      <c r="A71" s="4" t="s">
        <v>652</v>
      </c>
      <c r="B71" s="5" t="n">
        <v>208994</v>
      </c>
      <c r="C71" s="5" t="n">
        <v>244839</v>
      </c>
    </row>
    <row r="72" spans="1:3">
      <c r="A72" s="4" t="s">
        <v>653</v>
      </c>
      <c r="B72" s="7" t="n">
        <v>3555</v>
      </c>
      <c r="C72" s="7" t="n">
        <v>58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1</v>
      </c>
      <c r="C1" s="2" t="s">
        <v>72</v>
      </c>
      <c r="E1" s="2" t="s">
        <v>1</v>
      </c>
    </row>
    <row r="2" spans="1:6">
      <c r="C2" s="2" t="s">
        <v>2</v>
      </c>
      <c r="D2" s="2" t="s">
        <v>88</v>
      </c>
      <c r="E2" s="2" t="s">
        <v>2</v>
      </c>
      <c r="F2" s="2" t="s">
        <v>88</v>
      </c>
    </row>
    <row r="3" spans="1:6">
      <c r="A3" s="3" t="s">
        <v>533</v>
      </c>
    </row>
    <row r="4" spans="1:6">
      <c r="A4" s="4" t="s">
        <v>106</v>
      </c>
      <c r="C4" s="7" t="n">
        <v>0</v>
      </c>
      <c r="D4" s="7" t="n">
        <v>0</v>
      </c>
      <c r="E4" s="7" t="n">
        <v>-12231</v>
      </c>
      <c r="F4" s="7" t="n">
        <v>-1845</v>
      </c>
    </row>
    <row r="5" spans="1:6">
      <c r="A5" s="4" t="s">
        <v>662</v>
      </c>
      <c r="C5" s="5" t="n">
        <v>0</v>
      </c>
      <c r="D5" s="5" t="n">
        <v>0</v>
      </c>
      <c r="F5" s="5" t="n">
        <v>0</v>
      </c>
    </row>
    <row r="6" spans="1:6">
      <c r="A6" s="4" t="s">
        <v>663</v>
      </c>
      <c r="C6" s="5" t="n">
        <v>0</v>
      </c>
      <c r="D6" s="5" t="n">
        <v>0</v>
      </c>
      <c r="E6" s="5" t="n">
        <v>0</v>
      </c>
      <c r="F6" s="5" t="n">
        <v>-4842</v>
      </c>
    </row>
    <row r="7" spans="1:6">
      <c r="A7" s="4" t="s">
        <v>664</v>
      </c>
      <c r="B7" s="4" t="s">
        <v>67</v>
      </c>
      <c r="C7" s="5" t="n">
        <v>0</v>
      </c>
      <c r="D7" s="5" t="n">
        <v>0</v>
      </c>
      <c r="E7" s="5" t="n">
        <v>-12231</v>
      </c>
      <c r="F7" s="5" t="n">
        <v>-6687</v>
      </c>
    </row>
    <row r="8" spans="1:6">
      <c r="A8" s="4" t="s">
        <v>640</v>
      </c>
    </row>
    <row r="9" spans="1:6">
      <c r="A9" s="3" t="s">
        <v>533</v>
      </c>
    </row>
    <row r="10" spans="1:6">
      <c r="A10" s="4" t="s">
        <v>662</v>
      </c>
      <c r="C10" s="7" t="n">
        <v>0</v>
      </c>
      <c r="D10" s="5" t="n">
        <v>0</v>
      </c>
      <c r="F10" s="5" t="n">
        <v>0</v>
      </c>
    </row>
    <row r="11" spans="1:6">
      <c r="A11" s="4" t="s">
        <v>664</v>
      </c>
      <c r="F11" s="5" t="n">
        <v>-400</v>
      </c>
    </row>
    <row r="12" spans="1:6">
      <c r="A12" s="4" t="s">
        <v>665</v>
      </c>
    </row>
    <row r="13" spans="1:6">
      <c r="A13" s="3" t="s">
        <v>533</v>
      </c>
    </row>
    <row r="14" spans="1:6">
      <c r="A14" s="4" t="s">
        <v>662</v>
      </c>
      <c r="D14" s="7" t="n">
        <v>0</v>
      </c>
      <c r="F14" s="5" t="n">
        <v>0</v>
      </c>
    </row>
    <row r="15" spans="1:6">
      <c r="A15" s="4" t="s">
        <v>664</v>
      </c>
      <c r="E15" s="7" t="n">
        <v>-12200</v>
      </c>
      <c r="F15" s="7" t="n">
        <v>-6300</v>
      </c>
    </row>
    <row r="16" spans="1:6"/>
    <row r="17" spans="1:6">
      <c r="A17" s="4" t="s">
        <v>67</v>
      </c>
      <c r="B17" s="4" t="s">
        <v>146</v>
      </c>
    </row>
  </sheetData>
  <mergeCells count="5">
    <mergeCell ref="A1:B2"/>
    <mergeCell ref="C1:D1"/>
    <mergeCell ref="E1:F1"/>
    <mergeCell ref="A16:E16"/>
    <mergeCell ref="B17:E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2</v>
      </c>
      <c r="D1" s="2" t="s">
        <v>1</v>
      </c>
    </row>
    <row r="2" spans="1:5">
      <c r="B2" s="2" t="s">
        <v>2</v>
      </c>
      <c r="C2" s="2" t="s">
        <v>88</v>
      </c>
      <c r="D2" s="2" t="s">
        <v>2</v>
      </c>
      <c r="E2" s="2" t="s">
        <v>88</v>
      </c>
    </row>
    <row r="3" spans="1:5">
      <c r="A3" s="3" t="s">
        <v>667</v>
      </c>
    </row>
    <row r="4" spans="1:5">
      <c r="A4" s="4" t="s">
        <v>668</v>
      </c>
      <c r="B4" s="7" t="n">
        <v>6792000</v>
      </c>
      <c r="C4" s="7" t="n">
        <v>28981000</v>
      </c>
      <c r="D4" s="7" t="n">
        <v>28981000</v>
      </c>
      <c r="E4" s="7" t="n">
        <v>22294000</v>
      </c>
    </row>
    <row r="5" spans="1:5">
      <c r="A5" s="3" t="s">
        <v>669</v>
      </c>
    </row>
    <row r="6" spans="1:5">
      <c r="A6" s="4" t="s">
        <v>662</v>
      </c>
      <c r="B6" s="5" t="n">
        <v>0</v>
      </c>
      <c r="C6" s="5" t="n">
        <v>0</v>
      </c>
      <c r="E6" s="5" t="n">
        <v>0</v>
      </c>
    </row>
    <row r="7" spans="1:5">
      <c r="A7" s="4" t="s">
        <v>670</v>
      </c>
      <c r="B7" s="5" t="n">
        <v>0</v>
      </c>
      <c r="C7" s="5" t="n">
        <v>0</v>
      </c>
      <c r="D7" s="5" t="n">
        <v>12231000</v>
      </c>
      <c r="E7" s="5" t="n">
        <v>6687000</v>
      </c>
    </row>
    <row r="8" spans="1:5">
      <c r="A8" s="3" t="s">
        <v>671</v>
      </c>
    </row>
    <row r="9" spans="1:5">
      <c r="A9" s="4" t="s">
        <v>672</v>
      </c>
      <c r="B9" s="5" t="n">
        <v>0</v>
      </c>
      <c r="D9" s="5" t="n">
        <v>-34420000</v>
      </c>
    </row>
    <row r="10" spans="1:5">
      <c r="A10" s="4" t="s">
        <v>673</v>
      </c>
      <c r="B10" s="5" t="n">
        <v>6792000</v>
      </c>
      <c r="C10" s="5" t="n">
        <v>28981000</v>
      </c>
      <c r="D10" s="5" t="n">
        <v>6792000</v>
      </c>
      <c r="E10" s="5" t="n">
        <v>28981000</v>
      </c>
    </row>
    <row r="11" spans="1:5">
      <c r="A11" s="4" t="s">
        <v>640</v>
      </c>
    </row>
    <row r="12" spans="1:5">
      <c r="A12" s="3" t="s">
        <v>667</v>
      </c>
    </row>
    <row r="13" spans="1:5">
      <c r="A13" s="4" t="s">
        <v>668</v>
      </c>
      <c r="B13" s="5" t="n">
        <v>6792000</v>
      </c>
      <c r="C13" s="5" t="n">
        <v>6792000</v>
      </c>
      <c r="D13" s="5" t="n">
        <v>6792000</v>
      </c>
      <c r="E13" s="5" t="n">
        <v>6405000</v>
      </c>
    </row>
    <row r="14" spans="1:5">
      <c r="A14" s="3" t="s">
        <v>669</v>
      </c>
    </row>
    <row r="15" spans="1:5">
      <c r="A15" s="4" t="s">
        <v>662</v>
      </c>
      <c r="B15" s="5" t="n">
        <v>0</v>
      </c>
      <c r="C15" s="5" t="n">
        <v>0</v>
      </c>
      <c r="E15" s="5" t="n">
        <v>0</v>
      </c>
    </row>
    <row r="16" spans="1:5">
      <c r="A16" s="4" t="s">
        <v>670</v>
      </c>
      <c r="B16" s="5" t="n">
        <v>0</v>
      </c>
      <c r="C16" s="5" t="n">
        <v>0</v>
      </c>
      <c r="D16" s="5" t="n">
        <v>0</v>
      </c>
      <c r="E16" s="5" t="n">
        <v>387000</v>
      </c>
    </row>
    <row r="17" spans="1:5">
      <c r="A17" s="3" t="s">
        <v>671</v>
      </c>
    </row>
    <row r="18" spans="1:5">
      <c r="A18" s="4" t="s">
        <v>672</v>
      </c>
      <c r="B18" s="5" t="n">
        <v>0</v>
      </c>
      <c r="D18" s="5" t="n">
        <v>0</v>
      </c>
    </row>
    <row r="19" spans="1:5">
      <c r="A19" s="4" t="s">
        <v>673</v>
      </c>
      <c r="B19" s="5" t="n">
        <v>6792000</v>
      </c>
      <c r="C19" s="5" t="n">
        <v>6792000</v>
      </c>
      <c r="D19" s="5" t="n">
        <v>6792000</v>
      </c>
      <c r="E19" s="5" t="n">
        <v>6792000</v>
      </c>
    </row>
    <row r="20" spans="1:5">
      <c r="A20" s="4" t="s">
        <v>665</v>
      </c>
    </row>
    <row r="21" spans="1:5">
      <c r="A21" s="3" t="s">
        <v>667</v>
      </c>
    </row>
    <row r="22" spans="1:5">
      <c r="A22" s="4" t="s">
        <v>668</v>
      </c>
      <c r="C22" s="5" t="n">
        <v>22189000</v>
      </c>
      <c r="D22" s="5" t="n">
        <v>22189000</v>
      </c>
      <c r="E22" s="5" t="n">
        <v>15889000</v>
      </c>
    </row>
    <row r="23" spans="1:5">
      <c r="A23" s="3" t="s">
        <v>669</v>
      </c>
    </row>
    <row r="24" spans="1:5">
      <c r="A24" s="4" t="s">
        <v>662</v>
      </c>
      <c r="C24" s="5" t="n">
        <v>0</v>
      </c>
      <c r="E24" s="5" t="n">
        <v>0</v>
      </c>
    </row>
    <row r="25" spans="1:5">
      <c r="A25" s="4" t="s">
        <v>670</v>
      </c>
      <c r="C25" s="5" t="n">
        <v>0</v>
      </c>
      <c r="D25" s="5" t="n">
        <v>12231000</v>
      </c>
      <c r="E25" s="5" t="n">
        <v>6300000</v>
      </c>
    </row>
    <row r="26" spans="1:5">
      <c r="A26" s="3" t="s">
        <v>671</v>
      </c>
    </row>
    <row r="27" spans="1:5">
      <c r="A27" s="4" t="s">
        <v>672</v>
      </c>
      <c r="D27" s="5" t="n">
        <v>-34420000</v>
      </c>
    </row>
    <row r="28" spans="1:5">
      <c r="A28" s="4" t="s">
        <v>673</v>
      </c>
      <c r="B28" s="7" t="n">
        <v>0</v>
      </c>
      <c r="C28" s="7" t="n">
        <v>22189000</v>
      </c>
      <c r="D28" s="7" t="n">
        <v>0</v>
      </c>
      <c r="E28" s="7" t="n">
        <v>2218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7</v>
      </c>
      <c r="C1" s="2" t="s">
        <v>1</v>
      </c>
    </row>
    <row r="2" spans="1:4">
      <c r="C2" s="2" t="s">
        <v>2</v>
      </c>
      <c r="D2" s="2" t="s">
        <v>88</v>
      </c>
    </row>
    <row r="3" spans="1:4">
      <c r="A3" s="3" t="s">
        <v>148</v>
      </c>
    </row>
    <row r="4" spans="1:4">
      <c r="A4" s="4" t="s">
        <v>149</v>
      </c>
      <c r="C4" s="7" t="n">
        <v>42787000</v>
      </c>
      <c r="D4" s="7" t="n">
        <v>69371000</v>
      </c>
    </row>
    <row r="5" spans="1:4">
      <c r="A5" s="3" t="s">
        <v>150</v>
      </c>
    </row>
    <row r="6" spans="1:4">
      <c r="A6" s="4" t="s">
        <v>151</v>
      </c>
      <c r="C6" s="5" t="n">
        <v>12263000</v>
      </c>
      <c r="D6" s="5" t="n">
        <v>13359000</v>
      </c>
    </row>
    <row r="7" spans="1:4">
      <c r="A7" s="4" t="s">
        <v>152</v>
      </c>
      <c r="C7" s="5" t="n">
        <v>3325000</v>
      </c>
      <c r="D7" s="5" t="n">
        <v>3669000</v>
      </c>
    </row>
    <row r="8" spans="1:4">
      <c r="A8" s="4" t="s">
        <v>99</v>
      </c>
      <c r="C8" s="5" t="n">
        <v>118551000</v>
      </c>
      <c r="D8" s="5" t="n">
        <v>63542000</v>
      </c>
    </row>
    <row r="9" spans="1:4">
      <c r="A9" s="4" t="s">
        <v>153</v>
      </c>
      <c r="C9" s="5" t="n">
        <v>-18094000</v>
      </c>
      <c r="D9" s="5" t="n">
        <v>19153000</v>
      </c>
    </row>
    <row r="10" spans="1:4">
      <c r="A10" s="4" t="s">
        <v>154</v>
      </c>
      <c r="C10" s="5" t="n">
        <v>5423000</v>
      </c>
      <c r="D10" s="5" t="n">
        <v>5132000</v>
      </c>
    </row>
    <row r="11" spans="1:4">
      <c r="A11" s="4" t="s">
        <v>155</v>
      </c>
      <c r="C11" s="5" t="n">
        <v>-371000</v>
      </c>
      <c r="D11" s="5" t="n">
        <v>-6104000</v>
      </c>
    </row>
    <row r="12" spans="1:4">
      <c r="A12" s="4" t="s">
        <v>109</v>
      </c>
      <c r="C12" s="5" t="n">
        <v>-1391000</v>
      </c>
      <c r="D12" s="5" t="n">
        <v>-4217000</v>
      </c>
    </row>
    <row r="13" spans="1:4">
      <c r="A13" s="4" t="s">
        <v>156</v>
      </c>
      <c r="B13" s="4" t="s">
        <v>67</v>
      </c>
      <c r="C13" s="5" t="n">
        <v>12231000</v>
      </c>
      <c r="D13" s="5" t="n">
        <v>6687000</v>
      </c>
    </row>
    <row r="14" spans="1:4">
      <c r="A14" s="4" t="s">
        <v>157</v>
      </c>
      <c r="C14" s="5" t="n">
        <v>-272000</v>
      </c>
      <c r="D14" s="5" t="n">
        <v>19000</v>
      </c>
    </row>
    <row r="15" spans="1:4">
      <c r="A15" s="4" t="s">
        <v>158</v>
      </c>
      <c r="C15" s="5" t="n">
        <v>-146000</v>
      </c>
      <c r="D15" s="5" t="n">
        <v>-686000</v>
      </c>
    </row>
    <row r="16" spans="1:4">
      <c r="A16" s="4" t="s">
        <v>159</v>
      </c>
      <c r="C16" s="5" t="n">
        <v>-5348000</v>
      </c>
      <c r="D16" s="5" t="n">
        <v>-7794000</v>
      </c>
    </row>
    <row r="17" spans="1:4">
      <c r="A17" s="4" t="s">
        <v>160</v>
      </c>
      <c r="C17" s="5" t="n">
        <v>-6331000</v>
      </c>
      <c r="D17" s="5" t="n">
        <v>-6629000</v>
      </c>
    </row>
    <row r="18" spans="1:4">
      <c r="A18" s="4" t="s">
        <v>161</v>
      </c>
      <c r="C18" s="5" t="n">
        <v>-257997000</v>
      </c>
      <c r="D18" s="5" t="n">
        <v>-354006000</v>
      </c>
    </row>
    <row r="19" spans="1:4">
      <c r="A19" s="4" t="s">
        <v>162</v>
      </c>
      <c r="C19" s="5" t="n">
        <v>275855000</v>
      </c>
      <c r="D19" s="5" t="n">
        <v>355636000</v>
      </c>
    </row>
    <row r="20" spans="1:4">
      <c r="A20" s="4" t="s">
        <v>163</v>
      </c>
      <c r="C20" s="5" t="n">
        <v>1461000</v>
      </c>
      <c r="D20" s="5" t="n">
        <v>2300000</v>
      </c>
    </row>
    <row r="21" spans="1:4">
      <c r="A21" s="4" t="s">
        <v>164</v>
      </c>
      <c r="C21" s="5" t="n">
        <v>1283000</v>
      </c>
      <c r="D21" s="5" t="n">
        <v>4503000</v>
      </c>
    </row>
    <row r="22" spans="1:4">
      <c r="A22" s="4" t="s">
        <v>165</v>
      </c>
      <c r="C22" s="5" t="n">
        <v>-4791000</v>
      </c>
      <c r="D22" s="5" t="n">
        <v>7258000</v>
      </c>
    </row>
    <row r="23" spans="1:4">
      <c r="A23" s="4" t="s">
        <v>166</v>
      </c>
      <c r="C23" s="5" t="n">
        <v>1030000</v>
      </c>
      <c r="D23" s="5" t="n">
        <v>-27865000</v>
      </c>
    </row>
    <row r="24" spans="1:4">
      <c r="A24" s="4" t="s">
        <v>167</v>
      </c>
      <c r="C24" s="5" t="n">
        <v>4926000</v>
      </c>
      <c r="D24" s="5" t="n">
        <v>-10275000</v>
      </c>
    </row>
    <row r="25" spans="1:4">
      <c r="A25" s="4" t="s">
        <v>168</v>
      </c>
      <c r="C25" s="5" t="n">
        <v>9604000</v>
      </c>
      <c r="D25" s="5" t="n">
        <v>-13944000</v>
      </c>
    </row>
    <row r="26" spans="1:4">
      <c r="A26" s="4" t="s">
        <v>169</v>
      </c>
      <c r="C26" s="5" t="n">
        <v>640000</v>
      </c>
      <c r="D26" s="5" t="n">
        <v>0</v>
      </c>
    </row>
    <row r="27" spans="1:4">
      <c r="A27" s="4" t="s">
        <v>170</v>
      </c>
      <c r="C27" s="5" t="n">
        <v>194638000</v>
      </c>
      <c r="D27" s="5" t="n">
        <v>119109000</v>
      </c>
    </row>
    <row r="28" spans="1:4">
      <c r="A28" s="3" t="s">
        <v>171</v>
      </c>
    </row>
    <row r="29" spans="1:4">
      <c r="A29" s="4" t="s">
        <v>172</v>
      </c>
      <c r="C29" s="5" t="n">
        <v>1920088000</v>
      </c>
      <c r="D29" s="5" t="n">
        <v>2174933000</v>
      </c>
    </row>
    <row r="30" spans="1:4">
      <c r="A30" s="4" t="s">
        <v>173</v>
      </c>
      <c r="C30" s="5" t="n">
        <v>-2092161000</v>
      </c>
      <c r="D30" s="5" t="n">
        <v>-2085444000</v>
      </c>
    </row>
    <row r="31" spans="1:4">
      <c r="A31" s="4" t="s">
        <v>174</v>
      </c>
      <c r="C31" s="5" t="n">
        <v>53245000</v>
      </c>
      <c r="D31" s="5" t="n">
        <v>20186000</v>
      </c>
    </row>
    <row r="32" spans="1:4">
      <c r="A32" s="4" t="s">
        <v>175</v>
      </c>
      <c r="C32" s="5" t="n">
        <v>28004000</v>
      </c>
      <c r="D32" s="5" t="n">
        <v>43093000</v>
      </c>
    </row>
    <row r="33" spans="1:4">
      <c r="A33" s="4" t="s">
        <v>176</v>
      </c>
      <c r="C33" s="5" t="n">
        <v>23408000</v>
      </c>
      <c r="D33" s="5" t="n">
        <v>219780000</v>
      </c>
    </row>
    <row r="34" spans="1:4">
      <c r="A34" s="4" t="s">
        <v>177</v>
      </c>
      <c r="C34" s="5" t="n">
        <v>-53208000</v>
      </c>
      <c r="D34" s="5" t="n">
        <v>-420513000</v>
      </c>
    </row>
    <row r="35" spans="1:4">
      <c r="A35" s="4" t="s">
        <v>178</v>
      </c>
      <c r="C35" s="5" t="n">
        <v>172493000</v>
      </c>
      <c r="D35" s="5" t="n">
        <v>270345000</v>
      </c>
    </row>
    <row r="36" spans="1:4">
      <c r="A36" s="4" t="s">
        <v>179</v>
      </c>
      <c r="C36" s="5" t="n">
        <v>5563000</v>
      </c>
      <c r="D36" s="5" t="n">
        <v>5293000</v>
      </c>
    </row>
    <row r="37" spans="1:4">
      <c r="A37" s="4" t="s">
        <v>180</v>
      </c>
      <c r="C37" s="5" t="n">
        <v>-7607000</v>
      </c>
      <c r="D37" s="5" t="n">
        <v>-8239000</v>
      </c>
    </row>
    <row r="38" spans="1:4">
      <c r="A38" s="4" t="s">
        <v>181</v>
      </c>
      <c r="C38" s="5" t="n">
        <v>2040000</v>
      </c>
      <c r="D38" s="5" t="n">
        <v>2265000</v>
      </c>
    </row>
    <row r="39" spans="1:4">
      <c r="A39" s="4" t="s">
        <v>182</v>
      </c>
      <c r="C39" s="5" t="n">
        <v>0</v>
      </c>
      <c r="D39" s="5" t="n">
        <v>-960000</v>
      </c>
    </row>
    <row r="40" spans="1:4">
      <c r="A40" s="4" t="s">
        <v>183</v>
      </c>
      <c r="C40" s="5" t="n">
        <v>9127000</v>
      </c>
      <c r="D40" s="5" t="n">
        <v>-3452000</v>
      </c>
    </row>
    <row r="41" spans="1:4">
      <c r="A41" s="4" t="s">
        <v>184</v>
      </c>
      <c r="C41" s="5" t="n">
        <v>42738000</v>
      </c>
      <c r="D41" s="5" t="n">
        <v>224191000</v>
      </c>
    </row>
    <row r="42" spans="1:4">
      <c r="A42" s="3" t="s">
        <v>185</v>
      </c>
    </row>
    <row r="43" spans="1:4">
      <c r="A43" s="4" t="s">
        <v>186</v>
      </c>
      <c r="C43" s="5" t="n">
        <v>-34754000</v>
      </c>
      <c r="D43" s="5" t="n">
        <v>-358930000</v>
      </c>
    </row>
    <row r="44" spans="1:4">
      <c r="A44" s="4" t="s">
        <v>187</v>
      </c>
      <c r="C44" s="5" t="n">
        <v>-245000000</v>
      </c>
      <c r="D44" s="5" t="n">
        <v>100000000</v>
      </c>
    </row>
    <row r="45" spans="1:4">
      <c r="A45" s="4" t="s">
        <v>188</v>
      </c>
      <c r="C45" s="5" t="n">
        <v>-2007000</v>
      </c>
      <c r="D45" s="5" t="n">
        <v>0</v>
      </c>
    </row>
    <row r="46" spans="1:4">
      <c r="A46" s="4" t="s">
        <v>189</v>
      </c>
      <c r="C46" s="5" t="n">
        <v>-2176000</v>
      </c>
      <c r="D46" s="5" t="n">
        <v>-860000</v>
      </c>
    </row>
    <row r="47" spans="1:4">
      <c r="A47" s="4" t="s">
        <v>190</v>
      </c>
      <c r="C47" s="5" t="n">
        <v>0</v>
      </c>
      <c r="D47" s="5" t="n">
        <v>-100000000</v>
      </c>
    </row>
    <row r="48" spans="1:4">
      <c r="A48" s="4" t="s">
        <v>191</v>
      </c>
      <c r="C48" s="5" t="n">
        <v>-5930000</v>
      </c>
      <c r="D48" s="5" t="n">
        <v>-7025000</v>
      </c>
    </row>
    <row r="49" spans="1:4">
      <c r="A49" s="4" t="s">
        <v>192</v>
      </c>
      <c r="C49" s="5" t="n">
        <v>200133000</v>
      </c>
      <c r="D49" s="5" t="n">
        <v>-566815000</v>
      </c>
    </row>
    <row r="50" spans="1:4">
      <c r="A50" s="4" t="s">
        <v>193</v>
      </c>
      <c r="C50" s="5" t="n">
        <v>437509000</v>
      </c>
      <c r="D50" s="5" t="n">
        <v>-223515000</v>
      </c>
    </row>
    <row r="51" spans="1:4">
      <c r="A51" s="4" t="s">
        <v>194</v>
      </c>
      <c r="C51" s="5" t="n">
        <v>299685000</v>
      </c>
      <c r="D51" s="5" t="n">
        <v>752458000</v>
      </c>
    </row>
    <row r="52" spans="1:4">
      <c r="A52" s="4" t="s">
        <v>195</v>
      </c>
      <c r="C52" s="5" t="n">
        <v>737194000</v>
      </c>
      <c r="D52" s="5" t="n">
        <v>528943000</v>
      </c>
    </row>
    <row r="53" spans="1:4">
      <c r="A53" s="3" t="s">
        <v>196</v>
      </c>
    </row>
    <row r="54" spans="1:4">
      <c r="A54" s="4" t="s">
        <v>197</v>
      </c>
      <c r="C54" s="7" t="n">
        <v>299685000</v>
      </c>
      <c r="D54" s="7" t="n">
        <v>752458000</v>
      </c>
    </row>
    <row r="55" spans="1:4"/>
    <row r="56" spans="1:4">
      <c r="A56" s="4" t="s">
        <v>67</v>
      </c>
      <c r="B56" s="4" t="s">
        <v>146</v>
      </c>
    </row>
  </sheetData>
  <mergeCells count="4">
    <mergeCell ref="A1:B2"/>
    <mergeCell ref="C1:D1"/>
    <mergeCell ref="A55:C55"/>
    <mergeCell ref="B56:C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4</v>
      </c>
      <c r="B1" s="2" t="s">
        <v>1</v>
      </c>
      <c r="C1" s="2" t="s">
        <v>73</v>
      </c>
    </row>
    <row r="2" spans="1:3">
      <c r="B2" s="2" t="s">
        <v>2</v>
      </c>
      <c r="C2" s="2" t="s">
        <v>25</v>
      </c>
    </row>
    <row r="3" spans="1:3">
      <c r="A3" s="3" t="s">
        <v>621</v>
      </c>
    </row>
    <row r="4" spans="1:3">
      <c r="A4" s="4" t="s">
        <v>675</v>
      </c>
      <c r="B4" s="4" t="s">
        <v>676</v>
      </c>
      <c r="C4" s="4" t="s">
        <v>677</v>
      </c>
    </row>
    <row r="5" spans="1:3">
      <c r="A5" s="4" t="s">
        <v>678</v>
      </c>
      <c r="B5" s="4" t="s">
        <v>679</v>
      </c>
      <c r="C5" s="4" t="s">
        <v>680</v>
      </c>
    </row>
    <row r="6" spans="1:3">
      <c r="A6" s="4" t="s">
        <v>681</v>
      </c>
      <c r="B6" s="4" t="s">
        <v>682</v>
      </c>
      <c r="C6" s="4" t="s">
        <v>682</v>
      </c>
    </row>
    <row r="7" spans="1:3">
      <c r="A7" s="4" t="s">
        <v>636</v>
      </c>
    </row>
    <row r="8" spans="1:3">
      <c r="A8" s="3" t="s">
        <v>621</v>
      </c>
    </row>
    <row r="9" spans="1:3">
      <c r="A9" s="4" t="s">
        <v>675</v>
      </c>
      <c r="C9" s="4" t="s">
        <v>683</v>
      </c>
    </row>
    <row r="10" spans="1:3">
      <c r="A10" s="4" t="s">
        <v>678</v>
      </c>
      <c r="B10" s="4" t="s">
        <v>684</v>
      </c>
      <c r="C10" s="4" t="s">
        <v>685</v>
      </c>
    </row>
    <row r="11" spans="1:3">
      <c r="A11" s="4" t="s">
        <v>681</v>
      </c>
      <c r="B11" s="4" t="s">
        <v>686</v>
      </c>
      <c r="C11" s="4" t="s">
        <v>687</v>
      </c>
    </row>
    <row r="12" spans="1:3">
      <c r="A12" s="4" t="s">
        <v>634</v>
      </c>
    </row>
    <row r="13" spans="1:3">
      <c r="A13" s="3" t="s">
        <v>621</v>
      </c>
    </row>
    <row r="14" spans="1:3">
      <c r="A14" s="4" t="s">
        <v>675</v>
      </c>
      <c r="C14" s="4" t="s">
        <v>688</v>
      </c>
    </row>
    <row r="15" spans="1:3">
      <c r="A15" s="4" t="s">
        <v>678</v>
      </c>
      <c r="B15" s="4" t="s">
        <v>689</v>
      </c>
      <c r="C15" s="4" t="s">
        <v>690</v>
      </c>
    </row>
    <row r="16" spans="1:3">
      <c r="A16" s="4" t="s">
        <v>681</v>
      </c>
      <c r="B16" s="4" t="s">
        <v>691</v>
      </c>
      <c r="C16" s="4" t="s">
        <v>6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5</v>
      </c>
    </row>
    <row r="2" spans="1:3">
      <c r="A2" s="3" t="s">
        <v>694</v>
      </c>
    </row>
    <row r="3" spans="1:3">
      <c r="A3" s="4" t="s">
        <v>695</v>
      </c>
      <c r="B3" s="7" t="n">
        <v>150627</v>
      </c>
      <c r="C3" s="7" t="n">
        <v>156190</v>
      </c>
    </row>
    <row r="4" spans="1:3">
      <c r="A4" s="4" t="s">
        <v>85</v>
      </c>
      <c r="B4" s="5" t="n">
        <v>130125</v>
      </c>
      <c r="C4" s="5" t="n">
        <v>132759</v>
      </c>
    </row>
    <row r="5" spans="1:3">
      <c r="A5" s="4" t="s">
        <v>696</v>
      </c>
    </row>
    <row r="6" spans="1:3">
      <c r="A6" s="3" t="s">
        <v>694</v>
      </c>
    </row>
    <row r="7" spans="1:3">
      <c r="A7" s="4" t="s">
        <v>695</v>
      </c>
      <c r="B7" s="5" t="n">
        <v>150627</v>
      </c>
      <c r="C7" s="5" t="n">
        <v>156190</v>
      </c>
    </row>
    <row r="8" spans="1:3">
      <c r="A8" s="4" t="s">
        <v>697</v>
      </c>
      <c r="B8" s="5" t="n">
        <v>0</v>
      </c>
      <c r="C8" s="5" t="n">
        <v>0</v>
      </c>
    </row>
    <row r="9" spans="1:3">
      <c r="A9" s="4" t="s">
        <v>698</v>
      </c>
      <c r="B9" s="5" t="n">
        <v>20502</v>
      </c>
      <c r="C9" s="5" t="n">
        <v>23431</v>
      </c>
    </row>
    <row r="10" spans="1:3">
      <c r="A10" s="4" t="s">
        <v>85</v>
      </c>
      <c r="B10" s="7" t="n">
        <v>130125</v>
      </c>
      <c r="C10" s="7" t="n">
        <v>132759</v>
      </c>
    </row>
    <row r="11" spans="1:3">
      <c r="A11" s="4" t="s">
        <v>699</v>
      </c>
      <c r="B11" s="4" t="s">
        <v>700</v>
      </c>
      <c r="C11" s="4" t="s">
        <v>701</v>
      </c>
    </row>
    <row r="12" spans="1:3">
      <c r="A12" s="4" t="s">
        <v>702</v>
      </c>
    </row>
    <row r="13" spans="1:3">
      <c r="A13" s="3" t="s">
        <v>694</v>
      </c>
    </row>
    <row r="14" spans="1:3">
      <c r="A14" s="4" t="s">
        <v>695</v>
      </c>
      <c r="B14" s="7" t="n">
        <v>3853</v>
      </c>
      <c r="C14" s="7" t="n">
        <v>1136</v>
      </c>
    </row>
    <row r="15" spans="1:3">
      <c r="A15" s="4" t="s">
        <v>697</v>
      </c>
      <c r="B15" s="5" t="n">
        <v>0</v>
      </c>
      <c r="C15" s="5" t="n">
        <v>0</v>
      </c>
    </row>
    <row r="16" spans="1:3">
      <c r="A16" s="4" t="s">
        <v>698</v>
      </c>
      <c r="B16" s="5" t="n">
        <v>146</v>
      </c>
      <c r="C16" s="5" t="n">
        <v>20</v>
      </c>
    </row>
    <row r="17" spans="1:3">
      <c r="A17" s="4" t="s">
        <v>85</v>
      </c>
      <c r="B17" s="7" t="n">
        <v>3707</v>
      </c>
      <c r="C17" s="7" t="n">
        <v>1116</v>
      </c>
    </row>
    <row r="18" spans="1:3">
      <c r="A18" s="4" t="s">
        <v>699</v>
      </c>
      <c r="B18" s="4" t="s">
        <v>703</v>
      </c>
      <c r="C18" s="4" t="s">
        <v>703</v>
      </c>
    </row>
    <row r="19" spans="1:3">
      <c r="A19" s="4" t="s">
        <v>704</v>
      </c>
    </row>
    <row r="20" spans="1:3">
      <c r="A20" s="3" t="s">
        <v>694</v>
      </c>
    </row>
    <row r="21" spans="1:3">
      <c r="A21" s="4" t="s">
        <v>695</v>
      </c>
      <c r="B21" s="7" t="n">
        <v>39523</v>
      </c>
      <c r="C21" s="7" t="n">
        <v>10741</v>
      </c>
    </row>
    <row r="22" spans="1:3">
      <c r="A22" s="4" t="s">
        <v>697</v>
      </c>
      <c r="B22" s="5" t="n">
        <v>0</v>
      </c>
      <c r="C22" s="5" t="n">
        <v>0</v>
      </c>
    </row>
    <row r="23" spans="1:3">
      <c r="A23" s="4" t="s">
        <v>698</v>
      </c>
      <c r="B23" s="5" t="n">
        <v>2775</v>
      </c>
      <c r="C23" s="5" t="n">
        <v>718</v>
      </c>
    </row>
    <row r="24" spans="1:3">
      <c r="A24" s="4" t="s">
        <v>85</v>
      </c>
      <c r="B24" s="7" t="n">
        <v>36748</v>
      </c>
      <c r="C24" s="7" t="n">
        <v>10023</v>
      </c>
    </row>
    <row r="25" spans="1:3">
      <c r="A25" s="4" t="s">
        <v>699</v>
      </c>
      <c r="B25" s="4" t="s">
        <v>705</v>
      </c>
      <c r="C25" s="4" t="s">
        <v>706</v>
      </c>
    </row>
    <row r="26" spans="1:3">
      <c r="A26" s="4" t="s">
        <v>707</v>
      </c>
    </row>
    <row r="27" spans="1:3">
      <c r="A27" s="3" t="s">
        <v>694</v>
      </c>
    </row>
    <row r="28" spans="1:3">
      <c r="A28" s="4" t="s">
        <v>695</v>
      </c>
      <c r="B28" s="7" t="n">
        <v>107251</v>
      </c>
      <c r="C28" s="7" t="n">
        <v>144313</v>
      </c>
    </row>
    <row r="29" spans="1:3">
      <c r="A29" s="4" t="s">
        <v>697</v>
      </c>
      <c r="B29" s="5" t="n">
        <v>0</v>
      </c>
      <c r="C29" s="5" t="n">
        <v>0</v>
      </c>
    </row>
    <row r="30" spans="1:3">
      <c r="A30" s="4" t="s">
        <v>698</v>
      </c>
      <c r="B30" s="5" t="n">
        <v>17581</v>
      </c>
      <c r="C30" s="5" t="n">
        <v>22693</v>
      </c>
    </row>
    <row r="31" spans="1:3">
      <c r="A31" s="4" t="s">
        <v>85</v>
      </c>
      <c r="B31" s="7" t="n">
        <v>89670</v>
      </c>
      <c r="C31" s="7" t="n">
        <v>121620</v>
      </c>
    </row>
    <row r="32" spans="1:3">
      <c r="A32" s="4" t="s">
        <v>699</v>
      </c>
      <c r="B32" s="4" t="s">
        <v>708</v>
      </c>
      <c r="C32" s="4" t="s">
        <v>7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5</v>
      </c>
    </row>
    <row r="2" spans="1:3">
      <c r="A2" s="3" t="s">
        <v>694</v>
      </c>
    </row>
    <row r="3" spans="1:3">
      <c r="A3" s="4" t="s">
        <v>711</v>
      </c>
      <c r="B3" s="7" t="n">
        <v>0</v>
      </c>
      <c r="C3" s="7" t="n">
        <v>0</v>
      </c>
    </row>
    <row r="4" spans="1:3">
      <c r="A4" s="4" t="s">
        <v>712</v>
      </c>
      <c r="B4" s="5" t="n">
        <v>0</v>
      </c>
      <c r="C4" s="5" t="n">
        <v>0</v>
      </c>
    </row>
    <row r="5" spans="1:3">
      <c r="A5" s="4" t="s">
        <v>713</v>
      </c>
      <c r="B5" s="5" t="n">
        <v>130125</v>
      </c>
      <c r="C5" s="5" t="n">
        <v>132759</v>
      </c>
    </row>
    <row r="6" spans="1:3">
      <c r="A6" s="4" t="s">
        <v>714</v>
      </c>
      <c r="B6" s="5" t="n">
        <v>20502</v>
      </c>
      <c r="C6" s="5" t="n">
        <v>23431</v>
      </c>
    </row>
    <row r="7" spans="1:3">
      <c r="A7" s="4" t="s">
        <v>715</v>
      </c>
      <c r="B7" s="5" t="n">
        <v>130125</v>
      </c>
      <c r="C7" s="5" t="n">
        <v>132759</v>
      </c>
    </row>
    <row r="8" spans="1:3">
      <c r="A8" s="4" t="s">
        <v>716</v>
      </c>
      <c r="B8" s="7" t="n">
        <v>20502</v>
      </c>
      <c r="C8" s="7" t="n">
        <v>234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7</v>
      </c>
      <c r="B1" s="2" t="s">
        <v>72</v>
      </c>
      <c r="D1" s="2" t="s">
        <v>1</v>
      </c>
    </row>
    <row r="2" spans="1:6">
      <c r="B2" s="2" t="s">
        <v>2</v>
      </c>
      <c r="C2" s="2" t="s">
        <v>88</v>
      </c>
      <c r="D2" s="2" t="s">
        <v>2</v>
      </c>
      <c r="E2" s="2" t="s">
        <v>88</v>
      </c>
      <c r="F2" s="2" t="s">
        <v>25</v>
      </c>
    </row>
    <row r="3" spans="1:6">
      <c r="A3" s="3" t="s">
        <v>718</v>
      </c>
    </row>
    <row r="4" spans="1:6">
      <c r="A4" s="4" t="s">
        <v>719</v>
      </c>
      <c r="B4" s="7" t="n">
        <v>100</v>
      </c>
      <c r="D4" s="7" t="n">
        <v>100</v>
      </c>
    </row>
    <row r="5" spans="1:6">
      <c r="A5" s="4" t="s">
        <v>720</v>
      </c>
      <c r="B5" s="8" t="n">
        <v>49.9</v>
      </c>
      <c r="D5" s="8" t="n">
        <v>49.9</v>
      </c>
      <c r="F5" s="8" t="n">
        <v>40.8</v>
      </c>
    </row>
    <row r="6" spans="1:6">
      <c r="A6" s="4" t="s">
        <v>721</v>
      </c>
      <c r="B6" s="11" t="n">
        <v>0.5</v>
      </c>
      <c r="C6" s="8" t="n">
        <v>0.4</v>
      </c>
      <c r="D6" s="11" t="n">
        <v>1.5</v>
      </c>
      <c r="E6" s="8" t="n">
        <v>1.1</v>
      </c>
    </row>
    <row r="7" spans="1:6">
      <c r="A7" s="4" t="s">
        <v>722</v>
      </c>
      <c r="B7" s="8" t="n">
        <v>2.2</v>
      </c>
      <c r="D7" s="8" t="n">
        <v>2.2</v>
      </c>
      <c r="F7" s="8" t="n">
        <v>2.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23</v>
      </c>
      <c r="C1" s="2" t="s">
        <v>2</v>
      </c>
      <c r="D1" s="2" t="s">
        <v>25</v>
      </c>
      <c r="E1" s="2" t="s">
        <v>88</v>
      </c>
    </row>
    <row r="2" spans="1:5">
      <c r="A2" s="3" t="s">
        <v>724</v>
      </c>
    </row>
    <row r="3" spans="1:5">
      <c r="A3" s="4" t="s">
        <v>725</v>
      </c>
      <c r="C3" s="7" t="n">
        <v>8877214</v>
      </c>
      <c r="D3" s="7" t="n">
        <v>8886873</v>
      </c>
      <c r="E3" s="7" t="n">
        <v>8863654</v>
      </c>
    </row>
    <row r="4" spans="1:5">
      <c r="A4" s="4" t="s">
        <v>726</v>
      </c>
      <c r="C4" s="5" t="n">
        <v>-230870</v>
      </c>
      <c r="D4" s="5" t="n">
        <v>-205603</v>
      </c>
    </row>
    <row r="5" spans="1:5">
      <c r="A5" s="4" t="s">
        <v>727</v>
      </c>
      <c r="C5" s="5" t="n">
        <v>8646344</v>
      </c>
      <c r="D5" s="5" t="n">
        <v>8681270</v>
      </c>
    </row>
    <row r="6" spans="1:5">
      <c r="A6" s="4" t="s">
        <v>728</v>
      </c>
    </row>
    <row r="7" spans="1:5">
      <c r="A7" s="3" t="s">
        <v>724</v>
      </c>
    </row>
    <row r="8" spans="1:5">
      <c r="A8" s="4" t="s">
        <v>725</v>
      </c>
      <c r="C8" s="5" t="n">
        <v>129460</v>
      </c>
      <c r="D8" s="5" t="n">
        <v>124951</v>
      </c>
    </row>
    <row r="9" spans="1:5">
      <c r="A9" s="4" t="s">
        <v>439</v>
      </c>
    </row>
    <row r="10" spans="1:5">
      <c r="A10" s="3" t="s">
        <v>724</v>
      </c>
    </row>
    <row r="11" spans="1:5">
      <c r="A11" s="4" t="s">
        <v>725</v>
      </c>
      <c r="C11" s="5" t="n">
        <v>3274340</v>
      </c>
      <c r="D11" s="5" t="n">
        <v>3296031</v>
      </c>
    </row>
    <row r="12" spans="1:5">
      <c r="A12" s="4" t="s">
        <v>729</v>
      </c>
    </row>
    <row r="13" spans="1:5">
      <c r="A13" s="3" t="s">
        <v>724</v>
      </c>
    </row>
    <row r="14" spans="1:5">
      <c r="A14" s="4" t="s">
        <v>725</v>
      </c>
      <c r="C14" s="5" t="n">
        <v>1601638</v>
      </c>
      <c r="D14" s="5" t="n">
        <v>1568808</v>
      </c>
    </row>
    <row r="15" spans="1:5">
      <c r="A15" s="4" t="s">
        <v>730</v>
      </c>
    </row>
    <row r="16" spans="1:5">
      <c r="A16" s="3" t="s">
        <v>724</v>
      </c>
    </row>
    <row r="17" spans="1:5">
      <c r="A17" s="4" t="s">
        <v>725</v>
      </c>
      <c r="C17" s="5" t="n">
        <v>3875334</v>
      </c>
      <c r="D17" s="5" t="n">
        <v>3874214</v>
      </c>
    </row>
    <row r="18" spans="1:5">
      <c r="A18" s="4" t="s">
        <v>731</v>
      </c>
    </row>
    <row r="19" spans="1:5">
      <c r="A19" s="3" t="s">
        <v>724</v>
      </c>
    </row>
    <row r="20" spans="1:5">
      <c r="A20" s="4" t="s">
        <v>725</v>
      </c>
      <c r="B20" s="4" t="s">
        <v>67</v>
      </c>
      <c r="C20" s="5" t="n">
        <v>2144236</v>
      </c>
      <c r="D20" s="5" t="n">
        <v>2180455</v>
      </c>
    </row>
    <row r="21" spans="1:5">
      <c r="A21" s="4" t="s">
        <v>732</v>
      </c>
    </row>
    <row r="22" spans="1:5">
      <c r="A22" s="3" t="s">
        <v>724</v>
      </c>
    </row>
    <row r="23" spans="1:5">
      <c r="A23" s="4" t="s">
        <v>725</v>
      </c>
      <c r="C23" s="5" t="n">
        <v>1481456</v>
      </c>
      <c r="D23" s="5" t="n">
        <v>1483293</v>
      </c>
    </row>
    <row r="24" spans="1:5">
      <c r="A24" s="4" t="s">
        <v>733</v>
      </c>
    </row>
    <row r="25" spans="1:5">
      <c r="A25" s="3" t="s">
        <v>724</v>
      </c>
    </row>
    <row r="26" spans="1:5">
      <c r="A26" s="4" t="s">
        <v>725</v>
      </c>
      <c r="C26" s="7" t="n">
        <v>246084</v>
      </c>
      <c r="D26" s="7" t="n">
        <v>233335</v>
      </c>
    </row>
    <row r="27" spans="1:5"/>
    <row r="28" spans="1:5">
      <c r="A28" s="4" t="s">
        <v>67</v>
      </c>
      <c r="B28" s="4" t="s">
        <v>734</v>
      </c>
    </row>
  </sheetData>
  <mergeCells count="3">
    <mergeCell ref="A1:B1"/>
    <mergeCell ref="A27:D27"/>
    <mergeCell ref="B28:D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5</v>
      </c>
    </row>
    <row r="2" spans="1:3">
      <c r="A2" s="3" t="s">
        <v>724</v>
      </c>
    </row>
    <row r="3" spans="1:3">
      <c r="A3" s="4" t="s">
        <v>736</v>
      </c>
      <c r="B3" s="7" t="n">
        <v>884</v>
      </c>
      <c r="C3" s="8" t="n">
        <v>85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25</v>
      </c>
    </row>
    <row r="2" spans="1:4">
      <c r="A2" s="3" t="s">
        <v>738</v>
      </c>
    </row>
    <row r="3" spans="1:4">
      <c r="A3" s="4" t="s">
        <v>739</v>
      </c>
      <c r="B3" s="4" t="s">
        <v>433</v>
      </c>
      <c r="C3" s="7" t="n">
        <v>473132</v>
      </c>
      <c r="D3" s="7" t="n">
        <v>560094</v>
      </c>
    </row>
    <row r="4" spans="1:4">
      <c r="A4" s="4" t="s">
        <v>439</v>
      </c>
    </row>
    <row r="5" spans="1:4">
      <c r="A5" s="3" t="s">
        <v>738</v>
      </c>
    </row>
    <row r="6" spans="1:4">
      <c r="A6" s="4" t="s">
        <v>739</v>
      </c>
      <c r="C6" s="5" t="n">
        <v>178530</v>
      </c>
      <c r="D6" s="5" t="n">
        <v>160867</v>
      </c>
    </row>
    <row r="7" spans="1:4">
      <c r="A7" s="4" t="s">
        <v>740</v>
      </c>
    </row>
    <row r="8" spans="1:4">
      <c r="A8" s="3" t="s">
        <v>738</v>
      </c>
    </row>
    <row r="9" spans="1:4">
      <c r="A9" s="4" t="s">
        <v>739</v>
      </c>
      <c r="C9" s="5" t="n">
        <v>137059</v>
      </c>
      <c r="D9" s="5" t="n">
        <v>178696</v>
      </c>
    </row>
    <row r="10" spans="1:4">
      <c r="A10" s="4" t="s">
        <v>741</v>
      </c>
    </row>
    <row r="11" spans="1:4">
      <c r="A11" s="3" t="s">
        <v>738</v>
      </c>
    </row>
    <row r="12" spans="1:4">
      <c r="A12" s="4" t="s">
        <v>739</v>
      </c>
      <c r="C12" s="5" t="n">
        <v>84317</v>
      </c>
      <c r="D12" s="5" t="n">
        <v>146599</v>
      </c>
    </row>
    <row r="13" spans="1:4">
      <c r="A13" s="4" t="s">
        <v>742</v>
      </c>
    </row>
    <row r="14" spans="1:4">
      <c r="A14" s="3" t="s">
        <v>738</v>
      </c>
    </row>
    <row r="15" spans="1:4">
      <c r="A15" s="4" t="s">
        <v>739</v>
      </c>
      <c r="C15" s="5" t="n">
        <v>15809</v>
      </c>
      <c r="D15" s="5" t="n">
        <v>14346</v>
      </c>
    </row>
    <row r="16" spans="1:4">
      <c r="A16" s="4" t="s">
        <v>733</v>
      </c>
    </row>
    <row r="17" spans="1:4">
      <c r="A17" s="3" t="s">
        <v>738</v>
      </c>
    </row>
    <row r="18" spans="1:4">
      <c r="A18" s="4" t="s">
        <v>739</v>
      </c>
      <c r="C18" s="5" t="n">
        <v>1888</v>
      </c>
      <c r="D18" s="5" t="n">
        <v>1335</v>
      </c>
    </row>
    <row r="19" spans="1:4">
      <c r="A19" s="4" t="s">
        <v>743</v>
      </c>
    </row>
    <row r="20" spans="1:4">
      <c r="A20" s="3" t="s">
        <v>738</v>
      </c>
    </row>
    <row r="21" spans="1:4">
      <c r="A21" s="4" t="s">
        <v>739</v>
      </c>
      <c r="C21" s="5" t="n">
        <v>26500</v>
      </c>
    </row>
    <row r="22" spans="1:4">
      <c r="A22" s="4" t="s">
        <v>744</v>
      </c>
    </row>
    <row r="23" spans="1:4">
      <c r="A23" s="3" t="s">
        <v>738</v>
      </c>
    </row>
    <row r="24" spans="1:4">
      <c r="A24" s="4" t="s">
        <v>739</v>
      </c>
      <c r="C24" s="5" t="n">
        <v>701</v>
      </c>
      <c r="D24" s="5" t="n">
        <v>1933</v>
      </c>
    </row>
    <row r="25" spans="1:4">
      <c r="A25" s="4" t="s">
        <v>745</v>
      </c>
    </row>
    <row r="26" spans="1:4">
      <c r="A26" s="3" t="s">
        <v>738</v>
      </c>
    </row>
    <row r="27" spans="1:4">
      <c r="A27" s="4" t="s">
        <v>739</v>
      </c>
      <c r="C27" s="5" t="n">
        <v>35519</v>
      </c>
      <c r="D27" s="5" t="n">
        <v>36893</v>
      </c>
    </row>
    <row r="28" spans="1:4">
      <c r="A28" s="4" t="s">
        <v>746</v>
      </c>
    </row>
    <row r="29" spans="1:4">
      <c r="A29" s="3" t="s">
        <v>738</v>
      </c>
    </row>
    <row r="30" spans="1:4">
      <c r="A30" s="4" t="s">
        <v>739</v>
      </c>
      <c r="C30" s="5" t="n">
        <v>10500</v>
      </c>
      <c r="D30" s="5" t="n">
        <v>11026</v>
      </c>
    </row>
    <row r="31" spans="1:4">
      <c r="A31" s="4" t="s">
        <v>732</v>
      </c>
    </row>
    <row r="32" spans="1:4">
      <c r="A32" s="3" t="s">
        <v>738</v>
      </c>
    </row>
    <row r="33" spans="1:4">
      <c r="A33" s="4" t="s">
        <v>739</v>
      </c>
      <c r="C33" s="7" t="n">
        <v>8809</v>
      </c>
      <c r="D33" s="7" t="n">
        <v>8399</v>
      </c>
    </row>
    <row r="34" spans="1:4"/>
    <row r="35" spans="1:4">
      <c r="A35" s="4" t="s">
        <v>67</v>
      </c>
      <c r="B35" s="4" t="s">
        <v>444</v>
      </c>
    </row>
    <row r="36" spans="1:4">
      <c r="A36" s="4" t="s">
        <v>69</v>
      </c>
      <c r="B36" s="4" t="s">
        <v>445</v>
      </c>
    </row>
    <row r="37" spans="1:4">
      <c r="A37" s="4" t="s">
        <v>446</v>
      </c>
      <c r="B37" s="4" t="s">
        <v>447</v>
      </c>
    </row>
  </sheetData>
  <mergeCells count="5">
    <mergeCell ref="A1:B1"/>
    <mergeCell ref="A34:C34"/>
    <mergeCell ref="B35:C35"/>
    <mergeCell ref="B36:C36"/>
    <mergeCell ref="B37:C3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5</v>
      </c>
    </row>
    <row r="2" spans="1:3">
      <c r="A2" s="3" t="s">
        <v>748</v>
      </c>
    </row>
    <row r="3" spans="1:3">
      <c r="A3" s="4" t="s">
        <v>749</v>
      </c>
      <c r="B3" s="7" t="n">
        <v>27576</v>
      </c>
      <c r="C3" s="7" t="n">
        <v>50006</v>
      </c>
    </row>
    <row r="4" spans="1:3">
      <c r="A4" s="4" t="s">
        <v>750</v>
      </c>
    </row>
    <row r="5" spans="1:3">
      <c r="A5" s="3" t="s">
        <v>748</v>
      </c>
    </row>
    <row r="6" spans="1:3">
      <c r="A6" s="4" t="s">
        <v>749</v>
      </c>
      <c r="B6" s="7" t="n">
        <v>8300</v>
      </c>
      <c r="C6" s="7" t="n">
        <v>8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751</v>
      </c>
      <c r="B1" s="2" t="s">
        <v>2</v>
      </c>
      <c r="D1" s="2" t="s">
        <v>427</v>
      </c>
      <c r="E1" s="2" t="s">
        <v>25</v>
      </c>
      <c r="G1" s="2" t="s">
        <v>88</v>
      </c>
      <c r="H1" s="2" t="s">
        <v>428</v>
      </c>
      <c r="I1" s="2" t="s">
        <v>429</v>
      </c>
    </row>
    <row r="2" spans="1:9">
      <c r="A2" s="3" t="s">
        <v>748</v>
      </c>
    </row>
    <row r="3" spans="1:9">
      <c r="A3" s="4" t="s">
        <v>752</v>
      </c>
      <c r="B3" s="7" t="n">
        <v>829221</v>
      </c>
      <c r="E3" s="7" t="n">
        <v>881954</v>
      </c>
    </row>
    <row r="4" spans="1:9">
      <c r="A4" s="4" t="s">
        <v>753</v>
      </c>
      <c r="B4" s="5" t="n">
        <v>157794</v>
      </c>
      <c r="D4" s="7" t="n">
        <v>160368</v>
      </c>
      <c r="E4" s="5" t="n">
        <v>165818</v>
      </c>
      <c r="G4" s="7" t="n">
        <v>168141</v>
      </c>
      <c r="H4" s="7" t="n">
        <v>169690</v>
      </c>
      <c r="I4" s="7" t="n">
        <v>173913</v>
      </c>
    </row>
    <row r="5" spans="1:9">
      <c r="A5" s="4" t="s">
        <v>754</v>
      </c>
      <c r="B5" s="5" t="n">
        <v>7890199</v>
      </c>
      <c r="E5" s="5" t="n">
        <v>7839101</v>
      </c>
    </row>
    <row r="6" spans="1:9">
      <c r="A6" s="4" t="s">
        <v>725</v>
      </c>
      <c r="B6" s="5" t="n">
        <v>8877214</v>
      </c>
      <c r="E6" s="5" t="n">
        <v>8886873</v>
      </c>
      <c r="G6" s="7" t="n">
        <v>8863654</v>
      </c>
    </row>
    <row r="7" spans="1:9">
      <c r="A7" s="4" t="s">
        <v>755</v>
      </c>
      <c r="B7" s="5" t="n">
        <v>109551</v>
      </c>
      <c r="C7" s="4" t="s">
        <v>67</v>
      </c>
      <c r="E7" s="5" t="n">
        <v>106809</v>
      </c>
      <c r="F7" s="4" t="s">
        <v>69</v>
      </c>
    </row>
    <row r="8" spans="1:9">
      <c r="A8" s="4" t="s">
        <v>756</v>
      </c>
    </row>
    <row r="9" spans="1:9">
      <c r="A9" s="3" t="s">
        <v>748</v>
      </c>
    </row>
    <row r="10" spans="1:9">
      <c r="A10" s="4" t="s">
        <v>752</v>
      </c>
      <c r="B10" s="5" t="n">
        <v>143310</v>
      </c>
      <c r="E10" s="5" t="n">
        <v>128325</v>
      </c>
    </row>
    <row r="11" spans="1:9">
      <c r="A11" s="4" t="s">
        <v>757</v>
      </c>
    </row>
    <row r="12" spans="1:9">
      <c r="A12" s="3" t="s">
        <v>748</v>
      </c>
    </row>
    <row r="13" spans="1:9">
      <c r="A13" s="4" t="s">
        <v>752</v>
      </c>
      <c r="B13" s="5" t="n">
        <v>103228</v>
      </c>
      <c r="E13" s="5" t="n">
        <v>86726</v>
      </c>
    </row>
    <row r="14" spans="1:9">
      <c r="A14" s="4" t="s">
        <v>758</v>
      </c>
    </row>
    <row r="15" spans="1:9">
      <c r="A15" s="3" t="s">
        <v>748</v>
      </c>
    </row>
    <row r="16" spans="1:9">
      <c r="A16" s="4" t="s">
        <v>752</v>
      </c>
      <c r="B16" s="5" t="n">
        <v>582683</v>
      </c>
      <c r="C16" s="4" t="s">
        <v>446</v>
      </c>
      <c r="E16" s="5" t="n">
        <v>666903</v>
      </c>
      <c r="F16" s="4" t="s">
        <v>759</v>
      </c>
    </row>
    <row r="17" spans="1:9">
      <c r="A17" s="4" t="s">
        <v>760</v>
      </c>
    </row>
    <row r="18" spans="1:9">
      <c r="A18" s="3" t="s">
        <v>748</v>
      </c>
    </row>
    <row r="19" spans="1:9">
      <c r="A19" s="4" t="s">
        <v>752</v>
      </c>
      <c r="B19" s="5" t="n">
        <v>80901</v>
      </c>
      <c r="C19" s="4" t="s">
        <v>761</v>
      </c>
      <c r="E19" s="5" t="n">
        <v>82231</v>
      </c>
      <c r="F19" s="4" t="s">
        <v>762</v>
      </c>
    </row>
    <row r="20" spans="1:9">
      <c r="A20" s="4" t="s">
        <v>753</v>
      </c>
      <c r="B20" s="5" t="n">
        <v>0</v>
      </c>
      <c r="C20" s="4" t="s">
        <v>761</v>
      </c>
      <c r="E20" s="5" t="n">
        <v>0</v>
      </c>
      <c r="F20" s="4" t="s">
        <v>762</v>
      </c>
    </row>
    <row r="21" spans="1:9">
      <c r="A21" s="4" t="s">
        <v>754</v>
      </c>
      <c r="B21" s="5" t="n">
        <v>40667</v>
      </c>
      <c r="C21" s="4" t="s">
        <v>761</v>
      </c>
      <c r="E21" s="5" t="n">
        <v>44627</v>
      </c>
      <c r="F21" s="4" t="s">
        <v>762</v>
      </c>
    </row>
    <row r="22" spans="1:9">
      <c r="A22" s="4" t="s">
        <v>725</v>
      </c>
      <c r="B22" s="5" t="n">
        <v>121568</v>
      </c>
      <c r="C22" s="4" t="s">
        <v>761</v>
      </c>
      <c r="E22" s="5" t="n">
        <v>126858</v>
      </c>
      <c r="F22" s="4" t="s">
        <v>762</v>
      </c>
    </row>
    <row r="23" spans="1:9">
      <c r="A23" s="4" t="s">
        <v>755</v>
      </c>
      <c r="B23" s="5" t="n">
        <v>76601</v>
      </c>
      <c r="C23" s="4" t="s">
        <v>761</v>
      </c>
      <c r="E23" s="5" t="n">
        <v>77052</v>
      </c>
      <c r="F23" s="4" t="s">
        <v>762</v>
      </c>
    </row>
    <row r="24" spans="1:9">
      <c r="A24" s="4" t="s">
        <v>763</v>
      </c>
    </row>
    <row r="25" spans="1:9">
      <c r="A25" s="3" t="s">
        <v>748</v>
      </c>
    </row>
    <row r="26" spans="1:9">
      <c r="A26" s="4" t="s">
        <v>752</v>
      </c>
      <c r="B26" s="5" t="n">
        <v>4300</v>
      </c>
      <c r="C26" s="4" t="s">
        <v>761</v>
      </c>
      <c r="E26" s="5" t="n">
        <v>5179</v>
      </c>
      <c r="F26" s="4" t="s">
        <v>762</v>
      </c>
    </row>
    <row r="27" spans="1:9">
      <c r="A27" s="4" t="s">
        <v>764</v>
      </c>
    </row>
    <row r="28" spans="1:9">
      <c r="A28" s="3" t="s">
        <v>748</v>
      </c>
    </row>
    <row r="29" spans="1:9">
      <c r="A29" s="4" t="s">
        <v>752</v>
      </c>
      <c r="B29" s="5" t="n">
        <v>0</v>
      </c>
      <c r="C29" s="4" t="s">
        <v>761</v>
      </c>
      <c r="E29" s="5" t="n">
        <v>0</v>
      </c>
      <c r="F29" s="4" t="s">
        <v>762</v>
      </c>
    </row>
    <row r="30" spans="1:9">
      <c r="A30" s="4" t="s">
        <v>765</v>
      </c>
    </row>
    <row r="31" spans="1:9">
      <c r="A31" s="3" t="s">
        <v>748</v>
      </c>
    </row>
    <row r="32" spans="1:9">
      <c r="A32" s="4" t="s">
        <v>752</v>
      </c>
      <c r="B32" s="5" t="n">
        <v>76601</v>
      </c>
      <c r="C32" s="4" t="s">
        <v>766</v>
      </c>
      <c r="E32" s="5" t="n">
        <v>77052</v>
      </c>
      <c r="F32" s="4" t="s">
        <v>767</v>
      </c>
    </row>
    <row r="33" spans="1:9">
      <c r="A33" s="4" t="s">
        <v>439</v>
      </c>
    </row>
    <row r="34" spans="1:9">
      <c r="A34" s="3" t="s">
        <v>748</v>
      </c>
    </row>
    <row r="35" spans="1:9">
      <c r="A35" s="4" t="s">
        <v>753</v>
      </c>
      <c r="B35" s="5" t="n">
        <v>153609</v>
      </c>
      <c r="C35" s="4" t="s">
        <v>768</v>
      </c>
      <c r="E35" s="5" t="n">
        <v>162676</v>
      </c>
      <c r="F35" s="4" t="s">
        <v>769</v>
      </c>
    </row>
    <row r="36" spans="1:9">
      <c r="A36" s="4" t="s">
        <v>725</v>
      </c>
      <c r="B36" s="5" t="n">
        <v>3274340</v>
      </c>
      <c r="E36" s="5" t="n">
        <v>3296031</v>
      </c>
    </row>
    <row r="37" spans="1:9">
      <c r="A37" s="4" t="s">
        <v>741</v>
      </c>
    </row>
    <row r="38" spans="1:9">
      <c r="A38" s="3" t="s">
        <v>748</v>
      </c>
    </row>
    <row r="39" spans="1:9">
      <c r="A39" s="4" t="s">
        <v>752</v>
      </c>
      <c r="B39" s="5" t="n">
        <v>101744</v>
      </c>
      <c r="E39" s="5" t="n">
        <v>169886</v>
      </c>
    </row>
    <row r="40" spans="1:9">
      <c r="A40" s="4" t="s">
        <v>753</v>
      </c>
      <c r="B40" s="5" t="n">
        <v>0</v>
      </c>
      <c r="E40" s="5" t="n">
        <v>0</v>
      </c>
    </row>
    <row r="41" spans="1:9">
      <c r="A41" s="4" t="s">
        <v>754</v>
      </c>
      <c r="B41" s="5" t="n">
        <v>2042492</v>
      </c>
      <c r="E41" s="5" t="n">
        <v>2010569</v>
      </c>
    </row>
    <row r="42" spans="1:9">
      <c r="A42" s="4" t="s">
        <v>725</v>
      </c>
      <c r="B42" s="5" t="n">
        <v>2144236</v>
      </c>
      <c r="E42" s="5" t="n">
        <v>2180455</v>
      </c>
    </row>
    <row r="43" spans="1:9">
      <c r="A43" s="4" t="s">
        <v>755</v>
      </c>
      <c r="B43" s="5" t="n">
        <v>3653</v>
      </c>
      <c r="C43" s="4" t="s">
        <v>67</v>
      </c>
      <c r="E43" s="5" t="n">
        <v>5368</v>
      </c>
      <c r="F43" s="4" t="s">
        <v>69</v>
      </c>
    </row>
    <row r="44" spans="1:9">
      <c r="A44" s="4" t="s">
        <v>770</v>
      </c>
    </row>
    <row r="45" spans="1:9">
      <c r="A45" s="3" t="s">
        <v>748</v>
      </c>
    </row>
    <row r="46" spans="1:9">
      <c r="A46" s="4" t="s">
        <v>752</v>
      </c>
      <c r="B46" s="5" t="n">
        <v>1763</v>
      </c>
      <c r="E46" s="5" t="n">
        <v>3724</v>
      </c>
    </row>
    <row r="47" spans="1:9">
      <c r="A47" s="4" t="s">
        <v>771</v>
      </c>
    </row>
    <row r="48" spans="1:9">
      <c r="A48" s="3" t="s">
        <v>748</v>
      </c>
    </row>
    <row r="49" spans="1:9">
      <c r="A49" s="4" t="s">
        <v>752</v>
      </c>
      <c r="B49" s="5" t="n">
        <v>12011</v>
      </c>
      <c r="E49" s="5" t="n">
        <v>14195</v>
      </c>
    </row>
    <row r="50" spans="1:9">
      <c r="A50" s="4" t="s">
        <v>772</v>
      </c>
    </row>
    <row r="51" spans="1:9">
      <c r="A51" s="3" t="s">
        <v>748</v>
      </c>
    </row>
    <row r="52" spans="1:9">
      <c r="A52" s="4" t="s">
        <v>752</v>
      </c>
      <c r="B52" s="5" t="n">
        <v>87970</v>
      </c>
      <c r="C52" s="4" t="s">
        <v>446</v>
      </c>
      <c r="E52" s="5" t="n">
        <v>151967</v>
      </c>
      <c r="F52" s="4" t="s">
        <v>759</v>
      </c>
    </row>
    <row r="53" spans="1:9">
      <c r="A53" s="4" t="s">
        <v>773</v>
      </c>
    </row>
    <row r="54" spans="1:9">
      <c r="A54" s="3" t="s">
        <v>748</v>
      </c>
    </row>
    <row r="55" spans="1:9">
      <c r="A55" s="4" t="s">
        <v>752</v>
      </c>
      <c r="B55" s="5" t="n">
        <v>159858</v>
      </c>
      <c r="C55" s="4" t="s">
        <v>768</v>
      </c>
      <c r="E55" s="5" t="n">
        <v>186511</v>
      </c>
      <c r="F55" s="4" t="s">
        <v>769</v>
      </c>
    </row>
    <row r="56" spans="1:9">
      <c r="A56" s="4" t="s">
        <v>753</v>
      </c>
      <c r="B56" s="5" t="n">
        <v>4185</v>
      </c>
      <c r="C56" s="4" t="s">
        <v>768</v>
      </c>
      <c r="E56" s="5" t="n">
        <v>3142</v>
      </c>
      <c r="F56" s="4" t="s">
        <v>769</v>
      </c>
    </row>
    <row r="57" spans="1:9">
      <c r="A57" s="4" t="s">
        <v>754</v>
      </c>
      <c r="B57" s="5" t="n">
        <v>1437595</v>
      </c>
      <c r="C57" s="4" t="s">
        <v>768</v>
      </c>
      <c r="E57" s="5" t="n">
        <v>1379155</v>
      </c>
      <c r="F57" s="4" t="s">
        <v>769</v>
      </c>
    </row>
    <row r="58" spans="1:9">
      <c r="A58" s="4" t="s">
        <v>725</v>
      </c>
      <c r="B58" s="5" t="n">
        <v>1601638</v>
      </c>
      <c r="C58" s="4" t="s">
        <v>768</v>
      </c>
      <c r="E58" s="5" t="n">
        <v>1568808</v>
      </c>
      <c r="F58" s="4" t="s">
        <v>769</v>
      </c>
    </row>
    <row r="59" spans="1:9">
      <c r="A59" s="4" t="s">
        <v>755</v>
      </c>
      <c r="B59" s="5" t="n">
        <v>6499</v>
      </c>
      <c r="C59" s="4" t="s">
        <v>774</v>
      </c>
      <c r="E59" s="5" t="n">
        <v>3281</v>
      </c>
      <c r="F59" s="4" t="s">
        <v>775</v>
      </c>
    </row>
    <row r="60" spans="1:9">
      <c r="A60" s="4" t="s">
        <v>776</v>
      </c>
    </row>
    <row r="61" spans="1:9">
      <c r="A61" s="3" t="s">
        <v>748</v>
      </c>
    </row>
    <row r="62" spans="1:9">
      <c r="A62" s="4" t="s">
        <v>752</v>
      </c>
      <c r="B62" s="5" t="n">
        <v>16300</v>
      </c>
      <c r="C62" s="4" t="s">
        <v>768</v>
      </c>
      <c r="E62" s="5" t="n">
        <v>4534</v>
      </c>
      <c r="F62" s="4" t="s">
        <v>769</v>
      </c>
    </row>
    <row r="63" spans="1:9">
      <c r="A63" s="4" t="s">
        <v>777</v>
      </c>
    </row>
    <row r="64" spans="1:9">
      <c r="A64" s="3" t="s">
        <v>748</v>
      </c>
    </row>
    <row r="65" spans="1:9">
      <c r="A65" s="4" t="s">
        <v>752</v>
      </c>
      <c r="B65" s="5" t="n">
        <v>0</v>
      </c>
      <c r="C65" s="4" t="s">
        <v>768</v>
      </c>
      <c r="E65" s="5" t="n">
        <v>0</v>
      </c>
      <c r="F65" s="4" t="s">
        <v>769</v>
      </c>
    </row>
    <row r="66" spans="1:9">
      <c r="A66" s="4" t="s">
        <v>778</v>
      </c>
    </row>
    <row r="67" spans="1:9">
      <c r="A67" s="3" t="s">
        <v>748</v>
      </c>
    </row>
    <row r="68" spans="1:9">
      <c r="A68" s="4" t="s">
        <v>752</v>
      </c>
      <c r="B68" s="5" t="n">
        <v>143558</v>
      </c>
      <c r="C68" s="4" t="s">
        <v>779</v>
      </c>
      <c r="E68" s="5" t="n">
        <v>181977</v>
      </c>
      <c r="F68" s="4" t="s">
        <v>780</v>
      </c>
    </row>
    <row r="69" spans="1:9">
      <c r="A69" s="4" t="s">
        <v>728</v>
      </c>
    </row>
    <row r="70" spans="1:9">
      <c r="A70" s="3" t="s">
        <v>748</v>
      </c>
    </row>
    <row r="71" spans="1:9">
      <c r="A71" s="4" t="s">
        <v>725</v>
      </c>
      <c r="B71" s="5" t="n">
        <v>129460</v>
      </c>
      <c r="E71" s="5" t="n">
        <v>124951</v>
      </c>
    </row>
    <row r="72" spans="1:9">
      <c r="A72" s="4" t="s">
        <v>781</v>
      </c>
    </row>
    <row r="73" spans="1:9">
      <c r="A73" s="3" t="s">
        <v>748</v>
      </c>
    </row>
    <row r="74" spans="1:9">
      <c r="A74" s="4" t="s">
        <v>752</v>
      </c>
      <c r="B74" s="5" t="n">
        <v>109316</v>
      </c>
      <c r="E74" s="5" t="n">
        <v>85011</v>
      </c>
    </row>
    <row r="75" spans="1:9">
      <c r="A75" s="4" t="s">
        <v>753</v>
      </c>
      <c r="B75" s="5" t="n">
        <v>0</v>
      </c>
      <c r="E75" s="5" t="n">
        <v>0</v>
      </c>
    </row>
    <row r="76" spans="1:9">
      <c r="A76" s="4" t="s">
        <v>754</v>
      </c>
      <c r="B76" s="5" t="n">
        <v>724896</v>
      </c>
      <c r="E76" s="5" t="n">
        <v>762947</v>
      </c>
    </row>
    <row r="77" spans="1:9">
      <c r="A77" s="4" t="s">
        <v>725</v>
      </c>
      <c r="B77" s="5" t="n">
        <v>834212</v>
      </c>
      <c r="E77" s="5" t="n">
        <v>847958</v>
      </c>
    </row>
    <row r="78" spans="1:9">
      <c r="A78" s="4" t="s">
        <v>755</v>
      </c>
      <c r="B78" s="5" t="n">
        <v>0</v>
      </c>
      <c r="C78" s="4" t="s">
        <v>67</v>
      </c>
      <c r="E78" s="5" t="n">
        <v>0</v>
      </c>
      <c r="F78" s="4" t="s">
        <v>69</v>
      </c>
    </row>
    <row r="79" spans="1:9">
      <c r="A79" s="4" t="s">
        <v>782</v>
      </c>
    </row>
    <row r="80" spans="1:9">
      <c r="A80" s="3" t="s">
        <v>748</v>
      </c>
    </row>
    <row r="81" spans="1:9">
      <c r="A81" s="4" t="s">
        <v>752</v>
      </c>
      <c r="B81" s="5" t="n">
        <v>28638</v>
      </c>
      <c r="E81" s="5" t="n">
        <v>13523</v>
      </c>
    </row>
    <row r="82" spans="1:9">
      <c r="A82" s="4" t="s">
        <v>783</v>
      </c>
    </row>
    <row r="83" spans="1:9">
      <c r="A83" s="3" t="s">
        <v>748</v>
      </c>
    </row>
    <row r="84" spans="1:9">
      <c r="A84" s="4" t="s">
        <v>752</v>
      </c>
      <c r="B84" s="5" t="n">
        <v>64869</v>
      </c>
      <c r="E84" s="5" t="n">
        <v>57142</v>
      </c>
    </row>
    <row r="85" spans="1:9">
      <c r="A85" s="4" t="s">
        <v>784</v>
      </c>
    </row>
    <row r="86" spans="1:9">
      <c r="A86" s="3" t="s">
        <v>748</v>
      </c>
    </row>
    <row r="87" spans="1:9">
      <c r="A87" s="4" t="s">
        <v>752</v>
      </c>
      <c r="B87" s="5" t="n">
        <v>15809</v>
      </c>
      <c r="C87" s="4" t="s">
        <v>446</v>
      </c>
      <c r="E87" s="5" t="n">
        <v>14346</v>
      </c>
      <c r="F87" s="4" t="s">
        <v>759</v>
      </c>
    </row>
    <row r="88" spans="1:9">
      <c r="A88" s="4" t="s">
        <v>733</v>
      </c>
    </row>
    <row r="89" spans="1:9">
      <c r="A89" s="3" t="s">
        <v>748</v>
      </c>
    </row>
    <row r="90" spans="1:9">
      <c r="A90" s="4" t="s">
        <v>752</v>
      </c>
      <c r="B90" s="5" t="n">
        <v>17087</v>
      </c>
      <c r="E90" s="5" t="n">
        <v>10720</v>
      </c>
    </row>
    <row r="91" spans="1:9">
      <c r="A91" s="4" t="s">
        <v>753</v>
      </c>
      <c r="B91" s="5" t="n">
        <v>0</v>
      </c>
      <c r="E91" s="5" t="n">
        <v>0</v>
      </c>
    </row>
    <row r="92" spans="1:9">
      <c r="A92" s="4" t="s">
        <v>754</v>
      </c>
      <c r="B92" s="5" t="n">
        <v>228997</v>
      </c>
      <c r="E92" s="5" t="n">
        <v>222615</v>
      </c>
    </row>
    <row r="93" spans="1:9">
      <c r="A93" s="4" t="s">
        <v>725</v>
      </c>
      <c r="B93" s="5" t="n">
        <v>246084</v>
      </c>
      <c r="E93" s="5" t="n">
        <v>233335</v>
      </c>
    </row>
    <row r="94" spans="1:9">
      <c r="A94" s="4" t="s">
        <v>755</v>
      </c>
      <c r="B94" s="5" t="n">
        <v>0</v>
      </c>
      <c r="C94" s="4" t="s">
        <v>67</v>
      </c>
      <c r="E94" s="5" t="n">
        <v>0</v>
      </c>
      <c r="F94" s="4" t="s">
        <v>69</v>
      </c>
    </row>
    <row r="95" spans="1:9">
      <c r="A95" s="4" t="s">
        <v>785</v>
      </c>
    </row>
    <row r="96" spans="1:9">
      <c r="A96" s="3" t="s">
        <v>748</v>
      </c>
    </row>
    <row r="97" spans="1:9">
      <c r="A97" s="4" t="s">
        <v>752</v>
      </c>
      <c r="B97" s="5" t="n">
        <v>4239</v>
      </c>
      <c r="E97" s="5" t="n">
        <v>1671</v>
      </c>
    </row>
    <row r="98" spans="1:9">
      <c r="A98" s="4" t="s">
        <v>786</v>
      </c>
    </row>
    <row r="99" spans="1:9">
      <c r="A99" s="3" t="s">
        <v>748</v>
      </c>
    </row>
    <row r="100" spans="1:9">
      <c r="A100" s="4" t="s">
        <v>752</v>
      </c>
      <c r="B100" s="5" t="n">
        <v>10960</v>
      </c>
      <c r="E100" s="5" t="n">
        <v>7714</v>
      </c>
    </row>
    <row r="101" spans="1:9">
      <c r="A101" s="4" t="s">
        <v>787</v>
      </c>
    </row>
    <row r="102" spans="1:9">
      <c r="A102" s="3" t="s">
        <v>748</v>
      </c>
    </row>
    <row r="103" spans="1:9">
      <c r="A103" s="4" t="s">
        <v>752</v>
      </c>
      <c r="B103" s="5" t="n">
        <v>1888</v>
      </c>
      <c r="C103" s="4" t="s">
        <v>446</v>
      </c>
      <c r="E103" s="5" t="n">
        <v>1335</v>
      </c>
      <c r="F103" s="4" t="s">
        <v>759</v>
      </c>
    </row>
    <row r="104" spans="1:9">
      <c r="A104" s="4" t="s">
        <v>442</v>
      </c>
    </row>
    <row r="105" spans="1:9">
      <c r="A105" s="3" t="s">
        <v>748</v>
      </c>
    </row>
    <row r="106" spans="1:9">
      <c r="A106" s="4" t="s">
        <v>752</v>
      </c>
      <c r="B106" s="5" t="n">
        <v>33778</v>
      </c>
      <c r="E106" s="5" t="n">
        <v>25257</v>
      </c>
    </row>
    <row r="107" spans="1:9">
      <c r="A107" s="4" t="s">
        <v>753</v>
      </c>
      <c r="B107" s="5" t="n">
        <v>0</v>
      </c>
      <c r="E107" s="5" t="n">
        <v>0</v>
      </c>
    </row>
    <row r="108" spans="1:9">
      <c r="A108" s="4" t="s">
        <v>754</v>
      </c>
      <c r="B108" s="5" t="n">
        <v>613466</v>
      </c>
      <c r="E108" s="5" t="n">
        <v>610078</v>
      </c>
    </row>
    <row r="109" spans="1:9">
      <c r="A109" s="4" t="s">
        <v>725</v>
      </c>
      <c r="B109" s="5" t="n">
        <v>647244</v>
      </c>
      <c r="E109" s="5" t="n">
        <v>635335</v>
      </c>
    </row>
    <row r="110" spans="1:9">
      <c r="A110" s="4" t="s">
        <v>755</v>
      </c>
      <c r="B110" s="5" t="n">
        <v>3937</v>
      </c>
      <c r="C110" s="4" t="s">
        <v>67</v>
      </c>
      <c r="E110" s="5" t="n">
        <v>3929</v>
      </c>
      <c r="F110" s="4" t="s">
        <v>69</v>
      </c>
    </row>
    <row r="111" spans="1:9">
      <c r="A111" s="4" t="s">
        <v>788</v>
      </c>
    </row>
    <row r="112" spans="1:9">
      <c r="A112" s="3" t="s">
        <v>748</v>
      </c>
    </row>
    <row r="113" spans="1:9">
      <c r="A113" s="4" t="s">
        <v>752</v>
      </c>
      <c r="B113" s="5" t="n">
        <v>5644</v>
      </c>
      <c r="E113" s="5" t="n">
        <v>5254</v>
      </c>
    </row>
    <row r="114" spans="1:9">
      <c r="A114" s="4" t="s">
        <v>789</v>
      </c>
    </row>
    <row r="115" spans="1:9">
      <c r="A115" s="3" t="s">
        <v>748</v>
      </c>
    </row>
    <row r="116" spans="1:9">
      <c r="A116" s="4" t="s">
        <v>752</v>
      </c>
      <c r="B116" s="5" t="n">
        <v>15388</v>
      </c>
      <c r="E116" s="5" t="n">
        <v>7675</v>
      </c>
    </row>
    <row r="117" spans="1:9">
      <c r="A117" s="4" t="s">
        <v>790</v>
      </c>
    </row>
    <row r="118" spans="1:9">
      <c r="A118" s="3" t="s">
        <v>748</v>
      </c>
    </row>
    <row r="119" spans="1:9">
      <c r="A119" s="4" t="s">
        <v>752</v>
      </c>
      <c r="B119" s="5" t="n">
        <v>12746</v>
      </c>
      <c r="C119" s="4" t="s">
        <v>446</v>
      </c>
      <c r="E119" s="5" t="n">
        <v>12328</v>
      </c>
      <c r="F119" s="4" t="s">
        <v>759</v>
      </c>
    </row>
    <row r="120" spans="1:9">
      <c r="A120" s="4" t="s">
        <v>745</v>
      </c>
    </row>
    <row r="121" spans="1:9">
      <c r="A121" s="3" t="s">
        <v>748</v>
      </c>
    </row>
    <row r="122" spans="1:9">
      <c r="A122" s="4" t="s">
        <v>752</v>
      </c>
      <c r="B122" s="5" t="n">
        <v>35519</v>
      </c>
      <c r="C122" s="4" t="s">
        <v>768</v>
      </c>
      <c r="E122" s="5" t="n">
        <v>36893</v>
      </c>
    </row>
    <row r="123" spans="1:9">
      <c r="A123" s="4" t="s">
        <v>753</v>
      </c>
      <c r="B123" s="5" t="n">
        <v>0</v>
      </c>
      <c r="C123" s="4" t="s">
        <v>768</v>
      </c>
      <c r="E123" s="5" t="n">
        <v>0</v>
      </c>
      <c r="F123" s="4" t="s">
        <v>769</v>
      </c>
    </row>
    <row r="124" spans="1:9">
      <c r="A124" s="4" t="s">
        <v>754</v>
      </c>
      <c r="B124" s="5" t="n">
        <v>56058</v>
      </c>
      <c r="C124" s="4" t="s">
        <v>768</v>
      </c>
      <c r="E124" s="5" t="n">
        <v>40582</v>
      </c>
    </row>
    <row r="125" spans="1:9">
      <c r="A125" s="4" t="s">
        <v>725</v>
      </c>
      <c r="B125" s="5" t="n">
        <v>91577</v>
      </c>
      <c r="C125" s="4" t="s">
        <v>768</v>
      </c>
      <c r="E125" s="5" t="n">
        <v>77475</v>
      </c>
    </row>
    <row r="126" spans="1:9">
      <c r="A126" s="4" t="s">
        <v>755</v>
      </c>
      <c r="B126" s="5" t="n">
        <v>0</v>
      </c>
      <c r="C126" s="4" t="s">
        <v>774</v>
      </c>
      <c r="E126" s="5" t="n">
        <v>0</v>
      </c>
      <c r="F126" s="4" t="s">
        <v>69</v>
      </c>
    </row>
    <row r="127" spans="1:9">
      <c r="A127" s="4" t="s">
        <v>791</v>
      </c>
    </row>
    <row r="128" spans="1:9">
      <c r="A128" s="3" t="s">
        <v>748</v>
      </c>
    </row>
    <row r="129" spans="1:9">
      <c r="A129" s="4" t="s">
        <v>752</v>
      </c>
      <c r="B129" s="5" t="n">
        <v>0</v>
      </c>
      <c r="C129" s="4" t="s">
        <v>768</v>
      </c>
      <c r="E129" s="5" t="n">
        <v>0</v>
      </c>
    </row>
    <row r="130" spans="1:9">
      <c r="A130" s="4" t="s">
        <v>792</v>
      </c>
    </row>
    <row r="131" spans="1:9">
      <c r="A131" s="3" t="s">
        <v>748</v>
      </c>
    </row>
    <row r="132" spans="1:9">
      <c r="A132" s="4" t="s">
        <v>752</v>
      </c>
      <c r="B132" s="5" t="n">
        <v>0</v>
      </c>
      <c r="C132" s="4" t="s">
        <v>768</v>
      </c>
      <c r="E132" s="5" t="n">
        <v>0</v>
      </c>
    </row>
    <row r="133" spans="1:9">
      <c r="A133" s="4" t="s">
        <v>793</v>
      </c>
    </row>
    <row r="134" spans="1:9">
      <c r="A134" s="3" t="s">
        <v>748</v>
      </c>
    </row>
    <row r="135" spans="1:9">
      <c r="A135" s="4" t="s">
        <v>752</v>
      </c>
      <c r="B135" s="5" t="n">
        <v>35519</v>
      </c>
      <c r="C135" s="4" t="s">
        <v>779</v>
      </c>
      <c r="E135" s="5" t="n">
        <v>36893</v>
      </c>
      <c r="F135" s="4" t="s">
        <v>759</v>
      </c>
    </row>
    <row r="136" spans="1:9">
      <c r="A136" s="4" t="s">
        <v>744</v>
      </c>
    </row>
    <row r="137" spans="1:9">
      <c r="A137" s="3" t="s">
        <v>748</v>
      </c>
    </row>
    <row r="138" spans="1:9">
      <c r="A138" s="4" t="s">
        <v>752</v>
      </c>
      <c r="B138" s="5" t="n">
        <v>701</v>
      </c>
      <c r="C138" s="4" t="s">
        <v>768</v>
      </c>
      <c r="E138" s="5" t="n">
        <v>1933</v>
      </c>
      <c r="F138" s="4" t="s">
        <v>769</v>
      </c>
    </row>
    <row r="139" spans="1:9">
      <c r="A139" s="4" t="s">
        <v>753</v>
      </c>
      <c r="B139" s="5" t="n">
        <v>0</v>
      </c>
      <c r="C139" s="4" t="s">
        <v>768</v>
      </c>
      <c r="E139" s="5" t="n">
        <v>0</v>
      </c>
      <c r="F139" s="4" t="s">
        <v>769</v>
      </c>
    </row>
    <row r="140" spans="1:9">
      <c r="A140" s="4" t="s">
        <v>754</v>
      </c>
      <c r="B140" s="5" t="n">
        <v>7229</v>
      </c>
      <c r="C140" s="4" t="s">
        <v>768</v>
      </c>
      <c r="E140" s="5" t="n">
        <v>13777</v>
      </c>
      <c r="F140" s="4" t="s">
        <v>769</v>
      </c>
    </row>
    <row r="141" spans="1:9">
      <c r="A141" s="4" t="s">
        <v>725</v>
      </c>
      <c r="B141" s="5" t="n">
        <v>7930</v>
      </c>
      <c r="C141" s="4" t="s">
        <v>768</v>
      </c>
      <c r="E141" s="5" t="n">
        <v>15710</v>
      </c>
      <c r="F141" s="4" t="s">
        <v>769</v>
      </c>
    </row>
    <row r="142" spans="1:9">
      <c r="A142" s="4" t="s">
        <v>755</v>
      </c>
      <c r="B142" s="5" t="n">
        <v>0</v>
      </c>
      <c r="C142" s="4" t="s">
        <v>774</v>
      </c>
      <c r="E142" s="5" t="n">
        <v>0</v>
      </c>
      <c r="F142" s="4" t="s">
        <v>775</v>
      </c>
    </row>
    <row r="143" spans="1:9">
      <c r="A143" s="4" t="s">
        <v>794</v>
      </c>
    </row>
    <row r="144" spans="1:9">
      <c r="A144" s="3" t="s">
        <v>748</v>
      </c>
    </row>
    <row r="145" spans="1:9">
      <c r="A145" s="4" t="s">
        <v>752</v>
      </c>
      <c r="B145" s="5" t="n">
        <v>0</v>
      </c>
      <c r="C145" s="4" t="s">
        <v>768</v>
      </c>
      <c r="E145" s="5" t="n">
        <v>0</v>
      </c>
      <c r="F145" s="4" t="s">
        <v>769</v>
      </c>
    </row>
    <row r="146" spans="1:9">
      <c r="A146" s="4" t="s">
        <v>795</v>
      </c>
    </row>
    <row r="147" spans="1:9">
      <c r="A147" s="3" t="s">
        <v>748</v>
      </c>
    </row>
    <row r="148" spans="1:9">
      <c r="A148" s="4" t="s">
        <v>752</v>
      </c>
      <c r="B148" s="5" t="n">
        <v>0</v>
      </c>
      <c r="C148" s="4" t="s">
        <v>768</v>
      </c>
      <c r="E148" s="5" t="n">
        <v>0</v>
      </c>
      <c r="F148" s="4" t="s">
        <v>769</v>
      </c>
    </row>
    <row r="149" spans="1:9">
      <c r="A149" s="4" t="s">
        <v>796</v>
      </c>
    </row>
    <row r="150" spans="1:9">
      <c r="A150" s="3" t="s">
        <v>748</v>
      </c>
    </row>
    <row r="151" spans="1:9">
      <c r="A151" s="4" t="s">
        <v>752</v>
      </c>
      <c r="B151" s="5" t="n">
        <v>701</v>
      </c>
      <c r="C151" s="4" t="s">
        <v>779</v>
      </c>
      <c r="E151" s="5" t="n">
        <v>1933</v>
      </c>
      <c r="F151" s="4" t="s">
        <v>780</v>
      </c>
    </row>
    <row r="152" spans="1:9">
      <c r="A152" s="4" t="s">
        <v>746</v>
      </c>
    </row>
    <row r="153" spans="1:9">
      <c r="A153" s="3" t="s">
        <v>748</v>
      </c>
    </row>
    <row r="154" spans="1:9">
      <c r="A154" s="4" t="s">
        <v>752</v>
      </c>
      <c r="B154" s="5" t="n">
        <v>10878</v>
      </c>
      <c r="C154" s="4" t="s">
        <v>768</v>
      </c>
      <c r="E154" s="5" t="n">
        <v>11940</v>
      </c>
      <c r="F154" s="4" t="s">
        <v>769</v>
      </c>
    </row>
    <row r="155" spans="1:9">
      <c r="A155" s="4" t="s">
        <v>753</v>
      </c>
      <c r="B155" s="5" t="n">
        <v>0</v>
      </c>
      <c r="E155" s="5" t="n">
        <v>0</v>
      </c>
      <c r="F155" s="4" t="s">
        <v>769</v>
      </c>
    </row>
    <row r="156" spans="1:9">
      <c r="A156" s="4" t="s">
        <v>754</v>
      </c>
      <c r="B156" s="5" t="n">
        <v>19075</v>
      </c>
      <c r="C156" s="4" t="s">
        <v>768</v>
      </c>
      <c r="E156" s="5" t="n">
        <v>19826</v>
      </c>
      <c r="F156" s="4" t="s">
        <v>769</v>
      </c>
    </row>
    <row r="157" spans="1:9">
      <c r="A157" s="4" t="s">
        <v>725</v>
      </c>
      <c r="B157" s="5" t="n">
        <v>29953</v>
      </c>
      <c r="C157" s="4" t="s">
        <v>768</v>
      </c>
      <c r="E157" s="5" t="n">
        <v>31766</v>
      </c>
      <c r="F157" s="4" t="s">
        <v>769</v>
      </c>
    </row>
    <row r="158" spans="1:9">
      <c r="A158" s="4" t="s">
        <v>755</v>
      </c>
      <c r="B158" s="5" t="n">
        <v>215</v>
      </c>
      <c r="C158" s="4" t="s">
        <v>774</v>
      </c>
      <c r="E158" s="5" t="n">
        <v>478</v>
      </c>
      <c r="F158" s="4" t="s">
        <v>775</v>
      </c>
    </row>
    <row r="159" spans="1:9">
      <c r="A159" s="4" t="s">
        <v>797</v>
      </c>
    </row>
    <row r="160" spans="1:9">
      <c r="A160" s="3" t="s">
        <v>748</v>
      </c>
    </row>
    <row r="161" spans="1:9">
      <c r="A161" s="4" t="s">
        <v>752</v>
      </c>
      <c r="B161" s="5" t="n">
        <v>163</v>
      </c>
      <c r="C161" s="4" t="s">
        <v>768</v>
      </c>
      <c r="E161" s="5" t="n">
        <v>436</v>
      </c>
      <c r="F161" s="4" t="s">
        <v>769</v>
      </c>
    </row>
    <row r="162" spans="1:9">
      <c r="A162" s="4" t="s">
        <v>798</v>
      </c>
    </row>
    <row r="163" spans="1:9">
      <c r="A163" s="3" t="s">
        <v>748</v>
      </c>
    </row>
    <row r="164" spans="1:9">
      <c r="A164" s="4" t="s">
        <v>752</v>
      </c>
      <c r="B164" s="5" t="n">
        <v>0</v>
      </c>
      <c r="C164" s="4" t="s">
        <v>768</v>
      </c>
      <c r="E164" s="5" t="n">
        <v>0</v>
      </c>
      <c r="F164" s="4" t="s">
        <v>769</v>
      </c>
    </row>
    <row r="165" spans="1:9">
      <c r="A165" s="4" t="s">
        <v>799</v>
      </c>
    </row>
    <row r="166" spans="1:9">
      <c r="A166" s="3" t="s">
        <v>748</v>
      </c>
    </row>
    <row r="167" spans="1:9">
      <c r="A167" s="4" t="s">
        <v>752</v>
      </c>
      <c r="B167" s="5" t="n">
        <v>10715</v>
      </c>
      <c r="C167" s="4" t="s">
        <v>779</v>
      </c>
      <c r="E167" s="5" t="n">
        <v>11504</v>
      </c>
      <c r="F167" s="4" t="s">
        <v>780</v>
      </c>
    </row>
    <row r="168" spans="1:9">
      <c r="A168" s="4" t="s">
        <v>800</v>
      </c>
    </row>
    <row r="169" spans="1:9">
      <c r="A169" s="3" t="s">
        <v>748</v>
      </c>
    </row>
    <row r="170" spans="1:9">
      <c r="A170" s="4" t="s">
        <v>752</v>
      </c>
      <c r="B170" s="5" t="n">
        <v>279439</v>
      </c>
      <c r="C170" s="4" t="s">
        <v>768</v>
      </c>
      <c r="E170" s="5" t="n">
        <v>271572</v>
      </c>
    </row>
    <row r="171" spans="1:9">
      <c r="A171" s="4" t="s">
        <v>753</v>
      </c>
      <c r="B171" s="5" t="n">
        <v>153609</v>
      </c>
      <c r="C171" s="4" t="s">
        <v>768</v>
      </c>
      <c r="E171" s="5" t="n">
        <v>162676</v>
      </c>
      <c r="F171" s="4" t="s">
        <v>769</v>
      </c>
    </row>
    <row r="172" spans="1:9">
      <c r="A172" s="4" t="s">
        <v>754</v>
      </c>
      <c r="B172" s="5" t="n">
        <v>2719724</v>
      </c>
      <c r="C172" s="4" t="s">
        <v>768</v>
      </c>
      <c r="E172" s="5" t="n">
        <v>2734925</v>
      </c>
    </row>
    <row r="173" spans="1:9">
      <c r="A173" s="4" t="s">
        <v>725</v>
      </c>
      <c r="B173" s="5" t="n">
        <v>3152772</v>
      </c>
      <c r="C173" s="4" t="s">
        <v>768</v>
      </c>
      <c r="E173" s="5" t="n">
        <v>3169173</v>
      </c>
    </row>
    <row r="174" spans="1:9">
      <c r="A174" s="4" t="s">
        <v>755</v>
      </c>
      <c r="B174" s="5" t="n">
        <v>18646</v>
      </c>
      <c r="C174" s="4" t="s">
        <v>768</v>
      </c>
      <c r="E174" s="5" t="n">
        <v>16701</v>
      </c>
    </row>
    <row r="175" spans="1:9">
      <c r="A175" s="4" t="s">
        <v>801</v>
      </c>
    </row>
    <row r="176" spans="1:9">
      <c r="A176" s="3" t="s">
        <v>748</v>
      </c>
    </row>
    <row r="177" spans="1:9">
      <c r="A177" s="4" t="s">
        <v>752</v>
      </c>
      <c r="B177" s="5" t="n">
        <v>82263</v>
      </c>
      <c r="C177" s="4" t="s">
        <v>768</v>
      </c>
      <c r="E177" s="5" t="n">
        <v>94004</v>
      </c>
    </row>
    <row r="178" spans="1:9">
      <c r="A178" s="4" t="s">
        <v>802</v>
      </c>
    </row>
    <row r="179" spans="1:9">
      <c r="A179" s="3" t="s">
        <v>748</v>
      </c>
    </row>
    <row r="180" spans="1:9">
      <c r="A180" s="4" t="s">
        <v>752</v>
      </c>
      <c r="B180" s="5" t="n">
        <v>0</v>
      </c>
      <c r="C180" s="4" t="s">
        <v>768</v>
      </c>
      <c r="E180" s="5" t="n">
        <v>0</v>
      </c>
    </row>
    <row r="181" spans="1:9">
      <c r="A181" s="4" t="s">
        <v>803</v>
      </c>
    </row>
    <row r="182" spans="1:9">
      <c r="A182" s="3" t="s">
        <v>748</v>
      </c>
    </row>
    <row r="183" spans="1:9">
      <c r="A183" s="4" t="s">
        <v>752</v>
      </c>
      <c r="B183" s="7" t="n">
        <v>197176</v>
      </c>
      <c r="C183" s="4" t="s">
        <v>779</v>
      </c>
      <c r="E183" s="7" t="n">
        <v>177568</v>
      </c>
    </row>
    <row r="184" spans="1:9"/>
    <row r="185" spans="1:9">
      <c r="A185" s="4" t="s">
        <v>67</v>
      </c>
      <c r="B185" s="4" t="s">
        <v>804</v>
      </c>
    </row>
    <row r="186" spans="1:9">
      <c r="A186" s="4" t="s">
        <v>69</v>
      </c>
      <c r="B186" s="4" t="s">
        <v>805</v>
      </c>
    </row>
    <row r="187" spans="1:9">
      <c r="A187" s="4" t="s">
        <v>446</v>
      </c>
      <c r="B187" s="4" t="s">
        <v>806</v>
      </c>
    </row>
    <row r="188" spans="1:9">
      <c r="A188" s="4" t="s">
        <v>759</v>
      </c>
      <c r="B188" s="4" t="s">
        <v>807</v>
      </c>
    </row>
    <row r="189" spans="1:9">
      <c r="A189" s="4" t="s">
        <v>768</v>
      </c>
      <c r="B189" s="4" t="s">
        <v>808</v>
      </c>
    </row>
    <row r="190" spans="1:9">
      <c r="A190" s="4" t="s">
        <v>809</v>
      </c>
      <c r="B190" s="4" t="s">
        <v>810</v>
      </c>
    </row>
    <row r="191" spans="1:9">
      <c r="A191" s="4" t="s">
        <v>769</v>
      </c>
      <c r="B191" s="4" t="s">
        <v>811</v>
      </c>
    </row>
    <row r="192" spans="1:9">
      <c r="A192" s="4" t="s">
        <v>812</v>
      </c>
      <c r="B192" s="4" t="s">
        <v>813</v>
      </c>
    </row>
  </sheetData>
  <mergeCells count="11">
    <mergeCell ref="B1:C1"/>
    <mergeCell ref="E1:F1"/>
    <mergeCell ref="A184:I184"/>
    <mergeCell ref="B185:I185"/>
    <mergeCell ref="B186:I186"/>
    <mergeCell ref="B187:I187"/>
    <mergeCell ref="B188:I188"/>
    <mergeCell ref="B189:I189"/>
    <mergeCell ref="B190:I190"/>
    <mergeCell ref="B191:I191"/>
    <mergeCell ref="B192:I19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14</v>
      </c>
      <c r="B1" s="2" t="s">
        <v>72</v>
      </c>
      <c r="C1" s="2" t="s">
        <v>1</v>
      </c>
      <c r="D1" s="2" t="s">
        <v>73</v>
      </c>
    </row>
    <row r="2" spans="1:4">
      <c r="B2" s="2" t="s">
        <v>815</v>
      </c>
      <c r="C2" s="2" t="s">
        <v>422</v>
      </c>
      <c r="D2" s="2" t="s">
        <v>816</v>
      </c>
    </row>
    <row r="3" spans="1:4">
      <c r="A3" s="3" t="s">
        <v>748</v>
      </c>
    </row>
    <row r="4" spans="1:4">
      <c r="A4" s="4" t="s">
        <v>817</v>
      </c>
      <c r="C4" s="4" t="s">
        <v>818</v>
      </c>
      <c r="D4" s="4" t="s">
        <v>818</v>
      </c>
    </row>
    <row r="5" spans="1:4">
      <c r="A5" s="4" t="s">
        <v>819</v>
      </c>
      <c r="C5" s="4" t="s">
        <v>820</v>
      </c>
      <c r="D5" s="4" t="s">
        <v>820</v>
      </c>
    </row>
    <row r="6" spans="1:4">
      <c r="A6" s="4" t="s">
        <v>821</v>
      </c>
      <c r="B6" s="8" t="n">
        <v>45.1</v>
      </c>
      <c r="C6" s="8" t="n">
        <v>45.1</v>
      </c>
      <c r="D6" s="8" t="n">
        <v>43.7</v>
      </c>
    </row>
    <row r="7" spans="1:4">
      <c r="A7" s="4" t="s">
        <v>822</v>
      </c>
      <c r="B7" s="5" t="n">
        <v>2</v>
      </c>
    </row>
    <row r="8" spans="1:4">
      <c r="A8" s="4" t="s">
        <v>823</v>
      </c>
      <c r="B8" s="8" t="n">
        <v>28.9</v>
      </c>
      <c r="C8" s="8" t="n">
        <v>28.9</v>
      </c>
      <c r="D8" s="8" t="n">
        <v>29.3</v>
      </c>
    </row>
    <row r="9" spans="1:4">
      <c r="A9" s="4" t="s">
        <v>824</v>
      </c>
      <c r="B9" s="4" t="s">
        <v>825</v>
      </c>
      <c r="C9" s="4" t="s">
        <v>825</v>
      </c>
      <c r="D9" s="4" t="s">
        <v>825</v>
      </c>
    </row>
    <row r="10" spans="1:4">
      <c r="A10" s="4" t="s">
        <v>760</v>
      </c>
    </row>
    <row r="11" spans="1:4">
      <c r="A11" s="3" t="s">
        <v>748</v>
      </c>
    </row>
    <row r="12" spans="1:4">
      <c r="A12" s="4" t="s">
        <v>826</v>
      </c>
      <c r="B12" s="8" t="n">
        <v>9.4</v>
      </c>
      <c r="C12" s="8" t="n">
        <v>9.4</v>
      </c>
      <c r="D12" s="8" t="n">
        <v>9.9</v>
      </c>
    </row>
    <row r="13" spans="1:4">
      <c r="A13" s="4" t="s">
        <v>773</v>
      </c>
    </row>
    <row r="14" spans="1:4">
      <c r="A14" s="3" t="s">
        <v>748</v>
      </c>
    </row>
    <row r="15" spans="1:4">
      <c r="A15" s="4" t="s">
        <v>826</v>
      </c>
      <c r="B15" s="11" t="n">
        <v>33.8</v>
      </c>
      <c r="C15" s="11" t="n">
        <v>33.8</v>
      </c>
      <c r="D15" s="11" t="n">
        <v>4.6</v>
      </c>
    </row>
    <row r="16" spans="1:4">
      <c r="A16" s="4" t="s">
        <v>745</v>
      </c>
    </row>
    <row r="17" spans="1:4">
      <c r="A17" s="3" t="s">
        <v>748</v>
      </c>
    </row>
    <row r="18" spans="1:4">
      <c r="A18" s="4" t="s">
        <v>826</v>
      </c>
      <c r="B18" s="11" t="n">
        <v>0.1</v>
      </c>
      <c r="C18" s="11" t="n">
        <v>0.1</v>
      </c>
    </row>
    <row r="19" spans="1:4">
      <c r="A19" s="4" t="s">
        <v>744</v>
      </c>
    </row>
    <row r="20" spans="1:4">
      <c r="A20" s="3" t="s">
        <v>748</v>
      </c>
    </row>
    <row r="21" spans="1:4">
      <c r="A21" s="4" t="s">
        <v>826</v>
      </c>
      <c r="B21" s="11" t="n">
        <v>6.4</v>
      </c>
      <c r="C21" s="11" t="n">
        <v>6.4</v>
      </c>
      <c r="D21" s="11" t="n">
        <v>0.4</v>
      </c>
    </row>
    <row r="22" spans="1:4">
      <c r="A22" s="4" t="s">
        <v>746</v>
      </c>
    </row>
    <row r="23" spans="1:4">
      <c r="A23" s="3" t="s">
        <v>748</v>
      </c>
    </row>
    <row r="24" spans="1:4">
      <c r="A24" s="4" t="s">
        <v>826</v>
      </c>
      <c r="B24" s="11" t="n">
        <v>0.9</v>
      </c>
      <c r="C24" s="11" t="n">
        <v>0.9</v>
      </c>
      <c r="D24" s="11" t="n">
        <v>0.7</v>
      </c>
    </row>
    <row r="25" spans="1:4">
      <c r="A25" s="4" t="s">
        <v>800</v>
      </c>
    </row>
    <row r="26" spans="1:4">
      <c r="A26" s="3" t="s">
        <v>748</v>
      </c>
    </row>
    <row r="27" spans="1:4">
      <c r="A27" s="4" t="s">
        <v>826</v>
      </c>
      <c r="B27" s="8" t="n">
        <v>216.1</v>
      </c>
      <c r="C27" s="8" t="n">
        <v>216.1</v>
      </c>
      <c r="D27" s="8" t="n">
        <v>14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7"/>
    <col customWidth="1" max="7" min="7" width="48"/>
  </cols>
  <sheetData>
    <row r="1" spans="1:7">
      <c r="A1" s="1" t="s">
        <v>198</v>
      </c>
      <c r="B1" s="2" t="s">
        <v>199</v>
      </c>
      <c r="C1" s="2" t="s">
        <v>200</v>
      </c>
      <c r="D1" s="2" t="s">
        <v>201</v>
      </c>
      <c r="E1" s="2" t="s">
        <v>202</v>
      </c>
      <c r="F1" s="2" t="s">
        <v>203</v>
      </c>
      <c r="G1" s="2" t="s">
        <v>204</v>
      </c>
    </row>
    <row r="2" spans="1:7">
      <c r="A2" s="4" t="s">
        <v>65</v>
      </c>
      <c r="D2" s="7" t="n">
        <v>21509</v>
      </c>
      <c r="E2" s="7" t="n">
        <v>926348</v>
      </c>
      <c r="F2" s="7" t="n">
        <v>737922</v>
      </c>
      <c r="G2" s="7" t="n">
        <v>-27749</v>
      </c>
    </row>
    <row r="3" spans="1:7">
      <c r="A3" s="4" t="s">
        <v>65</v>
      </c>
      <c r="B3" s="7" t="n">
        <v>1799886</v>
      </c>
      <c r="C3" s="7" t="n">
        <v>36104</v>
      </c>
      <c r="D3" s="5" t="n">
        <v>21509</v>
      </c>
      <c r="E3" s="5" t="n">
        <v>926348</v>
      </c>
      <c r="F3" s="5" t="n">
        <v>807293</v>
      </c>
      <c r="G3" s="5" t="n">
        <v>4360</v>
      </c>
    </row>
    <row r="4" spans="1:7">
      <c r="A4" s="4" t="s">
        <v>205</v>
      </c>
      <c r="D4" s="5" t="n">
        <v>21509</v>
      </c>
      <c r="E4" s="5" t="n">
        <v>926348</v>
      </c>
      <c r="F4" s="5" t="n">
        <v>737922</v>
      </c>
      <c r="G4" s="5" t="n">
        <v>-27749</v>
      </c>
    </row>
    <row r="5" spans="1:7">
      <c r="A5" s="4" t="s">
        <v>206</v>
      </c>
      <c r="D5" s="5" t="n">
        <v>63</v>
      </c>
      <c r="E5" s="5" t="n">
        <v>-63</v>
      </c>
    </row>
    <row r="6" spans="1:7">
      <c r="A6" s="4" t="s">
        <v>207</v>
      </c>
      <c r="D6" s="5" t="n">
        <v>-26</v>
      </c>
      <c r="E6" s="5" t="n">
        <v>-834</v>
      </c>
    </row>
    <row r="7" spans="1:7">
      <c r="A7" s="4" t="s">
        <v>208</v>
      </c>
      <c r="D7" s="5" t="n">
        <v>193</v>
      </c>
      <c r="E7" s="5" t="n">
        <v>-193</v>
      </c>
    </row>
    <row r="8" spans="1:7">
      <c r="A8" s="4" t="s">
        <v>209</v>
      </c>
      <c r="D8" s="5" t="n">
        <v>0</v>
      </c>
      <c r="E8" s="5" t="n">
        <v>0</v>
      </c>
    </row>
    <row r="9" spans="1:7">
      <c r="A9" s="4" t="s">
        <v>154</v>
      </c>
      <c r="E9" s="5" t="n">
        <v>5132</v>
      </c>
    </row>
    <row r="10" spans="1:7">
      <c r="A10" s="4" t="s">
        <v>127</v>
      </c>
      <c r="B10" s="5" t="n">
        <v>69371</v>
      </c>
      <c r="F10" s="5" t="n">
        <v>69371</v>
      </c>
    </row>
    <row r="11" spans="1:7">
      <c r="A11" s="4" t="s">
        <v>210</v>
      </c>
      <c r="B11" s="5" t="n">
        <v>0</v>
      </c>
      <c r="F11" s="5" t="n">
        <v>0</v>
      </c>
    </row>
    <row r="12" spans="1:7">
      <c r="A12" s="4" t="s">
        <v>211</v>
      </c>
      <c r="B12" s="5" t="n">
        <v>32109</v>
      </c>
      <c r="G12" s="5" t="n">
        <v>32109</v>
      </c>
    </row>
    <row r="13" spans="1:7">
      <c r="A13" s="4" t="s">
        <v>212</v>
      </c>
      <c r="B13" s="5" t="n">
        <v>1799886</v>
      </c>
      <c r="C13" s="5" t="n">
        <v>36104</v>
      </c>
      <c r="D13" s="5" t="n">
        <v>21739</v>
      </c>
      <c r="E13" s="5" t="n">
        <v>930390</v>
      </c>
      <c r="F13" s="5" t="n">
        <v>807293</v>
      </c>
      <c r="G13" s="5" t="n">
        <v>4360</v>
      </c>
    </row>
    <row r="14" spans="1:7">
      <c r="A14" s="4" t="s">
        <v>65</v>
      </c>
      <c r="B14" s="5" t="n">
        <v>1799886</v>
      </c>
      <c r="C14" s="5" t="n">
        <v>36104</v>
      </c>
      <c r="D14" s="5" t="n">
        <v>21739</v>
      </c>
      <c r="E14" s="5" t="n">
        <v>930390</v>
      </c>
      <c r="F14" s="5" t="n">
        <v>807293</v>
      </c>
      <c r="G14" s="5" t="n">
        <v>4360</v>
      </c>
    </row>
    <row r="15" spans="1:7">
      <c r="A15" s="4" t="s">
        <v>65</v>
      </c>
      <c r="B15" s="5" t="n">
        <v>1786243</v>
      </c>
      <c r="D15" s="5" t="n">
        <v>21745</v>
      </c>
      <c r="E15" s="5" t="n">
        <v>931856</v>
      </c>
      <c r="F15" s="5" t="n">
        <v>830928</v>
      </c>
      <c r="G15" s="5" t="n">
        <v>-34390</v>
      </c>
    </row>
    <row r="16" spans="1:7">
      <c r="A16" s="4" t="s">
        <v>65</v>
      </c>
      <c r="B16" s="5" t="n">
        <v>1786243</v>
      </c>
      <c r="C16" s="5" t="n">
        <v>36104</v>
      </c>
      <c r="D16" s="5" t="n">
        <v>21745</v>
      </c>
      <c r="E16" s="5" t="n">
        <v>931856</v>
      </c>
      <c r="F16" s="5" t="n">
        <v>830928</v>
      </c>
      <c r="G16" s="5" t="n">
        <v>-10910</v>
      </c>
    </row>
    <row r="17" spans="1:7">
      <c r="A17" s="4" t="s">
        <v>213</v>
      </c>
      <c r="B17" s="5" t="n">
        <v>1786243</v>
      </c>
      <c r="D17" s="5" t="n">
        <v>21745</v>
      </c>
      <c r="E17" s="5" t="n">
        <v>931856</v>
      </c>
      <c r="F17" s="5" t="n">
        <v>830928</v>
      </c>
      <c r="G17" s="5" t="n">
        <v>-34390</v>
      </c>
    </row>
    <row r="18" spans="1:7">
      <c r="A18" s="4" t="s">
        <v>206</v>
      </c>
      <c r="D18" s="5" t="n">
        <v>43</v>
      </c>
      <c r="E18" s="5" t="n">
        <v>-43</v>
      </c>
    </row>
    <row r="19" spans="1:7">
      <c r="A19" s="4" t="s">
        <v>207</v>
      </c>
      <c r="D19" s="5" t="n">
        <v>-39</v>
      </c>
      <c r="E19" s="5" t="n">
        <v>-2136</v>
      </c>
    </row>
    <row r="20" spans="1:7">
      <c r="A20" s="4" t="s">
        <v>208</v>
      </c>
      <c r="D20" s="5" t="n">
        <v>109</v>
      </c>
      <c r="E20" s="5" t="n">
        <v>-109</v>
      </c>
    </row>
    <row r="21" spans="1:7">
      <c r="A21" s="4" t="s">
        <v>209</v>
      </c>
      <c r="D21" s="5" t="n">
        <v>-240</v>
      </c>
      <c r="E21" s="5" t="n">
        <v>240</v>
      </c>
    </row>
    <row r="22" spans="1:7">
      <c r="A22" s="4" t="s">
        <v>154</v>
      </c>
      <c r="E22" s="5" t="n">
        <v>5423</v>
      </c>
    </row>
    <row r="23" spans="1:7">
      <c r="A23" s="4" t="s">
        <v>127</v>
      </c>
      <c r="B23" s="5" t="n">
        <v>42787</v>
      </c>
      <c r="F23" s="5" t="n">
        <v>42787</v>
      </c>
    </row>
    <row r="24" spans="1:7">
      <c r="A24" s="4" t="s">
        <v>210</v>
      </c>
      <c r="B24" s="5" t="n">
        <v>-2007</v>
      </c>
      <c r="F24" s="5" t="n">
        <v>-2007</v>
      </c>
    </row>
    <row r="25" spans="1:7">
      <c r="A25" s="4" t="s">
        <v>211</v>
      </c>
      <c r="B25" s="5" t="n">
        <v>23480</v>
      </c>
      <c r="G25" s="5" t="n">
        <v>23480</v>
      </c>
    </row>
    <row r="26" spans="1:7">
      <c r="A26" s="4" t="s">
        <v>214</v>
      </c>
      <c r="B26" s="5" t="n">
        <v>1853751</v>
      </c>
      <c r="C26" s="5" t="n">
        <v>36104</v>
      </c>
      <c r="D26" s="5" t="n">
        <v>21618</v>
      </c>
      <c r="E26" s="5" t="n">
        <v>935231</v>
      </c>
      <c r="F26" s="5" t="n">
        <v>871708</v>
      </c>
      <c r="G26" s="5" t="n">
        <v>-10910</v>
      </c>
    </row>
    <row r="27" spans="1:7">
      <c r="A27" s="4" t="s">
        <v>65</v>
      </c>
      <c r="B27" s="7" t="n">
        <v>1853751</v>
      </c>
      <c r="C27" s="7" t="n">
        <v>36104</v>
      </c>
      <c r="D27" s="7" t="n">
        <v>21618</v>
      </c>
      <c r="E27" s="7" t="n">
        <v>935231</v>
      </c>
      <c r="F27" s="7" t="n">
        <v>871708</v>
      </c>
      <c r="G27" s="7" t="n">
        <v>-1091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7</v>
      </c>
      <c r="C1" s="2" t="s">
        <v>2</v>
      </c>
      <c r="D1" s="2" t="s">
        <v>25</v>
      </c>
    </row>
    <row r="2" spans="1:4">
      <c r="A2" s="3" t="s">
        <v>828</v>
      </c>
    </row>
    <row r="3" spans="1:4">
      <c r="A3" s="4" t="s">
        <v>829</v>
      </c>
      <c r="C3" s="7" t="n">
        <v>1601638</v>
      </c>
      <c r="D3" s="7" t="n">
        <v>1568808</v>
      </c>
    </row>
    <row r="4" spans="1:4">
      <c r="A4" s="4" t="s">
        <v>830</v>
      </c>
      <c r="C4" s="5" t="n">
        <v>2144236</v>
      </c>
      <c r="D4" s="5" t="n">
        <v>2180455</v>
      </c>
    </row>
    <row r="5" spans="1:4">
      <c r="A5" s="4" t="s">
        <v>831</v>
      </c>
      <c r="C5" s="5" t="n">
        <v>29953</v>
      </c>
      <c r="D5" s="5" t="n">
        <v>31766</v>
      </c>
    </row>
    <row r="6" spans="1:4">
      <c r="A6" s="4" t="s">
        <v>744</v>
      </c>
    </row>
    <row r="7" spans="1:4">
      <c r="A7" s="3" t="s">
        <v>828</v>
      </c>
    </row>
    <row r="8" spans="1:4">
      <c r="A8" s="4" t="s">
        <v>832</v>
      </c>
      <c r="C8" s="5" t="n">
        <v>7930</v>
      </c>
      <c r="D8" s="5" t="n">
        <v>15710</v>
      </c>
    </row>
    <row r="9" spans="1:4">
      <c r="A9" s="4" t="s">
        <v>745</v>
      </c>
    </row>
    <row r="10" spans="1:4">
      <c r="A10" s="3" t="s">
        <v>828</v>
      </c>
    </row>
    <row r="11" spans="1:4">
      <c r="A11" s="4" t="s">
        <v>832</v>
      </c>
      <c r="C11" s="5" t="n">
        <v>91577</v>
      </c>
      <c r="D11" s="5" t="n">
        <v>77475</v>
      </c>
    </row>
    <row r="12" spans="1:4">
      <c r="A12" s="4" t="s">
        <v>833</v>
      </c>
    </row>
    <row r="13" spans="1:4">
      <c r="A13" s="3" t="s">
        <v>828</v>
      </c>
    </row>
    <row r="14" spans="1:4">
      <c r="A14" s="4" t="s">
        <v>829</v>
      </c>
      <c r="C14" s="5" t="n">
        <v>158960</v>
      </c>
      <c r="D14" s="5" t="n">
        <v>193391</v>
      </c>
    </row>
    <row r="15" spans="1:4">
      <c r="A15" s="4" t="s">
        <v>830</v>
      </c>
      <c r="C15" s="5" t="n">
        <v>142800</v>
      </c>
      <c r="D15" s="5" t="n">
        <v>133599</v>
      </c>
    </row>
    <row r="16" spans="1:4">
      <c r="A16" s="4" t="s">
        <v>831</v>
      </c>
      <c r="C16" s="5" t="n">
        <v>18753</v>
      </c>
      <c r="D16" s="5" t="n">
        <v>19345</v>
      </c>
    </row>
    <row r="17" spans="1:4">
      <c r="A17" s="4" t="s">
        <v>834</v>
      </c>
    </row>
    <row r="18" spans="1:4">
      <c r="A18" s="3" t="s">
        <v>828</v>
      </c>
    </row>
    <row r="19" spans="1:4">
      <c r="A19" s="4" t="s">
        <v>832</v>
      </c>
      <c r="C19" s="5" t="n">
        <v>701</v>
      </c>
      <c r="D19" s="5" t="n">
        <v>1933</v>
      </c>
    </row>
    <row r="20" spans="1:4">
      <c r="A20" s="4" t="s">
        <v>835</v>
      </c>
    </row>
    <row r="21" spans="1:4">
      <c r="A21" s="3" t="s">
        <v>828</v>
      </c>
    </row>
    <row r="22" spans="1:4">
      <c r="A22" s="4" t="s">
        <v>832</v>
      </c>
      <c r="C22" s="5" t="n">
        <v>35520</v>
      </c>
      <c r="D22" s="5" t="n">
        <v>36893</v>
      </c>
    </row>
    <row r="23" spans="1:4">
      <c r="A23" s="4" t="s">
        <v>836</v>
      </c>
    </row>
    <row r="24" spans="1:4">
      <c r="A24" s="3" t="s">
        <v>828</v>
      </c>
    </row>
    <row r="25" spans="1:4">
      <c r="A25" s="4" t="s">
        <v>829</v>
      </c>
      <c r="C25" s="5" t="n">
        <v>6416</v>
      </c>
      <c r="D25" s="5" t="n">
        <v>35416</v>
      </c>
    </row>
    <row r="26" spans="1:4">
      <c r="A26" s="4" t="s">
        <v>830</v>
      </c>
      <c r="C26" s="5" t="n">
        <v>3472</v>
      </c>
      <c r="D26" s="5" t="n">
        <v>67996</v>
      </c>
    </row>
    <row r="27" spans="1:4">
      <c r="A27" s="4" t="s">
        <v>831</v>
      </c>
      <c r="C27" s="5" t="n">
        <v>0</v>
      </c>
      <c r="D27" s="5" t="n">
        <v>0</v>
      </c>
    </row>
    <row r="28" spans="1:4">
      <c r="A28" s="4" t="s">
        <v>837</v>
      </c>
    </row>
    <row r="29" spans="1:4">
      <c r="A29" s="3" t="s">
        <v>828</v>
      </c>
    </row>
    <row r="30" spans="1:4">
      <c r="A30" s="4" t="s">
        <v>832</v>
      </c>
      <c r="C30" s="5" t="n">
        <v>0</v>
      </c>
      <c r="D30" s="5" t="n">
        <v>0</v>
      </c>
    </row>
    <row r="31" spans="1:4">
      <c r="A31" s="4" t="s">
        <v>838</v>
      </c>
    </row>
    <row r="32" spans="1:4">
      <c r="A32" s="3" t="s">
        <v>828</v>
      </c>
    </row>
    <row r="33" spans="1:4">
      <c r="A33" s="4" t="s">
        <v>832</v>
      </c>
      <c r="C33" s="5" t="n">
        <v>0</v>
      </c>
      <c r="D33" s="5" t="n">
        <v>0</v>
      </c>
    </row>
    <row r="34" spans="1:4">
      <c r="A34" s="4" t="s">
        <v>839</v>
      </c>
    </row>
    <row r="35" spans="1:4">
      <c r="A35" s="3" t="s">
        <v>828</v>
      </c>
    </row>
    <row r="36" spans="1:4">
      <c r="A36" s="4" t="s">
        <v>829</v>
      </c>
      <c r="C36" s="5" t="n">
        <v>0</v>
      </c>
      <c r="D36" s="5" t="n">
        <v>0</v>
      </c>
    </row>
    <row r="37" spans="1:4">
      <c r="A37" s="4" t="s">
        <v>830</v>
      </c>
      <c r="C37" s="5" t="n">
        <v>798</v>
      </c>
      <c r="D37" s="5" t="n">
        <v>784</v>
      </c>
    </row>
    <row r="38" spans="1:4">
      <c r="A38" s="4" t="s">
        <v>831</v>
      </c>
      <c r="C38" s="5" t="n">
        <v>0</v>
      </c>
      <c r="D38" s="5" t="n">
        <v>0</v>
      </c>
    </row>
    <row r="39" spans="1:4">
      <c r="A39" s="4" t="s">
        <v>840</v>
      </c>
    </row>
    <row r="40" spans="1:4">
      <c r="A40" s="3" t="s">
        <v>828</v>
      </c>
    </row>
    <row r="41" spans="1:4">
      <c r="A41" s="4" t="s">
        <v>832</v>
      </c>
      <c r="C41" s="5" t="n">
        <v>0</v>
      </c>
      <c r="D41" s="5" t="n">
        <v>0</v>
      </c>
    </row>
    <row r="42" spans="1:4">
      <c r="A42" s="4" t="s">
        <v>841</v>
      </c>
    </row>
    <row r="43" spans="1:4">
      <c r="A43" s="3" t="s">
        <v>828</v>
      </c>
    </row>
    <row r="44" spans="1:4">
      <c r="A44" s="4" t="s">
        <v>832</v>
      </c>
      <c r="C44" s="5" t="n">
        <v>0</v>
      </c>
      <c r="D44" s="5" t="n">
        <v>0</v>
      </c>
    </row>
    <row r="45" spans="1:4">
      <c r="A45" s="4" t="s">
        <v>842</v>
      </c>
    </row>
    <row r="46" spans="1:4">
      <c r="A46" s="3" t="s">
        <v>828</v>
      </c>
    </row>
    <row r="47" spans="1:4">
      <c r="A47" s="4" t="s">
        <v>829</v>
      </c>
      <c r="B47" s="4" t="s">
        <v>67</v>
      </c>
      <c r="C47" s="5" t="n">
        <v>165376</v>
      </c>
      <c r="D47" s="5" t="n">
        <v>228807</v>
      </c>
    </row>
    <row r="48" spans="1:4">
      <c r="A48" s="4" t="s">
        <v>830</v>
      </c>
      <c r="B48" s="4" t="s">
        <v>67</v>
      </c>
      <c r="C48" s="5" t="n">
        <v>147070</v>
      </c>
      <c r="D48" s="5" t="n">
        <v>202379</v>
      </c>
    </row>
    <row r="49" spans="1:4">
      <c r="A49" s="4" t="s">
        <v>831</v>
      </c>
      <c r="B49" s="4" t="s">
        <v>67</v>
      </c>
      <c r="C49" s="5" t="n">
        <v>18753</v>
      </c>
      <c r="D49" s="5" t="n">
        <v>19345</v>
      </c>
    </row>
    <row r="50" spans="1:4">
      <c r="A50" s="4" t="s">
        <v>843</v>
      </c>
    </row>
    <row r="51" spans="1:4">
      <c r="A51" s="3" t="s">
        <v>828</v>
      </c>
    </row>
    <row r="52" spans="1:4">
      <c r="A52" s="4" t="s">
        <v>832</v>
      </c>
      <c r="B52" s="4" t="s">
        <v>67</v>
      </c>
      <c r="C52" s="5" t="n">
        <v>701</v>
      </c>
      <c r="D52" s="5" t="n">
        <v>1933</v>
      </c>
    </row>
    <row r="53" spans="1:4">
      <c r="A53" s="4" t="s">
        <v>844</v>
      </c>
    </row>
    <row r="54" spans="1:4">
      <c r="A54" s="3" t="s">
        <v>828</v>
      </c>
    </row>
    <row r="55" spans="1:4">
      <c r="A55" s="4" t="s">
        <v>832</v>
      </c>
      <c r="B55" s="4" t="s">
        <v>67</v>
      </c>
      <c r="C55" s="7" t="n">
        <v>35520</v>
      </c>
      <c r="D55" s="7" t="n">
        <v>36893</v>
      </c>
    </row>
    <row r="56" spans="1:4"/>
    <row r="57" spans="1:4">
      <c r="A57" s="4" t="s">
        <v>67</v>
      </c>
      <c r="B57" s="4" t="s">
        <v>845</v>
      </c>
    </row>
  </sheetData>
  <mergeCells count="3">
    <mergeCell ref="A1:B1"/>
    <mergeCell ref="A56:C56"/>
    <mergeCell ref="B57:C5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846</v>
      </c>
      <c r="B1" s="2" t="s">
        <v>2</v>
      </c>
      <c r="D1" s="2" t="s">
        <v>25</v>
      </c>
      <c r="F1" s="2" t="s">
        <v>88</v>
      </c>
    </row>
    <row r="2" spans="1:6">
      <c r="A2" s="3" t="s">
        <v>828</v>
      </c>
    </row>
    <row r="3" spans="1:6">
      <c r="A3" s="4" t="s">
        <v>847</v>
      </c>
      <c r="B3" s="7" t="n">
        <v>8877214</v>
      </c>
      <c r="D3" s="7" t="n">
        <v>8886873</v>
      </c>
      <c r="F3" s="7" t="n">
        <v>8863654</v>
      </c>
    </row>
    <row r="4" spans="1:6">
      <c r="A4" s="4" t="s">
        <v>800</v>
      </c>
    </row>
    <row r="5" spans="1:6">
      <c r="A5" s="3" t="s">
        <v>828</v>
      </c>
    </row>
    <row r="6" spans="1:6">
      <c r="A6" s="4" t="s">
        <v>847</v>
      </c>
      <c r="B6" s="5" t="n">
        <v>3152772</v>
      </c>
      <c r="C6" s="4" t="s">
        <v>67</v>
      </c>
      <c r="D6" s="5" t="n">
        <v>3169173</v>
      </c>
    </row>
    <row r="7" spans="1:6">
      <c r="A7" s="4" t="s">
        <v>781</v>
      </c>
    </row>
    <row r="8" spans="1:6">
      <c r="A8" s="3" t="s">
        <v>828</v>
      </c>
    </row>
    <row r="9" spans="1:6">
      <c r="A9" s="4" t="s">
        <v>847</v>
      </c>
      <c r="B9" s="5" t="n">
        <v>834212</v>
      </c>
      <c r="D9" s="5" t="n">
        <v>847958</v>
      </c>
    </row>
    <row r="10" spans="1:6">
      <c r="A10" s="4" t="s">
        <v>733</v>
      </c>
    </row>
    <row r="11" spans="1:6">
      <c r="A11" s="3" t="s">
        <v>828</v>
      </c>
    </row>
    <row r="12" spans="1:6">
      <c r="A12" s="4" t="s">
        <v>847</v>
      </c>
      <c r="B12" s="5" t="n">
        <v>246084</v>
      </c>
      <c r="D12" s="5" t="n">
        <v>233335</v>
      </c>
    </row>
    <row r="13" spans="1:6">
      <c r="A13" s="4" t="s">
        <v>732</v>
      </c>
    </row>
    <row r="14" spans="1:6">
      <c r="A14" s="3" t="s">
        <v>828</v>
      </c>
    </row>
    <row r="15" spans="1:6">
      <c r="A15" s="4" t="s">
        <v>847</v>
      </c>
      <c r="B15" s="5" t="n">
        <v>1481456</v>
      </c>
      <c r="D15" s="5" t="n">
        <v>1483293</v>
      </c>
    </row>
    <row r="16" spans="1:6">
      <c r="A16" s="4" t="s">
        <v>848</v>
      </c>
    </row>
    <row r="17" spans="1:6">
      <c r="A17" s="3" t="s">
        <v>828</v>
      </c>
    </row>
    <row r="18" spans="1:6">
      <c r="A18" s="4" t="s">
        <v>847</v>
      </c>
      <c r="B18" s="5" t="n">
        <v>121568</v>
      </c>
      <c r="C18" s="4" t="s">
        <v>69</v>
      </c>
      <c r="D18" s="5" t="n">
        <v>126858</v>
      </c>
      <c r="E18" s="4" t="s">
        <v>446</v>
      </c>
    </row>
    <row r="19" spans="1:6">
      <c r="A19" s="4" t="s">
        <v>849</v>
      </c>
    </row>
    <row r="20" spans="1:6">
      <c r="A20" s="3" t="s">
        <v>828</v>
      </c>
    </row>
    <row r="21" spans="1:6">
      <c r="A21" s="4" t="s">
        <v>847</v>
      </c>
      <c r="B21" s="5" t="n">
        <v>3152772</v>
      </c>
      <c r="D21" s="5" t="n">
        <v>3169173</v>
      </c>
    </row>
    <row r="22" spans="1:6">
      <c r="A22" s="4" t="s">
        <v>850</v>
      </c>
    </row>
    <row r="23" spans="1:6">
      <c r="A23" s="3" t="s">
        <v>828</v>
      </c>
    </row>
    <row r="24" spans="1:6">
      <c r="A24" s="4" t="s">
        <v>847</v>
      </c>
      <c r="B24" s="5" t="n">
        <v>121568</v>
      </c>
      <c r="C24" s="4" t="s">
        <v>69</v>
      </c>
      <c r="D24" s="5" t="n">
        <v>126858</v>
      </c>
      <c r="E24" s="4" t="s">
        <v>446</v>
      </c>
    </row>
    <row r="25" spans="1:6">
      <c r="A25" s="4" t="s">
        <v>851</v>
      </c>
    </row>
    <row r="26" spans="1:6">
      <c r="A26" s="3" t="s">
        <v>828</v>
      </c>
    </row>
    <row r="27" spans="1:6">
      <c r="A27" s="4" t="s">
        <v>847</v>
      </c>
      <c r="B27" s="5" t="n">
        <v>2820633</v>
      </c>
      <c r="D27" s="5" t="n">
        <v>2845630</v>
      </c>
    </row>
    <row r="28" spans="1:6">
      <c r="A28" s="4" t="s">
        <v>852</v>
      </c>
    </row>
    <row r="29" spans="1:6">
      <c r="A29" s="3" t="s">
        <v>828</v>
      </c>
    </row>
    <row r="30" spans="1:6">
      <c r="A30" s="4" t="s">
        <v>847</v>
      </c>
      <c r="B30" s="5" t="n">
        <v>0</v>
      </c>
      <c r="C30" s="4" t="s">
        <v>853</v>
      </c>
      <c r="D30" s="5" t="n">
        <v>0</v>
      </c>
      <c r="E30" s="4" t="s">
        <v>779</v>
      </c>
    </row>
    <row r="31" spans="1:6">
      <c r="A31" s="4" t="s">
        <v>854</v>
      </c>
    </row>
    <row r="32" spans="1:6">
      <c r="A32" s="3" t="s">
        <v>828</v>
      </c>
    </row>
    <row r="33" spans="1:6">
      <c r="A33" s="4" t="s">
        <v>847</v>
      </c>
      <c r="B33" s="5" t="n">
        <v>153609</v>
      </c>
      <c r="C33" s="4" t="s">
        <v>759</v>
      </c>
      <c r="D33" s="5" t="n">
        <v>162676</v>
      </c>
      <c r="E33" s="4" t="s">
        <v>768</v>
      </c>
    </row>
    <row r="34" spans="1:6">
      <c r="A34" s="4" t="s">
        <v>855</v>
      </c>
    </row>
    <row r="35" spans="1:6">
      <c r="A35" s="3" t="s">
        <v>828</v>
      </c>
    </row>
    <row r="36" spans="1:6">
      <c r="A36" s="4" t="s">
        <v>847</v>
      </c>
      <c r="B36" s="5" t="n">
        <v>0</v>
      </c>
      <c r="C36" s="4" t="s">
        <v>69</v>
      </c>
      <c r="D36" s="5" t="n">
        <v>0</v>
      </c>
      <c r="E36" s="4" t="s">
        <v>446</v>
      </c>
    </row>
    <row r="37" spans="1:6">
      <c r="A37" s="4" t="s">
        <v>856</v>
      </c>
    </row>
    <row r="38" spans="1:6">
      <c r="A38" s="3" t="s">
        <v>828</v>
      </c>
    </row>
    <row r="39" spans="1:6">
      <c r="A39" s="4" t="s">
        <v>847</v>
      </c>
      <c r="B39" s="5" t="n">
        <v>178530</v>
      </c>
      <c r="D39" s="5" t="n">
        <v>160867</v>
      </c>
    </row>
    <row r="40" spans="1:6">
      <c r="A40" s="4" t="s">
        <v>857</v>
      </c>
    </row>
    <row r="41" spans="1:6">
      <c r="A41" s="3" t="s">
        <v>828</v>
      </c>
    </row>
    <row r="42" spans="1:6">
      <c r="A42" s="4" t="s">
        <v>847</v>
      </c>
      <c r="B42" s="5" t="n">
        <v>834212</v>
      </c>
      <c r="D42" s="5" t="n">
        <v>847958</v>
      </c>
    </row>
    <row r="43" spans="1:6">
      <c r="A43" s="4" t="s">
        <v>858</v>
      </c>
    </row>
    <row r="44" spans="1:6">
      <c r="A44" s="3" t="s">
        <v>828</v>
      </c>
    </row>
    <row r="45" spans="1:6">
      <c r="A45" s="4" t="s">
        <v>847</v>
      </c>
      <c r="B45" s="5" t="n">
        <v>246084</v>
      </c>
      <c r="D45" s="5" t="n">
        <v>233335</v>
      </c>
    </row>
    <row r="46" spans="1:6">
      <c r="A46" s="4" t="s">
        <v>859</v>
      </c>
    </row>
    <row r="47" spans="1:6">
      <c r="A47" s="3" t="s">
        <v>828</v>
      </c>
    </row>
    <row r="48" spans="1:6">
      <c r="A48" s="4" t="s">
        <v>847</v>
      </c>
      <c r="B48" s="5" t="n">
        <v>647244</v>
      </c>
      <c r="D48" s="5" t="n">
        <v>635335</v>
      </c>
    </row>
    <row r="49" spans="1:6">
      <c r="A49" s="4" t="s">
        <v>860</v>
      </c>
    </row>
    <row r="50" spans="1:6">
      <c r="A50" s="3" t="s">
        <v>828</v>
      </c>
    </row>
    <row r="51" spans="1:6">
      <c r="A51" s="4" t="s">
        <v>847</v>
      </c>
      <c r="B51" s="5" t="n">
        <v>818403</v>
      </c>
      <c r="D51" s="5" t="n">
        <v>833612</v>
      </c>
    </row>
    <row r="52" spans="1:6">
      <c r="A52" s="4" t="s">
        <v>861</v>
      </c>
    </row>
    <row r="53" spans="1:6">
      <c r="A53" s="3" t="s">
        <v>828</v>
      </c>
    </row>
    <row r="54" spans="1:6">
      <c r="A54" s="4" t="s">
        <v>847</v>
      </c>
      <c r="B54" s="5" t="n">
        <v>244196</v>
      </c>
      <c r="D54" s="5" t="n">
        <v>232000</v>
      </c>
    </row>
    <row r="55" spans="1:6">
      <c r="A55" s="4" t="s">
        <v>862</v>
      </c>
    </row>
    <row r="56" spans="1:6">
      <c r="A56" s="3" t="s">
        <v>828</v>
      </c>
    </row>
    <row r="57" spans="1:6">
      <c r="A57" s="4" t="s">
        <v>847</v>
      </c>
      <c r="B57" s="5" t="n">
        <v>638435</v>
      </c>
      <c r="D57" s="5" t="n">
        <v>626936</v>
      </c>
    </row>
    <row r="58" spans="1:6">
      <c r="A58" s="4" t="s">
        <v>863</v>
      </c>
    </row>
    <row r="59" spans="1:6">
      <c r="A59" s="3" t="s">
        <v>828</v>
      </c>
    </row>
    <row r="60" spans="1:6">
      <c r="A60" s="4" t="s">
        <v>847</v>
      </c>
      <c r="B60" s="5" t="n">
        <v>0</v>
      </c>
      <c r="C60" s="4" t="s">
        <v>759</v>
      </c>
      <c r="D60" s="5" t="n">
        <v>0</v>
      </c>
      <c r="E60" s="4" t="s">
        <v>768</v>
      </c>
    </row>
    <row r="61" spans="1:6">
      <c r="A61" s="4" t="s">
        <v>864</v>
      </c>
    </row>
    <row r="62" spans="1:6">
      <c r="A62" s="3" t="s">
        <v>828</v>
      </c>
    </row>
    <row r="63" spans="1:6">
      <c r="A63" s="4" t="s">
        <v>847</v>
      </c>
      <c r="B63" s="5" t="n">
        <v>0</v>
      </c>
      <c r="C63" s="4" t="s">
        <v>759</v>
      </c>
      <c r="D63" s="5" t="n">
        <v>0</v>
      </c>
      <c r="E63" s="4" t="s">
        <v>768</v>
      </c>
    </row>
    <row r="64" spans="1:6">
      <c r="A64" s="4" t="s">
        <v>865</v>
      </c>
    </row>
    <row r="65" spans="1:6">
      <c r="A65" s="3" t="s">
        <v>828</v>
      </c>
    </row>
    <row r="66" spans="1:6">
      <c r="A66" s="4" t="s">
        <v>847</v>
      </c>
      <c r="B66" s="5" t="n">
        <v>0</v>
      </c>
      <c r="C66" s="4" t="s">
        <v>759</v>
      </c>
      <c r="D66" s="5" t="n">
        <v>0</v>
      </c>
      <c r="E66" s="4" t="s">
        <v>768</v>
      </c>
    </row>
    <row r="67" spans="1:6">
      <c r="A67" s="4" t="s">
        <v>866</v>
      </c>
    </row>
    <row r="68" spans="1:6">
      <c r="A68" s="3" t="s">
        <v>828</v>
      </c>
    </row>
    <row r="69" spans="1:6">
      <c r="A69" s="4" t="s">
        <v>847</v>
      </c>
      <c r="B69" s="5" t="n">
        <v>15809</v>
      </c>
      <c r="D69" s="5" t="n">
        <v>14346</v>
      </c>
    </row>
    <row r="70" spans="1:6">
      <c r="A70" s="4" t="s">
        <v>867</v>
      </c>
    </row>
    <row r="71" spans="1:6">
      <c r="A71" s="3" t="s">
        <v>828</v>
      </c>
    </row>
    <row r="72" spans="1:6">
      <c r="A72" s="4" t="s">
        <v>847</v>
      </c>
      <c r="B72" s="5" t="n">
        <v>1888</v>
      </c>
      <c r="D72" s="5" t="n">
        <v>1335</v>
      </c>
    </row>
    <row r="73" spans="1:6">
      <c r="A73" s="4" t="s">
        <v>868</v>
      </c>
    </row>
    <row r="74" spans="1:6">
      <c r="A74" s="3" t="s">
        <v>828</v>
      </c>
    </row>
    <row r="75" spans="1:6">
      <c r="A75" s="4" t="s">
        <v>847</v>
      </c>
      <c r="B75" s="7" t="n">
        <v>8809</v>
      </c>
      <c r="D75" s="7" t="n">
        <v>8399</v>
      </c>
    </row>
    <row r="76" spans="1:6"/>
    <row r="77" spans="1:6">
      <c r="A77" s="4" t="s">
        <v>67</v>
      </c>
      <c r="B77" s="4" t="s">
        <v>808</v>
      </c>
    </row>
    <row r="78" spans="1:6">
      <c r="A78" s="4" t="s">
        <v>69</v>
      </c>
      <c r="B78" s="4" t="s">
        <v>869</v>
      </c>
    </row>
    <row r="79" spans="1:6">
      <c r="A79" s="4" t="s">
        <v>446</v>
      </c>
      <c r="B79" s="4" t="s">
        <v>870</v>
      </c>
    </row>
    <row r="80" spans="1:6">
      <c r="A80" s="4" t="s">
        <v>759</v>
      </c>
      <c r="B80" s="4" t="s">
        <v>871</v>
      </c>
    </row>
    <row r="81" spans="1:6">
      <c r="A81" s="4" t="s">
        <v>768</v>
      </c>
      <c r="B81" s="4" t="s">
        <v>871</v>
      </c>
    </row>
  </sheetData>
  <mergeCells count="8">
    <mergeCell ref="B1:C1"/>
    <mergeCell ref="D1:E1"/>
    <mergeCell ref="A76:F76"/>
    <mergeCell ref="B77:F77"/>
    <mergeCell ref="B78:F78"/>
    <mergeCell ref="B79:F79"/>
    <mergeCell ref="B80:F80"/>
    <mergeCell ref="B81:F8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872</v>
      </c>
      <c r="B1" s="2" t="s">
        <v>72</v>
      </c>
      <c r="C1" s="2" t="s">
        <v>1</v>
      </c>
      <c r="D1" s="2" t="s">
        <v>73</v>
      </c>
    </row>
    <row r="2" spans="1:4">
      <c r="B2" s="2" t="s">
        <v>2</v>
      </c>
      <c r="C2" s="2" t="s">
        <v>2</v>
      </c>
      <c r="D2" s="2" t="s">
        <v>25</v>
      </c>
    </row>
    <row r="3" spans="1:4">
      <c r="A3" s="3" t="s">
        <v>828</v>
      </c>
    </row>
    <row r="4" spans="1:4">
      <c r="A4" s="4" t="s">
        <v>823</v>
      </c>
      <c r="B4" s="7" t="n">
        <v>28900</v>
      </c>
      <c r="C4" s="7" t="n">
        <v>28900</v>
      </c>
      <c r="D4" s="7" t="n">
        <v>29300</v>
      </c>
    </row>
    <row r="5" spans="1:4">
      <c r="A5" s="4" t="s">
        <v>824</v>
      </c>
      <c r="B5" s="4" t="s">
        <v>825</v>
      </c>
      <c r="C5" s="4" t="s">
        <v>825</v>
      </c>
      <c r="D5" s="4" t="s">
        <v>825</v>
      </c>
    </row>
    <row r="6" spans="1:4">
      <c r="A6" s="4" t="s">
        <v>817</v>
      </c>
      <c r="C6" s="4" t="s">
        <v>818</v>
      </c>
      <c r="D6" s="4" t="s">
        <v>818</v>
      </c>
    </row>
    <row r="7" spans="1:4">
      <c r="A7" s="4" t="s">
        <v>749</v>
      </c>
      <c r="B7" s="7" t="n">
        <v>27576</v>
      </c>
      <c r="C7" s="7" t="n">
        <v>27576</v>
      </c>
      <c r="D7" s="7" t="n">
        <v>50006</v>
      </c>
    </row>
    <row r="8" spans="1:4">
      <c r="A8" s="4" t="s">
        <v>750</v>
      </c>
    </row>
    <row r="9" spans="1:4">
      <c r="A9" s="3" t="s">
        <v>828</v>
      </c>
    </row>
    <row r="10" spans="1:4">
      <c r="A10" s="4" t="s">
        <v>749</v>
      </c>
      <c r="B10" s="7" t="n">
        <v>8300</v>
      </c>
      <c r="C10" s="7" t="n">
        <v>8300</v>
      </c>
      <c r="D10" s="7" t="n">
        <v>81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0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873</v>
      </c>
      <c r="B1" s="2" t="s">
        <v>72</v>
      </c>
      <c r="D1" s="2" t="s">
        <v>1</v>
      </c>
      <c r="F1" s="2" t="s">
        <v>73</v>
      </c>
    </row>
    <row r="2" spans="1:9">
      <c r="B2" s="2" t="s">
        <v>2</v>
      </c>
      <c r="C2" s="2" t="s">
        <v>88</v>
      </c>
      <c r="D2" s="2" t="s">
        <v>2</v>
      </c>
      <c r="E2" s="2" t="s">
        <v>88</v>
      </c>
      <c r="F2" s="2" t="s">
        <v>25</v>
      </c>
      <c r="G2" s="2" t="s">
        <v>427</v>
      </c>
      <c r="H2" s="2" t="s">
        <v>428</v>
      </c>
      <c r="I2" s="2" t="s">
        <v>429</v>
      </c>
    </row>
    <row r="3" spans="1:9">
      <c r="A3" s="3" t="s">
        <v>874</v>
      </c>
    </row>
    <row r="4" spans="1:9">
      <c r="A4" s="4" t="s">
        <v>875</v>
      </c>
      <c r="B4" s="7" t="n">
        <v>122077</v>
      </c>
      <c r="D4" s="7" t="n">
        <v>122077</v>
      </c>
      <c r="F4" s="7" t="n">
        <v>161617</v>
      </c>
    </row>
    <row r="5" spans="1:9">
      <c r="A5" s="4" t="s">
        <v>876</v>
      </c>
      <c r="B5" s="5" t="n">
        <v>158313</v>
      </c>
      <c r="D5" s="5" t="n">
        <v>158313</v>
      </c>
      <c r="F5" s="5" t="n">
        <v>207262</v>
      </c>
    </row>
    <row r="6" spans="1:9">
      <c r="A6" s="4" t="s">
        <v>877</v>
      </c>
      <c r="D6" s="5" t="n">
        <v>124927</v>
      </c>
      <c r="F6" s="5" t="n">
        <v>175499</v>
      </c>
    </row>
    <row r="7" spans="1:9">
      <c r="A7" s="4" t="s">
        <v>878</v>
      </c>
      <c r="B7" s="5" t="n">
        <v>880</v>
      </c>
      <c r="D7" s="5" t="n">
        <v>2557</v>
      </c>
    </row>
    <row r="8" spans="1:9">
      <c r="A8" s="4" t="s">
        <v>879</v>
      </c>
      <c r="B8" s="5" t="n">
        <v>183</v>
      </c>
      <c r="D8" s="5" t="n">
        <v>693</v>
      </c>
    </row>
    <row r="9" spans="1:9">
      <c r="A9" s="4" t="s">
        <v>880</v>
      </c>
      <c r="B9" s="5" t="n">
        <v>657182</v>
      </c>
      <c r="D9" s="5" t="n">
        <v>657182</v>
      </c>
      <c r="F9" s="5" t="n">
        <v>726288</v>
      </c>
    </row>
    <row r="10" spans="1:9">
      <c r="A10" s="4" t="s">
        <v>881</v>
      </c>
      <c r="B10" s="5" t="n">
        <v>786775</v>
      </c>
      <c r="D10" s="5" t="n">
        <v>786775</v>
      </c>
      <c r="F10" s="5" t="n">
        <v>821683</v>
      </c>
    </row>
    <row r="11" spans="1:9">
      <c r="A11" s="4" t="s">
        <v>882</v>
      </c>
      <c r="B11" s="5" t="n">
        <v>48155</v>
      </c>
      <c r="C11" s="7" t="n">
        <v>72682</v>
      </c>
      <c r="D11" s="5" t="n">
        <v>48155</v>
      </c>
      <c r="E11" s="7" t="n">
        <v>72682</v>
      </c>
      <c r="F11" s="5" t="n">
        <v>64421</v>
      </c>
      <c r="G11" s="7" t="n">
        <v>40794</v>
      </c>
      <c r="H11" s="7" t="n">
        <v>86372</v>
      </c>
      <c r="I11" s="7" t="n">
        <v>52581</v>
      </c>
    </row>
    <row r="12" spans="1:9">
      <c r="A12" s="4" t="s">
        <v>883</v>
      </c>
      <c r="D12" s="5" t="n">
        <v>689613</v>
      </c>
      <c r="F12" s="5" t="n">
        <v>748842</v>
      </c>
    </row>
    <row r="13" spans="1:9">
      <c r="A13" s="4" t="s">
        <v>884</v>
      </c>
      <c r="B13" s="5" t="n">
        <v>5762</v>
      </c>
      <c r="D13" s="5" t="n">
        <v>16068</v>
      </c>
    </row>
    <row r="14" spans="1:9">
      <c r="A14" s="4" t="s">
        <v>885</v>
      </c>
      <c r="B14" s="5" t="n">
        <v>527</v>
      </c>
      <c r="D14" s="5" t="n">
        <v>1490</v>
      </c>
    </row>
    <row r="15" spans="1:9">
      <c r="A15" s="4" t="s">
        <v>886</v>
      </c>
      <c r="B15" s="5" t="n">
        <v>779259</v>
      </c>
      <c r="C15" s="5" t="n">
        <v>912854</v>
      </c>
      <c r="D15" s="5" t="n">
        <v>779259</v>
      </c>
      <c r="E15" s="5" t="n">
        <v>912854</v>
      </c>
      <c r="F15" s="5" t="n">
        <v>887905</v>
      </c>
      <c r="G15" s="7" t="n">
        <v>735625</v>
      </c>
      <c r="H15" s="7" t="n">
        <v>953774</v>
      </c>
      <c r="I15" s="7" t="n">
        <v>806509</v>
      </c>
    </row>
    <row r="16" spans="1:9">
      <c r="A16" s="4" t="s">
        <v>887</v>
      </c>
      <c r="B16" s="5" t="n">
        <v>945088</v>
      </c>
      <c r="D16" s="5" t="n">
        <v>945088</v>
      </c>
      <c r="F16" s="5" t="n">
        <v>1028945</v>
      </c>
    </row>
    <row r="17" spans="1:9">
      <c r="A17" s="4" t="s">
        <v>888</v>
      </c>
      <c r="D17" s="5" t="n">
        <v>814540</v>
      </c>
      <c r="F17" s="5" t="n">
        <v>924341</v>
      </c>
    </row>
    <row r="18" spans="1:9">
      <c r="A18" s="4" t="s">
        <v>889</v>
      </c>
      <c r="B18" s="5" t="n">
        <v>6642</v>
      </c>
      <c r="C18" s="5" t="n">
        <v>6400</v>
      </c>
      <c r="D18" s="5" t="n">
        <v>18625</v>
      </c>
      <c r="E18" s="5" t="n">
        <v>18900</v>
      </c>
    </row>
    <row r="19" spans="1:9">
      <c r="A19" s="4" t="s">
        <v>890</v>
      </c>
      <c r="B19" s="5" t="n">
        <v>710</v>
      </c>
      <c r="C19" s="5" t="n">
        <v>800</v>
      </c>
      <c r="D19" s="5" t="n">
        <v>2183</v>
      </c>
      <c r="E19" s="5" t="n">
        <v>2800</v>
      </c>
    </row>
    <row r="20" spans="1:9">
      <c r="A20" s="4" t="s">
        <v>891</v>
      </c>
    </row>
    <row r="21" spans="1:9">
      <c r="A21" s="3" t="s">
        <v>874</v>
      </c>
    </row>
    <row r="22" spans="1:9">
      <c r="A22" s="4" t="s">
        <v>875</v>
      </c>
      <c r="B22" s="5" t="n">
        <v>0</v>
      </c>
      <c r="D22" s="5" t="n">
        <v>0</v>
      </c>
      <c r="F22" s="5" t="n">
        <v>0</v>
      </c>
    </row>
    <row r="23" spans="1:9">
      <c r="A23" s="4" t="s">
        <v>876</v>
      </c>
      <c r="B23" s="5" t="n">
        <v>0</v>
      </c>
      <c r="D23" s="5" t="n">
        <v>0</v>
      </c>
      <c r="F23" s="5" t="n">
        <v>0</v>
      </c>
    </row>
    <row r="24" spans="1:9">
      <c r="A24" s="4" t="s">
        <v>877</v>
      </c>
      <c r="D24" s="5" t="n">
        <v>0</v>
      </c>
      <c r="F24" s="5" t="n">
        <v>0</v>
      </c>
    </row>
    <row r="25" spans="1:9">
      <c r="A25" s="4" t="s">
        <v>878</v>
      </c>
      <c r="B25" s="5" t="n">
        <v>0</v>
      </c>
      <c r="D25" s="5" t="n">
        <v>0</v>
      </c>
    </row>
    <row r="26" spans="1:9">
      <c r="A26" s="4" t="s">
        <v>879</v>
      </c>
      <c r="B26" s="5" t="n">
        <v>0</v>
      </c>
      <c r="D26" s="5" t="n">
        <v>0</v>
      </c>
    </row>
    <row r="27" spans="1:9">
      <c r="A27" s="4" t="s">
        <v>880</v>
      </c>
      <c r="B27" s="5" t="n">
        <v>0</v>
      </c>
      <c r="D27" s="5" t="n">
        <v>0</v>
      </c>
      <c r="F27" s="5" t="n">
        <v>0</v>
      </c>
    </row>
    <row r="28" spans="1:9">
      <c r="A28" s="4" t="s">
        <v>881</v>
      </c>
      <c r="B28" s="5" t="n">
        <v>0</v>
      </c>
      <c r="D28" s="5" t="n">
        <v>0</v>
      </c>
      <c r="F28" s="5" t="n">
        <v>0</v>
      </c>
    </row>
    <row r="29" spans="1:9">
      <c r="A29" s="4" t="s">
        <v>882</v>
      </c>
      <c r="B29" s="5" t="n">
        <v>0</v>
      </c>
      <c r="D29" s="5" t="n">
        <v>0</v>
      </c>
      <c r="F29" s="5" t="n">
        <v>0</v>
      </c>
    </row>
    <row r="30" spans="1:9">
      <c r="A30" s="4" t="s">
        <v>883</v>
      </c>
      <c r="D30" s="5" t="n">
        <v>0</v>
      </c>
      <c r="F30" s="5" t="n">
        <v>0</v>
      </c>
    </row>
    <row r="31" spans="1:9">
      <c r="A31" s="4" t="s">
        <v>884</v>
      </c>
      <c r="B31" s="5" t="n">
        <v>0</v>
      </c>
      <c r="D31" s="5" t="n">
        <v>0</v>
      </c>
    </row>
    <row r="32" spans="1:9">
      <c r="A32" s="4" t="s">
        <v>885</v>
      </c>
      <c r="B32" s="5" t="n">
        <v>0</v>
      </c>
      <c r="D32" s="5" t="n">
        <v>0</v>
      </c>
    </row>
    <row r="33" spans="1:9">
      <c r="A33" s="4" t="s">
        <v>886</v>
      </c>
      <c r="B33" s="5" t="n">
        <v>0</v>
      </c>
      <c r="D33" s="5" t="n">
        <v>0</v>
      </c>
      <c r="F33" s="5" t="n">
        <v>0</v>
      </c>
    </row>
    <row r="34" spans="1:9">
      <c r="A34" s="4" t="s">
        <v>887</v>
      </c>
      <c r="B34" s="5" t="n">
        <v>0</v>
      </c>
      <c r="D34" s="5" t="n">
        <v>0</v>
      </c>
      <c r="F34" s="5" t="n">
        <v>0</v>
      </c>
    </row>
    <row r="35" spans="1:9">
      <c r="A35" s="4" t="s">
        <v>888</v>
      </c>
      <c r="D35" s="5" t="n">
        <v>0</v>
      </c>
      <c r="F35" s="5" t="n">
        <v>0</v>
      </c>
    </row>
    <row r="36" spans="1:9">
      <c r="A36" s="4" t="s">
        <v>889</v>
      </c>
      <c r="B36" s="5" t="n">
        <v>0</v>
      </c>
      <c r="D36" s="5" t="n">
        <v>0</v>
      </c>
    </row>
    <row r="37" spans="1:9">
      <c r="A37" s="4" t="s">
        <v>890</v>
      </c>
      <c r="B37" s="5" t="n">
        <v>0</v>
      </c>
      <c r="D37" s="5" t="n">
        <v>0</v>
      </c>
    </row>
    <row r="38" spans="1:9">
      <c r="A38" s="4" t="s">
        <v>800</v>
      </c>
    </row>
    <row r="39" spans="1:9">
      <c r="A39" s="3" t="s">
        <v>874</v>
      </c>
    </row>
    <row r="40" spans="1:9">
      <c r="A40" s="4" t="s">
        <v>875</v>
      </c>
      <c r="B40" s="5" t="n">
        <v>88479</v>
      </c>
      <c r="D40" s="5" t="n">
        <v>88479</v>
      </c>
      <c r="F40" s="5" t="n">
        <v>67996</v>
      </c>
    </row>
    <row r="41" spans="1:9">
      <c r="A41" s="4" t="s">
        <v>876</v>
      </c>
      <c r="B41" s="5" t="n">
        <v>116636</v>
      </c>
      <c r="D41" s="5" t="n">
        <v>116636</v>
      </c>
      <c r="F41" s="5" t="n">
        <v>82602</v>
      </c>
    </row>
    <row r="42" spans="1:9">
      <c r="A42" s="4" t="s">
        <v>877</v>
      </c>
      <c r="D42" s="5" t="n">
        <v>90381</v>
      </c>
      <c r="F42" s="5" t="n">
        <v>71003</v>
      </c>
    </row>
    <row r="43" spans="1:9">
      <c r="A43" s="4" t="s">
        <v>878</v>
      </c>
      <c r="B43" s="5" t="n">
        <v>594</v>
      </c>
      <c r="D43" s="5" t="n">
        <v>1712</v>
      </c>
    </row>
    <row r="44" spans="1:9">
      <c r="A44" s="4" t="s">
        <v>879</v>
      </c>
      <c r="B44" s="5" t="n">
        <v>91</v>
      </c>
      <c r="D44" s="5" t="n">
        <v>427</v>
      </c>
    </row>
    <row r="45" spans="1:9">
      <c r="A45" s="4" t="s">
        <v>880</v>
      </c>
      <c r="B45" s="5" t="n">
        <v>337356</v>
      </c>
      <c r="D45" s="5" t="n">
        <v>337356</v>
      </c>
      <c r="F45" s="5" t="n">
        <v>374271</v>
      </c>
    </row>
    <row r="46" spans="1:9">
      <c r="A46" s="4" t="s">
        <v>881</v>
      </c>
      <c r="B46" s="5" t="n">
        <v>375130</v>
      </c>
      <c r="D46" s="5" t="n">
        <v>375130</v>
      </c>
      <c r="F46" s="5" t="n">
        <v>423648</v>
      </c>
    </row>
    <row r="47" spans="1:9">
      <c r="A47" s="4" t="s">
        <v>882</v>
      </c>
      <c r="B47" s="5" t="n">
        <v>19417</v>
      </c>
      <c r="D47" s="5" t="n">
        <v>19417</v>
      </c>
      <c r="F47" s="5" t="n">
        <v>8633</v>
      </c>
    </row>
    <row r="48" spans="1:9">
      <c r="A48" s="4" t="s">
        <v>883</v>
      </c>
      <c r="D48" s="5" t="n">
        <v>341360</v>
      </c>
      <c r="F48" s="5" t="n">
        <v>380273</v>
      </c>
    </row>
    <row r="49" spans="1:9">
      <c r="A49" s="4" t="s">
        <v>884</v>
      </c>
      <c r="B49" s="5" t="n">
        <v>3815</v>
      </c>
      <c r="D49" s="5" t="n">
        <v>11458</v>
      </c>
    </row>
    <row r="50" spans="1:9">
      <c r="A50" s="4" t="s">
        <v>885</v>
      </c>
      <c r="B50" s="5" t="n">
        <v>311</v>
      </c>
      <c r="D50" s="5" t="n">
        <v>1121</v>
      </c>
    </row>
    <row r="51" spans="1:9">
      <c r="A51" s="4" t="s">
        <v>886</v>
      </c>
      <c r="B51" s="5" t="n">
        <v>425835</v>
      </c>
      <c r="D51" s="5" t="n">
        <v>425835</v>
      </c>
      <c r="F51" s="5" t="n">
        <v>442267</v>
      </c>
    </row>
    <row r="52" spans="1:9">
      <c r="A52" s="4" t="s">
        <v>887</v>
      </c>
      <c r="B52" s="5" t="n">
        <v>491766</v>
      </c>
      <c r="D52" s="5" t="n">
        <v>491766</v>
      </c>
      <c r="F52" s="5" t="n">
        <v>506250</v>
      </c>
    </row>
    <row r="53" spans="1:9">
      <c r="A53" s="4" t="s">
        <v>888</v>
      </c>
      <c r="D53" s="5" t="n">
        <v>431741</v>
      </c>
      <c r="F53" s="5" t="n">
        <v>451276</v>
      </c>
    </row>
    <row r="54" spans="1:9">
      <c r="A54" s="4" t="s">
        <v>889</v>
      </c>
      <c r="B54" s="5" t="n">
        <v>4409</v>
      </c>
      <c r="D54" s="5" t="n">
        <v>13170</v>
      </c>
    </row>
    <row r="55" spans="1:9">
      <c r="A55" s="4" t="s">
        <v>890</v>
      </c>
      <c r="B55" s="5" t="n">
        <v>402</v>
      </c>
      <c r="D55" s="5" t="n">
        <v>1548</v>
      </c>
    </row>
    <row r="56" spans="1:9">
      <c r="A56" s="4" t="s">
        <v>773</v>
      </c>
    </row>
    <row r="57" spans="1:9">
      <c r="A57" s="3" t="s">
        <v>874</v>
      </c>
    </row>
    <row r="58" spans="1:9">
      <c r="A58" s="4" t="s">
        <v>875</v>
      </c>
      <c r="B58" s="5" t="n">
        <v>22832</v>
      </c>
      <c r="D58" s="5" t="n">
        <v>22832</v>
      </c>
      <c r="F58" s="5" t="n">
        <v>72620</v>
      </c>
    </row>
    <row r="59" spans="1:9">
      <c r="A59" s="4" t="s">
        <v>876</v>
      </c>
      <c r="B59" s="5" t="n">
        <v>27204</v>
      </c>
      <c r="D59" s="5" t="n">
        <v>27204</v>
      </c>
      <c r="F59" s="5" t="n">
        <v>91685</v>
      </c>
    </row>
    <row r="60" spans="1:9">
      <c r="A60" s="4" t="s">
        <v>877</v>
      </c>
      <c r="D60" s="5" t="n">
        <v>23403</v>
      </c>
      <c r="F60" s="5" t="n">
        <v>80713</v>
      </c>
    </row>
    <row r="61" spans="1:9">
      <c r="A61" s="4" t="s">
        <v>878</v>
      </c>
      <c r="B61" s="5" t="n">
        <v>194</v>
      </c>
      <c r="D61" s="5" t="n">
        <v>583</v>
      </c>
    </row>
    <row r="62" spans="1:9">
      <c r="A62" s="4" t="s">
        <v>879</v>
      </c>
      <c r="B62" s="5" t="n">
        <v>67</v>
      </c>
      <c r="D62" s="5" t="n">
        <v>199</v>
      </c>
    </row>
    <row r="63" spans="1:9">
      <c r="A63" s="4" t="s">
        <v>880</v>
      </c>
      <c r="B63" s="5" t="n">
        <v>131043</v>
      </c>
      <c r="D63" s="5" t="n">
        <v>131043</v>
      </c>
      <c r="F63" s="5" t="n">
        <v>121771</v>
      </c>
    </row>
    <row r="64" spans="1:9">
      <c r="A64" s="4" t="s">
        <v>881</v>
      </c>
      <c r="B64" s="5" t="n">
        <v>190883</v>
      </c>
      <c r="D64" s="5" t="n">
        <v>190883</v>
      </c>
      <c r="F64" s="5" t="n">
        <v>133883</v>
      </c>
    </row>
    <row r="65" spans="1:9">
      <c r="A65" s="4" t="s">
        <v>882</v>
      </c>
      <c r="B65" s="5" t="n">
        <v>10456</v>
      </c>
      <c r="D65" s="5" t="n">
        <v>10456</v>
      </c>
      <c r="F65" s="5" t="n">
        <v>26172</v>
      </c>
    </row>
    <row r="66" spans="1:9">
      <c r="A66" s="4" t="s">
        <v>883</v>
      </c>
      <c r="D66" s="5" t="n">
        <v>153354</v>
      </c>
      <c r="F66" s="5" t="n">
        <v>122609</v>
      </c>
    </row>
    <row r="67" spans="1:9">
      <c r="A67" s="4" t="s">
        <v>884</v>
      </c>
      <c r="B67" s="5" t="n">
        <v>570</v>
      </c>
      <c r="D67" s="5" t="n">
        <v>1038</v>
      </c>
    </row>
    <row r="68" spans="1:9">
      <c r="A68" s="4" t="s">
        <v>885</v>
      </c>
      <c r="B68" s="5" t="n">
        <v>18</v>
      </c>
      <c r="D68" s="5" t="n">
        <v>88</v>
      </c>
    </row>
    <row r="69" spans="1:9">
      <c r="A69" s="4" t="s">
        <v>886</v>
      </c>
      <c r="B69" s="5" t="n">
        <v>153875</v>
      </c>
      <c r="D69" s="5" t="n">
        <v>153875</v>
      </c>
      <c r="F69" s="5" t="n">
        <v>194391</v>
      </c>
    </row>
    <row r="70" spans="1:9">
      <c r="A70" s="4" t="s">
        <v>887</v>
      </c>
      <c r="B70" s="5" t="n">
        <v>218087</v>
      </c>
      <c r="D70" s="5" t="n">
        <v>218087</v>
      </c>
      <c r="F70" s="5" t="n">
        <v>225568</v>
      </c>
    </row>
    <row r="71" spans="1:9">
      <c r="A71" s="4" t="s">
        <v>888</v>
      </c>
      <c r="D71" s="5" t="n">
        <v>176757</v>
      </c>
      <c r="F71" s="5" t="n">
        <v>203322</v>
      </c>
    </row>
    <row r="72" spans="1:9">
      <c r="A72" s="4" t="s">
        <v>889</v>
      </c>
      <c r="B72" s="5" t="n">
        <v>764</v>
      </c>
      <c r="D72" s="5" t="n">
        <v>1621</v>
      </c>
    </row>
    <row r="73" spans="1:9">
      <c r="A73" s="4" t="s">
        <v>890</v>
      </c>
      <c r="B73" s="5" t="n">
        <v>85</v>
      </c>
      <c r="D73" s="5" t="n">
        <v>287</v>
      </c>
    </row>
    <row r="74" spans="1:9">
      <c r="A74" s="4" t="s">
        <v>892</v>
      </c>
    </row>
    <row r="75" spans="1:9">
      <c r="A75" s="3" t="s">
        <v>874</v>
      </c>
    </row>
    <row r="76" spans="1:9">
      <c r="A76" s="4" t="s">
        <v>875</v>
      </c>
      <c r="B76" s="5" t="n">
        <v>8379</v>
      </c>
      <c r="D76" s="5" t="n">
        <v>8379</v>
      </c>
      <c r="F76" s="5" t="n">
        <v>14656</v>
      </c>
    </row>
    <row r="77" spans="1:9">
      <c r="A77" s="4" t="s">
        <v>876</v>
      </c>
      <c r="B77" s="5" t="n">
        <v>11106</v>
      </c>
      <c r="D77" s="5" t="n">
        <v>11106</v>
      </c>
      <c r="F77" s="5" t="n">
        <v>24642</v>
      </c>
    </row>
    <row r="78" spans="1:9">
      <c r="A78" s="4" t="s">
        <v>877</v>
      </c>
      <c r="D78" s="5" t="n">
        <v>8566</v>
      </c>
      <c r="F78" s="5" t="n">
        <v>17209</v>
      </c>
    </row>
    <row r="79" spans="1:9">
      <c r="A79" s="4" t="s">
        <v>878</v>
      </c>
      <c r="B79" s="5" t="n">
        <v>74</v>
      </c>
      <c r="D79" s="5" t="n">
        <v>208</v>
      </c>
    </row>
    <row r="80" spans="1:9">
      <c r="A80" s="4" t="s">
        <v>879</v>
      </c>
      <c r="B80" s="5" t="n">
        <v>0</v>
      </c>
      <c r="D80" s="5" t="n">
        <v>0</v>
      </c>
    </row>
    <row r="81" spans="1:9">
      <c r="A81" s="4" t="s">
        <v>880</v>
      </c>
      <c r="B81" s="5" t="n">
        <v>102560</v>
      </c>
      <c r="D81" s="5" t="n">
        <v>102560</v>
      </c>
      <c r="F81" s="5" t="n">
        <v>138887</v>
      </c>
    </row>
    <row r="82" spans="1:9">
      <c r="A82" s="4" t="s">
        <v>881</v>
      </c>
      <c r="B82" s="5" t="n">
        <v>124335</v>
      </c>
      <c r="D82" s="5" t="n">
        <v>124335</v>
      </c>
      <c r="F82" s="5" t="n">
        <v>165399</v>
      </c>
    </row>
    <row r="83" spans="1:9">
      <c r="A83" s="4" t="s">
        <v>882</v>
      </c>
      <c r="B83" s="5" t="n">
        <v>11240</v>
      </c>
      <c r="D83" s="5" t="n">
        <v>11240</v>
      </c>
      <c r="F83" s="5" t="n">
        <v>22638</v>
      </c>
    </row>
    <row r="84" spans="1:9">
      <c r="A84" s="4" t="s">
        <v>883</v>
      </c>
      <c r="D84" s="5" t="n">
        <v>104076</v>
      </c>
      <c r="F84" s="5" t="n">
        <v>149153</v>
      </c>
    </row>
    <row r="85" spans="1:9">
      <c r="A85" s="4" t="s">
        <v>884</v>
      </c>
      <c r="B85" s="5" t="n">
        <v>380</v>
      </c>
      <c r="D85" s="5" t="n">
        <v>744</v>
      </c>
    </row>
    <row r="86" spans="1:9">
      <c r="A86" s="4" t="s">
        <v>885</v>
      </c>
      <c r="B86" s="5" t="n">
        <v>174</v>
      </c>
      <c r="D86" s="5" t="n">
        <v>211</v>
      </c>
    </row>
    <row r="87" spans="1:9">
      <c r="A87" s="4" t="s">
        <v>886</v>
      </c>
      <c r="B87" s="5" t="n">
        <v>110939</v>
      </c>
      <c r="D87" s="5" t="n">
        <v>110939</v>
      </c>
      <c r="F87" s="5" t="n">
        <v>153543</v>
      </c>
    </row>
    <row r="88" spans="1:9">
      <c r="A88" s="4" t="s">
        <v>887</v>
      </c>
      <c r="B88" s="5" t="n">
        <v>135441</v>
      </c>
      <c r="D88" s="5" t="n">
        <v>135441</v>
      </c>
      <c r="F88" s="5" t="n">
        <v>190041</v>
      </c>
    </row>
    <row r="89" spans="1:9">
      <c r="A89" s="4" t="s">
        <v>888</v>
      </c>
      <c r="D89" s="5" t="n">
        <v>112642</v>
      </c>
      <c r="F89" s="5" t="n">
        <v>166362</v>
      </c>
    </row>
    <row r="90" spans="1:9">
      <c r="A90" s="4" t="s">
        <v>889</v>
      </c>
      <c r="B90" s="5" t="n">
        <v>454</v>
      </c>
      <c r="D90" s="5" t="n">
        <v>952</v>
      </c>
    </row>
    <row r="91" spans="1:9">
      <c r="A91" s="4" t="s">
        <v>890</v>
      </c>
      <c r="B91" s="5" t="n">
        <v>174</v>
      </c>
      <c r="D91" s="5" t="n">
        <v>211</v>
      </c>
    </row>
    <row r="92" spans="1:9">
      <c r="A92" s="4" t="s">
        <v>728</v>
      </c>
    </row>
    <row r="93" spans="1:9">
      <c r="A93" s="3" t="s">
        <v>874</v>
      </c>
    </row>
    <row r="94" spans="1:9">
      <c r="A94" s="4" t="s">
        <v>882</v>
      </c>
      <c r="B94" s="5" t="n">
        <v>1865</v>
      </c>
      <c r="C94" s="5" t="n">
        <v>3004</v>
      </c>
      <c r="D94" s="5" t="n">
        <v>1865</v>
      </c>
      <c r="E94" s="5" t="n">
        <v>3004</v>
      </c>
    </row>
    <row r="95" spans="1:9">
      <c r="A95" s="4" t="s">
        <v>886</v>
      </c>
      <c r="B95" s="5" t="n">
        <v>50373</v>
      </c>
      <c r="C95" s="7" t="n">
        <v>47707</v>
      </c>
      <c r="D95" s="5" t="n">
        <v>50373</v>
      </c>
      <c r="E95" s="7" t="n">
        <v>47707</v>
      </c>
    </row>
    <row r="96" spans="1:9">
      <c r="A96" s="4" t="s">
        <v>742</v>
      </c>
    </row>
    <row r="97" spans="1:9">
      <c r="A97" s="3" t="s">
        <v>874</v>
      </c>
    </row>
    <row r="98" spans="1:9">
      <c r="A98" s="4" t="s">
        <v>875</v>
      </c>
      <c r="B98" s="5" t="n">
        <v>339</v>
      </c>
      <c r="D98" s="5" t="n">
        <v>339</v>
      </c>
      <c r="F98" s="5" t="n">
        <v>599</v>
      </c>
    </row>
    <row r="99" spans="1:9">
      <c r="A99" s="4" t="s">
        <v>876</v>
      </c>
      <c r="B99" s="5" t="n">
        <v>339</v>
      </c>
      <c r="D99" s="5" t="n">
        <v>339</v>
      </c>
      <c r="F99" s="5" t="n">
        <v>599</v>
      </c>
    </row>
    <row r="100" spans="1:9">
      <c r="A100" s="4" t="s">
        <v>877</v>
      </c>
      <c r="D100" s="5" t="n">
        <v>357</v>
      </c>
      <c r="F100" s="5" t="n">
        <v>615</v>
      </c>
    </row>
    <row r="101" spans="1:9">
      <c r="A101" s="4" t="s">
        <v>878</v>
      </c>
      <c r="B101" s="5" t="n">
        <v>1</v>
      </c>
      <c r="D101" s="5" t="n">
        <v>2</v>
      </c>
    </row>
    <row r="102" spans="1:9">
      <c r="A102" s="4" t="s">
        <v>879</v>
      </c>
      <c r="B102" s="5" t="n">
        <v>0</v>
      </c>
      <c r="D102" s="5" t="n">
        <v>0</v>
      </c>
    </row>
    <row r="103" spans="1:9">
      <c r="A103" s="4" t="s">
        <v>880</v>
      </c>
      <c r="B103" s="5" t="n">
        <v>23164</v>
      </c>
      <c r="D103" s="5" t="n">
        <v>23164</v>
      </c>
      <c r="F103" s="5" t="n">
        <v>24276</v>
      </c>
    </row>
    <row r="104" spans="1:9">
      <c r="A104" s="4" t="s">
        <v>881</v>
      </c>
      <c r="B104" s="5" t="n">
        <v>23164</v>
      </c>
      <c r="D104" s="5" t="n">
        <v>23164</v>
      </c>
      <c r="F104" s="5" t="n">
        <v>24276</v>
      </c>
    </row>
    <row r="105" spans="1:9">
      <c r="A105" s="4" t="s">
        <v>882</v>
      </c>
      <c r="B105" s="5" t="n">
        <v>3646</v>
      </c>
      <c r="D105" s="5" t="n">
        <v>3646</v>
      </c>
      <c r="F105" s="5" t="n">
        <v>3717</v>
      </c>
    </row>
    <row r="106" spans="1:9">
      <c r="A106" s="4" t="s">
        <v>883</v>
      </c>
      <c r="D106" s="5" t="n">
        <v>24917</v>
      </c>
      <c r="F106" s="5" t="n">
        <v>26562</v>
      </c>
    </row>
    <row r="107" spans="1:9">
      <c r="A107" s="4" t="s">
        <v>884</v>
      </c>
      <c r="B107" s="5" t="n">
        <v>461</v>
      </c>
      <c r="D107" s="5" t="n">
        <v>1355</v>
      </c>
    </row>
    <row r="108" spans="1:9">
      <c r="A108" s="4" t="s">
        <v>885</v>
      </c>
      <c r="B108" s="5" t="n">
        <v>0</v>
      </c>
      <c r="D108" s="5" t="n">
        <v>0</v>
      </c>
    </row>
    <row r="109" spans="1:9">
      <c r="A109" s="4" t="s">
        <v>886</v>
      </c>
      <c r="B109" s="5" t="n">
        <v>23503</v>
      </c>
      <c r="D109" s="5" t="n">
        <v>23503</v>
      </c>
      <c r="F109" s="5" t="n">
        <v>24875</v>
      </c>
    </row>
    <row r="110" spans="1:9">
      <c r="A110" s="4" t="s">
        <v>887</v>
      </c>
      <c r="B110" s="5" t="n">
        <v>23503</v>
      </c>
      <c r="D110" s="5" t="n">
        <v>23503</v>
      </c>
      <c r="F110" s="5" t="n">
        <v>24875</v>
      </c>
    </row>
    <row r="111" spans="1:9">
      <c r="A111" s="4" t="s">
        <v>888</v>
      </c>
      <c r="D111" s="5" t="n">
        <v>25274</v>
      </c>
      <c r="F111" s="5" t="n">
        <v>27177</v>
      </c>
    </row>
    <row r="112" spans="1:9">
      <c r="A112" s="4" t="s">
        <v>889</v>
      </c>
      <c r="B112" s="5" t="n">
        <v>462</v>
      </c>
      <c r="D112" s="5" t="n">
        <v>1357</v>
      </c>
    </row>
    <row r="113" spans="1:9">
      <c r="A113" s="4" t="s">
        <v>890</v>
      </c>
      <c r="B113" s="5" t="n">
        <v>0</v>
      </c>
      <c r="D113" s="5" t="n">
        <v>0</v>
      </c>
    </row>
    <row r="114" spans="1:9">
      <c r="A114" s="4" t="s">
        <v>733</v>
      </c>
    </row>
    <row r="115" spans="1:9">
      <c r="A115" s="3" t="s">
        <v>874</v>
      </c>
    </row>
    <row r="116" spans="1:9">
      <c r="A116" s="4" t="s">
        <v>875</v>
      </c>
      <c r="B116" s="5" t="n">
        <v>0</v>
      </c>
      <c r="D116" s="5" t="n">
        <v>0</v>
      </c>
      <c r="F116" s="5" t="n">
        <v>94</v>
      </c>
    </row>
    <row r="117" spans="1:9">
      <c r="A117" s="4" t="s">
        <v>876</v>
      </c>
      <c r="B117" s="5" t="n">
        <v>0</v>
      </c>
      <c r="D117" s="5" t="n">
        <v>0</v>
      </c>
      <c r="F117" s="5" t="n">
        <v>94</v>
      </c>
    </row>
    <row r="118" spans="1:9">
      <c r="A118" s="4" t="s">
        <v>877</v>
      </c>
      <c r="D118" s="5" t="n">
        <v>0</v>
      </c>
      <c r="F118" s="5" t="n">
        <v>95</v>
      </c>
    </row>
    <row r="119" spans="1:9">
      <c r="A119" s="4" t="s">
        <v>878</v>
      </c>
      <c r="B119" s="5" t="n">
        <v>0</v>
      </c>
      <c r="D119" s="5" t="n">
        <v>0</v>
      </c>
    </row>
    <row r="120" spans="1:9">
      <c r="A120" s="4" t="s">
        <v>879</v>
      </c>
      <c r="B120" s="5" t="n">
        <v>0</v>
      </c>
      <c r="D120" s="5" t="n">
        <v>0</v>
      </c>
    </row>
    <row r="121" spans="1:9">
      <c r="A121" s="4" t="s">
        <v>880</v>
      </c>
      <c r="B121" s="5" t="n">
        <v>2248</v>
      </c>
      <c r="D121" s="5" t="n">
        <v>2248</v>
      </c>
      <c r="F121" s="5" t="n">
        <v>2553</v>
      </c>
    </row>
    <row r="122" spans="1:9">
      <c r="A122" s="4" t="s">
        <v>881</v>
      </c>
      <c r="B122" s="5" t="n">
        <v>2271</v>
      </c>
      <c r="D122" s="5" t="n">
        <v>2271</v>
      </c>
      <c r="F122" s="5" t="n">
        <v>2553</v>
      </c>
    </row>
    <row r="123" spans="1:9">
      <c r="A123" s="4" t="s">
        <v>882</v>
      </c>
      <c r="B123" s="5" t="n">
        <v>63</v>
      </c>
      <c r="D123" s="5" t="n">
        <v>63</v>
      </c>
      <c r="F123" s="5" t="n">
        <v>71</v>
      </c>
    </row>
    <row r="124" spans="1:9">
      <c r="A124" s="4" t="s">
        <v>883</v>
      </c>
      <c r="D124" s="5" t="n">
        <v>2532</v>
      </c>
      <c r="F124" s="5" t="n">
        <v>2751</v>
      </c>
    </row>
    <row r="125" spans="1:9">
      <c r="A125" s="4" t="s">
        <v>884</v>
      </c>
      <c r="B125" s="5" t="n">
        <v>43</v>
      </c>
      <c r="D125" s="5" t="n">
        <v>140</v>
      </c>
    </row>
    <row r="126" spans="1:9">
      <c r="A126" s="4" t="s">
        <v>885</v>
      </c>
      <c r="B126" s="5" t="n">
        <v>0</v>
      </c>
      <c r="D126" s="5" t="n">
        <v>0</v>
      </c>
    </row>
    <row r="127" spans="1:9">
      <c r="A127" s="4" t="s">
        <v>886</v>
      </c>
      <c r="B127" s="5" t="n">
        <v>2248</v>
      </c>
      <c r="D127" s="5" t="n">
        <v>2248</v>
      </c>
      <c r="F127" s="5" t="n">
        <v>2647</v>
      </c>
    </row>
    <row r="128" spans="1:9">
      <c r="A128" s="4" t="s">
        <v>887</v>
      </c>
      <c r="B128" s="5" t="n">
        <v>2271</v>
      </c>
      <c r="D128" s="5" t="n">
        <v>2271</v>
      </c>
      <c r="F128" s="5" t="n">
        <v>2647</v>
      </c>
    </row>
    <row r="129" spans="1:9">
      <c r="A129" s="4" t="s">
        <v>888</v>
      </c>
      <c r="D129" s="5" t="n">
        <v>2532</v>
      </c>
      <c r="F129" s="5" t="n">
        <v>2846</v>
      </c>
    </row>
    <row r="130" spans="1:9">
      <c r="A130" s="4" t="s">
        <v>889</v>
      </c>
      <c r="B130" s="5" t="n">
        <v>43</v>
      </c>
      <c r="D130" s="5" t="n">
        <v>140</v>
      </c>
    </row>
    <row r="131" spans="1:9">
      <c r="A131" s="4" t="s">
        <v>890</v>
      </c>
      <c r="B131" s="5" t="n">
        <v>0</v>
      </c>
      <c r="D131" s="5" t="n">
        <v>0</v>
      </c>
    </row>
    <row r="132" spans="1:9">
      <c r="A132" s="4" t="s">
        <v>732</v>
      </c>
    </row>
    <row r="133" spans="1:9">
      <c r="A133" s="3" t="s">
        <v>874</v>
      </c>
    </row>
    <row r="134" spans="1:9">
      <c r="A134" s="4" t="s">
        <v>875</v>
      </c>
      <c r="B134" s="5" t="n">
        <v>2048</v>
      </c>
      <c r="D134" s="5" t="n">
        <v>2048</v>
      </c>
      <c r="F134" s="5" t="n">
        <v>4516</v>
      </c>
    </row>
    <row r="135" spans="1:9">
      <c r="A135" s="4" t="s">
        <v>876</v>
      </c>
      <c r="B135" s="5" t="n">
        <v>3028</v>
      </c>
      <c r="D135" s="5" t="n">
        <v>3028</v>
      </c>
      <c r="F135" s="5" t="n">
        <v>5876</v>
      </c>
    </row>
    <row r="136" spans="1:9">
      <c r="A136" s="4" t="s">
        <v>877</v>
      </c>
      <c r="D136" s="5" t="n">
        <v>2220</v>
      </c>
      <c r="F136" s="5" t="n">
        <v>4696</v>
      </c>
    </row>
    <row r="137" spans="1:9">
      <c r="A137" s="4" t="s">
        <v>878</v>
      </c>
      <c r="B137" s="5" t="n">
        <v>17</v>
      </c>
      <c r="D137" s="5" t="n">
        <v>52</v>
      </c>
    </row>
    <row r="138" spans="1:9">
      <c r="A138" s="4" t="s">
        <v>879</v>
      </c>
      <c r="B138" s="5" t="n">
        <v>25</v>
      </c>
      <c r="D138" s="5" t="n">
        <v>67</v>
      </c>
    </row>
    <row r="139" spans="1:9">
      <c r="A139" s="4" t="s">
        <v>880</v>
      </c>
      <c r="B139" s="5" t="n">
        <v>10438</v>
      </c>
      <c r="D139" s="5" t="n">
        <v>10438</v>
      </c>
      <c r="F139" s="5" t="n">
        <v>12375</v>
      </c>
    </row>
    <row r="140" spans="1:9">
      <c r="A140" s="4" t="s">
        <v>881</v>
      </c>
      <c r="B140" s="5" t="n">
        <v>12104</v>
      </c>
      <c r="D140" s="5" t="n">
        <v>12104</v>
      </c>
      <c r="F140" s="5" t="n">
        <v>12734</v>
      </c>
    </row>
    <row r="141" spans="1:9">
      <c r="A141" s="4" t="s">
        <v>882</v>
      </c>
      <c r="B141" s="5" t="n">
        <v>1468</v>
      </c>
      <c r="D141" s="5" t="n">
        <v>1468</v>
      </c>
      <c r="F141" s="5" t="n">
        <v>1785</v>
      </c>
    </row>
    <row r="142" spans="1:9">
      <c r="A142" s="4" t="s">
        <v>883</v>
      </c>
      <c r="D142" s="5" t="n">
        <v>12221</v>
      </c>
      <c r="F142" s="5" t="n">
        <v>13322</v>
      </c>
    </row>
    <row r="143" spans="1:9">
      <c r="A143" s="4" t="s">
        <v>884</v>
      </c>
      <c r="B143" s="5" t="n">
        <v>371</v>
      </c>
      <c r="D143" s="5" t="n">
        <v>975</v>
      </c>
    </row>
    <row r="144" spans="1:9">
      <c r="A144" s="4" t="s">
        <v>885</v>
      </c>
      <c r="B144" s="5" t="n">
        <v>15</v>
      </c>
      <c r="D144" s="5" t="n">
        <v>38</v>
      </c>
    </row>
    <row r="145" spans="1:9">
      <c r="A145" s="4" t="s">
        <v>886</v>
      </c>
      <c r="B145" s="5" t="n">
        <v>12486</v>
      </c>
      <c r="D145" s="5" t="n">
        <v>12486</v>
      </c>
      <c r="F145" s="5" t="n">
        <v>16891</v>
      </c>
    </row>
    <row r="146" spans="1:9">
      <c r="A146" s="4" t="s">
        <v>887</v>
      </c>
      <c r="B146" s="5" t="n">
        <v>15132</v>
      </c>
      <c r="D146" s="5" t="n">
        <v>15132</v>
      </c>
      <c r="F146" s="5" t="n">
        <v>18610</v>
      </c>
    </row>
    <row r="147" spans="1:9">
      <c r="A147" s="4" t="s">
        <v>888</v>
      </c>
      <c r="D147" s="5" t="n">
        <v>14441</v>
      </c>
      <c r="F147" s="5" t="n">
        <v>18018</v>
      </c>
    </row>
    <row r="148" spans="1:9">
      <c r="A148" s="4" t="s">
        <v>889</v>
      </c>
      <c r="B148" s="5" t="n">
        <v>388</v>
      </c>
      <c r="D148" s="5" t="n">
        <v>1027</v>
      </c>
    </row>
    <row r="149" spans="1:9">
      <c r="A149" s="4" t="s">
        <v>890</v>
      </c>
      <c r="B149" s="5" t="n">
        <v>40</v>
      </c>
      <c r="D149" s="5" t="n">
        <v>105</v>
      </c>
    </row>
    <row r="150" spans="1:9">
      <c r="A150" s="4" t="s">
        <v>745</v>
      </c>
    </row>
    <row r="151" spans="1:9">
      <c r="A151" s="3" t="s">
        <v>874</v>
      </c>
    </row>
    <row r="152" spans="1:9">
      <c r="A152" s="4" t="s">
        <v>875</v>
      </c>
      <c r="B152" s="5" t="n">
        <v>0</v>
      </c>
      <c r="D152" s="5" t="n">
        <v>0</v>
      </c>
      <c r="F152" s="5" t="n">
        <v>0</v>
      </c>
    </row>
    <row r="153" spans="1:9">
      <c r="A153" s="4" t="s">
        <v>876</v>
      </c>
      <c r="B153" s="5" t="n">
        <v>0</v>
      </c>
      <c r="D153" s="5" t="n">
        <v>0</v>
      </c>
      <c r="F153" s="5" t="n">
        <v>0</v>
      </c>
    </row>
    <row r="154" spans="1:9">
      <c r="A154" s="4" t="s">
        <v>877</v>
      </c>
      <c r="D154" s="5" t="n">
        <v>0</v>
      </c>
      <c r="F154" s="5" t="n">
        <v>0</v>
      </c>
    </row>
    <row r="155" spans="1:9">
      <c r="A155" s="4" t="s">
        <v>878</v>
      </c>
      <c r="B155" s="5" t="n">
        <v>0</v>
      </c>
      <c r="D155" s="5" t="n">
        <v>0</v>
      </c>
    </row>
    <row r="156" spans="1:9">
      <c r="A156" s="4" t="s">
        <v>879</v>
      </c>
      <c r="B156" s="5" t="n">
        <v>0</v>
      </c>
      <c r="D156" s="5" t="n">
        <v>0</v>
      </c>
    </row>
    <row r="157" spans="1:9">
      <c r="A157" s="4" t="s">
        <v>880</v>
      </c>
      <c r="B157" s="5" t="n">
        <v>35520</v>
      </c>
      <c r="D157" s="5" t="n">
        <v>35520</v>
      </c>
      <c r="F157" s="5" t="n">
        <v>36893</v>
      </c>
    </row>
    <row r="158" spans="1:9">
      <c r="A158" s="4" t="s">
        <v>881</v>
      </c>
      <c r="B158" s="5" t="n">
        <v>38595</v>
      </c>
      <c r="D158" s="5" t="n">
        <v>38595</v>
      </c>
      <c r="F158" s="5" t="n">
        <v>38721</v>
      </c>
    </row>
    <row r="159" spans="1:9">
      <c r="A159" s="4" t="s">
        <v>882</v>
      </c>
      <c r="B159" s="5" t="n">
        <v>979</v>
      </c>
      <c r="D159" s="5" t="n">
        <v>979</v>
      </c>
      <c r="F159" s="5" t="n">
        <v>324</v>
      </c>
    </row>
    <row r="160" spans="1:9">
      <c r="A160" s="4" t="s">
        <v>883</v>
      </c>
      <c r="D160" s="5" t="n">
        <v>36101</v>
      </c>
      <c r="F160" s="5" t="n">
        <v>38191</v>
      </c>
    </row>
    <row r="161" spans="1:9">
      <c r="A161" s="4" t="s">
        <v>884</v>
      </c>
      <c r="B161" s="5" t="n">
        <v>0</v>
      </c>
      <c r="D161" s="5" t="n">
        <v>0</v>
      </c>
    </row>
    <row r="162" spans="1:9">
      <c r="A162" s="4" t="s">
        <v>885</v>
      </c>
      <c r="B162" s="5" t="n">
        <v>0</v>
      </c>
      <c r="D162" s="5" t="n">
        <v>0</v>
      </c>
    </row>
    <row r="163" spans="1:9">
      <c r="A163" s="4" t="s">
        <v>886</v>
      </c>
      <c r="B163" s="5" t="n">
        <v>35520</v>
      </c>
      <c r="D163" s="5" t="n">
        <v>35520</v>
      </c>
      <c r="F163" s="5" t="n">
        <v>36893</v>
      </c>
    </row>
    <row r="164" spans="1:9">
      <c r="A164" s="4" t="s">
        <v>887</v>
      </c>
      <c r="B164" s="5" t="n">
        <v>38595</v>
      </c>
      <c r="D164" s="5" t="n">
        <v>38595</v>
      </c>
      <c r="F164" s="5" t="n">
        <v>38721</v>
      </c>
    </row>
    <row r="165" spans="1:9">
      <c r="A165" s="4" t="s">
        <v>888</v>
      </c>
      <c r="D165" s="5" t="n">
        <v>36101</v>
      </c>
      <c r="F165" s="5" t="n">
        <v>38191</v>
      </c>
    </row>
    <row r="166" spans="1:9">
      <c r="A166" s="4" t="s">
        <v>889</v>
      </c>
      <c r="B166" s="5" t="n">
        <v>0</v>
      </c>
      <c r="D166" s="5" t="n">
        <v>0</v>
      </c>
    </row>
    <row r="167" spans="1:9">
      <c r="A167" s="4" t="s">
        <v>890</v>
      </c>
      <c r="B167" s="5" t="n">
        <v>0</v>
      </c>
      <c r="D167" s="5" t="n">
        <v>0</v>
      </c>
    </row>
    <row r="168" spans="1:9">
      <c r="A168" s="4" t="s">
        <v>744</v>
      </c>
    </row>
    <row r="169" spans="1:9">
      <c r="A169" s="3" t="s">
        <v>874</v>
      </c>
    </row>
    <row r="170" spans="1:9">
      <c r="A170" s="4" t="s">
        <v>875</v>
      </c>
      <c r="B170" s="5" t="n">
        <v>0</v>
      </c>
      <c r="D170" s="5" t="n">
        <v>0</v>
      </c>
      <c r="F170" s="5" t="n">
        <v>956</v>
      </c>
    </row>
    <row r="171" spans="1:9">
      <c r="A171" s="4" t="s">
        <v>876</v>
      </c>
      <c r="B171" s="5" t="n">
        <v>0</v>
      </c>
      <c r="D171" s="5" t="n">
        <v>0</v>
      </c>
      <c r="F171" s="5" t="n">
        <v>1531</v>
      </c>
    </row>
    <row r="172" spans="1:9">
      <c r="A172" s="4" t="s">
        <v>877</v>
      </c>
      <c r="D172" s="5" t="n">
        <v>0</v>
      </c>
      <c r="F172" s="5" t="n">
        <v>956</v>
      </c>
    </row>
    <row r="173" spans="1:9">
      <c r="A173" s="4" t="s">
        <v>878</v>
      </c>
      <c r="B173" s="5" t="n">
        <v>0</v>
      </c>
      <c r="D173" s="5" t="n">
        <v>0</v>
      </c>
    </row>
    <row r="174" spans="1:9">
      <c r="A174" s="4" t="s">
        <v>879</v>
      </c>
      <c r="B174" s="5" t="n">
        <v>0</v>
      </c>
      <c r="D174" s="5" t="n">
        <v>0</v>
      </c>
    </row>
    <row r="175" spans="1:9">
      <c r="A175" s="4" t="s">
        <v>880</v>
      </c>
      <c r="B175" s="5" t="n">
        <v>252</v>
      </c>
      <c r="D175" s="5" t="n">
        <v>252</v>
      </c>
      <c r="F175" s="5" t="n">
        <v>392</v>
      </c>
    </row>
    <row r="176" spans="1:9">
      <c r="A176" s="4" t="s">
        <v>881</v>
      </c>
      <c r="B176" s="5" t="n">
        <v>355</v>
      </c>
      <c r="D176" s="5" t="n">
        <v>355</v>
      </c>
      <c r="F176" s="5" t="n">
        <v>551</v>
      </c>
    </row>
    <row r="177" spans="1:9">
      <c r="A177" s="4" t="s">
        <v>882</v>
      </c>
      <c r="B177" s="5" t="n">
        <v>38</v>
      </c>
      <c r="D177" s="5" t="n">
        <v>38</v>
      </c>
      <c r="F177" s="5" t="n">
        <v>134</v>
      </c>
    </row>
    <row r="178" spans="1:9">
      <c r="A178" s="4" t="s">
        <v>883</v>
      </c>
      <c r="D178" s="5" t="n">
        <v>252</v>
      </c>
      <c r="F178" s="5" t="n">
        <v>392</v>
      </c>
    </row>
    <row r="179" spans="1:9">
      <c r="A179" s="4" t="s">
        <v>884</v>
      </c>
      <c r="B179" s="5" t="n">
        <v>0</v>
      </c>
      <c r="D179" s="5" t="n">
        <v>0</v>
      </c>
    </row>
    <row r="180" spans="1:9">
      <c r="A180" s="4" t="s">
        <v>885</v>
      </c>
      <c r="B180" s="5" t="n">
        <v>0</v>
      </c>
      <c r="D180" s="5" t="n">
        <v>0</v>
      </c>
    </row>
    <row r="181" spans="1:9">
      <c r="A181" s="4" t="s">
        <v>886</v>
      </c>
      <c r="B181" s="5" t="n">
        <v>252</v>
      </c>
      <c r="D181" s="5" t="n">
        <v>252</v>
      </c>
      <c r="F181" s="5" t="n">
        <v>1348</v>
      </c>
    </row>
    <row r="182" spans="1:9">
      <c r="A182" s="4" t="s">
        <v>887</v>
      </c>
      <c r="B182" s="5" t="n">
        <v>355</v>
      </c>
      <c r="D182" s="5" t="n">
        <v>355</v>
      </c>
      <c r="F182" s="5" t="n">
        <v>2082</v>
      </c>
    </row>
    <row r="183" spans="1:9">
      <c r="A183" s="4" t="s">
        <v>888</v>
      </c>
      <c r="D183" s="5" t="n">
        <v>252</v>
      </c>
      <c r="F183" s="5" t="n">
        <v>1348</v>
      </c>
    </row>
    <row r="184" spans="1:9">
      <c r="A184" s="4" t="s">
        <v>889</v>
      </c>
      <c r="B184" s="5" t="n">
        <v>0</v>
      </c>
      <c r="D184" s="5" t="n">
        <v>0</v>
      </c>
    </row>
    <row r="185" spans="1:9">
      <c r="A185" s="4" t="s">
        <v>890</v>
      </c>
      <c r="B185" s="5" t="n">
        <v>0</v>
      </c>
      <c r="D185" s="5" t="n">
        <v>0</v>
      </c>
    </row>
    <row r="186" spans="1:9">
      <c r="A186" s="4" t="s">
        <v>746</v>
      </c>
    </row>
    <row r="187" spans="1:9">
      <c r="A187" s="3" t="s">
        <v>874</v>
      </c>
    </row>
    <row r="188" spans="1:9">
      <c r="A188" s="4" t="s">
        <v>875</v>
      </c>
      <c r="B188" s="5" t="n">
        <v>0</v>
      </c>
      <c r="D188" s="5" t="n">
        <v>0</v>
      </c>
      <c r="F188" s="5" t="n">
        <v>180</v>
      </c>
    </row>
    <row r="189" spans="1:9">
      <c r="A189" s="4" t="s">
        <v>876</v>
      </c>
      <c r="B189" s="5" t="n">
        <v>0</v>
      </c>
      <c r="D189" s="5" t="n">
        <v>0</v>
      </c>
      <c r="F189" s="5" t="n">
        <v>233</v>
      </c>
    </row>
    <row r="190" spans="1:9">
      <c r="A190" s="4" t="s">
        <v>877</v>
      </c>
      <c r="D190" s="5" t="n">
        <v>0</v>
      </c>
      <c r="F190" s="5" t="n">
        <v>212</v>
      </c>
    </row>
    <row r="191" spans="1:9">
      <c r="A191" s="4" t="s">
        <v>878</v>
      </c>
      <c r="B191" s="5" t="n">
        <v>0</v>
      </c>
      <c r="D191" s="5" t="n">
        <v>0</v>
      </c>
    </row>
    <row r="192" spans="1:9">
      <c r="A192" s="4" t="s">
        <v>879</v>
      </c>
      <c r="B192" s="5" t="n">
        <v>0</v>
      </c>
      <c r="D192" s="5" t="n">
        <v>0</v>
      </c>
    </row>
    <row r="193" spans="1:9">
      <c r="A193" s="4" t="s">
        <v>880</v>
      </c>
      <c r="B193" s="5" t="n">
        <v>14601</v>
      </c>
      <c r="D193" s="5" t="n">
        <v>14601</v>
      </c>
      <c r="F193" s="5" t="n">
        <v>14870</v>
      </c>
    </row>
    <row r="194" spans="1:9">
      <c r="A194" s="4" t="s">
        <v>881</v>
      </c>
      <c r="B194" s="5" t="n">
        <v>19938</v>
      </c>
      <c r="D194" s="5" t="n">
        <v>19938</v>
      </c>
      <c r="F194" s="5" t="n">
        <v>19918</v>
      </c>
    </row>
    <row r="195" spans="1:9">
      <c r="A195" s="4" t="s">
        <v>882</v>
      </c>
      <c r="B195" s="5" t="n">
        <v>848</v>
      </c>
      <c r="D195" s="5" t="n">
        <v>848</v>
      </c>
      <c r="F195" s="5" t="n">
        <v>947</v>
      </c>
    </row>
    <row r="196" spans="1:9">
      <c r="A196" s="4" t="s">
        <v>883</v>
      </c>
      <c r="D196" s="5" t="n">
        <v>14800</v>
      </c>
      <c r="F196" s="5" t="n">
        <v>15589</v>
      </c>
    </row>
    <row r="197" spans="1:9">
      <c r="A197" s="4" t="s">
        <v>884</v>
      </c>
      <c r="B197" s="5" t="n">
        <v>122</v>
      </c>
      <c r="D197" s="5" t="n">
        <v>358</v>
      </c>
    </row>
    <row r="198" spans="1:9">
      <c r="A198" s="4" t="s">
        <v>885</v>
      </c>
      <c r="B198" s="5" t="n">
        <v>9</v>
      </c>
      <c r="D198" s="5" t="n">
        <v>32</v>
      </c>
    </row>
    <row r="199" spans="1:9">
      <c r="A199" s="4" t="s">
        <v>886</v>
      </c>
      <c r="B199" s="5" t="n">
        <v>14601</v>
      </c>
      <c r="D199" s="5" t="n">
        <v>14601</v>
      </c>
      <c r="F199" s="5" t="n">
        <v>15050</v>
      </c>
    </row>
    <row r="200" spans="1:9">
      <c r="A200" s="4" t="s">
        <v>887</v>
      </c>
      <c r="B200" s="5" t="n">
        <v>19938</v>
      </c>
      <c r="D200" s="5" t="n">
        <v>19938</v>
      </c>
      <c r="F200" s="5" t="n">
        <v>20151</v>
      </c>
    </row>
    <row r="201" spans="1:9">
      <c r="A201" s="4" t="s">
        <v>888</v>
      </c>
      <c r="D201" s="5" t="n">
        <v>14800</v>
      </c>
      <c r="F201" s="7" t="n">
        <v>15801</v>
      </c>
    </row>
    <row r="202" spans="1:9">
      <c r="A202" s="4" t="s">
        <v>889</v>
      </c>
      <c r="B202" s="5" t="n">
        <v>122</v>
      </c>
      <c r="D202" s="5" t="n">
        <v>358</v>
      </c>
    </row>
    <row r="203" spans="1:9">
      <c r="A203" s="4" t="s">
        <v>890</v>
      </c>
      <c r="B203" s="7" t="n">
        <v>9</v>
      </c>
      <c r="D203" s="7" t="n">
        <v>3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1"/>
    <col customWidth="1" max="12" min="12" width="4"/>
    <col customWidth="1" max="13" min="13" width="21"/>
    <col customWidth="1" max="14" min="14" width="21"/>
    <col customWidth="1" max="15" min="15" width="21"/>
  </cols>
  <sheetData>
    <row r="1" spans="1:15">
      <c r="A1" s="1" t="s">
        <v>893</v>
      </c>
      <c r="B1" s="2" t="s">
        <v>72</v>
      </c>
      <c r="F1" s="2" t="s">
        <v>1</v>
      </c>
      <c r="I1" s="2" t="s">
        <v>894</v>
      </c>
    </row>
    <row r="2" spans="1:15">
      <c r="B2" s="2" t="s">
        <v>895</v>
      </c>
      <c r="D2" s="2" t="s">
        <v>896</v>
      </c>
      <c r="E2" s="2" t="s">
        <v>897</v>
      </c>
      <c r="F2" s="2" t="s">
        <v>422</v>
      </c>
      <c r="H2" s="2" t="s">
        <v>897</v>
      </c>
      <c r="I2" s="2" t="s">
        <v>898</v>
      </c>
      <c r="J2" s="2" t="s">
        <v>899</v>
      </c>
      <c r="K2" s="2" t="s">
        <v>816</v>
      </c>
      <c r="M2" s="2" t="s">
        <v>900</v>
      </c>
      <c r="N2" s="2" t="s">
        <v>901</v>
      </c>
      <c r="O2" s="2" t="s">
        <v>902</v>
      </c>
    </row>
    <row r="3" spans="1:15">
      <c r="A3" s="3" t="s">
        <v>748</v>
      </c>
    </row>
    <row r="4" spans="1:15">
      <c r="A4" s="4" t="s">
        <v>903</v>
      </c>
      <c r="E4" s="7" t="n">
        <v>7200</v>
      </c>
      <c r="H4" s="7" t="n">
        <v>21700</v>
      </c>
    </row>
    <row r="5" spans="1:15">
      <c r="A5" s="4" t="s">
        <v>889</v>
      </c>
      <c r="B5" s="7" t="n">
        <v>6642</v>
      </c>
      <c r="E5" s="5" t="n">
        <v>6400</v>
      </c>
      <c r="F5" s="7" t="n">
        <v>18625</v>
      </c>
      <c r="H5" s="5" t="n">
        <v>18900</v>
      </c>
    </row>
    <row r="6" spans="1:15">
      <c r="A6" s="4" t="s">
        <v>452</v>
      </c>
      <c r="B6" s="5" t="n">
        <v>196400</v>
      </c>
      <c r="F6" s="5" t="n">
        <v>196400</v>
      </c>
      <c r="K6" s="7" t="n">
        <v>207300</v>
      </c>
    </row>
    <row r="7" spans="1:15">
      <c r="A7" s="4" t="s">
        <v>904</v>
      </c>
      <c r="F7" s="5" t="n">
        <v>48900</v>
      </c>
    </row>
    <row r="8" spans="1:15">
      <c r="A8" s="4" t="s">
        <v>905</v>
      </c>
      <c r="F8" s="5" t="n">
        <v>200200</v>
      </c>
    </row>
    <row r="9" spans="1:15">
      <c r="A9" s="4" t="s">
        <v>906</v>
      </c>
      <c r="B9" s="5" t="n">
        <v>8877214</v>
      </c>
      <c r="E9" s="5" t="n">
        <v>8863654</v>
      </c>
      <c r="F9" s="5" t="n">
        <v>8877214</v>
      </c>
      <c r="H9" s="5" t="n">
        <v>8863654</v>
      </c>
      <c r="K9" s="5" t="n">
        <v>8886873</v>
      </c>
    </row>
    <row r="10" spans="1:15">
      <c r="A10" s="4" t="s">
        <v>907</v>
      </c>
      <c r="B10" s="5" t="n">
        <v>585795</v>
      </c>
      <c r="E10" s="5" t="n">
        <v>656318</v>
      </c>
      <c r="F10" s="5" t="n">
        <v>585795</v>
      </c>
      <c r="H10" s="5" t="n">
        <v>656318</v>
      </c>
      <c r="J10" s="7" t="n">
        <v>568543</v>
      </c>
      <c r="K10" s="5" t="n">
        <v>647048</v>
      </c>
      <c r="M10" s="7" t="n">
        <v>670991</v>
      </c>
      <c r="N10" s="7" t="n">
        <v>661591</v>
      </c>
    </row>
    <row r="11" spans="1:15">
      <c r="A11" s="4" t="s">
        <v>908</v>
      </c>
      <c r="B11" s="5" t="n">
        <v>4100</v>
      </c>
      <c r="F11" s="5" t="n">
        <v>4100</v>
      </c>
    </row>
    <row r="12" spans="1:15">
      <c r="A12" s="4" t="s">
        <v>909</v>
      </c>
      <c r="B12" s="5" t="n">
        <v>789</v>
      </c>
      <c r="E12" s="5" t="n">
        <v>0</v>
      </c>
      <c r="F12" s="5" t="n">
        <v>3378</v>
      </c>
      <c r="H12" s="5" t="n">
        <v>2895</v>
      </c>
    </row>
    <row r="13" spans="1:15">
      <c r="A13" s="4" t="s">
        <v>749</v>
      </c>
      <c r="B13" s="5" t="n">
        <v>27576</v>
      </c>
      <c r="F13" s="5" t="n">
        <v>27576</v>
      </c>
      <c r="K13" s="5" t="n">
        <v>50006</v>
      </c>
    </row>
    <row r="14" spans="1:15">
      <c r="A14" s="4" t="s">
        <v>910</v>
      </c>
      <c r="F14" s="5" t="n">
        <v>53245</v>
      </c>
      <c r="H14" s="5" t="n">
        <v>20186</v>
      </c>
    </row>
    <row r="15" spans="1:15">
      <c r="A15" s="4" t="s">
        <v>911</v>
      </c>
      <c r="B15" s="5" t="n">
        <v>116000</v>
      </c>
      <c r="F15" s="5" t="n">
        <v>116000</v>
      </c>
    </row>
    <row r="16" spans="1:15">
      <c r="A16" s="4" t="s">
        <v>912</v>
      </c>
      <c r="O16" s="7" t="n">
        <v>77400</v>
      </c>
    </row>
    <row r="17" spans="1:15">
      <c r="A17" s="4" t="s">
        <v>913</v>
      </c>
      <c r="O17" s="7" t="n">
        <v>552000</v>
      </c>
    </row>
    <row r="18" spans="1:15">
      <c r="A18" s="4" t="s">
        <v>914</v>
      </c>
      <c r="B18" s="5" t="n">
        <v>75000</v>
      </c>
      <c r="F18" s="5" t="n">
        <v>75000</v>
      </c>
    </row>
    <row r="19" spans="1:15">
      <c r="A19" s="4" t="s">
        <v>915</v>
      </c>
      <c r="F19" s="5" t="n">
        <v>68869</v>
      </c>
      <c r="H19" s="5" t="n">
        <v>104031</v>
      </c>
    </row>
    <row r="20" spans="1:15">
      <c r="A20" s="4" t="s">
        <v>916</v>
      </c>
      <c r="B20" s="5" t="n">
        <v>6472</v>
      </c>
      <c r="E20" s="5" t="n">
        <v>30426</v>
      </c>
      <c r="F20" s="5" t="n">
        <v>66959</v>
      </c>
      <c r="G20" s="4" t="s">
        <v>67</v>
      </c>
      <c r="H20" s="5" t="n">
        <v>50027</v>
      </c>
    </row>
    <row r="21" spans="1:15">
      <c r="A21" s="4" t="s">
        <v>917</v>
      </c>
      <c r="B21" s="5" t="n">
        <v>48155</v>
      </c>
      <c r="E21" s="5" t="n">
        <v>72682</v>
      </c>
      <c r="F21" s="5" t="n">
        <v>48155</v>
      </c>
      <c r="H21" s="5" t="n">
        <v>72682</v>
      </c>
      <c r="J21" s="7" t="n">
        <v>40794</v>
      </c>
      <c r="K21" s="5" t="n">
        <v>64421</v>
      </c>
      <c r="M21" s="7" t="n">
        <v>86372</v>
      </c>
      <c r="N21" s="7" t="n">
        <v>52581</v>
      </c>
    </row>
    <row r="22" spans="1:15">
      <c r="A22" s="4" t="s">
        <v>918</v>
      </c>
      <c r="B22" s="5" t="n">
        <v>156800</v>
      </c>
      <c r="F22" s="7" t="n">
        <v>156800</v>
      </c>
    </row>
    <row r="23" spans="1:15">
      <c r="A23" s="4" t="s">
        <v>919</v>
      </c>
      <c r="F23" s="4" t="s">
        <v>920</v>
      </c>
    </row>
    <row r="24" spans="1:15">
      <c r="A24" s="4" t="s">
        <v>921</v>
      </c>
      <c r="B24" s="5" t="n">
        <v>75013</v>
      </c>
      <c r="E24" s="5" t="n">
        <v>21503</v>
      </c>
      <c r="F24" s="7" t="n">
        <v>118551</v>
      </c>
      <c r="H24" s="5" t="n">
        <v>63542</v>
      </c>
    </row>
    <row r="25" spans="1:15">
      <c r="A25" s="4" t="s">
        <v>922</v>
      </c>
      <c r="B25" s="5" t="n">
        <v>19369</v>
      </c>
      <c r="E25" s="5" t="n">
        <v>46566</v>
      </c>
      <c r="F25" s="5" t="n">
        <v>107751</v>
      </c>
      <c r="H25" s="5" t="n">
        <v>101467</v>
      </c>
    </row>
    <row r="26" spans="1:15">
      <c r="A26" s="4" t="s">
        <v>923</v>
      </c>
      <c r="F26" s="5" t="n">
        <v>1920088</v>
      </c>
      <c r="H26" s="5" t="n">
        <v>2174933</v>
      </c>
    </row>
    <row r="27" spans="1:15">
      <c r="A27" s="4" t="s">
        <v>924</v>
      </c>
    </row>
    <row r="28" spans="1:15">
      <c r="A28" s="3" t="s">
        <v>748</v>
      </c>
    </row>
    <row r="29" spans="1:15">
      <c r="A29" s="4" t="s">
        <v>925</v>
      </c>
      <c r="D29" s="7" t="n">
        <v>64000</v>
      </c>
    </row>
    <row r="30" spans="1:15">
      <c r="A30" s="4" t="s">
        <v>926</v>
      </c>
      <c r="D30" s="5" t="n">
        <v>10200</v>
      </c>
    </row>
    <row r="31" spans="1:15">
      <c r="A31" s="4" t="s">
        <v>927</v>
      </c>
      <c r="D31" s="5" t="n">
        <v>600</v>
      </c>
    </row>
    <row r="32" spans="1:15">
      <c r="A32" s="4" t="s">
        <v>928</v>
      </c>
      <c r="D32" s="5" t="n">
        <v>53200</v>
      </c>
    </row>
    <row r="33" spans="1:15">
      <c r="A33" s="4" t="s">
        <v>929</v>
      </c>
      <c r="D33" s="5" t="n">
        <v>75000</v>
      </c>
    </row>
    <row r="34" spans="1:15">
      <c r="A34" s="4" t="s">
        <v>930</v>
      </c>
    </row>
    <row r="35" spans="1:15">
      <c r="A35" s="3" t="s">
        <v>748</v>
      </c>
    </row>
    <row r="36" spans="1:15">
      <c r="A36" s="4" t="s">
        <v>931</v>
      </c>
      <c r="F36" s="5" t="n">
        <v>24700</v>
      </c>
      <c r="H36" s="5" t="n">
        <v>20900</v>
      </c>
    </row>
    <row r="37" spans="1:15">
      <c r="A37" s="4" t="s">
        <v>932</v>
      </c>
    </row>
    <row r="38" spans="1:15">
      <c r="A38" s="3" t="s">
        <v>748</v>
      </c>
    </row>
    <row r="39" spans="1:15">
      <c r="A39" s="4" t="s">
        <v>931</v>
      </c>
      <c r="F39" s="5" t="n">
        <v>27</v>
      </c>
      <c r="H39" s="5" t="n">
        <v>700</v>
      </c>
    </row>
    <row r="40" spans="1:15">
      <c r="A40" s="4" t="s">
        <v>439</v>
      </c>
    </row>
    <row r="41" spans="1:15">
      <c r="A41" s="3" t="s">
        <v>748</v>
      </c>
    </row>
    <row r="42" spans="1:15">
      <c r="A42" s="4" t="s">
        <v>906</v>
      </c>
      <c r="B42" s="5" t="n">
        <v>3274340</v>
      </c>
      <c r="E42" s="5" t="n">
        <v>3299942</v>
      </c>
      <c r="F42" s="5" t="n">
        <v>3274340</v>
      </c>
      <c r="H42" s="5" t="n">
        <v>3299942</v>
      </c>
    </row>
    <row r="43" spans="1:15">
      <c r="A43" s="4" t="s">
        <v>917</v>
      </c>
      <c r="B43" s="5" t="n">
        <v>19417</v>
      </c>
      <c r="E43" s="5" t="n">
        <v>9667</v>
      </c>
      <c r="F43" s="5" t="n">
        <v>19417</v>
      </c>
      <c r="H43" s="5" t="n">
        <v>9667</v>
      </c>
    </row>
    <row r="44" spans="1:15">
      <c r="A44" s="4" t="s">
        <v>921</v>
      </c>
      <c r="B44" s="5" t="n">
        <v>23321</v>
      </c>
      <c r="E44" s="5" t="n">
        <v>4553</v>
      </c>
      <c r="F44" s="5" t="n">
        <v>43480</v>
      </c>
      <c r="H44" s="5" t="n">
        <v>21589</v>
      </c>
    </row>
    <row r="45" spans="1:15">
      <c r="A45" s="4" t="s">
        <v>922</v>
      </c>
      <c r="B45" s="5" t="n">
        <v>7177</v>
      </c>
      <c r="E45" s="5" t="n">
        <v>8514</v>
      </c>
      <c r="F45" s="5" t="n">
        <v>22369</v>
      </c>
      <c r="H45" s="5" t="n">
        <v>27352</v>
      </c>
    </row>
    <row r="46" spans="1:15">
      <c r="A46" s="4" t="s">
        <v>933</v>
      </c>
    </row>
    <row r="47" spans="1:15">
      <c r="A47" s="3" t="s">
        <v>748</v>
      </c>
    </row>
    <row r="48" spans="1:15">
      <c r="A48" s="4" t="s">
        <v>906</v>
      </c>
      <c r="B48" s="7" t="n">
        <v>1300000</v>
      </c>
      <c r="F48" s="5" t="n">
        <v>1300000</v>
      </c>
    </row>
    <row r="49" spans="1:15">
      <c r="A49" s="4" t="s">
        <v>934</v>
      </c>
      <c r="B49" s="5" t="n">
        <v>10160</v>
      </c>
    </row>
    <row r="50" spans="1:15">
      <c r="A50" s="4" t="s">
        <v>935</v>
      </c>
      <c r="B50" s="4" t="s">
        <v>818</v>
      </c>
    </row>
    <row r="51" spans="1:15">
      <c r="A51" s="4" t="s">
        <v>936</v>
      </c>
    </row>
    <row r="52" spans="1:15">
      <c r="A52" s="3" t="s">
        <v>748</v>
      </c>
    </row>
    <row r="53" spans="1:15">
      <c r="A53" s="4" t="s">
        <v>906</v>
      </c>
      <c r="B53" s="7" t="n">
        <v>86300</v>
      </c>
      <c r="F53" s="5" t="n">
        <v>86300</v>
      </c>
    </row>
    <row r="54" spans="1:15">
      <c r="A54" s="4" t="s">
        <v>937</v>
      </c>
    </row>
    <row r="55" spans="1:15">
      <c r="A55" s="3" t="s">
        <v>748</v>
      </c>
    </row>
    <row r="56" spans="1:15">
      <c r="A56" s="4" t="s">
        <v>938</v>
      </c>
      <c r="F56" s="5" t="n">
        <v>69500</v>
      </c>
    </row>
    <row r="57" spans="1:15">
      <c r="A57" s="4" t="s">
        <v>907</v>
      </c>
      <c r="B57" s="5" t="n">
        <v>62100</v>
      </c>
      <c r="F57" s="5" t="n">
        <v>62100</v>
      </c>
      <c r="K57" s="5" t="n">
        <v>69100</v>
      </c>
    </row>
    <row r="58" spans="1:15">
      <c r="A58" s="4" t="s">
        <v>918</v>
      </c>
      <c r="B58" s="5" t="n">
        <v>24400</v>
      </c>
      <c r="F58" s="5" t="n">
        <v>24400</v>
      </c>
    </row>
    <row r="59" spans="1:15">
      <c r="A59" s="4" t="s">
        <v>939</v>
      </c>
    </row>
    <row r="60" spans="1:15">
      <c r="A60" s="3" t="s">
        <v>748</v>
      </c>
    </row>
    <row r="61" spans="1:15">
      <c r="A61" s="4" t="s">
        <v>907</v>
      </c>
      <c r="B61" s="5" t="n">
        <v>1800</v>
      </c>
      <c r="F61" s="5" t="n">
        <v>1800</v>
      </c>
    </row>
    <row r="62" spans="1:15">
      <c r="A62" s="4" t="s">
        <v>750</v>
      </c>
    </row>
    <row r="63" spans="1:15">
      <c r="A63" s="3" t="s">
        <v>748</v>
      </c>
    </row>
    <row r="64" spans="1:15">
      <c r="A64" s="4" t="s">
        <v>907</v>
      </c>
      <c r="B64" s="5" t="n">
        <v>196961</v>
      </c>
      <c r="C64" s="4" t="s">
        <v>69</v>
      </c>
      <c r="F64" s="5" t="n">
        <v>196961</v>
      </c>
      <c r="G64" s="4" t="s">
        <v>69</v>
      </c>
      <c r="K64" s="5" t="n">
        <v>262161</v>
      </c>
      <c r="L64" s="4" t="s">
        <v>446</v>
      </c>
    </row>
    <row r="65" spans="1:15">
      <c r="A65" s="4" t="s">
        <v>940</v>
      </c>
    </row>
    <row r="66" spans="1:15">
      <c r="A66" s="3" t="s">
        <v>748</v>
      </c>
    </row>
    <row r="67" spans="1:15">
      <c r="A67" s="4" t="s">
        <v>941</v>
      </c>
      <c r="E67" s="5" t="n">
        <v>10700</v>
      </c>
    </row>
    <row r="68" spans="1:15">
      <c r="A68" s="4" t="s">
        <v>942</v>
      </c>
    </row>
    <row r="69" spans="1:15">
      <c r="A69" s="3" t="s">
        <v>748</v>
      </c>
    </row>
    <row r="70" spans="1:15">
      <c r="A70" s="4" t="s">
        <v>907</v>
      </c>
      <c r="B70" s="5" t="n">
        <v>35603</v>
      </c>
      <c r="E70" s="5" t="n">
        <v>38004</v>
      </c>
      <c r="F70" s="5" t="n">
        <v>35603</v>
      </c>
      <c r="H70" s="5" t="n">
        <v>38004</v>
      </c>
    </row>
    <row r="71" spans="1:15">
      <c r="A71" s="4" t="s">
        <v>943</v>
      </c>
      <c r="B71" s="5" t="n">
        <v>3100</v>
      </c>
    </row>
    <row r="72" spans="1:15">
      <c r="A72" s="4" t="s">
        <v>944</v>
      </c>
    </row>
    <row r="73" spans="1:15">
      <c r="A73" s="3" t="s">
        <v>748</v>
      </c>
    </row>
    <row r="74" spans="1:15">
      <c r="A74" s="4" t="s">
        <v>907</v>
      </c>
      <c r="B74" s="5" t="n">
        <v>363269</v>
      </c>
      <c r="F74" s="5" t="n">
        <v>363269</v>
      </c>
      <c r="K74" s="5" t="n">
        <v>375809</v>
      </c>
    </row>
    <row r="75" spans="1:15">
      <c r="A75" s="4" t="s">
        <v>892</v>
      </c>
    </row>
    <row r="76" spans="1:15">
      <c r="A76" s="3" t="s">
        <v>748</v>
      </c>
    </row>
    <row r="77" spans="1:15">
      <c r="A77" s="4" t="s">
        <v>889</v>
      </c>
      <c r="B77" s="5" t="n">
        <v>454</v>
      </c>
      <c r="F77" s="5" t="n">
        <v>952</v>
      </c>
    </row>
    <row r="78" spans="1:15">
      <c r="A78" s="4" t="s">
        <v>907</v>
      </c>
      <c r="B78" s="5" t="n">
        <v>88023</v>
      </c>
      <c r="F78" s="5" t="n">
        <v>88023</v>
      </c>
      <c r="K78" s="5" t="n">
        <v>133521</v>
      </c>
    </row>
    <row r="79" spans="1:15">
      <c r="A79" s="4" t="s">
        <v>945</v>
      </c>
      <c r="F79" s="5" t="n">
        <v>32000</v>
      </c>
    </row>
    <row r="80" spans="1:15">
      <c r="A80" s="4" t="s">
        <v>917</v>
      </c>
      <c r="B80" s="5" t="n">
        <v>11240</v>
      </c>
      <c r="F80" s="5" t="n">
        <v>11240</v>
      </c>
      <c r="K80" s="5" t="n">
        <v>22638</v>
      </c>
    </row>
    <row r="81" spans="1:15">
      <c r="A81" s="4" t="s">
        <v>773</v>
      </c>
    </row>
    <row r="82" spans="1:15">
      <c r="A82" s="3" t="s">
        <v>748</v>
      </c>
    </row>
    <row r="83" spans="1:15">
      <c r="A83" s="4" t="s">
        <v>889</v>
      </c>
      <c r="B83" s="5" t="n">
        <v>764</v>
      </c>
      <c r="F83" s="5" t="n">
        <v>1621</v>
      </c>
    </row>
    <row r="84" spans="1:15">
      <c r="A84" s="4" t="s">
        <v>907</v>
      </c>
      <c r="B84" s="5" t="n">
        <v>51645</v>
      </c>
      <c r="F84" s="5" t="n">
        <v>51645</v>
      </c>
      <c r="K84" s="5" t="n">
        <v>48742</v>
      </c>
    </row>
    <row r="85" spans="1:15">
      <c r="A85" s="4" t="s">
        <v>910</v>
      </c>
      <c r="H85" s="5" t="n">
        <v>20200</v>
      </c>
    </row>
    <row r="86" spans="1:15">
      <c r="A86" s="4" t="s">
        <v>917</v>
      </c>
      <c r="B86" s="5" t="n">
        <v>10456</v>
      </c>
      <c r="F86" s="5" t="n">
        <v>10456</v>
      </c>
      <c r="K86" s="5" t="n">
        <v>26172</v>
      </c>
    </row>
    <row r="87" spans="1:15">
      <c r="A87" s="4" t="s">
        <v>728</v>
      </c>
    </row>
    <row r="88" spans="1:15">
      <c r="A88" s="3" t="s">
        <v>748</v>
      </c>
    </row>
    <row r="89" spans="1:15">
      <c r="A89" s="4" t="s">
        <v>906</v>
      </c>
      <c r="B89" s="5" t="n">
        <v>129460</v>
      </c>
      <c r="E89" s="5" t="n">
        <v>124298</v>
      </c>
      <c r="F89" s="5" t="n">
        <v>129460</v>
      </c>
      <c r="H89" s="5" t="n">
        <v>124298</v>
      </c>
    </row>
    <row r="90" spans="1:15">
      <c r="A90" s="4" t="s">
        <v>907</v>
      </c>
      <c r="B90" s="5" t="n">
        <v>44900</v>
      </c>
      <c r="F90" s="5" t="n">
        <v>44900</v>
      </c>
    </row>
    <row r="91" spans="1:15">
      <c r="A91" s="4" t="s">
        <v>917</v>
      </c>
      <c r="B91" s="5" t="n">
        <v>1865</v>
      </c>
      <c r="E91" s="5" t="n">
        <v>3004</v>
      </c>
      <c r="F91" s="5" t="n">
        <v>1865</v>
      </c>
      <c r="H91" s="5" t="n">
        <v>3004</v>
      </c>
    </row>
    <row r="92" spans="1:15">
      <c r="A92" s="4" t="s">
        <v>921</v>
      </c>
      <c r="B92" s="5" t="n">
        <v>242</v>
      </c>
      <c r="E92" s="5" t="n">
        <v>2480</v>
      </c>
      <c r="F92" s="5" t="n">
        <v>1496</v>
      </c>
      <c r="H92" s="5" t="n">
        <v>2151</v>
      </c>
    </row>
    <row r="93" spans="1:15">
      <c r="A93" s="4" t="s">
        <v>922</v>
      </c>
      <c r="B93" s="5" t="n">
        <v>47</v>
      </c>
      <c r="E93" s="5" t="n">
        <v>19</v>
      </c>
      <c r="F93" s="5" t="n">
        <v>705</v>
      </c>
      <c r="H93" s="5" t="n">
        <v>623</v>
      </c>
    </row>
    <row r="94" spans="1:15">
      <c r="A94" s="4" t="s">
        <v>442</v>
      </c>
    </row>
    <row r="95" spans="1:15">
      <c r="A95" s="3" t="s">
        <v>748</v>
      </c>
    </row>
    <row r="96" spans="1:15">
      <c r="A96" s="4" t="s">
        <v>906</v>
      </c>
      <c r="B96" s="5" t="n">
        <v>1727540</v>
      </c>
      <c r="E96" s="5" t="n">
        <v>1727389</v>
      </c>
      <c r="F96" s="5" t="n">
        <v>1727540</v>
      </c>
      <c r="H96" s="5" t="n">
        <v>1727389</v>
      </c>
    </row>
    <row r="97" spans="1:15">
      <c r="A97" s="4" t="s">
        <v>907</v>
      </c>
      <c r="B97" s="5" t="n">
        <v>38000</v>
      </c>
      <c r="F97" s="5" t="n">
        <v>38000</v>
      </c>
    </row>
    <row r="98" spans="1:15">
      <c r="A98" s="4" t="s">
        <v>917</v>
      </c>
      <c r="B98" s="5" t="n">
        <v>5177</v>
      </c>
      <c r="E98" s="5" t="n">
        <v>5436</v>
      </c>
      <c r="F98" s="5" t="n">
        <v>5177</v>
      </c>
      <c r="H98" s="5" t="n">
        <v>5436</v>
      </c>
    </row>
    <row r="99" spans="1:15">
      <c r="A99" s="4" t="s">
        <v>921</v>
      </c>
      <c r="B99" s="5" t="n">
        <v>34939</v>
      </c>
      <c r="E99" s="5" t="n">
        <v>9025</v>
      </c>
      <c r="F99" s="5" t="n">
        <v>50940</v>
      </c>
      <c r="H99" s="5" t="n">
        <v>25098</v>
      </c>
    </row>
    <row r="100" spans="1:15">
      <c r="A100" s="4" t="s">
        <v>922</v>
      </c>
      <c r="B100" s="5" t="n">
        <v>11141</v>
      </c>
      <c r="E100" s="7" t="n">
        <v>13716</v>
      </c>
      <c r="F100" s="5" t="n">
        <v>33386</v>
      </c>
      <c r="H100" s="7" t="n">
        <v>41490</v>
      </c>
    </row>
    <row r="101" spans="1:15">
      <c r="A101" s="4" t="s">
        <v>745</v>
      </c>
    </row>
    <row r="102" spans="1:15">
      <c r="A102" s="3" t="s">
        <v>748</v>
      </c>
    </row>
    <row r="103" spans="1:15">
      <c r="A103" s="4" t="s">
        <v>889</v>
      </c>
      <c r="B103" s="5" t="n">
        <v>0</v>
      </c>
      <c r="F103" s="5" t="n">
        <v>0</v>
      </c>
    </row>
    <row r="104" spans="1:15">
      <c r="A104" s="4" t="s">
        <v>907</v>
      </c>
      <c r="B104" s="5" t="n">
        <v>35520</v>
      </c>
      <c r="F104" s="5" t="n">
        <v>35520</v>
      </c>
      <c r="K104" s="5" t="n">
        <v>36893</v>
      </c>
    </row>
    <row r="105" spans="1:15">
      <c r="A105" s="4" t="s">
        <v>917</v>
      </c>
      <c r="B105" s="5" t="n">
        <v>979</v>
      </c>
      <c r="F105" s="5" t="n">
        <v>979</v>
      </c>
      <c r="K105" s="5" t="n">
        <v>324</v>
      </c>
    </row>
    <row r="106" spans="1:15">
      <c r="A106" s="4" t="s">
        <v>744</v>
      </c>
    </row>
    <row r="107" spans="1:15">
      <c r="A107" s="3" t="s">
        <v>748</v>
      </c>
    </row>
    <row r="108" spans="1:15">
      <c r="A108" s="4" t="s">
        <v>889</v>
      </c>
      <c r="B108" s="5" t="n">
        <v>0</v>
      </c>
      <c r="F108" s="5" t="n">
        <v>0</v>
      </c>
    </row>
    <row r="109" spans="1:15">
      <c r="A109" s="4" t="s">
        <v>907</v>
      </c>
      <c r="B109" s="5" t="n">
        <v>217</v>
      </c>
      <c r="F109" s="5" t="n">
        <v>217</v>
      </c>
      <c r="K109" s="5" t="n">
        <v>357</v>
      </c>
    </row>
    <row r="110" spans="1:15">
      <c r="A110" s="4" t="s">
        <v>917</v>
      </c>
      <c r="B110" s="5" t="n">
        <v>38</v>
      </c>
      <c r="F110" s="5" t="n">
        <v>38</v>
      </c>
      <c r="K110" s="5" t="n">
        <v>134</v>
      </c>
    </row>
    <row r="111" spans="1:15">
      <c r="A111" s="4" t="s">
        <v>746</v>
      </c>
    </row>
    <row r="112" spans="1:15">
      <c r="A112" s="3" t="s">
        <v>748</v>
      </c>
    </row>
    <row r="113" spans="1:15">
      <c r="A113" s="4" t="s">
        <v>889</v>
      </c>
      <c r="B113" s="5" t="n">
        <v>122</v>
      </c>
      <c r="F113" s="5" t="n">
        <v>358</v>
      </c>
    </row>
    <row r="114" spans="1:15">
      <c r="A114" s="4" t="s">
        <v>907</v>
      </c>
      <c r="B114" s="5" t="n">
        <v>9163</v>
      </c>
      <c r="F114" s="5" t="n">
        <v>9163</v>
      </c>
      <c r="K114" s="5" t="n">
        <v>9362</v>
      </c>
    </row>
    <row r="115" spans="1:15">
      <c r="A115" s="4" t="s">
        <v>917</v>
      </c>
      <c r="B115" s="5" t="n">
        <v>848</v>
      </c>
      <c r="F115" s="7" t="n">
        <v>848</v>
      </c>
      <c r="K115" s="5" t="n">
        <v>947</v>
      </c>
    </row>
    <row r="116" spans="1:15">
      <c r="A116" s="4" t="s">
        <v>946</v>
      </c>
    </row>
    <row r="117" spans="1:15">
      <c r="A117" s="3" t="s">
        <v>748</v>
      </c>
    </row>
    <row r="118" spans="1:15">
      <c r="A118" s="4" t="s">
        <v>947</v>
      </c>
      <c r="F118" s="4" t="s">
        <v>948</v>
      </c>
    </row>
    <row r="119" spans="1:15">
      <c r="A119" s="4" t="s">
        <v>949</v>
      </c>
      <c r="B119" s="5" t="n">
        <v>56200</v>
      </c>
      <c r="F119" s="7" t="n">
        <v>56200</v>
      </c>
      <c r="K119" s="5" t="n">
        <v>133600</v>
      </c>
    </row>
    <row r="120" spans="1:15">
      <c r="A120" s="4" t="s">
        <v>950</v>
      </c>
    </row>
    <row r="121" spans="1:15">
      <c r="A121" s="3" t="s">
        <v>748</v>
      </c>
    </row>
    <row r="122" spans="1:15">
      <c r="A122" s="4" t="s">
        <v>949</v>
      </c>
      <c r="B122" s="5" t="n">
        <v>33900</v>
      </c>
      <c r="F122" s="5" t="n">
        <v>33900</v>
      </c>
    </row>
    <row r="123" spans="1:15">
      <c r="A123" s="4" t="s">
        <v>951</v>
      </c>
    </row>
    <row r="124" spans="1:15">
      <c r="A124" s="3" t="s">
        <v>748</v>
      </c>
    </row>
    <row r="125" spans="1:15">
      <c r="A125" s="4" t="s">
        <v>949</v>
      </c>
      <c r="B125" s="5" t="n">
        <v>15400</v>
      </c>
      <c r="F125" s="5" t="n">
        <v>15400</v>
      </c>
    </row>
    <row r="126" spans="1:15">
      <c r="A126" s="4" t="s">
        <v>952</v>
      </c>
    </row>
    <row r="127" spans="1:15">
      <c r="A127" s="3" t="s">
        <v>748</v>
      </c>
    </row>
    <row r="128" spans="1:15">
      <c r="A128" s="4" t="s">
        <v>949</v>
      </c>
      <c r="B128" s="5" t="n">
        <v>6800</v>
      </c>
      <c r="F128" s="5" t="n">
        <v>6800</v>
      </c>
    </row>
    <row r="129" spans="1:15">
      <c r="A129" s="4" t="s">
        <v>953</v>
      </c>
    </row>
    <row r="130" spans="1:15">
      <c r="A130" s="3" t="s">
        <v>748</v>
      </c>
    </row>
    <row r="131" spans="1:15">
      <c r="A131" s="4" t="s">
        <v>949</v>
      </c>
      <c r="B131" s="5" t="n">
        <v>120200</v>
      </c>
      <c r="F131" s="5" t="n">
        <v>120200</v>
      </c>
      <c r="K131" s="5" t="n">
        <v>127700</v>
      </c>
    </row>
    <row r="132" spans="1:15">
      <c r="A132" s="4" t="s">
        <v>954</v>
      </c>
      <c r="B132" s="7" t="n">
        <v>72400</v>
      </c>
      <c r="F132" s="7" t="n">
        <v>72400</v>
      </c>
      <c r="K132" s="5" t="n">
        <v>111800</v>
      </c>
    </row>
    <row r="133" spans="1:15">
      <c r="A133" s="4" t="s">
        <v>955</v>
      </c>
      <c r="I133" s="7" t="n">
        <v>4100</v>
      </c>
    </row>
    <row r="134" spans="1:15">
      <c r="A134" s="4" t="s">
        <v>956</v>
      </c>
      <c r="B134" s="4" t="s">
        <v>957</v>
      </c>
      <c r="F134" s="4" t="s">
        <v>957</v>
      </c>
    </row>
    <row r="135" spans="1:15">
      <c r="A135" s="4" t="s">
        <v>922</v>
      </c>
      <c r="D135" s="7" t="n">
        <v>29700</v>
      </c>
    </row>
    <row r="136" spans="1:15">
      <c r="A136" s="4" t="s">
        <v>923</v>
      </c>
      <c r="B136" s="7" t="n">
        <v>7600</v>
      </c>
    </row>
    <row r="137" spans="1:15">
      <c r="A137" s="4" t="s">
        <v>958</v>
      </c>
    </row>
    <row r="138" spans="1:15">
      <c r="A138" s="3" t="s">
        <v>748</v>
      </c>
    </row>
    <row r="139" spans="1:15">
      <c r="A139" s="4" t="s">
        <v>947</v>
      </c>
      <c r="F139" s="4" t="s">
        <v>959</v>
      </c>
    </row>
    <row r="140" spans="1:15">
      <c r="A140" s="4" t="s">
        <v>949</v>
      </c>
      <c r="B140" s="5" t="n">
        <v>84800</v>
      </c>
      <c r="F140" s="7" t="n">
        <v>84800</v>
      </c>
      <c r="K140" s="7" t="n">
        <v>84700</v>
      </c>
    </row>
    <row r="141" spans="1:15">
      <c r="A141" s="4" t="s">
        <v>960</v>
      </c>
    </row>
    <row r="142" spans="1:15">
      <c r="A142" s="3" t="s">
        <v>748</v>
      </c>
    </row>
    <row r="143" spans="1:15">
      <c r="A143" s="4" t="s">
        <v>949</v>
      </c>
      <c r="B143" s="5" t="n">
        <v>61600</v>
      </c>
      <c r="F143" s="5" t="n">
        <v>61600</v>
      </c>
    </row>
    <row r="144" spans="1:15">
      <c r="A144" s="4" t="s">
        <v>961</v>
      </c>
    </row>
    <row r="145" spans="1:15">
      <c r="A145" s="3" t="s">
        <v>748</v>
      </c>
    </row>
    <row r="146" spans="1:15">
      <c r="A146" s="4" t="s">
        <v>949</v>
      </c>
      <c r="B146" s="5" t="n">
        <v>23200</v>
      </c>
      <c r="F146" s="7" t="n">
        <v>23200</v>
      </c>
    </row>
    <row r="147" spans="1:15">
      <c r="A147" s="4" t="s">
        <v>962</v>
      </c>
    </row>
    <row r="148" spans="1:15">
      <c r="A148" s="3" t="s">
        <v>748</v>
      </c>
    </row>
    <row r="149" spans="1:15">
      <c r="A149" s="4" t="s">
        <v>947</v>
      </c>
      <c r="F149" s="4" t="s">
        <v>963</v>
      </c>
    </row>
    <row r="150" spans="1:15">
      <c r="A150" s="4" t="s">
        <v>964</v>
      </c>
    </row>
    <row r="151" spans="1:15">
      <c r="A151" s="3" t="s">
        <v>748</v>
      </c>
    </row>
    <row r="152" spans="1:15">
      <c r="A152" s="4" t="s">
        <v>918</v>
      </c>
      <c r="B152" s="7" t="n">
        <v>20200</v>
      </c>
      <c r="F152" s="7" t="n">
        <v>20200</v>
      </c>
    </row>
    <row r="153" spans="1:15">
      <c r="A153" s="4" t="s">
        <v>965</v>
      </c>
    </row>
    <row r="154" spans="1:15">
      <c r="A154" s="3" t="s">
        <v>748</v>
      </c>
    </row>
    <row r="155" spans="1:15">
      <c r="A155" s="4" t="s">
        <v>941</v>
      </c>
      <c r="F155" s="7" t="n">
        <v>10700</v>
      </c>
    </row>
    <row r="156" spans="1:15"/>
    <row r="157" spans="1:15">
      <c r="A157" s="4" t="s">
        <v>67</v>
      </c>
      <c r="B157" s="4" t="s">
        <v>966</v>
      </c>
    </row>
    <row r="158" spans="1:15">
      <c r="A158" s="4" t="s">
        <v>69</v>
      </c>
      <c r="B158" s="4" t="s">
        <v>967</v>
      </c>
    </row>
    <row r="159" spans="1:15">
      <c r="A159" s="4" t="s">
        <v>446</v>
      </c>
      <c r="B159" s="4" t="s">
        <v>968</v>
      </c>
    </row>
  </sheetData>
  <mergeCells count="11">
    <mergeCell ref="A1:A2"/>
    <mergeCell ref="B1:E1"/>
    <mergeCell ref="F1:H1"/>
    <mergeCell ref="K1:L1"/>
    <mergeCell ref="B2:C2"/>
    <mergeCell ref="F2:G2"/>
    <mergeCell ref="K2:L2"/>
    <mergeCell ref="A156:O156"/>
    <mergeCell ref="B157:O157"/>
    <mergeCell ref="B158:O158"/>
    <mergeCell ref="B159:O15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5"/>
    <col customWidth="1" max="5" min="5" width="4"/>
    <col customWidth="1" max="6" min="6" width="14"/>
  </cols>
  <sheetData>
    <row r="1" spans="1:6">
      <c r="A1" s="1" t="s">
        <v>969</v>
      </c>
      <c r="B1" s="2" t="s">
        <v>72</v>
      </c>
      <c r="D1" s="2" t="s">
        <v>1</v>
      </c>
    </row>
    <row r="2" spans="1:6">
      <c r="B2" s="2" t="s">
        <v>2</v>
      </c>
      <c r="C2" s="2" t="s">
        <v>88</v>
      </c>
      <c r="D2" s="2" t="s">
        <v>2</v>
      </c>
      <c r="F2" s="2" t="s">
        <v>88</v>
      </c>
    </row>
    <row r="3" spans="1:6">
      <c r="A3" s="3" t="s">
        <v>970</v>
      </c>
    </row>
    <row r="4" spans="1:6">
      <c r="A4" s="4" t="s">
        <v>971</v>
      </c>
      <c r="B4" s="7" t="n">
        <v>735625</v>
      </c>
      <c r="C4" s="7" t="n">
        <v>953774</v>
      </c>
      <c r="D4" s="7" t="n">
        <v>887905</v>
      </c>
      <c r="F4" s="7" t="n">
        <v>806509</v>
      </c>
    </row>
    <row r="5" spans="1:6">
      <c r="A5" s="4" t="s">
        <v>972</v>
      </c>
      <c r="B5" s="5" t="n">
        <v>71884</v>
      </c>
      <c r="C5" s="5" t="n">
        <v>26613</v>
      </c>
      <c r="D5" s="5" t="n">
        <v>110488</v>
      </c>
      <c r="F5" s="5" t="n">
        <v>261544</v>
      </c>
    </row>
    <row r="6" spans="1:6">
      <c r="A6" s="4" t="s">
        <v>973</v>
      </c>
      <c r="B6" s="5" t="n">
        <v>-6472</v>
      </c>
      <c r="C6" s="5" t="n">
        <v>-30426</v>
      </c>
      <c r="D6" s="5" t="n">
        <v>-66959</v>
      </c>
      <c r="E6" s="4" t="s">
        <v>67</v>
      </c>
      <c r="F6" s="5" t="n">
        <v>-50027</v>
      </c>
    </row>
    <row r="7" spans="1:6">
      <c r="A7" s="4" t="s">
        <v>974</v>
      </c>
      <c r="B7" s="5" t="n">
        <v>0</v>
      </c>
      <c r="C7" s="5" t="n">
        <v>0</v>
      </c>
      <c r="D7" s="5" t="n">
        <v>-53245</v>
      </c>
      <c r="F7" s="5" t="n">
        <v>0</v>
      </c>
    </row>
    <row r="8" spans="1:6">
      <c r="A8" s="4" t="s">
        <v>975</v>
      </c>
      <c r="B8" s="5" t="n">
        <v>3215</v>
      </c>
      <c r="C8" s="5" t="n">
        <v>1091</v>
      </c>
      <c r="D8" s="5" t="n">
        <v>4454</v>
      </c>
      <c r="F8" s="5" t="n">
        <v>2852</v>
      </c>
    </row>
    <row r="9" spans="1:6">
      <c r="A9" s="4" t="s">
        <v>976</v>
      </c>
      <c r="B9" s="5" t="n">
        <v>-5657</v>
      </c>
      <c r="C9" s="5" t="n">
        <v>-11856</v>
      </c>
      <c r="D9" s="5" t="n">
        <v>-36347</v>
      </c>
      <c r="F9" s="5" t="n">
        <v>-28466</v>
      </c>
    </row>
    <row r="10" spans="1:6">
      <c r="A10" s="4" t="s">
        <v>977</v>
      </c>
      <c r="B10" s="5" t="n">
        <v>-542</v>
      </c>
      <c r="C10" s="5" t="n">
        <v>-2674</v>
      </c>
      <c r="D10" s="5" t="n">
        <v>-3324</v>
      </c>
      <c r="F10" s="5" t="n">
        <v>-27560</v>
      </c>
    </row>
    <row r="11" spans="1:6">
      <c r="A11" s="4" t="s">
        <v>978</v>
      </c>
      <c r="B11" s="5" t="n">
        <v>-18794</v>
      </c>
      <c r="C11" s="5" t="n">
        <v>-23668</v>
      </c>
      <c r="D11" s="5" t="n">
        <v>-63713</v>
      </c>
      <c r="F11" s="5" t="n">
        <v>-51998</v>
      </c>
    </row>
    <row r="12" spans="1:6">
      <c r="A12" s="4" t="s">
        <v>979</v>
      </c>
      <c r="D12" s="5" t="n">
        <v>0</v>
      </c>
    </row>
    <row r="13" spans="1:6">
      <c r="A13" s="4" t="s">
        <v>980</v>
      </c>
      <c r="B13" s="7" t="n">
        <v>779259</v>
      </c>
      <c r="C13" s="7" t="n">
        <v>912854</v>
      </c>
      <c r="D13" s="7" t="n">
        <v>779259</v>
      </c>
      <c r="F13" s="7" t="n">
        <v>912854</v>
      </c>
    </row>
    <row r="14" spans="1:6"/>
    <row r="15" spans="1:6">
      <c r="A15" s="4" t="s">
        <v>67</v>
      </c>
      <c r="B15" s="4" t="s">
        <v>966</v>
      </c>
    </row>
  </sheetData>
  <mergeCells count="6">
    <mergeCell ref="A1:A2"/>
    <mergeCell ref="B1:C1"/>
    <mergeCell ref="D1:F1"/>
    <mergeCell ref="D2:E2"/>
    <mergeCell ref="A14:F14"/>
    <mergeCell ref="B15:F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72</v>
      </c>
      <c r="D1" s="2" t="s">
        <v>1</v>
      </c>
    </row>
    <row r="2" spans="1:5">
      <c r="B2" s="2" t="s">
        <v>2</v>
      </c>
      <c r="C2" s="2" t="s">
        <v>88</v>
      </c>
      <c r="D2" s="2" t="s">
        <v>2</v>
      </c>
      <c r="E2" s="2" t="s">
        <v>88</v>
      </c>
    </row>
    <row r="3" spans="1:5">
      <c r="A3" s="3" t="s">
        <v>982</v>
      </c>
    </row>
    <row r="4" spans="1:5">
      <c r="A4" s="4" t="s">
        <v>971</v>
      </c>
      <c r="B4" s="7" t="n">
        <v>40794</v>
      </c>
      <c r="C4" s="7" t="n">
        <v>86372</v>
      </c>
      <c r="D4" s="7" t="n">
        <v>64421</v>
      </c>
      <c r="E4" s="7" t="n">
        <v>52581</v>
      </c>
    </row>
    <row r="5" spans="1:5">
      <c r="A5" s="4" t="s">
        <v>983</v>
      </c>
      <c r="B5" s="5" t="n">
        <v>13819</v>
      </c>
      <c r="C5" s="5" t="n">
        <v>16619</v>
      </c>
      <c r="D5" s="5" t="n">
        <v>50014</v>
      </c>
      <c r="E5" s="5" t="n">
        <v>70011</v>
      </c>
    </row>
    <row r="6" spans="1:5">
      <c r="A6" s="4" t="s">
        <v>984</v>
      </c>
      <c r="B6" s="5" t="n">
        <v>-6458</v>
      </c>
      <c r="C6" s="5" t="n">
        <v>-30309</v>
      </c>
      <c r="D6" s="5" t="n">
        <v>-66280</v>
      </c>
      <c r="E6" s="5" t="n">
        <v>-49910</v>
      </c>
    </row>
    <row r="7" spans="1:5">
      <c r="A7" s="4" t="s">
        <v>980</v>
      </c>
      <c r="B7" s="7" t="n">
        <v>48155</v>
      </c>
      <c r="C7" s="7" t="n">
        <v>72682</v>
      </c>
      <c r="D7" s="7" t="n">
        <v>48155</v>
      </c>
      <c r="E7" s="7" t="n">
        <v>7268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985</v>
      </c>
      <c r="B1" s="2" t="s">
        <v>2</v>
      </c>
      <c r="D1" s="2" t="s">
        <v>427</v>
      </c>
      <c r="E1" s="2" t="s">
        <v>25</v>
      </c>
      <c r="G1" s="2" t="s">
        <v>88</v>
      </c>
      <c r="H1" s="2" t="s">
        <v>428</v>
      </c>
      <c r="I1" s="2" t="s">
        <v>429</v>
      </c>
    </row>
    <row r="2" spans="1:9">
      <c r="A2" s="3" t="s">
        <v>874</v>
      </c>
    </row>
    <row r="3" spans="1:9">
      <c r="A3" s="4" t="s">
        <v>986</v>
      </c>
      <c r="B3" s="7" t="n">
        <v>157794</v>
      </c>
      <c r="D3" s="7" t="n">
        <v>160368</v>
      </c>
      <c r="E3" s="7" t="n">
        <v>165818</v>
      </c>
      <c r="G3" s="7" t="n">
        <v>168141</v>
      </c>
      <c r="H3" s="7" t="n">
        <v>169690</v>
      </c>
      <c r="I3" s="7" t="n">
        <v>173913</v>
      </c>
    </row>
    <row r="4" spans="1:9">
      <c r="A4" s="4" t="s">
        <v>987</v>
      </c>
      <c r="B4" s="5" t="n">
        <v>-10235</v>
      </c>
      <c r="D4" s="7" t="n">
        <v>-9446</v>
      </c>
      <c r="E4" s="5" t="n">
        <v>-6857</v>
      </c>
      <c r="G4" s="5" t="n">
        <v>-6857</v>
      </c>
      <c r="H4" s="7" t="n">
        <v>-6857</v>
      </c>
      <c r="I4" s="7" t="n">
        <v>-3962</v>
      </c>
    </row>
    <row r="5" spans="1:9">
      <c r="A5" s="4" t="s">
        <v>988</v>
      </c>
      <c r="B5" s="5" t="n">
        <v>147559</v>
      </c>
      <c r="E5" s="5" t="n">
        <v>158961</v>
      </c>
      <c r="G5" s="7" t="n">
        <v>161284</v>
      </c>
    </row>
    <row r="6" spans="1:9">
      <c r="A6" s="4" t="s">
        <v>989</v>
      </c>
    </row>
    <row r="7" spans="1:9">
      <c r="A7" s="3" t="s">
        <v>874</v>
      </c>
    </row>
    <row r="8" spans="1:9">
      <c r="A8" s="4" t="s">
        <v>986</v>
      </c>
      <c r="B8" s="5" t="n">
        <v>153609</v>
      </c>
      <c r="C8" s="4" t="s">
        <v>67</v>
      </c>
      <c r="E8" s="5" t="n">
        <v>162676</v>
      </c>
      <c r="F8" s="4" t="s">
        <v>69</v>
      </c>
    </row>
    <row r="9" spans="1:9">
      <c r="A9" s="4" t="s">
        <v>773</v>
      </c>
    </row>
    <row r="10" spans="1:9">
      <c r="A10" s="3" t="s">
        <v>874</v>
      </c>
    </row>
    <row r="11" spans="1:9">
      <c r="A11" s="4" t="s">
        <v>986</v>
      </c>
      <c r="B11" s="7" t="n">
        <v>4185</v>
      </c>
      <c r="C11" s="4" t="s">
        <v>67</v>
      </c>
      <c r="E11" s="7" t="n">
        <v>3142</v>
      </c>
      <c r="F11" s="4" t="s">
        <v>69</v>
      </c>
    </row>
    <row r="12" spans="1:9"/>
    <row r="13" spans="1:9">
      <c r="A13" s="4" t="s">
        <v>67</v>
      </c>
      <c r="B13" s="4" t="s">
        <v>808</v>
      </c>
    </row>
    <row r="14" spans="1:9">
      <c r="A14" s="4" t="s">
        <v>69</v>
      </c>
      <c r="B14" s="4" t="s">
        <v>811</v>
      </c>
    </row>
  </sheetData>
  <mergeCells count="5">
    <mergeCell ref="B1:C1"/>
    <mergeCell ref="E1:F1"/>
    <mergeCell ref="A12:I12"/>
    <mergeCell ref="B13:I13"/>
    <mergeCell ref="B14:I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990</v>
      </c>
      <c r="B1" s="2" t="s">
        <v>2</v>
      </c>
      <c r="D1" s="2" t="s">
        <v>25</v>
      </c>
      <c r="F1" s="2" t="s">
        <v>88</v>
      </c>
    </row>
    <row r="2" spans="1:6">
      <c r="A2" s="3" t="s">
        <v>748</v>
      </c>
    </row>
    <row r="3" spans="1:6">
      <c r="A3" s="4" t="s">
        <v>752</v>
      </c>
      <c r="B3" s="7" t="n">
        <v>829221</v>
      </c>
      <c r="D3" s="7" t="n">
        <v>881954</v>
      </c>
    </row>
    <row r="4" spans="1:6">
      <c r="A4" s="4" t="s">
        <v>754</v>
      </c>
      <c r="B4" s="5" t="n">
        <v>7890199</v>
      </c>
      <c r="D4" s="5" t="n">
        <v>7839101</v>
      </c>
    </row>
    <row r="5" spans="1:6">
      <c r="A5" s="4" t="s">
        <v>725</v>
      </c>
      <c r="B5" s="5" t="n">
        <v>8877214</v>
      </c>
      <c r="D5" s="5" t="n">
        <v>8886873</v>
      </c>
      <c r="F5" s="7" t="n">
        <v>8863654</v>
      </c>
    </row>
    <row r="6" spans="1:6">
      <c r="A6" s="4" t="s">
        <v>755</v>
      </c>
      <c r="B6" s="5" t="n">
        <v>109551</v>
      </c>
      <c r="C6" s="4" t="s">
        <v>67</v>
      </c>
      <c r="D6" s="5" t="n">
        <v>106809</v>
      </c>
      <c r="E6" s="4" t="s">
        <v>69</v>
      </c>
    </row>
    <row r="7" spans="1:6">
      <c r="A7" s="4" t="s">
        <v>756</v>
      </c>
    </row>
    <row r="8" spans="1:6">
      <c r="A8" s="3" t="s">
        <v>748</v>
      </c>
    </row>
    <row r="9" spans="1:6">
      <c r="A9" s="4" t="s">
        <v>752</v>
      </c>
      <c r="B9" s="5" t="n">
        <v>143310</v>
      </c>
      <c r="D9" s="5" t="n">
        <v>128325</v>
      </c>
    </row>
    <row r="10" spans="1:6">
      <c r="A10" s="4" t="s">
        <v>757</v>
      </c>
    </row>
    <row r="11" spans="1:6">
      <c r="A11" s="3" t="s">
        <v>748</v>
      </c>
    </row>
    <row r="12" spans="1:6">
      <c r="A12" s="4" t="s">
        <v>752</v>
      </c>
      <c r="B12" s="5" t="n">
        <v>103228</v>
      </c>
      <c r="D12" s="5" t="n">
        <v>86726</v>
      </c>
    </row>
    <row r="13" spans="1:6">
      <c r="A13" s="4" t="s">
        <v>758</v>
      </c>
    </row>
    <row r="14" spans="1:6">
      <c r="A14" s="3" t="s">
        <v>748</v>
      </c>
    </row>
    <row r="15" spans="1:6">
      <c r="A15" s="4" t="s">
        <v>752</v>
      </c>
      <c r="B15" s="5" t="n">
        <v>582683</v>
      </c>
      <c r="C15" s="4" t="s">
        <v>446</v>
      </c>
      <c r="D15" s="5" t="n">
        <v>666903</v>
      </c>
      <c r="E15" s="4" t="s">
        <v>759</v>
      </c>
    </row>
    <row r="16" spans="1:6">
      <c r="A16" s="4" t="s">
        <v>991</v>
      </c>
    </row>
    <row r="17" spans="1:6">
      <c r="A17" s="3" t="s">
        <v>748</v>
      </c>
    </row>
    <row r="18" spans="1:6">
      <c r="A18" s="4" t="s">
        <v>752</v>
      </c>
      <c r="B18" s="5" t="n">
        <v>45886</v>
      </c>
      <c r="C18" s="4" t="s">
        <v>768</v>
      </c>
      <c r="D18" s="5" t="n">
        <v>41246</v>
      </c>
    </row>
    <row r="19" spans="1:6">
      <c r="A19" s="4" t="s">
        <v>754</v>
      </c>
      <c r="B19" s="5" t="n">
        <v>111908</v>
      </c>
      <c r="C19" s="4" t="s">
        <v>768</v>
      </c>
      <c r="D19" s="5" t="n">
        <v>124572</v>
      </c>
    </row>
    <row r="20" spans="1:6">
      <c r="A20" s="4" t="s">
        <v>725</v>
      </c>
      <c r="B20" s="5" t="n">
        <v>157794</v>
      </c>
      <c r="C20" s="4" t="s">
        <v>768</v>
      </c>
      <c r="D20" s="5" t="n">
        <v>165818</v>
      </c>
    </row>
    <row r="21" spans="1:6">
      <c r="A21" s="4" t="s">
        <v>992</v>
      </c>
    </row>
    <row r="22" spans="1:6">
      <c r="A22" s="3" t="s">
        <v>748</v>
      </c>
    </row>
    <row r="23" spans="1:6">
      <c r="A23" s="4" t="s">
        <v>752</v>
      </c>
      <c r="B23" s="5" t="n">
        <v>14781</v>
      </c>
      <c r="C23" s="4" t="s">
        <v>768</v>
      </c>
      <c r="D23" s="5" t="n">
        <v>12247</v>
      </c>
    </row>
    <row r="24" spans="1:6">
      <c r="A24" s="4" t="s">
        <v>993</v>
      </c>
    </row>
    <row r="25" spans="1:6">
      <c r="A25" s="3" t="s">
        <v>748</v>
      </c>
    </row>
    <row r="26" spans="1:6">
      <c r="A26" s="4" t="s">
        <v>752</v>
      </c>
      <c r="B26" s="5" t="n">
        <v>0</v>
      </c>
      <c r="D26" s="5" t="n">
        <v>0</v>
      </c>
    </row>
    <row r="27" spans="1:6">
      <c r="A27" s="4" t="s">
        <v>994</v>
      </c>
    </row>
    <row r="28" spans="1:6">
      <c r="A28" s="3" t="s">
        <v>748</v>
      </c>
    </row>
    <row r="29" spans="1:6">
      <c r="A29" s="4" t="s">
        <v>752</v>
      </c>
      <c r="B29" s="5" t="n">
        <v>31105</v>
      </c>
      <c r="C29" s="4" t="s">
        <v>768</v>
      </c>
      <c r="D29" s="5" t="n">
        <v>28999</v>
      </c>
    </row>
    <row r="30" spans="1:6">
      <c r="A30" s="4" t="s">
        <v>439</v>
      </c>
    </row>
    <row r="31" spans="1:6">
      <c r="A31" s="3" t="s">
        <v>748</v>
      </c>
    </row>
    <row r="32" spans="1:6">
      <c r="A32" s="4" t="s">
        <v>725</v>
      </c>
      <c r="B32" s="5" t="n">
        <v>3274340</v>
      </c>
      <c r="D32" s="5" t="n">
        <v>3296031</v>
      </c>
    </row>
    <row r="33" spans="1:6">
      <c r="A33" s="4" t="s">
        <v>995</v>
      </c>
    </row>
    <row r="34" spans="1:6">
      <c r="A34" s="3" t="s">
        <v>748</v>
      </c>
    </row>
    <row r="35" spans="1:6">
      <c r="A35" s="4" t="s">
        <v>752</v>
      </c>
      <c r="B35" s="5" t="n">
        <v>43130</v>
      </c>
      <c r="C35" s="4" t="s">
        <v>768</v>
      </c>
      <c r="D35" s="5" t="n">
        <v>39741</v>
      </c>
      <c r="E35" s="4" t="s">
        <v>809</v>
      </c>
    </row>
    <row r="36" spans="1:6">
      <c r="A36" s="4" t="s">
        <v>754</v>
      </c>
      <c r="B36" s="5" t="n">
        <v>110479</v>
      </c>
      <c r="C36" s="4" t="s">
        <v>768</v>
      </c>
      <c r="D36" s="5" t="n">
        <v>122935</v>
      </c>
      <c r="E36" s="4" t="s">
        <v>809</v>
      </c>
    </row>
    <row r="37" spans="1:6">
      <c r="A37" s="4" t="s">
        <v>725</v>
      </c>
      <c r="B37" s="5" t="n">
        <v>153609</v>
      </c>
      <c r="C37" s="4" t="s">
        <v>768</v>
      </c>
      <c r="D37" s="5" t="n">
        <v>162676</v>
      </c>
      <c r="E37" s="4" t="s">
        <v>809</v>
      </c>
    </row>
    <row r="38" spans="1:6">
      <c r="A38" s="4" t="s">
        <v>826</v>
      </c>
      <c r="B38" s="5" t="n">
        <v>27500</v>
      </c>
      <c r="D38" s="5" t="n">
        <v>22300</v>
      </c>
    </row>
    <row r="39" spans="1:6">
      <c r="A39" s="4" t="s">
        <v>996</v>
      </c>
    </row>
    <row r="40" spans="1:6">
      <c r="A40" s="3" t="s">
        <v>748</v>
      </c>
    </row>
    <row r="41" spans="1:6">
      <c r="A41" s="4" t="s">
        <v>752</v>
      </c>
      <c r="B41" s="5" t="n">
        <v>14310</v>
      </c>
      <c r="C41" s="4" t="s">
        <v>768</v>
      </c>
      <c r="D41" s="5" t="n">
        <v>11892</v>
      </c>
      <c r="E41" s="4" t="s">
        <v>809</v>
      </c>
    </row>
    <row r="42" spans="1:6">
      <c r="A42" s="4" t="s">
        <v>997</v>
      </c>
    </row>
    <row r="43" spans="1:6">
      <c r="A43" s="3" t="s">
        <v>748</v>
      </c>
    </row>
    <row r="44" spans="1:6">
      <c r="A44" s="4" t="s">
        <v>752</v>
      </c>
      <c r="B44" s="5" t="n">
        <v>0</v>
      </c>
      <c r="C44" s="4" t="s">
        <v>768</v>
      </c>
      <c r="D44" s="5" t="n">
        <v>0</v>
      </c>
      <c r="E44" s="4" t="s">
        <v>809</v>
      </c>
    </row>
    <row r="45" spans="1:6">
      <c r="A45" s="4" t="s">
        <v>998</v>
      </c>
    </row>
    <row r="46" spans="1:6">
      <c r="A46" s="3" t="s">
        <v>748</v>
      </c>
    </row>
    <row r="47" spans="1:6">
      <c r="A47" s="4" t="s">
        <v>752</v>
      </c>
      <c r="B47" s="5" t="n">
        <v>28820</v>
      </c>
      <c r="C47" s="4" t="s">
        <v>768</v>
      </c>
      <c r="D47" s="5" t="n">
        <v>27849</v>
      </c>
      <c r="E47" s="4" t="s">
        <v>809</v>
      </c>
    </row>
    <row r="48" spans="1:6">
      <c r="A48" s="4" t="s">
        <v>773</v>
      </c>
    </row>
    <row r="49" spans="1:6">
      <c r="A49" s="3" t="s">
        <v>748</v>
      </c>
    </row>
    <row r="50" spans="1:6">
      <c r="A50" s="4" t="s">
        <v>752</v>
      </c>
      <c r="B50" s="5" t="n">
        <v>159858</v>
      </c>
      <c r="C50" s="4" t="s">
        <v>769</v>
      </c>
      <c r="D50" s="5" t="n">
        <v>186511</v>
      </c>
      <c r="E50" s="4" t="s">
        <v>812</v>
      </c>
    </row>
    <row r="51" spans="1:6">
      <c r="A51" s="4" t="s">
        <v>754</v>
      </c>
      <c r="B51" s="5" t="n">
        <v>1437595</v>
      </c>
      <c r="C51" s="4" t="s">
        <v>769</v>
      </c>
      <c r="D51" s="5" t="n">
        <v>1379155</v>
      </c>
      <c r="E51" s="4" t="s">
        <v>812</v>
      </c>
    </row>
    <row r="52" spans="1:6">
      <c r="A52" s="4" t="s">
        <v>725</v>
      </c>
      <c r="B52" s="5" t="n">
        <v>1601638</v>
      </c>
      <c r="C52" s="4" t="s">
        <v>769</v>
      </c>
      <c r="D52" s="5" t="n">
        <v>1568808</v>
      </c>
      <c r="E52" s="4" t="s">
        <v>812</v>
      </c>
    </row>
    <row r="53" spans="1:6">
      <c r="A53" s="4" t="s">
        <v>755</v>
      </c>
      <c r="B53" s="5" t="n">
        <v>6499</v>
      </c>
      <c r="C53" s="4" t="s">
        <v>999</v>
      </c>
      <c r="D53" s="5" t="n">
        <v>3281</v>
      </c>
      <c r="E53" s="4" t="s">
        <v>1000</v>
      </c>
    </row>
    <row r="54" spans="1:6">
      <c r="A54" s="4" t="s">
        <v>826</v>
      </c>
      <c r="B54" s="5" t="n">
        <v>33800</v>
      </c>
      <c r="D54" s="5" t="n">
        <v>4600</v>
      </c>
    </row>
    <row r="55" spans="1:6">
      <c r="A55" s="4" t="s">
        <v>776</v>
      </c>
    </row>
    <row r="56" spans="1:6">
      <c r="A56" s="3" t="s">
        <v>748</v>
      </c>
    </row>
    <row r="57" spans="1:6">
      <c r="A57" s="4" t="s">
        <v>752</v>
      </c>
      <c r="B57" s="5" t="n">
        <v>16300</v>
      </c>
      <c r="C57" s="4" t="s">
        <v>769</v>
      </c>
      <c r="D57" s="5" t="n">
        <v>4534</v>
      </c>
      <c r="E57" s="4" t="s">
        <v>812</v>
      </c>
    </row>
    <row r="58" spans="1:6">
      <c r="A58" s="4" t="s">
        <v>777</v>
      </c>
    </row>
    <row r="59" spans="1:6">
      <c r="A59" s="3" t="s">
        <v>748</v>
      </c>
    </row>
    <row r="60" spans="1:6">
      <c r="A60" s="4" t="s">
        <v>752</v>
      </c>
      <c r="B60" s="5" t="n">
        <v>0</v>
      </c>
      <c r="C60" s="4" t="s">
        <v>769</v>
      </c>
      <c r="D60" s="5" t="n">
        <v>0</v>
      </c>
      <c r="E60" s="4" t="s">
        <v>812</v>
      </c>
    </row>
    <row r="61" spans="1:6">
      <c r="A61" s="4" t="s">
        <v>778</v>
      </c>
    </row>
    <row r="62" spans="1:6">
      <c r="A62" s="3" t="s">
        <v>748</v>
      </c>
    </row>
    <row r="63" spans="1:6">
      <c r="A63" s="4" t="s">
        <v>752</v>
      </c>
      <c r="B63" s="5" t="n">
        <v>143558</v>
      </c>
      <c r="C63" s="4" t="s">
        <v>1001</v>
      </c>
      <c r="D63" s="5" t="n">
        <v>181977</v>
      </c>
      <c r="E63" s="4" t="s">
        <v>1002</v>
      </c>
    </row>
    <row r="64" spans="1:6">
      <c r="A64" s="4" t="s">
        <v>1003</v>
      </c>
    </row>
    <row r="65" spans="1:6">
      <c r="A65" s="3" t="s">
        <v>748</v>
      </c>
    </row>
    <row r="66" spans="1:6">
      <c r="A66" s="4" t="s">
        <v>752</v>
      </c>
      <c r="B66" s="5" t="n">
        <v>2756</v>
      </c>
      <c r="C66" s="4" t="s">
        <v>768</v>
      </c>
      <c r="D66" s="5" t="n">
        <v>1505</v>
      </c>
      <c r="E66" s="4" t="s">
        <v>809</v>
      </c>
    </row>
    <row r="67" spans="1:6">
      <c r="A67" s="4" t="s">
        <v>754</v>
      </c>
      <c r="B67" s="5" t="n">
        <v>1429</v>
      </c>
      <c r="C67" s="4" t="s">
        <v>768</v>
      </c>
      <c r="D67" s="5" t="n">
        <v>1637</v>
      </c>
      <c r="E67" s="4" t="s">
        <v>809</v>
      </c>
    </row>
    <row r="68" spans="1:6">
      <c r="A68" s="4" t="s">
        <v>725</v>
      </c>
      <c r="B68" s="5" t="n">
        <v>4185</v>
      </c>
      <c r="C68" s="4" t="s">
        <v>768</v>
      </c>
      <c r="D68" s="5" t="n">
        <v>3142</v>
      </c>
      <c r="E68" s="4" t="s">
        <v>809</v>
      </c>
    </row>
    <row r="69" spans="1:6">
      <c r="A69" s="4" t="s">
        <v>826</v>
      </c>
      <c r="B69" s="5" t="n">
        <v>400</v>
      </c>
      <c r="D69" s="5" t="n">
        <v>100</v>
      </c>
    </row>
    <row r="70" spans="1:6">
      <c r="A70" s="4" t="s">
        <v>1004</v>
      </c>
    </row>
    <row r="71" spans="1:6">
      <c r="A71" s="3" t="s">
        <v>748</v>
      </c>
    </row>
    <row r="72" spans="1:6">
      <c r="A72" s="4" t="s">
        <v>752</v>
      </c>
      <c r="B72" s="5" t="n">
        <v>471</v>
      </c>
      <c r="C72" s="4" t="s">
        <v>768</v>
      </c>
      <c r="D72" s="5" t="n">
        <v>355</v>
      </c>
      <c r="E72" s="4" t="s">
        <v>809</v>
      </c>
    </row>
    <row r="73" spans="1:6">
      <c r="A73" s="4" t="s">
        <v>1005</v>
      </c>
    </row>
    <row r="74" spans="1:6">
      <c r="A74" s="3" t="s">
        <v>748</v>
      </c>
    </row>
    <row r="75" spans="1:6">
      <c r="A75" s="4" t="s">
        <v>752</v>
      </c>
      <c r="B75" s="5" t="n">
        <v>0</v>
      </c>
      <c r="C75" s="4" t="s">
        <v>768</v>
      </c>
      <c r="D75" s="5" t="n">
        <v>0</v>
      </c>
      <c r="E75" s="4" t="s">
        <v>809</v>
      </c>
    </row>
    <row r="76" spans="1:6">
      <c r="A76" s="4" t="s">
        <v>1006</v>
      </c>
    </row>
    <row r="77" spans="1:6">
      <c r="A77" s="3" t="s">
        <v>748</v>
      </c>
    </row>
    <row r="78" spans="1:6">
      <c r="A78" s="4" t="s">
        <v>752</v>
      </c>
      <c r="B78" s="7" t="n">
        <v>2285</v>
      </c>
      <c r="C78" s="4" t="s">
        <v>768</v>
      </c>
      <c r="D78" s="7" t="n">
        <v>1150</v>
      </c>
      <c r="E78" s="4" t="s">
        <v>809</v>
      </c>
    </row>
    <row r="79" spans="1:6"/>
    <row r="80" spans="1:6">
      <c r="A80" s="4" t="s">
        <v>67</v>
      </c>
      <c r="B80" s="4" t="s">
        <v>804</v>
      </c>
    </row>
    <row r="81" spans="1:6">
      <c r="A81" s="4" t="s">
        <v>69</v>
      </c>
      <c r="B81" s="4" t="s">
        <v>805</v>
      </c>
    </row>
    <row r="82" spans="1:6">
      <c r="A82" s="4" t="s">
        <v>446</v>
      </c>
      <c r="B82" s="4" t="s">
        <v>806</v>
      </c>
    </row>
    <row r="83" spans="1:6">
      <c r="A83" s="4" t="s">
        <v>759</v>
      </c>
      <c r="B83" s="4" t="s">
        <v>807</v>
      </c>
    </row>
    <row r="84" spans="1:6">
      <c r="A84" s="4" t="s">
        <v>768</v>
      </c>
      <c r="B84" s="4" t="s">
        <v>1007</v>
      </c>
    </row>
    <row r="85" spans="1:6">
      <c r="A85" s="4" t="s">
        <v>809</v>
      </c>
      <c r="B85" s="4" t="s">
        <v>1008</v>
      </c>
    </row>
    <row r="86" spans="1:6">
      <c r="A86" s="4" t="s">
        <v>769</v>
      </c>
      <c r="B86" s="4" t="s">
        <v>808</v>
      </c>
    </row>
    <row r="87" spans="1:6">
      <c r="A87" s="4" t="s">
        <v>812</v>
      </c>
      <c r="B87" s="4" t="s">
        <v>811</v>
      </c>
    </row>
  </sheetData>
  <mergeCells count="11">
    <mergeCell ref="B1:C1"/>
    <mergeCell ref="D1:E1"/>
    <mergeCell ref="A79:F79"/>
    <mergeCell ref="B80:F80"/>
    <mergeCell ref="B81:F81"/>
    <mergeCell ref="B82:F82"/>
    <mergeCell ref="B83:F83"/>
    <mergeCell ref="B84:F84"/>
    <mergeCell ref="B85:F85"/>
    <mergeCell ref="B86:F86"/>
    <mergeCell ref="B87:F8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9</v>
      </c>
      <c r="B1" s="2" t="s">
        <v>72</v>
      </c>
      <c r="D1" s="2" t="s">
        <v>1</v>
      </c>
    </row>
    <row r="2" spans="1:5">
      <c r="B2" s="2" t="s">
        <v>2</v>
      </c>
      <c r="C2" s="2" t="s">
        <v>88</v>
      </c>
      <c r="D2" s="2" t="s">
        <v>2</v>
      </c>
      <c r="E2" s="2" t="s">
        <v>88</v>
      </c>
    </row>
    <row r="3" spans="1:5">
      <c r="A3" s="3" t="s">
        <v>1010</v>
      </c>
    </row>
    <row r="4" spans="1:5">
      <c r="A4" s="4" t="s">
        <v>1011</v>
      </c>
      <c r="B4" s="7" t="n">
        <v>108971</v>
      </c>
      <c r="C4" s="7" t="n">
        <v>122179</v>
      </c>
      <c r="D4" s="7" t="n">
        <v>116462</v>
      </c>
      <c r="E4" s="7" t="n">
        <v>118385</v>
      </c>
    </row>
    <row r="5" spans="1:5">
      <c r="A5" s="4" t="s">
        <v>1012</v>
      </c>
      <c r="B5" s="5" t="n">
        <v>0</v>
      </c>
      <c r="C5" s="5" t="n">
        <v>0</v>
      </c>
      <c r="D5" s="5" t="n">
        <v>-1970</v>
      </c>
      <c r="E5" s="5" t="n">
        <v>9610</v>
      </c>
    </row>
    <row r="6" spans="1:5">
      <c r="A6" s="4" t="s">
        <v>1013</v>
      </c>
      <c r="B6" s="5" t="n">
        <v>-2656</v>
      </c>
      <c r="C6" s="5" t="n">
        <v>-2875</v>
      </c>
      <c r="D6" s="5" t="n">
        <v>-8177</v>
      </c>
      <c r="E6" s="5" t="n">
        <v>-8691</v>
      </c>
    </row>
    <row r="7" spans="1:5">
      <c r="A7" s="4" t="s">
        <v>1014</v>
      </c>
      <c r="B7" s="7" t="n">
        <v>106315</v>
      </c>
      <c r="C7" s="7" t="n">
        <v>119304</v>
      </c>
      <c r="D7" s="7" t="n">
        <v>106315</v>
      </c>
      <c r="E7" s="7" t="n">
        <v>1193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15</v>
      </c>
      <c r="B1" s="2" t="s">
        <v>72</v>
      </c>
      <c r="D1" s="2" t="s">
        <v>1</v>
      </c>
    </row>
    <row r="2" spans="1:9">
      <c r="B2" s="2" t="s">
        <v>2</v>
      </c>
      <c r="C2" s="2" t="s">
        <v>88</v>
      </c>
      <c r="D2" s="2" t="s">
        <v>2</v>
      </c>
      <c r="E2" s="2" t="s">
        <v>88</v>
      </c>
      <c r="F2" s="2" t="s">
        <v>427</v>
      </c>
      <c r="G2" s="2" t="s">
        <v>25</v>
      </c>
      <c r="H2" s="2" t="s">
        <v>428</v>
      </c>
      <c r="I2" s="2" t="s">
        <v>429</v>
      </c>
    </row>
    <row r="3" spans="1:9">
      <c r="A3" s="3" t="s">
        <v>874</v>
      </c>
    </row>
    <row r="4" spans="1:9">
      <c r="A4" s="4" t="s">
        <v>1016</v>
      </c>
      <c r="B4" s="7" t="n">
        <v>160368</v>
      </c>
      <c r="C4" s="7" t="n">
        <v>169690</v>
      </c>
      <c r="D4" s="7" t="n">
        <v>165818</v>
      </c>
      <c r="E4" s="7" t="n">
        <v>173913</v>
      </c>
    </row>
    <row r="5" spans="1:9">
      <c r="A5" s="4" t="s">
        <v>1017</v>
      </c>
      <c r="B5" s="5" t="n">
        <v>2656</v>
      </c>
      <c r="C5" s="5" t="n">
        <v>2875</v>
      </c>
      <c r="D5" s="5" t="n">
        <v>8177</v>
      </c>
      <c r="E5" s="5" t="n">
        <v>8691</v>
      </c>
    </row>
    <row r="6" spans="1:9">
      <c r="A6" s="4" t="s">
        <v>1018</v>
      </c>
      <c r="B6" s="5" t="n">
        <v>-1005</v>
      </c>
      <c r="C6" s="5" t="n">
        <v>-240</v>
      </c>
      <c r="D6" s="5" t="n">
        <v>-2874</v>
      </c>
      <c r="E6" s="5" t="n">
        <v>-1327</v>
      </c>
    </row>
    <row r="7" spans="1:9">
      <c r="A7" s="4" t="s">
        <v>1019</v>
      </c>
      <c r="B7" s="5" t="n">
        <v>-4225</v>
      </c>
      <c r="C7" s="5" t="n">
        <v>-4184</v>
      </c>
      <c r="D7" s="5" t="n">
        <v>-13327</v>
      </c>
      <c r="E7" s="5" t="n">
        <v>-13136</v>
      </c>
    </row>
    <row r="8" spans="1:9">
      <c r="A8" s="4" t="s">
        <v>1020</v>
      </c>
      <c r="B8" s="5" t="n">
        <v>157794</v>
      </c>
      <c r="C8" s="5" t="n">
        <v>168141</v>
      </c>
      <c r="D8" s="5" t="n">
        <v>157794</v>
      </c>
      <c r="E8" s="5" t="n">
        <v>168141</v>
      </c>
    </row>
    <row r="9" spans="1:9">
      <c r="A9" s="4" t="s">
        <v>987</v>
      </c>
      <c r="B9" s="5" t="n">
        <v>-10235</v>
      </c>
      <c r="C9" s="5" t="n">
        <v>-6857</v>
      </c>
      <c r="D9" s="5" t="n">
        <v>-10235</v>
      </c>
      <c r="E9" s="5" t="n">
        <v>-6857</v>
      </c>
      <c r="F9" s="7" t="n">
        <v>-9446</v>
      </c>
      <c r="G9" s="7" t="n">
        <v>-6857</v>
      </c>
      <c r="H9" s="7" t="n">
        <v>-6857</v>
      </c>
      <c r="I9" s="7" t="n">
        <v>-3962</v>
      </c>
    </row>
    <row r="10" spans="1:9">
      <c r="A10" s="4" t="s">
        <v>1021</v>
      </c>
      <c r="B10" s="7" t="n">
        <v>147559</v>
      </c>
      <c r="C10" s="7" t="n">
        <v>161284</v>
      </c>
      <c r="D10" s="7" t="n">
        <v>147559</v>
      </c>
      <c r="E10" s="7" t="n">
        <v>16128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2</v>
      </c>
      <c r="B1" s="2" t="s">
        <v>72</v>
      </c>
      <c r="D1" s="2" t="s">
        <v>1</v>
      </c>
    </row>
    <row r="2" spans="1:5">
      <c r="B2" s="2" t="s">
        <v>2</v>
      </c>
      <c r="C2" s="2" t="s">
        <v>88</v>
      </c>
      <c r="D2" s="2" t="s">
        <v>2</v>
      </c>
      <c r="E2" s="2" t="s">
        <v>88</v>
      </c>
    </row>
    <row r="3" spans="1:5">
      <c r="A3" s="3" t="s">
        <v>1023</v>
      </c>
    </row>
    <row r="4" spans="1:5">
      <c r="A4" s="4" t="s">
        <v>987</v>
      </c>
      <c r="B4" s="7" t="n">
        <v>9446</v>
      </c>
      <c r="C4" s="7" t="n">
        <v>6857</v>
      </c>
      <c r="D4" s="7" t="n">
        <v>6857</v>
      </c>
      <c r="E4" s="7" t="n">
        <v>3962</v>
      </c>
    </row>
    <row r="5" spans="1:5">
      <c r="A5" s="4" t="s">
        <v>909</v>
      </c>
      <c r="B5" s="5" t="n">
        <v>789</v>
      </c>
      <c r="C5" s="5" t="n">
        <v>0</v>
      </c>
      <c r="D5" s="5" t="n">
        <v>3378</v>
      </c>
      <c r="E5" s="5" t="n">
        <v>2895</v>
      </c>
    </row>
    <row r="6" spans="1:5">
      <c r="A6" s="4" t="s">
        <v>987</v>
      </c>
      <c r="B6" s="7" t="n">
        <v>10235</v>
      </c>
      <c r="C6" s="7" t="n">
        <v>6857</v>
      </c>
      <c r="D6" s="7" t="n">
        <v>10235</v>
      </c>
      <c r="E6" s="7" t="n">
        <v>685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8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024</v>
      </c>
      <c r="B1" s="2" t="s">
        <v>2</v>
      </c>
      <c r="D1" s="2" t="s">
        <v>427</v>
      </c>
      <c r="E1" s="2" t="s">
        <v>25</v>
      </c>
      <c r="G1" s="2" t="s">
        <v>88</v>
      </c>
      <c r="H1" s="2" t="s">
        <v>428</v>
      </c>
      <c r="I1" s="2" t="s">
        <v>429</v>
      </c>
    </row>
    <row r="2" spans="1:9">
      <c r="A2" s="3" t="s">
        <v>874</v>
      </c>
    </row>
    <row r="3" spans="1:9">
      <c r="A3" s="4" t="s">
        <v>1025</v>
      </c>
      <c r="B3" s="7" t="n">
        <v>585795</v>
      </c>
      <c r="D3" s="7" t="n">
        <v>568543</v>
      </c>
      <c r="E3" s="7" t="n">
        <v>647048</v>
      </c>
      <c r="G3" s="7" t="n">
        <v>656318</v>
      </c>
      <c r="H3" s="7" t="n">
        <v>670991</v>
      </c>
      <c r="I3" s="7" t="n">
        <v>661591</v>
      </c>
    </row>
    <row r="4" spans="1:9">
      <c r="A4" s="4" t="s">
        <v>1026</v>
      </c>
    </row>
    <row r="5" spans="1:9">
      <c r="A5" s="3" t="s">
        <v>874</v>
      </c>
    </row>
    <row r="6" spans="1:9">
      <c r="A6" s="4" t="s">
        <v>1025</v>
      </c>
      <c r="B6" s="5" t="n">
        <v>35605</v>
      </c>
      <c r="E6" s="5" t="n">
        <v>37645</v>
      </c>
    </row>
    <row r="7" spans="1:9">
      <c r="A7" s="4" t="s">
        <v>1027</v>
      </c>
    </row>
    <row r="8" spans="1:9">
      <c r="A8" s="3" t="s">
        <v>874</v>
      </c>
    </row>
    <row r="9" spans="1:9">
      <c r="A9" s="4" t="s">
        <v>1025</v>
      </c>
      <c r="B9" s="5" t="n">
        <v>41505</v>
      </c>
      <c r="E9" s="5" t="n">
        <v>88535</v>
      </c>
    </row>
    <row r="10" spans="1:9">
      <c r="A10" s="4" t="s">
        <v>1028</v>
      </c>
    </row>
    <row r="11" spans="1:9">
      <c r="A11" s="3" t="s">
        <v>874</v>
      </c>
    </row>
    <row r="12" spans="1:9">
      <c r="A12" s="4" t="s">
        <v>1025</v>
      </c>
      <c r="B12" s="5" t="n">
        <v>342999</v>
      </c>
      <c r="E12" s="5" t="n">
        <v>355812</v>
      </c>
    </row>
    <row r="13" spans="1:9">
      <c r="A13" s="4" t="s">
        <v>1029</v>
      </c>
    </row>
    <row r="14" spans="1:9">
      <c r="A14" s="3" t="s">
        <v>874</v>
      </c>
    </row>
    <row r="15" spans="1:9">
      <c r="A15" s="4" t="s">
        <v>1025</v>
      </c>
      <c r="B15" s="5" t="n">
        <v>35864</v>
      </c>
      <c r="E15" s="5" t="n">
        <v>38055</v>
      </c>
    </row>
    <row r="16" spans="1:9">
      <c r="A16" s="4" t="s">
        <v>1030</v>
      </c>
    </row>
    <row r="17" spans="1:9">
      <c r="A17" s="3" t="s">
        <v>874</v>
      </c>
    </row>
    <row r="18" spans="1:9">
      <c r="A18" s="4" t="s">
        <v>1025</v>
      </c>
      <c r="B18" s="5" t="n">
        <v>129822</v>
      </c>
      <c r="C18" s="4" t="s">
        <v>67</v>
      </c>
      <c r="E18" s="5" t="n">
        <v>127001</v>
      </c>
      <c r="F18" s="4" t="s">
        <v>69</v>
      </c>
    </row>
    <row r="19" spans="1:9">
      <c r="A19" s="4" t="s">
        <v>944</v>
      </c>
    </row>
    <row r="20" spans="1:9">
      <c r="A20" s="3" t="s">
        <v>874</v>
      </c>
    </row>
    <row r="21" spans="1:9">
      <c r="A21" s="4" t="s">
        <v>1025</v>
      </c>
      <c r="B21" s="5" t="n">
        <v>363269</v>
      </c>
      <c r="E21" s="5" t="n">
        <v>375809</v>
      </c>
    </row>
    <row r="22" spans="1:9">
      <c r="A22" s="4" t="s">
        <v>1031</v>
      </c>
    </row>
    <row r="23" spans="1:9">
      <c r="A23" s="3" t="s">
        <v>874</v>
      </c>
    </row>
    <row r="24" spans="1:9">
      <c r="A24" s="4" t="s">
        <v>1025</v>
      </c>
      <c r="B24" s="5" t="n">
        <v>26013</v>
      </c>
      <c r="E24" s="5" t="n">
        <v>29254</v>
      </c>
    </row>
    <row r="25" spans="1:9">
      <c r="A25" s="4" t="s">
        <v>1032</v>
      </c>
    </row>
    <row r="26" spans="1:9">
      <c r="A26" s="3" t="s">
        <v>874</v>
      </c>
    </row>
    <row r="27" spans="1:9">
      <c r="A27" s="4" t="s">
        <v>1025</v>
      </c>
      <c r="B27" s="5" t="n">
        <v>8308</v>
      </c>
      <c r="E27" s="5" t="n">
        <v>8373</v>
      </c>
    </row>
    <row r="28" spans="1:9">
      <c r="A28" s="4" t="s">
        <v>1033</v>
      </c>
    </row>
    <row r="29" spans="1:9">
      <c r="A29" s="3" t="s">
        <v>874</v>
      </c>
    </row>
    <row r="30" spans="1:9">
      <c r="A30" s="4" t="s">
        <v>1025</v>
      </c>
      <c r="B30" s="5" t="n">
        <v>268035</v>
      </c>
      <c r="E30" s="5" t="n">
        <v>280588</v>
      </c>
    </row>
    <row r="31" spans="1:9">
      <c r="A31" s="4" t="s">
        <v>1034</v>
      </c>
    </row>
    <row r="32" spans="1:9">
      <c r="A32" s="3" t="s">
        <v>874</v>
      </c>
    </row>
    <row r="33" spans="1:9">
      <c r="A33" s="4" t="s">
        <v>1025</v>
      </c>
      <c r="B33" s="5" t="n">
        <v>0</v>
      </c>
      <c r="E33" s="5" t="n">
        <v>0</v>
      </c>
    </row>
    <row r="34" spans="1:9">
      <c r="A34" s="4" t="s">
        <v>1035</v>
      </c>
    </row>
    <row r="35" spans="1:9">
      <c r="A35" s="3" t="s">
        <v>874</v>
      </c>
    </row>
    <row r="36" spans="1:9">
      <c r="A36" s="4" t="s">
        <v>1025</v>
      </c>
      <c r="B36" s="5" t="n">
        <v>60913</v>
      </c>
      <c r="C36" s="4" t="s">
        <v>67</v>
      </c>
      <c r="E36" s="5" t="n">
        <v>57594</v>
      </c>
      <c r="F36" s="4" t="s">
        <v>69</v>
      </c>
    </row>
    <row r="37" spans="1:9">
      <c r="A37" s="4" t="s">
        <v>773</v>
      </c>
    </row>
    <row r="38" spans="1:9">
      <c r="A38" s="3" t="s">
        <v>874</v>
      </c>
    </row>
    <row r="39" spans="1:9">
      <c r="A39" s="4" t="s">
        <v>1025</v>
      </c>
      <c r="B39" s="5" t="n">
        <v>51645</v>
      </c>
      <c r="E39" s="5" t="n">
        <v>48742</v>
      </c>
    </row>
    <row r="40" spans="1:9">
      <c r="A40" s="4" t="s">
        <v>1036</v>
      </c>
    </row>
    <row r="41" spans="1:9">
      <c r="A41" s="3" t="s">
        <v>874</v>
      </c>
    </row>
    <row r="42" spans="1:9">
      <c r="A42" s="4" t="s">
        <v>1025</v>
      </c>
      <c r="B42" s="5" t="n">
        <v>6639</v>
      </c>
      <c r="E42" s="5" t="n">
        <v>6044</v>
      </c>
    </row>
    <row r="43" spans="1:9">
      <c r="A43" s="4" t="s">
        <v>1037</v>
      </c>
    </row>
    <row r="44" spans="1:9">
      <c r="A44" s="3" t="s">
        <v>874</v>
      </c>
    </row>
    <row r="45" spans="1:9">
      <c r="A45" s="4" t="s">
        <v>1025</v>
      </c>
      <c r="B45" s="5" t="n">
        <v>2124</v>
      </c>
      <c r="E45" s="5" t="n">
        <v>2007</v>
      </c>
    </row>
    <row r="46" spans="1:9">
      <c r="A46" s="4" t="s">
        <v>1038</v>
      </c>
    </row>
    <row r="47" spans="1:9">
      <c r="A47" s="3" t="s">
        <v>874</v>
      </c>
    </row>
    <row r="48" spans="1:9">
      <c r="A48" s="4" t="s">
        <v>1025</v>
      </c>
      <c r="B48" s="5" t="n">
        <v>32697</v>
      </c>
      <c r="E48" s="5" t="n">
        <v>30005</v>
      </c>
    </row>
    <row r="49" spans="1:9">
      <c r="A49" s="4" t="s">
        <v>1039</v>
      </c>
    </row>
    <row r="50" spans="1:9">
      <c r="A50" s="3" t="s">
        <v>874</v>
      </c>
    </row>
    <row r="51" spans="1:9">
      <c r="A51" s="4" t="s">
        <v>1025</v>
      </c>
      <c r="B51" s="5" t="n">
        <v>0</v>
      </c>
      <c r="E51" s="5" t="n">
        <v>0</v>
      </c>
    </row>
    <row r="52" spans="1:9">
      <c r="A52" s="4" t="s">
        <v>1040</v>
      </c>
    </row>
    <row r="53" spans="1:9">
      <c r="A53" s="3" t="s">
        <v>874</v>
      </c>
    </row>
    <row r="54" spans="1:9">
      <c r="A54" s="4" t="s">
        <v>1025</v>
      </c>
      <c r="B54" s="5" t="n">
        <v>10185</v>
      </c>
      <c r="C54" s="4" t="s">
        <v>67</v>
      </c>
      <c r="E54" s="5" t="n">
        <v>10686</v>
      </c>
      <c r="F54" s="4" t="s">
        <v>69</v>
      </c>
    </row>
    <row r="55" spans="1:9">
      <c r="A55" s="4" t="s">
        <v>892</v>
      </c>
    </row>
    <row r="56" spans="1:9">
      <c r="A56" s="3" t="s">
        <v>874</v>
      </c>
    </row>
    <row r="57" spans="1:9">
      <c r="A57" s="4" t="s">
        <v>1025</v>
      </c>
      <c r="B57" s="5" t="n">
        <v>88023</v>
      </c>
      <c r="E57" s="5" t="n">
        <v>133521</v>
      </c>
    </row>
    <row r="58" spans="1:9">
      <c r="A58" s="4" t="s">
        <v>1041</v>
      </c>
    </row>
    <row r="59" spans="1:9">
      <c r="A59" s="3" t="s">
        <v>874</v>
      </c>
    </row>
    <row r="60" spans="1:9">
      <c r="A60" s="4" t="s">
        <v>1025</v>
      </c>
      <c r="B60" s="5" t="n">
        <v>2115</v>
      </c>
      <c r="E60" s="5" t="n">
        <v>2111</v>
      </c>
    </row>
    <row r="61" spans="1:9">
      <c r="A61" s="4" t="s">
        <v>1042</v>
      </c>
    </row>
    <row r="62" spans="1:9">
      <c r="A62" s="3" t="s">
        <v>874</v>
      </c>
    </row>
    <row r="63" spans="1:9">
      <c r="A63" s="4" t="s">
        <v>1025</v>
      </c>
      <c r="B63" s="5" t="n">
        <v>20749</v>
      </c>
      <c r="E63" s="5" t="n">
        <v>66830</v>
      </c>
    </row>
    <row r="64" spans="1:9">
      <c r="A64" s="4" t="s">
        <v>1043</v>
      </c>
    </row>
    <row r="65" spans="1:9">
      <c r="A65" s="3" t="s">
        <v>874</v>
      </c>
    </row>
    <row r="66" spans="1:9">
      <c r="A66" s="4" t="s">
        <v>1025</v>
      </c>
      <c r="B66" s="5" t="n">
        <v>16026</v>
      </c>
      <c r="E66" s="5" t="n">
        <v>16359</v>
      </c>
    </row>
    <row r="67" spans="1:9">
      <c r="A67" s="4" t="s">
        <v>1044</v>
      </c>
    </row>
    <row r="68" spans="1:9">
      <c r="A68" s="3" t="s">
        <v>874</v>
      </c>
    </row>
    <row r="69" spans="1:9">
      <c r="A69" s="4" t="s">
        <v>1025</v>
      </c>
      <c r="B69" s="5" t="n">
        <v>94</v>
      </c>
      <c r="E69" s="5" t="n">
        <v>863</v>
      </c>
    </row>
    <row r="70" spans="1:9">
      <c r="A70" s="4" t="s">
        <v>1045</v>
      </c>
    </row>
    <row r="71" spans="1:9">
      <c r="A71" s="3" t="s">
        <v>874</v>
      </c>
    </row>
    <row r="72" spans="1:9">
      <c r="A72" s="4" t="s">
        <v>1025</v>
      </c>
      <c r="B72" s="5" t="n">
        <v>49039</v>
      </c>
      <c r="C72" s="4" t="s">
        <v>67</v>
      </c>
      <c r="E72" s="5" t="n">
        <v>47358</v>
      </c>
      <c r="F72" s="4" t="s">
        <v>69</v>
      </c>
    </row>
    <row r="73" spans="1:9">
      <c r="A73" s="4" t="s">
        <v>728</v>
      </c>
    </row>
    <row r="74" spans="1:9">
      <c r="A74" s="3" t="s">
        <v>874</v>
      </c>
    </row>
    <row r="75" spans="1:9">
      <c r="A75" s="4" t="s">
        <v>1025</v>
      </c>
      <c r="B75" s="5" t="n">
        <v>44900</v>
      </c>
    </row>
    <row r="76" spans="1:9">
      <c r="A76" s="4" t="s">
        <v>742</v>
      </c>
    </row>
    <row r="77" spans="1:9">
      <c r="A77" s="3" t="s">
        <v>874</v>
      </c>
    </row>
    <row r="78" spans="1:9">
      <c r="A78" s="4" t="s">
        <v>1025</v>
      </c>
      <c r="B78" s="5" t="n">
        <v>23504</v>
      </c>
      <c r="E78" s="5" t="n">
        <v>24875</v>
      </c>
    </row>
    <row r="79" spans="1:9">
      <c r="A79" s="4" t="s">
        <v>1046</v>
      </c>
    </row>
    <row r="80" spans="1:9">
      <c r="A80" s="3" t="s">
        <v>874</v>
      </c>
    </row>
    <row r="81" spans="1:9">
      <c r="A81" s="4" t="s">
        <v>1025</v>
      </c>
      <c r="B81" s="5" t="n">
        <v>0</v>
      </c>
      <c r="E81" s="5" t="n">
        <v>0</v>
      </c>
    </row>
    <row r="82" spans="1:9">
      <c r="A82" s="4" t="s">
        <v>1047</v>
      </c>
    </row>
    <row r="83" spans="1:9">
      <c r="A83" s="3" t="s">
        <v>874</v>
      </c>
    </row>
    <row r="84" spans="1:9">
      <c r="A84" s="4" t="s">
        <v>1025</v>
      </c>
      <c r="B84" s="5" t="n">
        <v>1371</v>
      </c>
      <c r="E84" s="5" t="n">
        <v>1706</v>
      </c>
    </row>
    <row r="85" spans="1:9">
      <c r="A85" s="4" t="s">
        <v>1048</v>
      </c>
    </row>
    <row r="86" spans="1:9">
      <c r="A86" s="3" t="s">
        <v>874</v>
      </c>
    </row>
    <row r="87" spans="1:9">
      <c r="A87" s="4" t="s">
        <v>1025</v>
      </c>
      <c r="B87" s="5" t="n">
        <v>14721</v>
      </c>
      <c r="E87" s="5" t="n">
        <v>14698</v>
      </c>
    </row>
    <row r="88" spans="1:9">
      <c r="A88" s="4" t="s">
        <v>1049</v>
      </c>
    </row>
    <row r="89" spans="1:9">
      <c r="A89" s="3" t="s">
        <v>874</v>
      </c>
    </row>
    <row r="90" spans="1:9">
      <c r="A90" s="4" t="s">
        <v>1025</v>
      </c>
      <c r="B90" s="5" t="n">
        <v>0</v>
      </c>
      <c r="E90" s="5" t="n">
        <v>0</v>
      </c>
    </row>
    <row r="91" spans="1:9">
      <c r="A91" s="4" t="s">
        <v>1050</v>
      </c>
    </row>
    <row r="92" spans="1:9">
      <c r="A92" s="3" t="s">
        <v>874</v>
      </c>
    </row>
    <row r="93" spans="1:9">
      <c r="A93" s="4" t="s">
        <v>1025</v>
      </c>
      <c r="B93" s="5" t="n">
        <v>7412</v>
      </c>
      <c r="C93" s="4" t="s">
        <v>67</v>
      </c>
      <c r="E93" s="5" t="n">
        <v>8471</v>
      </c>
      <c r="F93" s="4" t="s">
        <v>69</v>
      </c>
    </row>
    <row r="94" spans="1:9">
      <c r="A94" s="4" t="s">
        <v>733</v>
      </c>
    </row>
    <row r="95" spans="1:9">
      <c r="A95" s="3" t="s">
        <v>874</v>
      </c>
    </row>
    <row r="96" spans="1:9">
      <c r="A96" s="4" t="s">
        <v>1025</v>
      </c>
      <c r="B96" s="5" t="n">
        <v>2271</v>
      </c>
      <c r="E96" s="5" t="n">
        <v>2647</v>
      </c>
    </row>
    <row r="97" spans="1:9">
      <c r="A97" s="4" t="s">
        <v>1051</v>
      </c>
    </row>
    <row r="98" spans="1:9">
      <c r="A98" s="3" t="s">
        <v>874</v>
      </c>
    </row>
    <row r="99" spans="1:9">
      <c r="A99" s="4" t="s">
        <v>1025</v>
      </c>
      <c r="B99" s="5" t="n">
        <v>0</v>
      </c>
      <c r="E99" s="5" t="n">
        <v>0</v>
      </c>
    </row>
    <row r="100" spans="1:9">
      <c r="A100" s="4" t="s">
        <v>1052</v>
      </c>
    </row>
    <row r="101" spans="1:9">
      <c r="A101" s="3" t="s">
        <v>874</v>
      </c>
    </row>
    <row r="102" spans="1:9">
      <c r="A102" s="4" t="s">
        <v>1025</v>
      </c>
      <c r="B102" s="5" t="n">
        <v>255</v>
      </c>
      <c r="E102" s="5" t="n">
        <v>366</v>
      </c>
    </row>
    <row r="103" spans="1:9">
      <c r="A103" s="4" t="s">
        <v>1053</v>
      </c>
    </row>
    <row r="104" spans="1:9">
      <c r="A104" s="3" t="s">
        <v>874</v>
      </c>
    </row>
    <row r="105" spans="1:9">
      <c r="A105" s="4" t="s">
        <v>1025</v>
      </c>
      <c r="B105" s="5" t="n">
        <v>2016</v>
      </c>
      <c r="E105" s="5" t="n">
        <v>2281</v>
      </c>
    </row>
    <row r="106" spans="1:9">
      <c r="A106" s="4" t="s">
        <v>1054</v>
      </c>
    </row>
    <row r="107" spans="1:9">
      <c r="A107" s="3" t="s">
        <v>874</v>
      </c>
    </row>
    <row r="108" spans="1:9">
      <c r="A108" s="4" t="s">
        <v>1025</v>
      </c>
      <c r="B108" s="5" t="n">
        <v>0</v>
      </c>
      <c r="E108" s="5" t="n">
        <v>0</v>
      </c>
    </row>
    <row r="109" spans="1:9">
      <c r="A109" s="4" t="s">
        <v>1055</v>
      </c>
    </row>
    <row r="110" spans="1:9">
      <c r="A110" s="3" t="s">
        <v>874</v>
      </c>
    </row>
    <row r="111" spans="1:9">
      <c r="A111" s="4" t="s">
        <v>1025</v>
      </c>
      <c r="B111" s="5" t="n">
        <v>0</v>
      </c>
      <c r="C111" s="4" t="s">
        <v>67</v>
      </c>
      <c r="E111" s="5" t="n">
        <v>0</v>
      </c>
      <c r="F111" s="4" t="s">
        <v>69</v>
      </c>
    </row>
    <row r="112" spans="1:9">
      <c r="A112" s="4" t="s">
        <v>732</v>
      </c>
    </row>
    <row r="113" spans="1:9">
      <c r="A113" s="3" t="s">
        <v>874</v>
      </c>
    </row>
    <row r="114" spans="1:9">
      <c r="A114" s="4" t="s">
        <v>1025</v>
      </c>
      <c r="B114" s="5" t="n">
        <v>12183</v>
      </c>
      <c r="E114" s="5" t="n">
        <v>14842</v>
      </c>
    </row>
    <row r="115" spans="1:9">
      <c r="A115" s="4" t="s">
        <v>1056</v>
      </c>
    </row>
    <row r="116" spans="1:9">
      <c r="A116" s="3" t="s">
        <v>874</v>
      </c>
    </row>
    <row r="117" spans="1:9">
      <c r="A117" s="4" t="s">
        <v>1025</v>
      </c>
      <c r="B117" s="5" t="n">
        <v>821</v>
      </c>
      <c r="E117" s="5" t="n">
        <v>236</v>
      </c>
    </row>
    <row r="118" spans="1:9">
      <c r="A118" s="4" t="s">
        <v>1057</v>
      </c>
    </row>
    <row r="119" spans="1:9">
      <c r="A119" s="3" t="s">
        <v>874</v>
      </c>
    </row>
    <row r="120" spans="1:9">
      <c r="A120" s="4" t="s">
        <v>1025</v>
      </c>
      <c r="B120" s="5" t="n">
        <v>2053</v>
      </c>
      <c r="E120" s="5" t="n">
        <v>2518</v>
      </c>
    </row>
    <row r="121" spans="1:9">
      <c r="A121" s="4" t="s">
        <v>1058</v>
      </c>
    </row>
    <row r="122" spans="1:9">
      <c r="A122" s="3" t="s">
        <v>874</v>
      </c>
    </row>
    <row r="123" spans="1:9">
      <c r="A123" s="4" t="s">
        <v>1025</v>
      </c>
      <c r="B123" s="5" t="n">
        <v>7323</v>
      </c>
      <c r="E123" s="5" t="n">
        <v>9662</v>
      </c>
    </row>
    <row r="124" spans="1:9">
      <c r="A124" s="4" t="s">
        <v>1059</v>
      </c>
    </row>
    <row r="125" spans="1:9">
      <c r="A125" s="3" t="s">
        <v>874</v>
      </c>
    </row>
    <row r="126" spans="1:9">
      <c r="A126" s="4" t="s">
        <v>1025</v>
      </c>
      <c r="B126" s="5" t="n">
        <v>250</v>
      </c>
      <c r="E126" s="5" t="n">
        <v>299</v>
      </c>
    </row>
    <row r="127" spans="1:9">
      <c r="A127" s="4" t="s">
        <v>1060</v>
      </c>
    </row>
    <row r="128" spans="1:9">
      <c r="A128" s="3" t="s">
        <v>874</v>
      </c>
    </row>
    <row r="129" spans="1:9">
      <c r="A129" s="4" t="s">
        <v>1025</v>
      </c>
      <c r="B129" s="5" t="n">
        <v>1736</v>
      </c>
      <c r="C129" s="4" t="s">
        <v>67</v>
      </c>
      <c r="E129" s="5" t="n">
        <v>2127</v>
      </c>
      <c r="F129" s="4" t="s">
        <v>69</v>
      </c>
    </row>
    <row r="130" spans="1:9">
      <c r="A130" s="4" t="s">
        <v>745</v>
      </c>
    </row>
    <row r="131" spans="1:9">
      <c r="A131" s="3" t="s">
        <v>874</v>
      </c>
    </row>
    <row r="132" spans="1:9">
      <c r="A132" s="4" t="s">
        <v>1025</v>
      </c>
      <c r="B132" s="5" t="n">
        <v>35520</v>
      </c>
      <c r="E132" s="5" t="n">
        <v>36893</v>
      </c>
    </row>
    <row r="133" spans="1:9">
      <c r="A133" s="4" t="s">
        <v>1061</v>
      </c>
    </row>
    <row r="134" spans="1:9">
      <c r="A134" s="3" t="s">
        <v>874</v>
      </c>
    </row>
    <row r="135" spans="1:9">
      <c r="A135" s="4" t="s">
        <v>1025</v>
      </c>
      <c r="B135" s="5" t="n">
        <v>0</v>
      </c>
      <c r="E135" s="5" t="n">
        <v>0</v>
      </c>
    </row>
    <row r="136" spans="1:9">
      <c r="A136" s="4" t="s">
        <v>1062</v>
      </c>
    </row>
    <row r="137" spans="1:9">
      <c r="A137" s="3" t="s">
        <v>874</v>
      </c>
    </row>
    <row r="138" spans="1:9">
      <c r="A138" s="4" t="s">
        <v>1025</v>
      </c>
      <c r="B138" s="5" t="n">
        <v>0</v>
      </c>
      <c r="E138" s="5" t="n">
        <v>0</v>
      </c>
    </row>
    <row r="139" spans="1:9">
      <c r="A139" s="4" t="s">
        <v>1063</v>
      </c>
    </row>
    <row r="140" spans="1:9">
      <c r="A140" s="3" t="s">
        <v>874</v>
      </c>
    </row>
    <row r="141" spans="1:9">
      <c r="A141" s="4" t="s">
        <v>1025</v>
      </c>
      <c r="B141" s="5" t="n">
        <v>0</v>
      </c>
      <c r="E141" s="5" t="n">
        <v>0</v>
      </c>
    </row>
    <row r="142" spans="1:9">
      <c r="A142" s="4" t="s">
        <v>1064</v>
      </c>
    </row>
    <row r="143" spans="1:9">
      <c r="A143" s="3" t="s">
        <v>874</v>
      </c>
    </row>
    <row r="144" spans="1:9">
      <c r="A144" s="4" t="s">
        <v>1025</v>
      </c>
      <c r="B144" s="5" t="n">
        <v>35520</v>
      </c>
      <c r="E144" s="5" t="n">
        <v>36893</v>
      </c>
    </row>
    <row r="145" spans="1:9">
      <c r="A145" s="4" t="s">
        <v>1065</v>
      </c>
    </row>
    <row r="146" spans="1:9">
      <c r="A146" s="3" t="s">
        <v>874</v>
      </c>
    </row>
    <row r="147" spans="1:9">
      <c r="A147" s="4" t="s">
        <v>1025</v>
      </c>
      <c r="B147" s="5" t="n">
        <v>0</v>
      </c>
      <c r="C147" s="4" t="s">
        <v>67</v>
      </c>
      <c r="E147" s="5" t="n">
        <v>0</v>
      </c>
      <c r="F147" s="4" t="s">
        <v>69</v>
      </c>
    </row>
    <row r="148" spans="1:9">
      <c r="A148" s="4" t="s">
        <v>744</v>
      </c>
    </row>
    <row r="149" spans="1:9">
      <c r="A149" s="3" t="s">
        <v>874</v>
      </c>
    </row>
    <row r="150" spans="1:9">
      <c r="A150" s="4" t="s">
        <v>1025</v>
      </c>
      <c r="B150" s="5" t="n">
        <v>217</v>
      </c>
      <c r="E150" s="5" t="n">
        <v>357</v>
      </c>
    </row>
    <row r="151" spans="1:9">
      <c r="A151" s="4" t="s">
        <v>1066</v>
      </c>
    </row>
    <row r="152" spans="1:9">
      <c r="A152" s="3" t="s">
        <v>874</v>
      </c>
    </row>
    <row r="153" spans="1:9">
      <c r="A153" s="4" t="s">
        <v>1025</v>
      </c>
      <c r="B153" s="5" t="n">
        <v>0</v>
      </c>
      <c r="E153" s="5" t="n">
        <v>0</v>
      </c>
    </row>
    <row r="154" spans="1:9">
      <c r="A154" s="4" t="s">
        <v>1067</v>
      </c>
    </row>
    <row r="155" spans="1:9">
      <c r="A155" s="3" t="s">
        <v>874</v>
      </c>
    </row>
    <row r="156" spans="1:9">
      <c r="A156" s="4" t="s">
        <v>1025</v>
      </c>
      <c r="B156" s="5" t="n">
        <v>0</v>
      </c>
      <c r="E156" s="5" t="n">
        <v>0</v>
      </c>
    </row>
    <row r="157" spans="1:9">
      <c r="A157" s="4" t="s">
        <v>1068</v>
      </c>
    </row>
    <row r="158" spans="1:9">
      <c r="A158" s="3" t="s">
        <v>874</v>
      </c>
    </row>
    <row r="159" spans="1:9">
      <c r="A159" s="4" t="s">
        <v>1025</v>
      </c>
      <c r="B159" s="5" t="n">
        <v>0</v>
      </c>
      <c r="E159" s="5" t="n">
        <v>0</v>
      </c>
    </row>
    <row r="160" spans="1:9">
      <c r="A160" s="4" t="s">
        <v>1069</v>
      </c>
    </row>
    <row r="161" spans="1:9">
      <c r="A161" s="3" t="s">
        <v>874</v>
      </c>
    </row>
    <row r="162" spans="1:9">
      <c r="A162" s="4" t="s">
        <v>1025</v>
      </c>
      <c r="B162" s="5" t="n">
        <v>0</v>
      </c>
      <c r="E162" s="5" t="n">
        <v>0</v>
      </c>
    </row>
    <row r="163" spans="1:9">
      <c r="A163" s="4" t="s">
        <v>1070</v>
      </c>
    </row>
    <row r="164" spans="1:9">
      <c r="A164" s="3" t="s">
        <v>874</v>
      </c>
    </row>
    <row r="165" spans="1:9">
      <c r="A165" s="4" t="s">
        <v>1025</v>
      </c>
      <c r="B165" s="5" t="n">
        <v>217</v>
      </c>
      <c r="C165" s="4" t="s">
        <v>67</v>
      </c>
      <c r="E165" s="5" t="n">
        <v>357</v>
      </c>
      <c r="F165" s="4" t="s">
        <v>69</v>
      </c>
    </row>
    <row r="166" spans="1:9">
      <c r="A166" s="4" t="s">
        <v>746</v>
      </c>
    </row>
    <row r="167" spans="1:9">
      <c r="A167" s="3" t="s">
        <v>874</v>
      </c>
    </row>
    <row r="168" spans="1:9">
      <c r="A168" s="4" t="s">
        <v>1025</v>
      </c>
      <c r="B168" s="5" t="n">
        <v>9163</v>
      </c>
      <c r="E168" s="5" t="n">
        <v>9362</v>
      </c>
    </row>
    <row r="169" spans="1:9">
      <c r="A169" s="4" t="s">
        <v>1071</v>
      </c>
    </row>
    <row r="170" spans="1:9">
      <c r="A170" s="3" t="s">
        <v>874</v>
      </c>
    </row>
    <row r="171" spans="1:9">
      <c r="A171" s="4" t="s">
        <v>1025</v>
      </c>
      <c r="B171" s="5" t="n">
        <v>17</v>
      </c>
      <c r="E171" s="5" t="n">
        <v>0</v>
      </c>
    </row>
    <row r="172" spans="1:9">
      <c r="A172" s="4" t="s">
        <v>1072</v>
      </c>
    </row>
    <row r="173" spans="1:9">
      <c r="A173" s="3" t="s">
        <v>874</v>
      </c>
    </row>
    <row r="174" spans="1:9">
      <c r="A174" s="4" t="s">
        <v>1025</v>
      </c>
      <c r="B174" s="5" t="n">
        <v>6645</v>
      </c>
      <c r="E174" s="5" t="n">
        <v>6735</v>
      </c>
    </row>
    <row r="175" spans="1:9">
      <c r="A175" s="4" t="s">
        <v>1073</v>
      </c>
    </row>
    <row r="176" spans="1:9">
      <c r="A176" s="3" t="s">
        <v>874</v>
      </c>
    </row>
    <row r="177" spans="1:9">
      <c r="A177" s="4" t="s">
        <v>1025</v>
      </c>
      <c r="B177" s="5" t="n">
        <v>2181</v>
      </c>
      <c r="E177" s="5" t="n">
        <v>2219</v>
      </c>
    </row>
    <row r="178" spans="1:9">
      <c r="A178" s="4" t="s">
        <v>1074</v>
      </c>
    </row>
    <row r="179" spans="1:9">
      <c r="A179" s="3" t="s">
        <v>874</v>
      </c>
    </row>
    <row r="180" spans="1:9">
      <c r="A180" s="4" t="s">
        <v>1025</v>
      </c>
      <c r="B180" s="5" t="n">
        <v>0</v>
      </c>
      <c r="E180" s="5" t="n">
        <v>0</v>
      </c>
    </row>
    <row r="181" spans="1:9">
      <c r="A181" s="4" t="s">
        <v>1075</v>
      </c>
    </row>
    <row r="182" spans="1:9">
      <c r="A182" s="3" t="s">
        <v>874</v>
      </c>
    </row>
    <row r="183" spans="1:9">
      <c r="A183" s="4" t="s">
        <v>1025</v>
      </c>
      <c r="B183" s="7" t="n">
        <v>320</v>
      </c>
      <c r="C183" s="4" t="s">
        <v>67</v>
      </c>
      <c r="E183" s="7" t="n">
        <v>408</v>
      </c>
      <c r="F183" s="4" t="s">
        <v>69</v>
      </c>
    </row>
    <row r="184" spans="1:9"/>
    <row r="185" spans="1:9">
      <c r="A185" s="4" t="s">
        <v>67</v>
      </c>
      <c r="B185" s="4" t="s">
        <v>1076</v>
      </c>
    </row>
    <row r="186" spans="1:9">
      <c r="A186" s="4" t="s">
        <v>69</v>
      </c>
      <c r="B186" s="4" t="s">
        <v>1077</v>
      </c>
    </row>
  </sheetData>
  <mergeCells count="5">
    <mergeCell ref="B1:C1"/>
    <mergeCell ref="E1:F1"/>
    <mergeCell ref="A184:I184"/>
    <mergeCell ref="B185:I185"/>
    <mergeCell ref="B186:I18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5"/>
    <col customWidth="1" max="5" min="5" width="4"/>
    <col customWidth="1" max="6" min="6" width="14"/>
  </cols>
  <sheetData>
    <row r="1" spans="1:6">
      <c r="A1" s="1" t="s">
        <v>1078</v>
      </c>
      <c r="B1" s="2" t="s">
        <v>72</v>
      </c>
      <c r="D1" s="2" t="s">
        <v>1</v>
      </c>
    </row>
    <row r="2" spans="1:6">
      <c r="B2" s="2" t="s">
        <v>2</v>
      </c>
      <c r="C2" s="2" t="s">
        <v>88</v>
      </c>
      <c r="D2" s="2" t="s">
        <v>2</v>
      </c>
      <c r="F2" s="2" t="s">
        <v>88</v>
      </c>
    </row>
    <row r="3" spans="1:6">
      <c r="A3" s="3" t="s">
        <v>1079</v>
      </c>
    </row>
    <row r="4" spans="1:6">
      <c r="A4" s="4" t="s">
        <v>1080</v>
      </c>
      <c r="B4" s="7" t="n">
        <v>568543</v>
      </c>
      <c r="C4" s="7" t="n">
        <v>670991</v>
      </c>
      <c r="D4" s="7" t="n">
        <v>647048</v>
      </c>
      <c r="F4" s="7" t="n">
        <v>661591</v>
      </c>
    </row>
    <row r="5" spans="1:6">
      <c r="A5" s="4" t="s">
        <v>1081</v>
      </c>
      <c r="B5" s="5" t="n">
        <v>29101</v>
      </c>
      <c r="C5" s="5" t="n">
        <v>15596</v>
      </c>
      <c r="D5" s="5" t="n">
        <v>83368</v>
      </c>
      <c r="F5" s="5" t="n">
        <v>66075</v>
      </c>
    </row>
    <row r="6" spans="1:6">
      <c r="A6" s="4" t="s">
        <v>1082</v>
      </c>
      <c r="B6" s="5" t="n">
        <v>2650</v>
      </c>
      <c r="C6" s="5" t="n">
        <v>517</v>
      </c>
      <c r="D6" s="5" t="n">
        <v>3404</v>
      </c>
      <c r="F6" s="5" t="n">
        <v>1573</v>
      </c>
    </row>
    <row r="7" spans="1:6">
      <c r="A7" s="4" t="s">
        <v>1083</v>
      </c>
      <c r="B7" s="5" t="n">
        <v>-2949</v>
      </c>
      <c r="C7" s="5" t="n">
        <v>-5445</v>
      </c>
      <c r="D7" s="5" t="n">
        <v>-26976</v>
      </c>
      <c r="E7" s="4" t="s">
        <v>67</v>
      </c>
      <c r="F7" s="5" t="n">
        <v>-15899</v>
      </c>
    </row>
    <row r="8" spans="1:6">
      <c r="A8" s="4" t="s">
        <v>1084</v>
      </c>
      <c r="B8" s="5" t="n">
        <v>0</v>
      </c>
      <c r="C8" s="5" t="n">
        <v>0</v>
      </c>
      <c r="D8" s="5" t="n">
        <v>-53245</v>
      </c>
      <c r="F8" s="5" t="n">
        <v>0</v>
      </c>
    </row>
    <row r="9" spans="1:6">
      <c r="A9" s="4" t="s">
        <v>976</v>
      </c>
      <c r="B9" s="5" t="n">
        <v>-3564</v>
      </c>
      <c r="C9" s="5" t="n">
        <v>-5567</v>
      </c>
      <c r="D9" s="5" t="n">
        <v>-24085</v>
      </c>
      <c r="F9" s="5" t="n">
        <v>-12967</v>
      </c>
    </row>
    <row r="10" spans="1:6">
      <c r="A10" s="4" t="s">
        <v>1085</v>
      </c>
      <c r="B10" s="5" t="n">
        <v>0</v>
      </c>
      <c r="C10" s="5" t="n">
        <v>0</v>
      </c>
      <c r="D10" s="5" t="n">
        <v>0</v>
      </c>
      <c r="F10" s="5" t="n">
        <v>-3031</v>
      </c>
    </row>
    <row r="11" spans="1:6">
      <c r="A11" s="4" t="s">
        <v>1086</v>
      </c>
      <c r="B11" s="5" t="n">
        <v>-7986</v>
      </c>
      <c r="C11" s="5" t="n">
        <v>-19774</v>
      </c>
      <c r="D11" s="5" t="n">
        <v>-43719</v>
      </c>
      <c r="F11" s="5" t="n">
        <v>-41024</v>
      </c>
    </row>
    <row r="12" spans="1:6">
      <c r="A12" s="4" t="s">
        <v>1087</v>
      </c>
      <c r="B12" s="7" t="n">
        <v>585795</v>
      </c>
      <c r="C12" s="7" t="n">
        <v>656318</v>
      </c>
      <c r="D12" s="7" t="n">
        <v>585795</v>
      </c>
      <c r="F12" s="7" t="n">
        <v>656318</v>
      </c>
    </row>
    <row r="13" spans="1:6"/>
    <row r="14" spans="1:6">
      <c r="A14" s="4" t="s">
        <v>67</v>
      </c>
      <c r="B14" s="4" t="s">
        <v>1088</v>
      </c>
    </row>
  </sheetData>
  <mergeCells count="6">
    <mergeCell ref="A1:A2"/>
    <mergeCell ref="B1:C1"/>
    <mergeCell ref="D1:F1"/>
    <mergeCell ref="D2:E2"/>
    <mergeCell ref="A13:F13"/>
    <mergeCell ref="B14:F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089</v>
      </c>
      <c r="B1" s="2" t="s">
        <v>2</v>
      </c>
      <c r="D1" s="2" t="s">
        <v>427</v>
      </c>
      <c r="E1" s="2" t="s">
        <v>25</v>
      </c>
      <c r="G1" s="2" t="s">
        <v>88</v>
      </c>
      <c r="H1" s="2" t="s">
        <v>428</v>
      </c>
      <c r="I1" s="2" t="s">
        <v>429</v>
      </c>
    </row>
    <row r="2" spans="1:9">
      <c r="A2" s="3" t="s">
        <v>1090</v>
      </c>
    </row>
    <row r="3" spans="1:9">
      <c r="A3" s="4" t="s">
        <v>1025</v>
      </c>
      <c r="B3" s="7" t="n">
        <v>585795</v>
      </c>
      <c r="D3" s="7" t="n">
        <v>568543</v>
      </c>
      <c r="E3" s="7" t="n">
        <v>647048</v>
      </c>
      <c r="G3" s="7" t="n">
        <v>656318</v>
      </c>
      <c r="H3" s="7" t="n">
        <v>670991</v>
      </c>
      <c r="I3" s="7" t="n">
        <v>661591</v>
      </c>
    </row>
    <row r="4" spans="1:9">
      <c r="A4" s="4" t="s">
        <v>750</v>
      </c>
    </row>
    <row r="5" spans="1:9">
      <c r="A5" s="3" t="s">
        <v>1090</v>
      </c>
    </row>
    <row r="6" spans="1:9">
      <c r="A6" s="4" t="s">
        <v>1025</v>
      </c>
      <c r="B6" s="5" t="n">
        <v>196961</v>
      </c>
      <c r="C6" s="4" t="s">
        <v>67</v>
      </c>
      <c r="E6" s="5" t="n">
        <v>262161</v>
      </c>
      <c r="F6" s="4" t="s">
        <v>69</v>
      </c>
    </row>
    <row r="7" spans="1:9">
      <c r="A7" s="4" t="s">
        <v>1091</v>
      </c>
    </row>
    <row r="8" spans="1:9">
      <c r="A8" s="3" t="s">
        <v>1090</v>
      </c>
    </row>
    <row r="9" spans="1:9">
      <c r="A9" s="4" t="s">
        <v>1025</v>
      </c>
      <c r="B9" s="5" t="n">
        <v>388834</v>
      </c>
      <c r="E9" s="5" t="n">
        <v>384887</v>
      </c>
    </row>
    <row r="10" spans="1:9">
      <c r="A10" s="4" t="s">
        <v>944</v>
      </c>
    </row>
    <row r="11" spans="1:9">
      <c r="A11" s="3" t="s">
        <v>1090</v>
      </c>
    </row>
    <row r="12" spans="1:9">
      <c r="A12" s="4" t="s">
        <v>1025</v>
      </c>
      <c r="B12" s="5" t="n">
        <v>363269</v>
      </c>
      <c r="E12" s="5" t="n">
        <v>375809</v>
      </c>
    </row>
    <row r="13" spans="1:9">
      <c r="A13" s="4" t="s">
        <v>1092</v>
      </c>
    </row>
    <row r="14" spans="1:9">
      <c r="A14" s="3" t="s">
        <v>1090</v>
      </c>
    </row>
    <row r="15" spans="1:9">
      <c r="A15" s="4" t="s">
        <v>1025</v>
      </c>
      <c r="B15" s="5" t="n">
        <v>82013</v>
      </c>
      <c r="C15" s="4" t="s">
        <v>67</v>
      </c>
      <c r="E15" s="5" t="n">
        <v>80153</v>
      </c>
      <c r="F15" s="4" t="s">
        <v>69</v>
      </c>
    </row>
    <row r="16" spans="1:9">
      <c r="A16" s="4" t="s">
        <v>1093</v>
      </c>
    </row>
    <row r="17" spans="1:9">
      <c r="A17" s="3" t="s">
        <v>1090</v>
      </c>
    </row>
    <row r="18" spans="1:9">
      <c r="A18" s="4" t="s">
        <v>1025</v>
      </c>
      <c r="B18" s="5" t="n">
        <v>281256</v>
      </c>
      <c r="E18" s="5" t="n">
        <v>295656</v>
      </c>
    </row>
    <row r="19" spans="1:9">
      <c r="A19" s="4" t="s">
        <v>773</v>
      </c>
    </row>
    <row r="20" spans="1:9">
      <c r="A20" s="3" t="s">
        <v>1090</v>
      </c>
    </row>
    <row r="21" spans="1:9">
      <c r="A21" s="4" t="s">
        <v>1025</v>
      </c>
      <c r="B21" s="5" t="n">
        <v>51645</v>
      </c>
      <c r="E21" s="5" t="n">
        <v>48742</v>
      </c>
    </row>
    <row r="22" spans="1:9">
      <c r="A22" s="4" t="s">
        <v>1094</v>
      </c>
    </row>
    <row r="23" spans="1:9">
      <c r="A23" s="3" t="s">
        <v>1090</v>
      </c>
    </row>
    <row r="24" spans="1:9">
      <c r="A24" s="4" t="s">
        <v>1025</v>
      </c>
      <c r="B24" s="5" t="n">
        <v>17950</v>
      </c>
      <c r="C24" s="4" t="s">
        <v>67</v>
      </c>
      <c r="E24" s="5" t="n">
        <v>16402</v>
      </c>
      <c r="F24" s="4" t="s">
        <v>69</v>
      </c>
    </row>
    <row r="25" spans="1:9">
      <c r="A25" s="4" t="s">
        <v>1095</v>
      </c>
    </row>
    <row r="26" spans="1:9">
      <c r="A26" s="3" t="s">
        <v>1090</v>
      </c>
    </row>
    <row r="27" spans="1:9">
      <c r="A27" s="4" t="s">
        <v>1025</v>
      </c>
      <c r="B27" s="5" t="n">
        <v>33695</v>
      </c>
      <c r="E27" s="5" t="n">
        <v>32340</v>
      </c>
    </row>
    <row r="28" spans="1:9">
      <c r="A28" s="4" t="s">
        <v>892</v>
      </c>
    </row>
    <row r="29" spans="1:9">
      <c r="A29" s="3" t="s">
        <v>1090</v>
      </c>
    </row>
    <row r="30" spans="1:9">
      <c r="A30" s="4" t="s">
        <v>1025</v>
      </c>
      <c r="B30" s="5" t="n">
        <v>88023</v>
      </c>
      <c r="E30" s="5" t="n">
        <v>133521</v>
      </c>
    </row>
    <row r="31" spans="1:9">
      <c r="A31" s="4" t="s">
        <v>1096</v>
      </c>
    </row>
    <row r="32" spans="1:9">
      <c r="A32" s="3" t="s">
        <v>1090</v>
      </c>
    </row>
    <row r="33" spans="1:9">
      <c r="A33" s="4" t="s">
        <v>1025</v>
      </c>
      <c r="B33" s="5" t="n">
        <v>49946</v>
      </c>
      <c r="C33" s="4" t="s">
        <v>67</v>
      </c>
      <c r="E33" s="5" t="n">
        <v>115025</v>
      </c>
      <c r="F33" s="4" t="s">
        <v>69</v>
      </c>
    </row>
    <row r="34" spans="1:9">
      <c r="A34" s="4" t="s">
        <v>1097</v>
      </c>
    </row>
    <row r="35" spans="1:9">
      <c r="A35" s="3" t="s">
        <v>1090</v>
      </c>
    </row>
    <row r="36" spans="1:9">
      <c r="A36" s="4" t="s">
        <v>1025</v>
      </c>
      <c r="B36" s="5" t="n">
        <v>38077</v>
      </c>
      <c r="E36" s="5" t="n">
        <v>18496</v>
      </c>
    </row>
    <row r="37" spans="1:9">
      <c r="A37" s="4" t="s">
        <v>742</v>
      </c>
    </row>
    <row r="38" spans="1:9">
      <c r="A38" s="3" t="s">
        <v>1090</v>
      </c>
    </row>
    <row r="39" spans="1:9">
      <c r="A39" s="4" t="s">
        <v>1025</v>
      </c>
      <c r="B39" s="5" t="n">
        <v>23504</v>
      </c>
      <c r="E39" s="5" t="n">
        <v>24875</v>
      </c>
    </row>
    <row r="40" spans="1:9">
      <c r="A40" s="4" t="s">
        <v>1098</v>
      </c>
    </row>
    <row r="41" spans="1:9">
      <c r="A41" s="3" t="s">
        <v>1090</v>
      </c>
    </row>
    <row r="42" spans="1:9">
      <c r="A42" s="4" t="s">
        <v>1025</v>
      </c>
      <c r="B42" s="5" t="n">
        <v>7905</v>
      </c>
      <c r="C42" s="4" t="s">
        <v>67</v>
      </c>
      <c r="E42" s="5" t="n">
        <v>8622</v>
      </c>
      <c r="F42" s="4" t="s">
        <v>69</v>
      </c>
    </row>
    <row r="43" spans="1:9">
      <c r="A43" s="4" t="s">
        <v>1099</v>
      </c>
    </row>
    <row r="44" spans="1:9">
      <c r="A44" s="3" t="s">
        <v>1090</v>
      </c>
    </row>
    <row r="45" spans="1:9">
      <c r="A45" s="4" t="s">
        <v>1025</v>
      </c>
      <c r="B45" s="5" t="n">
        <v>15599</v>
      </c>
      <c r="E45" s="5" t="n">
        <v>16253</v>
      </c>
    </row>
    <row r="46" spans="1:9">
      <c r="A46" s="4" t="s">
        <v>733</v>
      </c>
    </row>
    <row r="47" spans="1:9">
      <c r="A47" s="3" t="s">
        <v>1090</v>
      </c>
    </row>
    <row r="48" spans="1:9">
      <c r="A48" s="4" t="s">
        <v>1025</v>
      </c>
      <c r="B48" s="5" t="n">
        <v>2271</v>
      </c>
      <c r="E48" s="5" t="n">
        <v>2647</v>
      </c>
    </row>
    <row r="49" spans="1:9">
      <c r="A49" s="4" t="s">
        <v>1100</v>
      </c>
    </row>
    <row r="50" spans="1:9">
      <c r="A50" s="3" t="s">
        <v>1090</v>
      </c>
    </row>
    <row r="51" spans="1:9">
      <c r="A51" s="4" t="s">
        <v>1025</v>
      </c>
      <c r="B51" s="5" t="n">
        <v>226</v>
      </c>
      <c r="C51" s="4" t="s">
        <v>67</v>
      </c>
      <c r="E51" s="5" t="n">
        <v>105</v>
      </c>
      <c r="F51" s="4" t="s">
        <v>69</v>
      </c>
    </row>
    <row r="52" spans="1:9">
      <c r="A52" s="4" t="s">
        <v>1101</v>
      </c>
    </row>
    <row r="53" spans="1:9">
      <c r="A53" s="3" t="s">
        <v>1090</v>
      </c>
    </row>
    <row r="54" spans="1:9">
      <c r="A54" s="4" t="s">
        <v>1025</v>
      </c>
      <c r="B54" s="5" t="n">
        <v>2045</v>
      </c>
      <c r="E54" s="5" t="n">
        <v>2542</v>
      </c>
    </row>
    <row r="55" spans="1:9">
      <c r="A55" s="4" t="s">
        <v>732</v>
      </c>
    </row>
    <row r="56" spans="1:9">
      <c r="A56" s="3" t="s">
        <v>1090</v>
      </c>
    </row>
    <row r="57" spans="1:9">
      <c r="A57" s="4" t="s">
        <v>1025</v>
      </c>
      <c r="B57" s="5" t="n">
        <v>12183</v>
      </c>
      <c r="E57" s="5" t="n">
        <v>14842</v>
      </c>
    </row>
    <row r="58" spans="1:9">
      <c r="A58" s="4" t="s">
        <v>1102</v>
      </c>
    </row>
    <row r="59" spans="1:9">
      <c r="A59" s="3" t="s">
        <v>1090</v>
      </c>
    </row>
    <row r="60" spans="1:9">
      <c r="A60" s="4" t="s">
        <v>1025</v>
      </c>
      <c r="B60" s="5" t="n">
        <v>1620</v>
      </c>
      <c r="C60" s="4" t="s">
        <v>67</v>
      </c>
      <c r="E60" s="5" t="n">
        <v>2974</v>
      </c>
      <c r="F60" s="4" t="s">
        <v>69</v>
      </c>
    </row>
    <row r="61" spans="1:9">
      <c r="A61" s="4" t="s">
        <v>1103</v>
      </c>
    </row>
    <row r="62" spans="1:9">
      <c r="A62" s="3" t="s">
        <v>1090</v>
      </c>
    </row>
    <row r="63" spans="1:9">
      <c r="A63" s="4" t="s">
        <v>1025</v>
      </c>
      <c r="B63" s="5" t="n">
        <v>10563</v>
      </c>
      <c r="E63" s="5" t="n">
        <v>11868</v>
      </c>
    </row>
    <row r="64" spans="1:9">
      <c r="A64" s="4" t="s">
        <v>745</v>
      </c>
    </row>
    <row r="65" spans="1:9">
      <c r="A65" s="3" t="s">
        <v>1090</v>
      </c>
    </row>
    <row r="66" spans="1:9">
      <c r="A66" s="4" t="s">
        <v>1025</v>
      </c>
      <c r="B66" s="5" t="n">
        <v>35520</v>
      </c>
      <c r="E66" s="5" t="n">
        <v>36893</v>
      </c>
    </row>
    <row r="67" spans="1:9">
      <c r="A67" s="4" t="s">
        <v>1104</v>
      </c>
    </row>
    <row r="68" spans="1:9">
      <c r="A68" s="3" t="s">
        <v>1090</v>
      </c>
    </row>
    <row r="69" spans="1:9">
      <c r="A69" s="4" t="s">
        <v>1025</v>
      </c>
      <c r="B69" s="5" t="n">
        <v>35520</v>
      </c>
      <c r="C69" s="4" t="s">
        <v>67</v>
      </c>
      <c r="E69" s="5" t="n">
        <v>36893</v>
      </c>
      <c r="F69" s="4" t="s">
        <v>69</v>
      </c>
    </row>
    <row r="70" spans="1:9">
      <c r="A70" s="4" t="s">
        <v>1105</v>
      </c>
    </row>
    <row r="71" spans="1:9">
      <c r="A71" s="3" t="s">
        <v>1090</v>
      </c>
    </row>
    <row r="72" spans="1:9">
      <c r="A72" s="4" t="s">
        <v>1025</v>
      </c>
      <c r="B72" s="5" t="n">
        <v>0</v>
      </c>
      <c r="E72" s="5" t="n">
        <v>0</v>
      </c>
    </row>
    <row r="73" spans="1:9">
      <c r="A73" s="4" t="s">
        <v>744</v>
      </c>
    </row>
    <row r="74" spans="1:9">
      <c r="A74" s="3" t="s">
        <v>1090</v>
      </c>
    </row>
    <row r="75" spans="1:9">
      <c r="A75" s="4" t="s">
        <v>1025</v>
      </c>
      <c r="B75" s="5" t="n">
        <v>217</v>
      </c>
      <c r="E75" s="5" t="n">
        <v>357</v>
      </c>
    </row>
    <row r="76" spans="1:9">
      <c r="A76" s="4" t="s">
        <v>1106</v>
      </c>
    </row>
    <row r="77" spans="1:9">
      <c r="A77" s="3" t="s">
        <v>1090</v>
      </c>
    </row>
    <row r="78" spans="1:9">
      <c r="A78" s="4" t="s">
        <v>1025</v>
      </c>
      <c r="B78" s="5" t="n">
        <v>217</v>
      </c>
      <c r="C78" s="4" t="s">
        <v>67</v>
      </c>
      <c r="E78" s="5" t="n">
        <v>357</v>
      </c>
      <c r="F78" s="4" t="s">
        <v>69</v>
      </c>
    </row>
    <row r="79" spans="1:9">
      <c r="A79" s="4" t="s">
        <v>1107</v>
      </c>
    </row>
    <row r="80" spans="1:9">
      <c r="A80" s="3" t="s">
        <v>1090</v>
      </c>
    </row>
    <row r="81" spans="1:9">
      <c r="A81" s="4" t="s">
        <v>1025</v>
      </c>
      <c r="B81" s="5" t="n">
        <v>0</v>
      </c>
      <c r="E81" s="5" t="n">
        <v>0</v>
      </c>
    </row>
    <row r="82" spans="1:9">
      <c r="A82" s="4" t="s">
        <v>746</v>
      </c>
    </row>
    <row r="83" spans="1:9">
      <c r="A83" s="3" t="s">
        <v>1090</v>
      </c>
    </row>
    <row r="84" spans="1:9">
      <c r="A84" s="4" t="s">
        <v>1025</v>
      </c>
      <c r="B84" s="5" t="n">
        <v>9163</v>
      </c>
      <c r="E84" s="5" t="n">
        <v>9362</v>
      </c>
    </row>
    <row r="85" spans="1:9">
      <c r="A85" s="4" t="s">
        <v>1108</v>
      </c>
    </row>
    <row r="86" spans="1:9">
      <c r="A86" s="3" t="s">
        <v>1090</v>
      </c>
    </row>
    <row r="87" spans="1:9">
      <c r="A87" s="4" t="s">
        <v>1025</v>
      </c>
      <c r="B87" s="5" t="n">
        <v>1564</v>
      </c>
      <c r="C87" s="4" t="s">
        <v>67</v>
      </c>
      <c r="E87" s="5" t="n">
        <v>1630</v>
      </c>
      <c r="F87" s="4" t="s">
        <v>69</v>
      </c>
    </row>
    <row r="88" spans="1:9">
      <c r="A88" s="4" t="s">
        <v>1109</v>
      </c>
    </row>
    <row r="89" spans="1:9">
      <c r="A89" s="3" t="s">
        <v>1090</v>
      </c>
    </row>
    <row r="90" spans="1:9">
      <c r="A90" s="4" t="s">
        <v>1025</v>
      </c>
      <c r="B90" s="7" t="n">
        <v>7599</v>
      </c>
      <c r="E90" s="7" t="n">
        <v>7732</v>
      </c>
    </row>
    <row r="91" spans="1:9"/>
    <row r="92" spans="1:9">
      <c r="A92" s="4" t="s">
        <v>67</v>
      </c>
      <c r="B92" s="4" t="s">
        <v>967</v>
      </c>
    </row>
    <row r="93" spans="1:9">
      <c r="A93" s="4" t="s">
        <v>69</v>
      </c>
      <c r="B93" s="4" t="s">
        <v>968</v>
      </c>
    </row>
  </sheetData>
  <mergeCells count="5">
    <mergeCell ref="B1:C1"/>
    <mergeCell ref="E1:F1"/>
    <mergeCell ref="A91:I91"/>
    <mergeCell ref="B92:I92"/>
    <mergeCell ref="B93:I9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110</v>
      </c>
      <c r="B1" s="2" t="s">
        <v>2</v>
      </c>
      <c r="D1" s="2" t="s">
        <v>427</v>
      </c>
      <c r="E1" s="2" t="s">
        <v>25</v>
      </c>
      <c r="G1" s="2" t="s">
        <v>88</v>
      </c>
      <c r="H1" s="2" t="s">
        <v>428</v>
      </c>
      <c r="I1" s="2" t="s">
        <v>429</v>
      </c>
    </row>
    <row r="2" spans="1:9">
      <c r="A2" s="3" t="s">
        <v>1090</v>
      </c>
    </row>
    <row r="3" spans="1:9">
      <c r="A3" s="4" t="s">
        <v>907</v>
      </c>
      <c r="B3" s="7" t="n">
        <v>585795</v>
      </c>
      <c r="D3" s="7" t="n">
        <v>568543</v>
      </c>
      <c r="E3" s="7" t="n">
        <v>647048</v>
      </c>
      <c r="G3" s="7" t="n">
        <v>656318</v>
      </c>
      <c r="H3" s="7" t="n">
        <v>670991</v>
      </c>
      <c r="I3" s="7" t="n">
        <v>661591</v>
      </c>
    </row>
    <row r="4" spans="1:9">
      <c r="A4" s="4" t="s">
        <v>750</v>
      </c>
    </row>
    <row r="5" spans="1:9">
      <c r="A5" s="3" t="s">
        <v>1090</v>
      </c>
    </row>
    <row r="6" spans="1:9">
      <c r="A6" s="4" t="s">
        <v>907</v>
      </c>
      <c r="B6" s="5" t="n">
        <v>196961</v>
      </c>
      <c r="C6" s="4" t="s">
        <v>67</v>
      </c>
      <c r="E6" s="5" t="n">
        <v>262161</v>
      </c>
      <c r="F6" s="4" t="s">
        <v>69</v>
      </c>
    </row>
    <row r="7" spans="1:9">
      <c r="A7" s="4" t="s">
        <v>1111</v>
      </c>
    </row>
    <row r="8" spans="1:9">
      <c r="A8" s="3" t="s">
        <v>1090</v>
      </c>
    </row>
    <row r="9" spans="1:9">
      <c r="A9" s="4" t="s">
        <v>907</v>
      </c>
      <c r="B9" s="7" t="n">
        <v>82800</v>
      </c>
      <c r="E9" s="7" t="n">
        <v>110600</v>
      </c>
    </row>
    <row r="10" spans="1:9"/>
    <row r="11" spans="1:9">
      <c r="A11" s="4" t="s">
        <v>67</v>
      </c>
      <c r="B11" s="4" t="s">
        <v>967</v>
      </c>
    </row>
    <row r="12" spans="1:9">
      <c r="A12" s="4" t="s">
        <v>69</v>
      </c>
      <c r="B12" s="4" t="s">
        <v>968</v>
      </c>
    </row>
  </sheetData>
  <mergeCells count="5">
    <mergeCell ref="B1:C1"/>
    <mergeCell ref="E1:F1"/>
    <mergeCell ref="A10:I10"/>
    <mergeCell ref="B11:I11"/>
    <mergeCell ref="B12:I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1112</v>
      </c>
      <c r="B1" s="2" t="s">
        <v>72</v>
      </c>
      <c r="D1" s="2" t="s">
        <v>1</v>
      </c>
    </row>
    <row r="2" spans="1:5">
      <c r="B2" s="2" t="s">
        <v>895</v>
      </c>
      <c r="C2" s="2" t="s">
        <v>1113</v>
      </c>
      <c r="D2" s="2" t="s">
        <v>895</v>
      </c>
      <c r="E2" s="2" t="s">
        <v>1113</v>
      </c>
    </row>
    <row r="3" spans="1:5">
      <c r="A3" s="3" t="s">
        <v>1090</v>
      </c>
    </row>
    <row r="4" spans="1:5">
      <c r="A4" s="4" t="s">
        <v>1114</v>
      </c>
      <c r="B4" s="5" t="n">
        <v>346</v>
      </c>
      <c r="C4" s="5" t="n">
        <v>523</v>
      </c>
      <c r="D4" s="5" t="n">
        <v>1147</v>
      </c>
      <c r="E4" s="5" t="n">
        <v>1733</v>
      </c>
    </row>
    <row r="5" spans="1:5">
      <c r="A5" s="4" t="s">
        <v>1115</v>
      </c>
      <c r="B5" s="7" t="n">
        <v>29388</v>
      </c>
      <c r="C5" s="7" t="n">
        <v>15726</v>
      </c>
      <c r="D5" s="7" t="n">
        <v>84100</v>
      </c>
      <c r="E5" s="7" t="n">
        <v>66992</v>
      </c>
    </row>
    <row r="6" spans="1:5">
      <c r="A6" s="4" t="s">
        <v>1116</v>
      </c>
      <c r="B6" s="7" t="n">
        <v>29101</v>
      </c>
      <c r="C6" s="7" t="n">
        <v>15596</v>
      </c>
      <c r="D6" s="7" t="n">
        <v>83368</v>
      </c>
      <c r="E6" s="7" t="n">
        <v>66075</v>
      </c>
    </row>
    <row r="7" spans="1:5">
      <c r="A7" s="4" t="s">
        <v>944</v>
      </c>
    </row>
    <row r="8" spans="1:5">
      <c r="A8" s="3" t="s">
        <v>1090</v>
      </c>
    </row>
    <row r="9" spans="1:5">
      <c r="A9" s="4" t="s">
        <v>1114</v>
      </c>
      <c r="B9" s="5" t="n">
        <v>25</v>
      </c>
      <c r="C9" s="5" t="n">
        <v>55</v>
      </c>
      <c r="D9" s="5" t="n">
        <v>113</v>
      </c>
      <c r="E9" s="5" t="n">
        <v>167</v>
      </c>
    </row>
    <row r="10" spans="1:5">
      <c r="A10" s="4" t="s">
        <v>1115</v>
      </c>
      <c r="B10" s="7" t="n">
        <v>3358</v>
      </c>
      <c r="C10" s="7" t="n">
        <v>8631</v>
      </c>
      <c r="D10" s="7" t="n">
        <v>17585</v>
      </c>
      <c r="E10" s="7" t="n">
        <v>25040</v>
      </c>
    </row>
    <row r="11" spans="1:5">
      <c r="A11" s="4" t="s">
        <v>1116</v>
      </c>
      <c r="B11" s="7" t="n">
        <v>3358</v>
      </c>
      <c r="C11" s="7" t="n">
        <v>8449</v>
      </c>
      <c r="D11" s="7" t="n">
        <v>17349</v>
      </c>
      <c r="E11" s="7" t="n">
        <v>24040</v>
      </c>
    </row>
    <row r="12" spans="1:5">
      <c r="A12" s="4" t="s">
        <v>773</v>
      </c>
    </row>
    <row r="13" spans="1:5">
      <c r="A13" s="3" t="s">
        <v>1090</v>
      </c>
    </row>
    <row r="14" spans="1:5">
      <c r="A14" s="4" t="s">
        <v>1114</v>
      </c>
      <c r="B14" s="5" t="n">
        <v>4</v>
      </c>
      <c r="C14" s="5" t="n">
        <v>5</v>
      </c>
      <c r="D14" s="5" t="n">
        <v>12</v>
      </c>
      <c r="E14" s="5" t="n">
        <v>8</v>
      </c>
    </row>
    <row r="15" spans="1:5">
      <c r="A15" s="4" t="s">
        <v>1115</v>
      </c>
      <c r="B15" s="7" t="n">
        <v>2569</v>
      </c>
      <c r="C15" s="7" t="n">
        <v>679</v>
      </c>
      <c r="D15" s="7" t="n">
        <v>25274</v>
      </c>
      <c r="E15" s="7" t="n">
        <v>3351</v>
      </c>
    </row>
    <row r="16" spans="1:5">
      <c r="A16" s="4" t="s">
        <v>1116</v>
      </c>
      <c r="B16" s="7" t="n">
        <v>2318</v>
      </c>
      <c r="C16" s="7" t="n">
        <v>712</v>
      </c>
      <c r="D16" s="7" t="n">
        <v>24783</v>
      </c>
      <c r="E16" s="7" t="n">
        <v>3380</v>
      </c>
    </row>
    <row r="17" spans="1:5">
      <c r="A17" s="4" t="s">
        <v>892</v>
      </c>
    </row>
    <row r="18" spans="1:5">
      <c r="A18" s="3" t="s">
        <v>1090</v>
      </c>
    </row>
    <row r="19" spans="1:5">
      <c r="A19" s="4" t="s">
        <v>1114</v>
      </c>
      <c r="B19" s="5" t="n">
        <v>8</v>
      </c>
      <c r="C19" s="5" t="n">
        <v>2</v>
      </c>
      <c r="D19" s="5" t="n">
        <v>13</v>
      </c>
      <c r="E19" s="5" t="n">
        <v>21</v>
      </c>
    </row>
    <row r="20" spans="1:5">
      <c r="A20" s="4" t="s">
        <v>1115</v>
      </c>
      <c r="B20" s="7" t="n">
        <v>21079</v>
      </c>
      <c r="C20" s="7" t="n">
        <v>1432</v>
      </c>
      <c r="D20" s="7" t="n">
        <v>32153</v>
      </c>
      <c r="E20" s="7" t="n">
        <v>21693</v>
      </c>
    </row>
    <row r="21" spans="1:5">
      <c r="A21" s="4" t="s">
        <v>1116</v>
      </c>
      <c r="B21" s="7" t="n">
        <v>21019</v>
      </c>
      <c r="C21" s="7" t="n">
        <v>1432</v>
      </c>
      <c r="D21" s="7" t="n">
        <v>32093</v>
      </c>
      <c r="E21" s="7" t="n">
        <v>21693</v>
      </c>
    </row>
    <row r="22" spans="1:5">
      <c r="A22" s="4" t="s">
        <v>742</v>
      </c>
    </row>
    <row r="23" spans="1:5">
      <c r="A23" s="3" t="s">
        <v>1090</v>
      </c>
    </row>
    <row r="24" spans="1:5">
      <c r="A24" s="4" t="s">
        <v>1114</v>
      </c>
      <c r="B24" s="5" t="n">
        <v>109</v>
      </c>
      <c r="C24" s="5" t="n">
        <v>189</v>
      </c>
      <c r="D24" s="5" t="n">
        <v>383</v>
      </c>
      <c r="E24" s="5" t="n">
        <v>612</v>
      </c>
    </row>
    <row r="25" spans="1:5">
      <c r="A25" s="4" t="s">
        <v>1115</v>
      </c>
      <c r="B25" s="7" t="n">
        <v>1568</v>
      </c>
      <c r="C25" s="7" t="n">
        <v>3262</v>
      </c>
      <c r="D25" s="7" t="n">
        <v>5741</v>
      </c>
      <c r="E25" s="7" t="n">
        <v>10961</v>
      </c>
    </row>
    <row r="26" spans="1:5">
      <c r="A26" s="4" t="s">
        <v>1116</v>
      </c>
      <c r="B26" s="7" t="n">
        <v>1568</v>
      </c>
      <c r="C26" s="7" t="n">
        <v>3262</v>
      </c>
      <c r="D26" s="7" t="n">
        <v>5741</v>
      </c>
      <c r="E26" s="7" t="n">
        <v>10961</v>
      </c>
    </row>
    <row r="27" spans="1:5">
      <c r="A27" s="4" t="s">
        <v>733</v>
      </c>
    </row>
    <row r="28" spans="1:5">
      <c r="A28" s="3" t="s">
        <v>1090</v>
      </c>
    </row>
    <row r="29" spans="1:5">
      <c r="A29" s="4" t="s">
        <v>1114</v>
      </c>
      <c r="C29" s="5" t="n">
        <v>11</v>
      </c>
      <c r="D29" s="5" t="n">
        <v>22</v>
      </c>
      <c r="E29" s="5" t="n">
        <v>59</v>
      </c>
    </row>
    <row r="30" spans="1:5">
      <c r="A30" s="4" t="s">
        <v>1115</v>
      </c>
      <c r="C30" s="7" t="n">
        <v>295</v>
      </c>
      <c r="D30" s="7" t="n">
        <v>548</v>
      </c>
      <c r="E30" s="7" t="n">
        <v>1477</v>
      </c>
    </row>
    <row r="31" spans="1:5">
      <c r="A31" s="4" t="s">
        <v>1116</v>
      </c>
      <c r="C31" s="7" t="n">
        <v>295</v>
      </c>
      <c r="D31" s="7" t="n">
        <v>548</v>
      </c>
      <c r="E31" s="7" t="n">
        <v>1477</v>
      </c>
    </row>
    <row r="32" spans="1:5">
      <c r="A32" s="4" t="s">
        <v>732</v>
      </c>
    </row>
    <row r="33" spans="1:5">
      <c r="A33" s="3" t="s">
        <v>1090</v>
      </c>
    </row>
    <row r="34" spans="1:5">
      <c r="A34" s="4" t="s">
        <v>1114</v>
      </c>
      <c r="B34" s="5" t="n">
        <v>199</v>
      </c>
      <c r="C34" s="5" t="n">
        <v>257</v>
      </c>
      <c r="D34" s="5" t="n">
        <v>602</v>
      </c>
      <c r="E34" s="5" t="n">
        <v>862</v>
      </c>
    </row>
    <row r="35" spans="1:5">
      <c r="A35" s="4" t="s">
        <v>1115</v>
      </c>
      <c r="B35" s="7" t="n">
        <v>796</v>
      </c>
      <c r="C35" s="7" t="n">
        <v>1269</v>
      </c>
      <c r="D35" s="7" t="n">
        <v>2756</v>
      </c>
      <c r="E35" s="7" t="n">
        <v>4312</v>
      </c>
    </row>
    <row r="36" spans="1:5">
      <c r="A36" s="4" t="s">
        <v>1116</v>
      </c>
      <c r="B36" s="7" t="n">
        <v>820</v>
      </c>
      <c r="C36" s="7" t="n">
        <v>1291</v>
      </c>
      <c r="D36" s="7" t="n">
        <v>2808</v>
      </c>
      <c r="E36" s="7" t="n">
        <v>4369</v>
      </c>
    </row>
    <row r="37" spans="1:5">
      <c r="A37" s="4" t="s">
        <v>746</v>
      </c>
    </row>
    <row r="38" spans="1:5">
      <c r="A38" s="3" t="s">
        <v>1090</v>
      </c>
    </row>
    <row r="39" spans="1:5">
      <c r="A39" s="4" t="s">
        <v>1114</v>
      </c>
      <c r="B39" s="5" t="n">
        <v>1</v>
      </c>
      <c r="C39" s="5" t="n">
        <v>4</v>
      </c>
      <c r="D39" s="5" t="n">
        <v>2</v>
      </c>
      <c r="E39" s="5" t="n">
        <v>4</v>
      </c>
    </row>
    <row r="40" spans="1:5">
      <c r="A40" s="4" t="s">
        <v>1115</v>
      </c>
      <c r="B40" s="7" t="n">
        <v>18</v>
      </c>
      <c r="C40" s="7" t="n">
        <v>158</v>
      </c>
      <c r="D40" s="7" t="n">
        <v>43</v>
      </c>
      <c r="E40" s="7" t="n">
        <v>158</v>
      </c>
    </row>
    <row r="41" spans="1:5">
      <c r="A41" s="4" t="s">
        <v>1116</v>
      </c>
      <c r="B41" s="7" t="n">
        <v>18</v>
      </c>
      <c r="C41" s="7" t="n">
        <v>155</v>
      </c>
      <c r="D41" s="7" t="n">
        <v>46</v>
      </c>
      <c r="E41" s="7" t="n">
        <v>15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1117</v>
      </c>
      <c r="B1" s="2" t="s">
        <v>72</v>
      </c>
      <c r="D1" s="2" t="s">
        <v>1</v>
      </c>
    </row>
    <row r="2" spans="1:5">
      <c r="B2" s="2" t="s">
        <v>895</v>
      </c>
      <c r="C2" s="2" t="s">
        <v>1113</v>
      </c>
      <c r="D2" s="2" t="s">
        <v>895</v>
      </c>
      <c r="E2" s="2" t="s">
        <v>1113</v>
      </c>
    </row>
    <row r="3" spans="1:5">
      <c r="A3" s="3" t="s">
        <v>1090</v>
      </c>
    </row>
    <row r="4" spans="1:5">
      <c r="A4" s="4" t="s">
        <v>1114</v>
      </c>
      <c r="B4" s="5" t="n">
        <v>73</v>
      </c>
      <c r="C4" s="5" t="n">
        <v>42</v>
      </c>
      <c r="D4" s="5" t="n">
        <v>151</v>
      </c>
      <c r="E4" s="5" t="n">
        <v>171</v>
      </c>
    </row>
    <row r="5" spans="1:5">
      <c r="A5" s="4" t="s">
        <v>1118</v>
      </c>
      <c r="B5" s="7" t="n">
        <v>2077</v>
      </c>
      <c r="C5" s="7" t="n">
        <v>1898</v>
      </c>
      <c r="D5" s="7" t="n">
        <v>5319</v>
      </c>
      <c r="E5" s="7" t="n">
        <v>5947</v>
      </c>
    </row>
    <row r="6" spans="1:5">
      <c r="A6" s="4" t="s">
        <v>944</v>
      </c>
    </row>
    <row r="7" spans="1:5">
      <c r="A7" s="3" t="s">
        <v>1090</v>
      </c>
    </row>
    <row r="8" spans="1:5">
      <c r="A8" s="4" t="s">
        <v>1114</v>
      </c>
      <c r="B8" s="5" t="n">
        <v>16</v>
      </c>
      <c r="C8" s="5" t="n">
        <v>14</v>
      </c>
      <c r="D8" s="5" t="n">
        <v>38</v>
      </c>
      <c r="E8" s="5" t="n">
        <v>35</v>
      </c>
    </row>
    <row r="9" spans="1:5">
      <c r="A9" s="4" t="s">
        <v>1118</v>
      </c>
      <c r="B9" s="7" t="n">
        <v>1795</v>
      </c>
      <c r="C9" s="7" t="n">
        <v>1707</v>
      </c>
      <c r="D9" s="7" t="n">
        <v>4686</v>
      </c>
      <c r="E9" s="7" t="n">
        <v>4863</v>
      </c>
    </row>
    <row r="10" spans="1:5">
      <c r="A10" s="4" t="s">
        <v>773</v>
      </c>
    </row>
    <row r="11" spans="1:5">
      <c r="A11" s="3" t="s">
        <v>1090</v>
      </c>
    </row>
    <row r="12" spans="1:5">
      <c r="A12" s="4" t="s">
        <v>1114</v>
      </c>
      <c r="D12" s="5" t="n">
        <v>1</v>
      </c>
      <c r="E12" s="5" t="n">
        <v>0</v>
      </c>
    </row>
    <row r="13" spans="1:5">
      <c r="A13" s="4" t="s">
        <v>1118</v>
      </c>
      <c r="D13" s="7" t="n">
        <v>57</v>
      </c>
      <c r="E13" s="7" t="n">
        <v>0</v>
      </c>
    </row>
    <row r="14" spans="1:5">
      <c r="A14" s="4" t="s">
        <v>742</v>
      </c>
    </row>
    <row r="15" spans="1:5">
      <c r="A15" s="3" t="s">
        <v>1090</v>
      </c>
    </row>
    <row r="16" spans="1:5">
      <c r="A16" s="4" t="s">
        <v>1114</v>
      </c>
      <c r="B16" s="5" t="n">
        <v>4</v>
      </c>
      <c r="C16" s="5" t="n">
        <v>5</v>
      </c>
      <c r="D16" s="5" t="n">
        <v>13</v>
      </c>
      <c r="E16" s="5" t="n">
        <v>45</v>
      </c>
    </row>
    <row r="17" spans="1:5">
      <c r="A17" s="4" t="s">
        <v>1118</v>
      </c>
      <c r="B17" s="7" t="n">
        <v>59</v>
      </c>
      <c r="C17" s="7" t="n">
        <v>68</v>
      </c>
      <c r="D17" s="7" t="n">
        <v>189</v>
      </c>
      <c r="E17" s="7" t="n">
        <v>702</v>
      </c>
    </row>
    <row r="18" spans="1:5">
      <c r="A18" s="4" t="s">
        <v>732</v>
      </c>
    </row>
    <row r="19" spans="1:5">
      <c r="A19" s="3" t="s">
        <v>1090</v>
      </c>
    </row>
    <row r="20" spans="1:5">
      <c r="A20" s="4" t="s">
        <v>1114</v>
      </c>
      <c r="B20" s="5" t="n">
        <v>53</v>
      </c>
      <c r="C20" s="5" t="n">
        <v>22</v>
      </c>
      <c r="D20" s="5" t="n">
        <v>99</v>
      </c>
      <c r="E20" s="5" t="n">
        <v>89</v>
      </c>
    </row>
    <row r="21" spans="1:5">
      <c r="A21" s="4" t="s">
        <v>1118</v>
      </c>
      <c r="B21" s="7" t="n">
        <v>223</v>
      </c>
      <c r="C21" s="7" t="n">
        <v>93</v>
      </c>
      <c r="D21" s="7" t="n">
        <v>387</v>
      </c>
      <c r="E21" s="7" t="n">
        <v>339</v>
      </c>
    </row>
    <row r="22" spans="1:5">
      <c r="A22" s="4" t="s">
        <v>733</v>
      </c>
    </row>
    <row r="23" spans="1:5">
      <c r="A23" s="3" t="s">
        <v>1090</v>
      </c>
    </row>
    <row r="24" spans="1:5">
      <c r="A24" s="4" t="s">
        <v>1114</v>
      </c>
      <c r="B24" s="5" t="n">
        <v>0</v>
      </c>
      <c r="C24" s="5" t="n">
        <v>1</v>
      </c>
      <c r="D24" s="5" t="n">
        <v>0</v>
      </c>
      <c r="E24" s="5" t="n">
        <v>2</v>
      </c>
    </row>
    <row r="25" spans="1:5">
      <c r="A25" s="4" t="s">
        <v>1118</v>
      </c>
      <c r="B25" s="7" t="n">
        <v>0</v>
      </c>
      <c r="C25" s="7" t="n">
        <v>30</v>
      </c>
      <c r="D25" s="7" t="n">
        <v>0</v>
      </c>
      <c r="E25" s="7" t="n">
        <v>4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119</v>
      </c>
      <c r="B1" s="2" t="s">
        <v>72</v>
      </c>
      <c r="D1" s="2" t="s">
        <v>1</v>
      </c>
    </row>
    <row r="2" spans="1:9">
      <c r="B2" s="2" t="s">
        <v>2</v>
      </c>
      <c r="C2" s="2" t="s">
        <v>88</v>
      </c>
      <c r="D2" s="2" t="s">
        <v>2</v>
      </c>
      <c r="E2" s="2" t="s">
        <v>88</v>
      </c>
      <c r="F2" s="2" t="s">
        <v>427</v>
      </c>
      <c r="G2" s="2" t="s">
        <v>25</v>
      </c>
      <c r="H2" s="2" t="s">
        <v>428</v>
      </c>
      <c r="I2" s="2" t="s">
        <v>429</v>
      </c>
    </row>
    <row r="3" spans="1:9">
      <c r="A3" s="3" t="s">
        <v>1120</v>
      </c>
    </row>
    <row r="4" spans="1:9">
      <c r="A4" s="4" t="s">
        <v>1025</v>
      </c>
      <c r="B4" s="7" t="n">
        <v>585795</v>
      </c>
      <c r="C4" s="7" t="n">
        <v>656318</v>
      </c>
      <c r="D4" s="7" t="n">
        <v>585795</v>
      </c>
      <c r="E4" s="7" t="n">
        <v>656318</v>
      </c>
      <c r="F4" s="7" t="n">
        <v>568543</v>
      </c>
      <c r="G4" s="7" t="n">
        <v>647048</v>
      </c>
      <c r="H4" s="7" t="n">
        <v>670991</v>
      </c>
      <c r="I4" s="7" t="n">
        <v>661591</v>
      </c>
    </row>
    <row r="5" spans="1:9">
      <c r="A5" s="4" t="s">
        <v>1121</v>
      </c>
      <c r="B5" s="5" t="n">
        <v>75013</v>
      </c>
      <c r="C5" s="5" t="n">
        <v>21503</v>
      </c>
      <c r="D5" s="5" t="n">
        <v>118551</v>
      </c>
      <c r="E5" s="5" t="n">
        <v>63542</v>
      </c>
    </row>
    <row r="6" spans="1:9">
      <c r="A6" s="4" t="s">
        <v>1122</v>
      </c>
      <c r="B6" s="5" t="n">
        <v>230870</v>
      </c>
      <c r="D6" s="5" t="n">
        <v>230870</v>
      </c>
      <c r="G6" s="5" t="n">
        <v>205603</v>
      </c>
    </row>
    <row r="7" spans="1:9">
      <c r="A7" s="4" t="s">
        <v>942</v>
      </c>
    </row>
    <row r="8" spans="1:9">
      <c r="A8" s="3" t="s">
        <v>1120</v>
      </c>
    </row>
    <row r="9" spans="1:9">
      <c r="A9" s="4" t="s">
        <v>1025</v>
      </c>
      <c r="B9" s="5" t="n">
        <v>35603</v>
      </c>
      <c r="C9" s="5" t="n">
        <v>38004</v>
      </c>
      <c r="D9" s="5" t="n">
        <v>35603</v>
      </c>
      <c r="E9" s="5" t="n">
        <v>38004</v>
      </c>
    </row>
    <row r="10" spans="1:9">
      <c r="A10" s="4" t="s">
        <v>1123</v>
      </c>
      <c r="D10" s="5" t="n">
        <v>0</v>
      </c>
      <c r="E10" s="5" t="n">
        <v>0</v>
      </c>
    </row>
    <row r="11" spans="1:9">
      <c r="A11" s="4" t="s">
        <v>1121</v>
      </c>
      <c r="D11" s="5" t="n">
        <v>-1080</v>
      </c>
      <c r="E11" s="5" t="n">
        <v>2660</v>
      </c>
    </row>
    <row r="12" spans="1:9">
      <c r="A12" s="4" t="s">
        <v>1122</v>
      </c>
      <c r="B12" s="5" t="n">
        <v>4061</v>
      </c>
      <c r="C12" s="7" t="n">
        <v>3521</v>
      </c>
      <c r="D12" s="5" t="n">
        <v>4061</v>
      </c>
      <c r="E12" s="7" t="n">
        <v>3521</v>
      </c>
    </row>
    <row r="13" spans="1:9">
      <c r="A13" s="4" t="s">
        <v>1091</v>
      </c>
    </row>
    <row r="14" spans="1:9">
      <c r="A14" s="3" t="s">
        <v>1120</v>
      </c>
    </row>
    <row r="15" spans="1:9">
      <c r="A15" s="4" t="s">
        <v>1025</v>
      </c>
      <c r="B15" s="7" t="n">
        <v>388834</v>
      </c>
      <c r="D15" s="7" t="n">
        <v>388834</v>
      </c>
      <c r="G15" s="7" t="n">
        <v>38488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1124</v>
      </c>
      <c r="B1" s="2" t="s">
        <v>72</v>
      </c>
    </row>
    <row r="2" spans="1:2">
      <c r="B2" s="2" t="s">
        <v>449</v>
      </c>
    </row>
    <row r="3" spans="1:2">
      <c r="A3" s="3" t="s">
        <v>1125</v>
      </c>
    </row>
    <row r="4" spans="1:2">
      <c r="A4" s="4" t="s">
        <v>451</v>
      </c>
      <c r="B4" s="5" t="n">
        <v>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53:28Z</dcterms:created>
  <dcterms:modified xmlns:dcterms="http://purl.org/dc/terms/" xmlns:xsi="http://www.w3.org/2001/XMLSchema-instance" xsi:type="dcterms:W3CDTF">2017-11-09T13:53:28Z</dcterms:modified>
</cp:coreProperties>
</file>